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Com" sheetId="5" r:id="rId5"/>
    <sheet name="Consolidated_Statements_Of_Cha" sheetId="93" r:id="rId6"/>
    <sheet name="Consolidated_Statements_Of_Cas" sheetId="7" r:id="rId7"/>
    <sheet name="Nature_Of_Operations" sheetId="94" r:id="rId8"/>
    <sheet name="Summary_Of_Significant_Account" sheetId="95" r:id="rId9"/>
    <sheet name="Formal_Written_Agreement" sheetId="96" r:id="rId10"/>
    <sheet name="Deposits_In_And_Federal_Funds_" sheetId="97" r:id="rId11"/>
    <sheet name="Investment_Securities" sheetId="98" r:id="rId12"/>
    <sheet name="Loans" sheetId="99" r:id="rId13"/>
    <sheet name="Allowance_For_Loan_Losses" sheetId="100" r:id="rId14"/>
    <sheet name="Troubled_Debt_Restructurings" sheetId="101" r:id="rId15"/>
    <sheet name="Bank_Premises_And_Equipment" sheetId="102" r:id="rId16"/>
    <sheet name="Other_Time_Deposits" sheetId="103" r:id="rId17"/>
    <sheet name="Income_Tax_Expense_Benefit" sheetId="104" r:id="rId18"/>
    <sheet name="Related_Party_Transactions" sheetId="105" r:id="rId19"/>
    <sheet name="Intangible_Assets" sheetId="106" r:id="rId20"/>
    <sheet name="Retirement_Plans" sheetId="107" r:id="rId21"/>
    <sheet name="Stock_Option_Plan" sheetId="108" r:id="rId22"/>
    <sheet name="Dividend_Limitations_On_Subsid" sheetId="109" r:id="rId23"/>
    <sheet name="Leasing_Activites" sheetId="110" r:id="rId24"/>
    <sheet name="Available_Lines_Of_Credit_And_" sheetId="111" r:id="rId25"/>
    <sheet name="Legal_Contingencies" sheetId="112" r:id="rId26"/>
    <sheet name="Financial_Instruments_With_Off" sheetId="113" r:id="rId27"/>
    <sheet name="Trust_Preferred_Securities_And" sheetId="114" r:id="rId28"/>
    <sheet name="Capital" sheetId="115" r:id="rId29"/>
    <sheet name="Fair_Values" sheetId="116" r:id="rId30"/>
    <sheet name="Recent_Accounting_Developments" sheetId="117" r:id="rId31"/>
    <sheet name="Parent_Corporation_Only_Financ" sheetId="118" r:id="rId32"/>
    <sheet name="Selected_Quarterly_Information" sheetId="119" r:id="rId33"/>
    <sheet name="Summary_Of_Significant_Account1" sheetId="120" r:id="rId34"/>
    <sheet name="Summary_Of_Significant_Account2" sheetId="121" r:id="rId35"/>
    <sheet name="Investment_Securities_Tables" sheetId="122" r:id="rId36"/>
    <sheet name="Loans_Tables" sheetId="123" r:id="rId37"/>
    <sheet name="Allowance_For_Loan_Losses_Tabl" sheetId="124" r:id="rId38"/>
    <sheet name="Troubled_Debt_Restructurings_T" sheetId="125" r:id="rId39"/>
    <sheet name="Bank_Premises_And_Equipment_Ta" sheetId="126" r:id="rId40"/>
    <sheet name="Other_Time_Deposits_Tables" sheetId="127" r:id="rId41"/>
    <sheet name="Income_Tax_Expense_Benefit_Tab" sheetId="128" r:id="rId42"/>
    <sheet name="Intangible_Assets_Tables" sheetId="129" r:id="rId43"/>
    <sheet name="Stock_Option_Plan_Tables" sheetId="130" r:id="rId44"/>
    <sheet name="Financial_Instruments_With_Off1" sheetId="131" r:id="rId45"/>
    <sheet name="Capital_Tables" sheetId="132" r:id="rId46"/>
    <sheet name="Fair_Values_Tables" sheetId="133" r:id="rId47"/>
    <sheet name="Parent_Corporation_Only_Financ1" sheetId="134" r:id="rId48"/>
    <sheet name="Selected_Quarterly_Information1" sheetId="135" r:id="rId49"/>
    <sheet name="Summary_Of_Significant_Account3" sheetId="50" r:id="rId50"/>
    <sheet name="Summary_Of_Significant_Account4" sheetId="51" r:id="rId51"/>
    <sheet name="Summary_Of_Significant_Account5" sheetId="52" r:id="rId52"/>
    <sheet name="Deposits_In_And_Federal_Funds_1" sheetId="136" r:id="rId53"/>
    <sheet name="Investment_Securities_Schedule" sheetId="137" r:id="rId54"/>
    <sheet name="Investment_Securities_Schedule1" sheetId="138" r:id="rId55"/>
    <sheet name="Investment_Securities_The_Amor" sheetId="56" r:id="rId56"/>
    <sheet name="Loans_Summary_Of_Loans_Receiva" sheetId="139" r:id="rId57"/>
    <sheet name="Loans_Summary_Of_Loans_Receiva1" sheetId="140" r:id="rId58"/>
    <sheet name="Loans_Summary_Of_Impaired_Loan" sheetId="59" r:id="rId59"/>
    <sheet name="Loans_Summary_Of_Age_Analysis_" sheetId="141" r:id="rId60"/>
    <sheet name="Loans_Summary_Of_Risk_Category" sheetId="142" r:id="rId61"/>
    <sheet name="Allowance_For_Loan_Losses_Summ" sheetId="62" r:id="rId62"/>
    <sheet name="Allowance_For_Loan_Losses_Sche" sheetId="143" r:id="rId63"/>
    <sheet name="Troubled_Debt_Restructurings_N" sheetId="144" r:id="rId64"/>
    <sheet name="Troubled_Debt_Restructurings_S" sheetId="145" r:id="rId65"/>
    <sheet name="Bank_Premises_And_Equipment_De" sheetId="66" r:id="rId66"/>
    <sheet name="Other_Time_Deposits_Schedule_O" sheetId="67" r:id="rId67"/>
    <sheet name="Income_Tax_Expense_Benefit_Sch" sheetId="68" r:id="rId68"/>
    <sheet name="Income_Tax_Expense_Benefit_Sch1" sheetId="146" r:id="rId69"/>
    <sheet name="Income_Tax_Expense_Benefit_Sch2" sheetId="70" r:id="rId70"/>
    <sheet name="Related_Party_Transactions_Nar" sheetId="71" r:id="rId71"/>
    <sheet name="Intangible_Assets_Schedule_Of_" sheetId="147" r:id="rId72"/>
    <sheet name="Retirement_Plans_Narrative_Det" sheetId="73" r:id="rId73"/>
    <sheet name="Stock_Option_Plan_Information_" sheetId="74" r:id="rId74"/>
    <sheet name="Stock_Option_Plan_Summary_Of_T" sheetId="75" r:id="rId75"/>
    <sheet name="Leasing_Activities_Schedule_Of" sheetId="148" r:id="rId76"/>
    <sheet name="Available_Lines_Of_Credit_And_1" sheetId="77" r:id="rId77"/>
    <sheet name="Legal_Contingencies_Details" sheetId="78" r:id="rId78"/>
    <sheet name="Financial_Instruments_With_Off2" sheetId="149" r:id="rId79"/>
    <sheet name="Trust_Preferred_Securities_And1" sheetId="150" r:id="rId80"/>
    <sheet name="Capital_Narrative_Details" sheetId="81" r:id="rId81"/>
    <sheet name="Capital_Schedule_Of_Capital_Re" sheetId="151" r:id="rId82"/>
    <sheet name="Capital_Summary_Of_Common_Stoc" sheetId="83" r:id="rId83"/>
    <sheet name="Fair_Values_Narrative_Details" sheetId="84" r:id="rId84"/>
    <sheet name="Fair_Values_Summary_Of_Assets_" sheetId="85" r:id="rId85"/>
    <sheet name="Fair_Values_Schedule_Of_Signif" sheetId="86" r:id="rId86"/>
    <sheet name="Fair_Values_Estimated_Fair_Val" sheetId="152" r:id="rId87"/>
    <sheet name="Parent_Corporation_Only_Financ2" sheetId="153" r:id="rId88"/>
    <sheet name="Parent_Corporation_Only_Financ3" sheetId="89" r:id="rId89"/>
    <sheet name="Parent_Corporation_Only_Financ4" sheetId="90" r:id="rId90"/>
    <sheet name="Selected_Quarterly_Information2" sheetId="91"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70" uniqueCount="1910">
  <si>
    <t>Document And Entity Information (USD $)</t>
  </si>
  <si>
    <t>12 Months Ended</t>
  </si>
  <si>
    <t>Dec. 31, 2014</t>
  </si>
  <si>
    <t>Jun. 30, 2014</t>
  </si>
  <si>
    <t>Mar. 24, 2014</t>
  </si>
  <si>
    <t>Document And Entity Information [Abstract]</t>
  </si>
  <si>
    <t>Document Type</t>
  </si>
  <si>
    <t>10-K</t>
  </si>
  <si>
    <t>Amendment Flag</t>
  </si>
  <si>
    <t>Document Period End Date</t>
  </si>
  <si>
    <t>Document Fiscal Year Focus</t>
  </si>
  <si>
    <t>Document Fiscal Period Focus</t>
  </si>
  <si>
    <t>FY</t>
  </si>
  <si>
    <t>Entity Registrant Name</t>
  </si>
  <si>
    <t>NEW PEOPLES BANKSHARES INC</t>
  </si>
  <si>
    <t>Entity Central Index Key</t>
  </si>
  <si>
    <t>Current Fiscal Year End Date</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3</t>
  </si>
  <si>
    <t>ASSETS</t>
  </si>
  <si>
    <t>Cash and due from banks</t>
  </si>
  <si>
    <t>Interest-bearing deposits with banks</t>
  </si>
  <si>
    <t>Federal funds sold</t>
  </si>
  <si>
    <t>Total Cash and Cash Equivalents</t>
  </si>
  <si>
    <t>Investment Securities available-for-sale</t>
  </si>
  <si>
    <t>Loans receivable</t>
  </si>
  <si>
    <t>Allowance for loan losses</t>
  </si>
  <si>
    <t>Net Loans</t>
  </si>
  <si>
    <t>Bank premises and equipment, net</t>
  </si>
  <si>
    <t>Equity securities (restricted)</t>
  </si>
  <si>
    <t>Other real estate owned</t>
  </si>
  <si>
    <t>Accrued interest receivable</t>
  </si>
  <si>
    <t>Life insurance investments</t>
  </si>
  <si>
    <t>Goodwill and other intangibles</t>
  </si>
  <si>
    <t>Deferred taxes net</t>
  </si>
  <si>
    <t>Other assets</t>
  </si>
  <si>
    <t>Total Assets</t>
  </si>
  <si>
    <t>Deposits:</t>
  </si>
  <si>
    <t>Noninterest bearing</t>
  </si>
  <si>
    <t>Interest-bearing</t>
  </si>
  <si>
    <t>Savings deposits</t>
  </si>
  <si>
    <t>Time deposits</t>
  </si>
  <si>
    <t>Total Deposits</t>
  </si>
  <si>
    <t>FHLB advances</t>
  </si>
  <si>
    <t>Accrued interest payable</t>
  </si>
  <si>
    <t>Accrued expenses and other liabilities</t>
  </si>
  <si>
    <t>Trust preferred securities</t>
  </si>
  <si>
    <t>Total Liabilities</t>
  </si>
  <si>
    <t>STOCKHOLDERS' EQUITY</t>
  </si>
  <si>
    <t>Common stock - $2.00 par value; 50,000,000 shares authorized; 21,878,654 and 21,872,293 shares issued and outstanding at December 31, 2014 and 2013, respectively</t>
  </si>
  <si>
    <t>Common stock warrants</t>
  </si>
  <si>
    <t>Additional paid-in-capital</t>
  </si>
  <si>
    <t>Retained deficit</t>
  </si>
  <si>
    <t>Accumulated other comprehensive income</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INTEREST AND DIVIDEND INCOME</t>
  </si>
  <si>
    <t>Loans including fees</t>
  </si>
  <si>
    <t>Interest-earning deposits with banks</t>
  </si>
  <si>
    <t>Investments</t>
  </si>
  <si>
    <t>Dividends on equity securities (restricted)</t>
  </si>
  <si>
    <t>Total Interest and Dividend Income</t>
  </si>
  <si>
    <t>INTEREST EXPENSE</t>
  </si>
  <si>
    <t>Demand</t>
  </si>
  <si>
    <t>Savings</t>
  </si>
  <si>
    <t>Time deposits below $100,000</t>
  </si>
  <si>
    <t>Time deposits above $100,000</t>
  </si>
  <si>
    <t>FHLB Advances</t>
  </si>
  <si>
    <t>Trust Preferred Securities</t>
  </si>
  <si>
    <t>Total Interest Expense</t>
  </si>
  <si>
    <t>NET INTEREST INCOME</t>
  </si>
  <si>
    <t>PROVISION FOR LOAN LOSSES</t>
  </si>
  <si>
    <t>NET INTEREST INCOME AFTER PROVISION FOR LOAN LOSSES</t>
  </si>
  <si>
    <t>NONINTEREST INCOME</t>
  </si>
  <si>
    <t>Service charges</t>
  </si>
  <si>
    <t>Fees, commission and other income</t>
  </si>
  <si>
    <t>Insurance and investment fees</t>
  </si>
  <si>
    <t>Net realized gains on sale of investment securities</t>
  </si>
  <si>
    <t>Life insurance investment income</t>
  </si>
  <si>
    <t>Total Noninterest Income</t>
  </si>
  <si>
    <t>NONINTEREST EXPENSES</t>
  </si>
  <si>
    <t>Salaries and employee benefits</t>
  </si>
  <si>
    <t>Occupancy and equipment expense</t>
  </si>
  <si>
    <t>Advertising and public relations</t>
  </si>
  <si>
    <t>Data processing and telecommunications</t>
  </si>
  <si>
    <t>FDIC insurance premiums</t>
  </si>
  <si>
    <t>Other real estate owned and repossessed assets, net</t>
  </si>
  <si>
    <t>Other operating expenses</t>
  </si>
  <si>
    <t>Total Noninterest Expenses</t>
  </si>
  <si>
    <t>INCOME BEFORE INCOME TAXES</t>
  </si>
  <si>
    <t>INCOME TAX BENEFIT</t>
  </si>
  <si>
    <t>NET INCOME</t>
  </si>
  <si>
    <t>Income Per Share</t>
  </si>
  <si>
    <t>Basic and Fully Diluted</t>
  </si>
  <si>
    <t>Average Weighted Shares of Common Stock</t>
  </si>
  <si>
    <t>Consolidated Statements Of Comprehensive Income (Loss) (USD $)</t>
  </si>
  <si>
    <t>Statement of Other Comprehensive Income (Loss) [Abstract]</t>
  </si>
  <si>
    <t>Investment securities activity</t>
  </si>
  <si>
    <t>Unrealized gains (losses) arising during the year</t>
  </si>
  <si>
    <t>Tax related to unrealized gains (losses)</t>
  </si>
  <si>
    <t>Reclassification of realized gains during the year</t>
  </si>
  <si>
    <t>Tax related to realized gains</t>
  </si>
  <si>
    <t>TOTAL OTHER COMPREHENSIVE INCOME (LOSS)</t>
  </si>
  <si>
    <t>TOTAL COMPREHENSIVE INCOME</t>
  </si>
  <si>
    <t>Consolidated Statements Of Changes In Stockholders' Equity (USD $)</t>
  </si>
  <si>
    <t>In Thousands, except Share data</t>
  </si>
  <si>
    <t>Common Stock [Member]</t>
  </si>
  <si>
    <t>Common Stock Warrants [Member]</t>
  </si>
  <si>
    <t>Additional Paid In Capital [Member]</t>
  </si>
  <si>
    <t>Retained Earnings [Member]</t>
  </si>
  <si>
    <t>Accumulated Other Comprehensive Income (Loss) [Member]</t>
  </si>
  <si>
    <t>Total</t>
  </si>
  <si>
    <t>Balance at Dec. 31, 2012</t>
  </si>
  <si>
    <t>Balance, Shares at Dec. 31, 2012</t>
  </si>
  <si>
    <t>Net income</t>
  </si>
  <si>
    <t>Exercise of Common Stock Warrants</t>
  </si>
  <si>
    <t>Exercise of Common Stock Warrants, Shares</t>
  </si>
  <si>
    <t>Stock offering costs</t>
  </si>
  <si>
    <t>Other comprehensive income (loss), net of tax</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Depreciation</t>
  </si>
  <si>
    <t>Provision of loan losses</t>
  </si>
  <si>
    <t>Income (less expenses) on life insurance</t>
  </si>
  <si>
    <t>Gain on sale of securities available-for-sale</t>
  </si>
  <si>
    <t>(Gain) Loss on sale of premises and equipment</t>
  </si>
  <si>
    <t>Loss on sale of foreclosed real estate</t>
  </si>
  <si>
    <t>Adjustment of carrying value of foreclosed real estate</t>
  </si>
  <si>
    <t>Accretion of bond premiums/discounts</t>
  </si>
  <si>
    <t>Deferred tax expense (benefit)</t>
  </si>
  <si>
    <t>Amortization of core deposit intangible</t>
  </si>
  <si>
    <t>Net change in:</t>
  </si>
  <si>
    <t>Interest receivable</t>
  </si>
  <si>
    <t>Net Cash Provided by Operating Activities</t>
  </si>
  <si>
    <t>CASH FLOWS FROM INVESTING ACTIVITIES</t>
  </si>
  <si>
    <t>Net decrease in loans</t>
  </si>
  <si>
    <t>Proceeds from sale of loans</t>
  </si>
  <si>
    <t>Purchase of securities available-for-sale</t>
  </si>
  <si>
    <t>Proceeds from sale and maturities of securities available-for-sale</t>
  </si>
  <si>
    <t>Sale of Federal Home Loan Bank stock</t>
  </si>
  <si>
    <t>Purchase of Federal Reserve Bank stock</t>
  </si>
  <si>
    <t>Payments for the purchase of premises and equipment</t>
  </si>
  <si>
    <t>Proceeds from sales of premises and equipment</t>
  </si>
  <si>
    <t>Proceeds from sales of other real estate owned</t>
  </si>
  <si>
    <t>Net Cash Provided by (Used in) Investing Activities</t>
  </si>
  <si>
    <t>CASH FLOWS FROM FINANCING ACTIVITIES</t>
  </si>
  <si>
    <t>Exercise of common stock warrants</t>
  </si>
  <si>
    <t>Repayments to Federal Home Loan Bank</t>
  </si>
  <si>
    <t>Demand deposits</t>
  </si>
  <si>
    <t>Net Cash Used in Financing Activities</t>
  </si>
  <si>
    <t>Net increase (decrease) in cash and cash equivalents</t>
  </si>
  <si>
    <t>Cash and Cash Equivalents, Beginning of Period</t>
  </si>
  <si>
    <t>Cash and Cash Equivalents, End of Period</t>
  </si>
  <si>
    <t>Supplemental Disclosure of Cash Paid During the Year For:</t>
  </si>
  <si>
    <t>Interest</t>
  </si>
  <si>
    <t>Taxes</t>
  </si>
  <si>
    <t>  </t>
  </si>
  <si>
    <t>Supplemental Disclosure of Non Cash Transactions:</t>
  </si>
  <si>
    <t>Other real estate acquired in settlement of foreclosed loans</t>
  </si>
  <si>
    <t>Loans made to finance sale of foreclosed real estate</t>
  </si>
  <si>
    <t>Nature Of Operations</t>
  </si>
  <si>
    <t>Nature Of Operations [Abstract]</t>
  </si>
  <si>
    <t>NOTE 1NATURE OF OPERATIONS:</t>
  </si>
  <si>
    <r>
      <t>Nature of Operations</t>
    </r>
    <r>
      <rPr>
        <sz val="10"/>
        <color theme="1"/>
        <rFont val="Arial"/>
        <family val="2"/>
      </rPr>
      <t> </t>
    </r>
    <r>
      <rPr>
        <b/>
        <sz val="10"/>
        <color theme="1"/>
        <rFont val="Arial"/>
        <family val="2"/>
      </rPr>
      <t>–  </t>
    </r>
    <r>
      <rPr>
        <sz val="10"/>
        <color theme="1"/>
        <rFont val="Arial"/>
        <family val="2"/>
      </rPr>
      <t xml:space="preserve">New Peoples Bankshares, Inc. (“The Company”) is a bank holding company whose principal activity is the ownership and management of a community bank.  New Peoples Bank, Inc. (“The Bank”) was organized and incorporated under the laws of the Commonwealth of Virginia on December 9, 1997.  The Bank commenced operations on October 28, 1998, after receiving regulatory approval.  As a state 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On June 9, 2003, the Company formed two wholly owned subsidiaries, NPB Financial Services, Inc. and NPB Web Services, Inc.  On July 7, 2004 the Company established NPB Capital Trust I for the purpose of issuing trust preferred securities.  On September 27, 2006, the Company established NPB Capital Trust 2 for the purpose of issuing additional trust preferred securities.  NPB Financial Services, Inc. was a subsidiary of the Company until January 1, 2009 when it became a subsidiary of the Bank. The name of NPB Financial Services, Inc. was changed in June 2012 to NPB Insurance Services, Inc. which operates solely as an insurance agency. </t>
    </r>
  </si>
  <si>
    <t>Summary Of Significant Accounting Policies</t>
  </si>
  <si>
    <t>Summary Of Significant Accounting Policies [Abstract]</t>
  </si>
  <si>
    <t>NOTE 2SUMMARY OF SIGNIFICANT ACCOUNTING POLICIES:</t>
  </si>
  <si>
    <r>
      <t>Consolidation Policy</t>
    </r>
    <r>
      <rPr>
        <sz val="10"/>
        <color theme="1"/>
        <rFont val="Arial"/>
        <family val="2"/>
      </rPr>
      <t xml:space="preserve"> - The consolidated financial statements include the Company, the Bank, NPB Insurance Services, Inc., and NPB Web Services, Inc. (Hereinafter, collectively referred to as “The Company.”)  All significant intercompany balances and transactions have been eliminated.  In accordance with ASC 942, NPB Capital Trust I and 2 are not included in the consolidated financial statements.</t>
    </r>
  </si>
  <si>
    <r>
      <t>Use of Estimates</t>
    </r>
    <r>
      <rPr>
        <sz val="10"/>
        <color theme="1"/>
        <rFont val="Arial"/>
        <family val="2"/>
      </rPr>
      <t> </t>
    </r>
    <r>
      <rPr>
        <b/>
        <sz val="10"/>
        <color theme="1"/>
        <rFont val="Arial"/>
        <family val="2"/>
      </rPr>
      <t>-</t>
    </r>
    <r>
      <rPr>
        <sz val="10"/>
        <color theme="1"/>
        <rFont val="Arial"/>
        <family val="2"/>
      </rPr>
      <t xml:space="preserve">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is based on estimates that are particularly susceptible to significant changes in the economic environment and market conditions.</t>
    </r>
  </si>
  <si>
    <r>
      <t>Cash and Cash Equivalents</t>
    </r>
    <r>
      <rPr>
        <sz val="10"/>
        <color theme="1"/>
        <rFont val="Arial"/>
        <family val="2"/>
      </rPr>
      <t xml:space="preserve"> – Cash and cash equivalents as used in the cash flow statements include cash and due from banks, interest-bearing deposits with banks, and federal funds sold.</t>
    </r>
  </si>
  <si>
    <r>
      <t>Investment Securities</t>
    </r>
    <r>
      <rPr>
        <sz val="10"/>
        <color theme="1"/>
        <rFont val="Arial"/>
        <family val="2"/>
      </rPr>
      <t xml:space="preserve"> –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changes in interest rates, prepayment risk or other similar factors.</t>
    </r>
  </si>
  <si>
    <t>The amortization of premiums and accretion of discounts are recognized in interest income using the effective interest method over the period to maturity.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 of operations.</t>
  </si>
  <si>
    <r>
      <t xml:space="preserve">Loans – </t>
    </r>
    <r>
      <rPr>
        <sz val="10"/>
        <color theme="1"/>
        <rFont val="Arial"/>
        <family val="2"/>
      </rPr>
      <t>Loans are carried on the balance sheet at unpaid principal balance, net of any unearned interest and the allowance for loan losses.  Interest income on loans is computed using the effective interest method, except where serious doubt exists as to the collectibility of the loan, in which case accrual of the income is discontinued.</t>
    </r>
  </si>
  <si>
    <t>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 on nonaccrual or charged off is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prospects for future contractual payments are reasonably assured.</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r>
      <t xml:space="preserve">Significant Group Concentrations of Credit Risk – </t>
    </r>
    <r>
      <rPr>
        <sz val="10"/>
        <color theme="1"/>
        <rFont val="Arial"/>
        <family val="2"/>
      </rPr>
      <t> The Company identifies a concentration as any obligation, direct or indirect, of the same or affiliated interests which represent 25% or more of the Company’s capital structure, or $10.7 million as of December 31, 2014.  Most of the Company’s activities are with customers located within the southwest Virginia, southern West Virginia, and northeastern Tennessee region.  Certain concentrations may pose credit risk.  The Company does not have any significant concentrations to any one industry or customer.</t>
    </r>
  </si>
  <si>
    <r>
      <t xml:space="preserve">Allowance for Loan Losses – </t>
    </r>
    <r>
      <rPr>
        <sz val="10"/>
        <color theme="1"/>
        <rFont val="Arial"/>
        <family val="2"/>
      </rPr>
      <t>The allowance for loan losses is maintained at a level that, in management’s judgment, is adequate to absorb credit losses inherent in the loan portfolio.  The loan portfolio is analyzed periodically and loans are assigned a risk rating.  Allowances for impaired loans are generally determined based on collateral values or the present value of expected cash flows.  A general allowance is made for all other loans not considered impaired as deemed appropriate by management.  In determining the adequacy of the allowance, management considers the following factors: the nature of the portfolio, credit concentrations, trends in historical loss experience, specific impaired loans, the estimated value of any underlying collateral, prevailing environmental factors and economic conditions, and other inherent risks.  While management uses available information to recognize losses on loans, further reductions in the carrying amounts of loans may be necessary based on changes in collateral values and changes in estimates of cash flows on impaired loans.  This evaluation is inherently subjective as it requires estimates that are susceptible to significant revision as more information becomes available.</t>
    </r>
  </si>
  <si>
    <t>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t>
  </si>
  <si>
    <t xml:space="preserve">In regards to its consumer loans and consumer real estate loan portfolio, the Company uses the guidance found in the Uniform Retail Credit Classification and Account Management Policy and as a result affects our estimate of the allowance for loan losses.  Under this approach when a consumer loan or consumer real estate loan is originated, it must possess qualities of a credit risk grade of Pass for approval and will remain with the initial risk rating through maturity unless there is a deterioration in the credit quality of the loan.  Subsequently, if the loan becomes contractually 90 days past due or the borrower files for bankruptcy protection, it is downgraded to Substandard and placed in nonaccrual status.  If the loan is unsecured, upon being deemed Substandard, the entire loan amount is charged off.  </t>
  </si>
  <si>
    <t>At 90 days past due, or earlier if the customer has filed bankruptcy, for non 1-4 family residential secured loans, the collateral value less estimated liquidation costs is compared to the loan balance to calculate any potential deficiency.  If there is sufficient collateral, no charge-off is necessary.  If there is a deficiency, then prior to the loan becoming contractually 120 days past due, the deficiency is charged-off against the allowance for loan loss.  In the case of 1-4 family residential or a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t>
  </si>
  <si>
    <r>
      <t xml:space="preserve">Other Real Estate Owned </t>
    </r>
    <r>
      <rPr>
        <sz val="10"/>
        <color theme="1"/>
        <rFont val="Arial"/>
        <family val="2"/>
      </rPr>
      <t>– Other real estate owned represents properties acquired through foreclosure or deed taken in lieu of foreclosure.  At the time of acquisition, these properties are recorded at fair value less estimated costs to sell.  Expenses incurred in connection with operating these properties and subsequent write-downs, if any, are charged to expense.  Subsequent to foreclosure, management periodically considers the adequacy of the reserve for losses on the property.  Gains and losses on the sales of these properties are credited or charged to income in the year of the sale.</t>
    </r>
  </si>
  <si>
    <r>
      <t xml:space="preserve">Bank Premises and Equipment </t>
    </r>
    <r>
      <rPr>
        <sz val="10"/>
        <color theme="1"/>
        <rFont val="Arial"/>
        <family val="2"/>
      </rPr>
      <t>– Land, buildings and equipment are recorded at cost less accumulated depreciation.  Depreciation is computed using the straight-line method over the following estimated useful lives</t>
    </r>
    <r>
      <rPr>
        <sz val="11"/>
        <color theme="1"/>
        <rFont val="Arial"/>
        <family val="2"/>
      </rPr>
      <t>:</t>
    </r>
  </si>
  <si>
    <t>Type</t>
  </si>
  <si>
    <t>Estimated useful life</t>
  </si>
  <si>
    <t>Buildings</t>
  </si>
  <si>
    <t>39 years</t>
  </si>
  <si>
    <t>Paving and landscaping</t>
  </si>
  <si>
    <t>15 years</t>
  </si>
  <si>
    <t>Computer equipment and software</t>
  </si>
  <si>
    <t>3 to 5 years</t>
  </si>
  <si>
    <t>Vehicles</t>
  </si>
  <si>
    <t>5 years</t>
  </si>
  <si>
    <t>Furniture and other equipment</t>
  </si>
  <si>
    <t>5 to 7 years</t>
  </si>
  <si>
    <r>
      <t>Stock Options -</t>
    </r>
    <r>
      <rPr>
        <sz val="10"/>
        <color theme="1"/>
        <rFont val="Arial"/>
        <family val="2"/>
      </rPr>
      <t xml:space="preserve"> The Company records compensation related to stock options pursuant to ASC 718 which requires the estimated fair market value of the expense to be reflected over the period the award is earned which is presumed to be the vesting period.  For additional discussion concerning stock options see Note 15, “Stock Option Plan.”</t>
    </r>
  </si>
  <si>
    <r>
      <t>Common Stock Warrants</t>
    </r>
    <r>
      <rPr>
        <sz val="10"/>
        <color theme="1"/>
        <rFont val="Arial"/>
        <family val="2"/>
      </rPr>
      <t xml:space="preserve"> - The company issued common stock warrants as a result of its conversion of Director notes and the completion of its common stock offering in 2012.  For additional discussion concerning these transactions including the terms and value of the warrants, see Note 22, “Capital.”</t>
    </r>
  </si>
  <si>
    <r>
      <t>Income Taxes</t>
    </r>
    <r>
      <rPr>
        <sz val="10"/>
        <color theme="1"/>
        <rFont val="Arial"/>
        <family val="2"/>
      </rPr>
      <t xml:space="preserve"> –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f all or a portion of the net deferred tax asset is determined to be unlikely to be realized, a valuation allowance is established to reduce the net deferred tax asset to the amount that is more likely than not to be realized.</t>
    </r>
  </si>
  <si>
    <t xml:space="preserve">In the event the Company has unrecognized tax expense in future accounting periods, the Company will recognize interest in interest expense and penalties in operating expenses.  There were no interest or penalties related to an unrecognized tax position for the years ended December 31, 2014 and 2013.  Because of the impact of deferred tax accounting, other than interest and penalties, the reversal of the Company’s treatment by taxing authorities would not affect the annual effective tax rate but would defer or accelerate the payment of cash to the taxing authority.  The Company’s tax filings for years ended 2010 through 2014 are currently open to audit under statutes of limitations by the Internal Revenue Service (“IRS”) and state taxing authorities.  </t>
  </si>
  <si>
    <r>
      <t>Financial Instruments – Off-balance-sheet instruments</t>
    </r>
    <r>
      <rPr>
        <sz val="10"/>
        <color theme="1"/>
        <rFont val="Arial"/>
        <family val="2"/>
      </rPr>
      <t xml:space="preserve"> -  In the ordinary course of business, the Company has entered into commitments to extend credit.  Such financial instruments are recorded in the financial statements when they are funded.</t>
    </r>
  </si>
  <si>
    <r>
      <t>Earnings Per Share</t>
    </r>
    <r>
      <rPr>
        <sz val="10"/>
        <color theme="1"/>
        <rFont val="Arial"/>
        <family val="2"/>
      </rPr>
      <t xml:space="preserve"> – Basic earnings per share computations are based on the weighted average number of shares outstanding during each year.  Dilutive earnings per share reflects the additional common shares that would have been outstanding if dilutive potential common shares had been issued.  Potential common shares that may be issued relate to outstanding options and common stock warrants and are determined by the Treasury Method.  For the years ending December 31, 2014 and 2013, potential common shares of 1,555,964 and 2,648,871, respectively, were anti-dilutive and were not included in the calculation.  Basic and diluted net income per common share calculations follows:</t>
    </r>
  </si>
  <si>
    <t>(Amounts in Thousands, Except</t>
  </si>
  <si>
    <t>For the years ended</t>
  </si>
  <si>
    <t>Share and Per Share Data)</t>
  </si>
  <si>
    <t>December 31,</t>
  </si>
  <si>
    <t>$</t>
  </si>
  <si>
    <t>240 </t>
  </si>
  <si>
    <t>1,484 </t>
  </si>
  <si>
    <t>Weighted average shares outstanding</t>
  </si>
  <si>
    <t>22,099,926 </t>
  </si>
  <si>
    <t>21,870,758 </t>
  </si>
  <si>
    <t>Weighted average dilutive shares outstanding</t>
  </si>
  <si>
    <t>Basic and diluted income per share</t>
  </si>
  <si>
    <t>0.01 </t>
  </si>
  <si>
    <t>0.07 </t>
  </si>
  <si>
    <r>
      <t>Comprehensive Income (Loss)</t>
    </r>
    <r>
      <rPr>
        <sz val="10"/>
        <color theme="1"/>
        <rFont val="Arial"/>
        <family val="2"/>
      </rPr>
      <t> – Generally accepted accounting principles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hange in unrealized gains and losses on available-for-sale securities is our only component of other comprehensive income.</t>
    </r>
  </si>
  <si>
    <r>
      <t xml:space="preserve">Advertising Cost </t>
    </r>
    <r>
      <rPr>
        <sz val="10"/>
        <color theme="1"/>
        <rFont val="Arial"/>
        <family val="2"/>
      </rPr>
      <t>– Advertising costs are expensed in the period incurred.</t>
    </r>
  </si>
  <si>
    <r>
      <t>Business Combinations</t>
    </r>
    <r>
      <rPr>
        <sz val="10"/>
        <color theme="1"/>
        <rFont val="Arial"/>
        <family val="2"/>
      </rPr>
      <t xml:space="preserve"> - For purchase acquisitions accounted for as a business combination, the Company is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  The determination of the useful lives of intangible assets is subjective, as is the appropriate amortization method for such intangible assets.  In addition, purchase acquisitions may result in goodwill, which is subject to ongoing periodic impairment testing based on the fair value of net assets acquired compared to the carrying value of goodwill.  Changes in acquisition multiples, the overall interest rate environment, or the continuing operations of the assets acquired could have a significant impact on the periodic impairment testing.  For additional discussion concerning our valuation of intangible assets, see Note 13, “Intangible Assets.”</t>
    </r>
  </si>
  <si>
    <r>
      <t xml:space="preserve">Reclassification </t>
    </r>
    <r>
      <rPr>
        <sz val="10"/>
        <color theme="1"/>
        <rFont val="Arial"/>
        <family val="2"/>
      </rPr>
      <t>– Certain reclassifications have been made to the prior years’ financial statements to place them on a comparable basis with the current year.  Net income and stockholders’ equity previously reported were not affected by these reclassifications. </t>
    </r>
  </si>
  <si>
    <r>
      <t>Subsequent Events</t>
    </r>
    <r>
      <rPr>
        <sz val="10"/>
        <color theme="1"/>
        <rFont val="Arial"/>
        <family val="2"/>
      </rPr>
      <t xml:space="preserve"> – The Company has evaluated subsequent events for potential recognition and/or disclosure through the date these consolidated financial statements were issued.</t>
    </r>
  </si>
  <si>
    <t>Formal Written Agreement</t>
  </si>
  <si>
    <t>Formal Written Agreement [Abstract]</t>
  </si>
  <si>
    <t>NOTE 3FORMAL WRITTEN AGREEMENT:</t>
  </si>
  <si>
    <t xml:space="preserve">Effective July 29, 2010, the Company and the Bank entered into a written agreement with the Federal Reserve Bank of Richmond (“Reserve Bank”) and the Virginia State Corporation Commission Bureau of Financial Institutions (the “Bureau”) called (the “Written Agreement”).  At December 31, 2014, we believe we have not yet achieved full compliance with the Written Agreement but we have made progress in our compliance efforts under the Written Agreement and all of the written plans required to date, as discussed in the following paragraphs, have been submitted on a timely basis.  </t>
  </si>
  <si>
    <t>Under the terms of the Written Agreement, the Bank has agreed to develop and submit for approval within specified  time periods written plans to: (a) strengthen board oversight of management and the Bank’s operation; (b) if appropriate after review, to strengthen the Bank’s management and board governance; (c) strengthen credit risk management policies; (d) enhance lending and credit administration; (e) enhance the Bank’s management of commercial real estate concentrations; (f) conduct ongoing review and grading of the Bank’s loan portfolio; (g) improve the Bank’s position with respect to loans, relationships, or other assets in excess of $1 million which are now or in the future become past due more than 90 days, which are on the Bank’s problem loan list, or which are adversely classified in any report of examination of the Bank; (h) review and revise, as appropriate, current policy and maintain sound processes for maintaining an adequate allowance for loan and lease losses; (i) enhance management of the Bank’s liquidity position and funds management practices; (j) revise its contingency funding plan; (k)  revise its strategic plan; and (l)  enhance the Bank’s anti-money laundering and related activities.</t>
  </si>
  <si>
    <t>In addition, the Bank has agreed that it will: (a) not extend, renew, or restructure any credit that has been criticized by the Reserve Bank or the Bureau absent prior board of directors approval in accordance with the restrictions in the Written Agreement; (b) eliminate all assets or portions of assets classified as “loss” and thereafter charge off all assets classified as “loss” in a federal or state report of examination, unless otherwise approved by the Reserve Bank.</t>
  </si>
  <si>
    <t xml:space="preserve">Under the terms of the Written Agreement, both the Company and the Bank have agreed to submit capital plans to maintain sufficient capital at the Company, on a consolidated basis, and the Bank, on a stand-alone basis, and to refrain from declaring or paying dividends without prior regulatory approval. The Company has agreed that it will not take any other form of payment representing a reduction in the Bank’s capital or make any distributions of interest, principal, or other sums on subordinated debentures or trust preferred securities without prior regulatory approval. The Company may not incur, increase or guarantee any debt without prior regulatory approval and has agreed not to purchase or redeem any shares of its stock without prior regulatory approval. </t>
  </si>
  <si>
    <t>Under the terms of the Written Agreement, the Company and the Bank have appointed a committee to monitor compliance with the Written Agreement. The directors of the Company and the Bank have recognized and unanimously agree with the common goal of financial soundness represented by the Written Agreement and have confirmed the intent of the directors and executive management to diligently seek to comply with all requirements of the Written Agreement.</t>
  </si>
  <si>
    <t>Deposits In And Federal Funds Sold To Banks</t>
  </si>
  <si>
    <t>Deposits In And Federal Funds Sold To Banks [Abstract]</t>
  </si>
  <si>
    <t>Deposits In And Federal Funds Sold To Banks Disclosure</t>
  </si>
  <si>
    <t>NOTE 4DEPOSITS IN AND FEDERAL FUNDS SOLD TO BANKS:</t>
  </si>
  <si>
    <t>The Bank had federal funds sold and cash on deposit with other commercial banks amounting to $20.9 million and $35.9 million at December 31, 2014 and 2013, respectively.  Deposit amounts at other commercial banks may, at times, exceed federally insured limits.    </t>
  </si>
  <si>
    <t xml:space="preserve">The Bank is required to maintain average reserve balances, computed by applying prescribed percentages to its various types of deposits, either at the Bank or on deposit with the Federal Reserve Bank.  At December 31, 2014 and 2013, all required reserves were met by the Bank’s vault cash.  </t>
  </si>
  <si>
    <t>Investment Securities</t>
  </si>
  <si>
    <t>Investment Securities [Abstract]</t>
  </si>
  <si>
    <t>NOTE 5INVESTMENT SECURITIES:</t>
  </si>
  <si>
    <t>The amortized cost and estimated fair value of securities (all available-for-sale) are as follows:</t>
  </si>
  <si>
    <t>Gross</t>
  </si>
  <si>
    <t>Approximate</t>
  </si>
  <si>
    <t>Amortized</t>
  </si>
  <si>
    <t>Unrealized</t>
  </si>
  <si>
    <t>Fair</t>
  </si>
  <si>
    <t>(Dollars are in thousands)</t>
  </si>
  <si>
    <t>Cost</t>
  </si>
  <si>
    <t>Gains</t>
  </si>
  <si>
    <t>Losses</t>
  </si>
  <si>
    <t>Value</t>
  </si>
  <si>
    <t>U.S. Government Agencies</t>
  </si>
  <si>
    <t>43,985 </t>
  </si>
  <si>
    <t>332 </t>
  </si>
  <si>
    <t>247 </t>
  </si>
  <si>
    <t>44,070 </t>
  </si>
  <si>
    <t>Taxable municipals</t>
  </si>
  <si>
    <t>293 </t>
  </si>
  <si>
    <t>-</t>
  </si>
  <si>
    <t>5 </t>
  </si>
  <si>
    <t>288 </t>
  </si>
  <si>
    <t>Mortgage backed securities</t>
  </si>
  <si>
    <t>55,896 </t>
  </si>
  <si>
    <t>144 </t>
  </si>
  <si>
    <t>329 </t>
  </si>
  <si>
    <t>55,711 </t>
  </si>
  <si>
    <t>Total Securities AFS</t>
  </si>
  <si>
    <t>100,174 </t>
  </si>
  <si>
    <t>476 </t>
  </si>
  <si>
    <t>581 </t>
  </si>
  <si>
    <t>100,069 </t>
  </si>
  <si>
    <t>39,296 </t>
  </si>
  <si>
    <t>246 </t>
  </si>
  <si>
    <t>941 </t>
  </si>
  <si>
    <t>38,601 </t>
  </si>
  <si>
    <t>41,284 </t>
  </si>
  <si>
    <t>60 </t>
  </si>
  <si>
    <t>819 </t>
  </si>
  <si>
    <t>40,525 </t>
  </si>
  <si>
    <t>80,580 </t>
  </si>
  <si>
    <t>306 </t>
  </si>
  <si>
    <t>1,760 </t>
  </si>
  <si>
    <t>79,126 </t>
  </si>
  <si>
    <t>The following table details unrealized losses and related fair values in the available-for-sale portfolio.  This information is aggregated by the length of time that individual securities have been in a continuous unrealized loss position as of December 31, 2014 and December 31, 2013.</t>
  </si>
  <si>
    <t>Less than 12 Months</t>
  </si>
  <si>
    <t>12 Months or More</t>
  </si>
  <si>
    <t>Fair Value</t>
  </si>
  <si>
    <t>7,408 </t>
  </si>
  <si>
    <t>38 </t>
  </si>
  <si>
    <t>12,965 </t>
  </si>
  <si>
    <t>209 </t>
  </si>
  <si>
    <t>20,373 </t>
  </si>
  <si>
    <t>Mtg. backed securities</t>
  </si>
  <si>
    <t>21,083 </t>
  </si>
  <si>
    <t>179 </t>
  </si>
  <si>
    <t>11,622 </t>
  </si>
  <si>
    <t>150 </t>
  </si>
  <si>
    <t>32,705 </t>
  </si>
  <si>
    <t>28,779 </t>
  </si>
  <si>
    <t>222 </t>
  </si>
  <si>
    <t>24,587 </t>
  </si>
  <si>
    <t>359 </t>
  </si>
  <si>
    <t>53,366 </t>
  </si>
  <si>
    <t>26,090 </t>
  </si>
  <si>
    <t>936 </t>
  </si>
  <si>
    <t>570 </t>
  </si>
  <si>
    <t>26,660 </t>
  </si>
  <si>
    <t>27,461 </t>
  </si>
  <si>
    <t>693 </t>
  </si>
  <si>
    <t>5,046 </t>
  </si>
  <si>
    <t>126 </t>
  </si>
  <si>
    <t>32,507 </t>
  </si>
  <si>
    <t>53,551 </t>
  </si>
  <si>
    <t>1,629 </t>
  </si>
  <si>
    <t>5,616 </t>
  </si>
  <si>
    <t>131 </t>
  </si>
  <si>
    <t>59,167 </t>
  </si>
  <si>
    <t>At December 31, 2014, the available-for-sale portfolio included eighty four investments for which the fair market value was less than amortized cost.  At December 31, 2013, the available-for-sale portfolio included eighty investments for which the fair market value was less than amortized cost.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No securities were deemed to have an other than temporary impairment.</t>
  </si>
  <si>
    <t>The amortized cost and fair value of investment securities at December 31, 2014, by contractual maturity, are shown in the following schedule.  Expected maturities will differ from contractual maturities because borrowers may have the right to call or prepay obligations with or without call or prepayment penalties.</t>
  </si>
  <si>
    <t>Weighted</t>
  </si>
  <si>
    <t xml:space="preserve">Amortized </t>
  </si>
  <si>
    <t xml:space="preserve">Fair </t>
  </si>
  <si>
    <t>Average</t>
  </si>
  <si>
    <t>Securities Available for Sale</t>
  </si>
  <si>
    <t>Yield</t>
  </si>
  <si>
    <t>Due in one year or less</t>
  </si>
  <si>
    <t>190 </t>
  </si>
  <si>
    <t>191 </t>
  </si>
  <si>
    <t>1.60% </t>
  </si>
  <si>
    <t>Due after one year through five years</t>
  </si>
  <si>
    <t>2,760 </t>
  </si>
  <si>
    <t>2,776 </t>
  </si>
  <si>
    <t>1.43% </t>
  </si>
  <si>
    <t>Due after five years through ten years</t>
  </si>
  <si>
    <t>12,758 </t>
  </si>
  <si>
    <t>12,788 </t>
  </si>
  <si>
    <t>1.51% </t>
  </si>
  <si>
    <t>Due after ten years</t>
  </si>
  <si>
    <t>84,466 </t>
  </si>
  <si>
    <t>84,314 </t>
  </si>
  <si>
    <t>1.90% </t>
  </si>
  <si>
    <t>1.83% </t>
  </si>
  <si>
    <t>Investment securities with a carrying value of $17.5 million and $17.0 million at December 31, 2014 and 2013, were pledged to secure public deposits, overnight payment processing and for other purposes required by law.</t>
  </si>
  <si>
    <t>The Bank, as a member of the Federal Reserve Bank and the Federal Home Loan Bank, is required to hold stock in each. These equity securities are restricted from trading and are recorded at a cost of $2.4 million and $2.7 million as of December 31, 2014 and 2013, respectively.</t>
  </si>
  <si>
    <t>Loans</t>
  </si>
  <si>
    <t>Loans [Abstract]</t>
  </si>
  <si>
    <t>NOTE 6LOANS:</t>
  </si>
  <si>
    <t>Loans receivable outstanding at December 31, are summarized as follows:</t>
  </si>
  <si>
    <t>Real estate secured:</t>
  </si>
  <si>
    <t>Commercial</t>
  </si>
  <si>
    <t>108,062 </t>
  </si>
  <si>
    <t>126,174 </t>
  </si>
  <si>
    <t>Construction and land development</t>
  </si>
  <si>
    <t>15,439 </t>
  </si>
  <si>
    <t>22,421 </t>
  </si>
  <si>
    <t>Residential 1-4 family</t>
  </si>
  <si>
    <t>243,538 </t>
  </si>
  <si>
    <t>249,187 </t>
  </si>
  <si>
    <t>Multifamily</t>
  </si>
  <si>
    <t>14,409 </t>
  </si>
  <si>
    <t>11,482 </t>
  </si>
  <si>
    <t>Farmland</t>
  </si>
  <si>
    <t>25,252 </t>
  </si>
  <si>
    <t>28,892 </t>
  </si>
  <si>
    <t>Total real estate loans</t>
  </si>
  <si>
    <t>406,700 </t>
  </si>
  <si>
    <t>438,156 </t>
  </si>
  <si>
    <t>21,807 </t>
  </si>
  <si>
    <t>24,955 </t>
  </si>
  <si>
    <t>Agriculture</t>
  </si>
  <si>
    <t>3,117 </t>
  </si>
  <si>
    <t>3,718 </t>
  </si>
  <si>
    <t>Consumer installment loans</t>
  </si>
  <si>
    <t>25,828 </t>
  </si>
  <si>
    <t>26,055 </t>
  </si>
  <si>
    <t>All other loans</t>
  </si>
  <si>
    <t>97 </t>
  </si>
  <si>
    <t>139 </t>
  </si>
  <si>
    <t>Total loans</t>
  </si>
  <si>
    <t>457,549 </t>
  </si>
  <si>
    <t>493,023 </t>
  </si>
  <si>
    <t>Loans receivable on nonaccrual status at December 31, are summarized as follows:</t>
  </si>
  <si>
    <t>6,222 </t>
  </si>
  <si>
    <t>16,098 </t>
  </si>
  <si>
    <t>775 </t>
  </si>
  <si>
    <t>8,589 </t>
  </si>
  <si>
    <t>4,852 </t>
  </si>
  <si>
    <t>118 </t>
  </si>
  <si>
    <t>171 </t>
  </si>
  <si>
    <t>5,982 </t>
  </si>
  <si>
    <t>5,315 </t>
  </si>
  <si>
    <t>21,243 </t>
  </si>
  <si>
    <t>27,211 </t>
  </si>
  <si>
    <t>554 </t>
  </si>
  <si>
    <t>947 </t>
  </si>
  <si>
    <t>18 </t>
  </si>
  <si>
    <t>45 </t>
  </si>
  <si>
    <t>46 </t>
  </si>
  <si>
    <t>104 </t>
  </si>
  <si>
    <t>Total loans receivable on nonaccrual status</t>
  </si>
  <si>
    <t>21,861 </t>
  </si>
  <si>
    <t>28,307 </t>
  </si>
  <si>
    <t>Total interest income not recognized on nonaccrual loans for 2014 and 2013 was $386 thousand and $969 thousand, respectively.  In 2014, three nonperforming loans totaling $5.5 million were sold to further reduce the high level of nonaccrual loans.  Charge offs of $1.0 million were realized and fully absorbed by the allowance for loan losses with no additional provisions needed.  We will continue to evaluate certain loans to determine if additional loans may be sold at minimal impact to earnings and to capital levels in the near future as we aggressively work to reduce the level of nonperforming loans.  There were no nonperforming loans sold during 2013.</t>
  </si>
  <si>
    <t>The following table presents information concerning the Company’s investment in loans considered impaired as of December 31, 2014 and December 31, 2013:</t>
  </si>
  <si>
    <t>As of December 31, 2014</t>
  </si>
  <si>
    <t>Recorded</t>
  </si>
  <si>
    <t>Investment</t>
  </si>
  <si>
    <t>Income</t>
  </si>
  <si>
    <t>Recognized</t>
  </si>
  <si>
    <t>Unpaid Principal Balance</t>
  </si>
  <si>
    <t>Related</t>
  </si>
  <si>
    <t>Allowance</t>
  </si>
  <si>
    <t>With no related allowance recorded:</t>
  </si>
  <si>
    <t>9,628 </t>
  </si>
  <si>
    <t>128 </t>
  </si>
  <si>
    <t>3,986 </t>
  </si>
  <si>
    <t>5,166 </t>
  </si>
  <si>
    <t>248 </t>
  </si>
  <si>
    <t>1 </t>
  </si>
  <si>
    <t>15 </t>
  </si>
  <si>
    <t>2,959 </t>
  </si>
  <si>
    <t>177 </t>
  </si>
  <si>
    <t>3,245 </t>
  </si>
  <si>
    <t>3,471 </t>
  </si>
  <si>
    <t>370 </t>
  </si>
  <si>
    <t>26 </t>
  </si>
  <si>
    <t>438 </t>
  </si>
  <si>
    <t>479 </t>
  </si>
  <si>
    <t>5,383 </t>
  </si>
  <si>
    <t>114 </t>
  </si>
  <si>
    <t>5,767 </t>
  </si>
  <si>
    <t>6,801 </t>
  </si>
  <si>
    <t>421 </t>
  </si>
  <si>
    <t>548 </t>
  </si>
  <si>
    <t>674 </t>
  </si>
  <si>
    <t>62 </t>
  </si>
  <si>
    <t>4 </t>
  </si>
  <si>
    <t>52 </t>
  </si>
  <si>
    <t>12 </t>
  </si>
  <si>
    <t>With an allowance recorded:</t>
  </si>
  <si>
    <t>6,338 </t>
  </si>
  <si>
    <t>132 </t>
  </si>
  <si>
    <t>4,517 </t>
  </si>
  <si>
    <t>4,905 </t>
  </si>
  <si>
    <t>1,482 </t>
  </si>
  <si>
    <t>505 </t>
  </si>
  <si>
    <t>14 </t>
  </si>
  <si>
    <t>303 </t>
  </si>
  <si>
    <t>355 </t>
  </si>
  <si>
    <t>88 </t>
  </si>
  <si>
    <t>4,248 </t>
  </si>
  <si>
    <t>2,573 </t>
  </si>
  <si>
    <t>2,852 </t>
  </si>
  <si>
    <t>347 </t>
  </si>
  <si>
    <t>268 </t>
  </si>
  <si>
    <t>7 </t>
  </si>
  <si>
    <t>113 </t>
  </si>
  <si>
    <t>59 </t>
  </si>
  <si>
    <t>1,104 </t>
  </si>
  <si>
    <t>1,116 </t>
  </si>
  <si>
    <t>343 </t>
  </si>
  <si>
    <t>407 </t>
  </si>
  <si>
    <t>74 </t>
  </si>
  <si>
    <t>39 </t>
  </si>
  <si>
    <t>2 </t>
  </si>
  <si>
    <t>30 </t>
  </si>
  <si>
    <t>10 </t>
  </si>
  <si>
    <t>33,471 </t>
  </si>
  <si>
    <t>795 </t>
  </si>
  <si>
    <t>22,780 </t>
  </si>
  <si>
    <t>26,118 </t>
  </si>
  <si>
    <t>2,331 </t>
  </si>
  <si>
    <t>As of December 31, 2013</t>
  </si>
  <si>
    <t>16,270 </t>
  </si>
  <si>
    <t>300 </t>
  </si>
  <si>
    <t>9,807 </t>
  </si>
  <si>
    <t>10,276 </t>
  </si>
  <si>
    <t>2,246 </t>
  </si>
  <si>
    <t>336 </t>
  </si>
  <si>
    <t>345 </t>
  </si>
  <si>
    <t>4,276 </t>
  </si>
  <si>
    <t>2,557 </t>
  </si>
  <si>
    <t>2,727 </t>
  </si>
  <si>
    <t>652 </t>
  </si>
  <si>
    <t>16 </t>
  </si>
  <si>
    <t>326 </t>
  </si>
  <si>
    <t>4,260 </t>
  </si>
  <si>
    <t>166 </t>
  </si>
  <si>
    <t>2,533 </t>
  </si>
  <si>
    <t>2,670 </t>
  </si>
  <si>
    <t>717 </t>
  </si>
  <si>
    <t>315 </t>
  </si>
  <si>
    <t>423 </t>
  </si>
  <si>
    <t>71 </t>
  </si>
  <si>
    <t>6 </t>
  </si>
  <si>
    <t>51 </t>
  </si>
  <si>
    <t>12,080 </t>
  </si>
  <si>
    <t>441 </t>
  </si>
  <si>
    <t>12,092 </t>
  </si>
  <si>
    <t>13,924 </t>
  </si>
  <si>
    <t>1,942 </t>
  </si>
  <si>
    <t>492 </t>
  </si>
  <si>
    <t>9 </t>
  </si>
  <si>
    <t>640 </t>
  </si>
  <si>
    <t>138 </t>
  </si>
  <si>
    <t>3,980 </t>
  </si>
  <si>
    <t>260 </t>
  </si>
  <si>
    <t>5,458 </t>
  </si>
  <si>
    <t>5,824 </t>
  </si>
  <si>
    <t>1,180 </t>
  </si>
  <si>
    <t>561 </t>
  </si>
  <si>
    <t>17 </t>
  </si>
  <si>
    <t>4,116 </t>
  </si>
  <si>
    <t>6,109 </t>
  </si>
  <si>
    <t>6,797 </t>
  </si>
  <si>
    <t>653 </t>
  </si>
  <si>
    <t>1,012 </t>
  </si>
  <si>
    <t>3 </t>
  </si>
  <si>
    <t>672 </t>
  </si>
  <si>
    <t>740 </t>
  </si>
  <si>
    <t>208 </t>
  </si>
  <si>
    <t>55 </t>
  </si>
  <si>
    <t>43 </t>
  </si>
  <si>
    <t>22 </t>
  </si>
  <si>
    <t>50,944 </t>
  </si>
  <si>
    <t>1,499 </t>
  </si>
  <si>
    <t>41,176 </t>
  </si>
  <si>
    <t>45,125 </t>
  </si>
  <si>
    <t>4,206 </t>
  </si>
  <si>
    <t>An age analysis of past due loans receivable was as follows:</t>
  </si>
  <si>
    <t>30-59</t>
  </si>
  <si>
    <t>Days</t>
  </si>
  <si>
    <t>Past</t>
  </si>
  <si>
    <t>Due</t>
  </si>
  <si>
    <t>60-89</t>
  </si>
  <si>
    <t>90 or</t>
  </si>
  <si>
    <t>More</t>
  </si>
  <si>
    <t>Current</t>
  </si>
  <si>
    <t>Accruing</t>
  </si>
  <si>
    <t>2,683 </t>
  </si>
  <si>
    <t>2,411 </t>
  </si>
  <si>
    <t>5,168 </t>
  </si>
  <si>
    <t>102,894 </t>
  </si>
  <si>
    <t>Construction and  land</t>
  </si>
  <si>
    <t>  development</t>
  </si>
  <si>
    <t>94 </t>
  </si>
  <si>
    <t>335 </t>
  </si>
  <si>
    <t>14,998 </t>
  </si>
  <si>
    <t>7,885 </t>
  </si>
  <si>
    <t>1,728 </t>
  </si>
  <si>
    <t>2,346 </t>
  </si>
  <si>
    <t>11,959 </t>
  </si>
  <si>
    <t>231,579 </t>
  </si>
  <si>
    <t>320 </t>
  </si>
  <si>
    <t>14,089 </t>
  </si>
  <si>
    <t>661 </t>
  </si>
  <si>
    <t>453 </t>
  </si>
  <si>
    <t>1,114 </t>
  </si>
  <si>
    <t>24,138 </t>
  </si>
  <si>
    <t>11,643 </t>
  </si>
  <si>
    <t>2,590 </t>
  </si>
  <si>
    <t>4,769 </t>
  </si>
  <si>
    <t>19,002 </t>
  </si>
  <si>
    <t>387,698 </t>
  </si>
  <si>
    <t>64 </t>
  </si>
  <si>
    <t>162 </t>
  </si>
  <si>
    <t>241 </t>
  </si>
  <si>
    <t>21,566 </t>
  </si>
  <si>
    <t>3,113 </t>
  </si>
  <si>
    <t>Consumer installment</t>
  </si>
  <si>
    <t>  Loans</t>
  </si>
  <si>
    <t>153 </t>
  </si>
  <si>
    <t>19 </t>
  </si>
  <si>
    <t>21 </t>
  </si>
  <si>
    <t>193 </t>
  </si>
  <si>
    <t>25,635 </t>
  </si>
  <si>
    <t>28 </t>
  </si>
  <si>
    <t>69 </t>
  </si>
  <si>
    <t>11,882 </t>
  </si>
  <si>
    <t>2,634 </t>
  </si>
  <si>
    <t>4,952 </t>
  </si>
  <si>
    <t>19,468 </t>
  </si>
  <si>
    <t>438,081 </t>
  </si>
  <si>
    <t>7,192 </t>
  </si>
  <si>
    <t>1,713 </t>
  </si>
  <si>
    <t>4,174 </t>
  </si>
  <si>
    <t>13,079 </t>
  </si>
  <si>
    <t>113,095 </t>
  </si>
  <si>
    <t>183 </t>
  </si>
  <si>
    <t>1,035 </t>
  </si>
  <si>
    <t>21,386 </t>
  </si>
  <si>
    <t>6,391 </t>
  </si>
  <si>
    <t>1,067 </t>
  </si>
  <si>
    <t>1,271 </t>
  </si>
  <si>
    <t>8,729 </t>
  </si>
  <si>
    <t>240,458 </t>
  </si>
  <si>
    <t>436 </t>
  </si>
  <si>
    <t>11,046 </t>
  </si>
  <si>
    <t>1,869 </t>
  </si>
  <si>
    <t>137 </t>
  </si>
  <si>
    <t>5,992 </t>
  </si>
  <si>
    <t>22,900 </t>
  </si>
  <si>
    <t>15,957 </t>
  </si>
  <si>
    <t>3,536 </t>
  </si>
  <si>
    <t>9,778 </t>
  </si>
  <si>
    <t>29,271 </t>
  </si>
  <si>
    <t>408,885 </t>
  </si>
  <si>
    <t>135 </t>
  </si>
  <si>
    <t>902 </t>
  </si>
  <si>
    <t>1,051 </t>
  </si>
  <si>
    <t>23,904 </t>
  </si>
  <si>
    <t>20 </t>
  </si>
  <si>
    <t>13 </t>
  </si>
  <si>
    <t>3,659 </t>
  </si>
  <si>
    <t>48 </t>
  </si>
  <si>
    <t>8 </t>
  </si>
  <si>
    <t>297 </t>
  </si>
  <si>
    <t>25,758 </t>
  </si>
  <si>
    <t>11 </t>
  </si>
  <si>
    <t>120 </t>
  </si>
  <si>
    <t>16,370 </t>
  </si>
  <si>
    <t>3,625 </t>
  </si>
  <si>
    <t>10,702 </t>
  </si>
  <si>
    <t>30,697 </t>
  </si>
  <si>
    <t>462,326 </t>
  </si>
  <si>
    <t>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t>
  </si>
  <si>
    <r>
      <t>Pass</t>
    </r>
    <r>
      <rPr>
        <sz val="10"/>
        <color rgb="FF000000"/>
        <rFont val="Arial"/>
        <family val="2"/>
      </rPr>
      <t xml:space="preserve"> - Loans in this category are considered to have a low likelihood of loss based on relevant information analyzed about the ability of the borrowers to service their debt and other factors.</t>
    </r>
  </si>
  <si>
    <r>
      <t>Special Mention</t>
    </r>
    <r>
      <rPr>
        <sz val="11"/>
        <color rgb="FF000000"/>
        <rFont val="Arial"/>
        <family val="2"/>
      </rPr>
      <t xml:space="preserve"> - </t>
    </r>
    <r>
      <rPr>
        <sz val="10"/>
        <color rgb="FF000000"/>
        <rFont val="Arial"/>
        <family val="2"/>
      </rPr>
      <t>Loans in this category are currently protected but are potentially weak, including adverse trends in borrower’s operations, credit quality or financial strength.  Those loans constitute an undue and unwarranted credit risk but not to the point of justifying a substandard classification. The credit risk may be relatively minor yet constitute an unwarranted risk in light of the circumstances.  Special mention loans have potential weaknesses which may, if not checked or corrected, weaken the loan or inadequately protect the Company’s credit position at some future date.</t>
    </r>
  </si>
  <si>
    <r>
      <t>Substandard</t>
    </r>
    <r>
      <rPr>
        <sz val="10"/>
        <color rgb="FF000000"/>
        <rFont val="Arial"/>
        <family val="2"/>
      </rPr>
      <t xml:space="preserve"> - </t>
    </r>
    <r>
      <rPr>
        <sz val="10"/>
        <color rgb="FF010100"/>
        <rFont val="Arial"/>
        <family val="2"/>
      </rPr>
      <t>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t>
    </r>
  </si>
  <si>
    <r>
      <t>Doubtful</t>
    </r>
    <r>
      <rPr>
        <sz val="10"/>
        <color rgb="FF010100"/>
        <rFont val="Arial"/>
        <family val="2"/>
      </rPr>
      <t xml:space="preserve"> - </t>
    </r>
    <r>
      <rPr>
        <sz val="10"/>
        <color rgb="FF000000"/>
        <rFont val="Arial"/>
        <family val="2"/>
      </rPr>
      <t>Loans classified Doubtful have all the weaknesses inherent in loans classified Substandard, plus the added characteristic that the weaknesses make collection or liquidation in full on the basis of currently existing facts, conditions, and values highly questionable and improbable.</t>
    </r>
  </si>
  <si>
    <t>Based on the most recent analysis performed, the risk category of loans receivable was as follows:</t>
  </si>
  <si>
    <t>Pass</t>
  </si>
  <si>
    <t>Special</t>
  </si>
  <si>
    <t>Mention</t>
  </si>
  <si>
    <t>Substandard</t>
  </si>
  <si>
    <t>Doubtful</t>
  </si>
  <si>
    <t>92,515 </t>
  </si>
  <si>
    <t>7,925 </t>
  </si>
  <si>
    <t>7,622 </t>
  </si>
  <si>
    <t>12,974 </t>
  </si>
  <si>
    <t>2,041 </t>
  </si>
  <si>
    <t>424 </t>
  </si>
  <si>
    <t>230,184 </t>
  </si>
  <si>
    <t>1,965 </t>
  </si>
  <si>
    <t>11,389 </t>
  </si>
  <si>
    <t>13,953 </t>
  </si>
  <si>
    <t>146 </t>
  </si>
  <si>
    <t>310 </t>
  </si>
  <si>
    <t>18,159 </t>
  </si>
  <si>
    <t>270 </t>
  </si>
  <si>
    <t>6,823 </t>
  </si>
  <si>
    <t>367,785 </t>
  </si>
  <si>
    <t>12,347 </t>
  </si>
  <si>
    <t>26,568 </t>
  </si>
  <si>
    <t>18,495 </t>
  </si>
  <si>
    <t>2,548 </t>
  </si>
  <si>
    <t>764 </t>
  </si>
  <si>
    <t>3,069 </t>
  </si>
  <si>
    <t>25,719 </t>
  </si>
  <si>
    <t>109 </t>
  </si>
  <si>
    <t>415,165 </t>
  </si>
  <si>
    <t>14,895 </t>
  </si>
  <si>
    <t>27,489 </t>
  </si>
  <si>
    <t>100,403 </t>
  </si>
  <si>
    <t>4,586 </t>
  </si>
  <si>
    <t>21,185 </t>
  </si>
  <si>
    <t>19,138 </t>
  </si>
  <si>
    <t>2,107 </t>
  </si>
  <si>
    <t>1,176 </t>
  </si>
  <si>
    <t>234,857 </t>
  </si>
  <si>
    <t>1,916 </t>
  </si>
  <si>
    <t>12,213 </t>
  </si>
  <si>
    <t>201 </t>
  </si>
  <si>
    <t>10,777 </t>
  </si>
  <si>
    <t>266 </t>
  </si>
  <si>
    <t>439 </t>
  </si>
  <si>
    <t>19,935 </t>
  </si>
  <si>
    <t>411 </t>
  </si>
  <si>
    <t>8,546 </t>
  </si>
  <si>
    <t>385,110 </t>
  </si>
  <si>
    <t>9,286 </t>
  </si>
  <si>
    <t>43,559 </t>
  </si>
  <si>
    <t>23,258 </t>
  </si>
  <si>
    <t>634 </t>
  </si>
  <si>
    <t>1,034 </t>
  </si>
  <si>
    <t>29 </t>
  </si>
  <si>
    <t>3,583 </t>
  </si>
  <si>
    <t>124 </t>
  </si>
  <si>
    <t>25,879 </t>
  </si>
  <si>
    <t>176 </t>
  </si>
  <si>
    <t>437,969 </t>
  </si>
  <si>
    <t>9,931 </t>
  </si>
  <si>
    <t>44,893 </t>
  </si>
  <si>
    <t>230 </t>
  </si>
  <si>
    <t>Allowance For Loan Losses</t>
  </si>
  <si>
    <t>Allowance For Loan Losses [Abstract]</t>
  </si>
  <si>
    <t>NOTE 7ALLOWANCE FOR LOAN LOSSES:</t>
  </si>
  <si>
    <t>The following table details activity in the allowance for loan losses by portfolio segment for the period ended December 31, 2014.  Allocation of a portion of the allowance to one category of loans does not preclude its availability to absorb losses in other categories.</t>
  </si>
  <si>
    <t>Beginning</t>
  </si>
  <si>
    <t>Balance</t>
  </si>
  <si>
    <t>Charge</t>
  </si>
  <si>
    <t>Offs</t>
  </si>
  <si>
    <t>Recoveries</t>
  </si>
  <si>
    <t>Advances</t>
  </si>
  <si>
    <t>Provisions</t>
  </si>
  <si>
    <t>Ending Balance</t>
  </si>
  <si>
    <t>5,203 </t>
  </si>
  <si>
    <t>427 </t>
  </si>
  <si>
    <t>978 </t>
  </si>
  <si>
    <t>4,418 </t>
  </si>
  <si>
    <t>1,184 </t>
  </si>
  <si>
    <t>236 </t>
  </si>
  <si>
    <t>199 </t>
  </si>
  <si>
    <t>3,316 </t>
  </si>
  <si>
    <t>148 </t>
  </si>
  <si>
    <t>2,572 </t>
  </si>
  <si>
    <t>133 </t>
  </si>
  <si>
    <t>154 </t>
  </si>
  <si>
    <t>1,224 </t>
  </si>
  <si>
    <t>520 </t>
  </si>
  <si>
    <t>913 </t>
  </si>
  <si>
    <t>11,060 </t>
  </si>
  <si>
    <t>1,331 </t>
  </si>
  <si>
    <t>281 </t>
  </si>
  <si>
    <t>8,256 </t>
  </si>
  <si>
    <t>1,147 </t>
  </si>
  <si>
    <t>457 </t>
  </si>
  <si>
    <t>337 </t>
  </si>
  <si>
    <t>125 </t>
  </si>
  <si>
    <t>40 </t>
  </si>
  <si>
    <t>57 </t>
  </si>
  <si>
    <t>Unallocated</t>
  </si>
  <si>
    <t>381 </t>
  </si>
  <si>
    <t>531 </t>
  </si>
  <si>
    <t>912 </t>
  </si>
  <si>
    <t>13,080 </t>
  </si>
  <si>
    <t>1,401 </t>
  </si>
  <si>
    <t>9,922 </t>
  </si>
  <si>
    <t>Allowance for Loan Losses</t>
  </si>
  <si>
    <t>Recorded Investment in Loans</t>
  </si>
  <si>
    <t>Individually</t>
  </si>
  <si>
    <t xml:space="preserve">Evaluated </t>
  </si>
  <si>
    <t>for Impairment</t>
  </si>
  <si>
    <t>Collectively Evaluated for Impairment</t>
  </si>
  <si>
    <t>Evaluated for Impairment</t>
  </si>
  <si>
    <t>2,936 </t>
  </si>
  <si>
    <t>8,503 </t>
  </si>
  <si>
    <t>99,559 </t>
  </si>
  <si>
    <t>Construction and land</t>
  </si>
  <si>
    <t> development</t>
  </si>
  <si>
    <t>111 </t>
  </si>
  <si>
    <t>318 </t>
  </si>
  <si>
    <t>15,121 </t>
  </si>
  <si>
    <t>2,225 </t>
  </si>
  <si>
    <t>5,818 </t>
  </si>
  <si>
    <t>237,720 </t>
  </si>
  <si>
    <t>551 </t>
  </si>
  <si>
    <t>13,858 </t>
  </si>
  <si>
    <t>6,871 </t>
  </si>
  <si>
    <t>18,381 </t>
  </si>
  <si>
    <t>2,275 </t>
  </si>
  <si>
    <t>5,981 </t>
  </si>
  <si>
    <t>22,061 </t>
  </si>
  <si>
    <t>384,639 </t>
  </si>
  <si>
    <t>431 </t>
  </si>
  <si>
    <t>622 </t>
  </si>
  <si>
    <t>95 </t>
  </si>
  <si>
    <t>82 </t>
  </si>
  <si>
    <t>3,035 </t>
  </si>
  <si>
    <t>25,813 </t>
  </si>
  <si>
    <t>7,591 </t>
  </si>
  <si>
    <t>434,769 </t>
  </si>
  <si>
    <t>The following table details activity in the allowance for loan losses by portfolio segment for the period ended December 31, 2013.  Allocation of a portion of the allowance to one category of loans does not preclude its availability to absorb losses in other categories.</t>
  </si>
  <si>
    <t>6,720 </t>
  </si>
  <si>
    <t>855 </t>
  </si>
  <si>
    <t>2,166 </t>
  </si>
  <si>
    <t>452 </t>
  </si>
  <si>
    <t>3,050 </t>
  </si>
  <si>
    <t>576 </t>
  </si>
  <si>
    <t>833 </t>
  </si>
  <si>
    <t>552 </t>
  </si>
  <si>
    <t>1,074 </t>
  </si>
  <si>
    <t>68 </t>
  </si>
  <si>
    <t>831 </t>
  </si>
  <si>
    <t>13,562 </t>
  </si>
  <si>
    <t>1,535 </t>
  </si>
  <si>
    <t>1,772 </t>
  </si>
  <si>
    <t>50 </t>
  </si>
  <si>
    <t>533 </t>
  </si>
  <si>
    <t>116 </t>
  </si>
  <si>
    <t>388 </t>
  </si>
  <si>
    <t>16,810 </t>
  </si>
  <si>
    <t>1,764 </t>
  </si>
  <si>
    <t>550 </t>
  </si>
  <si>
    <t>3,261 </t>
  </si>
  <si>
    <t>21,899 </t>
  </si>
  <si>
    <t>104,275 </t>
  </si>
  <si>
    <t>1,046 </t>
  </si>
  <si>
    <t>890 </t>
  </si>
  <si>
    <t>21,531 </t>
  </si>
  <si>
    <t>2,136 </t>
  </si>
  <si>
    <t>8,015 </t>
  </si>
  <si>
    <t>241,172 </t>
  </si>
  <si>
    <t>594 </t>
  </si>
  <si>
    <t>10,888 </t>
  </si>
  <si>
    <t>571 </t>
  </si>
  <si>
    <t>8,642 </t>
  </si>
  <si>
    <t>20,250 </t>
  </si>
  <si>
    <t>3,952 </t>
  </si>
  <si>
    <t>7,108 </t>
  </si>
  <si>
    <t>40,040 </t>
  </si>
  <si>
    <t>398,116 </t>
  </si>
  <si>
    <t>939 </t>
  </si>
  <si>
    <t>987 </t>
  </si>
  <si>
    <t>23,968 </t>
  </si>
  <si>
    <t>294 </t>
  </si>
  <si>
    <t>115 </t>
  </si>
  <si>
    <t>3,603 </t>
  </si>
  <si>
    <t>34 </t>
  </si>
  <si>
    <t>26,021 </t>
  </si>
  <si>
    <t>8,874 </t>
  </si>
  <si>
    <t>451,847 </t>
  </si>
  <si>
    <t>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t>
  </si>
  <si>
    <t>Troubled Debt Restructurings</t>
  </si>
  <si>
    <t>Troubled Debt Restructurings [Abstract]</t>
  </si>
  <si>
    <t>NOTE 8TROUBLED DEBT RESTRUCTURINGS:</t>
  </si>
  <si>
    <t>At December 31, 2014 there were $10.0 million in loans that are classified as troubled debt restructurings compared to $12.3 million at December 31, 2013.  The following table presents information related to loans modified as troubled debt restructurings during the years ended December 31, 2014 and 2013.</t>
  </si>
  <si>
    <t># of Loans</t>
  </si>
  <si>
    <t>Pre-Mod. Recorded Investment</t>
  </si>
  <si>
    <t>Post-Mod.</t>
  </si>
  <si>
    <t># of</t>
  </si>
  <si>
    <t>Pre-Mod.</t>
  </si>
  <si>
    <t>Recorded Investment</t>
  </si>
  <si>
    <t>  Commercial</t>
  </si>
  <si>
    <t>136 </t>
  </si>
  <si>
    <t>134 </t>
  </si>
  <si>
    <t>  Construction and land</t>
  </si>
  <si>
    <t>   Development</t>
  </si>
  <si>
    <t>  Residential 1-4 family</t>
  </si>
  <si>
    <t>596 </t>
  </si>
  <si>
    <t>589 </t>
  </si>
  <si>
    <t>  Multifamily</t>
  </si>
  <si>
    <t>  Farmland</t>
  </si>
  <si>
    <t>3,340 </t>
  </si>
  <si>
    <t>2,596 </t>
  </si>
  <si>
    <t>     Total real estate loans</t>
  </si>
  <si>
    <t>3,936 </t>
  </si>
  <si>
    <t>3,185 </t>
  </si>
  <si>
    <t>During the year ended 2014, the Company modified four loans that were considered to be troubled debt restructurings.   We modified the terms for one of these loans.  On three loans we modified the terms and lowered the interest rate.  During the year ended 2013, the Company modified three loans that were considered to be troubled debt restructurings.  We modified the terms for one of these loans and the interest rate was lowered on one loan.  On one loan we modified the terms and lowered the interest rate.</t>
  </si>
  <si>
    <t>The following table presents information related to loans modified as a troubled debt restructurings that subsequently defaulted during the years ended December 31, 2014 and 2013, and within twelve months of their modification date.  A troubled debt restructuring is considered to be in default once it becomes 90 days or more past due following a modification.</t>
  </si>
  <si>
    <t xml:space="preserve">That Subsequently Defaulted </t>
  </si>
  <si>
    <t>During the Period</t>
  </si>
  <si>
    <t>  Construction and land development</t>
  </si>
  <si>
    <t>When determining the level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t>
  </si>
  <si>
    <t>Bank Premises And Equipment</t>
  </si>
  <si>
    <t>Bank Premises And Equipment [Abstract]</t>
  </si>
  <si>
    <t>NOTE 9BANK PREMISES AND EQUIPMENT:</t>
  </si>
  <si>
    <t>Bank premises and equipment at December 31, are summarized as follows:</t>
  </si>
  <si>
    <t>2014 </t>
  </si>
  <si>
    <t>2013 </t>
  </si>
  <si>
    <t>Land</t>
  </si>
  <si>
    <t>9,672 </t>
  </si>
  <si>
    <t>10,199 </t>
  </si>
  <si>
    <t>Buildings and improvements</t>
  </si>
  <si>
    <t>22,897 </t>
  </si>
  <si>
    <t>23,149 </t>
  </si>
  <si>
    <t>Furniture and equipment</t>
  </si>
  <si>
    <t>17,719 </t>
  </si>
  <si>
    <t>16,407 </t>
  </si>
  <si>
    <t xml:space="preserve">Vehicles </t>
  </si>
  <si>
    <t>516 </t>
  </si>
  <si>
    <t>499 </t>
  </si>
  <si>
    <t>Construction in progress</t>
  </si>
  <si>
    <t>232 </t>
  </si>
  <si>
    <t>50,822 </t>
  </si>
  <si>
    <t>50,486 </t>
  </si>
  <si>
    <t>Less accumulated depreciation</t>
  </si>
  <si>
    <t>Bank Premises and Equipment</t>
  </si>
  <si>
    <t>28,766 </t>
  </si>
  <si>
    <t>29,976 </t>
  </si>
  <si>
    <t>Depreciation expense for 2014 and 2013 was $2.2 million and $2.3 million, respectively.</t>
  </si>
  <si>
    <t>Other Time Deposits</t>
  </si>
  <si>
    <t>Other Time Deposits [Abstract]</t>
  </si>
  <si>
    <t>NOTE 10OTHER TIME DEPOSITS:</t>
  </si>
  <si>
    <t>The aggregate amount of time deposits that meet or exceed the FDIC Insurance limit of $250,000 was $15.7 million and $21.3 million at December 31, 2014 and 2013, respectively.    We have brokered deposits totaling $2.7 million at December 31, 2014 and 2013, respectively.  At December 31, 2014, the scheduled maturities of time deposits are as follows (dollars are in thousands):</t>
  </si>
  <si>
    <t>214,303 </t>
  </si>
  <si>
    <t>45,565 </t>
  </si>
  <si>
    <t>17,305 </t>
  </si>
  <si>
    <t>12,495 </t>
  </si>
  <si>
    <t>10,206 </t>
  </si>
  <si>
    <t>After five years</t>
  </si>
  <si>
    <t>100 </t>
  </si>
  <si>
    <t>299,974 </t>
  </si>
  <si>
    <t>Income Tax Expense (Benefit)</t>
  </si>
  <si>
    <t>Income Tax Expense (Benefit) [Abstract]</t>
  </si>
  <si>
    <t>NOTE 11INCOME TAX EXPENSE (BENEFIT):</t>
  </si>
  <si>
    <t>The components of income tax expense (benefit) for the years ended December 31, are as follows:</t>
  </si>
  <si>
    <t>Current benefit</t>
  </si>
  <si>
    <t>Net income tax expense (benefit)</t>
  </si>
  <si>
    <t>The net deferred tax assets and liabilities resulting from temporary differences as of December 31 are summarized as follows:</t>
  </si>
  <si>
    <t>Deferred Tax Assets</t>
  </si>
  <si>
    <t>3,373 </t>
  </si>
  <si>
    <t>4,447 </t>
  </si>
  <si>
    <t>Deferred compensation</t>
  </si>
  <si>
    <t>Accrued employee benefits</t>
  </si>
  <si>
    <t>89 </t>
  </si>
  <si>
    <t>49 </t>
  </si>
  <si>
    <t>Bank owned life insurance</t>
  </si>
  <si>
    <t>42 </t>
  </si>
  <si>
    <t>Nonaccrual loan interest</t>
  </si>
  <si>
    <t>752 </t>
  </si>
  <si>
    <t>535 </t>
  </si>
  <si>
    <t>1,386 </t>
  </si>
  <si>
    <t>1,217 </t>
  </si>
  <si>
    <t>Repossessions</t>
  </si>
  <si>
    <t>Amortization of core deposits</t>
  </si>
  <si>
    <t>Amortization of goodwill</t>
  </si>
  <si>
    <t>701 </t>
  </si>
  <si>
    <t>794 </t>
  </si>
  <si>
    <t>Capitalized interest and repair expense</t>
  </si>
  <si>
    <t>44 </t>
  </si>
  <si>
    <t>Net operating loss carryforward</t>
  </si>
  <si>
    <t>5,986 </t>
  </si>
  <si>
    <t>5,480 </t>
  </si>
  <si>
    <t>AMT carryforward</t>
  </si>
  <si>
    <t>252 </t>
  </si>
  <si>
    <t>Unrealized loss on securities available for sale</t>
  </si>
  <si>
    <t>36 </t>
  </si>
  <si>
    <t>494 </t>
  </si>
  <si>
    <t xml:space="preserve">Total Assets, gross                                                   </t>
  </si>
  <si>
    <t>12,957 </t>
  </si>
  <si>
    <t>13,681 </t>
  </si>
  <si>
    <t>Valuation allowance</t>
  </si>
  <si>
    <t xml:space="preserve">Total Assets, net                                                       </t>
  </si>
  <si>
    <t>6,567 </t>
  </si>
  <si>
    <t>7,329 </t>
  </si>
  <si>
    <t>Deferred Tax Liabilities</t>
  </si>
  <si>
    <t>Accelerated depreciation</t>
  </si>
  <si>
    <t>1,070 </t>
  </si>
  <si>
    <t>1,409 </t>
  </si>
  <si>
    <t>Prepaid expenses</t>
  </si>
  <si>
    <t>217 </t>
  </si>
  <si>
    <t>Deferred loan costs</t>
  </si>
  <si>
    <t>292 </t>
  </si>
  <si>
    <t>265 </t>
  </si>
  <si>
    <t>Unrealized gain on securities available for sale</t>
  </si>
  <si>
    <t>Total Liabilities, gross</t>
  </si>
  <si>
    <t>1,579 </t>
  </si>
  <si>
    <t>1,883 </t>
  </si>
  <si>
    <t>Net Deferred Tax Asset</t>
  </si>
  <si>
    <t>4,988 </t>
  </si>
  <si>
    <t>5,446 </t>
  </si>
  <si>
    <t>The following table summarizes the differences between the actual income tax expense and the amounts computed using the federal statutory tax rate of 34%:</t>
  </si>
  <si>
    <t>Income tax expense (benefit) at the applicable federal rate</t>
  </si>
  <si>
    <t>80 </t>
  </si>
  <si>
    <t>480 </t>
  </si>
  <si>
    <t>Permanent differences resulting from:</t>
  </si>
  <si>
    <t>Nondeductible expenses</t>
  </si>
  <si>
    <t>Tax exempt interest income</t>
  </si>
  <si>
    <t>State income taxes less federal tax effect</t>
  </si>
  <si>
    <t>Deferred tax valuation allowance change, net</t>
  </si>
  <si>
    <t>Other adjustments</t>
  </si>
  <si>
    <t>Income tax expense (benefit)</t>
  </si>
  <si>
    <t xml:space="preserve">Management reviewed the December 31, 2014 deferred tax calculation to determine the need for a valuation allowance.  Based on the trend of reduced levels of earning assets and net interest income, we modified the projections of taxable income over the next three years and determined that only $38 thousand of additional deferred tax asset valuation allowance was required during 2014.  A valuation allowance is provided when it is more likely than not that some portion of the deferred tax asset will not be realized.  In management’s opinion, based on a three year taxable income projection, tax strategies which would result in potential securities gains and the effects of off-setting deferred tax liabilities, it is more likely than not that all the deferred tax assets, net of the $6.4 million allowance, would be realizable.  Management is required to consider all evidence, both positive and negative in making this determination.  As of December 31, 2014, the Company had $17.6 million of net operating loss carryforwards which will expire in 2031 thru 2034.  </t>
  </si>
  <si>
    <t>The Company’s tax filings for years ended 2010 through 2014 were at year end 2014 open to audit under statutes of limitations by the Internal Revenue Service (“IRS”) and state taxing authorities.  Our tax filings for the years ended 2010, 2011, and 2012 had been under examination by the IRS.  In March 2015 we received notification from the IRS that as a result of the examination no changes were made to our reported tax.     </t>
  </si>
  <si>
    <t>Related Party Transactions</t>
  </si>
  <si>
    <t>Related Party Transactions [Abstract]</t>
  </si>
  <si>
    <t>NOTE 12RELATED PARTY TRANSACTIONS:</t>
  </si>
  <si>
    <t>During the year, officers and directors (and companies controlled by them) were customers of and had loan transactions with the Bank in the normal course of business which amounted to $4.0 million at December 31, 2014 and $4.0 million at December 31, 2013.  During the year ended December 31, 2014, total principal additions were $3.2 million and principal payments were $3.1 million, including renewals and advances on revolving lines of credit.  During the year ended December 31, 2013, total principal additions were $3.1 million and principal payments were $3.0 million, including renewals and advances on revolving lines of credit.  These transactions were made on substantially the same terms as those prevailing for other customers and did not involve any abnormal risk.  Total related party deposits held at the Bank were $5.6 million and $6.3 million at the end of years 2014 and 2013, respectively.</t>
  </si>
  <si>
    <r>
      <t>During 2010, the branch location in Grundy, Virginia which was part of a condominium in which</t>
    </r>
    <r>
      <rPr>
        <sz val="10"/>
        <color theme="1"/>
        <rFont val="Arial"/>
        <family val="2"/>
      </rPr>
      <t> </t>
    </r>
    <r>
      <rPr>
        <sz val="10"/>
        <color rgb="FF000000"/>
        <rFont val="Arial"/>
        <family val="2"/>
      </rPr>
      <t>the Bank and Director Michael McGlothlin owned the only units condemned by the Virginia Department of Transportation. The value of the Bank's interest in its condemned condominium units was $892 thousand and the value of Director McGlothlin's interest in his condemned condominium unit was $455 thousand as appraised by the Virginia Department of Transportation.  Subsequently, a new building was constructed on an adjacent property with the condemnation proceeds.  The Bank’s branch in the new building was opened on January 31, 2011 and a portion of the building comparable to his condemned unit was occupied by Director McGlothlin at this time as well.  Throughout 2011 additional work was conducted by the contractor.  Minor projects remained at the end of 2011 and were completed during 2012.  The new building is subject to a newly formed condominium agreement, the terms of which are substantially similar to the terms of the previous condominium arrangement.  Final settlement of the transaction, including the recording of the condominium agreement, occurred in June 2013 on terms the Bank believes are consistent with an arm’s length market transaction.</t>
    </r>
    <r>
      <rPr>
        <sz val="10"/>
        <color theme="1"/>
        <rFont val="Arial"/>
        <family val="2"/>
      </rPr>
      <t> </t>
    </r>
  </si>
  <si>
    <t>Intangible Assets</t>
  </si>
  <si>
    <t>Intangible Assets [Abstract]</t>
  </si>
  <si>
    <t>NOTE 13INTANGIBLE ASSETS:</t>
  </si>
  <si>
    <t>In 2007, the Bank completed the acquisition of two branches in which certain intangible assets were identified related to the value of core deposits.  The estimated fair value of the core deposits was determined based on the present value of future cash flow related to those deposits considering the industry standard “financial instrument” type present value methodology.  All-in costs and runoff balances by year were discounted by term specific Federal Home Loan Bank advance rates used as a measure of the best available approximate alternative costs of funds.  The estimated economic advantage embedded in the acquired deposits as compared to alternative values is the core deposit intangible.    Amortization expense related to these intangibles was based upon the average economic life of the core deposits.</t>
  </si>
  <si>
    <t>Gross Carrying Value</t>
  </si>
  <si>
    <t>Accumulated Amortization</t>
  </si>
  <si>
    <t>Net Carrying Value</t>
  </si>
  <si>
    <t>Amortizable core deposit intangibles</t>
  </si>
  <si>
    <t>810 </t>
  </si>
  <si>
    <t>802 </t>
  </si>
  <si>
    <t>Retirement Plans</t>
  </si>
  <si>
    <t>Retirement Plans [Abstract]</t>
  </si>
  <si>
    <t>NOTE 14RETIREMENT PLANS:</t>
  </si>
  <si>
    <t xml:space="preserve">The Company has established a qualified defined contribution plan that covers all full time employees.    Effective January 1, 2012 the qualified defined contribution plan was modified where the Company matched employee contributions up to a maximum of 3% of their salary.  The Company contributed $240 thousand and $258 thousand to the defined contribution plan for 2014 and 2013, respectively.  </t>
  </si>
  <si>
    <t>In addition, in 2002, the Bank established a salary continuation plan for key executives, which is funded by single premium life insurance policies.  Expenses related to the plan were $45 thousand and $45 thousand for 2014 and 2013, respectively.</t>
  </si>
  <si>
    <t>Stock Option Plan</t>
  </si>
  <si>
    <t>Stock Option Plan [Abstract]</t>
  </si>
  <si>
    <t>NOTE 15STOCK OPTION PLAN:</t>
  </si>
  <si>
    <t>New Peoples' Stock Option Plan (“the Plan”) was adopted on September 27, 2001.  The purpose of the Plan is to reward employees and directors for services rendered and investment risks undertaken to date and to promote the success of the Company by providing incentives to employees and directors that will promote the identification of their personal interest with the long-term financial success of the Company and with growth in shareholder value.  The Plan provides that options for up to 1,287,000 shares of the Company’s common stock may be issued to employees and directors.  The exercise price may not be less than 100% of the fair market value of the shares on the award date.  Each award becomes exercisable in the event of a change in control of the Company.  All options are subject to exercise or forfeiture if the Company’s capital falls below minimum requirements, as determined by its primary state or federal regulator.  The Plan expired on May 31, 2011.  All options granted and outstanding are fully vested.  The Company did not grant any options in 2014 and 2013.  No stock options were exercised in 2014 and 2013.</t>
  </si>
  <si>
    <t>Information about stock options outstanding at December 31, 2014 follows:</t>
  </si>
  <si>
    <t>Exercise Price</t>
  </si>
  <si>
    <t>Number Outstanding And Exerciseable</t>
  </si>
  <si>
    <t>Weighted Average Remaining Contractrual Life</t>
  </si>
  <si>
    <t>198,183 </t>
  </si>
  <si>
    <t>0.97 years</t>
  </si>
  <si>
    <t>Totals</t>
  </si>
  <si>
    <t>A summary of the status of the Company’s stock option plan is presented below:</t>
  </si>
  <si>
    <t>Number of Shares</t>
  </si>
  <si>
    <t>Weighted Average Exercise Price</t>
  </si>
  <si>
    <t>Outstanding and exercisable,</t>
  </si>
  <si>
    <t>Beginning of year</t>
  </si>
  <si>
    <t>284,729 </t>
  </si>
  <si>
    <t>11.02 </t>
  </si>
  <si>
    <t>371,866 </t>
  </si>
  <si>
    <t>10.43 </t>
  </si>
  <si>
    <t>461,773 </t>
  </si>
  <si>
    <t>10.08 </t>
  </si>
  <si>
    <t>Exercised</t>
  </si>
  <si>
    <t>Forfeited</t>
  </si>
  <si>
    <t>11.04 </t>
  </si>
  <si>
    <t>10.30 </t>
  </si>
  <si>
    <t>10.18 </t>
  </si>
  <si>
    <t>Expired</t>
  </si>
  <si>
    <t>9.44 </t>
  </si>
  <si>
    <t>6.99 </t>
  </si>
  <si>
    <t xml:space="preserve">Outstanding and exercisable, </t>
  </si>
  <si>
    <t>End of year</t>
  </si>
  <si>
    <t>11.54 </t>
  </si>
  <si>
    <t>Dividend Limitations On Subsidiary Bank</t>
  </si>
  <si>
    <t>Dividend Limitations On Subsidiary Bank [Abstract]</t>
  </si>
  <si>
    <t>NOTE 16DIVIDEND LIMITATIONS ON SUBSIDIARY BANK:</t>
  </si>
  <si>
    <t>The principal source of funds of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In October 2009, a restriction prohibiting the payment of dividends from the Bank to the Company was imposed by the Federal Reserve Bank of Richmond.  Therefore, no dividends will be available to the Company from the Bank until such restriction is removed.</t>
  </si>
  <si>
    <t>Leasing Activites</t>
  </si>
  <si>
    <t>Leasing Activities [Abstract]</t>
  </si>
  <si>
    <t>Leasing Activities</t>
  </si>
  <si>
    <t>NOTE 17LEASING ACTIVITIES:</t>
  </si>
  <si>
    <t>The Company’s leasing activities consist of the leasing of land and buildings under agreements in which the Bank is lessee.  These leases have been classified as operating leases.  During 2013 the Bank had one operating lease that was canceled when the Bank purchased the land it was leasing.  As of December 31, 2014, the Bank had no significant operating leases.</t>
  </si>
  <si>
    <t>Rental commitments of less than one year are not included.  There were no  rentals charged to operations under operating leases in 2014 and $4 thousand charged for the year ended 2013.</t>
  </si>
  <si>
    <t>Available Lines Of Credit And Federal Home Loan Bank Advances</t>
  </si>
  <si>
    <t>Available Lines Of Credit And Federal Home Loan Bank Advances [Abstract]</t>
  </si>
  <si>
    <t>NOTE 18AVAILABLE LINES OF CREDIT AND FEDERAL HOME LOAN BANK ADVANCES:</t>
  </si>
  <si>
    <t>The Bank has the ability to borrow up to an additional $99.9 million from the Federal Home Loan Bank under a line of credit which is secured by a blanket lien on residential real estate loans.  The Bank had no overnight borrowings subject to daily rate changes from the Federal Home Loan Bank at December 31, 2014 or 2013.  All other borrowings are at fixed rates.</t>
  </si>
  <si>
    <t>The Bank had $4.2 million in term borrowings with the Federal Home Loan Bank at December 31, 2014 and $5.4 million at December 31, 2013.  These borrowings were obtained in 2008 to fund various real estate loans.  These borrowings have fixed rates with an average weighted interest rate of 4.07%, with monthly principal and interest through 2018.</t>
  </si>
  <si>
    <t>A letter of credit for $7.0 million was issued in 2013 and a letter of credit for $3.0 million was issued in 2010 to the Treasury Board of Virginia for collateral on public funds.  No draws on the letters of credit have been issued.  The letters of credit are considered draws on our Federal Home Loan Bank line of credit which is secured by a blanket lien on residential real estate loans.</t>
  </si>
  <si>
    <t>Legal Contingencies</t>
  </si>
  <si>
    <t>Legal Contingencies [Abstract]</t>
  </si>
  <si>
    <t>NOTE 19LEGAL CONTINGENCIES:</t>
  </si>
  <si>
    <t xml:space="preserve">Various legal claims arise from time to time in the normal course of business which, in the opinion of management, will have no material effect on the Company’s consolidated financial statements.  </t>
  </si>
  <si>
    <t>A lawsuit against the Bank was filed in April 2010. This case involves a claim against the Bank by a joint venture between Bank customers, some of whom are former members of senior management, and three investors. The allegation is that the joint venture, VFI, should have priority over the Bank’s deed of trust in order for VFI’s unrecorded and unrecordable ground lease to be enforceable for its full ten year term. There are also additional claims for damages resulting from allegations that the Bank’s representatives imputed liability to the Bank based upon breach of fiduciary duty, fraud, and collaboration.  In March 2014 the Judge ruled in the Bank’s favor regarding VFI’s claim of unjust enrichment. In December 2014 the Bank agreed to a settlement with VFI on all remaining claims and in January 2015 an order was entered that dismissed this matter.</t>
  </si>
  <si>
    <t>Financial Instruments With Off-Balance Sheet Risk</t>
  </si>
  <si>
    <t>Financial Instruments With Off-Balance Sheet Risk [Abstract]</t>
  </si>
  <si>
    <t>NOTE 20FINANCIAL INSTRUMENTS WITH OFF-BALANCE SHEET RISK:</t>
  </si>
  <si>
    <t>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t>
  </si>
  <si>
    <t>Financial instruments whose contract amount represents credit risk were as follows:</t>
  </si>
  <si>
    <t>Commitments to extend credit</t>
  </si>
  <si>
    <t>26,082 </t>
  </si>
  <si>
    <t>29,039 </t>
  </si>
  <si>
    <t>Standby letters of credit</t>
  </si>
  <si>
    <t>2,638 </t>
  </si>
  <si>
    <t>2,907 </t>
  </si>
  <si>
    <t>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t>
  </si>
  <si>
    <t>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rust Preferred Securities And Deferral Of Interest Payments</t>
  </si>
  <si>
    <t>Trust Preferred Securities And Deferral Of Interest Payments[Abstract]</t>
  </si>
  <si>
    <t>NOTE 21TRUST PREFERRED SECURITIES AND DEFERRAL OF INTEREST PAYMENTS:</t>
  </si>
  <si>
    <t>On September 27, 2006, the Company completed the issuance of $5.2 million in floating rate trust preferred securities offered by its wholly owned subsidiary, NPB Capital Trust 2.  The proceeds of the funds were used for general corporate purposes, which include capital management for affiliates and the acquisition of two branch banks.  The securities have a floating rate of 3 month LIBOR plus 177 basis points, which resets quarterly, with a current rate at December 31, 2013 of 2.00%.</t>
  </si>
  <si>
    <t>On July 7, 2004, the Company completed the issuance of $11.3 million in floating rate trust preferred securities offered by its wholly owned subsidiary, NPB Capital Trust I.  The proceeds of the funds were used for general corporate purposes which included capital management for affiliates, retirement of indebtedness and other investments.  The securities have a floating rate of 3 month LIBOR plus 260 basis points, which resets quarterly, with a current rate at December 31, 2014 of 2.83%.</t>
  </si>
  <si>
    <t>Under the terms of the subordinated debt transactions, the securities mature in 30 years and are redeemable, in whole or in part, without penalty, at the option of the Company after five years.  Due to the ability to defer interest and principal payments for 60 months without being considered in default, the regulatory agencies consider the trust preferred securities as Tier 1 capital up to certain limits.</t>
  </si>
  <si>
    <t>In October 2009, a restriction to pay dividends from the Bank to the Company was issued by the Federal Reserve Bank of Richmond.  In July 2010 the Company and the Bank entered into the Written Agreement discussed in Note 3.  The Written Agreement prohibits the payment of interest on the trust preferred securities without prior regulatory approval.  As a result, interest on trust preferred securities issued by the Company had been deferred until such restriction was removed.  This deferral was for a period of 60 months, and was set to expire on January 7, 2015.  In the fourth quarter of 2014, the Company requested and received regulatory approval to pay the cumulative deferred interest on the trust preferred securities due on January 7, 2015 totaling $2.5 million, which the Company paid on December 10, 2014.  As a result of this payment there was no interest in arrears on the trust preferred securities as of December 31, 2014.  Interest in arrears on the trust preferred securities were $2.0 million as of December 31, 2013 and is included in accrued interest payable on the balance sheet for 2013.</t>
  </si>
  <si>
    <t>On January 7, 2015 the 60 month deferral of the interest on the trust preferred securities issued by the Company expired.  At this time the Company is not deferring the payment of the interest on the trust preferred securities, however, as discussed above, regulatory approval is needed to pay the interest.  In March 2015 the Company requested and received regulatory approval to pay the $107 thousand in interest on the trust preferred securities due on April 7, 2015.  Future payments still require regulatory approval and failure to obtain this approval could cause a default in the trust preferred securities by the Company, however, the Company has the option to re-enter another 60 month deferral of the interest on the trust preferred securities to prevent an event of default unless the regulators prohibit the deferral.</t>
  </si>
  <si>
    <t>Capital</t>
  </si>
  <si>
    <t>Capital [Abstract]</t>
  </si>
  <si>
    <t>Capital Requirements And Ratios</t>
  </si>
  <si>
    <t>NOTE 22CAPITAL:</t>
  </si>
  <si>
    <t>Capital Requirements and Ratios</t>
  </si>
  <si>
    <t>The Company and the Bank are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 xml:space="preserve">Quantitative measures established by regulation to ensure capital adequacy require the Company and the Bank to maintain minimum amounts and ratios (set forth in the following table) of total and Tier 1 capital (as defined) to risk-weighted assets (as defined) and of Tier 1 capital (as defined) to average assets (as defined).  Management believes that, as of December 31, 2014, the Company and the Bank meet all capital adequacy requirements to which they are subject.  </t>
  </si>
  <si>
    <r>
      <t>As of December 31, 2014 the Bank was well capitalized under the regulatory framework for prompt corrective action.  To be categorized as well capitalized, an institution must maintain minimum total risk-based, Tier 1 risk-based and Tier</t>
    </r>
    <r>
      <rPr>
        <sz val="10"/>
        <color rgb="FFFF0000"/>
        <rFont val="Arial"/>
        <family val="2"/>
      </rPr>
      <t> </t>
    </r>
    <r>
      <rPr>
        <sz val="10"/>
        <color theme="1"/>
        <rFont val="Arial"/>
        <family val="2"/>
      </rPr>
      <t xml:space="preserve">1 leverage ratios as set forth in the following tables.  There are no conditions or events since the notification that management believes have changed the Company’s and Bank’s category.  </t>
    </r>
  </si>
  <si>
    <t>The Company’s and the Bank’s actual capital amounts and ratios are presented in the table as of December 31, 2014 and 2013, respectively.</t>
  </si>
  <si>
    <t>Actual</t>
  </si>
  <si>
    <t>Minimum Capital Requirement</t>
  </si>
  <si>
    <t>Minimum to Be Well Capitalized Under Prompt Corrective Action Provisions</t>
  </si>
  <si>
    <t>Amount</t>
  </si>
  <si>
    <t>Ratio</t>
  </si>
  <si>
    <t>December 31, 2014:</t>
  </si>
  <si>
    <t>Total Capital to Risk Weighted Assets</t>
  </si>
  <si>
    <t>The Company</t>
  </si>
  <si>
    <t>59,816 </t>
  </si>
  <si>
    <t>15.98% </t>
  </si>
  <si>
    <t>29,948 </t>
  </si>
  <si>
    <t>8% </t>
  </si>
  <si>
    <t>N/A</t>
  </si>
  <si>
    <t>The Bank</t>
  </si>
  <si>
    <t>58,869 </t>
  </si>
  <si>
    <t>15.73% </t>
  </si>
  <si>
    <t>29,938 </t>
  </si>
  <si>
    <t>37,422 </t>
  </si>
  <si>
    <t>10% </t>
  </si>
  <si>
    <t>Tier 1 Capital Risk Weighted Assets:</t>
  </si>
  <si>
    <t>53,379 </t>
  </si>
  <si>
    <t>14.26% </t>
  </si>
  <si>
    <t>14,974 </t>
  </si>
  <si>
    <t>4% </t>
  </si>
  <si>
    <t>54,127 </t>
  </si>
  <si>
    <t>14.46% </t>
  </si>
  <si>
    <t>14,969 </t>
  </si>
  <si>
    <t>22,453 </t>
  </si>
  <si>
    <t>6% </t>
  </si>
  <si>
    <t>Tier 1 Capital to Average Assets:</t>
  </si>
  <si>
    <t>8.07% </t>
  </si>
  <si>
    <t>26,453 </t>
  </si>
  <si>
    <t>8.19% </t>
  </si>
  <si>
    <t>26,447 </t>
  </si>
  <si>
    <t>33,058 </t>
  </si>
  <si>
    <t>5% </t>
  </si>
  <si>
    <t>December 31, 2013:</t>
  </si>
  <si>
    <t>58,305 </t>
  </si>
  <si>
    <t>14.39% </t>
  </si>
  <si>
    <t>32,417 </t>
  </si>
  <si>
    <t>56,602 </t>
  </si>
  <si>
    <t>13.96% </t>
  </si>
  <si>
    <t>32,430 </t>
  </si>
  <si>
    <t>40,538 </t>
  </si>
  <si>
    <t>50,776 </t>
  </si>
  <si>
    <t>12.53% </t>
  </si>
  <si>
    <t>16,208 </t>
  </si>
  <si>
    <t>51,436 </t>
  </si>
  <si>
    <t>12.69% </t>
  </si>
  <si>
    <t>16,215 </t>
  </si>
  <si>
    <t>24,323 </t>
  </si>
  <si>
    <t>7.40% </t>
  </si>
  <si>
    <t>27,445 </t>
  </si>
  <si>
    <t>7.49% </t>
  </si>
  <si>
    <t>27,460 </t>
  </si>
  <si>
    <t>34,326 </t>
  </si>
  <si>
    <t>Capital Injections</t>
  </si>
  <si>
    <t xml:space="preserve">On September 29, 2014 $500 thousand was injected into the Bank’s capital from the Company.  On October 9, 2014 $1.25 million was injected into the Bank’s capital from the Company.  The total $1.75 million in capital injections was to increase the capital position and capital ratios of the Bank.  </t>
  </si>
  <si>
    <t>Board of Directors and Management Exercise of Common Stock Warrants</t>
  </si>
  <si>
    <t>During the month of October 2014, members of the board of directors and management of the Company exercised 1,006,261 common stock warrants at a price of $1.75 per share.  As a result an additional $1.76 million of capital was raised at the Company.  These funds helped to offset the $1.75 million of funds used for the capital injections mentioned above.  As a result the Company still has adequate liquidity to pay its operating expenses and trust preferred interest payments (upon regulatory approval).</t>
  </si>
  <si>
    <t>Common Stock Warrants</t>
  </si>
  <si>
    <t>As of December 31, 2014, 1,357,781 common stock warrants were outstanding as compared to 2,364,142 common stock warrants as of December 31, 2013.  During 2014, 1,006,361 of the common stock warrants were exercised at a price of $1.75.  During 2013, 6,758 of common stock warrants were exercised at a price of $1.75.  A summary of common stock warrants outstanding at December 31, 2014 follows:</t>
  </si>
  <si>
    <t>Expiration Date</t>
  </si>
  <si>
    <t>1,357,781 </t>
  </si>
  <si>
    <t>2.97 years</t>
  </si>
  <si>
    <t>Fair Values</t>
  </si>
  <si>
    <t>Fair Values [Abstract]</t>
  </si>
  <si>
    <t>NOTE 23FAIR VALUES:</t>
  </si>
  <si>
    <t>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nd other real estate acquired through foreclosure).</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fair value hierarchy which requires an entity to maximize the use of observable inputs and minimize the use of unobservable inputs when measuring fair value.  The standard describes three levels of inputs that may be used to measure fair value:</t>
  </si>
  <si>
    <t>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t>
  </si>
  <si>
    <t>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t>
  </si>
  <si>
    <r>
      <t xml:space="preserve">Investment Securities Available for Sale – </t>
    </r>
    <r>
      <rPr>
        <sz val="10"/>
        <color theme="1"/>
        <rFont val="Arial"/>
        <family val="2"/>
      </rPr>
      <t>Investment securities available for sale are recorded at fair value on a recurring basis.  Fair value measurement is based upon quoted prices.  The Company’s available for sale securities, totaling $100.1 million and $79.1 million at December 31, 2014 and 2013, respectively, are the only assets whose fair values are measured on a recurring basis using Level 2 inputs from an independent pricing service.</t>
    </r>
  </si>
  <si>
    <r>
      <t xml:space="preserve">Loans -  </t>
    </r>
    <r>
      <rPr>
        <sz val="10"/>
        <color theme="1"/>
        <rFont val="Arial"/>
        <family val="2"/>
      </rPr>
      <t xml:space="preserve">The Company does not record loans at fair value on a recurring basis.  Real estate serves as collateral on a substantial majority of the Company’s loans.  From time to time a loan is considered impaired and an allowance for loan losses is established.  Loans which are deemed to be impaired and require a reserve are primarily valued on a non-recurring basis at the fair values of the underlying real estate collateral.  Such fair values are obtained using independent appraisals, which management evaluates and determines the fair value of the collateral is further impaired below the appraised value and there is no observable market price, or an appraised value does not include estimated costs of disposition and management must make an estimate, the Company records the impaired loan as nonrecurring Level 3.  The aggregate carrying amount of impaired loans carried at fair value were $20.4 million and $37.0 million at December 31, 2014 and 2013, respectively. </t>
    </r>
  </si>
  <si>
    <r>
      <t>Foreclosed Assets</t>
    </r>
    <r>
      <rPr>
        <b/>
        <i/>
        <sz val="10"/>
        <color theme="1"/>
        <rFont val="Arial"/>
        <family val="2"/>
      </rPr>
      <t xml:space="preserve">  –</t>
    </r>
    <r>
      <rPr>
        <sz val="10"/>
        <color theme="1"/>
        <rFont val="Arial"/>
        <family val="2"/>
      </rPr>
      <t xml:space="preserve"> Foreclosed assets are adjusted to fair value upon transfer of the loans to foreclosed assets.  Foreclosed assets are carried at the lower of the carrying value or fair value.  Fair value is based upon independent observable market prices or appraised values of the collateral with a third party estimate of disposition costs, which the Company considers to be level 2 inputs. When the appraised value is not available, management determines the fair value of the collateral is further impaired below the appraised value and there is no observable market price, or an appraised value does not include estimated costs of disposition and management must make an estimate, the Company records the foreclosed asset as nonrecurring Level 3.  The aggregate carrying amounts of foreclosed assets were $15.0 million and $15.9 million at December 31, 2014 and 2013, respectively.</t>
    </r>
  </si>
  <si>
    <t>Assets and liabilities measured at fair value are as follows as of December 31, 2014 (for purpose of this table the impaired loans are shown net of the related allowance):</t>
  </si>
  <si>
    <t>Quoted market price in active markets</t>
  </si>
  <si>
    <t>(Level 1)</t>
  </si>
  <si>
    <t>Significant other observable inputs</t>
  </si>
  <si>
    <t>(Level 2)</t>
  </si>
  <si>
    <t xml:space="preserve">Significant unobservable inputs </t>
  </si>
  <si>
    <t>(Level 3)</t>
  </si>
  <si>
    <t>(On a recurring basis)</t>
  </si>
  <si>
    <t>Available for sale investments</t>
  </si>
  <si>
    <t>   U.S. Government Agencies</t>
  </si>
  <si>
    <t>   Taxable municipals</t>
  </si>
  <si>
    <t>   Mortgage backed securities</t>
  </si>
  <si>
    <t>(On a non-recurring basis)</t>
  </si>
  <si>
    <t>15,049 </t>
  </si>
  <si>
    <t>Impaired loans:</t>
  </si>
  <si>
    <t> Real estate secured:</t>
  </si>
  <si>
    <t>     Commercial</t>
  </si>
  <si>
    <t>7,021 </t>
  </si>
  <si>
    <t>     Construction and land development</t>
  </si>
  <si>
    <t>     Residential 1-4 family</t>
  </si>
  <si>
    <t>5,471 </t>
  </si>
  <si>
    <t>     Multifamily</t>
  </si>
  <si>
    <t>536 </t>
  </si>
  <si>
    <t>     Farmland</t>
  </si>
  <si>
    <t>6,528 </t>
  </si>
  <si>
    <t> Commercial</t>
  </si>
  <si>
    <t> Agriculture</t>
  </si>
  <si>
    <t> Consumer installment loans</t>
  </si>
  <si>
    <t> All other loans</t>
  </si>
  <si>
    <t>35,498 </t>
  </si>
  <si>
    <t>Assets and liabilities measured at fair value are as follows as of December 31, 2013 (for purpose of this table the impaired loans are shown net of the related allowance):</t>
  </si>
  <si>
    <t>   Tax-exempt municipals</t>
  </si>
  <si>
    <t>15,853 </t>
  </si>
  <si>
    <t>19,957 </t>
  </si>
  <si>
    <t>6,835 </t>
  </si>
  <si>
    <t>555 </t>
  </si>
  <si>
    <t>7,989 </t>
  </si>
  <si>
    <t>779 </t>
  </si>
  <si>
    <t>72 </t>
  </si>
  <si>
    <t>31 </t>
  </si>
  <si>
    <t>52,823 </t>
  </si>
  <si>
    <t>For Level 3 assets measured at fair value on a recurring or non-recurring basis as of December 31, 2014, the significant unobservable inputs used in the fair value measurements were as follows:</t>
  </si>
  <si>
    <t>(Dollars in thousands)</t>
  </si>
  <si>
    <t>Fair Value at December 31, 2014</t>
  </si>
  <si>
    <t>Valuation Technique</t>
  </si>
  <si>
    <t>Significant Unobservable Inputs</t>
  </si>
  <si>
    <t>General Range of Significant Unobservable Input Values</t>
  </si>
  <si>
    <t>Impaired Loans</t>
  </si>
  <si>
    <t>20,449 </t>
  </si>
  <si>
    <t>Appraised Value/Discounted Cash Flows/Market Value of Note</t>
  </si>
  <si>
    <t>Discounts to reflect current market conditions, ultimate collectability, and estimated costs to sell</t>
  </si>
  <si>
    <t>0 – 18%</t>
  </si>
  <si>
    <t>Other Real Estate Owned</t>
  </si>
  <si>
    <t>Appraised Value/Comparable Sales/Other Estimates from Independent Sources</t>
  </si>
  <si>
    <t>Discounts to reflect current market conditions and estimated costs to sell</t>
  </si>
  <si>
    <t>Fair Value of Financial Instruments</t>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t>
  </si>
  <si>
    <t>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t>
  </si>
  <si>
    <t>The following presents the carrying amount, fair value, and placement in the fair value hierarchy of the Company’s financial instruments as of December 31, 2014 and 2013.  This table excludes financial instruments for which the carrying amount approximates fair value.  The carrying value of cash and due from banks, federal funds sold, interest-bearing deposits, deposits with no stated maturities, trust preferred securities and accrued interest approximates fair value.  The remaining financial instruments were valued based on the present value of estimated future cash flows, discounted at various rates in effect for similar instruments during the months of December 2014 and 2013.    </t>
  </si>
  <si>
    <t>Fair Value Measurements</t>
  </si>
  <si>
    <t>Carrying</t>
  </si>
  <si>
    <t>Significant unobservable inputs</t>
  </si>
  <si>
    <t>Financial Instruments – Assets</t>
  </si>
  <si>
    <t>  Net Loans</t>
  </si>
  <si>
    <t>447,627 </t>
  </si>
  <si>
    <t>451,225 </t>
  </si>
  <si>
    <t>430,776 </t>
  </si>
  <si>
    <t>Financial Instruments – Liabilities</t>
  </si>
  <si>
    <t>  Time Deposits</t>
  </si>
  <si>
    <t>301,309 </t>
  </si>
  <si>
    <t>  FHLB Advances</t>
  </si>
  <si>
    <t>4,158 </t>
  </si>
  <si>
    <t>479,943 </t>
  </si>
  <si>
    <t>482,285 </t>
  </si>
  <si>
    <t>445,315 </t>
  </si>
  <si>
    <t>36,970 </t>
  </si>
  <si>
    <t>346,991 </t>
  </si>
  <si>
    <t>348,944 </t>
  </si>
  <si>
    <t>5,358 </t>
  </si>
  <si>
    <t>Recent Accounting Developments</t>
  </si>
  <si>
    <t>Recent Accounting Developments [Abstract]</t>
  </si>
  <si>
    <t>NOTE 24RECENT ACCOUNTING DEVELOPMENTS:</t>
  </si>
  <si>
    <t>The following is a summary of recent authoritative announcements:</t>
  </si>
  <si>
    <t>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Parent Corporation Only Financial Statements</t>
  </si>
  <si>
    <t>Parent Corporation Only Financial Statements [Abstract]</t>
  </si>
  <si>
    <t>NOTE 25PARENT CORPORATION ONLY FINANCIAL STATEMENTS:</t>
  </si>
  <si>
    <t>CONDENSED BALANCE SHEETS</t>
  </si>
  <si>
    <t>AS OF DECEMBER 31, 2014 AND 2013</t>
  </si>
  <si>
    <t>(Dollars in Thousands)</t>
  </si>
  <si>
    <t>Due from banks</t>
  </si>
  <si>
    <t>1,091 </t>
  </si>
  <si>
    <t>4,415 </t>
  </si>
  <si>
    <t>Investment in subsidiaries</t>
  </si>
  <si>
    <t>57,635 </t>
  </si>
  <si>
    <t>53,938 </t>
  </si>
  <si>
    <t>687 </t>
  </si>
  <si>
    <t>644 </t>
  </si>
  <si>
    <t>59,413 </t>
  </si>
  <si>
    <t>58,997 </t>
  </si>
  <si>
    <t>LIABILITIES</t>
  </si>
  <si>
    <t>1,954 </t>
  </si>
  <si>
    <t>66 </t>
  </si>
  <si>
    <t>587 </t>
  </si>
  <si>
    <t>16,496 </t>
  </si>
  <si>
    <t>16,562 </t>
  </si>
  <si>
    <t>19,037 </t>
  </si>
  <si>
    <t>STOCKHOLDERS’ EQUITY</t>
  </si>
  <si>
    <t xml:space="preserve">Common stock - $2.00 par value, 50,000,000 shares authorized;   </t>
  </si>
  <si>
    <t>    22,878,654 and 21,872,293 shares issued and outstanding at</t>
  </si>
  <si>
    <t>    December 31, 2014 and 2013, respectively</t>
  </si>
  <si>
    <t>45,757 </t>
  </si>
  <si>
    <t>43,745 </t>
  </si>
  <si>
    <t>2,050 </t>
  </si>
  <si>
    <t>Additional paid capital</t>
  </si>
  <si>
    <t>13,672 </t>
  </si>
  <si>
    <t>13,050 </t>
  </si>
  <si>
    <t>Accumulated other comprehensive income (loss)</t>
  </si>
  <si>
    <t>Total Stockholders’ Equity</t>
  </si>
  <si>
    <t>42,851 </t>
  </si>
  <si>
    <t>39,960 </t>
  </si>
  <si>
    <t>Total Liabilities and Stockholders’ Equity</t>
  </si>
  <si>
    <t>CONDENSED STATEMENTS OF INCOME </t>
  </si>
  <si>
    <t>FOR THE YEARS ENDED DECEMBER 31, 2014 AND 2013</t>
  </si>
  <si>
    <t>Miscellaneous income</t>
  </si>
  <si>
    <t>Undistributed income of subsidiaries</t>
  </si>
  <si>
    <t>1,056 </t>
  </si>
  <si>
    <t>2,138 </t>
  </si>
  <si>
    <t xml:space="preserve">Total income </t>
  </si>
  <si>
    <t>1,071 </t>
  </si>
  <si>
    <t>2,152 </t>
  </si>
  <si>
    <t>Expenses</t>
  </si>
  <si>
    <t>Trust preferred securities interest expense</t>
  </si>
  <si>
    <t>545 </t>
  </si>
  <si>
    <t>471 </t>
  </si>
  <si>
    <t>Legal fees</t>
  </si>
  <si>
    <t>23 </t>
  </si>
  <si>
    <t>Accounting fees</t>
  </si>
  <si>
    <t>112 </t>
  </si>
  <si>
    <t>75 </t>
  </si>
  <si>
    <t>Total Expenses</t>
  </si>
  <si>
    <t>719 </t>
  </si>
  <si>
    <t>Income before Income Taxes</t>
  </si>
  <si>
    <t>1,433 </t>
  </si>
  <si>
    <t>Income Tax Benefit</t>
  </si>
  <si>
    <t xml:space="preserve">Net Income </t>
  </si>
  <si>
    <t>CONDENSED STATEMENTS OF CASH FLOWS</t>
  </si>
  <si>
    <t>Cash Flows From Operating Activities</t>
  </si>
  <si>
    <t xml:space="preserve">Adjustments to reconcile net income to net cash used in  </t>
  </si>
  <si>
    <t> operating activities:</t>
  </si>
  <si>
    <t>    Income of subsidiaries</t>
  </si>
  <si>
    <t>    Net change in:</t>
  </si>
  <si>
    <t>        Other assets</t>
  </si>
  <si>
    <t>        Other liabilities</t>
  </si>
  <si>
    <t>Net Cash Used in Operating Activities</t>
  </si>
  <si>
    <t>Cash Flows From Investing Activities</t>
  </si>
  <si>
    <t>Investment in subsidiary</t>
  </si>
  <si>
    <t>Net Cash Used in Investing Activities</t>
  </si>
  <si>
    <t>Cash Flows From Financing Activities</t>
  </si>
  <si>
    <t>Net Cash Provided by (Used in) Financing Activities</t>
  </si>
  <si>
    <t>Net decrease in Cash and Cash Equivalents</t>
  </si>
  <si>
    <t>Cash and Cash Equivalents, Beginning of year</t>
  </si>
  <si>
    <t>4,589 </t>
  </si>
  <si>
    <t>Cash and Cash Equivalents, End of Year</t>
  </si>
  <si>
    <t>Supplemental Disclosure of Cash Paid During the Year for:</t>
  </si>
  <si>
    <t>    Interest</t>
  </si>
  <si>
    <t>2,508 </t>
  </si>
  <si>
    <t>    Taxes</t>
  </si>
  <si>
    <t>Selected Quarterly Information</t>
  </si>
  <si>
    <t>Selected Quarterly Information [Abstract]</t>
  </si>
  <si>
    <t>NOTE 26 SELECTED QUARTERLY INFORMATION (UNAUDITED)</t>
  </si>
  <si>
    <t>2014 QUARTERS</t>
  </si>
  <si>
    <t>(Dollars in thousands except per share data)</t>
  </si>
  <si>
    <t>Fourth</t>
  </si>
  <si>
    <t>Third</t>
  </si>
  <si>
    <t>Second</t>
  </si>
  <si>
    <t>First</t>
  </si>
  <si>
    <t>Income statement</t>
  </si>
  <si>
    <t>Net interest income</t>
  </si>
  <si>
    <t>5,554 </t>
  </si>
  <si>
    <t>5,644 </t>
  </si>
  <si>
    <t>5,647 </t>
  </si>
  <si>
    <t>5,743 </t>
  </si>
  <si>
    <t>Noninterest income</t>
  </si>
  <si>
    <t>1,716 </t>
  </si>
  <si>
    <t>1,610 </t>
  </si>
  <si>
    <t>1,376 </t>
  </si>
  <si>
    <t>1,539 </t>
  </si>
  <si>
    <t>Provision for credit losses</t>
  </si>
  <si>
    <t>Noninterest expense</t>
  </si>
  <si>
    <t>7,190 </t>
  </si>
  <si>
    <t>6,865 </t>
  </si>
  <si>
    <t>7,184 </t>
  </si>
  <si>
    <t>7,355 </t>
  </si>
  <si>
    <t>Net income (loss)</t>
  </si>
  <si>
    <t>76 </t>
  </si>
  <si>
    <t>393 </t>
  </si>
  <si>
    <t>Earnings (loss) per share, basic</t>
  </si>
  <si>
    <t>0.00 </t>
  </si>
  <si>
    <t>0.02 </t>
  </si>
  <si>
    <t>Earnings (loss) per share, fully diluted</t>
  </si>
  <si>
    <t>Period end balance sheet</t>
  </si>
  <si>
    <t>Total loans and leases</t>
  </si>
  <si>
    <t>463,942 </t>
  </si>
  <si>
    <t>471,646 </t>
  </si>
  <si>
    <t>482,746 </t>
  </si>
  <si>
    <t>Total assets</t>
  </si>
  <si>
    <t>651,084 </t>
  </si>
  <si>
    <t>669,449 </t>
  </si>
  <si>
    <t>682,816 </t>
  </si>
  <si>
    <t>696,501 </t>
  </si>
  <si>
    <t>Total deposits</t>
  </si>
  <si>
    <t>585,192 </t>
  </si>
  <si>
    <t>602,847 </t>
  </si>
  <si>
    <t>616,883 </t>
  </si>
  <si>
    <t>630,212 </t>
  </si>
  <si>
    <t>Total shareholders’ equity</t>
  </si>
  <si>
    <t>40,667 </t>
  </si>
  <si>
    <t>40,233 </t>
  </si>
  <si>
    <t>40,126 </t>
  </si>
  <si>
    <t xml:space="preserve">2011 Quarters </t>
  </si>
  <si>
    <t>2013 QUARTERS</t>
  </si>
  <si>
    <t>6,347 </t>
  </si>
  <si>
    <t>6,265 </t>
  </si>
  <si>
    <t>6,455 </t>
  </si>
  <si>
    <t>6,266 </t>
  </si>
  <si>
    <t>1,318 </t>
  </si>
  <si>
    <t>1,467 </t>
  </si>
  <si>
    <t>1,277 </t>
  </si>
  <si>
    <t>1,469 </t>
  </si>
  <si>
    <t>7,782 </t>
  </si>
  <si>
    <t>7,279 </t>
  </si>
  <si>
    <t>6,821 </t>
  </si>
  <si>
    <t>7,019 </t>
  </si>
  <si>
    <t>447 </t>
  </si>
  <si>
    <t>945 </t>
  </si>
  <si>
    <t>147 </t>
  </si>
  <si>
    <t>0.04 </t>
  </si>
  <si>
    <t>500,974 </t>
  </si>
  <si>
    <t>510,028 </t>
  </si>
  <si>
    <t>511,376 </t>
  </si>
  <si>
    <t>684,711 </t>
  </si>
  <si>
    <t>690,817 </t>
  </si>
  <si>
    <t>699,238 </t>
  </si>
  <si>
    <t>707,744 </t>
  </si>
  <si>
    <t>618,997 </t>
  </si>
  <si>
    <t>624,180 </t>
  </si>
  <si>
    <t>632,637 </t>
  </si>
  <si>
    <t>641,295 </t>
  </si>
  <si>
    <t>40,134 </t>
  </si>
  <si>
    <t>40,302 </t>
  </si>
  <si>
    <t>39,829 </t>
  </si>
  <si>
    <t>Summary Of Significant Accounting Principles (Policy)</t>
  </si>
  <si>
    <t>Consolidation Policy</t>
  </si>
  <si>
    <t>Use of Estimates</t>
  </si>
  <si>
    <t>Cash and Cash Equivalents</t>
  </si>
  <si>
    <t>Significant Group Concentrations Of Credit Risk</t>
  </si>
  <si>
    <t>Stock Options</t>
  </si>
  <si>
    <r>
      <t>Stock Options -</t>
    </r>
    <r>
      <rPr>
        <sz val="10"/>
        <color theme="1"/>
        <rFont val="Arial"/>
        <family val="2"/>
      </rPr>
      <t xml:space="preserve"> The Company records compensation related to stock options pursuant to ASC 718 which requires the estimated fair market value of the expense to be reflected over the period the award is earned which is presumed to be the vesting period.  For additional discussion concerning stock options see Note 15, “Stock Option Plan.</t>
    </r>
  </si>
  <si>
    <t>Income Taxes</t>
  </si>
  <si>
    <t>Financial Instruments - Off-Balance Sheet Instruments</t>
  </si>
  <si>
    <t>Earnings Per Share</t>
  </si>
  <si>
    <t>Comprehensive Income (Loss)</t>
  </si>
  <si>
    <t>Advertising Cost</t>
  </si>
  <si>
    <t>Business Combinations</t>
  </si>
  <si>
    <t>Reclassification</t>
  </si>
  <si>
    <r>
      <t xml:space="preserve">Reclassification </t>
    </r>
    <r>
      <rPr>
        <sz val="10"/>
        <color theme="1"/>
        <rFont val="Arial"/>
        <family val="2"/>
      </rPr>
      <t>– Certain reclassifications have been made to the prior years’ financial statements to place them on a comparable basis with the current year.  Net income and stockholders’ equity previously reported were not affected by these reclassifications.</t>
    </r>
  </si>
  <si>
    <t>Subsequent Events</t>
  </si>
  <si>
    <t>Summary Of Significant Accounting Policies (Tables)</t>
  </si>
  <si>
    <t>Schedule Of Estimated Useful Lives</t>
  </si>
  <si>
    <t>Schedule Of Basic And Diluted Net Loss Per Common Share Calculations</t>
  </si>
  <si>
    <t>Investment Securities (Tables)</t>
  </si>
  <si>
    <t>Schedule Of Securities Amortized Cost And Estimated Fair Value</t>
  </si>
  <si>
    <t>Schedule Of Fair Value And Gross Unrealized Losses On Investment Securities In A Continuous Unrealized Loss Position</t>
  </si>
  <si>
    <t>The Amortized Cost And Fair Value Of Investment Securities Contractual Maturity</t>
  </si>
  <si>
    <t>Loans (Tables)</t>
  </si>
  <si>
    <t>Summary Of Loans Receivable Outstanding</t>
  </si>
  <si>
    <t>Summary Of Loans Receivable On Nonaccrual Status</t>
  </si>
  <si>
    <t>Summary Of Impaired Loans</t>
  </si>
  <si>
    <t>Summary Of Age Analysis Of Past Due Loans Receivable</t>
  </si>
  <si>
    <t>Summary Of Risk Category Of Loans Receivable</t>
  </si>
  <si>
    <t>Allowance For Loan Losses (Tables)</t>
  </si>
  <si>
    <t>Summary Of Activity In The Allowance For Loan Losses</t>
  </si>
  <si>
    <t>As of December 31, 2012</t>
  </si>
  <si>
    <t>5,671 </t>
  </si>
  <si>
    <t>61 </t>
  </si>
  <si>
    <t>3,833 </t>
  </si>
  <si>
    <t>3,848 </t>
  </si>
  <si>
    <t>73 </t>
  </si>
  <si>
    <t>3,759 </t>
  </si>
  <si>
    <t>87 </t>
  </si>
  <si>
    <t>951 </t>
  </si>
  <si>
    <t>700 </t>
  </si>
  <si>
    <t>14,377 </t>
  </si>
  <si>
    <t>221 </t>
  </si>
  <si>
    <t>4,433 </t>
  </si>
  <si>
    <t>86 </t>
  </si>
  <si>
    <t>745 </t>
  </si>
  <si>
    <t>486 </t>
  </si>
  <si>
    <t>781 </t>
  </si>
  <si>
    <t>63 </t>
  </si>
  <si>
    <t>851 </t>
  </si>
  <si>
    <t>18,380 </t>
  </si>
  <si>
    <t>4,800 </t>
  </si>
  <si>
    <t>Schedule Of Allocation Of Portion Of Allowance</t>
  </si>
  <si>
    <t>3,196 </t>
  </si>
  <si>
    <t>3,524 </t>
  </si>
  <si>
    <t>33,884 </t>
  </si>
  <si>
    <t>116,051 </t>
  </si>
  <si>
    <t>149,935 </t>
  </si>
  <si>
    <t>1,989 </t>
  </si>
  <si>
    <t>4,552 </t>
  </si>
  <si>
    <t>19,775 </t>
  </si>
  <si>
    <t>24,327 </t>
  </si>
  <si>
    <t>577 </t>
  </si>
  <si>
    <t>2,473 </t>
  </si>
  <si>
    <t>10,138 </t>
  </si>
  <si>
    <t>230,063 </t>
  </si>
  <si>
    <t>240,201 </t>
  </si>
  <si>
    <t>456 </t>
  </si>
  <si>
    <t>96 </t>
  </si>
  <si>
    <t>2,956 </t>
  </si>
  <si>
    <t>9,611 </t>
  </si>
  <si>
    <t>12,567 </t>
  </si>
  <si>
    <t>635 </t>
  </si>
  <si>
    <t>10,077 </t>
  </si>
  <si>
    <t>22,991 </t>
  </si>
  <si>
    <t>33,068 </t>
  </si>
  <si>
    <t>5,041 </t>
  </si>
  <si>
    <t>8,521 </t>
  </si>
  <si>
    <t>61,607 </t>
  </si>
  <si>
    <t>398,491 </t>
  </si>
  <si>
    <t>460,098 </t>
  </si>
  <si>
    <t>491 </t>
  </si>
  <si>
    <t>1,281 </t>
  </si>
  <si>
    <t>2,992 </t>
  </si>
  <si>
    <t>25,322 </t>
  </si>
  <si>
    <t>28,314 </t>
  </si>
  <si>
    <t>308 </t>
  </si>
  <si>
    <t>225 </t>
  </si>
  <si>
    <t>462 </t>
  </si>
  <si>
    <t>3,866 </t>
  </si>
  <si>
    <t>4,328 </t>
  </si>
  <si>
    <t>372 </t>
  </si>
  <si>
    <t>29,320 </t>
  </si>
  <si>
    <t>29,445 </t>
  </si>
  <si>
    <t>178 </t>
  </si>
  <si>
    <t>5,856 </t>
  </si>
  <si>
    <t>10,954 </t>
  </si>
  <si>
    <t>65,186 </t>
  </si>
  <si>
    <t>457,177 </t>
  </si>
  <si>
    <t>522,363 </t>
  </si>
  <si>
    <t>Troubled Debt Restructurings (Tables)</t>
  </si>
  <si>
    <t>Schedule Of Loans Modified As Troubled Debt Restructurings</t>
  </si>
  <si>
    <t>Schedule Of Troubled Debt Restructurings Subsequently Defaulted</t>
  </si>
  <si>
    <t>Bank Premises And Equipment (Tables)</t>
  </si>
  <si>
    <t>Other Time Deposits (Tables)</t>
  </si>
  <si>
    <t>Schedule Of Maturities</t>
  </si>
  <si>
    <t>Income Tax Expense (Benefit) (Tables)</t>
  </si>
  <si>
    <t>Schedule Of Components Of Income Tax Expense</t>
  </si>
  <si>
    <t>Schedule Of Net Deferred Tax Assets And Liabilities</t>
  </si>
  <si>
    <t>Schedule Of Reconciliation Of Income Tax Expense</t>
  </si>
  <si>
    <t>Intangible Assets (Tables)</t>
  </si>
  <si>
    <t>Schedule Of Acquired Finite And Infinite Intangible Assets</t>
  </si>
  <si>
    <t>Stock Option Plan (Tables)</t>
  </si>
  <si>
    <t>Information About Stock Options Outstanding</t>
  </si>
  <si>
    <t>Summary Of The Status Of The Company's Stock Option Plan</t>
  </si>
  <si>
    <t>Financial Instruments With Off-Balance Sheet Risk (Tables)</t>
  </si>
  <si>
    <t>Schedule Of Financial Instruments With Credit Risk</t>
  </si>
  <si>
    <t>Capital (Tables)</t>
  </si>
  <si>
    <t>Schedule Of Capital Requirements</t>
  </si>
  <si>
    <t>Summary Of Common Stock Warrants Outstanding</t>
  </si>
  <si>
    <t>Fair Values (Tables)</t>
  </si>
  <si>
    <t>Summary Of Assets And Liabilities Measured At Fair Value</t>
  </si>
  <si>
    <t>Schedule Of Significant Unobservable Inputs In Level 3 Assets</t>
  </si>
  <si>
    <t>Estimated Fair Value Of Financial Instruments</t>
  </si>
  <si>
    <t>Parent Corporation Only Financial Statements (Tables)</t>
  </si>
  <si>
    <t>Parent Corporation Only Condensed Balance Sheets</t>
  </si>
  <si>
    <t>Parent Corporation Only Condensed Statements Of Income (Loss)</t>
  </si>
  <si>
    <t>Parent Corporation Only Condensed Statements Of Cash Flows</t>
  </si>
  <si>
    <t>Selected Quarterly Information (Tables)</t>
  </si>
  <si>
    <t>Schedule Of Selected Quarterly Information</t>
  </si>
  <si>
    <t>Summary Of Significant Accounting Policies (Narrative) (Details) (USD $)</t>
  </si>
  <si>
    <t>In Millions, unless otherwise specified</t>
  </si>
  <si>
    <t>Concentration Risk, Percentage</t>
  </si>
  <si>
    <t>Company's capital structure</t>
  </si>
  <si>
    <t>Summary Of Significant Accounting Policies (Schedule Of Estimated Useful Lives) (Details)</t>
  </si>
  <si>
    <t>Building [Member]</t>
  </si>
  <si>
    <t>Property, Plant and Equipment [Line Items]</t>
  </si>
  <si>
    <t>Paving And Landscaping [Member]</t>
  </si>
  <si>
    <t>Vehicles [Member]</t>
  </si>
  <si>
    <t>Maximum [Member] | Computer Equipment And Software [Member]</t>
  </si>
  <si>
    <t>Maximum [Member] | Furniture And Other Equipment [Member]</t>
  </si>
  <si>
    <t>7 years</t>
  </si>
  <si>
    <t>Minimum [Member] | Computer Equipment And Software [Member]</t>
  </si>
  <si>
    <t>3 years</t>
  </si>
  <si>
    <t>Minimum [Member] | Furniture And Other Equipment [Member]</t>
  </si>
  <si>
    <t>Summary Of Significant Accounting Policies (Schedule Of Basic And Diluted Net Loss Per Common Share Calculations) (Details) (USD $)</t>
  </si>
  <si>
    <t>3 Months Ended</t>
  </si>
  <si>
    <t>Sep. 30, 2014</t>
  </si>
  <si>
    <t>Mar. 31, 2014</t>
  </si>
  <si>
    <t>Sep. 30, 2013</t>
  </si>
  <si>
    <t>Jun. 30, 2013</t>
  </si>
  <si>
    <t>Mar. 31, 2013</t>
  </si>
  <si>
    <t>Basic and diluted loss per share</t>
  </si>
  <si>
    <t>Deposits In And Federal Funds Sold To Banks (Details) (USD $)</t>
  </si>
  <si>
    <t>Federal funds sold and cash on deposit</t>
  </si>
  <si>
    <t>Investment Securities (Schedule Of Securities Amortized Cost And Estimated Fair Value) (Details) (USD $)</t>
  </si>
  <si>
    <t>Schedule of Available-for-sale Securities [Line Items]</t>
  </si>
  <si>
    <t>Amortized Cost</t>
  </si>
  <si>
    <t>Gross Unrealized Gains</t>
  </si>
  <si>
    <t>Gross Unrealized Losses</t>
  </si>
  <si>
    <t>Approximate Fair Value</t>
  </si>
  <si>
    <t>U.S. Government Agencies [Member]</t>
  </si>
  <si>
    <t>Taxable Municipals [Member]</t>
  </si>
  <si>
    <t>Mortgage Backed Securities [Member]</t>
  </si>
  <si>
    <t>Investment Securities (Schedule Of Fair Value And Gross Unrealized Losses On Investment Securities In A Continuous Unrealized Loss Position) (Details) (USD $)</t>
  </si>
  <si>
    <t>item</t>
  </si>
  <si>
    <t>Fair Value, Less than 12 Months</t>
  </si>
  <si>
    <t>Unrealized Losses, Less than 12 Months</t>
  </si>
  <si>
    <t>Fair Value, 12 Months or More</t>
  </si>
  <si>
    <t>Unrealized Losses, 12 Months or More</t>
  </si>
  <si>
    <t>Fair Value, Total</t>
  </si>
  <si>
    <t>Unrealized Losses, Total</t>
  </si>
  <si>
    <t>Number of available-for-sale investments in loss position</t>
  </si>
  <si>
    <t>Investment Securities (The Amortized Cost And Fair Value Of Investment Securities Contractual Maturity) (Details) (USD $)</t>
  </si>
  <si>
    <t>Due in one year or less, Amortized Cost</t>
  </si>
  <si>
    <t>Due after one year through five years, Amortized Cost</t>
  </si>
  <si>
    <t>Due after five years through fifteen years, Amortized Cost</t>
  </si>
  <si>
    <t>Due after fifteen years, Amortized Cost</t>
  </si>
  <si>
    <t>Amortized Cost, Total</t>
  </si>
  <si>
    <t>Due in one year or less, Fair Value</t>
  </si>
  <si>
    <t>Due after one year through five years, Fair Value</t>
  </si>
  <si>
    <t>Due after five years through fifteen years, Fair Value</t>
  </si>
  <si>
    <t>Due after fifteen years, Fair Value</t>
  </si>
  <si>
    <t>Due in one year or less, Weighted Average Yield</t>
  </si>
  <si>
    <t>Due after one year through five years, Weighted Average Yield</t>
  </si>
  <si>
    <t>Due after five years through ten years, Weighted Average Yield</t>
  </si>
  <si>
    <t>Due after ten years, Weighted Average Yield</t>
  </si>
  <si>
    <t>Weighted Average Yield, Total</t>
  </si>
  <si>
    <t>Securities pledged as collateral</t>
  </si>
  <si>
    <t>Equity securities, restricted from trading</t>
  </si>
  <si>
    <t>Loans (Summary Of Loans Receivable Outstanding) (Details) (USD $)</t>
  </si>
  <si>
    <t>Loans [Line Items]</t>
  </si>
  <si>
    <t>Commercial [Member]</t>
  </si>
  <si>
    <t>Agriculture [Member]</t>
  </si>
  <si>
    <t>Consumer Installment Loans [Member]</t>
  </si>
  <si>
    <t>All Other Loans [Member]</t>
  </si>
  <si>
    <t>Real Estate [Member]</t>
  </si>
  <si>
    <t>Real Estate [Member] | Commercial [Member]</t>
  </si>
  <si>
    <t>Real Estate [Member] | Construction And Land Development [Member]</t>
  </si>
  <si>
    <t>Real Estate [Member] | Residential 1-4 Family [Member]</t>
  </si>
  <si>
    <t>Real Estate [Member] | Multifamily [Member]</t>
  </si>
  <si>
    <t>Real Estate [Member] | Farmland [Member]</t>
  </si>
  <si>
    <t>Loans (Summary Of Loans Receivable On Nonaccrual Status) (Details) (USD $)</t>
  </si>
  <si>
    <t>loan</t>
  </si>
  <si>
    <t>Interest income not recognized on nonaccrual loans</t>
  </si>
  <si>
    <t>Number of nonperforming loans sold</t>
  </si>
  <si>
    <t>Nonperforming loans sold, amount</t>
  </si>
  <si>
    <t>Charge offs of nonperforming loans</t>
  </si>
  <si>
    <t>Loans (Summary Of Impaired Loans) (Details) (USD $)</t>
  </si>
  <si>
    <t>Average Recorded Investment</t>
  </si>
  <si>
    <t>Interest Income Recognized</t>
  </si>
  <si>
    <t>Related Allowance</t>
  </si>
  <si>
    <t>With No Related Allowance Recorded [Member] | Commercial [Member]</t>
  </si>
  <si>
    <t>With No Related Allowance Recorded [Member] | Agriculture [Member]</t>
  </si>
  <si>
    <t>With No Related Allowance Recorded [Member] | Consumer Installment Loans [Member]</t>
  </si>
  <si>
    <t>With No Related Allowance Recorded [Member] | All Other Loans [Member]</t>
  </si>
  <si>
    <t>With No Related Allowance Recorded [Member] | Real Estate [Member] | Commercial [Member]</t>
  </si>
  <si>
    <t>With No Related Allowance Recorded [Member] | Real Estate [Member] | Construction And Land Development [Member]</t>
  </si>
  <si>
    <t>With No Related Allowance Recorded [Member] | Real Estate [Member] | Residential 1-4 Family [Member]</t>
  </si>
  <si>
    <t>With No Related Allowance Recorded [Member] | Real Estate [Member] | Multifamily [Member]</t>
  </si>
  <si>
    <t>With No Related Allowance Recorded [Member] | Real Estate [Member] | Farmland [Member]</t>
  </si>
  <si>
    <t>With An Allowance Recorded [Member] | Commercial [Member]</t>
  </si>
  <si>
    <t>With An Allowance Recorded [Member] | Agriculture [Member]</t>
  </si>
  <si>
    <t>With An Allowance Recorded [Member] | Consumer Installment Loans [Member]</t>
  </si>
  <si>
    <t>With An Allowance Recorded [Member] | All Other Loans [Member]</t>
  </si>
  <si>
    <t>With An Allowance Recorded [Member] | Real Estate [Member] | Commercial [Member]</t>
  </si>
  <si>
    <t>With An Allowance Recorded [Member] | Real Estate [Member] | Construction And Land Development [Member]</t>
  </si>
  <si>
    <t>With An Allowance Recorded [Member] | Real Estate [Member] | Residential 1-4 Family [Member]</t>
  </si>
  <si>
    <t>With An Allowance Recorded [Member] | Real Estate [Member] | Multifamily [Member]</t>
  </si>
  <si>
    <t>With An Allowance Recorded [Member] | Real Estate [Member] | Farmland [Member]</t>
  </si>
  <si>
    <t>Loans (Summary Of Age Analysis Of Past Due Loans Receivable) (Details) (USD $)</t>
  </si>
  <si>
    <t>Loans 30-59 Days Past Due</t>
  </si>
  <si>
    <t>Loans 60-89 Days Past Due</t>
  </si>
  <si>
    <t>Loans 90 or More Days Past Due</t>
  </si>
  <si>
    <t>Total Past Due Loans</t>
  </si>
  <si>
    <t>Current Loans</t>
  </si>
  <si>
    <t>Accruing Loans 90 or More Days Past Due</t>
  </si>
  <si>
    <t>Loans (Summary Of Risk Category Of Loans Receivable) (Details) (USD $)</t>
  </si>
  <si>
    <t>Pass [Member]</t>
  </si>
  <si>
    <t>Special Mention [Member]</t>
  </si>
  <si>
    <t>Substandard [Member]</t>
  </si>
  <si>
    <t>Doubtful [Member]</t>
  </si>
  <si>
    <t>Commercial [Member] | Pass [Member]</t>
  </si>
  <si>
    <t>Commercial [Member] | Special Mention [Member]</t>
  </si>
  <si>
    <t>Commercial [Member] | Substandard [Member]</t>
  </si>
  <si>
    <t>Commercial [Member] | Doubtful [Member]</t>
  </si>
  <si>
    <t>Agriculture [Member] | Pass [Member]</t>
  </si>
  <si>
    <t>Agriculture [Member] | Special Mention [Member]</t>
  </si>
  <si>
    <t>Agriculture [Member] | Substandard [Member]</t>
  </si>
  <si>
    <t>Consumer Installment Loans [Member] | Pass [Member]</t>
  </si>
  <si>
    <t>Consumer Installment Loans [Member] | Substandard [Member]</t>
  </si>
  <si>
    <t>All Other Loans [Member] | Pass [Member]</t>
  </si>
  <si>
    <t>Real Estate [Member] | Pass [Member]</t>
  </si>
  <si>
    <t>Real Estate [Member] | Special Mention [Member]</t>
  </si>
  <si>
    <t>Real Estate [Member] | Substandard [Member]</t>
  </si>
  <si>
    <t>Real Estate [Member] | Doubtful [Member]</t>
  </si>
  <si>
    <t>Real Estate [Member] | Commercial [Member] | Pass [Member]</t>
  </si>
  <si>
    <t>Real Estate [Member] | Commercial [Member] | Special Mention [Member]</t>
  </si>
  <si>
    <t>Real Estate [Member] | Commercial [Member] | Substandard [Member]</t>
  </si>
  <si>
    <t>Real Estate [Member] | Construction And Land Development [Member] | Pass [Member]</t>
  </si>
  <si>
    <t>Real Estate [Member] | Construction And Land Development [Member] | Special Mention [Member]</t>
  </si>
  <si>
    <t>Real Estate [Member] | Construction And Land Development [Member] | Substandard [Member]</t>
  </si>
  <si>
    <t>Real Estate [Member] | Residential 1-4 Family [Member] | Pass [Member]</t>
  </si>
  <si>
    <t>Real Estate [Member] | Residential 1-4 Family [Member] | Special Mention [Member]</t>
  </si>
  <si>
    <t>Real Estate [Member] | Residential 1-4 Family [Member] | Substandard [Member]</t>
  </si>
  <si>
    <t>Real Estate [Member] | Residential 1-4 Family [Member] | Doubtful [Member]</t>
  </si>
  <si>
    <t>Real Estate [Member] | Multifamily [Member] | Pass [Member]</t>
  </si>
  <si>
    <t>Real Estate [Member] | Multifamily [Member] | Special Mention [Member]</t>
  </si>
  <si>
    <t>Real Estate [Member] | Multifamily [Member] | Substandard [Member]</t>
  </si>
  <si>
    <t>Real Estate [Member] | Farmland [Member] | Pass [Member]</t>
  </si>
  <si>
    <t>Real Estate [Member] | Farmland [Member] | Special Mention [Member]</t>
  </si>
  <si>
    <t>Real Estate [Member] | Farmland [Member] | Substandard [Member]</t>
  </si>
  <si>
    <t>Allowance For Loan Losses (Summary Of Activity In The Allowance For Loan Losses By Portfolio Segment) (Details) (USD $)</t>
  </si>
  <si>
    <t>Allowance For Loan Losses [Line Items]</t>
  </si>
  <si>
    <t>Balance, beginning of year</t>
  </si>
  <si>
    <t>Charge Offs</t>
  </si>
  <si>
    <t>Provision for loan losses</t>
  </si>
  <si>
    <t>Balance, End of period</t>
  </si>
  <si>
    <t>Unallocated [Member]</t>
  </si>
  <si>
    <t>Allowance For Loan Losses (Schedule Of Allocation Of Portion Of Allowance) (Details) (USD $)</t>
  </si>
  <si>
    <t>Dec. 31, 2012</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Narrative) (Details) (USD $)</t>
  </si>
  <si>
    <t>Financing Receivable, Modifications [Line Items]</t>
  </si>
  <si>
    <t>Modified loans</t>
  </si>
  <si>
    <t>Period loan is considered to be in default, days</t>
  </si>
  <si>
    <t>90 days</t>
  </si>
  <si>
    <t>Total TDRs</t>
  </si>
  <si>
    <t>Troubled Debt Restructurings [Member]</t>
  </si>
  <si>
    <t>Extended terms loans</t>
  </si>
  <si>
    <t>Interest rate lowered loans</t>
  </si>
  <si>
    <t>Troubled Debt Restructurings (Schedule Of Loans Modified As Troubled Debt Restructurings) (Details) (USD $)</t>
  </si>
  <si>
    <t>Post-Mod. Recorded Investment</t>
  </si>
  <si>
    <t>Bank Premises And Equipment (Details) (USD $)</t>
  </si>
  <si>
    <t>Building and improvements</t>
  </si>
  <si>
    <t>Bank premises and Equipment, Gross, Total</t>
  </si>
  <si>
    <t>Bank Premises and Equipment, Net, Total</t>
  </si>
  <si>
    <t>Depreciation expense</t>
  </si>
  <si>
    <t>Other Time Deposits (Schedule Of Maturities) (Details) (USD $)</t>
  </si>
  <si>
    <t>Brokered deposits</t>
  </si>
  <si>
    <t>Aggregate time deposits meeting or exceeding FDIC insurance limit</t>
  </si>
  <si>
    <t>Income Tax Expense (Benefit) (Schedule Of Components Of Income Tax Expense) (Details) (USD $)</t>
  </si>
  <si>
    <t>Current (benefit)</t>
  </si>
  <si>
    <t>Income Tax Expense (Benefit) (Schedule Of Net Deferred Tax Assets And Liabilities) (Details) (USD $)</t>
  </si>
  <si>
    <t>Total Assets, gross</t>
  </si>
  <si>
    <t>Total Assets, net</t>
  </si>
  <si>
    <t>Income Tax Expense (Benefit) (Schedule Of Reconciliation Of Income Tax Expense) (Details) (USD $)</t>
  </si>
  <si>
    <t>Tax Credit Carryforward [Line Items]</t>
  </si>
  <si>
    <t>Federal statutory tax rate</t>
  </si>
  <si>
    <t>Expiring 2031 Thru 2033 [Member]</t>
  </si>
  <si>
    <t>Related Party Transactions (Narrative) (Details) (USD $)</t>
  </si>
  <si>
    <t>Dec. 31, 2010</t>
  </si>
  <si>
    <t>Related Party Transaction [Line Items]</t>
  </si>
  <si>
    <t>Loan transactions from officers and directors</t>
  </si>
  <si>
    <t>Principal additions</t>
  </si>
  <si>
    <t>Prinicipal payments received</t>
  </si>
  <si>
    <t>Related Party Deposit Liabilities</t>
  </si>
  <si>
    <t>Bank premises</t>
  </si>
  <si>
    <t>Director McGlothlin [Member]</t>
  </si>
  <si>
    <t>Intangible Assets (Schedule Of Acquired Finite And Infinite Intangible Assets) (Details) (Core Deposits [Member], USD $)</t>
  </si>
  <si>
    <t>Core Deposits [Member]</t>
  </si>
  <si>
    <t>Finite-Lived Intangible Assets [Line Items]</t>
  </si>
  <si>
    <t>Retirement Plans (Narrative) (Details) (USD $)</t>
  </si>
  <si>
    <t>Company matched employees salary maximum percent</t>
  </si>
  <si>
    <t>Defined contribution</t>
  </si>
  <si>
    <t>Related expenses to salary continuation plan</t>
  </si>
  <si>
    <t>Stock Option Plan (Information About Stock Options Outstanding) (Details) (USD $)</t>
  </si>
  <si>
    <t>Dec. 31, 2011</t>
  </si>
  <si>
    <t>Sep. 30, 2001</t>
  </si>
  <si>
    <t>Share-based Compensation, Shares Authorized under Stock Option Plans, Exercise Price Range [Line Items]</t>
  </si>
  <si>
    <t>Number Outstanding And Exercisable</t>
  </si>
  <si>
    <t>Weighted Average Remaining Contractual Life</t>
  </si>
  <si>
    <t>11 months 19 days</t>
  </si>
  <si>
    <t>Weighted Average Exercise</t>
  </si>
  <si>
    <t>Options authorized</t>
  </si>
  <si>
    <t>Minimum excercise price of options as a percentage of fair market value</t>
  </si>
  <si>
    <t>Options granted</t>
  </si>
  <si>
    <t>Options exercised</t>
  </si>
  <si>
    <t>11.54 [Member]</t>
  </si>
  <si>
    <t>Stock Option Plan (Summary Of The Status Of The Company's Stock Option Plan) (Details) (USD $)</t>
  </si>
  <si>
    <t>Outstanding and exercisable, Beginning of year, Number of Shares</t>
  </si>
  <si>
    <t>Exercised, Number of Shares</t>
  </si>
  <si>
    <t>Forfeited, Number of Shares</t>
  </si>
  <si>
    <t>Expired, Number of Shares</t>
  </si>
  <si>
    <t>Outstanding and exercisable, End of year, Number of Shares</t>
  </si>
  <si>
    <t>Oustanding and exercisable, Beginning of year, Weighted Average Exercise Price</t>
  </si>
  <si>
    <t>Forfeited, Weighted Average Exercise Price</t>
  </si>
  <si>
    <t>Expired, Weighted Average Exercise Price</t>
  </si>
  <si>
    <t>Oustanding and exercisable, End of year, Weighted Average Exercise Price</t>
  </si>
  <si>
    <t>Leasing Activities (Schedule Of Future Minimum Lease Payments) (Details) (USD $)</t>
  </si>
  <si>
    <t>Number of operating leases</t>
  </si>
  <si>
    <t>Rentals charged under operating leases</t>
  </si>
  <si>
    <t>Available Lines Of Credit And Federal Home Loan Bank Advances (Details) (USD $)</t>
  </si>
  <si>
    <t>Debt Instrument [Line Items]</t>
  </si>
  <si>
    <t>Available additional borrowings from Federal Home Loan Banks</t>
  </si>
  <si>
    <t>Overnight borrowings subject to daily rate changes</t>
  </si>
  <si>
    <t>Term borrowings with Federal Home Loan Bank</t>
  </si>
  <si>
    <t>Weighted average interest rate</t>
  </si>
  <si>
    <t>Due date</t>
  </si>
  <si>
    <t>Letter of Credit [Member]</t>
  </si>
  <si>
    <t>Federal Home Loan Bank advances</t>
  </si>
  <si>
    <t>Legal Contingencies (Details) (USD $)</t>
  </si>
  <si>
    <t>Number of investors involved in legal matter</t>
  </si>
  <si>
    <t>Period of disputed lease</t>
  </si>
  <si>
    <t>10 years</t>
  </si>
  <si>
    <t>Financial Instruments With Off-Balance Sheet Risk (Schedule Of Financial Instruments With Credit Risk) (Details) (USD $)</t>
  </si>
  <si>
    <t>Commitments to Extend Credit [Member]</t>
  </si>
  <si>
    <t>Fair Value, Off-balance Sheet Risks, Disclosure Information [Line Items]</t>
  </si>
  <si>
    <t>Financial instruments with off-balance sheet risk</t>
  </si>
  <si>
    <t>Standby Letters of Credit [Member]</t>
  </si>
  <si>
    <t>Trust Preferred Securities And Deferral Of Interest Payments (Details) (USD $)</t>
  </si>
  <si>
    <t>0 Months Ended</t>
  </si>
  <si>
    <t>Dec. 31, 2006</t>
  </si>
  <si>
    <t>Dec. 10, 2014</t>
  </si>
  <si>
    <t>Jul. 07, 2004</t>
  </si>
  <si>
    <t>Sep. 27, 2006</t>
  </si>
  <si>
    <t>Mar. 31, 2015</t>
  </si>
  <si>
    <t>Number of branch banks acquired</t>
  </si>
  <si>
    <t>Securities Maturity</t>
  </si>
  <si>
    <t>30 years</t>
  </si>
  <si>
    <t>Minimum redemption period</t>
  </si>
  <si>
    <t>Maximum interest and penalty payment deferral period</t>
  </si>
  <si>
    <t>60 months</t>
  </si>
  <si>
    <t>NPB Capital Trust 1 [Member]</t>
  </si>
  <si>
    <t>Issuance of floating rate trust preferred securities</t>
  </si>
  <si>
    <t>Interest rate terms, spread over reference rate</t>
  </si>
  <si>
    <t>Interest rate</t>
  </si>
  <si>
    <t>Basis spread description</t>
  </si>
  <si>
    <t>3 month LIBOR</t>
  </si>
  <si>
    <t>NPB Capital Trust 2 [Member]</t>
  </si>
  <si>
    <t>Trust Preferred Securities [Member]</t>
  </si>
  <si>
    <t>Payment of deferred interest on trust preferred securities</t>
  </si>
  <si>
    <t>Deferral period for dividends on trust preferred securities</t>
  </si>
  <si>
    <t>Dividends in arrears</t>
  </si>
  <si>
    <t>Trust Preferred Securities [Member] | Subsequent Event [Member]</t>
  </si>
  <si>
    <t>Interest payable on trust preferred securities</t>
  </si>
  <si>
    <t>Capital (Narrative) (Details) (USD $)</t>
  </si>
  <si>
    <t>In Millions, except Share data, unless otherwise specified</t>
  </si>
  <si>
    <t>1 Months Ended</t>
  </si>
  <si>
    <t>Oct. 09, 2014</t>
  </si>
  <si>
    <t>Sep. 29, 2014</t>
  </si>
  <si>
    <t>Oct. 31, 2014</t>
  </si>
  <si>
    <t>Capital injection</t>
  </si>
  <si>
    <t>Capital raised at company</t>
  </si>
  <si>
    <t>Warrants outstanding and exercisable</t>
  </si>
  <si>
    <t>Common stock warrants exercised</t>
  </si>
  <si>
    <t>Exercise price</t>
  </si>
  <si>
    <t>Capital (Schedule Of Capital Requirements) (Details) (USD $)</t>
  </si>
  <si>
    <t>The Company [Member]</t>
  </si>
  <si>
    <t>Total Capital to Risk Weighted Assets, Actual, Amount</t>
  </si>
  <si>
    <t>Total Capital to Risk Weighted Assets, Actual, Ratio</t>
  </si>
  <si>
    <t>Total Capital to Risk Weighted Assets, Minimum Capital Requirement, Amount</t>
  </si>
  <si>
    <t>Total Capital to Risk Weighted Assets, Minimum Capital Requirement, Ratio</t>
  </si>
  <si>
    <t>Tier 1 Capital Risk Weighted Assets, Actual, Amount</t>
  </si>
  <si>
    <t>Tier 1 Capital Risk Weighted Assets, Actual, Ratio</t>
  </si>
  <si>
    <t>Tier 1 Capital Risk Weighted Assets, Minimum Capital Requirement, Amount</t>
  </si>
  <si>
    <t>Tier 1 Capital Risk Weighted Assets, Minimum Capital Requirement, Ratio</t>
  </si>
  <si>
    <t>Tier 1 Capital to Average Assets, Actual, Amount</t>
  </si>
  <si>
    <t>Tier 1 Capital to Average Assets, Actual, Ratio</t>
  </si>
  <si>
    <t>Tier 1 Capital to Average Assets, Minimum Capital Requirement, Amount</t>
  </si>
  <si>
    <t>Tier 1 Capital to Average Assets, Minimum Capital Requirement, Ratio</t>
  </si>
  <si>
    <t>The Bank [Member]</t>
  </si>
  <si>
    <t>Total Capital to Risk Weighted Assets, Minimum to Be Well Capitalized Under Prompt Corrective Action Provisions, Amount</t>
  </si>
  <si>
    <t>Total Capital to Risk Weighted Assets, Minimum to Be Well Capitalized Under Prompt Corrective Action Provisions, Ratio</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Minimum to Be Well Capitalized Under Prompt Corrective Action Provisions, Amount</t>
  </si>
  <si>
    <t>Tier 1 Capital to Average Assets, Minimum to Be Well Capitalized Under Prompt Corrective Action Provisions, Ratio</t>
  </si>
  <si>
    <t>Capital (Summary Of Common Stock Warrants Outstanding) (Details)</t>
  </si>
  <si>
    <t>Class of Warrant or Right [Line Items]</t>
  </si>
  <si>
    <t>Number outstanding and exercisable</t>
  </si>
  <si>
    <t>Weighted average remaining contractrual life</t>
  </si>
  <si>
    <t>2 years 11 months 19 days</t>
  </si>
  <si>
    <t>December 20, 2017 [Member] | Common Stock Warrants [Member]</t>
  </si>
  <si>
    <t>Expiration date</t>
  </si>
  <si>
    <t>Fair Values (Narrative) (Details) (USD $)</t>
  </si>
  <si>
    <t>Investment securities, available for sale</t>
  </si>
  <si>
    <t>Aggregate carrying amounts of impaired loans</t>
  </si>
  <si>
    <t>Aggregate carrying amount of foreclosed assets</t>
  </si>
  <si>
    <t>Fair Values (Summary Of Assets And Liabilities Measured At Fair Value) (Details) (USD $)</t>
  </si>
  <si>
    <t>Significant Other Observable Inputs (Level 2) [Member]</t>
  </si>
  <si>
    <t>Fair Value, Assets and Liabilities Measured on Recurring and Nonrecurring Basis [Line Items]</t>
  </si>
  <si>
    <t>Significant Unobservable Inputs (Level 3) [Member]</t>
  </si>
  <si>
    <t>Commercial [Member] | Significant Unobservable Inputs (Level 3) [Member]</t>
  </si>
  <si>
    <t>Agriculture [Member] | Significant Unobservable Inputs (Level 3) [Member]</t>
  </si>
  <si>
    <t>Consumer Installment Loans [Member] | Significant Unobservable Inputs (Level 3) [Member]</t>
  </si>
  <si>
    <t>Real Estate [Member] | Commercial [Member] | Significant Unobservable Inputs (Level 3) [Member]</t>
  </si>
  <si>
    <t>Real Estate [Member] | Construction And Land Development [Member] | Significant Unobservable Inputs (Level 3) [Member]</t>
  </si>
  <si>
    <t>Real Estate [Member] | Residential 1-4 Family [Member] | Significant Unobservable Inputs (Level 3) [Member]</t>
  </si>
  <si>
    <t>Real Estate [Member] | Multifamily [Member] | Significant Unobservable Inputs (Level 3) [Member]</t>
  </si>
  <si>
    <t>Real Estate [Member] | Farmland [Member] | Significant Unobservable Inputs (Level 3) [Member]</t>
  </si>
  <si>
    <t>Recurring Basis [Member] | U.S. Government Agencies [Member] | Significant Other Observable Inputs (Level 2) [Member]</t>
  </si>
  <si>
    <t>Recurring Basis [Member] | Taxable Municipals [Member] | Significant Other Observable Inputs (Level 2) [Member]</t>
  </si>
  <si>
    <t>Recurring Basis [Member] | Mortgage Backed Securities [Member] | Significant Other Observable Inputs (Level 2) [Member]</t>
  </si>
  <si>
    <t>Non-Recurring Basis [Member] | Other Real Estate Owned [Member] | Significant Unobservable Inputs (Level 3) [Member]</t>
  </si>
  <si>
    <t>Fair Values (Schedule Of Significant Unobservable Inputs In Level 3 Assets ) (Details) (USD $)</t>
  </si>
  <si>
    <t>Impaired Loans [Member]</t>
  </si>
  <si>
    <t>Fair Value Inputs, Assets, Quantitative Information [Line Items]</t>
  </si>
  <si>
    <t>Fair Value at December 31, 2012</t>
  </si>
  <si>
    <t>Other Real Estate Owned [Member]</t>
  </si>
  <si>
    <t>Minimum [Member] | Impaired Loans [Member]</t>
  </si>
  <si>
    <t>Significant Unobservable Input Value</t>
  </si>
  <si>
    <t>Minimum [Member] | Other Real Estate Owned [Member]</t>
  </si>
  <si>
    <t>Maximum [Member] | Impaired Loans [Member]</t>
  </si>
  <si>
    <t>Maximum [Member] | Other Real Estate Owned [Member]</t>
  </si>
  <si>
    <t>Fair Values (Estimated Fair Value Of Financial Instruments) (Details) (USD $)</t>
  </si>
  <si>
    <t>Fair Value, Balance Sheet Grouping, Financial Statement Captions [Line Items]</t>
  </si>
  <si>
    <t>Carrying Value [Member]</t>
  </si>
  <si>
    <t>Fair Value [Member]</t>
  </si>
  <si>
    <t>Quoted Market Price In Active Markets (Level 1) [Member]</t>
  </si>
  <si>
    <t>Parent Corporation Only Financial Statements (Parent Corporation Only Condensed Balance Sheets) (Details) (USD $)</t>
  </si>
  <si>
    <t>Assets [Abstract]</t>
  </si>
  <si>
    <t>Liabilities [Abstract]</t>
  </si>
  <si>
    <t>Common stock - $2.00 par value, 50,000,000 shares authorized; 21,872,293 and 21,865,535 shares issued and outstanding at December 31, 2013 and 2012, respectively</t>
  </si>
  <si>
    <t>Parent Company [Member]</t>
  </si>
  <si>
    <t>Parent Corporation Only Financial Statements (Parent Corporation Only Condensed Statements Of Income (Loss)) (Details) (USD $)</t>
  </si>
  <si>
    <t>Undistributed income (loss) of subsidiaries</t>
  </si>
  <si>
    <t>Total income (loss)</t>
  </si>
  <si>
    <t>Parent Corporation Only Financial Statements (Parent Corporation Only Condensed Statements Of Cash Flows) (Details) (USD $)</t>
  </si>
  <si>
    <t>Supplemental Cash Flow Information [Abstract]</t>
  </si>
  <si>
    <t>Income (loss) of subsidiaries</t>
  </si>
  <si>
    <t>Other liabilities</t>
  </si>
  <si>
    <t>Selected Quarterly Information (Schedule Of Selected Quarterly Information) (Details) (USD $)</t>
  </si>
  <si>
    <t>In Thousands, except Per Share data, unless otherwise specified</t>
  </si>
  <si>
    <t>Total 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Arial"/>
      <family val="2"/>
    </font>
    <font>
      <b/>
      <sz val="10"/>
      <color theme="1"/>
      <name val="Arial"/>
      <family val="2"/>
    </font>
    <font>
      <sz val="10"/>
      <color theme="1"/>
      <name val="Arial"/>
      <family val="2"/>
    </font>
    <font>
      <sz val="7.5"/>
      <color theme="1"/>
      <name val="Calibri"/>
      <family val="2"/>
      <scheme val="minor"/>
    </font>
    <font>
      <sz val="10"/>
      <color theme="1"/>
      <name val="Times New Roman"/>
      <family val="1"/>
    </font>
    <font>
      <sz val="11"/>
      <color theme="1"/>
      <name val="CG Times"/>
    </font>
    <font>
      <sz val="11"/>
      <color theme="1"/>
      <name val="Arial"/>
      <family val="2"/>
    </font>
    <font>
      <sz val="9"/>
      <color theme="1"/>
      <name val="Arial"/>
      <family val="2"/>
    </font>
    <font>
      <u/>
      <sz val="9"/>
      <color theme="1"/>
      <name val="Arial"/>
      <family val="2"/>
    </font>
    <font>
      <sz val="1"/>
      <color theme="1"/>
      <name val="Times New Roman"/>
      <family val="1"/>
    </font>
    <font>
      <sz val="8.5"/>
      <color theme="1"/>
      <name val="Arial"/>
      <family val="2"/>
    </font>
    <font>
      <b/>
      <sz val="8.5"/>
      <color theme="1"/>
      <name val="Arial"/>
      <family val="2"/>
    </font>
    <font>
      <sz val="8"/>
      <color theme="1"/>
      <name val="Arial"/>
      <family val="2"/>
    </font>
    <font>
      <b/>
      <sz val="9"/>
      <color theme="1"/>
      <name val="Arial"/>
      <family val="2"/>
    </font>
    <font>
      <sz val="10"/>
      <color rgb="FF000000"/>
      <name val="Times New Roman"/>
      <family val="1"/>
    </font>
    <font>
      <sz val="10"/>
      <color rgb="FF000000"/>
      <name val="Arial"/>
      <family val="2"/>
    </font>
    <font>
      <b/>
      <sz val="10"/>
      <color rgb="FF000000"/>
      <name val="Arial"/>
      <family val="2"/>
    </font>
    <font>
      <sz val="11"/>
      <color rgb="FF000000"/>
      <name val="Arial"/>
      <family val="2"/>
    </font>
    <font>
      <sz val="10"/>
      <color rgb="FF010100"/>
      <name val="Arial"/>
      <family val="2"/>
    </font>
    <font>
      <b/>
      <sz val="10"/>
      <color rgb="FF010100"/>
      <name val="Arial"/>
      <family val="2"/>
    </font>
    <font>
      <b/>
      <sz val="1"/>
      <color theme="1"/>
      <name val="Arial"/>
      <family val="2"/>
    </font>
    <font>
      <b/>
      <sz val="8"/>
      <color theme="1"/>
      <name val="Arial"/>
      <family val="2"/>
    </font>
    <font>
      <sz val="1"/>
      <color theme="1"/>
      <name val="Arial"/>
      <family val="2"/>
    </font>
    <font>
      <b/>
      <u/>
      <sz val="11"/>
      <color theme="1"/>
      <name val="Arial"/>
      <family val="2"/>
    </font>
    <font>
      <sz val="10"/>
      <color rgb="FFFF0000"/>
      <name val="Arial"/>
      <family val="2"/>
    </font>
    <font>
      <b/>
      <sz val="11"/>
      <color theme="1"/>
      <name val="Times New Roman"/>
      <family val="1"/>
    </font>
    <font>
      <i/>
      <sz val="10"/>
      <color theme="1"/>
      <name val="Arial"/>
      <family val="2"/>
    </font>
    <font>
      <b/>
      <i/>
      <sz val="10"/>
      <color theme="1"/>
      <name val="Arial"/>
      <family val="2"/>
    </font>
    <font>
      <b/>
      <u/>
      <sz val="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wrapText="1"/>
    </xf>
    <xf numFmtId="0" fontId="21" fillId="0" borderId="10" xfId="0" applyFont="1" applyBorder="1" applyAlignment="1">
      <alignment horizontal="center" vertical="top" wrapText="1"/>
    </xf>
    <xf numFmtId="0" fontId="23" fillId="0" borderId="0" xfId="0" applyFont="1" applyAlignment="1">
      <alignment horizontal="justify" vertical="top" wrapText="1"/>
    </xf>
    <xf numFmtId="0" fontId="21" fillId="0" borderId="11" xfId="0" applyFont="1" applyBorder="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3" fillId="0" borderId="11" xfId="0" applyFont="1" applyBorder="1" applyAlignment="1">
      <alignment horizontal="justify" vertical="top" wrapText="1"/>
    </xf>
    <xf numFmtId="0" fontId="21" fillId="0" borderId="13" xfId="0" applyFont="1" applyBorder="1" applyAlignment="1">
      <alignment horizontal="right" vertical="top"/>
    </xf>
    <xf numFmtId="0" fontId="18" fillId="0" borderId="0" xfId="0" applyFont="1" applyAlignment="1">
      <alignment horizontal="justify" vertical="top" wrapText="1"/>
    </xf>
    <xf numFmtId="0" fontId="21" fillId="0" borderId="14" xfId="0" applyFont="1" applyBorder="1" applyAlignment="1">
      <alignment horizontal="right" vertical="top"/>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
    </xf>
    <xf numFmtId="0" fontId="26" fillId="0" borderId="0" xfId="0" applyFont="1" applyAlignment="1">
      <alignment horizontal="left" wrapText="1" indent="1"/>
    </xf>
    <xf numFmtId="0" fontId="26" fillId="0" borderId="0" xfId="0" applyFont="1" applyAlignment="1">
      <alignment horizontal="center" wrapText="1"/>
    </xf>
    <xf numFmtId="0" fontId="18"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xf>
    <xf numFmtId="0" fontId="26" fillId="0" borderId="0" xfId="0" applyFont="1" applyAlignment="1">
      <alignment horizontal="right" wrapText="1" indent="1"/>
    </xf>
    <xf numFmtId="0" fontId="18" fillId="0" borderId="0" xfId="0" applyFont="1" applyAlignment="1">
      <alignment horizontal="right" wrapText="1" indent="1"/>
    </xf>
    <xf numFmtId="0" fontId="26" fillId="0" borderId="15" xfId="0" applyFont="1" applyBorder="1" applyAlignment="1">
      <alignment horizontal="right"/>
    </xf>
    <xf numFmtId="0" fontId="26" fillId="0" borderId="0" xfId="0" applyFont="1" applyAlignment="1">
      <alignment horizontal="left" wrapText="1" indent="1"/>
    </xf>
    <xf numFmtId="0" fontId="18" fillId="0" borderId="0" xfId="0" applyFont="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15" fontId="26" fillId="0" borderId="0" xfId="0" applyNumberFormat="1" applyFont="1" applyAlignment="1">
      <alignment horizontal="left" wrapText="1" indent="1"/>
    </xf>
    <xf numFmtId="0" fontId="26" fillId="0" borderId="0" xfId="0" applyFont="1" applyAlignment="1">
      <alignment horizontal="right"/>
    </xf>
    <xf numFmtId="0" fontId="26" fillId="0" borderId="15" xfId="0" applyFont="1" applyBorder="1" applyAlignment="1">
      <alignment horizontal="right"/>
    </xf>
    <xf numFmtId="0" fontId="18" fillId="0" borderId="0" xfId="0" applyFont="1" applyAlignment="1">
      <alignment horizontal="center" wrapText="1"/>
    </xf>
    <xf numFmtId="0" fontId="26" fillId="0" borderId="10" xfId="0" applyFont="1" applyBorder="1" applyAlignment="1">
      <alignment horizontal="right"/>
    </xf>
    <xf numFmtId="0" fontId="26" fillId="0" borderId="0" xfId="0" applyFont="1" applyAlignment="1">
      <alignment horizontal="center" vertical="top" wrapText="1"/>
    </xf>
    <xf numFmtId="0" fontId="24" fillId="0" borderId="0" xfId="0" applyFont="1" applyAlignment="1">
      <alignment horizontal="center" vertical="top" wrapText="1"/>
    </xf>
    <xf numFmtId="0" fontId="26" fillId="0" borderId="10" xfId="0" applyFont="1" applyBorder="1" applyAlignment="1">
      <alignment horizontal="center" vertical="top" wrapText="1"/>
    </xf>
    <xf numFmtId="0" fontId="24" fillId="0" borderId="0" xfId="0" applyFont="1" applyAlignment="1">
      <alignment horizontal="justify" vertical="top" wrapText="1"/>
    </xf>
    <xf numFmtId="0" fontId="24" fillId="0" borderId="0" xfId="0" applyFont="1" applyAlignment="1">
      <alignment horizontal="left" vertical="top" wrapText="1" indent="1"/>
    </xf>
    <xf numFmtId="0" fontId="26" fillId="0" borderId="0" xfId="0" applyFont="1" applyAlignment="1">
      <alignment horizontal="left" vertical="top" wrapText="1" indent="1"/>
    </xf>
    <xf numFmtId="0" fontId="26" fillId="0" borderId="11" xfId="0" applyFont="1" applyBorder="1" applyAlignment="1">
      <alignment horizontal="center" vertical="top" wrapText="1"/>
    </xf>
    <xf numFmtId="0" fontId="24" fillId="0" borderId="11" xfId="0" applyFont="1" applyBorder="1" applyAlignment="1">
      <alignment horizontal="center" vertical="top" wrapText="1"/>
    </xf>
    <xf numFmtId="15" fontId="26" fillId="0" borderId="0" xfId="0" applyNumberFormat="1" applyFont="1" applyAlignment="1">
      <alignment horizontal="justify" vertical="top" wrapText="1"/>
    </xf>
    <xf numFmtId="0" fontId="26" fillId="0" borderId="0" xfId="0" applyFont="1" applyAlignment="1">
      <alignment horizontal="justify" vertical="top" wrapText="1"/>
    </xf>
    <xf numFmtId="0" fontId="26" fillId="0" borderId="0" xfId="0" applyFont="1" applyAlignment="1">
      <alignment horizontal="right" vertical="top"/>
    </xf>
    <xf numFmtId="0" fontId="26" fillId="0" borderId="0" xfId="0" applyFont="1" applyAlignment="1">
      <alignment horizontal="right" vertical="top" wrapText="1" indent="1"/>
    </xf>
    <xf numFmtId="0" fontId="26" fillId="0" borderId="10" xfId="0" applyFont="1" applyBorder="1" applyAlignment="1">
      <alignment horizontal="right" vertical="top"/>
    </xf>
    <xf numFmtId="0" fontId="26" fillId="0" borderId="15" xfId="0" applyFont="1" applyBorder="1" applyAlignment="1">
      <alignment horizontal="right" vertical="top"/>
    </xf>
    <xf numFmtId="0" fontId="24" fillId="0" borderId="16" xfId="0" applyFont="1" applyBorder="1" applyAlignment="1">
      <alignment horizontal="justify" vertical="top" wrapText="1"/>
    </xf>
    <xf numFmtId="0" fontId="24" fillId="0" borderId="0" xfId="0" applyFont="1" applyAlignment="1">
      <alignment horizontal="right" vertical="top" wrapText="1" indent="1"/>
    </xf>
    <xf numFmtId="0" fontId="26" fillId="0" borderId="10" xfId="0" applyFont="1" applyBorder="1" applyAlignment="1">
      <alignment horizontal="center" vertical="top" wrapText="1"/>
    </xf>
    <xf numFmtId="0" fontId="24" fillId="0" borderId="0" xfId="0" applyFont="1" applyAlignment="1">
      <alignment horizontal="center" vertical="top" wrapText="1"/>
    </xf>
    <xf numFmtId="0" fontId="26" fillId="0" borderId="11" xfId="0" applyFont="1" applyBorder="1" applyAlignment="1">
      <alignment horizontal="center" vertical="top" wrapText="1"/>
    </xf>
    <xf numFmtId="0" fontId="24" fillId="0" borderId="11" xfId="0" applyFont="1" applyBorder="1" applyAlignment="1">
      <alignment horizontal="center" vertical="top" wrapText="1"/>
    </xf>
    <xf numFmtId="0" fontId="24" fillId="0" borderId="0" xfId="0" applyFont="1" applyBorder="1" applyAlignment="1">
      <alignment horizontal="center" vertical="top" wrapText="1"/>
    </xf>
    <xf numFmtId="0" fontId="24" fillId="0" borderId="0" xfId="0" applyFont="1" applyAlignment="1">
      <alignment horizontal="justify" vertical="top" wrapText="1"/>
    </xf>
    <xf numFmtId="0" fontId="27" fillId="0" borderId="0" xfId="0" applyFont="1" applyAlignment="1">
      <alignment horizontal="left" wrapText="1" inden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left" vertical="top" wrapText="1" indent="1"/>
    </xf>
    <xf numFmtId="0" fontId="28" fillId="0" borderId="0" xfId="0" applyFont="1" applyAlignment="1">
      <alignment horizontal="left" vertical="top" wrapText="1" indent="1"/>
    </xf>
    <xf numFmtId="0" fontId="21" fillId="0" borderId="0" xfId="0" applyFont="1" applyAlignment="1">
      <alignment horizontal="left" wrapText="1" indent="1"/>
    </xf>
    <xf numFmtId="0" fontId="21" fillId="0" borderId="0" xfId="0" applyFont="1" applyAlignment="1">
      <alignment horizontal="left" vertical="top" wrapText="1" indent="1"/>
    </xf>
    <xf numFmtId="0" fontId="24" fillId="0" borderId="0" xfId="0" applyFont="1" applyAlignment="1">
      <alignment horizontal="left" wrapText="1" indent="1"/>
    </xf>
    <xf numFmtId="0" fontId="24" fillId="0" borderId="0" xfId="0" applyFont="1" applyAlignment="1">
      <alignment horizontal="right" wrapText="1" indent="1"/>
    </xf>
    <xf numFmtId="0" fontId="21" fillId="0" borderId="0" xfId="0" applyFont="1" applyAlignment="1">
      <alignment horizontal="left" vertical="top" wrapText="1" indent="2"/>
    </xf>
    <xf numFmtId="0" fontId="21" fillId="0" borderId="0" xfId="0" applyFont="1" applyAlignment="1">
      <alignment horizontal="right"/>
    </xf>
    <xf numFmtId="0" fontId="21" fillId="0" borderId="10" xfId="0" applyFont="1" applyBorder="1" applyAlignment="1">
      <alignment horizontal="right"/>
    </xf>
    <xf numFmtId="0" fontId="21" fillId="0" borderId="0" xfId="0" applyFont="1" applyAlignment="1">
      <alignment horizontal="left" vertical="top" wrapText="1" indent="5"/>
    </xf>
    <xf numFmtId="0" fontId="21" fillId="0" borderId="11" xfId="0" applyFont="1" applyBorder="1" applyAlignment="1">
      <alignment horizontal="right"/>
    </xf>
    <xf numFmtId="0" fontId="21" fillId="0" borderId="15" xfId="0" applyFont="1" applyBorder="1" applyAlignment="1">
      <alignment horizontal="right"/>
    </xf>
    <xf numFmtId="0" fontId="21" fillId="0" borderId="0" xfId="0" applyFont="1" applyAlignment="1">
      <alignment horizontal="left" wrapText="1" indent="1"/>
    </xf>
    <xf numFmtId="0" fontId="21" fillId="0" borderId="0" xfId="0" applyFont="1" applyAlignment="1">
      <alignment horizontal="right"/>
    </xf>
    <xf numFmtId="0" fontId="21" fillId="0" borderId="10" xfId="0" applyFont="1" applyBorder="1" applyAlignment="1">
      <alignment horizontal="left" vertical="top" wrapText="1" indent="1"/>
    </xf>
    <xf numFmtId="0" fontId="21" fillId="0" borderId="0" xfId="0" applyFont="1" applyAlignment="1">
      <alignment horizontal="right" wrapText="1" indent="1"/>
    </xf>
    <xf numFmtId="0" fontId="21" fillId="0" borderId="0" xfId="0" applyFont="1" applyAlignment="1">
      <alignment horizontal="right" wrapText="1" indent="1"/>
    </xf>
    <xf numFmtId="0" fontId="19" fillId="0" borderId="0" xfId="0" applyFont="1" applyAlignment="1">
      <alignment wrapText="1"/>
    </xf>
    <xf numFmtId="0" fontId="29" fillId="0" borderId="0" xfId="0" applyFont="1" applyAlignment="1">
      <alignment horizontal="justify" vertical="top" wrapText="1"/>
    </xf>
    <xf numFmtId="0" fontId="30" fillId="0" borderId="0" xfId="0" applyFont="1" applyAlignment="1">
      <alignment horizontal="justify" vertical="top"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0" fillId="0" borderId="0" xfId="0" applyAlignment="1">
      <alignment vertical="top" wrapText="1" indent="1"/>
    </xf>
    <xf numFmtId="0" fontId="0" fillId="0" borderId="10" xfId="0" applyBorder="1" applyAlignment="1">
      <alignment vertical="top" wrapText="1" indent="1"/>
    </xf>
    <xf numFmtId="0" fontId="24" fillId="0" borderId="11" xfId="0" applyFont="1" applyBorder="1" applyAlignment="1">
      <alignment horizontal="justify" vertical="top" wrapText="1"/>
    </xf>
    <xf numFmtId="0" fontId="29" fillId="0" borderId="0" xfId="0" applyFont="1" applyAlignment="1">
      <alignment horizontal="left" vertical="top" wrapText="1" indent="2"/>
    </xf>
    <xf numFmtId="0" fontId="29" fillId="0" borderId="0" xfId="0" applyFont="1" applyAlignment="1">
      <alignment horizontal="left" vertical="top" wrapText="1" indent="5"/>
    </xf>
    <xf numFmtId="0" fontId="29" fillId="0" borderId="0" xfId="0" applyFont="1" applyAlignment="1">
      <alignment horizontal="right" vertical="top"/>
    </xf>
    <xf numFmtId="0" fontId="29" fillId="0" borderId="0" xfId="0" applyFont="1" applyAlignment="1">
      <alignment horizontal="right" vertical="top" wrapText="1" indent="1"/>
    </xf>
    <xf numFmtId="0" fontId="29" fillId="0" borderId="0" xfId="0" applyFont="1" applyAlignment="1">
      <alignment horizontal="right"/>
    </xf>
    <xf numFmtId="0" fontId="29" fillId="0" borderId="0" xfId="0" applyFont="1" applyAlignment="1">
      <alignment horizontal="right" wrapText="1" indent="1"/>
    </xf>
    <xf numFmtId="0" fontId="29" fillId="0" borderId="10" xfId="0" applyFont="1" applyBorder="1" applyAlignment="1">
      <alignment horizontal="right" vertical="top" wrapText="1" indent="1"/>
    </xf>
    <xf numFmtId="0" fontId="29" fillId="0" borderId="15" xfId="0" applyFont="1" applyBorder="1" applyAlignment="1">
      <alignment horizontal="right" vertical="top"/>
    </xf>
    <xf numFmtId="0" fontId="23" fillId="0" borderId="0" xfId="0" applyFont="1" applyAlignment="1">
      <alignment horizontal="left" vertical="top" wrapText="1" indent="1"/>
    </xf>
    <xf numFmtId="0" fontId="32" fillId="0" borderId="0" xfId="0" applyFont="1" applyAlignment="1">
      <alignment horizontal="left" vertical="top" wrapText="1" indent="1"/>
    </xf>
    <xf numFmtId="0" fontId="23" fillId="0" borderId="0" xfId="0" applyFont="1" applyAlignment="1">
      <alignment horizontal="center" vertical="top" wrapText="1"/>
    </xf>
    <xf numFmtId="0" fontId="23" fillId="0" borderId="11" xfId="0" applyFont="1" applyBorder="1" applyAlignment="1">
      <alignment horizontal="left" vertical="top" wrapText="1" indent="1"/>
    </xf>
    <xf numFmtId="0" fontId="26" fillId="0" borderId="0" xfId="0" applyFont="1" applyAlignment="1">
      <alignment horizontal="left" vertical="top" wrapText="1" indent="2"/>
    </xf>
    <xf numFmtId="0" fontId="23" fillId="0" borderId="0" xfId="0" applyFont="1" applyAlignment="1">
      <alignment horizontal="right" wrapText="1" indent="1"/>
    </xf>
    <xf numFmtId="0" fontId="26" fillId="0" borderId="10" xfId="0" applyFont="1" applyBorder="1" applyAlignment="1">
      <alignment horizontal="right" vertical="top" wrapText="1" indent="1"/>
    </xf>
    <xf numFmtId="0" fontId="26" fillId="0" borderId="11" xfId="0" applyFont="1" applyBorder="1" applyAlignment="1">
      <alignment horizontal="right" vertical="top"/>
    </xf>
    <xf numFmtId="0" fontId="26" fillId="0" borderId="11" xfId="0" applyFont="1" applyBorder="1" applyAlignment="1">
      <alignment horizontal="right" vertical="top" wrapText="1" indent="1"/>
    </xf>
    <xf numFmtId="0" fontId="26" fillId="0" borderId="15" xfId="0" applyFont="1" applyBorder="1" applyAlignment="1">
      <alignment horizontal="right" vertical="top" wrapText="1" indent="1"/>
    </xf>
    <xf numFmtId="0" fontId="23" fillId="0" borderId="0" xfId="0" applyFont="1" applyAlignment="1">
      <alignment horizontal="left" vertical="top" wrapText="1" indent="1"/>
    </xf>
    <xf numFmtId="0" fontId="23" fillId="0" borderId="0" xfId="0" applyFont="1" applyAlignment="1">
      <alignment horizontal="center" vertical="top" wrapText="1"/>
    </xf>
    <xf numFmtId="0" fontId="23" fillId="0" borderId="0" xfId="0" applyFont="1" applyAlignment="1">
      <alignment horizontal="right" wrapText="1" indent="1"/>
    </xf>
    <xf numFmtId="0" fontId="26" fillId="0" borderId="0" xfId="0" applyFont="1" applyAlignment="1">
      <alignment horizontal="right" wrapText="1" indent="1"/>
    </xf>
    <xf numFmtId="0" fontId="33" fillId="0" borderId="0" xfId="0" applyFont="1" applyAlignment="1">
      <alignment horizontal="justify" wrapText="1"/>
    </xf>
    <xf numFmtId="0" fontId="34" fillId="0" borderId="0" xfId="0" applyFont="1" applyAlignment="1">
      <alignment horizontal="justify" wrapText="1"/>
    </xf>
    <xf numFmtId="0" fontId="32" fillId="0" borderId="0" xfId="0" applyFont="1" applyAlignment="1">
      <alignment horizontal="justify" vertical="top" wrapText="1"/>
    </xf>
    <xf numFmtId="0" fontId="24" fillId="0" borderId="11" xfId="0" applyFont="1" applyBorder="1" applyAlignment="1">
      <alignment horizontal="right" wrapText="1" indent="1"/>
    </xf>
    <xf numFmtId="0" fontId="26" fillId="0" borderId="10" xfId="0" applyFont="1" applyBorder="1" applyAlignment="1">
      <alignment horizontal="right"/>
    </xf>
    <xf numFmtId="0" fontId="26" fillId="0" borderId="10" xfId="0" applyFont="1" applyBorder="1" applyAlignment="1">
      <alignment horizontal="right" wrapText="1" indent="1"/>
    </xf>
    <xf numFmtId="0" fontId="26" fillId="0" borderId="0" xfId="0" applyFont="1" applyAlignment="1">
      <alignment horizontal="left" vertical="top" wrapText="1" indent="5"/>
    </xf>
    <xf numFmtId="0" fontId="26" fillId="0" borderId="11" xfId="0" applyFont="1" applyBorder="1" applyAlignment="1">
      <alignment horizontal="right"/>
    </xf>
    <xf numFmtId="0" fontId="26" fillId="0" borderId="11" xfId="0" applyFont="1" applyBorder="1" applyAlignment="1">
      <alignment horizontal="right" wrapText="1" indent="1"/>
    </xf>
    <xf numFmtId="0" fontId="26" fillId="0" borderId="15" xfId="0" applyFont="1" applyBorder="1" applyAlignment="1">
      <alignment horizontal="right" wrapText="1" indent="1"/>
    </xf>
    <xf numFmtId="0" fontId="23" fillId="0" borderId="0" xfId="0" applyFont="1" applyAlignment="1">
      <alignment wrapText="1"/>
    </xf>
    <xf numFmtId="0" fontId="19" fillId="0" borderId="0" xfId="0" applyFont="1" applyAlignment="1">
      <alignment wrapText="1"/>
    </xf>
    <xf numFmtId="0" fontId="31"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37" fillId="0" borderId="0" xfId="0" applyFont="1" applyAlignment="1">
      <alignment horizontal="justify" wrapText="1"/>
    </xf>
    <xf numFmtId="0" fontId="38" fillId="0" borderId="0" xfId="0" applyFont="1" applyAlignment="1">
      <alignment horizontal="justify" wrapText="1"/>
    </xf>
    <xf numFmtId="0" fontId="32" fillId="0" borderId="0" xfId="0" applyFont="1" applyAlignment="1">
      <alignment wrapText="1"/>
    </xf>
    <xf numFmtId="0" fontId="39" fillId="0" borderId="0" xfId="0" applyFont="1" applyAlignment="1">
      <alignment wrapText="1"/>
    </xf>
    <xf numFmtId="0" fontId="39" fillId="0" borderId="0" xfId="0" applyFont="1" applyAlignment="1">
      <alignment horizontal="justify" vertical="top" wrapText="1"/>
    </xf>
    <xf numFmtId="0" fontId="18" fillId="0" borderId="0" xfId="0" applyFont="1" applyAlignment="1">
      <alignment horizontal="center" vertical="top" wrapText="1"/>
    </xf>
    <xf numFmtId="0" fontId="40" fillId="0" borderId="0" xfId="0" applyFont="1" applyAlignment="1">
      <alignment horizontal="justify" vertical="top" wrapText="1"/>
    </xf>
    <xf numFmtId="0" fontId="31" fillId="0" borderId="0" xfId="0" applyFont="1" applyAlignment="1">
      <alignment horizontal="justify" vertical="top" wrapText="1"/>
    </xf>
    <xf numFmtId="0" fontId="31" fillId="0" borderId="0" xfId="0" applyFont="1" applyAlignment="1">
      <alignment horizontal="center" vertical="top" wrapText="1"/>
    </xf>
    <xf numFmtId="0" fontId="31" fillId="0" borderId="10" xfId="0" applyFont="1" applyBorder="1" applyAlignment="1">
      <alignment horizontal="center" vertical="top" wrapText="1"/>
    </xf>
    <xf numFmtId="0" fontId="31" fillId="0" borderId="0" xfId="0" applyFont="1" applyAlignment="1">
      <alignment horizontal="left" vertical="top" wrapText="1" indent="1"/>
    </xf>
    <xf numFmtId="0" fontId="31" fillId="0" borderId="0" xfId="0" applyFont="1" applyAlignment="1">
      <alignment horizontal="left" vertical="top" wrapText="1" indent="2"/>
    </xf>
    <xf numFmtId="0" fontId="31" fillId="0" borderId="0" xfId="0" applyFont="1" applyAlignment="1">
      <alignment horizontal="right" vertical="top" wrapText="1" indent="1"/>
    </xf>
    <xf numFmtId="0" fontId="31" fillId="0" borderId="0" xfId="0" applyFont="1" applyAlignment="1">
      <alignment horizontal="right" vertical="top"/>
    </xf>
    <xf numFmtId="3" fontId="31" fillId="0" borderId="0" xfId="0" applyNumberFormat="1" applyFont="1" applyAlignment="1">
      <alignment horizontal="right" vertical="top"/>
    </xf>
    <xf numFmtId="0" fontId="23" fillId="0" borderId="0" xfId="0" applyFont="1" applyAlignment="1">
      <alignment horizontal="right" vertical="top" wrapText="1" indent="1"/>
    </xf>
    <xf numFmtId="0" fontId="31" fillId="0" borderId="10" xfId="0" applyFont="1" applyBorder="1" applyAlignment="1">
      <alignment horizontal="right" vertical="top"/>
    </xf>
    <xf numFmtId="0" fontId="31" fillId="0" borderId="10" xfId="0" applyFont="1" applyBorder="1" applyAlignment="1">
      <alignment horizontal="right" vertical="top" wrapText="1" indent="1"/>
    </xf>
    <xf numFmtId="0" fontId="31" fillId="0" borderId="0" xfId="0" applyFont="1" applyAlignment="1">
      <alignment horizontal="left" vertical="top" wrapText="1" indent="5"/>
    </xf>
    <xf numFmtId="0" fontId="31" fillId="0" borderId="11" xfId="0" applyFont="1" applyBorder="1" applyAlignment="1">
      <alignment horizontal="right" vertical="top"/>
    </xf>
    <xf numFmtId="3" fontId="31" fillId="0" borderId="11" xfId="0" applyNumberFormat="1" applyFont="1" applyBorder="1" applyAlignment="1">
      <alignment horizontal="right" vertical="top"/>
    </xf>
    <xf numFmtId="0" fontId="31" fillId="0" borderId="11" xfId="0" applyFont="1" applyBorder="1" applyAlignment="1">
      <alignment horizontal="right" vertical="top" wrapText="1" indent="1"/>
    </xf>
    <xf numFmtId="0" fontId="31" fillId="0" borderId="15" xfId="0" applyFont="1" applyBorder="1" applyAlignment="1">
      <alignment horizontal="right" vertical="top"/>
    </xf>
    <xf numFmtId="3" fontId="31" fillId="0" borderId="15" xfId="0" applyNumberFormat="1" applyFont="1" applyBorder="1" applyAlignment="1">
      <alignment horizontal="right" vertical="top"/>
    </xf>
    <xf numFmtId="0" fontId="31" fillId="0" borderId="15" xfId="0" applyFont="1" applyBorder="1" applyAlignment="1">
      <alignment horizontal="right" vertical="top" wrapText="1" indent="1"/>
    </xf>
    <xf numFmtId="0" fontId="23" fillId="0" borderId="0" xfId="0" applyFont="1" applyAlignment="1">
      <alignment horizontal="justify" vertical="top" wrapText="1"/>
    </xf>
    <xf numFmtId="0" fontId="31" fillId="0" borderId="0" xfId="0" applyFont="1" applyAlignment="1">
      <alignment horizontal="center" vertical="top" wrapText="1"/>
    </xf>
    <xf numFmtId="0" fontId="31" fillId="0" borderId="10" xfId="0" applyFont="1" applyBorder="1" applyAlignment="1">
      <alignment horizontal="center" vertical="top" wrapText="1"/>
    </xf>
    <xf numFmtId="0" fontId="31" fillId="0" borderId="0" xfId="0" applyFont="1" applyAlignment="1">
      <alignment horizontal="right"/>
    </xf>
    <xf numFmtId="0" fontId="31" fillId="0" borderId="0" xfId="0" applyFont="1" applyAlignment="1">
      <alignment horizontal="right" wrapText="1" indent="1"/>
    </xf>
    <xf numFmtId="0" fontId="31" fillId="0" borderId="10" xfId="0" applyFont="1" applyBorder="1" applyAlignment="1">
      <alignment horizontal="right"/>
    </xf>
    <xf numFmtId="0" fontId="31" fillId="0" borderId="11" xfId="0" applyFont="1" applyBorder="1" applyAlignment="1">
      <alignment horizontal="right"/>
    </xf>
    <xf numFmtId="0" fontId="31" fillId="0" borderId="10" xfId="0" applyFont="1" applyBorder="1" applyAlignment="1">
      <alignment horizontal="right" wrapText="1" indent="1"/>
    </xf>
    <xf numFmtId="0" fontId="31" fillId="0" borderId="15" xfId="0" applyFont="1" applyBorder="1" applyAlignment="1">
      <alignment horizontal="right"/>
    </xf>
    <xf numFmtId="0" fontId="23" fillId="0" borderId="11" xfId="0" applyFont="1" applyBorder="1" applyAlignment="1">
      <alignment horizontal="justify" vertical="top" wrapText="1"/>
    </xf>
    <xf numFmtId="0" fontId="31" fillId="0" borderId="11" xfId="0" applyFont="1" applyBorder="1" applyAlignment="1">
      <alignment horizontal="center" vertical="top" wrapText="1"/>
    </xf>
    <xf numFmtId="0" fontId="23" fillId="0" borderId="0" xfId="0" applyFont="1" applyAlignment="1">
      <alignment horizontal="right" vertical="top" wrapText="1" indent="1"/>
    </xf>
    <xf numFmtId="0" fontId="31" fillId="0" borderId="0" xfId="0" applyFont="1" applyAlignment="1">
      <alignment horizontal="right"/>
    </xf>
    <xf numFmtId="0" fontId="23" fillId="0" borderId="0" xfId="0" applyFont="1" applyAlignment="1">
      <alignment horizontal="justify" wrapText="1"/>
    </xf>
    <xf numFmtId="0" fontId="41" fillId="0" borderId="0" xfId="0" applyFont="1" applyAlignment="1">
      <alignment horizontal="justify" vertical="top" wrapText="1"/>
    </xf>
    <xf numFmtId="0" fontId="23" fillId="0" borderId="0" xfId="0" applyFont="1" applyAlignment="1">
      <alignment horizontal="center" wrapText="1"/>
    </xf>
    <xf numFmtId="0" fontId="23" fillId="0" borderId="16" xfId="0" applyFont="1" applyBorder="1" applyAlignment="1">
      <alignment horizontal="justify" vertical="top" wrapText="1"/>
    </xf>
    <xf numFmtId="0" fontId="23" fillId="0" borderId="16" xfId="0" applyFont="1" applyBorder="1" applyAlignment="1">
      <alignment horizontal="left" vertical="top" wrapText="1" indent="1"/>
    </xf>
    <xf numFmtId="15" fontId="26" fillId="0" borderId="10" xfId="0" applyNumberFormat="1" applyFont="1" applyBorder="1" applyAlignment="1">
      <alignment horizontal="center" wrapText="1"/>
    </xf>
    <xf numFmtId="0" fontId="23" fillId="0" borderId="11" xfId="0" applyFont="1" applyBorder="1" applyAlignment="1">
      <alignment horizontal="left" vertical="top" wrapText="1" indent="1"/>
    </xf>
    <xf numFmtId="0" fontId="23" fillId="0" borderId="11" xfId="0" applyFont="1" applyBorder="1" applyAlignment="1">
      <alignment horizontal="center" wrapText="1"/>
    </xf>
    <xf numFmtId="0" fontId="26" fillId="0" borderId="0" xfId="0" applyFont="1" applyAlignment="1">
      <alignment horizontal="center" vertical="top" wrapText="1"/>
    </xf>
    <xf numFmtId="0" fontId="23" fillId="0" borderId="10" xfId="0" applyFont="1" applyBorder="1" applyAlignment="1">
      <alignment horizontal="center" vertical="top" wrapText="1"/>
    </xf>
    <xf numFmtId="0" fontId="41" fillId="0" borderId="0" xfId="0" applyFont="1" applyAlignment="1">
      <alignment horizontal="left" vertical="top" wrapText="1" indent="1"/>
    </xf>
    <xf numFmtId="0" fontId="23" fillId="0" borderId="11" xfId="0" applyFont="1" applyBorder="1" applyAlignment="1">
      <alignment horizontal="center" vertical="top" wrapText="1"/>
    </xf>
    <xf numFmtId="15" fontId="26" fillId="0" borderId="10" xfId="0" applyNumberFormat="1" applyFont="1" applyBorder="1" applyAlignment="1">
      <alignment horizontal="center" vertical="top" wrapText="1"/>
    </xf>
    <xf numFmtId="0" fontId="21" fillId="0" borderId="10" xfId="0" applyFont="1" applyBorder="1" applyAlignment="1">
      <alignment horizontal="right" vertical="top"/>
    </xf>
    <xf numFmtId="0" fontId="21" fillId="0" borderId="0" xfId="0" applyFont="1" applyAlignment="1">
      <alignment horizontal="right" vertical="top"/>
    </xf>
    <xf numFmtId="0" fontId="21" fillId="0" borderId="11" xfId="0" applyFont="1" applyBorder="1" applyAlignment="1">
      <alignment horizontal="right" vertical="top"/>
    </xf>
    <xf numFmtId="3" fontId="21" fillId="0" borderId="0" xfId="0" applyNumberFormat="1" applyFont="1" applyAlignment="1">
      <alignment horizontal="right" vertical="top"/>
    </xf>
    <xf numFmtId="0" fontId="21" fillId="0" borderId="15" xfId="0" applyFont="1" applyBorder="1" applyAlignment="1">
      <alignment horizontal="right" vertical="top"/>
    </xf>
    <xf numFmtId="0" fontId="21" fillId="0" borderId="0" xfId="0" applyFont="1" applyAlignment="1">
      <alignment horizontal="right" vertical="top"/>
    </xf>
    <xf numFmtId="3" fontId="21" fillId="0" borderId="0" xfId="0" applyNumberFormat="1" applyFont="1" applyAlignment="1">
      <alignment horizontal="right" vertical="top"/>
    </xf>
    <xf numFmtId="0" fontId="28" fillId="0" borderId="0" xfId="0" applyFont="1" applyAlignment="1">
      <alignment wrapText="1"/>
    </xf>
    <xf numFmtId="0" fontId="21" fillId="0" borderId="0" xfId="0" applyFont="1" applyAlignment="1">
      <alignment horizontal="right" vertical="top" wrapText="1" indent="1"/>
    </xf>
    <xf numFmtId="0" fontId="21" fillId="0" borderId="0" xfId="0" applyFont="1" applyAlignment="1">
      <alignment horizontal="right" vertical="top" wrapText="1" indent="1"/>
    </xf>
    <xf numFmtId="3" fontId="21" fillId="0" borderId="10" xfId="0" applyNumberFormat="1" applyFont="1" applyBorder="1" applyAlignment="1">
      <alignment horizontal="right" vertical="top"/>
    </xf>
    <xf numFmtId="0" fontId="21" fillId="0" borderId="12" xfId="0" applyFont="1" applyBorder="1" applyAlignment="1">
      <alignment horizontal="right" vertical="top"/>
    </xf>
    <xf numFmtId="0" fontId="21" fillId="0" borderId="10" xfId="0" applyFont="1" applyBorder="1" applyAlignment="1">
      <alignment horizontal="right" vertical="top"/>
    </xf>
    <xf numFmtId="0" fontId="21" fillId="0" borderId="11" xfId="0" applyFont="1" applyBorder="1" applyAlignment="1">
      <alignment horizontal="right" vertical="top"/>
    </xf>
    <xf numFmtId="3" fontId="21" fillId="0" borderId="10" xfId="0" applyNumberFormat="1" applyFont="1" applyBorder="1" applyAlignment="1">
      <alignment horizontal="right" vertical="top"/>
    </xf>
    <xf numFmtId="0" fontId="21" fillId="0" borderId="12" xfId="0" applyFont="1" applyBorder="1" applyAlignment="1">
      <alignment horizontal="right" vertical="top"/>
    </xf>
    <xf numFmtId="0" fontId="24" fillId="0" borderId="0" xfId="0" applyFont="1" applyAlignment="1">
      <alignment horizontal="right" vertical="top" wrapText="1" indent="1"/>
    </xf>
    <xf numFmtId="0" fontId="24" fillId="0" borderId="11" xfId="0" applyFont="1" applyBorder="1" applyAlignment="1">
      <alignment horizontal="right" vertical="top" wrapText="1" indent="1"/>
    </xf>
    <xf numFmtId="0" fontId="21" fillId="0" borderId="10" xfId="0" applyFont="1" applyBorder="1" applyAlignment="1">
      <alignment horizontal="right" vertical="top" wrapText="1" indent="1"/>
    </xf>
    <xf numFmtId="0" fontId="18"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15" fontId="26" fillId="0" borderId="0" xfId="0" applyNumberFormat="1" applyFont="1" applyAlignment="1">
      <alignment horizontal="left" vertical="top" wrapText="1" indent="1"/>
    </xf>
    <xf numFmtId="0" fontId="26" fillId="0" borderId="0" xfId="0" applyFont="1" applyAlignment="1">
      <alignment horizontal="left" vertical="top" wrapText="1" indent="1"/>
    </xf>
    <xf numFmtId="15" fontId="26" fillId="0" borderId="0" xfId="0" applyNumberFormat="1" applyFont="1" applyAlignment="1">
      <alignment horizontal="left" vertical="top" wrapText="1" indent="1"/>
    </xf>
    <xf numFmtId="0" fontId="21" fillId="0" borderId="13" xfId="0" applyFont="1" applyBorder="1" applyAlignment="1">
      <alignment horizontal="center" vertical="top" wrapText="1"/>
    </xf>
    <xf numFmtId="0" fontId="25" fillId="0" borderId="0" xfId="0" applyFont="1" applyAlignment="1">
      <alignment horizontal="left" wrapText="1" indent="1"/>
    </xf>
    <xf numFmtId="0" fontId="21" fillId="0" borderId="10" xfId="0" applyFont="1" applyBorder="1" applyAlignment="1">
      <alignment horizontal="center" wrapText="1"/>
    </xf>
    <xf numFmtId="0" fontId="25" fillId="0" borderId="0" xfId="0" applyFont="1" applyAlignment="1">
      <alignment horizontal="center" wrapText="1"/>
    </xf>
    <xf numFmtId="3" fontId="21" fillId="0" borderId="0" xfId="0" applyNumberFormat="1" applyFont="1" applyAlignment="1">
      <alignment horizontal="right"/>
    </xf>
    <xf numFmtId="3" fontId="21" fillId="0" borderId="10" xfId="0" applyNumberFormat="1" applyFont="1" applyBorder="1" applyAlignment="1">
      <alignment horizontal="right"/>
    </xf>
    <xf numFmtId="0" fontId="18" fillId="0" borderId="11" xfId="0" applyFont="1" applyBorder="1" applyAlignment="1">
      <alignment horizontal="left" wrapText="1" indent="1"/>
    </xf>
    <xf numFmtId="0" fontId="21" fillId="0" borderId="13" xfId="0" applyFont="1" applyBorder="1" applyAlignment="1">
      <alignment horizontal="right"/>
    </xf>
    <xf numFmtId="0" fontId="21" fillId="0" borderId="10" xfId="0" applyFont="1" applyBorder="1" applyAlignment="1">
      <alignment horizontal="center" wrapText="1"/>
    </xf>
    <xf numFmtId="0" fontId="21" fillId="0" borderId="12" xfId="0" applyFont="1" applyBorder="1" applyAlignment="1">
      <alignment horizontal="center" wrapText="1"/>
    </xf>
    <xf numFmtId="0" fontId="25" fillId="0" borderId="0" xfId="0" applyFont="1" applyAlignment="1">
      <alignment horizontal="left" wrapText="1" indent="1"/>
    </xf>
    <xf numFmtId="0" fontId="18" fillId="0" borderId="0" xfId="0" applyFont="1" applyAlignment="1">
      <alignment horizontal="right" wrapText="1" indent="1"/>
    </xf>
    <xf numFmtId="3" fontId="21" fillId="0" borderId="0" xfId="0" applyNumberFormat="1" applyFont="1" applyAlignment="1">
      <alignment horizontal="right"/>
    </xf>
    <xf numFmtId="3" fontId="21" fillId="0" borderId="10" xfId="0" applyNumberFormat="1" applyFont="1" applyBorder="1" applyAlignment="1">
      <alignment horizontal="right"/>
    </xf>
    <xf numFmtId="0" fontId="21" fillId="0" borderId="13" xfId="0" applyFont="1" applyBorder="1" applyAlignment="1">
      <alignment horizontal="right"/>
    </xf>
    <xf numFmtId="0" fontId="28" fillId="0" borderId="0" xfId="0" applyFont="1" applyAlignment="1">
      <alignment horizontal="left" wrapText="1" indent="1"/>
    </xf>
    <xf numFmtId="0" fontId="24" fillId="0" borderId="0" xfId="0" applyFont="1" applyAlignment="1">
      <alignment horizontal="center" wrapText="1"/>
    </xf>
    <xf numFmtId="0" fontId="24" fillId="0" borderId="11" xfId="0" applyFont="1" applyBorder="1" applyAlignment="1">
      <alignment horizontal="right" vertical="top" wrapText="1" indent="1"/>
    </xf>
    <xf numFmtId="0" fontId="18" fillId="0" borderId="0" xfId="0" applyFont="1" applyAlignment="1">
      <alignment vertical="top" wrapText="1"/>
    </xf>
    <xf numFmtId="0" fontId="34" fillId="0" borderId="10" xfId="0" applyFont="1" applyBorder="1" applyAlignment="1">
      <alignment wrapText="1"/>
    </xf>
    <xf numFmtId="0" fontId="34" fillId="0" borderId="10" xfId="0" applyFont="1" applyBorder="1" applyAlignment="1">
      <alignment horizontal="center" wrapText="1"/>
    </xf>
    <xf numFmtId="0" fontId="33" fillId="0" borderId="0" xfId="0" applyFont="1" applyAlignment="1">
      <alignment horizontal="center" wrapText="1"/>
    </xf>
    <xf numFmtId="0" fontId="34" fillId="0" borderId="0" xfId="0" applyFont="1" applyAlignment="1">
      <alignment horizontal="left" wrapText="1" indent="3"/>
    </xf>
    <xf numFmtId="0" fontId="34" fillId="0" borderId="0" xfId="0" applyFont="1" applyAlignment="1">
      <alignment horizontal="right"/>
    </xf>
    <xf numFmtId="0" fontId="34" fillId="0" borderId="0" xfId="0" applyFont="1" applyAlignment="1">
      <alignment horizontal="righ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11" xfId="0" applyFont="1" applyBorder="1" applyAlignment="1">
      <alignment wrapText="1"/>
    </xf>
    <xf numFmtId="0" fontId="34" fillId="0" borderId="0" xfId="0" applyFont="1" applyAlignment="1">
      <alignment wrapText="1"/>
    </xf>
    <xf numFmtId="0" fontId="34" fillId="0" borderId="0" xfId="0" applyFont="1" applyAlignment="1">
      <alignment horizontal="left" wrapText="1" indent="3"/>
    </xf>
    <xf numFmtId="0" fontId="34" fillId="0" borderId="0" xfId="0" applyFont="1" applyAlignment="1">
      <alignment horizontal="right"/>
    </xf>
    <xf numFmtId="0" fontId="34" fillId="0" borderId="0" xfId="0" applyFont="1" applyAlignment="1">
      <alignment horizontal="right" wrapText="1"/>
    </xf>
    <xf numFmtId="0" fontId="35" fillId="0" borderId="0" xfId="0" applyFont="1" applyAlignment="1">
      <alignment wrapText="1"/>
    </xf>
    <xf numFmtId="0" fontId="26" fillId="0" borderId="11" xfId="0" applyFont="1" applyBorder="1" applyAlignment="1">
      <alignment horizontal="justify" vertical="top" wrapText="1"/>
    </xf>
    <xf numFmtId="0" fontId="26" fillId="0" borderId="13" xfId="0" applyFont="1" applyBorder="1" applyAlignment="1">
      <alignment horizontal="right" vertical="top"/>
    </xf>
    <xf numFmtId="0" fontId="26" fillId="0" borderId="13" xfId="0" applyFont="1" applyBorder="1" applyAlignment="1">
      <alignment horizontal="center" vertical="top" wrapText="1"/>
    </xf>
    <xf numFmtId="0" fontId="42" fillId="0" borderId="0" xfId="0" applyFont="1" applyAlignment="1">
      <alignment horizontal="justify" wrapText="1"/>
    </xf>
    <xf numFmtId="0" fontId="44" fillId="0" borderId="0" xfId="0" applyFont="1" applyAlignment="1">
      <alignment horizontal="justify" wrapText="1"/>
    </xf>
    <xf numFmtId="0" fontId="18" fillId="0" borderId="0" xfId="0" applyFont="1" applyAlignment="1">
      <alignment horizontal="right" vertical="top" wrapText="1" indent="1"/>
    </xf>
    <xf numFmtId="0" fontId="21" fillId="0" borderId="10" xfId="0" applyFont="1" applyBorder="1" applyAlignment="1">
      <alignment horizontal="right" wrapText="1" indent="1"/>
    </xf>
    <xf numFmtId="0" fontId="21" fillId="0" borderId="15" xfId="0" applyFont="1" applyBorder="1" applyAlignment="1">
      <alignment horizontal="right" vertical="top" wrapText="1" indent="1"/>
    </xf>
    <xf numFmtId="0" fontId="23" fillId="0" borderId="11" xfId="0" applyFont="1" applyBorder="1" applyAlignment="1">
      <alignment horizontal="right" wrapText="1" indent="1"/>
    </xf>
    <xf numFmtId="0" fontId="23" fillId="0" borderId="0" xfId="0" applyFont="1" applyBorder="1" applyAlignment="1">
      <alignment horizontal="right" wrapText="1" indent="1"/>
    </xf>
    <xf numFmtId="0" fontId="26" fillId="0" borderId="10" xfId="0" applyFont="1" applyBorder="1" applyAlignment="1">
      <alignment horizontal="left" vertical="top" wrapText="1" indent="1"/>
    </xf>
    <xf numFmtId="0" fontId="26" fillId="0" borderId="11" xfId="0" applyFont="1" applyBorder="1" applyAlignment="1">
      <alignment horizontal="left" vertical="top" wrapText="1" indent="1"/>
    </xf>
    <xf numFmtId="0" fontId="26" fillId="0" borderId="10" xfId="0" applyFont="1" applyBorder="1" applyAlignment="1">
      <alignment horizontal="justify" vertical="top" wrapText="1"/>
    </xf>
    <xf numFmtId="15" fontId="32" fillId="0" borderId="0" xfId="0" applyNumberFormat="1" applyFont="1" applyAlignment="1">
      <alignment horizontal="justify" vertical="top" wrapText="1"/>
    </xf>
    <xf numFmtId="0" fontId="23" fillId="0" borderId="11" xfId="0" applyFont="1" applyBorder="1" applyAlignment="1">
      <alignment horizontal="center" vertical="top" wrapText="1"/>
    </xf>
    <xf numFmtId="0" fontId="23" fillId="0" borderId="0" xfId="0" applyFont="1" applyBorder="1" applyAlignment="1">
      <alignment horizontal="center" vertical="top" wrapText="1"/>
    </xf>
    <xf numFmtId="0" fontId="45"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justify" vertical="top" wrapText="1"/>
    </xf>
    <xf numFmtId="0" fontId="23" fillId="0" borderId="11" xfId="0" applyFont="1" applyBorder="1" applyAlignment="1">
      <alignment horizontal="right" vertical="top" wrapText="1" indent="1"/>
    </xf>
    <xf numFmtId="0" fontId="23" fillId="0" borderId="16" xfId="0" applyFont="1" applyBorder="1" applyAlignment="1">
      <alignment horizontal="right" vertical="top" wrapText="1" indent="1"/>
    </xf>
    <xf numFmtId="0" fontId="21" fillId="0" borderId="12" xfId="0" applyFont="1" applyBorder="1" applyAlignment="1">
      <alignment horizontal="right"/>
    </xf>
    <xf numFmtId="0" fontId="19" fillId="0" borderId="0" xfId="0" applyFont="1" applyAlignment="1">
      <alignment horizontal="left" vertical="top" wrapText="1" indent="1"/>
    </xf>
    <xf numFmtId="0" fontId="18" fillId="0" borderId="11" xfId="0" applyFont="1" applyBorder="1" applyAlignment="1">
      <alignment horizontal="center" vertical="top" wrapText="1"/>
    </xf>
    <xf numFmtId="0" fontId="20" fillId="0" borderId="0" xfId="0" applyFont="1" applyAlignment="1">
      <alignment horizontal="left" vertical="top" wrapText="1" indent="1"/>
    </xf>
    <xf numFmtId="0" fontId="21" fillId="0" borderId="10" xfId="0" applyFont="1" applyBorder="1" applyAlignment="1">
      <alignment horizontal="right" vertical="top" wrapText="1" indent="1"/>
    </xf>
    <xf numFmtId="3" fontId="21" fillId="0" borderId="12" xfId="0" applyNumberFormat="1" applyFont="1" applyBorder="1" applyAlignment="1">
      <alignment horizontal="right" vertical="top"/>
    </xf>
    <xf numFmtId="0" fontId="21" fillId="0" borderId="12" xfId="0" applyFont="1" applyBorder="1" applyAlignment="1">
      <alignment horizontal="right" vertical="top" wrapText="1" indent="1"/>
    </xf>
    <xf numFmtId="0" fontId="20" fillId="0" borderId="0" xfId="0" applyFont="1" applyAlignment="1">
      <alignment horizontal="center" wrapText="1"/>
    </xf>
    <xf numFmtId="0" fontId="47" fillId="0" borderId="0" xfId="0" applyFont="1" applyAlignment="1">
      <alignment wrapText="1"/>
    </xf>
    <xf numFmtId="0" fontId="18" fillId="33" borderId="0" xfId="0" applyFont="1" applyFill="1" applyAlignment="1">
      <alignment horizontal="left" wrapText="1" indent="1"/>
    </xf>
    <xf numFmtId="0" fontId="28" fillId="33" borderId="0" xfId="0" applyFont="1" applyFill="1" applyAlignment="1">
      <alignment horizontal="left" wrapText="1" indent="1"/>
    </xf>
    <xf numFmtId="0" fontId="18" fillId="33" borderId="0" xfId="0" applyFont="1" applyFill="1" applyAlignment="1">
      <alignment horizontal="left" vertical="top" wrapText="1" indent="1"/>
    </xf>
    <xf numFmtId="0" fontId="31" fillId="33" borderId="0" xfId="0" applyFont="1" applyFill="1" applyAlignment="1">
      <alignment horizontal="left" wrapText="1" indent="1"/>
    </xf>
    <xf numFmtId="0" fontId="18" fillId="33" borderId="0" xfId="0" applyFont="1" applyFill="1" applyAlignment="1">
      <alignment horizontal="center" vertical="top" wrapText="1"/>
    </xf>
    <xf numFmtId="0" fontId="21" fillId="33" borderId="10" xfId="0" applyFont="1" applyFill="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right" wrapText="1" indent="1"/>
    </xf>
    <xf numFmtId="0" fontId="20" fillId="33" borderId="0" xfId="0" applyFont="1" applyFill="1" applyAlignment="1">
      <alignment horizontal="left" wrapText="1" indent="1"/>
    </xf>
    <xf numFmtId="0" fontId="18" fillId="33" borderId="0" xfId="0" applyFont="1" applyFill="1" applyAlignment="1">
      <alignment horizontal="right" vertical="top" wrapText="1" indent="1"/>
    </xf>
    <xf numFmtId="0" fontId="19" fillId="33" borderId="0" xfId="0" applyFont="1" applyFill="1" applyAlignment="1">
      <alignment horizontal="right" wrapText="1" indent="1"/>
    </xf>
    <xf numFmtId="0" fontId="25" fillId="33" borderId="0" xfId="0" applyFont="1" applyFill="1" applyAlignment="1">
      <alignment horizontal="right" wrapText="1" indent="1"/>
    </xf>
    <xf numFmtId="0" fontId="21" fillId="33" borderId="0" xfId="0" applyFont="1" applyFill="1" applyAlignment="1">
      <alignment horizontal="left" wrapText="1" indent="1"/>
    </xf>
    <xf numFmtId="0" fontId="21" fillId="33" borderId="0" xfId="0" applyFont="1" applyFill="1" applyAlignment="1">
      <alignment horizontal="right" wrapText="1" indent="1"/>
    </xf>
    <xf numFmtId="0" fontId="21" fillId="33" borderId="0" xfId="0" applyFont="1" applyFill="1" applyAlignment="1">
      <alignment horizontal="right"/>
    </xf>
    <xf numFmtId="0" fontId="25" fillId="33" borderId="0" xfId="0" applyFont="1" applyFill="1" applyAlignment="1">
      <alignment horizontal="left" wrapText="1" indent="1"/>
    </xf>
    <xf numFmtId="0" fontId="20" fillId="33" borderId="10" xfId="0" applyFont="1" applyFill="1" applyBorder="1" applyAlignment="1">
      <alignment horizontal="center" wrapText="1"/>
    </xf>
    <xf numFmtId="0" fontId="18" fillId="33" borderId="0" xfId="0" applyFont="1" applyFill="1" applyAlignment="1">
      <alignment horizontal="center" wrapText="1"/>
    </xf>
    <xf numFmtId="0" fontId="39" fillId="33" borderId="0" xfId="0" applyFont="1" applyFill="1" applyAlignment="1">
      <alignment horizontal="left" wrapText="1" indent="1"/>
    </xf>
    <xf numFmtId="0" fontId="19" fillId="33" borderId="0" xfId="0" applyFont="1" applyFill="1" applyAlignment="1">
      <alignment horizontal="center" wrapText="1"/>
    </xf>
    <xf numFmtId="0" fontId="18" fillId="33" borderId="0" xfId="0"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710937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163389</v>
      </c>
      <c r="C10" s="4"/>
      <c r="D10" s="4"/>
    </row>
    <row r="11" spans="1:4">
      <c r="A11" s="2" t="s">
        <v>16</v>
      </c>
      <c r="B11" s="4">
        <f>--12-31</f>
        <v>-19</v>
      </c>
      <c r="C11" s="4"/>
      <c r="D11" s="4"/>
    </row>
    <row r="12" spans="1:4">
      <c r="A12" s="2" t="s">
        <v>17</v>
      </c>
      <c r="B12" s="4" t="s">
        <v>18</v>
      </c>
      <c r="C12" s="4"/>
      <c r="D12" s="4"/>
    </row>
    <row r="13" spans="1:4" ht="30">
      <c r="A13" s="2" t="s">
        <v>19</v>
      </c>
      <c r="B13" s="4"/>
      <c r="C13" s="4"/>
      <c r="D13" s="6">
        <v>22878654</v>
      </c>
    </row>
    <row r="14" spans="1:4">
      <c r="A14" s="2" t="s">
        <v>20</v>
      </c>
      <c r="B14" s="4" t="s">
        <v>21</v>
      </c>
      <c r="C14" s="4"/>
      <c r="D14" s="4"/>
    </row>
    <row r="15" spans="1:4">
      <c r="A15" s="2" t="s">
        <v>22</v>
      </c>
      <c r="B15" s="4"/>
      <c r="C15" s="7">
        <v>9241597</v>
      </c>
      <c r="D15" s="4"/>
    </row>
    <row r="16" spans="1:4">
      <c r="A16" s="2" t="s">
        <v>23</v>
      </c>
      <c r="B16" s="4" t="s">
        <v>24</v>
      </c>
      <c r="C16" s="4"/>
      <c r="D16" s="4"/>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 bestFit="1" customWidth="1"/>
    <col min="2" max="2" width="36.5703125" bestFit="1" customWidth="1"/>
  </cols>
  <sheetData>
    <row r="1" spans="1:2">
      <c r="A1" s="8" t="s">
        <v>242</v>
      </c>
      <c r="B1" s="1" t="s">
        <v>1</v>
      </c>
    </row>
    <row r="2" spans="1:2">
      <c r="A2" s="8"/>
      <c r="B2" s="1" t="s">
        <v>2</v>
      </c>
    </row>
    <row r="3" spans="1:2">
      <c r="A3" s="3" t="s">
        <v>243</v>
      </c>
      <c r="B3" s="4"/>
    </row>
    <row r="4" spans="1:2" ht="30">
      <c r="A4" s="13" t="s">
        <v>242</v>
      </c>
      <c r="B4" s="10" t="s">
        <v>244</v>
      </c>
    </row>
    <row r="5" spans="1:2" ht="204.75">
      <c r="A5" s="13"/>
      <c r="B5" s="14" t="s">
        <v>245</v>
      </c>
    </row>
    <row r="6" spans="1:2">
      <c r="A6" s="13"/>
      <c r="B6" s="14"/>
    </row>
    <row r="7" spans="1:2" ht="408.75">
      <c r="A7" s="13"/>
      <c r="B7" s="14" t="s">
        <v>246</v>
      </c>
    </row>
    <row r="8" spans="1:2">
      <c r="A8" s="13"/>
      <c r="B8" s="14"/>
    </row>
    <row r="9" spans="1:2" ht="153.75">
      <c r="A9" s="13"/>
      <c r="B9" s="14" t="s">
        <v>247</v>
      </c>
    </row>
    <row r="10" spans="1:2" ht="255.75">
      <c r="A10" s="13"/>
      <c r="B10" s="14" t="s">
        <v>248</v>
      </c>
    </row>
    <row r="11" spans="1:2" ht="166.5">
      <c r="A11" s="13"/>
      <c r="B11" s="14" t="s">
        <v>249</v>
      </c>
    </row>
    <row r="12" spans="1:2">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50</v>
      </c>
      <c r="B1" s="1" t="s">
        <v>1</v>
      </c>
    </row>
    <row r="2" spans="1:2">
      <c r="A2" s="8"/>
      <c r="B2" s="1" t="s">
        <v>2</v>
      </c>
    </row>
    <row r="3" spans="1:2" ht="30">
      <c r="A3" s="3" t="s">
        <v>251</v>
      </c>
      <c r="B3" s="4"/>
    </row>
    <row r="4" spans="1:2" ht="45">
      <c r="A4" s="13" t="s">
        <v>252</v>
      </c>
      <c r="B4" s="10" t="s">
        <v>253</v>
      </c>
    </row>
    <row r="5" spans="1:2">
      <c r="A5" s="13"/>
      <c r="B5" s="14"/>
    </row>
    <row r="6" spans="1:2" ht="90">
      <c r="A6" s="13"/>
      <c r="B6" s="14" t="s">
        <v>254</v>
      </c>
    </row>
    <row r="7" spans="1:2">
      <c r="A7" s="13"/>
      <c r="B7" s="14"/>
    </row>
    <row r="8" spans="1:2" ht="102.75">
      <c r="A8" s="13"/>
      <c r="B8" s="14" t="s">
        <v>255</v>
      </c>
    </row>
    <row r="9" spans="1:2">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0.140625" bestFit="1" customWidth="1"/>
    <col min="2" max="2" width="36.5703125" customWidth="1"/>
    <col min="3" max="3" width="7.5703125" customWidth="1"/>
    <col min="4" max="4" width="21.28515625" customWidth="1"/>
    <col min="5" max="5" width="7.5703125" customWidth="1"/>
    <col min="6" max="6" width="21.85546875" customWidth="1"/>
    <col min="7" max="7" width="15.85546875" customWidth="1"/>
    <col min="8" max="8" width="19.5703125" customWidth="1"/>
    <col min="9" max="11" width="21.85546875" customWidth="1"/>
    <col min="12" max="12" width="15.85546875" customWidth="1"/>
    <col min="13" max="13" width="25" customWidth="1"/>
    <col min="14" max="14" width="21.85546875" customWidth="1"/>
    <col min="15" max="15" width="21.28515625" customWidth="1"/>
  </cols>
  <sheetData>
    <row r="1" spans="1:15" ht="15" customHeight="1">
      <c r="A1" s="8" t="s">
        <v>2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57</v>
      </c>
      <c r="B3" s="28"/>
      <c r="C3" s="28"/>
      <c r="D3" s="28"/>
      <c r="E3" s="28"/>
      <c r="F3" s="28"/>
      <c r="G3" s="28"/>
      <c r="H3" s="28"/>
      <c r="I3" s="28"/>
      <c r="J3" s="28"/>
      <c r="K3" s="28"/>
      <c r="L3" s="28"/>
      <c r="M3" s="28"/>
      <c r="N3" s="28"/>
      <c r="O3" s="28"/>
    </row>
    <row r="4" spans="1:15" ht="15" customHeight="1">
      <c r="A4" s="13" t="s">
        <v>256</v>
      </c>
      <c r="B4" s="29" t="s">
        <v>258</v>
      </c>
      <c r="C4" s="29"/>
      <c r="D4" s="29"/>
      <c r="E4" s="29"/>
      <c r="F4" s="29"/>
      <c r="G4" s="29"/>
      <c r="H4" s="29"/>
      <c r="I4" s="29"/>
      <c r="J4" s="29"/>
      <c r="K4" s="29"/>
      <c r="L4" s="29"/>
      <c r="M4" s="29"/>
      <c r="N4" s="29"/>
      <c r="O4" s="29"/>
    </row>
    <row r="5" spans="1:15">
      <c r="A5" s="13"/>
      <c r="B5" s="75"/>
      <c r="C5" s="75"/>
      <c r="D5" s="75"/>
      <c r="E5" s="75"/>
      <c r="F5" s="75"/>
      <c r="G5" s="75"/>
      <c r="H5" s="75"/>
      <c r="I5" s="75"/>
      <c r="J5" s="75"/>
      <c r="K5" s="75"/>
      <c r="L5" s="75"/>
      <c r="M5" s="75"/>
      <c r="N5" s="75"/>
      <c r="O5" s="75"/>
    </row>
    <row r="6" spans="1:15">
      <c r="A6" s="13"/>
      <c r="B6" s="75" t="s">
        <v>259</v>
      </c>
      <c r="C6" s="75"/>
      <c r="D6" s="75"/>
      <c r="E6" s="75"/>
      <c r="F6" s="75"/>
      <c r="G6" s="75"/>
      <c r="H6" s="75"/>
      <c r="I6" s="75"/>
      <c r="J6" s="75"/>
      <c r="K6" s="75"/>
      <c r="L6" s="75"/>
      <c r="M6" s="75"/>
      <c r="N6" s="75"/>
      <c r="O6" s="75"/>
    </row>
    <row r="7" spans="1:15">
      <c r="A7" s="13"/>
      <c r="B7" s="75"/>
      <c r="C7" s="75"/>
      <c r="D7" s="75"/>
      <c r="E7" s="75"/>
      <c r="F7" s="75"/>
      <c r="G7" s="75"/>
      <c r="H7" s="75"/>
      <c r="I7" s="75"/>
      <c r="J7" s="75"/>
      <c r="K7" s="75"/>
      <c r="L7" s="75"/>
      <c r="M7" s="75"/>
      <c r="N7" s="75"/>
      <c r="O7" s="75"/>
    </row>
    <row r="8" spans="1:15">
      <c r="A8" s="13"/>
      <c r="B8" s="43"/>
      <c r="C8" s="43"/>
      <c r="D8" s="34"/>
      <c r="E8" s="44"/>
      <c r="F8" s="44"/>
      <c r="G8" s="44"/>
      <c r="H8" s="34"/>
      <c r="I8" s="36" t="s">
        <v>260</v>
      </c>
      <c r="J8" s="37"/>
      <c r="K8" s="36" t="s">
        <v>260</v>
      </c>
      <c r="L8" s="37"/>
      <c r="M8" s="36" t="s">
        <v>261</v>
      </c>
    </row>
    <row r="9" spans="1:15">
      <c r="A9" s="13"/>
      <c r="B9" s="43"/>
      <c r="C9" s="43"/>
      <c r="D9" s="43"/>
      <c r="E9" s="43"/>
      <c r="F9" s="45" t="s">
        <v>262</v>
      </c>
      <c r="G9" s="45"/>
      <c r="H9" s="37"/>
      <c r="I9" s="36" t="s">
        <v>263</v>
      </c>
      <c r="J9" s="37"/>
      <c r="K9" s="36" t="s">
        <v>263</v>
      </c>
      <c r="L9" s="37"/>
      <c r="M9" s="36" t="s">
        <v>264</v>
      </c>
    </row>
    <row r="10" spans="1:15" ht="15.75" thickBot="1">
      <c r="A10" s="13"/>
      <c r="B10" s="43" t="s">
        <v>265</v>
      </c>
      <c r="C10" s="43"/>
      <c r="D10" s="43"/>
      <c r="E10" s="43"/>
      <c r="F10" s="46" t="s">
        <v>266</v>
      </c>
      <c r="G10" s="46"/>
      <c r="H10" s="37"/>
      <c r="I10" s="38" t="s">
        <v>267</v>
      </c>
      <c r="J10" s="37"/>
      <c r="K10" s="38" t="s">
        <v>268</v>
      </c>
      <c r="L10" s="37"/>
      <c r="M10" s="38" t="s">
        <v>269</v>
      </c>
    </row>
    <row r="11" spans="1:15">
      <c r="A11" s="13"/>
      <c r="B11" s="47">
        <v>42004</v>
      </c>
      <c r="C11" s="47"/>
      <c r="D11" s="47"/>
      <c r="E11" s="47"/>
      <c r="F11" s="47"/>
      <c r="G11" s="47"/>
      <c r="H11" s="47"/>
      <c r="I11" s="47"/>
      <c r="J11" s="47"/>
      <c r="K11" s="47"/>
      <c r="L11" s="47"/>
      <c r="M11" s="47"/>
    </row>
    <row r="12" spans="1:15">
      <c r="A12" s="13"/>
      <c r="B12" s="43" t="s">
        <v>270</v>
      </c>
      <c r="C12" s="43"/>
      <c r="D12" s="43" t="s">
        <v>227</v>
      </c>
      <c r="E12" s="43"/>
      <c r="F12" s="48" t="s">
        <v>271</v>
      </c>
      <c r="G12" s="48"/>
      <c r="H12" s="40" t="s">
        <v>227</v>
      </c>
      <c r="I12" s="39" t="s">
        <v>272</v>
      </c>
      <c r="J12" s="40" t="s">
        <v>227</v>
      </c>
      <c r="K12" s="39" t="s">
        <v>273</v>
      </c>
      <c r="L12" s="40" t="s">
        <v>227</v>
      </c>
      <c r="M12" s="39" t="s">
        <v>274</v>
      </c>
    </row>
    <row r="13" spans="1:15">
      <c r="A13" s="13"/>
      <c r="B13" s="43" t="s">
        <v>275</v>
      </c>
      <c r="C13" s="43"/>
      <c r="D13" s="44"/>
      <c r="E13" s="44"/>
      <c r="F13" s="44"/>
      <c r="G13" s="39" t="s">
        <v>276</v>
      </c>
      <c r="H13" s="41"/>
      <c r="I13" s="40" t="s">
        <v>277</v>
      </c>
      <c r="J13" s="41"/>
      <c r="K13" s="39" t="s">
        <v>278</v>
      </c>
      <c r="L13" s="41"/>
      <c r="M13" s="39" t="s">
        <v>279</v>
      </c>
    </row>
    <row r="14" spans="1:15" ht="15.75" thickBot="1">
      <c r="A14" s="13"/>
      <c r="B14" s="43" t="s">
        <v>280</v>
      </c>
      <c r="C14" s="43"/>
      <c r="D14" s="44"/>
      <c r="E14" s="44"/>
      <c r="F14" s="44"/>
      <c r="G14" s="39" t="s">
        <v>281</v>
      </c>
      <c r="H14" s="41"/>
      <c r="I14" s="39" t="s">
        <v>282</v>
      </c>
      <c r="J14" s="41"/>
      <c r="K14" s="39" t="s">
        <v>283</v>
      </c>
      <c r="L14" s="41"/>
      <c r="M14" s="39" t="s">
        <v>284</v>
      </c>
    </row>
    <row r="15" spans="1:15" ht="15.75" thickBot="1">
      <c r="A15" s="13"/>
      <c r="B15" s="43" t="s">
        <v>285</v>
      </c>
      <c r="C15" s="43"/>
      <c r="D15" s="43" t="s">
        <v>227</v>
      </c>
      <c r="E15" s="43"/>
      <c r="F15" s="49" t="s">
        <v>286</v>
      </c>
      <c r="G15" s="49"/>
      <c r="H15" s="40" t="s">
        <v>227</v>
      </c>
      <c r="I15" s="42" t="s">
        <v>287</v>
      </c>
      <c r="J15" s="40" t="s">
        <v>227</v>
      </c>
      <c r="K15" s="42" t="s">
        <v>288</v>
      </c>
      <c r="L15" s="40" t="s">
        <v>227</v>
      </c>
      <c r="M15" s="42" t="s">
        <v>289</v>
      </c>
    </row>
    <row r="16" spans="1:15" ht="15.75" thickTop="1">
      <c r="A16" s="13"/>
      <c r="B16" s="43"/>
      <c r="C16" s="43"/>
      <c r="D16" s="43"/>
      <c r="E16" s="43"/>
      <c r="F16" s="43"/>
      <c r="G16" s="43"/>
      <c r="H16" s="43"/>
      <c r="I16" s="43"/>
      <c r="J16" s="43"/>
      <c r="K16" s="43"/>
      <c r="L16" s="43"/>
      <c r="M16" s="43"/>
    </row>
    <row r="17" spans="1:15">
      <c r="A17" s="13"/>
      <c r="B17" s="47">
        <v>41639</v>
      </c>
      <c r="C17" s="47"/>
      <c r="D17" s="47"/>
      <c r="E17" s="47"/>
      <c r="F17" s="47"/>
      <c r="G17" s="47"/>
      <c r="H17" s="47"/>
      <c r="I17" s="47"/>
      <c r="J17" s="47"/>
      <c r="K17" s="47"/>
      <c r="L17" s="47"/>
      <c r="M17" s="47"/>
    </row>
    <row r="18" spans="1:15">
      <c r="A18" s="13"/>
      <c r="B18" s="43" t="s">
        <v>270</v>
      </c>
      <c r="C18" s="43"/>
      <c r="D18" s="43" t="s">
        <v>227</v>
      </c>
      <c r="E18" s="43"/>
      <c r="F18" s="48" t="s">
        <v>290</v>
      </c>
      <c r="G18" s="48"/>
      <c r="H18" s="40" t="s">
        <v>227</v>
      </c>
      <c r="I18" s="39" t="s">
        <v>291</v>
      </c>
      <c r="J18" s="40" t="s">
        <v>227</v>
      </c>
      <c r="K18" s="39" t="s">
        <v>292</v>
      </c>
      <c r="L18" s="40" t="s">
        <v>227</v>
      </c>
      <c r="M18" s="39" t="s">
        <v>293</v>
      </c>
    </row>
    <row r="19" spans="1:15" ht="15.75" thickBot="1">
      <c r="A19" s="13"/>
      <c r="B19" s="35" t="s">
        <v>280</v>
      </c>
      <c r="C19" s="50"/>
      <c r="D19" s="50"/>
      <c r="E19" s="50"/>
      <c r="F19" s="51" t="s">
        <v>294</v>
      </c>
      <c r="G19" s="51"/>
      <c r="H19" s="41"/>
      <c r="I19" s="39" t="s">
        <v>295</v>
      </c>
      <c r="J19" s="41"/>
      <c r="K19" s="39" t="s">
        <v>296</v>
      </c>
      <c r="L19" s="41"/>
      <c r="M19" s="39" t="s">
        <v>297</v>
      </c>
    </row>
    <row r="20" spans="1:15" ht="15.75" thickBot="1">
      <c r="A20" s="13"/>
      <c r="B20" s="43" t="s">
        <v>285</v>
      </c>
      <c r="C20" s="43"/>
      <c r="D20" s="43" t="s">
        <v>227</v>
      </c>
      <c r="E20" s="43"/>
      <c r="F20" s="49" t="s">
        <v>298</v>
      </c>
      <c r="G20" s="49"/>
      <c r="H20" s="40" t="s">
        <v>227</v>
      </c>
      <c r="I20" s="42" t="s">
        <v>299</v>
      </c>
      <c r="J20" s="40" t="s">
        <v>227</v>
      </c>
      <c r="K20" s="42" t="s">
        <v>300</v>
      </c>
      <c r="L20" s="40" t="s">
        <v>227</v>
      </c>
      <c r="M20" s="42" t="s">
        <v>301</v>
      </c>
    </row>
    <row r="21" spans="1:15" ht="15.75" thickTop="1">
      <c r="A21" s="13"/>
      <c r="B21" s="76"/>
      <c r="C21" s="76"/>
      <c r="D21" s="76"/>
      <c r="E21" s="76"/>
      <c r="F21" s="76"/>
      <c r="G21" s="76"/>
      <c r="H21" s="76"/>
      <c r="I21" s="76"/>
      <c r="J21" s="76"/>
      <c r="K21" s="76"/>
      <c r="L21" s="76"/>
      <c r="M21" s="76"/>
      <c r="N21" s="76"/>
      <c r="O21" s="76"/>
    </row>
    <row r="22" spans="1:15">
      <c r="A22" s="13"/>
      <c r="B22" s="31" t="s">
        <v>302</v>
      </c>
      <c r="C22" s="31"/>
      <c r="D22" s="31"/>
      <c r="E22" s="31"/>
      <c r="F22" s="31"/>
      <c r="G22" s="31"/>
      <c r="H22" s="31"/>
      <c r="I22" s="31"/>
      <c r="J22" s="31"/>
      <c r="K22" s="31"/>
      <c r="L22" s="31"/>
      <c r="M22" s="31"/>
      <c r="N22" s="31"/>
      <c r="O22" s="31"/>
    </row>
    <row r="23" spans="1:15">
      <c r="A23" s="13"/>
      <c r="B23" s="77"/>
      <c r="C23" s="77"/>
      <c r="D23" s="77"/>
      <c r="E23" s="77"/>
      <c r="F23" s="77"/>
      <c r="G23" s="77"/>
      <c r="H23" s="77"/>
      <c r="I23" s="77"/>
      <c r="J23" s="77"/>
      <c r="K23" s="77"/>
      <c r="L23" s="77"/>
      <c r="M23" s="77"/>
      <c r="N23" s="77"/>
      <c r="O23" s="77"/>
    </row>
    <row r="24" spans="1:15" ht="15.75" thickBot="1">
      <c r="A24" s="13"/>
      <c r="B24" s="52"/>
      <c r="C24" s="53"/>
      <c r="D24" s="68" t="s">
        <v>303</v>
      </c>
      <c r="E24" s="68"/>
      <c r="F24" s="68"/>
      <c r="G24" s="53"/>
      <c r="H24" s="68" t="s">
        <v>304</v>
      </c>
      <c r="I24" s="68"/>
      <c r="J24" s="68"/>
      <c r="K24" s="53"/>
      <c r="L24" s="68" t="s">
        <v>129</v>
      </c>
      <c r="M24" s="68"/>
      <c r="N24" s="68"/>
      <c r="O24" s="55"/>
    </row>
    <row r="25" spans="1:15">
      <c r="A25" s="13"/>
      <c r="B25" s="57"/>
      <c r="C25" s="69"/>
      <c r="D25" s="70" t="s">
        <v>305</v>
      </c>
      <c r="E25" s="71"/>
      <c r="F25" s="58" t="s">
        <v>263</v>
      </c>
      <c r="G25" s="69"/>
      <c r="H25" s="58" t="s">
        <v>264</v>
      </c>
      <c r="I25" s="71"/>
      <c r="J25" s="58" t="s">
        <v>263</v>
      </c>
      <c r="K25" s="69"/>
      <c r="L25" s="58" t="s">
        <v>264</v>
      </c>
      <c r="M25" s="71"/>
      <c r="N25" s="58" t="s">
        <v>263</v>
      </c>
      <c r="O25" s="73"/>
    </row>
    <row r="26" spans="1:15" ht="15.75" thickBot="1">
      <c r="A26" s="13"/>
      <c r="B26" s="57" t="s">
        <v>265</v>
      </c>
      <c r="C26" s="69"/>
      <c r="D26" s="68"/>
      <c r="E26" s="72"/>
      <c r="F26" s="54" t="s">
        <v>268</v>
      </c>
      <c r="G26" s="69"/>
      <c r="H26" s="54" t="s">
        <v>269</v>
      </c>
      <c r="I26" s="72"/>
      <c r="J26" s="54" t="s">
        <v>268</v>
      </c>
      <c r="K26" s="69"/>
      <c r="L26" s="54" t="s">
        <v>269</v>
      </c>
      <c r="M26" s="72"/>
      <c r="N26" s="54" t="s">
        <v>268</v>
      </c>
      <c r="O26" s="73"/>
    </row>
    <row r="27" spans="1:15">
      <c r="A27" s="13"/>
      <c r="B27" s="60">
        <v>42004</v>
      </c>
      <c r="C27" s="55"/>
      <c r="D27" s="55"/>
      <c r="E27" s="55"/>
      <c r="F27" s="55"/>
      <c r="G27" s="55"/>
      <c r="H27" s="55"/>
      <c r="I27" s="55"/>
      <c r="J27" s="55"/>
      <c r="K27" s="55"/>
      <c r="L27" s="55"/>
      <c r="M27" s="55"/>
      <c r="N27" s="55"/>
      <c r="O27" s="55"/>
    </row>
    <row r="28" spans="1:15">
      <c r="A28" s="13"/>
      <c r="B28" s="61" t="s">
        <v>270</v>
      </c>
      <c r="C28" s="52" t="s">
        <v>227</v>
      </c>
      <c r="D28" s="62" t="s">
        <v>306</v>
      </c>
      <c r="E28" s="57" t="s">
        <v>227</v>
      </c>
      <c r="F28" s="62" t="s">
        <v>307</v>
      </c>
      <c r="G28" s="52" t="s">
        <v>227</v>
      </c>
      <c r="H28" s="62" t="s">
        <v>308</v>
      </c>
      <c r="I28" s="52" t="s">
        <v>227</v>
      </c>
      <c r="J28" s="62" t="s">
        <v>309</v>
      </c>
      <c r="K28" s="52" t="s">
        <v>227</v>
      </c>
      <c r="L28" s="62" t="s">
        <v>310</v>
      </c>
      <c r="M28" s="61" t="s">
        <v>227</v>
      </c>
      <c r="N28" s="62" t="s">
        <v>273</v>
      </c>
      <c r="O28" s="55"/>
    </row>
    <row r="29" spans="1:15">
      <c r="A29" s="13"/>
      <c r="B29" s="61" t="s">
        <v>275</v>
      </c>
      <c r="C29" s="53"/>
      <c r="D29" s="62" t="s">
        <v>279</v>
      </c>
      <c r="E29" s="56"/>
      <c r="F29" s="62" t="s">
        <v>278</v>
      </c>
      <c r="G29" s="53"/>
      <c r="H29" s="63" t="s">
        <v>277</v>
      </c>
      <c r="I29" s="53"/>
      <c r="J29" s="63" t="s">
        <v>277</v>
      </c>
      <c r="K29" s="53"/>
      <c r="L29" s="62" t="s">
        <v>279</v>
      </c>
      <c r="M29" s="55"/>
      <c r="N29" s="62" t="s">
        <v>278</v>
      </c>
      <c r="O29" s="55"/>
    </row>
    <row r="30" spans="1:15" ht="15.75" thickBot="1">
      <c r="A30" s="13"/>
      <c r="B30" s="61" t="s">
        <v>311</v>
      </c>
      <c r="C30" s="53"/>
      <c r="D30" s="64" t="s">
        <v>312</v>
      </c>
      <c r="E30" s="56"/>
      <c r="F30" s="64" t="s">
        <v>313</v>
      </c>
      <c r="G30" s="53"/>
      <c r="H30" s="64" t="s">
        <v>314</v>
      </c>
      <c r="I30" s="53"/>
      <c r="J30" s="64" t="s">
        <v>315</v>
      </c>
      <c r="K30" s="53"/>
      <c r="L30" s="64" t="s">
        <v>316</v>
      </c>
      <c r="M30" s="55"/>
      <c r="N30" s="64" t="s">
        <v>283</v>
      </c>
      <c r="O30" s="55"/>
    </row>
    <row r="31" spans="1:15" ht="15.75" thickBot="1">
      <c r="A31" s="13"/>
      <c r="B31" s="61" t="s">
        <v>285</v>
      </c>
      <c r="C31" s="52" t="s">
        <v>227</v>
      </c>
      <c r="D31" s="65" t="s">
        <v>317</v>
      </c>
      <c r="E31" s="57" t="s">
        <v>227</v>
      </c>
      <c r="F31" s="65" t="s">
        <v>318</v>
      </c>
      <c r="G31" s="52" t="s">
        <v>227</v>
      </c>
      <c r="H31" s="65" t="s">
        <v>319</v>
      </c>
      <c r="I31" s="52" t="s">
        <v>227</v>
      </c>
      <c r="J31" s="65" t="s">
        <v>320</v>
      </c>
      <c r="K31" s="52" t="s">
        <v>227</v>
      </c>
      <c r="L31" s="65" t="s">
        <v>321</v>
      </c>
      <c r="M31" s="61" t="s">
        <v>227</v>
      </c>
      <c r="N31" s="65" t="s">
        <v>288</v>
      </c>
      <c r="O31" s="55"/>
    </row>
    <row r="32" spans="1:15" ht="15.75" thickTop="1">
      <c r="A32" s="13"/>
      <c r="B32" s="61"/>
      <c r="C32" s="55"/>
      <c r="D32" s="66"/>
      <c r="E32" s="55"/>
      <c r="F32" s="66"/>
      <c r="G32" s="55"/>
      <c r="H32" s="66"/>
      <c r="I32" s="55"/>
      <c r="J32" s="66"/>
      <c r="K32" s="55"/>
      <c r="L32" s="66"/>
      <c r="M32" s="55"/>
      <c r="N32" s="66"/>
      <c r="O32" s="55"/>
    </row>
    <row r="33" spans="1:15">
      <c r="A33" s="13"/>
      <c r="B33" s="60">
        <v>41639</v>
      </c>
      <c r="C33" s="53"/>
      <c r="D33" s="67"/>
      <c r="E33" s="56"/>
      <c r="F33" s="67"/>
      <c r="G33" s="53"/>
      <c r="H33" s="67"/>
      <c r="I33" s="53"/>
      <c r="J33" s="67"/>
      <c r="K33" s="53"/>
      <c r="L33" s="67"/>
      <c r="M33" s="55"/>
      <c r="N33" s="67"/>
      <c r="O33" s="55"/>
    </row>
    <row r="34" spans="1:15">
      <c r="A34" s="13"/>
      <c r="B34" s="61" t="s">
        <v>270</v>
      </c>
      <c r="C34" s="52" t="s">
        <v>227</v>
      </c>
      <c r="D34" s="62" t="s">
        <v>322</v>
      </c>
      <c r="E34" s="57" t="s">
        <v>227</v>
      </c>
      <c r="F34" s="62" t="s">
        <v>323</v>
      </c>
      <c r="G34" s="52" t="s">
        <v>227</v>
      </c>
      <c r="H34" s="62" t="s">
        <v>324</v>
      </c>
      <c r="I34" s="52" t="s">
        <v>227</v>
      </c>
      <c r="J34" s="62" t="s">
        <v>278</v>
      </c>
      <c r="K34" s="52" t="s">
        <v>227</v>
      </c>
      <c r="L34" s="62" t="s">
        <v>325</v>
      </c>
      <c r="M34" s="61" t="s">
        <v>227</v>
      </c>
      <c r="N34" s="62" t="s">
        <v>292</v>
      </c>
      <c r="O34" s="55"/>
    </row>
    <row r="35" spans="1:15" ht="15.75" thickBot="1">
      <c r="A35" s="13"/>
      <c r="B35" s="61" t="s">
        <v>311</v>
      </c>
      <c r="C35" s="53"/>
      <c r="D35" s="64" t="s">
        <v>326</v>
      </c>
      <c r="E35" s="56"/>
      <c r="F35" s="64" t="s">
        <v>327</v>
      </c>
      <c r="G35" s="53"/>
      <c r="H35" s="64" t="s">
        <v>328</v>
      </c>
      <c r="I35" s="53"/>
      <c r="J35" s="64" t="s">
        <v>329</v>
      </c>
      <c r="K35" s="53"/>
      <c r="L35" s="64" t="s">
        <v>330</v>
      </c>
      <c r="M35" s="55"/>
      <c r="N35" s="64" t="s">
        <v>296</v>
      </c>
      <c r="O35" s="55"/>
    </row>
    <row r="36" spans="1:15" ht="15.75" thickBot="1">
      <c r="A36" s="13"/>
      <c r="B36" s="61" t="s">
        <v>285</v>
      </c>
      <c r="C36" s="52" t="s">
        <v>227</v>
      </c>
      <c r="D36" s="65" t="s">
        <v>331</v>
      </c>
      <c r="E36" s="57" t="s">
        <v>227</v>
      </c>
      <c r="F36" s="65" t="s">
        <v>332</v>
      </c>
      <c r="G36" s="52" t="s">
        <v>227</v>
      </c>
      <c r="H36" s="65" t="s">
        <v>333</v>
      </c>
      <c r="I36" s="52" t="s">
        <v>227</v>
      </c>
      <c r="J36" s="65" t="s">
        <v>334</v>
      </c>
      <c r="K36" s="52" t="s">
        <v>227</v>
      </c>
      <c r="L36" s="65" t="s">
        <v>335</v>
      </c>
      <c r="M36" s="61" t="s">
        <v>227</v>
      </c>
      <c r="N36" s="65" t="s">
        <v>300</v>
      </c>
      <c r="O36" s="55"/>
    </row>
    <row r="37" spans="1:15" ht="15.75" thickTop="1">
      <c r="A37" s="13"/>
      <c r="B37" s="61"/>
      <c r="C37" s="55"/>
      <c r="D37" s="55"/>
      <c r="E37" s="55"/>
      <c r="F37" s="55"/>
      <c r="G37" s="55"/>
      <c r="H37" s="55"/>
      <c r="I37" s="55"/>
      <c r="J37" s="55"/>
      <c r="K37" s="55"/>
      <c r="L37" s="55"/>
      <c r="M37" s="55"/>
      <c r="N37" s="55"/>
      <c r="O37" s="55"/>
    </row>
    <row r="38" spans="1:15" ht="38.25" customHeight="1">
      <c r="A38" s="13"/>
      <c r="B38" s="31" t="s">
        <v>336</v>
      </c>
      <c r="C38" s="31"/>
      <c r="D38" s="31"/>
      <c r="E38" s="31"/>
      <c r="F38" s="31"/>
      <c r="G38" s="31"/>
      <c r="H38" s="31"/>
      <c r="I38" s="31"/>
      <c r="J38" s="31"/>
      <c r="K38" s="31"/>
      <c r="L38" s="31"/>
      <c r="M38" s="31"/>
      <c r="N38" s="31"/>
      <c r="O38" s="31"/>
    </row>
    <row r="39" spans="1:15">
      <c r="A39" s="13"/>
      <c r="B39" s="31"/>
      <c r="C39" s="31"/>
      <c r="D39" s="31"/>
      <c r="E39" s="31"/>
      <c r="F39" s="31"/>
      <c r="G39" s="31"/>
      <c r="H39" s="31"/>
      <c r="I39" s="31"/>
      <c r="J39" s="31"/>
      <c r="K39" s="31"/>
      <c r="L39" s="31"/>
      <c r="M39" s="31"/>
      <c r="N39" s="31"/>
      <c r="O39" s="31"/>
    </row>
    <row r="40" spans="1:15">
      <c r="A40" s="13"/>
      <c r="B40" s="31"/>
      <c r="C40" s="31"/>
      <c r="D40" s="31"/>
      <c r="E40" s="31"/>
      <c r="F40" s="31"/>
      <c r="G40" s="31"/>
      <c r="H40" s="31"/>
      <c r="I40" s="31"/>
      <c r="J40" s="31"/>
      <c r="K40" s="31"/>
      <c r="L40" s="31"/>
      <c r="M40" s="31"/>
      <c r="N40" s="31"/>
      <c r="O40" s="31"/>
    </row>
    <row r="41" spans="1:15">
      <c r="A41" s="13"/>
      <c r="B41" s="31"/>
      <c r="C41" s="31"/>
      <c r="D41" s="31"/>
      <c r="E41" s="31"/>
      <c r="F41" s="31"/>
      <c r="G41" s="31"/>
      <c r="H41" s="31"/>
      <c r="I41" s="31"/>
      <c r="J41" s="31"/>
      <c r="K41" s="31"/>
      <c r="L41" s="31"/>
      <c r="M41" s="31"/>
      <c r="N41" s="31"/>
      <c r="O41" s="31"/>
    </row>
    <row r="42" spans="1:15">
      <c r="A42" s="13"/>
      <c r="B42" s="31"/>
      <c r="C42" s="31"/>
      <c r="D42" s="31"/>
      <c r="E42" s="31"/>
      <c r="F42" s="31"/>
      <c r="G42" s="31"/>
      <c r="H42" s="31"/>
      <c r="I42" s="31"/>
      <c r="J42" s="31"/>
      <c r="K42" s="31"/>
      <c r="L42" s="31"/>
      <c r="M42" s="31"/>
      <c r="N42" s="31"/>
      <c r="O42" s="31"/>
    </row>
    <row r="43" spans="1:15">
      <c r="A43" s="13"/>
      <c r="B43" s="31"/>
      <c r="C43" s="31"/>
      <c r="D43" s="31"/>
      <c r="E43" s="31"/>
      <c r="F43" s="31"/>
      <c r="G43" s="31"/>
      <c r="H43" s="31"/>
      <c r="I43" s="31"/>
      <c r="J43" s="31"/>
      <c r="K43" s="31"/>
      <c r="L43" s="31"/>
      <c r="M43" s="31"/>
      <c r="N43" s="31"/>
      <c r="O43" s="31"/>
    </row>
    <row r="44" spans="1:15">
      <c r="A44" s="13"/>
      <c r="B44" s="31"/>
      <c r="C44" s="31"/>
      <c r="D44" s="31"/>
      <c r="E44" s="31"/>
      <c r="F44" s="31"/>
      <c r="G44" s="31"/>
      <c r="H44" s="31"/>
      <c r="I44" s="31"/>
      <c r="J44" s="31"/>
      <c r="K44" s="31"/>
      <c r="L44" s="31"/>
      <c r="M44" s="31"/>
      <c r="N44" s="31"/>
      <c r="O44" s="31"/>
    </row>
    <row r="45" spans="1:15">
      <c r="A45" s="13"/>
      <c r="B45" s="31"/>
      <c r="C45" s="31"/>
      <c r="D45" s="31"/>
      <c r="E45" s="31"/>
      <c r="F45" s="31"/>
      <c r="G45" s="31"/>
      <c r="H45" s="31"/>
      <c r="I45" s="31"/>
      <c r="J45" s="31"/>
      <c r="K45" s="31"/>
      <c r="L45" s="31"/>
      <c r="M45" s="31"/>
      <c r="N45" s="31"/>
      <c r="O45" s="31"/>
    </row>
    <row r="46" spans="1:15">
      <c r="A46" s="13"/>
      <c r="B46" s="31" t="s">
        <v>337</v>
      </c>
      <c r="C46" s="31"/>
      <c r="D46" s="31"/>
      <c r="E46" s="31"/>
      <c r="F46" s="31"/>
      <c r="G46" s="31"/>
      <c r="H46" s="31"/>
      <c r="I46" s="31"/>
      <c r="J46" s="31"/>
      <c r="K46" s="31"/>
      <c r="L46" s="31"/>
      <c r="M46" s="31"/>
      <c r="N46" s="31"/>
      <c r="O46" s="31"/>
    </row>
    <row r="47" spans="1:15">
      <c r="A47" s="13"/>
      <c r="B47" s="43"/>
      <c r="C47" s="43"/>
      <c r="D47" s="43"/>
      <c r="E47" s="43"/>
      <c r="F47" s="43"/>
      <c r="G47" s="43"/>
      <c r="H47" s="36" t="s">
        <v>338</v>
      </c>
    </row>
    <row r="48" spans="1:15">
      <c r="A48" s="13"/>
      <c r="B48" s="43" t="s">
        <v>265</v>
      </c>
      <c r="C48" s="43"/>
      <c r="D48" s="36" t="s">
        <v>339</v>
      </c>
      <c r="E48" s="37"/>
      <c r="F48" s="36" t="s">
        <v>340</v>
      </c>
      <c r="G48" s="37"/>
      <c r="H48" s="36" t="s">
        <v>341</v>
      </c>
    </row>
    <row r="49" spans="1:15" ht="15.75" thickBot="1">
      <c r="A49" s="13"/>
      <c r="B49" s="74" t="s">
        <v>342</v>
      </c>
      <c r="C49" s="74"/>
      <c r="D49" s="38" t="s">
        <v>266</v>
      </c>
      <c r="E49" s="37"/>
      <c r="F49" s="38" t="s">
        <v>269</v>
      </c>
      <c r="G49" s="37"/>
      <c r="H49" s="38" t="s">
        <v>343</v>
      </c>
    </row>
    <row r="50" spans="1:15">
      <c r="A50" s="13"/>
      <c r="B50" s="35" t="s">
        <v>344</v>
      </c>
      <c r="C50" s="35" t="s">
        <v>227</v>
      </c>
      <c r="D50" s="39" t="s">
        <v>345</v>
      </c>
      <c r="E50" s="40" t="s">
        <v>227</v>
      </c>
      <c r="F50" s="39" t="s">
        <v>346</v>
      </c>
      <c r="G50" s="41"/>
      <c r="H50" s="39" t="s">
        <v>347</v>
      </c>
    </row>
    <row r="51" spans="1:15">
      <c r="A51" s="13"/>
      <c r="B51" s="35" t="s">
        <v>348</v>
      </c>
      <c r="C51" s="48" t="s">
        <v>349</v>
      </c>
      <c r="D51" s="48"/>
      <c r="E51" s="48" t="s">
        <v>350</v>
      </c>
      <c r="F51" s="48"/>
      <c r="G51" s="48" t="s">
        <v>351</v>
      </c>
      <c r="H51" s="48"/>
    </row>
    <row r="52" spans="1:15">
      <c r="A52" s="13"/>
      <c r="B52" s="35" t="s">
        <v>352</v>
      </c>
      <c r="C52" s="34"/>
      <c r="D52" s="39" t="s">
        <v>353</v>
      </c>
      <c r="E52" s="41"/>
      <c r="F52" s="39" t="s">
        <v>354</v>
      </c>
      <c r="G52" s="41"/>
      <c r="H52" s="39" t="s">
        <v>355</v>
      </c>
    </row>
    <row r="53" spans="1:15" ht="15.75" thickBot="1">
      <c r="A53" s="13"/>
      <c r="B53" s="35" t="s">
        <v>356</v>
      </c>
      <c r="C53" s="34"/>
      <c r="D53" s="39" t="s">
        <v>357</v>
      </c>
      <c r="E53" s="41"/>
      <c r="F53" s="39" t="s">
        <v>358</v>
      </c>
      <c r="G53" s="41"/>
      <c r="H53" s="39" t="s">
        <v>359</v>
      </c>
    </row>
    <row r="54" spans="1:15" ht="15.75" thickBot="1">
      <c r="A54" s="13"/>
      <c r="B54" s="35" t="s">
        <v>129</v>
      </c>
      <c r="C54" s="35" t="s">
        <v>227</v>
      </c>
      <c r="D54" s="42" t="s">
        <v>286</v>
      </c>
      <c r="E54" s="40" t="s">
        <v>227</v>
      </c>
      <c r="F54" s="42" t="s">
        <v>289</v>
      </c>
      <c r="G54" s="41"/>
      <c r="H54" s="42" t="s">
        <v>360</v>
      </c>
    </row>
    <row r="55" spans="1:15" ht="15.75" thickTop="1">
      <c r="A55" s="13"/>
      <c r="B55" s="29"/>
      <c r="C55" s="29"/>
      <c r="D55" s="29"/>
      <c r="E55" s="29"/>
      <c r="F55" s="29"/>
      <c r="G55" s="29"/>
      <c r="H55" s="29"/>
      <c r="I55" s="29"/>
      <c r="J55" s="29"/>
      <c r="K55" s="29"/>
      <c r="L55" s="29"/>
      <c r="M55" s="29"/>
      <c r="N55" s="29"/>
      <c r="O55" s="29"/>
    </row>
    <row r="56" spans="1:15">
      <c r="A56" s="13"/>
      <c r="B56" s="31" t="s">
        <v>361</v>
      </c>
      <c r="C56" s="31"/>
      <c r="D56" s="31"/>
      <c r="E56" s="31"/>
      <c r="F56" s="31"/>
      <c r="G56" s="31"/>
      <c r="H56" s="31"/>
      <c r="I56" s="31"/>
      <c r="J56" s="31"/>
      <c r="K56" s="31"/>
      <c r="L56" s="31"/>
      <c r="M56" s="31"/>
      <c r="N56" s="31"/>
      <c r="O56" s="31"/>
    </row>
    <row r="57" spans="1:15">
      <c r="A57" s="13"/>
      <c r="B57" s="31"/>
      <c r="C57" s="31"/>
      <c r="D57" s="31"/>
      <c r="E57" s="31"/>
      <c r="F57" s="31"/>
      <c r="G57" s="31"/>
      <c r="H57" s="31"/>
      <c r="I57" s="31"/>
      <c r="J57" s="31"/>
      <c r="K57" s="31"/>
      <c r="L57" s="31"/>
      <c r="M57" s="31"/>
      <c r="N57" s="31"/>
      <c r="O57" s="31"/>
    </row>
    <row r="58" spans="1:15">
      <c r="A58" s="13"/>
      <c r="B58" s="75" t="s">
        <v>362</v>
      </c>
      <c r="C58" s="75"/>
      <c r="D58" s="75"/>
      <c r="E58" s="75"/>
      <c r="F58" s="75"/>
      <c r="G58" s="75"/>
      <c r="H58" s="75"/>
      <c r="I58" s="75"/>
      <c r="J58" s="75"/>
      <c r="K58" s="75"/>
      <c r="L58" s="75"/>
      <c r="M58" s="75"/>
      <c r="N58" s="75"/>
      <c r="O58" s="75"/>
    </row>
    <row r="59" spans="1:15">
      <c r="A59" s="13"/>
      <c r="B59" s="33"/>
      <c r="C59" s="33"/>
      <c r="D59" s="33"/>
      <c r="E59" s="33"/>
      <c r="F59" s="33"/>
      <c r="G59" s="33"/>
      <c r="H59" s="33"/>
      <c r="I59" s="33"/>
      <c r="J59" s="33"/>
      <c r="K59" s="33"/>
      <c r="L59" s="33"/>
      <c r="M59" s="33"/>
      <c r="N59" s="33"/>
      <c r="O59" s="33"/>
    </row>
  </sheetData>
  <mergeCells count="70">
    <mergeCell ref="B46:O46"/>
    <mergeCell ref="B55:O55"/>
    <mergeCell ref="B56:O56"/>
    <mergeCell ref="B57:O57"/>
    <mergeCell ref="B58:O58"/>
    <mergeCell ref="B59:O59"/>
    <mergeCell ref="B40:O40"/>
    <mergeCell ref="B41:O41"/>
    <mergeCell ref="B42:O42"/>
    <mergeCell ref="B43:O43"/>
    <mergeCell ref="B44:O44"/>
    <mergeCell ref="B45:O45"/>
    <mergeCell ref="A1:A2"/>
    <mergeCell ref="B1:O1"/>
    <mergeCell ref="B2:O2"/>
    <mergeCell ref="B3:O3"/>
    <mergeCell ref="A4:A59"/>
    <mergeCell ref="B4:O4"/>
    <mergeCell ref="B5:O5"/>
    <mergeCell ref="B6:O6"/>
    <mergeCell ref="B7:O7"/>
    <mergeCell ref="B21:O21"/>
    <mergeCell ref="M25:M26"/>
    <mergeCell ref="O25:O26"/>
    <mergeCell ref="B47:G47"/>
    <mergeCell ref="B48:C48"/>
    <mergeCell ref="B49:C49"/>
    <mergeCell ref="C51:D51"/>
    <mergeCell ref="E51:F51"/>
    <mergeCell ref="G51:H51"/>
    <mergeCell ref="B38:O38"/>
    <mergeCell ref="B39:O39"/>
    <mergeCell ref="C25:C26"/>
    <mergeCell ref="D25:D26"/>
    <mergeCell ref="E25:E26"/>
    <mergeCell ref="G25:G26"/>
    <mergeCell ref="I25:I26"/>
    <mergeCell ref="K25:K26"/>
    <mergeCell ref="B20:C20"/>
    <mergeCell ref="D20:E20"/>
    <mergeCell ref="F20:G20"/>
    <mergeCell ref="D24:F24"/>
    <mergeCell ref="H24:J24"/>
    <mergeCell ref="L24:N24"/>
    <mergeCell ref="B22:O22"/>
    <mergeCell ref="B23:O23"/>
    <mergeCell ref="B17:M17"/>
    <mergeCell ref="B18:C18"/>
    <mergeCell ref="D18:E18"/>
    <mergeCell ref="F18:G18"/>
    <mergeCell ref="C19:E19"/>
    <mergeCell ref="F19:G19"/>
    <mergeCell ref="B14:C14"/>
    <mergeCell ref="D14:F14"/>
    <mergeCell ref="B15:C15"/>
    <mergeCell ref="D15:E15"/>
    <mergeCell ref="F15:G15"/>
    <mergeCell ref="B16:M16"/>
    <mergeCell ref="B11:M11"/>
    <mergeCell ref="B12:C12"/>
    <mergeCell ref="D12:E12"/>
    <mergeCell ref="F12:G12"/>
    <mergeCell ref="B13:C13"/>
    <mergeCell ref="D13:F13"/>
    <mergeCell ref="B8:C8"/>
    <mergeCell ref="E8:G8"/>
    <mergeCell ref="B9:E9"/>
    <mergeCell ref="F9:G9"/>
    <mergeCell ref="B10:E10"/>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7"/>
  <sheetViews>
    <sheetView showGridLines="0" workbookViewId="0"/>
  </sheetViews>
  <sheetFormatPr defaultRowHeight="15"/>
  <cols>
    <col min="1" max="1" width="15.28515625" bestFit="1" customWidth="1"/>
    <col min="2" max="2" width="36.5703125" bestFit="1" customWidth="1"/>
    <col min="3" max="3" width="10.42578125" customWidth="1"/>
    <col min="4" max="4" width="27" customWidth="1"/>
    <col min="5" max="5" width="10.42578125" customWidth="1"/>
    <col min="6" max="6" width="29.28515625" customWidth="1"/>
    <col min="7" max="7" width="10.42578125" customWidth="1"/>
    <col min="8" max="8" width="35.7109375" customWidth="1"/>
    <col min="9" max="9" width="10.42578125" customWidth="1"/>
    <col min="10" max="10" width="36.5703125" customWidth="1"/>
    <col min="11" max="11" width="10.42578125" customWidth="1"/>
    <col min="12" max="12" width="27" customWidth="1"/>
    <col min="13" max="13" width="10.42578125" customWidth="1"/>
    <col min="14" max="14" width="25.140625" customWidth="1"/>
    <col min="15" max="15" width="10.42578125" customWidth="1"/>
    <col min="16" max="16" width="24.7109375" customWidth="1"/>
  </cols>
  <sheetData>
    <row r="1" spans="1:16" ht="15" customHeight="1">
      <c r="A1" s="8" t="s">
        <v>3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64</v>
      </c>
      <c r="B3" s="28"/>
      <c r="C3" s="28"/>
      <c r="D3" s="28"/>
      <c r="E3" s="28"/>
      <c r="F3" s="28"/>
      <c r="G3" s="28"/>
      <c r="H3" s="28"/>
      <c r="I3" s="28"/>
      <c r="J3" s="28"/>
      <c r="K3" s="28"/>
      <c r="L3" s="28"/>
      <c r="M3" s="28"/>
      <c r="N3" s="28"/>
      <c r="O3" s="28"/>
      <c r="P3" s="28"/>
    </row>
    <row r="4" spans="1:16" ht="15" customHeight="1">
      <c r="A4" s="13" t="s">
        <v>363</v>
      </c>
      <c r="B4" s="29" t="s">
        <v>365</v>
      </c>
      <c r="C4" s="29"/>
      <c r="D4" s="29"/>
      <c r="E4" s="29"/>
      <c r="F4" s="29"/>
      <c r="G4" s="29"/>
      <c r="H4" s="29"/>
      <c r="I4" s="29"/>
      <c r="J4" s="29"/>
      <c r="K4" s="29"/>
      <c r="L4" s="29"/>
      <c r="M4" s="29"/>
      <c r="N4" s="29"/>
      <c r="O4" s="29"/>
      <c r="P4" s="29"/>
    </row>
    <row r="5" spans="1:16">
      <c r="A5" s="13"/>
      <c r="B5" s="29"/>
      <c r="C5" s="29"/>
      <c r="D5" s="29"/>
      <c r="E5" s="29"/>
      <c r="F5" s="29"/>
      <c r="G5" s="29"/>
      <c r="H5" s="29"/>
      <c r="I5" s="29"/>
      <c r="J5" s="29"/>
      <c r="K5" s="29"/>
      <c r="L5" s="29"/>
      <c r="M5" s="29"/>
      <c r="N5" s="29"/>
      <c r="O5" s="29"/>
      <c r="P5" s="29"/>
    </row>
    <row r="6" spans="1:16">
      <c r="A6" s="13"/>
      <c r="B6" s="31" t="s">
        <v>366</v>
      </c>
      <c r="C6" s="31"/>
      <c r="D6" s="31"/>
      <c r="E6" s="31"/>
      <c r="F6" s="31"/>
      <c r="G6" s="31"/>
      <c r="H6" s="31"/>
      <c r="I6" s="31"/>
      <c r="J6" s="31"/>
      <c r="K6" s="31"/>
      <c r="L6" s="31"/>
      <c r="M6" s="31"/>
      <c r="N6" s="31"/>
      <c r="O6" s="31"/>
      <c r="P6" s="31"/>
    </row>
    <row r="7" spans="1:16">
      <c r="A7" s="13"/>
      <c r="B7" s="79"/>
      <c r="C7" s="34"/>
      <c r="D7" s="34"/>
      <c r="E7" s="34"/>
      <c r="F7" s="34"/>
    </row>
    <row r="8" spans="1:16">
      <c r="A8" s="13"/>
      <c r="B8" s="90"/>
      <c r="C8" s="90"/>
      <c r="D8" s="53"/>
      <c r="E8" s="53"/>
      <c r="F8" s="53"/>
    </row>
    <row r="9" spans="1:16" ht="15.75" thickBot="1">
      <c r="A9" s="13"/>
      <c r="B9" s="90" t="s">
        <v>265</v>
      </c>
      <c r="C9" s="90"/>
      <c r="D9" s="16">
        <v>2014</v>
      </c>
      <c r="E9" s="53"/>
      <c r="F9" s="16">
        <v>2013</v>
      </c>
    </row>
    <row r="10" spans="1:16">
      <c r="A10" s="13"/>
      <c r="B10" s="81" t="s">
        <v>367</v>
      </c>
      <c r="C10" s="82"/>
      <c r="D10" s="83"/>
      <c r="E10" s="82"/>
      <c r="F10" s="83"/>
    </row>
    <row r="11" spans="1:16">
      <c r="A11" s="13"/>
      <c r="B11" s="84" t="s">
        <v>368</v>
      </c>
      <c r="C11" s="80" t="s">
        <v>227</v>
      </c>
      <c r="D11" s="85" t="s">
        <v>369</v>
      </c>
      <c r="E11" s="80" t="s">
        <v>227</v>
      </c>
      <c r="F11" s="85" t="s">
        <v>370</v>
      </c>
    </row>
    <row r="12" spans="1:16">
      <c r="A12" s="13"/>
      <c r="B12" s="84" t="s">
        <v>371</v>
      </c>
      <c r="C12" s="82"/>
      <c r="D12" s="85" t="s">
        <v>372</v>
      </c>
      <c r="E12" s="82"/>
      <c r="F12" s="85" t="s">
        <v>373</v>
      </c>
    </row>
    <row r="13" spans="1:16">
      <c r="A13" s="13"/>
      <c r="B13" s="84" t="s">
        <v>374</v>
      </c>
      <c r="C13" s="82"/>
      <c r="D13" s="85" t="s">
        <v>375</v>
      </c>
      <c r="E13" s="82"/>
      <c r="F13" s="85" t="s">
        <v>376</v>
      </c>
    </row>
    <row r="14" spans="1:16">
      <c r="A14" s="13"/>
      <c r="B14" s="84" t="s">
        <v>377</v>
      </c>
      <c r="C14" s="82"/>
      <c r="D14" s="85" t="s">
        <v>378</v>
      </c>
      <c r="E14" s="82"/>
      <c r="F14" s="85" t="s">
        <v>379</v>
      </c>
    </row>
    <row r="15" spans="1:16" ht="15.75" thickBot="1">
      <c r="A15" s="13"/>
      <c r="B15" s="84" t="s">
        <v>380</v>
      </c>
      <c r="C15" s="82"/>
      <c r="D15" s="86" t="s">
        <v>381</v>
      </c>
      <c r="E15" s="82"/>
      <c r="F15" s="86" t="s">
        <v>382</v>
      </c>
    </row>
    <row r="16" spans="1:16">
      <c r="A16" s="13"/>
      <c r="B16" s="87" t="s">
        <v>383</v>
      </c>
      <c r="C16" s="82"/>
      <c r="D16" s="88" t="s">
        <v>384</v>
      </c>
      <c r="E16" s="82"/>
      <c r="F16" s="88" t="s">
        <v>385</v>
      </c>
    </row>
    <row r="17" spans="1:16">
      <c r="A17" s="13"/>
      <c r="B17" s="81" t="s">
        <v>368</v>
      </c>
      <c r="C17" s="82"/>
      <c r="D17" s="85" t="s">
        <v>386</v>
      </c>
      <c r="E17" s="82"/>
      <c r="F17" s="85" t="s">
        <v>387</v>
      </c>
    </row>
    <row r="18" spans="1:16">
      <c r="A18" s="13"/>
      <c r="B18" s="81" t="s">
        <v>388</v>
      </c>
      <c r="C18" s="82"/>
      <c r="D18" s="85" t="s">
        <v>389</v>
      </c>
      <c r="E18" s="82"/>
      <c r="F18" s="85" t="s">
        <v>390</v>
      </c>
    </row>
    <row r="19" spans="1:16">
      <c r="A19" s="13"/>
      <c r="B19" s="81" t="s">
        <v>391</v>
      </c>
      <c r="C19" s="82"/>
      <c r="D19" s="85" t="s">
        <v>392</v>
      </c>
      <c r="E19" s="82"/>
      <c r="F19" s="85" t="s">
        <v>393</v>
      </c>
    </row>
    <row r="20" spans="1:16" ht="15.75" thickBot="1">
      <c r="A20" s="13"/>
      <c r="B20" s="81" t="s">
        <v>394</v>
      </c>
      <c r="C20" s="91" t="s">
        <v>395</v>
      </c>
      <c r="D20" s="91"/>
      <c r="E20" s="91" t="s">
        <v>396</v>
      </c>
      <c r="F20" s="91"/>
    </row>
    <row r="21" spans="1:16" ht="15.75" thickBot="1">
      <c r="A21" s="13"/>
      <c r="B21" s="81" t="s">
        <v>397</v>
      </c>
      <c r="C21" s="80" t="s">
        <v>227</v>
      </c>
      <c r="D21" s="89" t="s">
        <v>398</v>
      </c>
      <c r="E21" s="80" t="s">
        <v>227</v>
      </c>
      <c r="F21" s="89" t="s">
        <v>399</v>
      </c>
    </row>
    <row r="22" spans="1:16" ht="15.75" thickTop="1">
      <c r="A22" s="13"/>
      <c r="B22" s="135"/>
      <c r="C22" s="135"/>
      <c r="D22" s="135"/>
      <c r="E22" s="135"/>
      <c r="F22" s="135"/>
      <c r="G22" s="135"/>
      <c r="H22" s="135"/>
      <c r="I22" s="135"/>
      <c r="J22" s="135"/>
      <c r="K22" s="135"/>
      <c r="L22" s="135"/>
      <c r="M22" s="135"/>
      <c r="N22" s="135"/>
      <c r="O22" s="135"/>
      <c r="P22" s="135"/>
    </row>
    <row r="23" spans="1:16">
      <c r="A23" s="13"/>
      <c r="B23" s="31" t="s">
        <v>400</v>
      </c>
      <c r="C23" s="31"/>
      <c r="D23" s="31"/>
      <c r="E23" s="31"/>
      <c r="F23" s="31"/>
      <c r="G23" s="31"/>
      <c r="H23" s="31"/>
      <c r="I23" s="31"/>
      <c r="J23" s="31"/>
      <c r="K23" s="31"/>
      <c r="L23" s="31"/>
      <c r="M23" s="31"/>
      <c r="N23" s="31"/>
      <c r="O23" s="31"/>
      <c r="P23" s="31"/>
    </row>
    <row r="24" spans="1:16">
      <c r="A24" s="13"/>
      <c r="B24" s="29"/>
      <c r="C24" s="29"/>
      <c r="D24" s="29"/>
      <c r="E24" s="29"/>
      <c r="F24" s="29"/>
      <c r="G24" s="29"/>
      <c r="H24" s="29"/>
      <c r="I24" s="29"/>
      <c r="J24" s="29"/>
      <c r="K24" s="29"/>
      <c r="L24" s="29"/>
      <c r="M24" s="29"/>
      <c r="N24" s="29"/>
      <c r="O24" s="29"/>
      <c r="P24" s="29"/>
    </row>
    <row r="25" spans="1:16" ht="15.75" thickBot="1">
      <c r="A25" s="13"/>
      <c r="B25" s="90" t="s">
        <v>265</v>
      </c>
      <c r="C25" s="90"/>
      <c r="D25" s="92">
        <v>2014</v>
      </c>
      <c r="E25" s="53"/>
      <c r="F25" s="16">
        <v>2013</v>
      </c>
    </row>
    <row r="26" spans="1:16">
      <c r="A26" s="13"/>
      <c r="B26" s="81" t="s">
        <v>367</v>
      </c>
      <c r="C26" s="82"/>
      <c r="D26" s="83"/>
      <c r="E26" s="82"/>
      <c r="F26" s="83"/>
    </row>
    <row r="27" spans="1:16">
      <c r="A27" s="13"/>
      <c r="B27" s="84" t="s">
        <v>368</v>
      </c>
      <c r="C27" s="80" t="s">
        <v>227</v>
      </c>
      <c r="D27" s="85" t="s">
        <v>401</v>
      </c>
      <c r="E27" s="80" t="s">
        <v>227</v>
      </c>
      <c r="F27" s="85" t="s">
        <v>402</v>
      </c>
    </row>
    <row r="28" spans="1:16">
      <c r="A28" s="13"/>
      <c r="B28" s="84" t="s">
        <v>371</v>
      </c>
      <c r="C28" s="82"/>
      <c r="D28" s="85" t="s">
        <v>272</v>
      </c>
      <c r="E28" s="82"/>
      <c r="F28" s="85" t="s">
        <v>403</v>
      </c>
    </row>
    <row r="29" spans="1:16">
      <c r="A29" s="13"/>
      <c r="B29" s="84" t="s">
        <v>374</v>
      </c>
      <c r="C29" s="82"/>
      <c r="D29" s="85" t="s">
        <v>404</v>
      </c>
      <c r="E29" s="82"/>
      <c r="F29" s="85" t="s">
        <v>405</v>
      </c>
    </row>
    <row r="30" spans="1:16">
      <c r="A30" s="13"/>
      <c r="B30" s="84" t="s">
        <v>377</v>
      </c>
      <c r="C30" s="82"/>
      <c r="D30" s="85" t="s">
        <v>406</v>
      </c>
      <c r="E30" s="82"/>
      <c r="F30" s="85" t="s">
        <v>407</v>
      </c>
    </row>
    <row r="31" spans="1:16" ht="15.75" thickBot="1">
      <c r="A31" s="13"/>
      <c r="B31" s="84" t="s">
        <v>380</v>
      </c>
      <c r="C31" s="82"/>
      <c r="D31" s="86" t="s">
        <v>408</v>
      </c>
      <c r="E31" s="82"/>
      <c r="F31" s="86" t="s">
        <v>409</v>
      </c>
    </row>
    <row r="32" spans="1:16">
      <c r="A32" s="13"/>
      <c r="B32" s="87" t="s">
        <v>383</v>
      </c>
      <c r="C32" s="82"/>
      <c r="D32" s="88" t="s">
        <v>410</v>
      </c>
      <c r="E32" s="82"/>
      <c r="F32" s="88" t="s">
        <v>411</v>
      </c>
    </row>
    <row r="33" spans="1:16">
      <c r="A33" s="13"/>
      <c r="B33" s="81" t="s">
        <v>368</v>
      </c>
      <c r="C33" s="82"/>
      <c r="D33" s="85" t="s">
        <v>412</v>
      </c>
      <c r="E33" s="82"/>
      <c r="F33" s="85" t="s">
        <v>413</v>
      </c>
    </row>
    <row r="34" spans="1:16">
      <c r="A34" s="13"/>
      <c r="B34" s="81" t="s">
        <v>388</v>
      </c>
      <c r="C34" s="82"/>
      <c r="D34" s="85" t="s">
        <v>414</v>
      </c>
      <c r="E34" s="82"/>
      <c r="F34" s="85" t="s">
        <v>415</v>
      </c>
    </row>
    <row r="35" spans="1:16">
      <c r="A35" s="13"/>
      <c r="B35" s="81" t="s">
        <v>391</v>
      </c>
      <c r="C35" s="91" t="s">
        <v>416</v>
      </c>
      <c r="D35" s="91"/>
      <c r="E35" s="91" t="s">
        <v>417</v>
      </c>
      <c r="F35" s="91"/>
    </row>
    <row r="36" spans="1:16" ht="15.75" thickBot="1">
      <c r="A36" s="13"/>
      <c r="B36" s="81" t="s">
        <v>394</v>
      </c>
      <c r="C36" s="94" t="s">
        <v>277</v>
      </c>
      <c r="D36" s="94"/>
      <c r="E36" s="94" t="s">
        <v>277</v>
      </c>
      <c r="F36" s="94"/>
    </row>
    <row r="37" spans="1:16" ht="26.25" thickBot="1">
      <c r="A37" s="13"/>
      <c r="B37" s="81" t="s">
        <v>418</v>
      </c>
      <c r="C37" s="80" t="s">
        <v>227</v>
      </c>
      <c r="D37" s="89" t="s">
        <v>419</v>
      </c>
      <c r="E37" s="80" t="s">
        <v>227</v>
      </c>
      <c r="F37" s="89" t="s">
        <v>420</v>
      </c>
    </row>
    <row r="38" spans="1:16" ht="15.75" thickTop="1">
      <c r="A38" s="13"/>
      <c r="B38" s="136"/>
      <c r="C38" s="136"/>
      <c r="D38" s="136"/>
      <c r="E38" s="136"/>
      <c r="F38" s="136"/>
      <c r="G38" s="136"/>
      <c r="H38" s="136"/>
      <c r="I38" s="136"/>
      <c r="J38" s="136"/>
      <c r="K38" s="136"/>
      <c r="L38" s="136"/>
      <c r="M38" s="136"/>
      <c r="N38" s="136"/>
      <c r="O38" s="136"/>
      <c r="P38" s="136"/>
    </row>
    <row r="39" spans="1:16" ht="25.5" customHeight="1">
      <c r="A39" s="13"/>
      <c r="B39" s="31" t="s">
        <v>421</v>
      </c>
      <c r="C39" s="31"/>
      <c r="D39" s="31"/>
      <c r="E39" s="31"/>
      <c r="F39" s="31"/>
      <c r="G39" s="31"/>
      <c r="H39" s="31"/>
      <c r="I39" s="31"/>
      <c r="J39" s="31"/>
      <c r="K39" s="31"/>
      <c r="L39" s="31"/>
      <c r="M39" s="31"/>
      <c r="N39" s="31"/>
      <c r="O39" s="31"/>
      <c r="P39" s="31"/>
    </row>
    <row r="40" spans="1:16">
      <c r="A40" s="13"/>
      <c r="B40" s="28"/>
      <c r="C40" s="28"/>
      <c r="D40" s="28"/>
      <c r="E40" s="28"/>
      <c r="F40" s="28"/>
      <c r="G40" s="28"/>
      <c r="H40" s="28"/>
      <c r="I40" s="28"/>
      <c r="J40" s="28"/>
      <c r="K40" s="28"/>
      <c r="L40" s="28"/>
      <c r="M40" s="28"/>
      <c r="N40" s="28"/>
      <c r="O40" s="28"/>
      <c r="P40" s="28"/>
    </row>
    <row r="41" spans="1:16">
      <c r="A41" s="13"/>
      <c r="B41" s="75" t="s">
        <v>422</v>
      </c>
      <c r="C41" s="75"/>
      <c r="D41" s="75"/>
      <c r="E41" s="75"/>
      <c r="F41" s="75"/>
      <c r="G41" s="75"/>
      <c r="H41" s="75"/>
      <c r="I41" s="75"/>
      <c r="J41" s="75"/>
      <c r="K41" s="75"/>
      <c r="L41" s="75"/>
      <c r="M41" s="75"/>
      <c r="N41" s="75"/>
      <c r="O41" s="75"/>
      <c r="P41" s="75"/>
    </row>
    <row r="42" spans="1:16">
      <c r="A42" s="13"/>
      <c r="B42" s="96"/>
      <c r="C42" s="69"/>
      <c r="D42" s="53"/>
      <c r="E42" s="69"/>
      <c r="F42" s="53"/>
      <c r="G42" s="73"/>
      <c r="H42" s="53"/>
      <c r="I42" s="69"/>
      <c r="J42" s="53"/>
      <c r="K42" s="69"/>
      <c r="L42" s="53"/>
    </row>
    <row r="43" spans="1:16">
      <c r="A43" s="13"/>
      <c r="B43" s="55"/>
      <c r="C43" s="69"/>
      <c r="D43" s="98" t="s">
        <v>341</v>
      </c>
      <c r="E43" s="69"/>
      <c r="F43" s="98" t="s">
        <v>177</v>
      </c>
      <c r="G43" s="73"/>
      <c r="H43" s="53"/>
      <c r="I43" s="69"/>
      <c r="J43" s="98" t="s">
        <v>428</v>
      </c>
      <c r="K43" s="69"/>
      <c r="L43" s="53"/>
    </row>
    <row r="44" spans="1:16">
      <c r="A44" s="13"/>
      <c r="B44" s="97" t="s">
        <v>423</v>
      </c>
      <c r="C44" s="69"/>
      <c r="D44" s="98" t="s">
        <v>424</v>
      </c>
      <c r="E44" s="69"/>
      <c r="F44" s="98" t="s">
        <v>426</v>
      </c>
      <c r="G44" s="73"/>
      <c r="H44" s="98" t="s">
        <v>424</v>
      </c>
      <c r="I44" s="69"/>
      <c r="J44" s="100"/>
      <c r="K44" s="69"/>
      <c r="L44" s="98" t="s">
        <v>429</v>
      </c>
    </row>
    <row r="45" spans="1:16" ht="15.75" thickBot="1">
      <c r="A45" s="13"/>
      <c r="B45" s="96" t="s">
        <v>265</v>
      </c>
      <c r="C45" s="69"/>
      <c r="D45" s="99" t="s">
        <v>425</v>
      </c>
      <c r="E45" s="69"/>
      <c r="F45" s="99" t="s">
        <v>427</v>
      </c>
      <c r="G45" s="73"/>
      <c r="H45" s="99" t="s">
        <v>425</v>
      </c>
      <c r="I45" s="69"/>
      <c r="J45" s="101"/>
      <c r="K45" s="69"/>
      <c r="L45" s="99" t="s">
        <v>430</v>
      </c>
    </row>
    <row r="46" spans="1:16">
      <c r="A46" s="13"/>
      <c r="B46" s="96" t="s">
        <v>431</v>
      </c>
      <c r="C46" s="55"/>
      <c r="D46" s="102"/>
      <c r="E46" s="55"/>
      <c r="F46" s="102"/>
      <c r="G46" s="55"/>
      <c r="H46" s="102"/>
      <c r="I46" s="55"/>
      <c r="J46" s="102"/>
      <c r="K46" s="55"/>
      <c r="L46" s="102"/>
    </row>
    <row r="47" spans="1:16">
      <c r="A47" s="13"/>
      <c r="B47" s="103" t="s">
        <v>367</v>
      </c>
      <c r="C47" s="55"/>
      <c r="D47" s="67"/>
      <c r="E47" s="55"/>
      <c r="F47" s="67"/>
      <c r="G47" s="55"/>
      <c r="H47" s="67"/>
      <c r="I47" s="55"/>
      <c r="J47" s="67"/>
      <c r="K47" s="55"/>
      <c r="L47" s="67"/>
    </row>
    <row r="48" spans="1:16">
      <c r="A48" s="13"/>
      <c r="B48" s="104" t="s">
        <v>368</v>
      </c>
      <c r="C48" s="96" t="s">
        <v>227</v>
      </c>
      <c r="D48" s="105" t="s">
        <v>432</v>
      </c>
      <c r="E48" s="96" t="s">
        <v>227</v>
      </c>
      <c r="F48" s="105" t="s">
        <v>433</v>
      </c>
      <c r="G48" s="96" t="s">
        <v>227</v>
      </c>
      <c r="H48" s="105" t="s">
        <v>434</v>
      </c>
      <c r="I48" s="96" t="s">
        <v>227</v>
      </c>
      <c r="J48" s="105" t="s">
        <v>435</v>
      </c>
      <c r="K48" s="96" t="s">
        <v>227</v>
      </c>
      <c r="L48" s="106" t="s">
        <v>277</v>
      </c>
    </row>
    <row r="49" spans="1:12">
      <c r="A49" s="13"/>
      <c r="B49" s="104" t="s">
        <v>371</v>
      </c>
      <c r="C49" s="55"/>
      <c r="D49" s="107" t="s">
        <v>436</v>
      </c>
      <c r="E49" s="83"/>
      <c r="F49" s="107" t="s">
        <v>437</v>
      </c>
      <c r="G49" s="83"/>
      <c r="H49" s="107" t="s">
        <v>438</v>
      </c>
      <c r="I49" s="83"/>
      <c r="J49" s="107" t="s">
        <v>438</v>
      </c>
      <c r="K49" s="83"/>
      <c r="L49" s="108" t="s">
        <v>277</v>
      </c>
    </row>
    <row r="50" spans="1:12">
      <c r="A50" s="13"/>
      <c r="B50" s="104" t="s">
        <v>374</v>
      </c>
      <c r="C50" s="55"/>
      <c r="D50" s="105" t="s">
        <v>439</v>
      </c>
      <c r="E50" s="55"/>
      <c r="F50" s="105" t="s">
        <v>440</v>
      </c>
      <c r="G50" s="55"/>
      <c r="H50" s="105" t="s">
        <v>441</v>
      </c>
      <c r="I50" s="55"/>
      <c r="J50" s="105" t="s">
        <v>442</v>
      </c>
      <c r="K50" s="55"/>
      <c r="L50" s="106" t="s">
        <v>277</v>
      </c>
    </row>
    <row r="51" spans="1:12">
      <c r="A51" s="13"/>
      <c r="B51" s="104" t="s">
        <v>377</v>
      </c>
      <c r="C51" s="55"/>
      <c r="D51" s="105" t="s">
        <v>443</v>
      </c>
      <c r="E51" s="55"/>
      <c r="F51" s="105" t="s">
        <v>444</v>
      </c>
      <c r="G51" s="55"/>
      <c r="H51" s="105" t="s">
        <v>445</v>
      </c>
      <c r="I51" s="55"/>
      <c r="J51" s="105" t="s">
        <v>446</v>
      </c>
      <c r="K51" s="55"/>
      <c r="L51" s="106" t="s">
        <v>277</v>
      </c>
    </row>
    <row r="52" spans="1:12">
      <c r="A52" s="13"/>
      <c r="B52" s="104" t="s">
        <v>380</v>
      </c>
      <c r="C52" s="55"/>
      <c r="D52" s="105" t="s">
        <v>447</v>
      </c>
      <c r="E52" s="55"/>
      <c r="F52" s="105" t="s">
        <v>448</v>
      </c>
      <c r="G52" s="55"/>
      <c r="H52" s="105" t="s">
        <v>449</v>
      </c>
      <c r="I52" s="55"/>
      <c r="J52" s="105" t="s">
        <v>450</v>
      </c>
      <c r="K52" s="55"/>
      <c r="L52" s="106" t="s">
        <v>277</v>
      </c>
    </row>
    <row r="53" spans="1:12">
      <c r="A53" s="13"/>
      <c r="B53" s="103" t="s">
        <v>368</v>
      </c>
      <c r="C53" s="55"/>
      <c r="D53" s="105" t="s">
        <v>451</v>
      </c>
      <c r="E53" s="55"/>
      <c r="F53" s="106" t="s">
        <v>277</v>
      </c>
      <c r="G53" s="55"/>
      <c r="H53" s="105" t="s">
        <v>452</v>
      </c>
      <c r="I53" s="55"/>
      <c r="J53" s="105" t="s">
        <v>453</v>
      </c>
      <c r="K53" s="55"/>
      <c r="L53" s="106" t="s">
        <v>277</v>
      </c>
    </row>
    <row r="54" spans="1:12">
      <c r="A54" s="13"/>
      <c r="B54" s="103" t="s">
        <v>388</v>
      </c>
      <c r="C54" s="55"/>
      <c r="D54" s="105" t="s">
        <v>454</v>
      </c>
      <c r="E54" s="55"/>
      <c r="F54" s="105" t="s">
        <v>455</v>
      </c>
      <c r="G54" s="55"/>
      <c r="H54" s="105" t="s">
        <v>456</v>
      </c>
      <c r="I54" s="55"/>
      <c r="J54" s="105" t="s">
        <v>456</v>
      </c>
      <c r="K54" s="55"/>
      <c r="L54" s="106" t="s">
        <v>277</v>
      </c>
    </row>
    <row r="55" spans="1:12">
      <c r="A55" s="13"/>
      <c r="B55" s="103" t="s">
        <v>391</v>
      </c>
      <c r="C55" s="55"/>
      <c r="D55" s="105" t="s">
        <v>457</v>
      </c>
      <c r="E55" s="55"/>
      <c r="F55" s="105" t="s">
        <v>437</v>
      </c>
      <c r="G55" s="55"/>
      <c r="H55" s="105" t="s">
        <v>438</v>
      </c>
      <c r="I55" s="55"/>
      <c r="J55" s="105" t="s">
        <v>438</v>
      </c>
      <c r="K55" s="55"/>
      <c r="L55" s="106" t="s">
        <v>277</v>
      </c>
    </row>
    <row r="56" spans="1:12">
      <c r="A56" s="13"/>
      <c r="B56" s="103" t="s">
        <v>394</v>
      </c>
      <c r="C56" s="55"/>
      <c r="D56" s="106" t="s">
        <v>277</v>
      </c>
      <c r="E56" s="55"/>
      <c r="F56" s="106" t="s">
        <v>277</v>
      </c>
      <c r="G56" s="55"/>
      <c r="H56" s="106" t="s">
        <v>277</v>
      </c>
      <c r="I56" s="55"/>
      <c r="J56" s="106" t="s">
        <v>277</v>
      </c>
      <c r="K56" s="55"/>
      <c r="L56" s="106" t="s">
        <v>277</v>
      </c>
    </row>
    <row r="57" spans="1:12">
      <c r="A57" s="13"/>
      <c r="B57" s="96" t="s">
        <v>458</v>
      </c>
      <c r="C57" s="55"/>
      <c r="D57" s="67"/>
      <c r="E57" s="55"/>
      <c r="F57" s="67"/>
      <c r="G57" s="55"/>
      <c r="H57" s="67"/>
      <c r="I57" s="55"/>
      <c r="J57" s="67"/>
      <c r="K57" s="55"/>
      <c r="L57" s="67"/>
    </row>
    <row r="58" spans="1:12">
      <c r="A58" s="13"/>
      <c r="B58" s="103" t="s">
        <v>367</v>
      </c>
      <c r="C58" s="55"/>
      <c r="D58" s="67"/>
      <c r="E58" s="55"/>
      <c r="F58" s="67"/>
      <c r="G58" s="55"/>
      <c r="H58" s="67"/>
      <c r="I58" s="55"/>
      <c r="J58" s="67"/>
      <c r="K58" s="55"/>
      <c r="L58" s="67"/>
    </row>
    <row r="59" spans="1:12">
      <c r="A59" s="13"/>
      <c r="B59" s="104" t="s">
        <v>368</v>
      </c>
      <c r="C59" s="55"/>
      <c r="D59" s="105" t="s">
        <v>459</v>
      </c>
      <c r="E59" s="55"/>
      <c r="F59" s="105" t="s">
        <v>460</v>
      </c>
      <c r="G59" s="55"/>
      <c r="H59" s="105" t="s">
        <v>461</v>
      </c>
      <c r="I59" s="55"/>
      <c r="J59" s="105" t="s">
        <v>462</v>
      </c>
      <c r="K59" s="55"/>
      <c r="L59" s="105" t="s">
        <v>463</v>
      </c>
    </row>
    <row r="60" spans="1:12">
      <c r="A60" s="13"/>
      <c r="B60" s="104" t="s">
        <v>371</v>
      </c>
      <c r="C60" s="55"/>
      <c r="D60" s="107" t="s">
        <v>464</v>
      </c>
      <c r="E60" s="83"/>
      <c r="F60" s="107" t="s">
        <v>465</v>
      </c>
      <c r="G60" s="83"/>
      <c r="H60" s="107" t="s">
        <v>466</v>
      </c>
      <c r="I60" s="83"/>
      <c r="J60" s="107" t="s">
        <v>467</v>
      </c>
      <c r="K60" s="83"/>
      <c r="L60" s="107" t="s">
        <v>468</v>
      </c>
    </row>
    <row r="61" spans="1:12">
      <c r="A61" s="13"/>
      <c r="B61" s="104" t="s">
        <v>374</v>
      </c>
      <c r="C61" s="55"/>
      <c r="D61" s="105" t="s">
        <v>469</v>
      </c>
      <c r="E61" s="55"/>
      <c r="F61" s="105" t="s">
        <v>329</v>
      </c>
      <c r="G61" s="55"/>
      <c r="H61" s="105" t="s">
        <v>470</v>
      </c>
      <c r="I61" s="55"/>
      <c r="J61" s="105" t="s">
        <v>471</v>
      </c>
      <c r="K61" s="55"/>
      <c r="L61" s="105" t="s">
        <v>472</v>
      </c>
    </row>
    <row r="62" spans="1:12">
      <c r="A62" s="13"/>
      <c r="B62" s="104" t="s">
        <v>377</v>
      </c>
      <c r="C62" s="55"/>
      <c r="D62" s="105" t="s">
        <v>473</v>
      </c>
      <c r="E62" s="55"/>
      <c r="F62" s="105" t="s">
        <v>474</v>
      </c>
      <c r="G62" s="55"/>
      <c r="H62" s="105" t="s">
        <v>475</v>
      </c>
      <c r="I62" s="55"/>
      <c r="J62" s="105" t="s">
        <v>475</v>
      </c>
      <c r="K62" s="55"/>
      <c r="L62" s="105" t="s">
        <v>438</v>
      </c>
    </row>
    <row r="63" spans="1:12">
      <c r="A63" s="13"/>
      <c r="B63" s="104" t="s">
        <v>380</v>
      </c>
      <c r="C63" s="55"/>
      <c r="D63" s="105" t="s">
        <v>470</v>
      </c>
      <c r="E63" s="55"/>
      <c r="F63" s="105" t="s">
        <v>476</v>
      </c>
      <c r="G63" s="55"/>
      <c r="H63" s="105" t="s">
        <v>477</v>
      </c>
      <c r="I63" s="55"/>
      <c r="J63" s="105" t="s">
        <v>478</v>
      </c>
      <c r="K63" s="55"/>
      <c r="L63" s="105" t="s">
        <v>479</v>
      </c>
    </row>
    <row r="64" spans="1:12">
      <c r="A64" s="13"/>
      <c r="B64" s="103" t="s">
        <v>368</v>
      </c>
      <c r="C64" s="55"/>
      <c r="D64" s="105" t="s">
        <v>480</v>
      </c>
      <c r="E64" s="55"/>
      <c r="F64" s="105" t="s">
        <v>455</v>
      </c>
      <c r="G64" s="55"/>
      <c r="H64" s="105" t="s">
        <v>481</v>
      </c>
      <c r="I64" s="55"/>
      <c r="J64" s="105" t="s">
        <v>481</v>
      </c>
      <c r="K64" s="55"/>
      <c r="L64" s="105" t="s">
        <v>444</v>
      </c>
    </row>
    <row r="65" spans="1:16">
      <c r="A65" s="13"/>
      <c r="B65" s="103" t="s">
        <v>388</v>
      </c>
      <c r="C65" s="55"/>
      <c r="D65" s="105" t="s">
        <v>482</v>
      </c>
      <c r="E65" s="55"/>
      <c r="F65" s="105" t="s">
        <v>483</v>
      </c>
      <c r="G65" s="55"/>
      <c r="H65" s="105" t="s">
        <v>484</v>
      </c>
      <c r="I65" s="55"/>
      <c r="J65" s="105" t="s">
        <v>484</v>
      </c>
      <c r="K65" s="55"/>
      <c r="L65" s="105" t="s">
        <v>484</v>
      </c>
    </row>
    <row r="66" spans="1:16">
      <c r="A66" s="13"/>
      <c r="B66" s="103" t="s">
        <v>391</v>
      </c>
      <c r="C66" s="55"/>
      <c r="D66" s="105" t="s">
        <v>485</v>
      </c>
      <c r="E66" s="55"/>
      <c r="F66" s="106" t="s">
        <v>277</v>
      </c>
      <c r="G66" s="55"/>
      <c r="H66" s="106" t="s">
        <v>277</v>
      </c>
      <c r="I66" s="55"/>
      <c r="J66" s="106" t="s">
        <v>277</v>
      </c>
      <c r="K66" s="55"/>
      <c r="L66" s="106" t="s">
        <v>277</v>
      </c>
    </row>
    <row r="67" spans="1:16" ht="15.75" thickBot="1">
      <c r="A67" s="13"/>
      <c r="B67" s="103" t="s">
        <v>394</v>
      </c>
      <c r="C67" s="55"/>
      <c r="D67" s="109" t="s">
        <v>277</v>
      </c>
      <c r="E67" s="55"/>
      <c r="F67" s="109" t="s">
        <v>277</v>
      </c>
      <c r="G67" s="55"/>
      <c r="H67" s="109" t="s">
        <v>277</v>
      </c>
      <c r="I67" s="55"/>
      <c r="J67" s="109" t="s">
        <v>277</v>
      </c>
      <c r="K67" s="55"/>
      <c r="L67" s="109" t="s">
        <v>277</v>
      </c>
    </row>
    <row r="68" spans="1:16" ht="15.75" thickBot="1">
      <c r="A68" s="13"/>
      <c r="B68" s="96" t="s">
        <v>129</v>
      </c>
      <c r="C68" s="96" t="s">
        <v>227</v>
      </c>
      <c r="D68" s="110" t="s">
        <v>486</v>
      </c>
      <c r="E68" s="96" t="s">
        <v>227</v>
      </c>
      <c r="F68" s="110" t="s">
        <v>487</v>
      </c>
      <c r="G68" s="96" t="s">
        <v>227</v>
      </c>
      <c r="H68" s="110" t="s">
        <v>488</v>
      </c>
      <c r="I68" s="96" t="s">
        <v>227</v>
      </c>
      <c r="J68" s="110" t="s">
        <v>489</v>
      </c>
      <c r="K68" s="96" t="s">
        <v>227</v>
      </c>
      <c r="L68" s="110" t="s">
        <v>490</v>
      </c>
    </row>
    <row r="69" spans="1:16" ht="15.75" thickTop="1">
      <c r="A69" s="13"/>
      <c r="B69" s="75"/>
      <c r="C69" s="75"/>
      <c r="D69" s="75"/>
      <c r="E69" s="75"/>
      <c r="F69" s="75"/>
      <c r="G69" s="75"/>
      <c r="H69" s="75"/>
      <c r="I69" s="75"/>
      <c r="J69" s="75"/>
      <c r="K69" s="75"/>
      <c r="L69" s="75"/>
      <c r="M69" s="75"/>
      <c r="N69" s="75"/>
      <c r="O69" s="75"/>
      <c r="P69" s="75"/>
    </row>
    <row r="70" spans="1:16">
      <c r="A70" s="13"/>
      <c r="B70" s="31"/>
      <c r="C70" s="31"/>
      <c r="D70" s="31"/>
      <c r="E70" s="31"/>
      <c r="F70" s="31"/>
      <c r="G70" s="31"/>
      <c r="H70" s="31"/>
      <c r="I70" s="31"/>
      <c r="J70" s="31"/>
      <c r="K70" s="31"/>
      <c r="L70" s="31"/>
      <c r="M70" s="31"/>
      <c r="N70" s="31"/>
      <c r="O70" s="31"/>
      <c r="P70" s="31"/>
    </row>
    <row r="71" spans="1:16">
      <c r="A71" s="13"/>
      <c r="B71" s="96"/>
      <c r="C71" s="69"/>
      <c r="D71" s="53"/>
      <c r="E71" s="69"/>
      <c r="F71" s="53"/>
      <c r="G71" s="73"/>
      <c r="H71" s="53"/>
      <c r="I71" s="69"/>
      <c r="J71" s="53"/>
      <c r="K71" s="69"/>
      <c r="L71" s="53"/>
    </row>
    <row r="72" spans="1:16">
      <c r="A72" s="13"/>
      <c r="B72" s="55"/>
      <c r="C72" s="69"/>
      <c r="D72" s="98" t="s">
        <v>341</v>
      </c>
      <c r="E72" s="69"/>
      <c r="F72" s="98" t="s">
        <v>177</v>
      </c>
      <c r="G72" s="73"/>
      <c r="H72" s="53"/>
      <c r="I72" s="69"/>
      <c r="J72" s="98" t="s">
        <v>428</v>
      </c>
      <c r="K72" s="69"/>
      <c r="L72" s="53"/>
    </row>
    <row r="73" spans="1:16">
      <c r="A73" s="13"/>
      <c r="B73" s="97" t="s">
        <v>491</v>
      </c>
      <c r="C73" s="69"/>
      <c r="D73" s="98" t="s">
        <v>424</v>
      </c>
      <c r="E73" s="69"/>
      <c r="F73" s="98" t="s">
        <v>426</v>
      </c>
      <c r="G73" s="73"/>
      <c r="H73" s="98" t="s">
        <v>424</v>
      </c>
      <c r="I73" s="69"/>
      <c r="J73" s="100"/>
      <c r="K73" s="69"/>
      <c r="L73" s="98" t="s">
        <v>429</v>
      </c>
    </row>
    <row r="74" spans="1:16" ht="15.75" thickBot="1">
      <c r="A74" s="13"/>
      <c r="B74" s="96" t="s">
        <v>265</v>
      </c>
      <c r="C74" s="69"/>
      <c r="D74" s="99" t="s">
        <v>425</v>
      </c>
      <c r="E74" s="69"/>
      <c r="F74" s="99" t="s">
        <v>427</v>
      </c>
      <c r="G74" s="73"/>
      <c r="H74" s="99" t="s">
        <v>425</v>
      </c>
      <c r="I74" s="69"/>
      <c r="J74" s="101"/>
      <c r="K74" s="69"/>
      <c r="L74" s="99" t="s">
        <v>430</v>
      </c>
    </row>
    <row r="75" spans="1:16">
      <c r="A75" s="13"/>
      <c r="B75" s="96" t="s">
        <v>431</v>
      </c>
      <c r="C75" s="55"/>
      <c r="D75" s="102"/>
      <c r="E75" s="55"/>
      <c r="F75" s="102"/>
      <c r="G75" s="55"/>
      <c r="H75" s="102"/>
      <c r="I75" s="55"/>
      <c r="J75" s="102"/>
      <c r="K75" s="55"/>
      <c r="L75" s="102"/>
    </row>
    <row r="76" spans="1:16">
      <c r="A76" s="13"/>
      <c r="B76" s="103" t="s">
        <v>367</v>
      </c>
      <c r="C76" s="55"/>
      <c r="D76" s="67"/>
      <c r="E76" s="55"/>
      <c r="F76" s="67"/>
      <c r="G76" s="55"/>
      <c r="H76" s="67"/>
      <c r="I76" s="55"/>
      <c r="J76" s="67"/>
      <c r="K76" s="55"/>
      <c r="L76" s="67"/>
    </row>
    <row r="77" spans="1:16">
      <c r="A77" s="13"/>
      <c r="B77" s="104" t="s">
        <v>368</v>
      </c>
      <c r="C77" s="96" t="s">
        <v>227</v>
      </c>
      <c r="D77" s="105" t="s">
        <v>492</v>
      </c>
      <c r="E77" s="96" t="s">
        <v>227</v>
      </c>
      <c r="F77" s="105" t="s">
        <v>493</v>
      </c>
      <c r="G77" s="96" t="s">
        <v>227</v>
      </c>
      <c r="H77" s="105" t="s">
        <v>494</v>
      </c>
      <c r="I77" s="96" t="s">
        <v>227</v>
      </c>
      <c r="J77" s="105" t="s">
        <v>495</v>
      </c>
      <c r="K77" s="96" t="s">
        <v>227</v>
      </c>
      <c r="L77" s="106" t="s">
        <v>277</v>
      </c>
    </row>
    <row r="78" spans="1:16">
      <c r="A78" s="13"/>
      <c r="B78" s="104" t="s">
        <v>371</v>
      </c>
      <c r="C78" s="55"/>
      <c r="D78" s="107" t="s">
        <v>496</v>
      </c>
      <c r="E78" s="83"/>
      <c r="F78" s="107" t="s">
        <v>444</v>
      </c>
      <c r="G78" s="83"/>
      <c r="H78" s="107" t="s">
        <v>497</v>
      </c>
      <c r="I78" s="83"/>
      <c r="J78" s="107" t="s">
        <v>498</v>
      </c>
      <c r="K78" s="83"/>
      <c r="L78" s="108" t="s">
        <v>277</v>
      </c>
    </row>
    <row r="79" spans="1:16">
      <c r="A79" s="13"/>
      <c r="B79" s="104" t="s">
        <v>374</v>
      </c>
      <c r="C79" s="55"/>
      <c r="D79" s="105" t="s">
        <v>499</v>
      </c>
      <c r="E79" s="55"/>
      <c r="F79" s="105" t="s">
        <v>329</v>
      </c>
      <c r="G79" s="55"/>
      <c r="H79" s="105" t="s">
        <v>500</v>
      </c>
      <c r="I79" s="55"/>
      <c r="J79" s="105" t="s">
        <v>501</v>
      </c>
      <c r="K79" s="55"/>
      <c r="L79" s="106" t="s">
        <v>277</v>
      </c>
    </row>
    <row r="80" spans="1:16">
      <c r="A80" s="13"/>
      <c r="B80" s="104" t="s">
        <v>377</v>
      </c>
      <c r="C80" s="55"/>
      <c r="D80" s="105" t="s">
        <v>502</v>
      </c>
      <c r="E80" s="55"/>
      <c r="F80" s="105" t="s">
        <v>503</v>
      </c>
      <c r="G80" s="55"/>
      <c r="H80" s="105" t="s">
        <v>504</v>
      </c>
      <c r="I80" s="55"/>
      <c r="J80" s="105" t="s">
        <v>504</v>
      </c>
      <c r="K80" s="55"/>
      <c r="L80" s="106" t="s">
        <v>277</v>
      </c>
    </row>
    <row r="81" spans="1:12">
      <c r="A81" s="13"/>
      <c r="B81" s="104" t="s">
        <v>380</v>
      </c>
      <c r="C81" s="55"/>
      <c r="D81" s="105" t="s">
        <v>505</v>
      </c>
      <c r="E81" s="55"/>
      <c r="F81" s="105" t="s">
        <v>506</v>
      </c>
      <c r="G81" s="55"/>
      <c r="H81" s="105" t="s">
        <v>507</v>
      </c>
      <c r="I81" s="55"/>
      <c r="J81" s="105" t="s">
        <v>508</v>
      </c>
      <c r="K81" s="55"/>
      <c r="L81" s="106" t="s">
        <v>277</v>
      </c>
    </row>
    <row r="82" spans="1:12">
      <c r="A82" s="13"/>
      <c r="B82" s="103" t="s">
        <v>368</v>
      </c>
      <c r="C82" s="55"/>
      <c r="D82" s="105" t="s">
        <v>509</v>
      </c>
      <c r="E82" s="55"/>
      <c r="F82" s="105" t="s">
        <v>474</v>
      </c>
      <c r="G82" s="55"/>
      <c r="H82" s="105" t="s">
        <v>510</v>
      </c>
      <c r="I82" s="55"/>
      <c r="J82" s="105" t="s">
        <v>511</v>
      </c>
      <c r="K82" s="55"/>
      <c r="L82" s="106" t="s">
        <v>277</v>
      </c>
    </row>
    <row r="83" spans="1:12">
      <c r="A83" s="13"/>
      <c r="B83" s="103" t="s">
        <v>388</v>
      </c>
      <c r="C83" s="55"/>
      <c r="D83" s="105" t="s">
        <v>512</v>
      </c>
      <c r="E83" s="55"/>
      <c r="F83" s="105" t="s">
        <v>513</v>
      </c>
      <c r="G83" s="55"/>
      <c r="H83" s="105" t="s">
        <v>295</v>
      </c>
      <c r="I83" s="55"/>
      <c r="J83" s="105" t="s">
        <v>295</v>
      </c>
      <c r="K83" s="55"/>
      <c r="L83" s="106" t="s">
        <v>277</v>
      </c>
    </row>
    <row r="84" spans="1:12">
      <c r="A84" s="13"/>
      <c r="B84" s="103" t="s">
        <v>391</v>
      </c>
      <c r="C84" s="55"/>
      <c r="D84" s="105" t="s">
        <v>514</v>
      </c>
      <c r="E84" s="55"/>
      <c r="F84" s="105" t="s">
        <v>483</v>
      </c>
      <c r="G84" s="55"/>
      <c r="H84" s="105" t="s">
        <v>457</v>
      </c>
      <c r="I84" s="55"/>
      <c r="J84" s="105" t="s">
        <v>457</v>
      </c>
      <c r="K84" s="55"/>
      <c r="L84" s="106" t="s">
        <v>277</v>
      </c>
    </row>
    <row r="85" spans="1:12">
      <c r="A85" s="13"/>
      <c r="B85" s="103" t="s">
        <v>394</v>
      </c>
      <c r="C85" s="55"/>
      <c r="D85" s="106" t="s">
        <v>277</v>
      </c>
      <c r="E85" s="55"/>
      <c r="F85" s="106" t="s">
        <v>277</v>
      </c>
      <c r="G85" s="55"/>
      <c r="H85" s="106" t="s">
        <v>277</v>
      </c>
      <c r="I85" s="55"/>
      <c r="J85" s="106" t="s">
        <v>277</v>
      </c>
      <c r="K85" s="55"/>
      <c r="L85" s="106" t="s">
        <v>277</v>
      </c>
    </row>
    <row r="86" spans="1:12">
      <c r="A86" s="13"/>
      <c r="B86" s="96" t="s">
        <v>458</v>
      </c>
      <c r="C86" s="55"/>
      <c r="D86" s="67"/>
      <c r="E86" s="55"/>
      <c r="F86" s="67"/>
      <c r="G86" s="55"/>
      <c r="H86" s="67"/>
      <c r="I86" s="55"/>
      <c r="J86" s="67"/>
      <c r="K86" s="55"/>
      <c r="L86" s="67"/>
    </row>
    <row r="87" spans="1:12">
      <c r="A87" s="13"/>
      <c r="B87" s="103" t="s">
        <v>367</v>
      </c>
      <c r="C87" s="55"/>
      <c r="D87" s="67"/>
      <c r="E87" s="55"/>
      <c r="F87" s="67"/>
      <c r="G87" s="55"/>
      <c r="H87" s="67"/>
      <c r="I87" s="55"/>
      <c r="J87" s="67"/>
      <c r="K87" s="55"/>
      <c r="L87" s="67"/>
    </row>
    <row r="88" spans="1:12">
      <c r="A88" s="13"/>
      <c r="B88" s="104" t="s">
        <v>368</v>
      </c>
      <c r="C88" s="55"/>
      <c r="D88" s="105" t="s">
        <v>515</v>
      </c>
      <c r="E88" s="55"/>
      <c r="F88" s="105" t="s">
        <v>516</v>
      </c>
      <c r="G88" s="55"/>
      <c r="H88" s="105" t="s">
        <v>517</v>
      </c>
      <c r="I88" s="55"/>
      <c r="J88" s="105" t="s">
        <v>518</v>
      </c>
      <c r="K88" s="55"/>
      <c r="L88" s="105" t="s">
        <v>519</v>
      </c>
    </row>
    <row r="89" spans="1:12">
      <c r="A89" s="13"/>
      <c r="B89" s="104" t="s">
        <v>371</v>
      </c>
      <c r="C89" s="55"/>
      <c r="D89" s="107" t="s">
        <v>520</v>
      </c>
      <c r="E89" s="83"/>
      <c r="F89" s="107" t="s">
        <v>521</v>
      </c>
      <c r="G89" s="83"/>
      <c r="H89" s="107" t="s">
        <v>412</v>
      </c>
      <c r="I89" s="83"/>
      <c r="J89" s="107" t="s">
        <v>522</v>
      </c>
      <c r="K89" s="83"/>
      <c r="L89" s="107" t="s">
        <v>523</v>
      </c>
    </row>
    <row r="90" spans="1:12">
      <c r="A90" s="13"/>
      <c r="B90" s="104" t="s">
        <v>374</v>
      </c>
      <c r="C90" s="55"/>
      <c r="D90" s="105" t="s">
        <v>524</v>
      </c>
      <c r="E90" s="55"/>
      <c r="F90" s="105" t="s">
        <v>525</v>
      </c>
      <c r="G90" s="55"/>
      <c r="H90" s="105" t="s">
        <v>526</v>
      </c>
      <c r="I90" s="55"/>
      <c r="J90" s="105" t="s">
        <v>527</v>
      </c>
      <c r="K90" s="55"/>
      <c r="L90" s="105" t="s">
        <v>528</v>
      </c>
    </row>
    <row r="91" spans="1:12">
      <c r="A91" s="13"/>
      <c r="B91" s="104" t="s">
        <v>377</v>
      </c>
      <c r="C91" s="55"/>
      <c r="D91" s="105" t="s">
        <v>529</v>
      </c>
      <c r="E91" s="55"/>
      <c r="F91" s="105" t="s">
        <v>530</v>
      </c>
      <c r="G91" s="55"/>
      <c r="H91" s="105" t="s">
        <v>473</v>
      </c>
      <c r="I91" s="55"/>
      <c r="J91" s="105" t="s">
        <v>473</v>
      </c>
      <c r="K91" s="55"/>
      <c r="L91" s="105" t="s">
        <v>482</v>
      </c>
    </row>
    <row r="92" spans="1:12">
      <c r="A92" s="13"/>
      <c r="B92" s="104" t="s">
        <v>380</v>
      </c>
      <c r="C92" s="55"/>
      <c r="D92" s="105" t="s">
        <v>531</v>
      </c>
      <c r="E92" s="55"/>
      <c r="F92" s="105" t="s">
        <v>448</v>
      </c>
      <c r="G92" s="55"/>
      <c r="H92" s="105" t="s">
        <v>532</v>
      </c>
      <c r="I92" s="55"/>
      <c r="J92" s="105" t="s">
        <v>533</v>
      </c>
      <c r="K92" s="55"/>
      <c r="L92" s="105" t="s">
        <v>534</v>
      </c>
    </row>
    <row r="93" spans="1:12">
      <c r="A93" s="13"/>
      <c r="B93" s="103" t="s">
        <v>368</v>
      </c>
      <c r="C93" s="55"/>
      <c r="D93" s="105" t="s">
        <v>535</v>
      </c>
      <c r="E93" s="55"/>
      <c r="F93" s="105" t="s">
        <v>536</v>
      </c>
      <c r="G93" s="55"/>
      <c r="H93" s="105" t="s">
        <v>537</v>
      </c>
      <c r="I93" s="55"/>
      <c r="J93" s="105" t="s">
        <v>538</v>
      </c>
      <c r="K93" s="55"/>
      <c r="L93" s="105" t="s">
        <v>539</v>
      </c>
    </row>
    <row r="94" spans="1:12">
      <c r="A94" s="13"/>
      <c r="B94" s="103" t="s">
        <v>388</v>
      </c>
      <c r="C94" s="55"/>
      <c r="D94" s="105" t="s">
        <v>523</v>
      </c>
      <c r="E94" s="55"/>
      <c r="F94" s="105" t="s">
        <v>455</v>
      </c>
      <c r="G94" s="55"/>
      <c r="H94" s="105" t="s">
        <v>540</v>
      </c>
      <c r="I94" s="55"/>
      <c r="J94" s="105" t="s">
        <v>512</v>
      </c>
      <c r="K94" s="55"/>
      <c r="L94" s="105" t="s">
        <v>541</v>
      </c>
    </row>
    <row r="95" spans="1:12">
      <c r="A95" s="13"/>
      <c r="B95" s="103" t="s">
        <v>391</v>
      </c>
      <c r="C95" s="55"/>
      <c r="D95" s="105" t="s">
        <v>542</v>
      </c>
      <c r="E95" s="55"/>
      <c r="F95" s="105" t="s">
        <v>483</v>
      </c>
      <c r="G95" s="55"/>
      <c r="H95" s="105" t="s">
        <v>542</v>
      </c>
      <c r="I95" s="55"/>
      <c r="J95" s="105" t="s">
        <v>542</v>
      </c>
      <c r="K95" s="55"/>
      <c r="L95" s="105" t="s">
        <v>536</v>
      </c>
    </row>
    <row r="96" spans="1:12" ht="15.75" thickBot="1">
      <c r="A96" s="13"/>
      <c r="B96" s="103" t="s">
        <v>394</v>
      </c>
      <c r="C96" s="55"/>
      <c r="D96" s="109" t="s">
        <v>277</v>
      </c>
      <c r="E96" s="55"/>
      <c r="F96" s="109" t="s">
        <v>277</v>
      </c>
      <c r="G96" s="55"/>
      <c r="H96" s="109" t="s">
        <v>277</v>
      </c>
      <c r="I96" s="55"/>
      <c r="J96" s="109" t="s">
        <v>277</v>
      </c>
      <c r="K96" s="55"/>
      <c r="L96" s="109" t="s">
        <v>277</v>
      </c>
    </row>
    <row r="97" spans="1:16" ht="15.75" thickBot="1">
      <c r="A97" s="13"/>
      <c r="B97" s="96" t="s">
        <v>129</v>
      </c>
      <c r="C97" s="96" t="s">
        <v>227</v>
      </c>
      <c r="D97" s="110" t="s">
        <v>543</v>
      </c>
      <c r="E97" s="96" t="s">
        <v>227</v>
      </c>
      <c r="F97" s="110" t="s">
        <v>544</v>
      </c>
      <c r="G97" s="96" t="s">
        <v>227</v>
      </c>
      <c r="H97" s="110" t="s">
        <v>545</v>
      </c>
      <c r="I97" s="96" t="s">
        <v>227</v>
      </c>
      <c r="J97" s="110" t="s">
        <v>546</v>
      </c>
      <c r="K97" s="96" t="s">
        <v>227</v>
      </c>
      <c r="L97" s="110" t="s">
        <v>547</v>
      </c>
    </row>
    <row r="98" spans="1:16" ht="15.75" thickTop="1">
      <c r="A98" s="13"/>
      <c r="B98" s="137"/>
      <c r="C98" s="137"/>
      <c r="D98" s="137"/>
      <c r="E98" s="137"/>
      <c r="F98" s="137"/>
      <c r="G98" s="137"/>
      <c r="H98" s="137"/>
      <c r="I98" s="137"/>
      <c r="J98" s="137"/>
      <c r="K98" s="137"/>
      <c r="L98" s="137"/>
      <c r="M98" s="137"/>
      <c r="N98" s="137"/>
      <c r="O98" s="137"/>
      <c r="P98" s="137"/>
    </row>
    <row r="99" spans="1:16">
      <c r="A99" s="13"/>
      <c r="B99" s="137"/>
      <c r="C99" s="137"/>
      <c r="D99" s="137"/>
      <c r="E99" s="137"/>
      <c r="F99" s="137"/>
      <c r="G99" s="137"/>
      <c r="H99" s="137"/>
      <c r="I99" s="137"/>
      <c r="J99" s="137"/>
      <c r="K99" s="137"/>
      <c r="L99" s="137"/>
      <c r="M99" s="137"/>
      <c r="N99" s="137"/>
      <c r="O99" s="137"/>
      <c r="P99" s="137"/>
    </row>
    <row r="100" spans="1:16">
      <c r="A100" s="13"/>
      <c r="B100" s="137"/>
      <c r="C100" s="137"/>
      <c r="D100" s="137"/>
      <c r="E100" s="137"/>
      <c r="F100" s="137"/>
      <c r="G100" s="137"/>
      <c r="H100" s="137"/>
      <c r="I100" s="137"/>
      <c r="J100" s="137"/>
      <c r="K100" s="137"/>
      <c r="L100" s="137"/>
      <c r="M100" s="137"/>
      <c r="N100" s="137"/>
      <c r="O100" s="137"/>
      <c r="P100" s="137"/>
    </row>
    <row r="101" spans="1:16">
      <c r="A101" s="13"/>
      <c r="B101" s="136"/>
      <c r="C101" s="136"/>
      <c r="D101" s="136"/>
      <c r="E101" s="136"/>
      <c r="F101" s="136"/>
      <c r="G101" s="136"/>
      <c r="H101" s="136"/>
      <c r="I101" s="136"/>
      <c r="J101" s="136"/>
      <c r="K101" s="136"/>
      <c r="L101" s="136"/>
      <c r="M101" s="136"/>
      <c r="N101" s="136"/>
      <c r="O101" s="136"/>
      <c r="P101" s="136"/>
    </row>
    <row r="102" spans="1:16">
      <c r="A102" s="13"/>
      <c r="B102" s="28"/>
      <c r="C102" s="28"/>
      <c r="D102" s="28"/>
      <c r="E102" s="28"/>
      <c r="F102" s="28"/>
      <c r="G102" s="28"/>
      <c r="H102" s="28"/>
      <c r="I102" s="28"/>
      <c r="J102" s="28"/>
      <c r="K102" s="28"/>
      <c r="L102" s="28"/>
      <c r="M102" s="28"/>
      <c r="N102" s="28"/>
      <c r="O102" s="28"/>
      <c r="P102" s="28"/>
    </row>
    <row r="103" spans="1:16">
      <c r="A103" s="13"/>
      <c r="B103" s="31" t="s">
        <v>548</v>
      </c>
      <c r="C103" s="31"/>
      <c r="D103" s="31"/>
      <c r="E103" s="31"/>
      <c r="F103" s="31"/>
      <c r="G103" s="31"/>
      <c r="H103" s="31"/>
      <c r="I103" s="31"/>
      <c r="J103" s="31"/>
      <c r="K103" s="31"/>
      <c r="L103" s="31"/>
      <c r="M103" s="31"/>
      <c r="N103" s="31"/>
      <c r="O103" s="31"/>
      <c r="P103" s="31"/>
    </row>
    <row r="104" spans="1:16">
      <c r="A104" s="13"/>
      <c r="B104" s="57"/>
      <c r="C104" s="121"/>
      <c r="D104" s="113"/>
      <c r="E104" s="122"/>
      <c r="F104" s="113"/>
      <c r="G104" s="122"/>
      <c r="H104" s="113"/>
      <c r="I104" s="122"/>
      <c r="J104" s="113"/>
      <c r="K104" s="122"/>
      <c r="L104" s="113"/>
      <c r="M104" s="122"/>
      <c r="N104" s="113"/>
      <c r="O104" s="122"/>
      <c r="P104" s="52" t="s">
        <v>557</v>
      </c>
    </row>
    <row r="105" spans="1:16">
      <c r="A105" s="13"/>
      <c r="B105" s="111"/>
      <c r="C105" s="121"/>
      <c r="D105" s="113"/>
      <c r="E105" s="122"/>
      <c r="F105" s="113"/>
      <c r="G105" s="122"/>
      <c r="H105" s="52" t="s">
        <v>363</v>
      </c>
      <c r="I105" s="122"/>
      <c r="J105" s="113"/>
      <c r="K105" s="122"/>
      <c r="L105" s="113"/>
      <c r="M105" s="122"/>
      <c r="N105" s="113"/>
      <c r="O105" s="122"/>
      <c r="P105" s="52" t="s">
        <v>363</v>
      </c>
    </row>
    <row r="106" spans="1:16">
      <c r="A106" s="13"/>
      <c r="B106" s="111"/>
      <c r="C106" s="121"/>
      <c r="D106" s="52" t="s">
        <v>363</v>
      </c>
      <c r="E106" s="122"/>
      <c r="F106" s="52" t="s">
        <v>363</v>
      </c>
      <c r="G106" s="122"/>
      <c r="H106" s="52" t="s">
        <v>554</v>
      </c>
      <c r="I106" s="122"/>
      <c r="J106" s="113"/>
      <c r="K106" s="122"/>
      <c r="L106" s="113"/>
      <c r="M106" s="122"/>
      <c r="N106" s="113"/>
      <c r="O106" s="122"/>
      <c r="P106" s="52" t="s">
        <v>554</v>
      </c>
    </row>
    <row r="107" spans="1:16">
      <c r="A107" s="13"/>
      <c r="B107" s="111"/>
      <c r="C107" s="121"/>
      <c r="D107" s="52" t="s">
        <v>549</v>
      </c>
      <c r="E107" s="122"/>
      <c r="F107" s="52" t="s">
        <v>553</v>
      </c>
      <c r="G107" s="122"/>
      <c r="H107" s="52" t="s">
        <v>555</v>
      </c>
      <c r="I107" s="122"/>
      <c r="J107" s="52" t="s">
        <v>129</v>
      </c>
      <c r="K107" s="122"/>
      <c r="L107" s="113"/>
      <c r="M107" s="122"/>
      <c r="N107" s="113"/>
      <c r="O107" s="122"/>
      <c r="P107" s="52" t="s">
        <v>555</v>
      </c>
    </row>
    <row r="108" spans="1:16">
      <c r="A108" s="13"/>
      <c r="B108" s="111"/>
      <c r="C108" s="121"/>
      <c r="D108" s="52" t="s">
        <v>550</v>
      </c>
      <c r="E108" s="122"/>
      <c r="F108" s="52" t="s">
        <v>550</v>
      </c>
      <c r="G108" s="122"/>
      <c r="H108" s="52" t="s">
        <v>550</v>
      </c>
      <c r="I108" s="122"/>
      <c r="J108" s="52" t="s">
        <v>551</v>
      </c>
      <c r="K108" s="122"/>
      <c r="L108" s="113"/>
      <c r="M108" s="122"/>
      <c r="N108" s="113"/>
      <c r="O108" s="122"/>
      <c r="P108" s="52" t="s">
        <v>550</v>
      </c>
    </row>
    <row r="109" spans="1:16">
      <c r="A109" s="13"/>
      <c r="B109" s="112" t="s">
        <v>423</v>
      </c>
      <c r="C109" s="121"/>
      <c r="D109" s="52" t="s">
        <v>551</v>
      </c>
      <c r="E109" s="122"/>
      <c r="F109" s="52" t="s">
        <v>551</v>
      </c>
      <c r="G109" s="122"/>
      <c r="H109" s="52" t="s">
        <v>551</v>
      </c>
      <c r="I109" s="122"/>
      <c r="J109" s="52" t="s">
        <v>552</v>
      </c>
      <c r="K109" s="122"/>
      <c r="L109" s="52" t="s">
        <v>556</v>
      </c>
      <c r="M109" s="122"/>
      <c r="N109" s="52" t="s">
        <v>129</v>
      </c>
      <c r="O109" s="122"/>
      <c r="P109" s="52" t="s">
        <v>551</v>
      </c>
    </row>
    <row r="110" spans="1:16" ht="15.75" thickBot="1">
      <c r="A110" s="13"/>
      <c r="B110" s="57" t="s">
        <v>265</v>
      </c>
      <c r="C110" s="121"/>
      <c r="D110" s="54" t="s">
        <v>552</v>
      </c>
      <c r="E110" s="122"/>
      <c r="F110" s="54" t="s">
        <v>552</v>
      </c>
      <c r="G110" s="122"/>
      <c r="H110" s="54" t="s">
        <v>552</v>
      </c>
      <c r="I110" s="122"/>
      <c r="J110" s="54" t="s">
        <v>363</v>
      </c>
      <c r="K110" s="122"/>
      <c r="L110" s="54" t="s">
        <v>363</v>
      </c>
      <c r="M110" s="122"/>
      <c r="N110" s="54" t="s">
        <v>363</v>
      </c>
      <c r="O110" s="122"/>
      <c r="P110" s="54" t="s">
        <v>552</v>
      </c>
    </row>
    <row r="111" spans="1:16">
      <c r="A111" s="13"/>
      <c r="B111" s="57" t="s">
        <v>367</v>
      </c>
      <c r="C111" s="111"/>
      <c r="D111" s="114"/>
      <c r="E111" s="111"/>
      <c r="F111" s="114"/>
      <c r="G111" s="111"/>
      <c r="H111" s="114"/>
      <c r="I111" s="111"/>
      <c r="J111" s="114"/>
      <c r="K111" s="111"/>
      <c r="L111" s="114"/>
      <c r="M111" s="111"/>
      <c r="N111" s="114"/>
      <c r="O111" s="111"/>
      <c r="P111" s="114"/>
    </row>
    <row r="112" spans="1:16">
      <c r="A112" s="13"/>
      <c r="B112" s="115" t="s">
        <v>368</v>
      </c>
      <c r="C112" s="57" t="s">
        <v>227</v>
      </c>
      <c r="D112" s="62" t="s">
        <v>558</v>
      </c>
      <c r="E112" s="57" t="s">
        <v>227</v>
      </c>
      <c r="F112" s="62" t="s">
        <v>481</v>
      </c>
      <c r="G112" s="57" t="s">
        <v>227</v>
      </c>
      <c r="H112" s="62" t="s">
        <v>559</v>
      </c>
      <c r="I112" s="57" t="s">
        <v>227</v>
      </c>
      <c r="J112" s="62" t="s">
        <v>560</v>
      </c>
      <c r="K112" s="57" t="s">
        <v>227</v>
      </c>
      <c r="L112" s="62" t="s">
        <v>561</v>
      </c>
      <c r="M112" s="57" t="s">
        <v>227</v>
      </c>
      <c r="N112" s="62" t="s">
        <v>369</v>
      </c>
      <c r="O112" s="57" t="s">
        <v>227</v>
      </c>
      <c r="P112" s="63" t="s">
        <v>277</v>
      </c>
    </row>
    <row r="113" spans="1:16">
      <c r="A113" s="13"/>
      <c r="B113" s="115" t="s">
        <v>562</v>
      </c>
      <c r="C113" s="121"/>
      <c r="D113" s="48" t="s">
        <v>564</v>
      </c>
      <c r="E113" s="123"/>
      <c r="F113" s="48" t="s">
        <v>565</v>
      </c>
      <c r="G113" s="123"/>
      <c r="H113" s="48" t="s">
        <v>457</v>
      </c>
      <c r="I113" s="123"/>
      <c r="J113" s="48" t="s">
        <v>516</v>
      </c>
      <c r="K113" s="123"/>
      <c r="L113" s="48" t="s">
        <v>566</v>
      </c>
      <c r="M113" s="123"/>
      <c r="N113" s="48" t="s">
        <v>372</v>
      </c>
      <c r="O113" s="123"/>
      <c r="P113" s="124" t="s">
        <v>277</v>
      </c>
    </row>
    <row r="114" spans="1:16">
      <c r="A114" s="13"/>
      <c r="B114" s="115" t="s">
        <v>563</v>
      </c>
      <c r="C114" s="121"/>
      <c r="D114" s="48"/>
      <c r="E114" s="123"/>
      <c r="F114" s="48"/>
      <c r="G114" s="123"/>
      <c r="H114" s="48"/>
      <c r="I114" s="123"/>
      <c r="J114" s="48"/>
      <c r="K114" s="123"/>
      <c r="L114" s="48"/>
      <c r="M114" s="123"/>
      <c r="N114" s="48"/>
      <c r="O114" s="123"/>
      <c r="P114" s="124"/>
    </row>
    <row r="115" spans="1:16">
      <c r="A115" s="13"/>
      <c r="B115" s="115" t="s">
        <v>374</v>
      </c>
      <c r="C115" s="111"/>
      <c r="D115" s="62" t="s">
        <v>567</v>
      </c>
      <c r="E115" s="111"/>
      <c r="F115" s="62" t="s">
        <v>568</v>
      </c>
      <c r="G115" s="111"/>
      <c r="H115" s="62" t="s">
        <v>569</v>
      </c>
      <c r="I115" s="111"/>
      <c r="J115" s="62" t="s">
        <v>570</v>
      </c>
      <c r="K115" s="111"/>
      <c r="L115" s="62" t="s">
        <v>571</v>
      </c>
      <c r="M115" s="111"/>
      <c r="N115" s="62" t="s">
        <v>375</v>
      </c>
      <c r="O115" s="111"/>
      <c r="P115" s="63" t="s">
        <v>277</v>
      </c>
    </row>
    <row r="116" spans="1:16">
      <c r="A116" s="13"/>
      <c r="B116" s="115" t="s">
        <v>377</v>
      </c>
      <c r="C116" s="111"/>
      <c r="D116" s="62" t="s">
        <v>572</v>
      </c>
      <c r="E116" s="111"/>
      <c r="F116" s="63" t="s">
        <v>277</v>
      </c>
      <c r="G116" s="111"/>
      <c r="H116" s="63" t="s">
        <v>277</v>
      </c>
      <c r="I116" s="111"/>
      <c r="J116" s="62" t="s">
        <v>572</v>
      </c>
      <c r="K116" s="111"/>
      <c r="L116" s="62" t="s">
        <v>573</v>
      </c>
      <c r="M116" s="111"/>
      <c r="N116" s="62" t="s">
        <v>378</v>
      </c>
      <c r="O116" s="111"/>
      <c r="P116" s="63" t="s">
        <v>277</v>
      </c>
    </row>
    <row r="117" spans="1:16" ht="15.75" thickBot="1">
      <c r="A117" s="13"/>
      <c r="B117" s="115" t="s">
        <v>380</v>
      </c>
      <c r="C117" s="111"/>
      <c r="D117" s="64" t="s">
        <v>574</v>
      </c>
      <c r="E117" s="111"/>
      <c r="F117" s="64" t="s">
        <v>575</v>
      </c>
      <c r="G117" s="111"/>
      <c r="H117" s="117" t="s">
        <v>277</v>
      </c>
      <c r="I117" s="111"/>
      <c r="J117" s="64" t="s">
        <v>576</v>
      </c>
      <c r="K117" s="111"/>
      <c r="L117" s="64" t="s">
        <v>577</v>
      </c>
      <c r="M117" s="111"/>
      <c r="N117" s="64" t="s">
        <v>381</v>
      </c>
      <c r="O117" s="111"/>
      <c r="P117" s="117" t="s">
        <v>277</v>
      </c>
    </row>
    <row r="118" spans="1:16">
      <c r="A118" s="13"/>
      <c r="B118" s="57" t="s">
        <v>383</v>
      </c>
      <c r="C118" s="111"/>
      <c r="D118" s="118" t="s">
        <v>578</v>
      </c>
      <c r="E118" s="111"/>
      <c r="F118" s="118" t="s">
        <v>579</v>
      </c>
      <c r="G118" s="111"/>
      <c r="H118" s="118" t="s">
        <v>580</v>
      </c>
      <c r="I118" s="111"/>
      <c r="J118" s="118" t="s">
        <v>581</v>
      </c>
      <c r="K118" s="111"/>
      <c r="L118" s="118" t="s">
        <v>582</v>
      </c>
      <c r="M118" s="111"/>
      <c r="N118" s="118" t="s">
        <v>384</v>
      </c>
      <c r="O118" s="111"/>
      <c r="P118" s="119" t="s">
        <v>277</v>
      </c>
    </row>
    <row r="119" spans="1:16">
      <c r="A119" s="13"/>
      <c r="B119" s="57" t="s">
        <v>368</v>
      </c>
      <c r="C119" s="111"/>
      <c r="D119" s="62" t="s">
        <v>583</v>
      </c>
      <c r="E119" s="111"/>
      <c r="F119" s="62" t="s">
        <v>438</v>
      </c>
      <c r="G119" s="111"/>
      <c r="H119" s="62" t="s">
        <v>584</v>
      </c>
      <c r="I119" s="111"/>
      <c r="J119" s="62" t="s">
        <v>585</v>
      </c>
      <c r="K119" s="111"/>
      <c r="L119" s="62" t="s">
        <v>586</v>
      </c>
      <c r="M119" s="111"/>
      <c r="N119" s="62" t="s">
        <v>386</v>
      </c>
      <c r="O119" s="111"/>
      <c r="P119" s="63" t="s">
        <v>277</v>
      </c>
    </row>
    <row r="120" spans="1:16">
      <c r="A120" s="13"/>
      <c r="B120" s="57" t="s">
        <v>388</v>
      </c>
      <c r="C120" s="111"/>
      <c r="D120" s="63" t="s">
        <v>277</v>
      </c>
      <c r="E120" s="111"/>
      <c r="F120" s="62" t="s">
        <v>455</v>
      </c>
      <c r="G120" s="111"/>
      <c r="H120" s="63" t="s">
        <v>277</v>
      </c>
      <c r="I120" s="111"/>
      <c r="J120" s="62" t="s">
        <v>455</v>
      </c>
      <c r="K120" s="111"/>
      <c r="L120" s="62" t="s">
        <v>587</v>
      </c>
      <c r="M120" s="111"/>
      <c r="N120" s="62" t="s">
        <v>389</v>
      </c>
      <c r="O120" s="111"/>
      <c r="P120" s="63" t="s">
        <v>277</v>
      </c>
    </row>
    <row r="121" spans="1:16">
      <c r="A121" s="13"/>
      <c r="B121" s="57" t="s">
        <v>588</v>
      </c>
      <c r="C121" s="121"/>
      <c r="D121" s="48" t="s">
        <v>590</v>
      </c>
      <c r="E121" s="123"/>
      <c r="F121" s="48" t="s">
        <v>591</v>
      </c>
      <c r="G121" s="123"/>
      <c r="H121" s="48" t="s">
        <v>592</v>
      </c>
      <c r="I121" s="123"/>
      <c r="J121" s="48" t="s">
        <v>593</v>
      </c>
      <c r="K121" s="123"/>
      <c r="L121" s="48" t="s">
        <v>594</v>
      </c>
      <c r="M121" s="123"/>
      <c r="N121" s="48" t="s">
        <v>392</v>
      </c>
      <c r="O121" s="123"/>
      <c r="P121" s="124" t="s">
        <v>277</v>
      </c>
    </row>
    <row r="122" spans="1:16">
      <c r="A122" s="13"/>
      <c r="B122" s="57" t="s">
        <v>589</v>
      </c>
      <c r="C122" s="121"/>
      <c r="D122" s="48"/>
      <c r="E122" s="123"/>
      <c r="F122" s="48"/>
      <c r="G122" s="123"/>
      <c r="H122" s="48"/>
      <c r="I122" s="123"/>
      <c r="J122" s="48"/>
      <c r="K122" s="123"/>
      <c r="L122" s="48"/>
      <c r="M122" s="123"/>
      <c r="N122" s="48"/>
      <c r="O122" s="123"/>
      <c r="P122" s="124"/>
    </row>
    <row r="123" spans="1:16" ht="15.75" thickBot="1">
      <c r="A123" s="13"/>
      <c r="B123" s="57" t="s">
        <v>394</v>
      </c>
      <c r="C123" s="111"/>
      <c r="D123" s="64" t="s">
        <v>542</v>
      </c>
      <c r="E123" s="111"/>
      <c r="F123" s="64" t="s">
        <v>513</v>
      </c>
      <c r="G123" s="111"/>
      <c r="H123" s="117" t="s">
        <v>277</v>
      </c>
      <c r="I123" s="111"/>
      <c r="J123" s="64" t="s">
        <v>595</v>
      </c>
      <c r="K123" s="111"/>
      <c r="L123" s="64" t="s">
        <v>596</v>
      </c>
      <c r="M123" s="111"/>
      <c r="N123" s="64" t="s">
        <v>395</v>
      </c>
      <c r="O123" s="111"/>
      <c r="P123" s="117" t="s">
        <v>277</v>
      </c>
    </row>
    <row r="124" spans="1:16" ht="15.75" thickBot="1">
      <c r="A124" s="13"/>
      <c r="B124" s="57" t="s">
        <v>397</v>
      </c>
      <c r="C124" s="57" t="s">
        <v>227</v>
      </c>
      <c r="D124" s="65" t="s">
        <v>597</v>
      </c>
      <c r="E124" s="57" t="s">
        <v>227</v>
      </c>
      <c r="F124" s="65" t="s">
        <v>598</v>
      </c>
      <c r="G124" s="57" t="s">
        <v>227</v>
      </c>
      <c r="H124" s="65" t="s">
        <v>599</v>
      </c>
      <c r="I124" s="57" t="s">
        <v>227</v>
      </c>
      <c r="J124" s="65" t="s">
        <v>600</v>
      </c>
      <c r="K124" s="57" t="s">
        <v>227</v>
      </c>
      <c r="L124" s="65" t="s">
        <v>601</v>
      </c>
      <c r="M124" s="57" t="s">
        <v>227</v>
      </c>
      <c r="N124" s="65" t="s">
        <v>398</v>
      </c>
      <c r="O124" s="57" t="s">
        <v>227</v>
      </c>
      <c r="P124" s="120" t="s">
        <v>277</v>
      </c>
    </row>
    <row r="125" spans="1:16" ht="15.75" thickTop="1">
      <c r="A125" s="13"/>
      <c r="B125" s="136"/>
      <c r="C125" s="136"/>
      <c r="D125" s="136"/>
      <c r="E125" s="136"/>
      <c r="F125" s="136"/>
      <c r="G125" s="136"/>
      <c r="H125" s="136"/>
      <c r="I125" s="136"/>
      <c r="J125" s="136"/>
      <c r="K125" s="136"/>
      <c r="L125" s="136"/>
      <c r="M125" s="136"/>
      <c r="N125" s="136"/>
      <c r="O125" s="136"/>
      <c r="P125" s="136"/>
    </row>
    <row r="126" spans="1:16">
      <c r="A126" s="13"/>
      <c r="B126" s="136"/>
      <c r="C126" s="136"/>
      <c r="D126" s="136"/>
      <c r="E126" s="136"/>
      <c r="F126" s="136"/>
      <c r="G126" s="136"/>
      <c r="H126" s="136"/>
      <c r="I126" s="136"/>
      <c r="J126" s="136"/>
      <c r="K126" s="136"/>
      <c r="L126" s="136"/>
      <c r="M126" s="136"/>
      <c r="N126" s="136"/>
      <c r="O126" s="136"/>
      <c r="P126" s="136"/>
    </row>
    <row r="127" spans="1:16">
      <c r="A127" s="13"/>
      <c r="B127" s="57"/>
      <c r="C127" s="121"/>
      <c r="D127" s="113"/>
      <c r="E127" s="122"/>
      <c r="F127" s="113"/>
      <c r="G127" s="122"/>
      <c r="H127" s="113"/>
      <c r="I127" s="122"/>
      <c r="J127" s="113"/>
      <c r="K127" s="122"/>
      <c r="L127" s="113"/>
      <c r="M127" s="122"/>
      <c r="N127" s="113"/>
      <c r="O127" s="122"/>
      <c r="P127" s="52" t="s">
        <v>557</v>
      </c>
    </row>
    <row r="128" spans="1:16">
      <c r="A128" s="13"/>
      <c r="B128" s="111"/>
      <c r="C128" s="121"/>
      <c r="D128" s="113"/>
      <c r="E128" s="122"/>
      <c r="F128" s="113"/>
      <c r="G128" s="122"/>
      <c r="H128" s="52" t="s">
        <v>363</v>
      </c>
      <c r="I128" s="122"/>
      <c r="J128" s="113"/>
      <c r="K128" s="122"/>
      <c r="L128" s="113"/>
      <c r="M128" s="122"/>
      <c r="N128" s="113"/>
      <c r="O128" s="122"/>
      <c r="P128" s="52" t="s">
        <v>363</v>
      </c>
    </row>
    <row r="129" spans="1:16">
      <c r="A129" s="13"/>
      <c r="B129" s="111"/>
      <c r="C129" s="121"/>
      <c r="D129" s="52" t="s">
        <v>363</v>
      </c>
      <c r="E129" s="122"/>
      <c r="F129" s="52" t="s">
        <v>363</v>
      </c>
      <c r="G129" s="122"/>
      <c r="H129" s="52" t="s">
        <v>554</v>
      </c>
      <c r="I129" s="122"/>
      <c r="J129" s="113"/>
      <c r="K129" s="122"/>
      <c r="L129" s="113"/>
      <c r="M129" s="122"/>
      <c r="N129" s="113"/>
      <c r="O129" s="122"/>
      <c r="P129" s="52" t="s">
        <v>554</v>
      </c>
    </row>
    <row r="130" spans="1:16">
      <c r="A130" s="13"/>
      <c r="B130" s="111"/>
      <c r="C130" s="121"/>
      <c r="D130" s="52" t="s">
        <v>549</v>
      </c>
      <c r="E130" s="122"/>
      <c r="F130" s="52" t="s">
        <v>553</v>
      </c>
      <c r="G130" s="122"/>
      <c r="H130" s="52" t="s">
        <v>555</v>
      </c>
      <c r="I130" s="122"/>
      <c r="J130" s="52" t="s">
        <v>129</v>
      </c>
      <c r="K130" s="122"/>
      <c r="L130" s="113"/>
      <c r="M130" s="122"/>
      <c r="N130" s="113"/>
      <c r="O130" s="122"/>
      <c r="P130" s="52" t="s">
        <v>555</v>
      </c>
    </row>
    <row r="131" spans="1:16">
      <c r="A131" s="13"/>
      <c r="B131" s="111"/>
      <c r="C131" s="121"/>
      <c r="D131" s="52" t="s">
        <v>550</v>
      </c>
      <c r="E131" s="122"/>
      <c r="F131" s="52" t="s">
        <v>550</v>
      </c>
      <c r="G131" s="122"/>
      <c r="H131" s="52" t="s">
        <v>550</v>
      </c>
      <c r="I131" s="122"/>
      <c r="J131" s="52" t="s">
        <v>551</v>
      </c>
      <c r="K131" s="122"/>
      <c r="L131" s="113"/>
      <c r="M131" s="122"/>
      <c r="N131" s="113"/>
      <c r="O131" s="122"/>
      <c r="P131" s="52" t="s">
        <v>550</v>
      </c>
    </row>
    <row r="132" spans="1:16">
      <c r="A132" s="13"/>
      <c r="B132" s="112" t="s">
        <v>491</v>
      </c>
      <c r="C132" s="121"/>
      <c r="D132" s="52" t="s">
        <v>551</v>
      </c>
      <c r="E132" s="122"/>
      <c r="F132" s="52" t="s">
        <v>551</v>
      </c>
      <c r="G132" s="122"/>
      <c r="H132" s="52" t="s">
        <v>551</v>
      </c>
      <c r="I132" s="122"/>
      <c r="J132" s="52" t="s">
        <v>552</v>
      </c>
      <c r="K132" s="122"/>
      <c r="L132" s="52" t="s">
        <v>556</v>
      </c>
      <c r="M132" s="122"/>
      <c r="N132" s="52" t="s">
        <v>129</v>
      </c>
      <c r="O132" s="122"/>
      <c r="P132" s="52" t="s">
        <v>551</v>
      </c>
    </row>
    <row r="133" spans="1:16" ht="15.75" thickBot="1">
      <c r="A133" s="13"/>
      <c r="B133" s="57" t="s">
        <v>265</v>
      </c>
      <c r="C133" s="121"/>
      <c r="D133" s="54" t="s">
        <v>552</v>
      </c>
      <c r="E133" s="122"/>
      <c r="F133" s="54" t="s">
        <v>552</v>
      </c>
      <c r="G133" s="122"/>
      <c r="H133" s="54" t="s">
        <v>552</v>
      </c>
      <c r="I133" s="122"/>
      <c r="J133" s="54" t="s">
        <v>363</v>
      </c>
      <c r="K133" s="122"/>
      <c r="L133" s="54" t="s">
        <v>363</v>
      </c>
      <c r="M133" s="122"/>
      <c r="N133" s="54" t="s">
        <v>363</v>
      </c>
      <c r="O133" s="122"/>
      <c r="P133" s="54" t="s">
        <v>552</v>
      </c>
    </row>
    <row r="134" spans="1:16">
      <c r="A134" s="13"/>
      <c r="B134" s="57" t="s">
        <v>367</v>
      </c>
      <c r="C134" s="111"/>
      <c r="D134" s="114"/>
      <c r="E134" s="111"/>
      <c r="F134" s="114"/>
      <c r="G134" s="111"/>
      <c r="H134" s="114"/>
      <c r="I134" s="111"/>
      <c r="J134" s="114"/>
      <c r="K134" s="111"/>
      <c r="L134" s="114"/>
      <c r="M134" s="111"/>
      <c r="N134" s="114"/>
      <c r="O134" s="111"/>
      <c r="P134" s="114"/>
    </row>
    <row r="135" spans="1:16">
      <c r="A135" s="13"/>
      <c r="B135" s="115" t="s">
        <v>368</v>
      </c>
      <c r="C135" s="57" t="s">
        <v>227</v>
      </c>
      <c r="D135" s="62" t="s">
        <v>602</v>
      </c>
      <c r="E135" s="57" t="s">
        <v>227</v>
      </c>
      <c r="F135" s="62" t="s">
        <v>603</v>
      </c>
      <c r="G135" s="57" t="s">
        <v>227</v>
      </c>
      <c r="H135" s="62" t="s">
        <v>604</v>
      </c>
      <c r="I135" s="57" t="s">
        <v>227</v>
      </c>
      <c r="J135" s="62" t="s">
        <v>605</v>
      </c>
      <c r="K135" s="57" t="s">
        <v>227</v>
      </c>
      <c r="L135" s="62" t="s">
        <v>606</v>
      </c>
      <c r="M135" s="57" t="s">
        <v>227</v>
      </c>
      <c r="N135" s="62" t="s">
        <v>370</v>
      </c>
      <c r="O135" s="57" t="s">
        <v>227</v>
      </c>
      <c r="P135" s="63" t="s">
        <v>277</v>
      </c>
    </row>
    <row r="136" spans="1:16">
      <c r="A136" s="13"/>
      <c r="B136" s="115" t="s">
        <v>562</v>
      </c>
      <c r="C136" s="121"/>
      <c r="D136" s="48" t="s">
        <v>464</v>
      </c>
      <c r="E136" s="123"/>
      <c r="F136" s="48" t="s">
        <v>607</v>
      </c>
      <c r="G136" s="123"/>
      <c r="H136" s="48" t="s">
        <v>472</v>
      </c>
      <c r="I136" s="123"/>
      <c r="J136" s="48" t="s">
        <v>608</v>
      </c>
      <c r="K136" s="123"/>
      <c r="L136" s="48" t="s">
        <v>609</v>
      </c>
      <c r="M136" s="123"/>
      <c r="N136" s="48" t="s">
        <v>373</v>
      </c>
      <c r="O136" s="123"/>
      <c r="P136" s="124" t="s">
        <v>277</v>
      </c>
    </row>
    <row r="137" spans="1:16">
      <c r="A137" s="13"/>
      <c r="B137" s="115" t="s">
        <v>563</v>
      </c>
      <c r="C137" s="121"/>
      <c r="D137" s="48"/>
      <c r="E137" s="123"/>
      <c r="F137" s="48"/>
      <c r="G137" s="123"/>
      <c r="H137" s="48"/>
      <c r="I137" s="123"/>
      <c r="J137" s="48"/>
      <c r="K137" s="123"/>
      <c r="L137" s="48"/>
      <c r="M137" s="123"/>
      <c r="N137" s="48"/>
      <c r="O137" s="123"/>
      <c r="P137" s="124"/>
    </row>
    <row r="138" spans="1:16">
      <c r="A138" s="13"/>
      <c r="B138" s="115" t="s">
        <v>374</v>
      </c>
      <c r="C138" s="111"/>
      <c r="D138" s="62" t="s">
        <v>610</v>
      </c>
      <c r="E138" s="111"/>
      <c r="F138" s="62" t="s">
        <v>611</v>
      </c>
      <c r="G138" s="111"/>
      <c r="H138" s="62" t="s">
        <v>612</v>
      </c>
      <c r="I138" s="111"/>
      <c r="J138" s="62" t="s">
        <v>613</v>
      </c>
      <c r="K138" s="111"/>
      <c r="L138" s="62" t="s">
        <v>614</v>
      </c>
      <c r="M138" s="111"/>
      <c r="N138" s="62" t="s">
        <v>376</v>
      </c>
      <c r="O138" s="111"/>
      <c r="P138" s="63" t="s">
        <v>277</v>
      </c>
    </row>
    <row r="139" spans="1:16">
      <c r="A139" s="13"/>
      <c r="B139" s="115" t="s">
        <v>377</v>
      </c>
      <c r="C139" s="111"/>
      <c r="D139" s="63" t="s">
        <v>277</v>
      </c>
      <c r="E139" s="111"/>
      <c r="F139" s="62" t="s">
        <v>615</v>
      </c>
      <c r="G139" s="111"/>
      <c r="H139" s="63" t="s">
        <v>277</v>
      </c>
      <c r="I139" s="111"/>
      <c r="J139" s="62" t="s">
        <v>615</v>
      </c>
      <c r="K139" s="111"/>
      <c r="L139" s="62" t="s">
        <v>616</v>
      </c>
      <c r="M139" s="111"/>
      <c r="N139" s="62" t="s">
        <v>379</v>
      </c>
      <c r="O139" s="111"/>
      <c r="P139" s="63" t="s">
        <v>277</v>
      </c>
    </row>
    <row r="140" spans="1:16" ht="15.75" thickBot="1">
      <c r="A140" s="13"/>
      <c r="B140" s="115" t="s">
        <v>380</v>
      </c>
      <c r="C140" s="111"/>
      <c r="D140" s="64" t="s">
        <v>617</v>
      </c>
      <c r="E140" s="111"/>
      <c r="F140" s="64" t="s">
        <v>618</v>
      </c>
      <c r="G140" s="111"/>
      <c r="H140" s="64" t="s">
        <v>434</v>
      </c>
      <c r="I140" s="111"/>
      <c r="J140" s="64" t="s">
        <v>619</v>
      </c>
      <c r="K140" s="111"/>
      <c r="L140" s="64" t="s">
        <v>620</v>
      </c>
      <c r="M140" s="111"/>
      <c r="N140" s="64" t="s">
        <v>382</v>
      </c>
      <c r="O140" s="111"/>
      <c r="P140" s="117" t="s">
        <v>277</v>
      </c>
    </row>
    <row r="141" spans="1:16">
      <c r="A141" s="13"/>
      <c r="B141" s="57" t="s">
        <v>383</v>
      </c>
      <c r="C141" s="111"/>
      <c r="D141" s="118" t="s">
        <v>621</v>
      </c>
      <c r="E141" s="111"/>
      <c r="F141" s="118" t="s">
        <v>622</v>
      </c>
      <c r="G141" s="111"/>
      <c r="H141" s="118" t="s">
        <v>623</v>
      </c>
      <c r="I141" s="111"/>
      <c r="J141" s="118" t="s">
        <v>624</v>
      </c>
      <c r="K141" s="111"/>
      <c r="L141" s="118" t="s">
        <v>625</v>
      </c>
      <c r="M141" s="111"/>
      <c r="N141" s="118" t="s">
        <v>385</v>
      </c>
      <c r="O141" s="111"/>
      <c r="P141" s="119" t="s">
        <v>277</v>
      </c>
    </row>
    <row r="142" spans="1:16">
      <c r="A142" s="13"/>
      <c r="B142" s="57" t="s">
        <v>368</v>
      </c>
      <c r="C142" s="111"/>
      <c r="D142" s="62" t="s">
        <v>626</v>
      </c>
      <c r="E142" s="111"/>
      <c r="F142" s="62" t="s">
        <v>465</v>
      </c>
      <c r="G142" s="111"/>
      <c r="H142" s="62" t="s">
        <v>627</v>
      </c>
      <c r="I142" s="111"/>
      <c r="J142" s="62" t="s">
        <v>628</v>
      </c>
      <c r="K142" s="111"/>
      <c r="L142" s="62" t="s">
        <v>629</v>
      </c>
      <c r="M142" s="111"/>
      <c r="N142" s="62" t="s">
        <v>387</v>
      </c>
      <c r="O142" s="111"/>
      <c r="P142" s="63" t="s">
        <v>277</v>
      </c>
    </row>
    <row r="143" spans="1:16">
      <c r="A143" s="13"/>
      <c r="B143" s="57" t="s">
        <v>388</v>
      </c>
      <c r="C143" s="111"/>
      <c r="D143" s="62" t="s">
        <v>444</v>
      </c>
      <c r="E143" s="111"/>
      <c r="F143" s="62" t="s">
        <v>630</v>
      </c>
      <c r="G143" s="111"/>
      <c r="H143" s="62" t="s">
        <v>631</v>
      </c>
      <c r="I143" s="111"/>
      <c r="J143" s="62" t="s">
        <v>476</v>
      </c>
      <c r="K143" s="111"/>
      <c r="L143" s="62" t="s">
        <v>632</v>
      </c>
      <c r="M143" s="111"/>
      <c r="N143" s="62" t="s">
        <v>390</v>
      </c>
      <c r="O143" s="111"/>
      <c r="P143" s="63" t="s">
        <v>277</v>
      </c>
    </row>
    <row r="144" spans="1:16">
      <c r="A144" s="13"/>
      <c r="B144" s="57" t="s">
        <v>588</v>
      </c>
      <c r="C144" s="121"/>
      <c r="D144" s="48" t="s">
        <v>585</v>
      </c>
      <c r="E144" s="123"/>
      <c r="F144" s="48" t="s">
        <v>633</v>
      </c>
      <c r="G144" s="123"/>
      <c r="H144" s="48" t="s">
        <v>634</v>
      </c>
      <c r="I144" s="123"/>
      <c r="J144" s="48" t="s">
        <v>635</v>
      </c>
      <c r="K144" s="123"/>
      <c r="L144" s="48" t="s">
        <v>636</v>
      </c>
      <c r="M144" s="123"/>
      <c r="N144" s="48" t="s">
        <v>393</v>
      </c>
      <c r="O144" s="123"/>
      <c r="P144" s="124" t="s">
        <v>277</v>
      </c>
    </row>
    <row r="145" spans="1:16">
      <c r="A145" s="13"/>
      <c r="B145" s="57" t="s">
        <v>589</v>
      </c>
      <c r="C145" s="121"/>
      <c r="D145" s="48"/>
      <c r="E145" s="123"/>
      <c r="F145" s="48"/>
      <c r="G145" s="123"/>
      <c r="H145" s="48"/>
      <c r="I145" s="123"/>
      <c r="J145" s="48"/>
      <c r="K145" s="123"/>
      <c r="L145" s="48"/>
      <c r="M145" s="123"/>
      <c r="N145" s="48"/>
      <c r="O145" s="123"/>
      <c r="P145" s="124"/>
    </row>
    <row r="146" spans="1:16" ht="15.75" thickBot="1">
      <c r="A146" s="13"/>
      <c r="B146" s="57" t="s">
        <v>394</v>
      </c>
      <c r="C146" s="111"/>
      <c r="D146" s="64" t="s">
        <v>637</v>
      </c>
      <c r="E146" s="111"/>
      <c r="F146" s="64" t="s">
        <v>474</v>
      </c>
      <c r="G146" s="111"/>
      <c r="H146" s="64" t="s">
        <v>437</v>
      </c>
      <c r="I146" s="111"/>
      <c r="J146" s="64" t="s">
        <v>591</v>
      </c>
      <c r="K146" s="111"/>
      <c r="L146" s="64" t="s">
        <v>638</v>
      </c>
      <c r="M146" s="111"/>
      <c r="N146" s="64" t="s">
        <v>396</v>
      </c>
      <c r="O146" s="111"/>
      <c r="P146" s="64" t="s">
        <v>437</v>
      </c>
    </row>
    <row r="147" spans="1:16" ht="15.75" thickBot="1">
      <c r="A147" s="13"/>
      <c r="B147" s="57" t="s">
        <v>397</v>
      </c>
      <c r="C147" s="57" t="s">
        <v>227</v>
      </c>
      <c r="D147" s="65" t="s">
        <v>639</v>
      </c>
      <c r="E147" s="57" t="s">
        <v>227</v>
      </c>
      <c r="F147" s="65" t="s">
        <v>640</v>
      </c>
      <c r="G147" s="57" t="s">
        <v>227</v>
      </c>
      <c r="H147" s="65" t="s">
        <v>641</v>
      </c>
      <c r="I147" s="57" t="s">
        <v>227</v>
      </c>
      <c r="J147" s="65" t="s">
        <v>642</v>
      </c>
      <c r="K147" s="57" t="s">
        <v>227</v>
      </c>
      <c r="L147" s="65" t="s">
        <v>643</v>
      </c>
      <c r="M147" s="57" t="s">
        <v>227</v>
      </c>
      <c r="N147" s="65" t="s">
        <v>399</v>
      </c>
      <c r="O147" s="57" t="s">
        <v>227</v>
      </c>
      <c r="P147" s="65" t="s">
        <v>437</v>
      </c>
    </row>
    <row r="148" spans="1:16" ht="15.75" thickTop="1">
      <c r="A148" s="13"/>
      <c r="B148" s="136"/>
      <c r="C148" s="136"/>
      <c r="D148" s="136"/>
      <c r="E148" s="136"/>
      <c r="F148" s="136"/>
      <c r="G148" s="136"/>
      <c r="H148" s="136"/>
      <c r="I148" s="136"/>
      <c r="J148" s="136"/>
      <c r="K148" s="136"/>
      <c r="L148" s="136"/>
      <c r="M148" s="136"/>
      <c r="N148" s="136"/>
      <c r="O148" s="136"/>
      <c r="P148" s="136"/>
    </row>
    <row r="149" spans="1:16">
      <c r="A149" s="13"/>
      <c r="B149" s="138"/>
      <c r="C149" s="138"/>
      <c r="D149" s="138"/>
      <c r="E149" s="138"/>
      <c r="F149" s="138"/>
      <c r="G149" s="138"/>
      <c r="H149" s="138"/>
      <c r="I149" s="138"/>
      <c r="J149" s="138"/>
      <c r="K149" s="138"/>
      <c r="L149" s="138"/>
      <c r="M149" s="138"/>
      <c r="N149" s="138"/>
      <c r="O149" s="138"/>
      <c r="P149" s="138"/>
    </row>
    <row r="150" spans="1:16" ht="25.5" customHeight="1">
      <c r="A150" s="13"/>
      <c r="B150" s="138" t="s">
        <v>644</v>
      </c>
      <c r="C150" s="138"/>
      <c r="D150" s="138"/>
      <c r="E150" s="138"/>
      <c r="F150" s="138"/>
      <c r="G150" s="138"/>
      <c r="H150" s="138"/>
      <c r="I150" s="138"/>
      <c r="J150" s="138"/>
      <c r="K150" s="138"/>
      <c r="L150" s="138"/>
      <c r="M150" s="138"/>
      <c r="N150" s="138"/>
      <c r="O150" s="138"/>
      <c r="P150" s="138"/>
    </row>
    <row r="151" spans="1:16">
      <c r="A151" s="13"/>
      <c r="B151" s="139"/>
      <c r="C151" s="139"/>
      <c r="D151" s="139"/>
      <c r="E151" s="139"/>
      <c r="F151" s="139"/>
      <c r="G151" s="139"/>
      <c r="H151" s="139"/>
      <c r="I151" s="139"/>
      <c r="J151" s="139"/>
      <c r="K151" s="139"/>
      <c r="L151" s="139"/>
      <c r="M151" s="139"/>
      <c r="N151" s="139"/>
      <c r="O151" s="139"/>
      <c r="P151" s="139"/>
    </row>
    <row r="152" spans="1:16">
      <c r="A152" s="13"/>
      <c r="B152" s="139" t="s">
        <v>645</v>
      </c>
      <c r="C152" s="139"/>
      <c r="D152" s="139"/>
      <c r="E152" s="139"/>
      <c r="F152" s="139"/>
      <c r="G152" s="139"/>
      <c r="H152" s="139"/>
      <c r="I152" s="139"/>
      <c r="J152" s="139"/>
      <c r="K152" s="139"/>
      <c r="L152" s="139"/>
      <c r="M152" s="139"/>
      <c r="N152" s="139"/>
      <c r="O152" s="139"/>
      <c r="P152" s="139"/>
    </row>
    <row r="153" spans="1:16">
      <c r="A153" s="13"/>
      <c r="B153" s="138"/>
      <c r="C153" s="138"/>
      <c r="D153" s="138"/>
      <c r="E153" s="138"/>
      <c r="F153" s="138"/>
      <c r="G153" s="138"/>
      <c r="H153" s="138"/>
      <c r="I153" s="138"/>
      <c r="J153" s="138"/>
      <c r="K153" s="138"/>
      <c r="L153" s="138"/>
      <c r="M153" s="138"/>
      <c r="N153" s="138"/>
      <c r="O153" s="138"/>
      <c r="P153" s="138"/>
    </row>
    <row r="154" spans="1:16" ht="27" customHeight="1">
      <c r="A154" s="13"/>
      <c r="B154" s="139" t="s">
        <v>646</v>
      </c>
      <c r="C154" s="139"/>
      <c r="D154" s="139"/>
      <c r="E154" s="139"/>
      <c r="F154" s="139"/>
      <c r="G154" s="139"/>
      <c r="H154" s="139"/>
      <c r="I154" s="139"/>
      <c r="J154" s="139"/>
      <c r="K154" s="139"/>
      <c r="L154" s="139"/>
      <c r="M154" s="139"/>
      <c r="N154" s="139"/>
      <c r="O154" s="139"/>
      <c r="P154" s="139"/>
    </row>
    <row r="155" spans="1:16">
      <c r="A155" s="13"/>
      <c r="B155" s="30"/>
      <c r="C155" s="30"/>
      <c r="D155" s="30"/>
      <c r="E155" s="30"/>
      <c r="F155" s="30"/>
      <c r="G155" s="30"/>
      <c r="H155" s="30"/>
      <c r="I155" s="30"/>
      <c r="J155" s="30"/>
      <c r="K155" s="30"/>
      <c r="L155" s="30"/>
      <c r="M155" s="30"/>
      <c r="N155" s="30"/>
      <c r="O155" s="30"/>
      <c r="P155" s="30"/>
    </row>
    <row r="156" spans="1:16" ht="25.5" customHeight="1">
      <c r="A156" s="13"/>
      <c r="B156" s="139" t="s">
        <v>647</v>
      </c>
      <c r="C156" s="139"/>
      <c r="D156" s="139"/>
      <c r="E156" s="139"/>
      <c r="F156" s="139"/>
      <c r="G156" s="139"/>
      <c r="H156" s="139"/>
      <c r="I156" s="139"/>
      <c r="J156" s="139"/>
      <c r="K156" s="139"/>
      <c r="L156" s="139"/>
      <c r="M156" s="139"/>
      <c r="N156" s="139"/>
      <c r="O156" s="139"/>
      <c r="P156" s="139"/>
    </row>
    <row r="157" spans="1:16">
      <c r="A157" s="13"/>
      <c r="B157" s="140"/>
      <c r="C157" s="140"/>
      <c r="D157" s="140"/>
      <c r="E157" s="140"/>
      <c r="F157" s="140"/>
      <c r="G157" s="140"/>
      <c r="H157" s="140"/>
      <c r="I157" s="140"/>
      <c r="J157" s="140"/>
      <c r="K157" s="140"/>
      <c r="L157" s="140"/>
      <c r="M157" s="140"/>
      <c r="N157" s="140"/>
      <c r="O157" s="140"/>
      <c r="P157" s="140"/>
    </row>
    <row r="158" spans="1:16">
      <c r="A158" s="13"/>
      <c r="B158" s="141" t="s">
        <v>648</v>
      </c>
      <c r="C158" s="141"/>
      <c r="D158" s="141"/>
      <c r="E158" s="141"/>
      <c r="F158" s="141"/>
      <c r="G158" s="141"/>
      <c r="H158" s="141"/>
      <c r="I158" s="141"/>
      <c r="J158" s="141"/>
      <c r="K158" s="141"/>
      <c r="L158" s="141"/>
      <c r="M158" s="141"/>
      <c r="N158" s="141"/>
      <c r="O158" s="141"/>
      <c r="P158" s="141"/>
    </row>
    <row r="159" spans="1:16">
      <c r="A159" s="13"/>
      <c r="B159" s="31"/>
      <c r="C159" s="31"/>
      <c r="D159" s="31"/>
      <c r="E159" s="31"/>
      <c r="F159" s="31"/>
      <c r="G159" s="31"/>
      <c r="H159" s="31"/>
      <c r="I159" s="31"/>
      <c r="J159" s="31"/>
      <c r="K159" s="31"/>
      <c r="L159" s="31"/>
      <c r="M159" s="31"/>
      <c r="N159" s="31"/>
      <c r="O159" s="31"/>
      <c r="P159" s="31"/>
    </row>
    <row r="160" spans="1:16">
      <c r="A160" s="13"/>
      <c r="B160" s="75" t="s">
        <v>649</v>
      </c>
      <c r="C160" s="75"/>
      <c r="D160" s="75"/>
      <c r="E160" s="75"/>
      <c r="F160" s="75"/>
      <c r="G160" s="75"/>
      <c r="H160" s="75"/>
      <c r="I160" s="75"/>
      <c r="J160" s="75"/>
      <c r="K160" s="75"/>
      <c r="L160" s="75"/>
      <c r="M160" s="75"/>
      <c r="N160" s="75"/>
      <c r="O160" s="75"/>
      <c r="P160" s="75"/>
    </row>
    <row r="161" spans="1:16">
      <c r="A161" s="13"/>
      <c r="B161" s="61"/>
      <c r="C161" s="73"/>
      <c r="D161" s="53"/>
      <c r="E161" s="69"/>
      <c r="F161" s="53"/>
      <c r="G161" s="69"/>
      <c r="H161" s="53"/>
      <c r="I161" s="69"/>
      <c r="J161" s="53"/>
      <c r="K161" s="69"/>
      <c r="L161" s="53"/>
    </row>
    <row r="162" spans="1:16">
      <c r="A162" s="13"/>
      <c r="B162" s="127" t="s">
        <v>423</v>
      </c>
      <c r="C162" s="73"/>
      <c r="D162" s="53"/>
      <c r="E162" s="69"/>
      <c r="F162" s="52" t="s">
        <v>651</v>
      </c>
      <c r="G162" s="69"/>
      <c r="H162" s="53"/>
      <c r="I162" s="69"/>
      <c r="J162" s="53"/>
      <c r="K162" s="69"/>
      <c r="L162" s="53"/>
    </row>
    <row r="163" spans="1:16" ht="15.75" thickBot="1">
      <c r="A163" s="13"/>
      <c r="B163" s="61" t="s">
        <v>265</v>
      </c>
      <c r="C163" s="73"/>
      <c r="D163" s="54" t="s">
        <v>650</v>
      </c>
      <c r="E163" s="69"/>
      <c r="F163" s="54" t="s">
        <v>652</v>
      </c>
      <c r="G163" s="69"/>
      <c r="H163" s="54" t="s">
        <v>653</v>
      </c>
      <c r="I163" s="69"/>
      <c r="J163" s="54" t="s">
        <v>654</v>
      </c>
      <c r="K163" s="69"/>
      <c r="L163" s="54" t="s">
        <v>129</v>
      </c>
    </row>
    <row r="164" spans="1:16">
      <c r="A164" s="13"/>
      <c r="B164" s="57" t="s">
        <v>367</v>
      </c>
      <c r="C164" s="55"/>
      <c r="D164" s="128"/>
      <c r="E164" s="55"/>
      <c r="F164" s="128"/>
      <c r="G164" s="55"/>
      <c r="H164" s="128"/>
      <c r="I164" s="55"/>
      <c r="J164" s="128"/>
      <c r="K164" s="55"/>
      <c r="L164" s="128"/>
    </row>
    <row r="165" spans="1:16">
      <c r="A165" s="13"/>
      <c r="B165" s="115" t="s">
        <v>368</v>
      </c>
      <c r="C165" s="61" t="s">
        <v>227</v>
      </c>
      <c r="D165" s="39" t="s">
        <v>655</v>
      </c>
      <c r="E165" s="61" t="s">
        <v>227</v>
      </c>
      <c r="F165" s="39" t="s">
        <v>656</v>
      </c>
      <c r="G165" s="61" t="s">
        <v>227</v>
      </c>
      <c r="H165" s="39" t="s">
        <v>657</v>
      </c>
      <c r="I165" s="61" t="s">
        <v>227</v>
      </c>
      <c r="J165" s="40" t="s">
        <v>277</v>
      </c>
      <c r="K165" s="61" t="s">
        <v>227</v>
      </c>
      <c r="L165" s="39" t="s">
        <v>369</v>
      </c>
    </row>
    <row r="166" spans="1:16">
      <c r="A166" s="13"/>
      <c r="B166" s="115" t="s">
        <v>371</v>
      </c>
      <c r="C166" s="55"/>
      <c r="D166" s="39" t="s">
        <v>658</v>
      </c>
      <c r="E166" s="55"/>
      <c r="F166" s="39" t="s">
        <v>659</v>
      </c>
      <c r="G166" s="55"/>
      <c r="H166" s="39" t="s">
        <v>660</v>
      </c>
      <c r="I166" s="55"/>
      <c r="J166" s="40" t="s">
        <v>277</v>
      </c>
      <c r="K166" s="55"/>
      <c r="L166" s="39" t="s">
        <v>372</v>
      </c>
    </row>
    <row r="167" spans="1:16">
      <c r="A167" s="13"/>
      <c r="B167" s="115" t="s">
        <v>374</v>
      </c>
      <c r="C167" s="55"/>
      <c r="D167" s="39" t="s">
        <v>661</v>
      </c>
      <c r="E167" s="55"/>
      <c r="F167" s="39" t="s">
        <v>662</v>
      </c>
      <c r="G167" s="55"/>
      <c r="H167" s="39" t="s">
        <v>663</v>
      </c>
      <c r="I167" s="55"/>
      <c r="J167" s="40" t="s">
        <v>277</v>
      </c>
      <c r="K167" s="55"/>
      <c r="L167" s="39" t="s">
        <v>375</v>
      </c>
    </row>
    <row r="168" spans="1:16">
      <c r="A168" s="13"/>
      <c r="B168" s="115" t="s">
        <v>377</v>
      </c>
      <c r="C168" s="55"/>
      <c r="D168" s="39" t="s">
        <v>664</v>
      </c>
      <c r="E168" s="55"/>
      <c r="F168" s="39" t="s">
        <v>665</v>
      </c>
      <c r="G168" s="55"/>
      <c r="H168" s="39" t="s">
        <v>666</v>
      </c>
      <c r="I168" s="55"/>
      <c r="J168" s="40" t="s">
        <v>277</v>
      </c>
      <c r="K168" s="55"/>
      <c r="L168" s="39" t="s">
        <v>378</v>
      </c>
    </row>
    <row r="169" spans="1:16" ht="15.75" thickBot="1">
      <c r="A169" s="13"/>
      <c r="B169" s="115" t="s">
        <v>380</v>
      </c>
      <c r="C169" s="55"/>
      <c r="D169" s="129" t="s">
        <v>667</v>
      </c>
      <c r="E169" s="55"/>
      <c r="F169" s="129" t="s">
        <v>668</v>
      </c>
      <c r="G169" s="55"/>
      <c r="H169" s="129" t="s">
        <v>669</v>
      </c>
      <c r="I169" s="55"/>
      <c r="J169" s="130" t="s">
        <v>277</v>
      </c>
      <c r="K169" s="55"/>
      <c r="L169" s="129" t="s">
        <v>381</v>
      </c>
    </row>
    <row r="170" spans="1:16">
      <c r="A170" s="13"/>
      <c r="B170" s="131" t="s">
        <v>383</v>
      </c>
      <c r="C170" s="55"/>
      <c r="D170" s="132" t="s">
        <v>670</v>
      </c>
      <c r="E170" s="55"/>
      <c r="F170" s="132" t="s">
        <v>671</v>
      </c>
      <c r="G170" s="55"/>
      <c r="H170" s="132" t="s">
        <v>672</v>
      </c>
      <c r="I170" s="55"/>
      <c r="J170" s="133" t="s">
        <v>277</v>
      </c>
      <c r="K170" s="55"/>
      <c r="L170" s="132" t="s">
        <v>384</v>
      </c>
    </row>
    <row r="171" spans="1:16">
      <c r="A171" s="13"/>
      <c r="B171" s="57" t="s">
        <v>368</v>
      </c>
      <c r="C171" s="55"/>
      <c r="D171" s="39" t="s">
        <v>673</v>
      </c>
      <c r="E171" s="55"/>
      <c r="F171" s="39" t="s">
        <v>674</v>
      </c>
      <c r="G171" s="55"/>
      <c r="H171" s="39" t="s">
        <v>675</v>
      </c>
      <c r="I171" s="55"/>
      <c r="J171" s="40" t="s">
        <v>277</v>
      </c>
      <c r="K171" s="55"/>
      <c r="L171" s="39" t="s">
        <v>386</v>
      </c>
    </row>
    <row r="172" spans="1:16">
      <c r="A172" s="13"/>
      <c r="B172" s="57" t="s">
        <v>388</v>
      </c>
      <c r="C172" s="55"/>
      <c r="D172" s="39" t="s">
        <v>676</v>
      </c>
      <c r="E172" s="55"/>
      <c r="F172" s="40" t="s">
        <v>277</v>
      </c>
      <c r="G172" s="55"/>
      <c r="H172" s="39" t="s">
        <v>633</v>
      </c>
      <c r="I172" s="55"/>
      <c r="J172" s="40" t="s">
        <v>277</v>
      </c>
      <c r="K172" s="55"/>
      <c r="L172" s="39" t="s">
        <v>389</v>
      </c>
    </row>
    <row r="173" spans="1:16">
      <c r="A173" s="13"/>
      <c r="B173" s="57" t="s">
        <v>391</v>
      </c>
      <c r="C173" s="55"/>
      <c r="D173" s="39" t="s">
        <v>677</v>
      </c>
      <c r="E173" s="55"/>
      <c r="F173" s="40" t="s">
        <v>277</v>
      </c>
      <c r="G173" s="55"/>
      <c r="H173" s="39" t="s">
        <v>678</v>
      </c>
      <c r="I173" s="55"/>
      <c r="J173" s="40" t="s">
        <v>277</v>
      </c>
      <c r="K173" s="55"/>
      <c r="L173" s="39" t="s">
        <v>392</v>
      </c>
    </row>
    <row r="174" spans="1:16" ht="15.75" thickBot="1">
      <c r="A174" s="13"/>
      <c r="B174" s="57" t="s">
        <v>394</v>
      </c>
      <c r="C174" s="55"/>
      <c r="D174" s="39" t="s">
        <v>395</v>
      </c>
      <c r="E174" s="55"/>
      <c r="F174" s="40" t="s">
        <v>277</v>
      </c>
      <c r="G174" s="55"/>
      <c r="H174" s="40" t="s">
        <v>277</v>
      </c>
      <c r="I174" s="55"/>
      <c r="J174" s="40" t="s">
        <v>277</v>
      </c>
      <c r="K174" s="55"/>
      <c r="L174" s="39" t="s">
        <v>395</v>
      </c>
    </row>
    <row r="175" spans="1:16" ht="15.75" thickBot="1">
      <c r="A175" s="13"/>
      <c r="B175" s="61" t="s">
        <v>129</v>
      </c>
      <c r="C175" s="61" t="s">
        <v>227</v>
      </c>
      <c r="D175" s="42" t="s">
        <v>679</v>
      </c>
      <c r="E175" s="61" t="s">
        <v>227</v>
      </c>
      <c r="F175" s="42" t="s">
        <v>680</v>
      </c>
      <c r="G175" s="61" t="s">
        <v>227</v>
      </c>
      <c r="H175" s="42" t="s">
        <v>681</v>
      </c>
      <c r="I175" s="61" t="s">
        <v>227</v>
      </c>
      <c r="J175" s="134" t="s">
        <v>277</v>
      </c>
      <c r="K175" s="61" t="s">
        <v>227</v>
      </c>
      <c r="L175" s="42" t="s">
        <v>398</v>
      </c>
    </row>
    <row r="176" spans="1:16" ht="15.75" thickTop="1">
      <c r="A176" s="13"/>
      <c r="B176" s="142"/>
      <c r="C176" s="142"/>
      <c r="D176" s="142"/>
      <c r="E176" s="142"/>
      <c r="F176" s="142"/>
      <c r="G176" s="142"/>
      <c r="H176" s="142"/>
      <c r="I176" s="142"/>
      <c r="J176" s="142"/>
      <c r="K176" s="142"/>
      <c r="L176" s="142"/>
      <c r="M176" s="142"/>
      <c r="N176" s="142"/>
      <c r="O176" s="142"/>
      <c r="P176" s="142"/>
    </row>
    <row r="177" spans="1:16">
      <c r="A177" s="13"/>
      <c r="B177" s="136"/>
      <c r="C177" s="136"/>
      <c r="D177" s="136"/>
      <c r="E177" s="136"/>
      <c r="F177" s="136"/>
      <c r="G177" s="136"/>
      <c r="H177" s="136"/>
      <c r="I177" s="136"/>
      <c r="J177" s="136"/>
      <c r="K177" s="136"/>
      <c r="L177" s="136"/>
      <c r="M177" s="136"/>
      <c r="N177" s="136"/>
      <c r="O177" s="136"/>
      <c r="P177" s="136"/>
    </row>
    <row r="178" spans="1:16">
      <c r="A178" s="13"/>
      <c r="B178" s="61"/>
      <c r="C178" s="73"/>
      <c r="D178" s="53"/>
      <c r="E178" s="69"/>
      <c r="F178" s="53"/>
      <c r="G178" s="69"/>
      <c r="H178" s="53"/>
      <c r="I178" s="69"/>
      <c r="J178" s="53"/>
      <c r="K178" s="69"/>
      <c r="L178" s="53"/>
    </row>
    <row r="179" spans="1:16">
      <c r="A179" s="13"/>
      <c r="B179" s="127" t="s">
        <v>491</v>
      </c>
      <c r="C179" s="73"/>
      <c r="D179" s="53"/>
      <c r="E179" s="69"/>
      <c r="F179" s="52" t="s">
        <v>651</v>
      </c>
      <c r="G179" s="69"/>
      <c r="H179" s="53"/>
      <c r="I179" s="69"/>
      <c r="J179" s="53"/>
      <c r="K179" s="69"/>
      <c r="L179" s="53"/>
    </row>
    <row r="180" spans="1:16" ht="15.75" thickBot="1">
      <c r="A180" s="13"/>
      <c r="B180" s="61" t="s">
        <v>265</v>
      </c>
      <c r="C180" s="73"/>
      <c r="D180" s="54" t="s">
        <v>650</v>
      </c>
      <c r="E180" s="69"/>
      <c r="F180" s="54" t="s">
        <v>652</v>
      </c>
      <c r="G180" s="69"/>
      <c r="H180" s="54" t="s">
        <v>653</v>
      </c>
      <c r="I180" s="69"/>
      <c r="J180" s="54" t="s">
        <v>654</v>
      </c>
      <c r="K180" s="69"/>
      <c r="L180" s="54" t="s">
        <v>129</v>
      </c>
    </row>
    <row r="181" spans="1:16">
      <c r="A181" s="13"/>
      <c r="B181" s="57" t="s">
        <v>367</v>
      </c>
      <c r="C181" s="55"/>
      <c r="D181" s="128"/>
      <c r="E181" s="55"/>
      <c r="F181" s="128"/>
      <c r="G181" s="55"/>
      <c r="H181" s="128"/>
      <c r="I181" s="55"/>
      <c r="J181" s="128"/>
      <c r="K181" s="55"/>
      <c r="L181" s="128"/>
    </row>
    <row r="182" spans="1:16">
      <c r="A182" s="13"/>
      <c r="B182" s="115" t="s">
        <v>368</v>
      </c>
      <c r="C182" s="61" t="s">
        <v>227</v>
      </c>
      <c r="D182" s="39" t="s">
        <v>682</v>
      </c>
      <c r="E182" s="61" t="s">
        <v>227</v>
      </c>
      <c r="F182" s="39" t="s">
        <v>683</v>
      </c>
      <c r="G182" s="61" t="s">
        <v>227</v>
      </c>
      <c r="H182" s="39" t="s">
        <v>684</v>
      </c>
      <c r="I182" s="61" t="s">
        <v>227</v>
      </c>
      <c r="J182" s="40" t="s">
        <v>277</v>
      </c>
      <c r="K182" s="61" t="s">
        <v>227</v>
      </c>
      <c r="L182" s="39" t="s">
        <v>370</v>
      </c>
    </row>
    <row r="183" spans="1:16">
      <c r="A183" s="13"/>
      <c r="B183" s="115" t="s">
        <v>371</v>
      </c>
      <c r="C183" s="55"/>
      <c r="D183" s="39" t="s">
        <v>685</v>
      </c>
      <c r="E183" s="55"/>
      <c r="F183" s="39" t="s">
        <v>686</v>
      </c>
      <c r="G183" s="55"/>
      <c r="H183" s="39" t="s">
        <v>687</v>
      </c>
      <c r="I183" s="55"/>
      <c r="J183" s="40" t="s">
        <v>277</v>
      </c>
      <c r="K183" s="55"/>
      <c r="L183" s="39" t="s">
        <v>373</v>
      </c>
    </row>
    <row r="184" spans="1:16">
      <c r="A184" s="13"/>
      <c r="B184" s="115" t="s">
        <v>374</v>
      </c>
      <c r="C184" s="55"/>
      <c r="D184" s="39" t="s">
        <v>688</v>
      </c>
      <c r="E184" s="55"/>
      <c r="F184" s="39" t="s">
        <v>689</v>
      </c>
      <c r="G184" s="55"/>
      <c r="H184" s="39" t="s">
        <v>690</v>
      </c>
      <c r="I184" s="55"/>
      <c r="J184" s="39" t="s">
        <v>691</v>
      </c>
      <c r="K184" s="55"/>
      <c r="L184" s="39" t="s">
        <v>376</v>
      </c>
    </row>
    <row r="185" spans="1:16">
      <c r="A185" s="13"/>
      <c r="B185" s="115" t="s">
        <v>377</v>
      </c>
      <c r="C185" s="55"/>
      <c r="D185" s="39" t="s">
        <v>692</v>
      </c>
      <c r="E185" s="55"/>
      <c r="F185" s="39" t="s">
        <v>693</v>
      </c>
      <c r="G185" s="55"/>
      <c r="H185" s="39" t="s">
        <v>694</v>
      </c>
      <c r="I185" s="55"/>
      <c r="J185" s="40" t="s">
        <v>277</v>
      </c>
      <c r="K185" s="55"/>
      <c r="L185" s="39" t="s">
        <v>379</v>
      </c>
    </row>
    <row r="186" spans="1:16" ht="15.75" thickBot="1">
      <c r="A186" s="13"/>
      <c r="B186" s="115" t="s">
        <v>380</v>
      </c>
      <c r="C186" s="55"/>
      <c r="D186" s="129" t="s">
        <v>695</v>
      </c>
      <c r="E186" s="55"/>
      <c r="F186" s="129" t="s">
        <v>696</v>
      </c>
      <c r="G186" s="55"/>
      <c r="H186" s="129" t="s">
        <v>697</v>
      </c>
      <c r="I186" s="55"/>
      <c r="J186" s="130" t="s">
        <v>277</v>
      </c>
      <c r="K186" s="55"/>
      <c r="L186" s="129" t="s">
        <v>382</v>
      </c>
    </row>
    <row r="187" spans="1:16">
      <c r="A187" s="13"/>
      <c r="B187" s="131" t="s">
        <v>383</v>
      </c>
      <c r="C187" s="55"/>
      <c r="D187" s="132" t="s">
        <v>698</v>
      </c>
      <c r="E187" s="55"/>
      <c r="F187" s="132" t="s">
        <v>699</v>
      </c>
      <c r="G187" s="55"/>
      <c r="H187" s="132" t="s">
        <v>700</v>
      </c>
      <c r="I187" s="55"/>
      <c r="J187" s="132" t="s">
        <v>691</v>
      </c>
      <c r="K187" s="55"/>
      <c r="L187" s="132" t="s">
        <v>385</v>
      </c>
    </row>
    <row r="188" spans="1:16">
      <c r="A188" s="13"/>
      <c r="B188" s="57" t="s">
        <v>368</v>
      </c>
      <c r="C188" s="55"/>
      <c r="D188" s="39" t="s">
        <v>701</v>
      </c>
      <c r="E188" s="55"/>
      <c r="F188" s="39" t="s">
        <v>702</v>
      </c>
      <c r="G188" s="55"/>
      <c r="H188" s="39" t="s">
        <v>703</v>
      </c>
      <c r="I188" s="55"/>
      <c r="J188" s="39" t="s">
        <v>704</v>
      </c>
      <c r="K188" s="55"/>
      <c r="L188" s="39" t="s">
        <v>387</v>
      </c>
    </row>
    <row r="189" spans="1:16">
      <c r="A189" s="13"/>
      <c r="B189" s="57" t="s">
        <v>388</v>
      </c>
      <c r="C189" s="55"/>
      <c r="D189" s="39" t="s">
        <v>705</v>
      </c>
      <c r="E189" s="55"/>
      <c r="F189" s="39" t="s">
        <v>637</v>
      </c>
      <c r="G189" s="55"/>
      <c r="H189" s="39" t="s">
        <v>706</v>
      </c>
      <c r="I189" s="55"/>
      <c r="J189" s="40" t="s">
        <v>277</v>
      </c>
      <c r="K189" s="55"/>
      <c r="L189" s="39" t="s">
        <v>390</v>
      </c>
    </row>
    <row r="190" spans="1:16">
      <c r="A190" s="13"/>
      <c r="B190" s="57" t="s">
        <v>391</v>
      </c>
      <c r="C190" s="55"/>
      <c r="D190" s="39" t="s">
        <v>707</v>
      </c>
      <c r="E190" s="55"/>
      <c r="F190" s="40" t="s">
        <v>277</v>
      </c>
      <c r="G190" s="55"/>
      <c r="H190" s="39" t="s">
        <v>708</v>
      </c>
      <c r="I190" s="55"/>
      <c r="J190" s="40" t="s">
        <v>277</v>
      </c>
      <c r="K190" s="55"/>
      <c r="L190" s="39" t="s">
        <v>393</v>
      </c>
    </row>
    <row r="191" spans="1:16" ht="15.75" thickBot="1">
      <c r="A191" s="13"/>
      <c r="B191" s="57" t="s">
        <v>394</v>
      </c>
      <c r="C191" s="55"/>
      <c r="D191" s="39" t="s">
        <v>396</v>
      </c>
      <c r="E191" s="55"/>
      <c r="F191" s="40" t="s">
        <v>277</v>
      </c>
      <c r="G191" s="55"/>
      <c r="H191" s="40" t="s">
        <v>277</v>
      </c>
      <c r="I191" s="55"/>
      <c r="J191" s="40" t="s">
        <v>277</v>
      </c>
      <c r="K191" s="55"/>
      <c r="L191" s="39" t="s">
        <v>396</v>
      </c>
    </row>
    <row r="192" spans="1:16" ht="15.75" thickBot="1">
      <c r="A192" s="13"/>
      <c r="B192" s="61" t="s">
        <v>129</v>
      </c>
      <c r="C192" s="61" t="s">
        <v>227</v>
      </c>
      <c r="D192" s="42" t="s">
        <v>709</v>
      </c>
      <c r="E192" s="61" t="s">
        <v>227</v>
      </c>
      <c r="F192" s="42" t="s">
        <v>710</v>
      </c>
      <c r="G192" s="61" t="s">
        <v>227</v>
      </c>
      <c r="H192" s="42" t="s">
        <v>711</v>
      </c>
      <c r="I192" s="61" t="s">
        <v>227</v>
      </c>
      <c r="J192" s="42" t="s">
        <v>712</v>
      </c>
      <c r="K192" s="61" t="s">
        <v>227</v>
      </c>
      <c r="L192" s="42" t="s">
        <v>399</v>
      </c>
    </row>
    <row r="193" spans="1:16" ht="15.75" thickTop="1">
      <c r="A193" s="13"/>
      <c r="B193" s="143"/>
      <c r="C193" s="143"/>
      <c r="D193" s="143"/>
      <c r="E193" s="143"/>
      <c r="F193" s="143"/>
      <c r="G193" s="143"/>
      <c r="H193" s="143"/>
      <c r="I193" s="143"/>
      <c r="J193" s="143"/>
      <c r="K193" s="143"/>
      <c r="L193" s="143"/>
      <c r="M193" s="143"/>
      <c r="N193" s="143"/>
      <c r="O193" s="143"/>
      <c r="P193" s="143"/>
    </row>
    <row r="194" spans="1:16">
      <c r="A194" s="13"/>
      <c r="B194" s="143"/>
      <c r="C194" s="143"/>
      <c r="D194" s="143"/>
      <c r="E194" s="143"/>
      <c r="F194" s="143"/>
      <c r="G194" s="143"/>
      <c r="H194" s="143"/>
      <c r="I194" s="143"/>
      <c r="J194" s="143"/>
      <c r="K194" s="143"/>
      <c r="L194" s="143"/>
      <c r="M194" s="143"/>
      <c r="N194" s="143"/>
      <c r="O194" s="143"/>
      <c r="P194" s="143"/>
    </row>
    <row r="195" spans="1:16">
      <c r="A195" s="13"/>
      <c r="B195" s="143"/>
      <c r="C195" s="143"/>
      <c r="D195" s="143"/>
      <c r="E195" s="143"/>
      <c r="F195" s="143"/>
      <c r="G195" s="143"/>
      <c r="H195" s="143"/>
      <c r="I195" s="143"/>
      <c r="J195" s="143"/>
      <c r="K195" s="143"/>
      <c r="L195" s="143"/>
      <c r="M195" s="143"/>
      <c r="N195" s="143"/>
      <c r="O195" s="143"/>
      <c r="P195" s="143"/>
    </row>
    <row r="196" spans="1:16">
      <c r="A196" s="13"/>
      <c r="B196" s="143"/>
      <c r="C196" s="143"/>
      <c r="D196" s="143"/>
      <c r="E196" s="143"/>
      <c r="F196" s="143"/>
      <c r="G196" s="143"/>
      <c r="H196" s="143"/>
      <c r="I196" s="143"/>
      <c r="J196" s="143"/>
      <c r="K196" s="143"/>
      <c r="L196" s="143"/>
      <c r="M196" s="143"/>
      <c r="N196" s="143"/>
      <c r="O196" s="143"/>
      <c r="P196" s="143"/>
    </row>
    <row r="197" spans="1:16">
      <c r="A197" s="13"/>
      <c r="B197" s="33"/>
      <c r="C197" s="33"/>
      <c r="D197" s="33"/>
      <c r="E197" s="33"/>
      <c r="F197" s="33"/>
      <c r="G197" s="33"/>
      <c r="H197" s="33"/>
      <c r="I197" s="33"/>
      <c r="J197" s="33"/>
      <c r="K197" s="33"/>
      <c r="L197" s="33"/>
      <c r="M197" s="33"/>
      <c r="N197" s="33"/>
      <c r="O197" s="33"/>
      <c r="P197" s="33"/>
    </row>
  </sheetData>
  <mergeCells count="144">
    <mergeCell ref="B194:P194"/>
    <mergeCell ref="B195:P195"/>
    <mergeCell ref="B196:P196"/>
    <mergeCell ref="B197:P197"/>
    <mergeCell ref="B158:P158"/>
    <mergeCell ref="B159:P159"/>
    <mergeCell ref="B160:P160"/>
    <mergeCell ref="B176:P176"/>
    <mergeCell ref="B177:P177"/>
    <mergeCell ref="B193:P193"/>
    <mergeCell ref="B152:P152"/>
    <mergeCell ref="B153:P153"/>
    <mergeCell ref="B154:P154"/>
    <mergeCell ref="B155:P155"/>
    <mergeCell ref="B156:P156"/>
    <mergeCell ref="B157:P157"/>
    <mergeCell ref="B125:P125"/>
    <mergeCell ref="B126:P126"/>
    <mergeCell ref="B148:P148"/>
    <mergeCell ref="B149:P149"/>
    <mergeCell ref="B150:P150"/>
    <mergeCell ref="B151:P151"/>
    <mergeCell ref="B98:P98"/>
    <mergeCell ref="B99:P99"/>
    <mergeCell ref="B100:P100"/>
    <mergeCell ref="B101:P101"/>
    <mergeCell ref="B102:P102"/>
    <mergeCell ref="B103:P103"/>
    <mergeCell ref="A1:A2"/>
    <mergeCell ref="B1:P1"/>
    <mergeCell ref="B2:P2"/>
    <mergeCell ref="B3:P3"/>
    <mergeCell ref="A4:A197"/>
    <mergeCell ref="B4:P4"/>
    <mergeCell ref="B5:P5"/>
    <mergeCell ref="B6:P6"/>
    <mergeCell ref="B22:P22"/>
    <mergeCell ref="B23:P23"/>
    <mergeCell ref="C161:C163"/>
    <mergeCell ref="E161:E163"/>
    <mergeCell ref="G161:G163"/>
    <mergeCell ref="I161:I163"/>
    <mergeCell ref="K161:K163"/>
    <mergeCell ref="C178:C180"/>
    <mergeCell ref="E178:E180"/>
    <mergeCell ref="G178:G180"/>
    <mergeCell ref="I178:I180"/>
    <mergeCell ref="K178:K180"/>
    <mergeCell ref="K144:K145"/>
    <mergeCell ref="L144:L145"/>
    <mergeCell ref="M144:M145"/>
    <mergeCell ref="N144:N145"/>
    <mergeCell ref="O144:O145"/>
    <mergeCell ref="P144:P145"/>
    <mergeCell ref="O136:O137"/>
    <mergeCell ref="P136:P137"/>
    <mergeCell ref="C144:C145"/>
    <mergeCell ref="D144:D145"/>
    <mergeCell ref="E144:E145"/>
    <mergeCell ref="F144:F145"/>
    <mergeCell ref="G144:G145"/>
    <mergeCell ref="H144:H145"/>
    <mergeCell ref="I144:I145"/>
    <mergeCell ref="J144:J145"/>
    <mergeCell ref="I136:I137"/>
    <mergeCell ref="J136:J137"/>
    <mergeCell ref="K136:K137"/>
    <mergeCell ref="L136:L137"/>
    <mergeCell ref="M136:M137"/>
    <mergeCell ref="N136:N137"/>
    <mergeCell ref="C136:C137"/>
    <mergeCell ref="D136:D137"/>
    <mergeCell ref="E136:E137"/>
    <mergeCell ref="F136:F137"/>
    <mergeCell ref="G136:G137"/>
    <mergeCell ref="H136:H137"/>
    <mergeCell ref="N121:N122"/>
    <mergeCell ref="O121:O122"/>
    <mergeCell ref="P121:P122"/>
    <mergeCell ref="C127:C133"/>
    <mergeCell ref="E127:E133"/>
    <mergeCell ref="G127:G133"/>
    <mergeCell ref="I127:I133"/>
    <mergeCell ref="K127:K133"/>
    <mergeCell ref="M127:M133"/>
    <mergeCell ref="O127:O133"/>
    <mergeCell ref="H121:H122"/>
    <mergeCell ref="I121:I122"/>
    <mergeCell ref="J121:J122"/>
    <mergeCell ref="K121:K122"/>
    <mergeCell ref="L121:L122"/>
    <mergeCell ref="M121:M122"/>
    <mergeCell ref="L113:L114"/>
    <mergeCell ref="M113:M114"/>
    <mergeCell ref="N113:N114"/>
    <mergeCell ref="O113:O114"/>
    <mergeCell ref="P113:P114"/>
    <mergeCell ref="C121:C122"/>
    <mergeCell ref="D121:D122"/>
    <mergeCell ref="E121:E122"/>
    <mergeCell ref="F121:F122"/>
    <mergeCell ref="G121:G122"/>
    <mergeCell ref="O104:O110"/>
    <mergeCell ref="C113:C114"/>
    <mergeCell ref="D113:D114"/>
    <mergeCell ref="E113:E114"/>
    <mergeCell ref="F113:F114"/>
    <mergeCell ref="G113:G114"/>
    <mergeCell ref="H113:H114"/>
    <mergeCell ref="I113:I114"/>
    <mergeCell ref="J113:J114"/>
    <mergeCell ref="K113:K114"/>
    <mergeCell ref="C104:C110"/>
    <mergeCell ref="E104:E110"/>
    <mergeCell ref="G104:G110"/>
    <mergeCell ref="I104:I110"/>
    <mergeCell ref="K104:K110"/>
    <mergeCell ref="M104:M110"/>
    <mergeCell ref="K42:K45"/>
    <mergeCell ref="C71:C74"/>
    <mergeCell ref="E71:E74"/>
    <mergeCell ref="G71:G74"/>
    <mergeCell ref="I71:I74"/>
    <mergeCell ref="K71:K74"/>
    <mergeCell ref="B69:P69"/>
    <mergeCell ref="B70:P70"/>
    <mergeCell ref="C36:D36"/>
    <mergeCell ref="E36:F36"/>
    <mergeCell ref="C42:C45"/>
    <mergeCell ref="E42:E45"/>
    <mergeCell ref="G42:G45"/>
    <mergeCell ref="I42:I45"/>
    <mergeCell ref="B38:P38"/>
    <mergeCell ref="B39:P39"/>
    <mergeCell ref="B40:P40"/>
    <mergeCell ref="B41:P41"/>
    <mergeCell ref="B8:C8"/>
    <mergeCell ref="B9:C9"/>
    <mergeCell ref="C20:D20"/>
    <mergeCell ref="E20:F20"/>
    <mergeCell ref="B25:C25"/>
    <mergeCell ref="C35:D35"/>
    <mergeCell ref="E35:F35"/>
    <mergeCell ref="B24:P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4.28515625" bestFit="1" customWidth="1"/>
    <col min="2" max="2" width="36.5703125" customWidth="1"/>
    <col min="3" max="3" width="5.7109375" customWidth="1"/>
    <col min="4" max="4" width="20" customWidth="1"/>
    <col min="5" max="5" width="5.7109375" customWidth="1"/>
    <col min="6" max="6" width="36.5703125" customWidth="1"/>
    <col min="7" max="7" width="5.7109375" customWidth="1"/>
    <col min="8" max="8" width="16.5703125" customWidth="1"/>
    <col min="9" max="9" width="5.7109375" customWidth="1"/>
    <col min="10" max="10" width="34.140625" customWidth="1"/>
    <col min="11" max="11" width="5.7109375" customWidth="1"/>
    <col min="12" max="12" width="36.5703125" customWidth="1"/>
    <col min="13" max="13" width="5.7109375" customWidth="1"/>
    <col min="14" max="14" width="21.7109375" customWidth="1"/>
  </cols>
  <sheetData>
    <row r="1" spans="1:14" ht="15" customHeight="1">
      <c r="A1" s="8" t="s">
        <v>7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4</v>
      </c>
      <c r="B3" s="28"/>
      <c r="C3" s="28"/>
      <c r="D3" s="28"/>
      <c r="E3" s="28"/>
      <c r="F3" s="28"/>
      <c r="G3" s="28"/>
      <c r="H3" s="28"/>
      <c r="I3" s="28"/>
      <c r="J3" s="28"/>
      <c r="K3" s="28"/>
      <c r="L3" s="28"/>
      <c r="M3" s="28"/>
      <c r="N3" s="28"/>
    </row>
    <row r="4" spans="1:14">
      <c r="A4" s="13" t="s">
        <v>713</v>
      </c>
      <c r="B4" s="29"/>
      <c r="C4" s="29"/>
      <c r="D4" s="29"/>
      <c r="E4" s="29"/>
      <c r="F4" s="29"/>
      <c r="G4" s="29"/>
      <c r="H4" s="29"/>
      <c r="I4" s="29"/>
      <c r="J4" s="29"/>
      <c r="K4" s="29"/>
      <c r="L4" s="29"/>
      <c r="M4" s="29"/>
      <c r="N4" s="29"/>
    </row>
    <row r="5" spans="1:14">
      <c r="A5" s="13"/>
      <c r="B5" s="28"/>
      <c r="C5" s="28"/>
      <c r="D5" s="28"/>
      <c r="E5" s="28"/>
      <c r="F5" s="28"/>
      <c r="G5" s="28"/>
      <c r="H5" s="28"/>
      <c r="I5" s="28"/>
      <c r="J5" s="28"/>
      <c r="K5" s="28"/>
      <c r="L5" s="28"/>
      <c r="M5" s="28"/>
      <c r="N5" s="28"/>
    </row>
    <row r="6" spans="1:14" ht="15" customHeight="1">
      <c r="A6" s="13"/>
      <c r="B6" s="29" t="s">
        <v>715</v>
      </c>
      <c r="C6" s="29"/>
      <c r="D6" s="29"/>
      <c r="E6" s="29"/>
      <c r="F6" s="29"/>
      <c r="G6" s="29"/>
      <c r="H6" s="29"/>
      <c r="I6" s="29"/>
      <c r="J6" s="29"/>
      <c r="K6" s="29"/>
      <c r="L6" s="29"/>
      <c r="M6" s="29"/>
      <c r="N6" s="29"/>
    </row>
    <row r="7" spans="1:14">
      <c r="A7" s="13"/>
      <c r="B7" s="136"/>
      <c r="C7" s="136"/>
      <c r="D7" s="136"/>
      <c r="E7" s="136"/>
      <c r="F7" s="136"/>
      <c r="G7" s="136"/>
      <c r="H7" s="136"/>
      <c r="I7" s="136"/>
      <c r="J7" s="136"/>
      <c r="K7" s="136"/>
      <c r="L7" s="136"/>
      <c r="M7" s="136"/>
      <c r="N7" s="136"/>
    </row>
    <row r="8" spans="1:14">
      <c r="A8" s="13"/>
      <c r="B8" s="31" t="s">
        <v>716</v>
      </c>
      <c r="C8" s="31"/>
      <c r="D8" s="31"/>
      <c r="E8" s="31"/>
      <c r="F8" s="31"/>
      <c r="G8" s="31"/>
      <c r="H8" s="31"/>
      <c r="I8" s="31"/>
      <c r="J8" s="31"/>
      <c r="K8" s="31"/>
      <c r="L8" s="31"/>
      <c r="M8" s="31"/>
      <c r="N8" s="31"/>
    </row>
    <row r="9" spans="1:14">
      <c r="A9" s="13"/>
      <c r="B9" s="31"/>
      <c r="C9" s="31"/>
      <c r="D9" s="31"/>
      <c r="E9" s="31"/>
      <c r="F9" s="31"/>
      <c r="G9" s="31"/>
      <c r="H9" s="31"/>
      <c r="I9" s="31"/>
      <c r="J9" s="31"/>
      <c r="K9" s="31"/>
      <c r="L9" s="31"/>
      <c r="M9" s="31"/>
      <c r="N9" s="31"/>
    </row>
    <row r="10" spans="1:14">
      <c r="A10" s="13"/>
      <c r="B10" s="79"/>
      <c r="C10" s="78"/>
      <c r="D10" s="78"/>
      <c r="E10" s="78"/>
      <c r="F10" s="78"/>
      <c r="G10" s="78"/>
      <c r="H10" s="78"/>
      <c r="I10" s="78"/>
      <c r="J10" s="78"/>
      <c r="K10" s="78"/>
      <c r="L10" s="78"/>
      <c r="M10" s="78"/>
      <c r="N10" s="78"/>
    </row>
    <row r="11" spans="1:14">
      <c r="A11" s="13"/>
      <c r="B11" s="144"/>
      <c r="C11" s="24"/>
      <c r="D11" s="145"/>
      <c r="E11" s="24"/>
      <c r="F11" s="145"/>
      <c r="G11" s="24"/>
      <c r="H11" s="145"/>
      <c r="I11" s="24"/>
      <c r="J11" s="145"/>
      <c r="K11" s="24"/>
      <c r="L11" s="145"/>
      <c r="M11" s="24"/>
      <c r="N11" s="145"/>
    </row>
    <row r="12" spans="1:14">
      <c r="A12" s="13"/>
      <c r="B12" s="146" t="s">
        <v>423</v>
      </c>
      <c r="C12" s="165"/>
      <c r="D12" s="148" t="s">
        <v>717</v>
      </c>
      <c r="E12" s="165"/>
      <c r="F12" s="148" t="s">
        <v>719</v>
      </c>
      <c r="G12" s="165"/>
      <c r="H12" s="113"/>
      <c r="I12" s="165"/>
      <c r="J12" s="113"/>
      <c r="K12" s="165"/>
      <c r="L12" s="113"/>
      <c r="M12" s="165"/>
      <c r="N12" s="166" t="s">
        <v>724</v>
      </c>
    </row>
    <row r="13" spans="1:14" ht="15.75" thickBot="1">
      <c r="A13" s="13"/>
      <c r="B13" s="147" t="s">
        <v>265</v>
      </c>
      <c r="C13" s="165"/>
      <c r="D13" s="149" t="s">
        <v>718</v>
      </c>
      <c r="E13" s="165"/>
      <c r="F13" s="149" t="s">
        <v>720</v>
      </c>
      <c r="G13" s="165"/>
      <c r="H13" s="149" t="s">
        <v>721</v>
      </c>
      <c r="I13" s="165"/>
      <c r="J13" s="149" t="s">
        <v>722</v>
      </c>
      <c r="K13" s="165"/>
      <c r="L13" s="149" t="s">
        <v>723</v>
      </c>
      <c r="M13" s="165"/>
      <c r="N13" s="167"/>
    </row>
    <row r="14" spans="1:14">
      <c r="A14" s="13"/>
      <c r="B14" s="150" t="s">
        <v>367</v>
      </c>
      <c r="C14" s="17"/>
      <c r="D14" s="22"/>
      <c r="E14" s="17"/>
      <c r="F14" s="22"/>
      <c r="G14" s="17"/>
      <c r="H14" s="22"/>
      <c r="I14" s="17"/>
      <c r="J14" s="22"/>
      <c r="K14" s="17"/>
      <c r="L14" s="22"/>
      <c r="M14" s="17"/>
      <c r="N14" s="22"/>
    </row>
    <row r="15" spans="1:14">
      <c r="A15" s="13"/>
      <c r="B15" s="151" t="s">
        <v>368</v>
      </c>
      <c r="C15" s="152" t="s">
        <v>227</v>
      </c>
      <c r="D15" s="153" t="s">
        <v>725</v>
      </c>
      <c r="E15" s="152" t="s">
        <v>227</v>
      </c>
      <c r="F15" s="154">
        <v>-2190</v>
      </c>
      <c r="G15" s="152" t="s">
        <v>227</v>
      </c>
      <c r="H15" s="153" t="s">
        <v>726</v>
      </c>
      <c r="I15" s="152" t="s">
        <v>227</v>
      </c>
      <c r="J15" s="152" t="s">
        <v>277</v>
      </c>
      <c r="K15" s="152" t="s">
        <v>227</v>
      </c>
      <c r="L15" s="153" t="s">
        <v>727</v>
      </c>
      <c r="M15" s="152" t="s">
        <v>227</v>
      </c>
      <c r="N15" s="153" t="s">
        <v>728</v>
      </c>
    </row>
    <row r="16" spans="1:14">
      <c r="A16" s="13"/>
      <c r="B16" s="151" t="s">
        <v>371</v>
      </c>
      <c r="C16" s="155"/>
      <c r="D16" s="153" t="s">
        <v>729</v>
      </c>
      <c r="E16" s="155"/>
      <c r="F16" s="153">
        <v>-292</v>
      </c>
      <c r="G16" s="155"/>
      <c r="H16" s="153" t="s">
        <v>730</v>
      </c>
      <c r="I16" s="155"/>
      <c r="J16" s="152" t="s">
        <v>277</v>
      </c>
      <c r="K16" s="155"/>
      <c r="L16" s="153">
        <v>-929</v>
      </c>
      <c r="M16" s="155"/>
      <c r="N16" s="153" t="s">
        <v>731</v>
      </c>
    </row>
    <row r="17" spans="1:14">
      <c r="A17" s="13"/>
      <c r="B17" s="151" t="s">
        <v>374</v>
      </c>
      <c r="C17" s="155"/>
      <c r="D17" s="153" t="s">
        <v>732</v>
      </c>
      <c r="E17" s="155"/>
      <c r="F17" s="154">
        <v>-1063</v>
      </c>
      <c r="G17" s="155"/>
      <c r="H17" s="153" t="s">
        <v>733</v>
      </c>
      <c r="I17" s="155"/>
      <c r="J17" s="152" t="s">
        <v>277</v>
      </c>
      <c r="K17" s="155"/>
      <c r="L17" s="153" t="s">
        <v>407</v>
      </c>
      <c r="M17" s="155"/>
      <c r="N17" s="153" t="s">
        <v>734</v>
      </c>
    </row>
    <row r="18" spans="1:14">
      <c r="A18" s="13"/>
      <c r="B18" s="151" t="s">
        <v>377</v>
      </c>
      <c r="C18" s="155"/>
      <c r="D18" s="153" t="s">
        <v>735</v>
      </c>
      <c r="E18" s="155"/>
      <c r="F18" s="153">
        <v>-41</v>
      </c>
      <c r="G18" s="155"/>
      <c r="H18" s="152" t="s">
        <v>277</v>
      </c>
      <c r="I18" s="155"/>
      <c r="J18" s="152" t="s">
        <v>277</v>
      </c>
      <c r="K18" s="155"/>
      <c r="L18" s="153" t="s">
        <v>454</v>
      </c>
      <c r="M18" s="155"/>
      <c r="N18" s="153" t="s">
        <v>736</v>
      </c>
    </row>
    <row r="19" spans="1:14" ht="15.75" thickBot="1">
      <c r="A19" s="13"/>
      <c r="B19" s="151" t="s">
        <v>380</v>
      </c>
      <c r="C19" s="155"/>
      <c r="D19" s="156" t="s">
        <v>737</v>
      </c>
      <c r="E19" s="155"/>
      <c r="F19" s="156">
        <v>-830</v>
      </c>
      <c r="G19" s="155"/>
      <c r="H19" s="156" t="s">
        <v>738</v>
      </c>
      <c r="I19" s="155"/>
      <c r="J19" s="157" t="s">
        <v>277</v>
      </c>
      <c r="K19" s="155"/>
      <c r="L19" s="156">
        <v>-1</v>
      </c>
      <c r="M19" s="155"/>
      <c r="N19" s="156" t="s">
        <v>739</v>
      </c>
    </row>
    <row r="20" spans="1:14">
      <c r="A20" s="13"/>
      <c r="B20" s="158" t="s">
        <v>383</v>
      </c>
      <c r="C20" s="155"/>
      <c r="D20" s="159" t="s">
        <v>740</v>
      </c>
      <c r="E20" s="155"/>
      <c r="F20" s="160">
        <v>-4416</v>
      </c>
      <c r="G20" s="155"/>
      <c r="H20" s="159" t="s">
        <v>741</v>
      </c>
      <c r="I20" s="155"/>
      <c r="J20" s="161" t="s">
        <v>277</v>
      </c>
      <c r="K20" s="155"/>
      <c r="L20" s="159" t="s">
        <v>742</v>
      </c>
      <c r="M20" s="155"/>
      <c r="N20" s="159" t="s">
        <v>743</v>
      </c>
    </row>
    <row r="21" spans="1:14">
      <c r="A21" s="13"/>
      <c r="B21" s="150" t="s">
        <v>368</v>
      </c>
      <c r="C21" s="155"/>
      <c r="D21" s="153" t="s">
        <v>744</v>
      </c>
      <c r="E21" s="155"/>
      <c r="F21" s="153">
        <v>-47</v>
      </c>
      <c r="G21" s="155"/>
      <c r="H21" s="153" t="s">
        <v>704</v>
      </c>
      <c r="I21" s="155"/>
      <c r="J21" s="152" t="s">
        <v>277</v>
      </c>
      <c r="K21" s="155"/>
      <c r="L21" s="153">
        <v>-672</v>
      </c>
      <c r="M21" s="155"/>
      <c r="N21" s="153" t="s">
        <v>745</v>
      </c>
    </row>
    <row r="22" spans="1:14">
      <c r="A22" s="13"/>
      <c r="B22" s="150" t="s">
        <v>388</v>
      </c>
      <c r="C22" s="155"/>
      <c r="D22" s="153" t="s">
        <v>746</v>
      </c>
      <c r="E22" s="155"/>
      <c r="F22" s="153">
        <v>-17</v>
      </c>
      <c r="G22" s="155"/>
      <c r="H22" s="153" t="s">
        <v>437</v>
      </c>
      <c r="I22" s="155"/>
      <c r="J22" s="152" t="s">
        <v>277</v>
      </c>
      <c r="K22" s="155"/>
      <c r="L22" s="153">
        <v>-196</v>
      </c>
      <c r="M22" s="155"/>
      <c r="N22" s="153" t="s">
        <v>747</v>
      </c>
    </row>
    <row r="23" spans="1:14">
      <c r="A23" s="13"/>
      <c r="B23" s="150" t="s">
        <v>391</v>
      </c>
      <c r="C23" s="155"/>
      <c r="D23" s="153" t="s">
        <v>590</v>
      </c>
      <c r="E23" s="155"/>
      <c r="F23" s="153">
        <v>-79</v>
      </c>
      <c r="G23" s="155"/>
      <c r="H23" s="153" t="s">
        <v>748</v>
      </c>
      <c r="I23" s="155"/>
      <c r="J23" s="152" t="s">
        <v>277</v>
      </c>
      <c r="K23" s="155"/>
      <c r="L23" s="153" t="s">
        <v>749</v>
      </c>
      <c r="M23" s="155"/>
      <c r="N23" s="153" t="s">
        <v>407</v>
      </c>
    </row>
    <row r="24" spans="1:14">
      <c r="A24" s="13"/>
      <c r="B24" s="150" t="s">
        <v>394</v>
      </c>
      <c r="C24" s="155"/>
      <c r="D24" s="153" t="s">
        <v>483</v>
      </c>
      <c r="E24" s="155"/>
      <c r="F24" s="152" t="s">
        <v>277</v>
      </c>
      <c r="G24" s="155"/>
      <c r="H24" s="152" t="s">
        <v>277</v>
      </c>
      <c r="I24" s="155"/>
      <c r="J24" s="152" t="s">
        <v>277</v>
      </c>
      <c r="K24" s="155"/>
      <c r="L24" s="153">
        <v>-1</v>
      </c>
      <c r="M24" s="155"/>
      <c r="N24" s="153" t="s">
        <v>437</v>
      </c>
    </row>
    <row r="25" spans="1:14" ht="15.75" thickBot="1">
      <c r="A25" s="13"/>
      <c r="B25" s="147" t="s">
        <v>750</v>
      </c>
      <c r="C25" s="155"/>
      <c r="D25" s="156" t="s">
        <v>751</v>
      </c>
      <c r="E25" s="155"/>
      <c r="F25" s="157" t="s">
        <v>277</v>
      </c>
      <c r="G25" s="155"/>
      <c r="H25" s="157" t="s">
        <v>277</v>
      </c>
      <c r="I25" s="155"/>
      <c r="J25" s="157" t="s">
        <v>277</v>
      </c>
      <c r="K25" s="155"/>
      <c r="L25" s="156" t="s">
        <v>752</v>
      </c>
      <c r="M25" s="155"/>
      <c r="N25" s="156" t="s">
        <v>753</v>
      </c>
    </row>
    <row r="26" spans="1:14" ht="15.75" thickBot="1">
      <c r="A26" s="13"/>
      <c r="B26" s="147" t="s">
        <v>129</v>
      </c>
      <c r="C26" s="152" t="s">
        <v>227</v>
      </c>
      <c r="D26" s="162" t="s">
        <v>754</v>
      </c>
      <c r="E26" s="152" t="s">
        <v>227</v>
      </c>
      <c r="F26" s="163">
        <v>-4559</v>
      </c>
      <c r="G26" s="152" t="s">
        <v>227</v>
      </c>
      <c r="H26" s="162" t="s">
        <v>755</v>
      </c>
      <c r="I26" s="152" t="s">
        <v>227</v>
      </c>
      <c r="J26" s="164" t="s">
        <v>277</v>
      </c>
      <c r="K26" s="152" t="s">
        <v>227</v>
      </c>
      <c r="L26" s="164" t="s">
        <v>277</v>
      </c>
      <c r="M26" s="152" t="s">
        <v>227</v>
      </c>
      <c r="N26" s="162" t="s">
        <v>756</v>
      </c>
    </row>
    <row r="27" spans="1:14" ht="15.75" thickTop="1">
      <c r="A27" s="13"/>
      <c r="B27" s="135"/>
      <c r="C27" s="135"/>
      <c r="D27" s="135"/>
      <c r="E27" s="135"/>
      <c r="F27" s="135"/>
      <c r="G27" s="135"/>
      <c r="H27" s="135"/>
      <c r="I27" s="135"/>
      <c r="J27" s="135"/>
      <c r="K27" s="135"/>
      <c r="L27" s="135"/>
      <c r="M27" s="135"/>
      <c r="N27" s="135"/>
    </row>
    <row r="28" spans="1:14">
      <c r="A28" s="13"/>
      <c r="B28" s="136"/>
      <c r="C28" s="136"/>
      <c r="D28" s="136"/>
      <c r="E28" s="136"/>
      <c r="F28" s="136"/>
      <c r="G28" s="136"/>
      <c r="H28" s="136"/>
      <c r="I28" s="136"/>
      <c r="J28" s="136"/>
      <c r="K28" s="136"/>
      <c r="L28" s="136"/>
      <c r="M28" s="136"/>
      <c r="N28" s="136"/>
    </row>
    <row r="29" spans="1:14">
      <c r="A29" s="13"/>
      <c r="B29" s="144"/>
      <c r="C29" s="24"/>
      <c r="D29" s="145"/>
      <c r="E29" s="24"/>
      <c r="F29" s="145"/>
      <c r="G29" s="145"/>
      <c r="H29" s="145"/>
      <c r="I29" s="145"/>
      <c r="J29" s="145"/>
      <c r="K29" s="145"/>
      <c r="L29" s="145"/>
      <c r="M29" s="145"/>
      <c r="N29" s="145"/>
    </row>
    <row r="30" spans="1:14" ht="15.75" thickBot="1">
      <c r="A30" s="13"/>
      <c r="B30" s="146"/>
      <c r="C30" s="17"/>
      <c r="D30" s="167" t="s">
        <v>757</v>
      </c>
      <c r="E30" s="167"/>
      <c r="F30" s="167"/>
      <c r="G30" s="167"/>
      <c r="H30" s="167"/>
      <c r="I30" s="17"/>
      <c r="J30" s="167" t="s">
        <v>758</v>
      </c>
      <c r="K30" s="167"/>
      <c r="L30" s="167"/>
      <c r="M30" s="167"/>
      <c r="N30" s="167"/>
    </row>
    <row r="31" spans="1:14">
      <c r="A31" s="13"/>
      <c r="B31" s="146"/>
      <c r="C31" s="165"/>
      <c r="D31" s="148" t="s">
        <v>759</v>
      </c>
      <c r="E31" s="174"/>
      <c r="F31" s="175" t="s">
        <v>762</v>
      </c>
      <c r="G31" s="174"/>
      <c r="H31" s="113"/>
      <c r="I31" s="165"/>
      <c r="J31" s="148" t="s">
        <v>759</v>
      </c>
      <c r="K31" s="174"/>
      <c r="L31" s="175" t="s">
        <v>762</v>
      </c>
      <c r="M31" s="174"/>
      <c r="N31" s="113"/>
    </row>
    <row r="32" spans="1:14">
      <c r="A32" s="13"/>
      <c r="B32" s="17"/>
      <c r="C32" s="165"/>
      <c r="D32" s="148" t="s">
        <v>760</v>
      </c>
      <c r="E32" s="165"/>
      <c r="F32" s="166"/>
      <c r="G32" s="165"/>
      <c r="H32" s="113"/>
      <c r="I32" s="165"/>
      <c r="J32" s="148" t="s">
        <v>763</v>
      </c>
      <c r="K32" s="165"/>
      <c r="L32" s="166"/>
      <c r="M32" s="165"/>
      <c r="N32" s="113"/>
    </row>
    <row r="33" spans="1:14">
      <c r="A33" s="13"/>
      <c r="B33" s="146" t="s">
        <v>423</v>
      </c>
      <c r="C33" s="165"/>
      <c r="D33" s="148" t="s">
        <v>761</v>
      </c>
      <c r="E33" s="165"/>
      <c r="F33" s="166"/>
      <c r="G33" s="165"/>
      <c r="H33" s="113"/>
      <c r="I33" s="165"/>
      <c r="J33" s="100"/>
      <c r="K33" s="165"/>
      <c r="L33" s="166"/>
      <c r="M33" s="165"/>
      <c r="N33" s="113"/>
    </row>
    <row r="34" spans="1:14" ht="15.75" thickBot="1">
      <c r="A34" s="13"/>
      <c r="B34" s="147" t="s">
        <v>265</v>
      </c>
      <c r="C34" s="165"/>
      <c r="D34" s="101"/>
      <c r="E34" s="165"/>
      <c r="F34" s="167"/>
      <c r="G34" s="165"/>
      <c r="H34" s="149" t="s">
        <v>129</v>
      </c>
      <c r="I34" s="165"/>
      <c r="J34" s="101"/>
      <c r="K34" s="165"/>
      <c r="L34" s="167"/>
      <c r="M34" s="165"/>
      <c r="N34" s="149" t="s">
        <v>129</v>
      </c>
    </row>
    <row r="35" spans="1:14">
      <c r="A35" s="13"/>
      <c r="B35" s="150" t="s">
        <v>367</v>
      </c>
      <c r="C35" s="17"/>
      <c r="D35" s="22"/>
      <c r="E35" s="17"/>
      <c r="F35" s="22"/>
      <c r="G35" s="17"/>
      <c r="H35" s="22"/>
      <c r="I35" s="17"/>
      <c r="J35" s="22"/>
      <c r="K35" s="17"/>
      <c r="L35" s="22"/>
      <c r="M35" s="17"/>
      <c r="N35" s="22"/>
    </row>
    <row r="36" spans="1:14">
      <c r="A36" s="13"/>
      <c r="B36" s="151" t="s">
        <v>368</v>
      </c>
      <c r="C36" s="152" t="s">
        <v>227</v>
      </c>
      <c r="D36" s="168" t="s">
        <v>463</v>
      </c>
      <c r="E36" s="169" t="s">
        <v>227</v>
      </c>
      <c r="F36" s="168" t="s">
        <v>764</v>
      </c>
      <c r="G36" s="169" t="s">
        <v>227</v>
      </c>
      <c r="H36" s="153" t="s">
        <v>728</v>
      </c>
      <c r="I36" s="169" t="s">
        <v>227</v>
      </c>
      <c r="J36" s="168" t="s">
        <v>765</v>
      </c>
      <c r="K36" s="169" t="s">
        <v>227</v>
      </c>
      <c r="L36" s="168" t="s">
        <v>766</v>
      </c>
      <c r="M36" s="169" t="s">
        <v>227</v>
      </c>
      <c r="N36" s="168" t="s">
        <v>369</v>
      </c>
    </row>
    <row r="37" spans="1:14">
      <c r="A37" s="13"/>
      <c r="B37" s="151" t="s">
        <v>767</v>
      </c>
      <c r="C37" s="176"/>
      <c r="D37" s="177" t="s">
        <v>468</v>
      </c>
      <c r="E37" s="123"/>
      <c r="F37" s="177" t="s">
        <v>769</v>
      </c>
      <c r="G37" s="123"/>
      <c r="H37" s="177" t="s">
        <v>731</v>
      </c>
      <c r="I37" s="123"/>
      <c r="J37" s="177" t="s">
        <v>770</v>
      </c>
      <c r="K37" s="123"/>
      <c r="L37" s="177" t="s">
        <v>771</v>
      </c>
      <c r="M37" s="123"/>
      <c r="N37" s="177" t="s">
        <v>372</v>
      </c>
    </row>
    <row r="38" spans="1:14">
      <c r="A38" s="13"/>
      <c r="B38" s="151" t="s">
        <v>768</v>
      </c>
      <c r="C38" s="176"/>
      <c r="D38" s="177"/>
      <c r="E38" s="123"/>
      <c r="F38" s="177"/>
      <c r="G38" s="123"/>
      <c r="H38" s="177"/>
      <c r="I38" s="123"/>
      <c r="J38" s="177"/>
      <c r="K38" s="123"/>
      <c r="L38" s="177"/>
      <c r="M38" s="123"/>
      <c r="N38" s="177"/>
    </row>
    <row r="39" spans="1:14">
      <c r="A39" s="13"/>
      <c r="B39" s="151" t="s">
        <v>374</v>
      </c>
      <c r="C39" s="155"/>
      <c r="D39" s="168" t="s">
        <v>472</v>
      </c>
      <c r="E39" s="116"/>
      <c r="F39" s="168" t="s">
        <v>772</v>
      </c>
      <c r="G39" s="116"/>
      <c r="H39" s="153" t="s">
        <v>734</v>
      </c>
      <c r="I39" s="116"/>
      <c r="J39" s="168" t="s">
        <v>773</v>
      </c>
      <c r="K39" s="116"/>
      <c r="L39" s="168" t="s">
        <v>774</v>
      </c>
      <c r="M39" s="116"/>
      <c r="N39" s="168" t="s">
        <v>375</v>
      </c>
    </row>
    <row r="40" spans="1:14">
      <c r="A40" s="13"/>
      <c r="B40" s="151" t="s">
        <v>377</v>
      </c>
      <c r="C40" s="155"/>
      <c r="D40" s="168" t="s">
        <v>438</v>
      </c>
      <c r="E40" s="116"/>
      <c r="F40" s="168" t="s">
        <v>396</v>
      </c>
      <c r="G40" s="116"/>
      <c r="H40" s="153" t="s">
        <v>736</v>
      </c>
      <c r="I40" s="116"/>
      <c r="J40" s="168" t="s">
        <v>775</v>
      </c>
      <c r="K40" s="116"/>
      <c r="L40" s="168" t="s">
        <v>776</v>
      </c>
      <c r="M40" s="116"/>
      <c r="N40" s="168" t="s">
        <v>378</v>
      </c>
    </row>
    <row r="41" spans="1:14" ht="15.75" thickBot="1">
      <c r="A41" s="13"/>
      <c r="B41" s="151" t="s">
        <v>380</v>
      </c>
      <c r="C41" s="155"/>
      <c r="D41" s="170" t="s">
        <v>479</v>
      </c>
      <c r="E41" s="116"/>
      <c r="F41" s="170" t="s">
        <v>324</v>
      </c>
      <c r="G41" s="116"/>
      <c r="H41" s="156" t="s">
        <v>739</v>
      </c>
      <c r="I41" s="116"/>
      <c r="J41" s="170" t="s">
        <v>777</v>
      </c>
      <c r="K41" s="116"/>
      <c r="L41" s="170" t="s">
        <v>778</v>
      </c>
      <c r="M41" s="116"/>
      <c r="N41" s="170" t="s">
        <v>381</v>
      </c>
    </row>
    <row r="42" spans="1:14">
      <c r="A42" s="13"/>
      <c r="B42" s="158" t="s">
        <v>383</v>
      </c>
      <c r="C42" s="155"/>
      <c r="D42" s="171" t="s">
        <v>779</v>
      </c>
      <c r="E42" s="116"/>
      <c r="F42" s="171" t="s">
        <v>780</v>
      </c>
      <c r="G42" s="116"/>
      <c r="H42" s="159" t="s">
        <v>743</v>
      </c>
      <c r="I42" s="116"/>
      <c r="J42" s="171" t="s">
        <v>781</v>
      </c>
      <c r="K42" s="116"/>
      <c r="L42" s="171" t="s">
        <v>782</v>
      </c>
      <c r="M42" s="116"/>
      <c r="N42" s="171" t="s">
        <v>384</v>
      </c>
    </row>
    <row r="43" spans="1:14">
      <c r="A43" s="13"/>
      <c r="B43" s="150" t="s">
        <v>368</v>
      </c>
      <c r="C43" s="155"/>
      <c r="D43" s="168" t="s">
        <v>444</v>
      </c>
      <c r="E43" s="116"/>
      <c r="F43" s="168" t="s">
        <v>783</v>
      </c>
      <c r="G43" s="116"/>
      <c r="H43" s="153" t="s">
        <v>745</v>
      </c>
      <c r="I43" s="116"/>
      <c r="J43" s="168" t="s">
        <v>784</v>
      </c>
      <c r="K43" s="116"/>
      <c r="L43" s="168" t="s">
        <v>684</v>
      </c>
      <c r="M43" s="116"/>
      <c r="N43" s="168" t="s">
        <v>386</v>
      </c>
    </row>
    <row r="44" spans="1:14">
      <c r="A44" s="13"/>
      <c r="B44" s="150" t="s">
        <v>388</v>
      </c>
      <c r="C44" s="155"/>
      <c r="D44" s="168" t="s">
        <v>484</v>
      </c>
      <c r="E44" s="116"/>
      <c r="F44" s="168" t="s">
        <v>785</v>
      </c>
      <c r="G44" s="116"/>
      <c r="H44" s="153" t="s">
        <v>747</v>
      </c>
      <c r="I44" s="116"/>
      <c r="J44" s="168" t="s">
        <v>786</v>
      </c>
      <c r="K44" s="116"/>
      <c r="L44" s="168" t="s">
        <v>787</v>
      </c>
      <c r="M44" s="116"/>
      <c r="N44" s="168" t="s">
        <v>389</v>
      </c>
    </row>
    <row r="45" spans="1:14">
      <c r="A45" s="13"/>
      <c r="B45" s="150" t="s">
        <v>391</v>
      </c>
      <c r="C45" s="155"/>
      <c r="D45" s="169" t="s">
        <v>277</v>
      </c>
      <c r="E45" s="116"/>
      <c r="F45" s="168" t="s">
        <v>407</v>
      </c>
      <c r="G45" s="116"/>
      <c r="H45" s="153" t="s">
        <v>407</v>
      </c>
      <c r="I45" s="116"/>
      <c r="J45" s="168" t="s">
        <v>438</v>
      </c>
      <c r="K45" s="116"/>
      <c r="L45" s="168" t="s">
        <v>788</v>
      </c>
      <c r="M45" s="116"/>
      <c r="N45" s="168" t="s">
        <v>392</v>
      </c>
    </row>
    <row r="46" spans="1:14">
      <c r="A46" s="13"/>
      <c r="B46" s="150" t="s">
        <v>394</v>
      </c>
      <c r="C46" s="155"/>
      <c r="D46" s="169" t="s">
        <v>277</v>
      </c>
      <c r="E46" s="116"/>
      <c r="F46" s="168" t="s">
        <v>437</v>
      </c>
      <c r="G46" s="116"/>
      <c r="H46" s="153" t="s">
        <v>437</v>
      </c>
      <c r="I46" s="116"/>
      <c r="J46" s="169" t="s">
        <v>277</v>
      </c>
      <c r="K46" s="116"/>
      <c r="L46" s="168" t="s">
        <v>395</v>
      </c>
      <c r="M46" s="116"/>
      <c r="N46" s="168" t="s">
        <v>395</v>
      </c>
    </row>
    <row r="47" spans="1:14" ht="15.75" thickBot="1">
      <c r="A47" s="13"/>
      <c r="B47" s="147" t="s">
        <v>750</v>
      </c>
      <c r="C47" s="155"/>
      <c r="D47" s="172" t="s">
        <v>277</v>
      </c>
      <c r="E47" s="116"/>
      <c r="F47" s="170" t="s">
        <v>753</v>
      </c>
      <c r="G47" s="116"/>
      <c r="H47" s="156" t="s">
        <v>753</v>
      </c>
      <c r="I47" s="116"/>
      <c r="J47" s="172" t="s">
        <v>277</v>
      </c>
      <c r="K47" s="116"/>
      <c r="L47" s="172" t="s">
        <v>277</v>
      </c>
      <c r="M47" s="116"/>
      <c r="N47" s="172" t="s">
        <v>277</v>
      </c>
    </row>
    <row r="48" spans="1:14" ht="15.75" thickBot="1">
      <c r="A48" s="13"/>
      <c r="B48" s="147" t="s">
        <v>129</v>
      </c>
      <c r="C48" s="152" t="s">
        <v>227</v>
      </c>
      <c r="D48" s="173" t="s">
        <v>490</v>
      </c>
      <c r="E48" s="169" t="s">
        <v>227</v>
      </c>
      <c r="F48" s="173" t="s">
        <v>789</v>
      </c>
      <c r="G48" s="169" t="s">
        <v>227</v>
      </c>
      <c r="H48" s="162" t="s">
        <v>756</v>
      </c>
      <c r="I48" s="169" t="s">
        <v>227</v>
      </c>
      <c r="J48" s="173" t="s">
        <v>488</v>
      </c>
      <c r="K48" s="169" t="s">
        <v>227</v>
      </c>
      <c r="L48" s="173" t="s">
        <v>790</v>
      </c>
      <c r="M48" s="169" t="s">
        <v>227</v>
      </c>
      <c r="N48" s="173" t="s">
        <v>398</v>
      </c>
    </row>
    <row r="49" spans="1:14" ht="15.75" thickTop="1">
      <c r="A49" s="13"/>
      <c r="B49" s="178"/>
      <c r="C49" s="178"/>
      <c r="D49" s="178"/>
      <c r="E49" s="178"/>
      <c r="F49" s="178"/>
      <c r="G49" s="178"/>
      <c r="H49" s="178"/>
      <c r="I49" s="178"/>
      <c r="J49" s="178"/>
      <c r="K49" s="178"/>
      <c r="L49" s="178"/>
      <c r="M49" s="178"/>
      <c r="N49" s="178"/>
    </row>
    <row r="50" spans="1:14">
      <c r="A50" s="13"/>
      <c r="B50" s="136"/>
      <c r="C50" s="136"/>
      <c r="D50" s="136"/>
      <c r="E50" s="136"/>
      <c r="F50" s="136"/>
      <c r="G50" s="136"/>
      <c r="H50" s="136"/>
      <c r="I50" s="136"/>
      <c r="J50" s="136"/>
      <c r="K50" s="136"/>
      <c r="L50" s="136"/>
      <c r="M50" s="136"/>
      <c r="N50" s="136"/>
    </row>
    <row r="51" spans="1:14">
      <c r="A51" s="13"/>
      <c r="B51" s="136"/>
      <c r="C51" s="136"/>
      <c r="D51" s="136"/>
      <c r="E51" s="136"/>
      <c r="F51" s="136"/>
      <c r="G51" s="136"/>
      <c r="H51" s="136"/>
      <c r="I51" s="136"/>
      <c r="J51" s="136"/>
      <c r="K51" s="136"/>
      <c r="L51" s="136"/>
      <c r="M51" s="136"/>
      <c r="N51" s="136"/>
    </row>
    <row r="52" spans="1:14">
      <c r="A52" s="13"/>
      <c r="B52" s="28"/>
      <c r="C52" s="28"/>
      <c r="D52" s="28"/>
      <c r="E52" s="28"/>
      <c r="F52" s="28"/>
      <c r="G52" s="28"/>
      <c r="H52" s="28"/>
      <c r="I52" s="28"/>
      <c r="J52" s="28"/>
      <c r="K52" s="28"/>
      <c r="L52" s="28"/>
      <c r="M52" s="28"/>
      <c r="N52" s="28"/>
    </row>
    <row r="53" spans="1:14">
      <c r="A53" s="13"/>
      <c r="B53" s="31" t="s">
        <v>791</v>
      </c>
      <c r="C53" s="31"/>
      <c r="D53" s="31"/>
      <c r="E53" s="31"/>
      <c r="F53" s="31"/>
      <c r="G53" s="31"/>
      <c r="H53" s="31"/>
      <c r="I53" s="31"/>
      <c r="J53" s="31"/>
      <c r="K53" s="31"/>
      <c r="L53" s="31"/>
      <c r="M53" s="31"/>
      <c r="N53" s="31"/>
    </row>
    <row r="54" spans="1:14">
      <c r="A54" s="13"/>
      <c r="B54" s="31"/>
      <c r="C54" s="31"/>
      <c r="D54" s="31"/>
      <c r="E54" s="31"/>
      <c r="F54" s="31"/>
      <c r="G54" s="31"/>
      <c r="H54" s="31"/>
      <c r="I54" s="31"/>
      <c r="J54" s="31"/>
      <c r="K54" s="31"/>
      <c r="L54" s="31"/>
      <c r="M54" s="31"/>
      <c r="N54" s="31"/>
    </row>
    <row r="55" spans="1:14">
      <c r="A55" s="13"/>
      <c r="B55" s="144"/>
      <c r="C55" s="24"/>
      <c r="D55" s="145"/>
      <c r="E55" s="24"/>
      <c r="F55" s="145"/>
      <c r="G55" s="24"/>
      <c r="H55" s="145"/>
      <c r="I55" s="24"/>
      <c r="J55" s="145"/>
      <c r="K55" s="24"/>
      <c r="L55" s="145"/>
      <c r="M55" s="24"/>
      <c r="N55" s="145"/>
    </row>
    <row r="56" spans="1:14">
      <c r="A56" s="13"/>
      <c r="B56" s="146" t="s">
        <v>491</v>
      </c>
      <c r="C56" s="165"/>
      <c r="D56" s="148" t="s">
        <v>717</v>
      </c>
      <c r="E56" s="165"/>
      <c r="F56" s="148" t="s">
        <v>719</v>
      </c>
      <c r="G56" s="165"/>
      <c r="H56" s="113"/>
      <c r="I56" s="165"/>
      <c r="J56" s="113"/>
      <c r="K56" s="165"/>
      <c r="L56" s="113"/>
      <c r="M56" s="165"/>
      <c r="N56" s="166" t="s">
        <v>724</v>
      </c>
    </row>
    <row r="57" spans="1:14" ht="15.75" thickBot="1">
      <c r="A57" s="13"/>
      <c r="B57" s="147" t="s">
        <v>265</v>
      </c>
      <c r="C57" s="165"/>
      <c r="D57" s="149" t="s">
        <v>718</v>
      </c>
      <c r="E57" s="165"/>
      <c r="F57" s="149" t="s">
        <v>720</v>
      </c>
      <c r="G57" s="165"/>
      <c r="H57" s="149" t="s">
        <v>721</v>
      </c>
      <c r="I57" s="165"/>
      <c r="J57" s="149" t="s">
        <v>722</v>
      </c>
      <c r="K57" s="165"/>
      <c r="L57" s="149" t="s">
        <v>723</v>
      </c>
      <c r="M57" s="165"/>
      <c r="N57" s="167"/>
    </row>
    <row r="58" spans="1:14">
      <c r="A58" s="13"/>
      <c r="B58" s="150" t="s">
        <v>367</v>
      </c>
      <c r="C58" s="17"/>
      <c r="D58" s="22"/>
      <c r="E58" s="17"/>
      <c r="F58" s="22"/>
      <c r="G58" s="17"/>
      <c r="H58" s="22"/>
      <c r="I58" s="17"/>
      <c r="J58" s="22"/>
      <c r="K58" s="17"/>
      <c r="L58" s="22"/>
      <c r="M58" s="17"/>
      <c r="N58" s="22"/>
    </row>
    <row r="59" spans="1:14">
      <c r="A59" s="13"/>
      <c r="B59" s="151" t="s">
        <v>368</v>
      </c>
      <c r="C59" s="152" t="s">
        <v>227</v>
      </c>
      <c r="D59" s="153" t="s">
        <v>792</v>
      </c>
      <c r="E59" s="152" t="s">
        <v>227</v>
      </c>
      <c r="F59" s="154">
        <v>-2811</v>
      </c>
      <c r="G59" s="152" t="s">
        <v>227</v>
      </c>
      <c r="H59" s="153" t="s">
        <v>694</v>
      </c>
      <c r="I59" s="152" t="s">
        <v>227</v>
      </c>
      <c r="J59" s="152" t="s">
        <v>277</v>
      </c>
      <c r="K59" s="152" t="s">
        <v>227</v>
      </c>
      <c r="L59" s="153" t="s">
        <v>793</v>
      </c>
      <c r="M59" s="152" t="s">
        <v>227</v>
      </c>
      <c r="N59" s="153" t="s">
        <v>725</v>
      </c>
    </row>
    <row r="60" spans="1:14">
      <c r="A60" s="13"/>
      <c r="B60" s="151" t="s">
        <v>371</v>
      </c>
      <c r="C60" s="155"/>
      <c r="D60" s="153" t="s">
        <v>794</v>
      </c>
      <c r="E60" s="155"/>
      <c r="F60" s="153">
        <v>-312</v>
      </c>
      <c r="G60" s="155"/>
      <c r="H60" s="153" t="s">
        <v>795</v>
      </c>
      <c r="I60" s="155"/>
      <c r="J60" s="152" t="s">
        <v>277</v>
      </c>
      <c r="K60" s="155"/>
      <c r="L60" s="154">
        <v>-1122</v>
      </c>
      <c r="M60" s="155"/>
      <c r="N60" s="153" t="s">
        <v>729</v>
      </c>
    </row>
    <row r="61" spans="1:14">
      <c r="A61" s="13"/>
      <c r="B61" s="151" t="s">
        <v>374</v>
      </c>
      <c r="C61" s="155"/>
      <c r="D61" s="153" t="s">
        <v>796</v>
      </c>
      <c r="E61" s="155"/>
      <c r="F61" s="154">
        <v>-1143</v>
      </c>
      <c r="G61" s="155"/>
      <c r="H61" s="153" t="s">
        <v>797</v>
      </c>
      <c r="I61" s="155"/>
      <c r="J61" s="152" t="s">
        <v>277</v>
      </c>
      <c r="K61" s="155"/>
      <c r="L61" s="153" t="s">
        <v>798</v>
      </c>
      <c r="M61" s="155"/>
      <c r="N61" s="153" t="s">
        <v>732</v>
      </c>
    </row>
    <row r="62" spans="1:14">
      <c r="A62" s="13"/>
      <c r="B62" s="151" t="s">
        <v>377</v>
      </c>
      <c r="C62" s="155"/>
      <c r="D62" s="153" t="s">
        <v>799</v>
      </c>
      <c r="E62" s="155"/>
      <c r="F62" s="152" t="s">
        <v>277</v>
      </c>
      <c r="G62" s="155"/>
      <c r="H62" s="152" t="s">
        <v>277</v>
      </c>
      <c r="I62" s="155"/>
      <c r="J62" s="152" t="s">
        <v>277</v>
      </c>
      <c r="K62" s="155"/>
      <c r="L62" s="153">
        <v>-419</v>
      </c>
      <c r="M62" s="155"/>
      <c r="N62" s="153" t="s">
        <v>735</v>
      </c>
    </row>
    <row r="63" spans="1:14" ht="15.75" thickBot="1">
      <c r="A63" s="13"/>
      <c r="B63" s="151" t="s">
        <v>380</v>
      </c>
      <c r="C63" s="155"/>
      <c r="D63" s="156" t="s">
        <v>800</v>
      </c>
      <c r="E63" s="155"/>
      <c r="F63" s="156">
        <v>-749</v>
      </c>
      <c r="G63" s="155"/>
      <c r="H63" s="156" t="s">
        <v>801</v>
      </c>
      <c r="I63" s="155"/>
      <c r="J63" s="157" t="s">
        <v>277</v>
      </c>
      <c r="K63" s="155"/>
      <c r="L63" s="156" t="s">
        <v>802</v>
      </c>
      <c r="M63" s="155"/>
      <c r="N63" s="156" t="s">
        <v>737</v>
      </c>
    </row>
    <row r="64" spans="1:14">
      <c r="A64" s="13"/>
      <c r="B64" s="158" t="s">
        <v>383</v>
      </c>
      <c r="C64" s="155"/>
      <c r="D64" s="159" t="s">
        <v>803</v>
      </c>
      <c r="E64" s="155"/>
      <c r="F64" s="160">
        <v>-5015</v>
      </c>
      <c r="G64" s="155"/>
      <c r="H64" s="159" t="s">
        <v>804</v>
      </c>
      <c r="I64" s="155"/>
      <c r="J64" s="161" t="s">
        <v>277</v>
      </c>
      <c r="K64" s="155"/>
      <c r="L64" s="159" t="s">
        <v>727</v>
      </c>
      <c r="M64" s="155"/>
      <c r="N64" s="159" t="s">
        <v>740</v>
      </c>
    </row>
    <row r="65" spans="1:14">
      <c r="A65" s="13"/>
      <c r="B65" s="150" t="s">
        <v>368</v>
      </c>
      <c r="C65" s="155"/>
      <c r="D65" s="153" t="s">
        <v>805</v>
      </c>
      <c r="E65" s="155"/>
      <c r="F65" s="153">
        <v>-513</v>
      </c>
      <c r="G65" s="155"/>
      <c r="H65" s="153" t="s">
        <v>806</v>
      </c>
      <c r="I65" s="155"/>
      <c r="J65" s="152" t="s">
        <v>277</v>
      </c>
      <c r="K65" s="155"/>
      <c r="L65" s="153">
        <v>-162</v>
      </c>
      <c r="M65" s="155"/>
      <c r="N65" s="153" t="s">
        <v>744</v>
      </c>
    </row>
    <row r="66" spans="1:14">
      <c r="A66" s="13"/>
      <c r="B66" s="150" t="s">
        <v>388</v>
      </c>
      <c r="C66" s="155"/>
      <c r="D66" s="153" t="s">
        <v>807</v>
      </c>
      <c r="E66" s="155"/>
      <c r="F66" s="153">
        <v>-363</v>
      </c>
      <c r="G66" s="155"/>
      <c r="H66" s="153" t="s">
        <v>514</v>
      </c>
      <c r="I66" s="155"/>
      <c r="J66" s="152" t="s">
        <v>277</v>
      </c>
      <c r="K66" s="155"/>
      <c r="L66" s="153" t="s">
        <v>808</v>
      </c>
      <c r="M66" s="155"/>
      <c r="N66" s="153" t="s">
        <v>746</v>
      </c>
    </row>
    <row r="67" spans="1:14">
      <c r="A67" s="13"/>
      <c r="B67" s="150" t="s">
        <v>391</v>
      </c>
      <c r="C67" s="155"/>
      <c r="D67" s="153" t="s">
        <v>809</v>
      </c>
      <c r="E67" s="155"/>
      <c r="F67" s="153">
        <v>-153</v>
      </c>
      <c r="G67" s="155"/>
      <c r="H67" s="153" t="s">
        <v>433</v>
      </c>
      <c r="I67" s="155"/>
      <c r="J67" s="152" t="s">
        <v>277</v>
      </c>
      <c r="K67" s="155"/>
      <c r="L67" s="153">
        <v>-210</v>
      </c>
      <c r="M67" s="155"/>
      <c r="N67" s="153" t="s">
        <v>590</v>
      </c>
    </row>
    <row r="68" spans="1:14">
      <c r="A68" s="13"/>
      <c r="B68" s="150" t="s">
        <v>394</v>
      </c>
      <c r="C68" s="155"/>
      <c r="D68" s="153" t="s">
        <v>455</v>
      </c>
      <c r="E68" s="155"/>
      <c r="F68" s="152" t="s">
        <v>277</v>
      </c>
      <c r="G68" s="155"/>
      <c r="H68" s="152" t="s">
        <v>277</v>
      </c>
      <c r="I68" s="155"/>
      <c r="J68" s="152" t="s">
        <v>277</v>
      </c>
      <c r="K68" s="155"/>
      <c r="L68" s="153">
        <v>-2</v>
      </c>
      <c r="M68" s="155"/>
      <c r="N68" s="153" t="s">
        <v>483</v>
      </c>
    </row>
    <row r="69" spans="1:14" ht="15.75" thickBot="1">
      <c r="A69" s="13"/>
      <c r="B69" s="147" t="s">
        <v>750</v>
      </c>
      <c r="C69" s="155"/>
      <c r="D69" s="156" t="s">
        <v>775</v>
      </c>
      <c r="E69" s="155"/>
      <c r="F69" s="157" t="s">
        <v>277</v>
      </c>
      <c r="G69" s="155"/>
      <c r="H69" s="157" t="s">
        <v>277</v>
      </c>
      <c r="I69" s="155"/>
      <c r="J69" s="157" t="s">
        <v>277</v>
      </c>
      <c r="K69" s="155"/>
      <c r="L69" s="156">
        <v>-170</v>
      </c>
      <c r="M69" s="155"/>
      <c r="N69" s="156" t="s">
        <v>751</v>
      </c>
    </row>
    <row r="70" spans="1:14" ht="15.75" thickBot="1">
      <c r="A70" s="13"/>
      <c r="B70" s="147" t="s">
        <v>129</v>
      </c>
      <c r="C70" s="152" t="s">
        <v>227</v>
      </c>
      <c r="D70" s="162" t="s">
        <v>810</v>
      </c>
      <c r="E70" s="152" t="s">
        <v>227</v>
      </c>
      <c r="F70" s="163">
        <v>-6044</v>
      </c>
      <c r="G70" s="152" t="s">
        <v>227</v>
      </c>
      <c r="H70" s="162" t="s">
        <v>811</v>
      </c>
      <c r="I70" s="152" t="s">
        <v>227</v>
      </c>
      <c r="J70" s="164" t="s">
        <v>277</v>
      </c>
      <c r="K70" s="152" t="s">
        <v>227</v>
      </c>
      <c r="L70" s="162" t="s">
        <v>812</v>
      </c>
      <c r="M70" s="152" t="s">
        <v>227</v>
      </c>
      <c r="N70" s="162" t="s">
        <v>754</v>
      </c>
    </row>
    <row r="71" spans="1:14" ht="15.75" thickTop="1">
      <c r="A71" s="13"/>
      <c r="B71" s="136"/>
      <c r="C71" s="136"/>
      <c r="D71" s="136"/>
      <c r="E71" s="136"/>
      <c r="F71" s="136"/>
      <c r="G71" s="136"/>
      <c r="H71" s="136"/>
      <c r="I71" s="136"/>
      <c r="J71" s="136"/>
      <c r="K71" s="136"/>
      <c r="L71" s="136"/>
      <c r="M71" s="136"/>
      <c r="N71" s="136"/>
    </row>
    <row r="72" spans="1:14">
      <c r="A72" s="13"/>
      <c r="B72" s="144"/>
      <c r="C72" s="24"/>
      <c r="D72" s="145"/>
      <c r="E72" s="24"/>
      <c r="F72" s="145"/>
      <c r="G72" s="145"/>
      <c r="H72" s="145"/>
      <c r="I72" s="145"/>
      <c r="J72" s="145"/>
      <c r="K72" s="145"/>
      <c r="L72" s="145"/>
      <c r="M72" s="145"/>
      <c r="N72" s="145"/>
    </row>
    <row r="73" spans="1:14" ht="15.75" thickBot="1">
      <c r="A73" s="13"/>
      <c r="B73" s="146"/>
      <c r="C73" s="17"/>
      <c r="D73" s="167" t="s">
        <v>757</v>
      </c>
      <c r="E73" s="167"/>
      <c r="F73" s="167"/>
      <c r="G73" s="167"/>
      <c r="H73" s="167"/>
      <c r="I73" s="17"/>
      <c r="J73" s="167" t="s">
        <v>758</v>
      </c>
      <c r="K73" s="167"/>
      <c r="L73" s="167"/>
      <c r="M73" s="167"/>
      <c r="N73" s="167"/>
    </row>
    <row r="74" spans="1:14">
      <c r="A74" s="13"/>
      <c r="B74" s="146"/>
      <c r="C74" s="165"/>
      <c r="D74" s="148" t="s">
        <v>759</v>
      </c>
      <c r="E74" s="174"/>
      <c r="F74" s="175" t="s">
        <v>762</v>
      </c>
      <c r="G74" s="174"/>
      <c r="H74" s="113"/>
      <c r="I74" s="165"/>
      <c r="J74" s="148" t="s">
        <v>759</v>
      </c>
      <c r="K74" s="174"/>
      <c r="L74" s="175" t="s">
        <v>762</v>
      </c>
      <c r="M74" s="174"/>
      <c r="N74" s="113"/>
    </row>
    <row r="75" spans="1:14">
      <c r="A75" s="13"/>
      <c r="B75" s="146" t="s">
        <v>491</v>
      </c>
      <c r="C75" s="165"/>
      <c r="D75" s="148" t="s">
        <v>760</v>
      </c>
      <c r="E75" s="165"/>
      <c r="F75" s="166"/>
      <c r="G75" s="165"/>
      <c r="H75" s="113"/>
      <c r="I75" s="165"/>
      <c r="J75" s="148" t="s">
        <v>763</v>
      </c>
      <c r="K75" s="165"/>
      <c r="L75" s="166"/>
      <c r="M75" s="165"/>
      <c r="N75" s="113"/>
    </row>
    <row r="76" spans="1:14">
      <c r="A76" s="13"/>
      <c r="B76" s="147" t="s">
        <v>265</v>
      </c>
      <c r="C76" s="165"/>
      <c r="D76" s="148" t="s">
        <v>761</v>
      </c>
      <c r="E76" s="165"/>
      <c r="F76" s="166"/>
      <c r="G76" s="165"/>
      <c r="H76" s="113"/>
      <c r="I76" s="165"/>
      <c r="J76" s="100"/>
      <c r="K76" s="165"/>
      <c r="L76" s="166"/>
      <c r="M76" s="165"/>
      <c r="N76" s="113"/>
    </row>
    <row r="77" spans="1:14" ht="15.75" thickBot="1">
      <c r="A77" s="13"/>
      <c r="B77" s="100"/>
      <c r="C77" s="165"/>
      <c r="D77" s="101"/>
      <c r="E77" s="165"/>
      <c r="F77" s="167"/>
      <c r="G77" s="165"/>
      <c r="H77" s="149" t="s">
        <v>129</v>
      </c>
      <c r="I77" s="165"/>
      <c r="J77" s="101"/>
      <c r="K77" s="165"/>
      <c r="L77" s="167"/>
      <c r="M77" s="165"/>
      <c r="N77" s="149" t="s">
        <v>129</v>
      </c>
    </row>
    <row r="78" spans="1:14">
      <c r="A78" s="13"/>
      <c r="B78" s="150" t="s">
        <v>367</v>
      </c>
      <c r="C78" s="17"/>
      <c r="D78" s="22"/>
      <c r="E78" s="17"/>
      <c r="F78" s="22"/>
      <c r="G78" s="17"/>
      <c r="H78" s="22"/>
      <c r="I78" s="17"/>
      <c r="J78" s="22"/>
      <c r="K78" s="17"/>
      <c r="L78" s="22"/>
      <c r="M78" s="17"/>
      <c r="N78" s="22"/>
    </row>
    <row r="79" spans="1:14">
      <c r="A79" s="13"/>
      <c r="B79" s="151" t="s">
        <v>368</v>
      </c>
      <c r="C79" s="152" t="s">
        <v>227</v>
      </c>
      <c r="D79" s="168" t="s">
        <v>519</v>
      </c>
      <c r="E79" s="169" t="s">
        <v>227</v>
      </c>
      <c r="F79" s="168" t="s">
        <v>813</v>
      </c>
      <c r="G79" s="169" t="s">
        <v>227</v>
      </c>
      <c r="H79" s="153" t="s">
        <v>725</v>
      </c>
      <c r="I79" s="169" t="s">
        <v>227</v>
      </c>
      <c r="J79" s="168" t="s">
        <v>814</v>
      </c>
      <c r="K79" s="169" t="s">
        <v>227</v>
      </c>
      <c r="L79" s="168" t="s">
        <v>815</v>
      </c>
      <c r="M79" s="169" t="s">
        <v>227</v>
      </c>
      <c r="N79" s="168" t="s">
        <v>370</v>
      </c>
    </row>
    <row r="80" spans="1:14">
      <c r="A80" s="13"/>
      <c r="B80" s="151" t="s">
        <v>767</v>
      </c>
      <c r="C80" s="176"/>
      <c r="D80" s="177" t="s">
        <v>523</v>
      </c>
      <c r="E80" s="123"/>
      <c r="F80" s="177" t="s">
        <v>816</v>
      </c>
      <c r="G80" s="123"/>
      <c r="H80" s="177" t="s">
        <v>729</v>
      </c>
      <c r="I80" s="123"/>
      <c r="J80" s="177" t="s">
        <v>817</v>
      </c>
      <c r="K80" s="123"/>
      <c r="L80" s="177" t="s">
        <v>818</v>
      </c>
      <c r="M80" s="123"/>
      <c r="N80" s="177" t="s">
        <v>373</v>
      </c>
    </row>
    <row r="81" spans="1:14">
      <c r="A81" s="13"/>
      <c r="B81" s="151" t="s">
        <v>768</v>
      </c>
      <c r="C81" s="176"/>
      <c r="D81" s="177"/>
      <c r="E81" s="123"/>
      <c r="F81" s="177"/>
      <c r="G81" s="123"/>
      <c r="H81" s="177"/>
      <c r="I81" s="123"/>
      <c r="J81" s="177"/>
      <c r="K81" s="123"/>
      <c r="L81" s="177"/>
      <c r="M81" s="123"/>
      <c r="N81" s="177"/>
    </row>
    <row r="82" spans="1:14">
      <c r="A82" s="13"/>
      <c r="B82" s="151" t="s">
        <v>374</v>
      </c>
      <c r="C82" s="155"/>
      <c r="D82" s="168" t="s">
        <v>528</v>
      </c>
      <c r="E82" s="116"/>
      <c r="F82" s="168" t="s">
        <v>819</v>
      </c>
      <c r="G82" s="116"/>
      <c r="H82" s="153" t="s">
        <v>732</v>
      </c>
      <c r="I82" s="116"/>
      <c r="J82" s="168" t="s">
        <v>820</v>
      </c>
      <c r="K82" s="116"/>
      <c r="L82" s="168" t="s">
        <v>821</v>
      </c>
      <c r="M82" s="116"/>
      <c r="N82" s="168" t="s">
        <v>376</v>
      </c>
    </row>
    <row r="83" spans="1:14">
      <c r="A83" s="13"/>
      <c r="B83" s="151" t="s">
        <v>377</v>
      </c>
      <c r="C83" s="155"/>
      <c r="D83" s="168" t="s">
        <v>482</v>
      </c>
      <c r="E83" s="116"/>
      <c r="F83" s="168" t="s">
        <v>564</v>
      </c>
      <c r="G83" s="116"/>
      <c r="H83" s="153" t="s">
        <v>735</v>
      </c>
      <c r="I83" s="116"/>
      <c r="J83" s="168" t="s">
        <v>822</v>
      </c>
      <c r="K83" s="116"/>
      <c r="L83" s="168" t="s">
        <v>823</v>
      </c>
      <c r="M83" s="116"/>
      <c r="N83" s="168" t="s">
        <v>379</v>
      </c>
    </row>
    <row r="84" spans="1:14" ht="15.75" thickBot="1">
      <c r="A84" s="13"/>
      <c r="B84" s="151" t="s">
        <v>380</v>
      </c>
      <c r="C84" s="155"/>
      <c r="D84" s="170" t="s">
        <v>534</v>
      </c>
      <c r="E84" s="116"/>
      <c r="F84" s="170" t="s">
        <v>824</v>
      </c>
      <c r="G84" s="116"/>
      <c r="H84" s="156" t="s">
        <v>737</v>
      </c>
      <c r="I84" s="116"/>
      <c r="J84" s="170" t="s">
        <v>825</v>
      </c>
      <c r="K84" s="116"/>
      <c r="L84" s="170" t="s">
        <v>826</v>
      </c>
      <c r="M84" s="116"/>
      <c r="N84" s="170" t="s">
        <v>382</v>
      </c>
    </row>
    <row r="85" spans="1:14">
      <c r="A85" s="13"/>
      <c r="B85" s="158" t="s">
        <v>383</v>
      </c>
      <c r="C85" s="155"/>
      <c r="D85" s="171" t="s">
        <v>827</v>
      </c>
      <c r="E85" s="116"/>
      <c r="F85" s="171" t="s">
        <v>828</v>
      </c>
      <c r="G85" s="116"/>
      <c r="H85" s="159" t="s">
        <v>740</v>
      </c>
      <c r="I85" s="116"/>
      <c r="J85" s="171" t="s">
        <v>829</v>
      </c>
      <c r="K85" s="116"/>
      <c r="L85" s="171" t="s">
        <v>830</v>
      </c>
      <c r="M85" s="116"/>
      <c r="N85" s="171" t="s">
        <v>385</v>
      </c>
    </row>
    <row r="86" spans="1:14">
      <c r="A86" s="13"/>
      <c r="B86" s="150" t="s">
        <v>368</v>
      </c>
      <c r="C86" s="155"/>
      <c r="D86" s="168" t="s">
        <v>539</v>
      </c>
      <c r="E86" s="116"/>
      <c r="F86" s="168" t="s">
        <v>831</v>
      </c>
      <c r="G86" s="116"/>
      <c r="H86" s="153" t="s">
        <v>744</v>
      </c>
      <c r="I86" s="116"/>
      <c r="J86" s="168" t="s">
        <v>832</v>
      </c>
      <c r="K86" s="116"/>
      <c r="L86" s="168" t="s">
        <v>833</v>
      </c>
      <c r="M86" s="116"/>
      <c r="N86" s="168" t="s">
        <v>387</v>
      </c>
    </row>
    <row r="87" spans="1:14">
      <c r="A87" s="13"/>
      <c r="B87" s="150" t="s">
        <v>388</v>
      </c>
      <c r="C87" s="155"/>
      <c r="D87" s="168" t="s">
        <v>541</v>
      </c>
      <c r="E87" s="116"/>
      <c r="F87" s="168" t="s">
        <v>834</v>
      </c>
      <c r="G87" s="116"/>
      <c r="H87" s="153" t="s">
        <v>746</v>
      </c>
      <c r="I87" s="116"/>
      <c r="J87" s="168" t="s">
        <v>835</v>
      </c>
      <c r="K87" s="116"/>
      <c r="L87" s="168" t="s">
        <v>836</v>
      </c>
      <c r="M87" s="116"/>
      <c r="N87" s="168" t="s">
        <v>390</v>
      </c>
    </row>
    <row r="88" spans="1:14">
      <c r="A88" s="13"/>
      <c r="B88" s="150" t="s">
        <v>391</v>
      </c>
      <c r="C88" s="155"/>
      <c r="D88" s="168" t="s">
        <v>536</v>
      </c>
      <c r="E88" s="116"/>
      <c r="F88" s="168" t="s">
        <v>315</v>
      </c>
      <c r="G88" s="116"/>
      <c r="H88" s="153" t="s">
        <v>590</v>
      </c>
      <c r="I88" s="116"/>
      <c r="J88" s="168" t="s">
        <v>837</v>
      </c>
      <c r="K88" s="116"/>
      <c r="L88" s="168" t="s">
        <v>838</v>
      </c>
      <c r="M88" s="116"/>
      <c r="N88" s="168" t="s">
        <v>393</v>
      </c>
    </row>
    <row r="89" spans="1:14">
      <c r="A89" s="13"/>
      <c r="B89" s="150" t="s">
        <v>394</v>
      </c>
      <c r="C89" s="155"/>
      <c r="D89" s="169" t="s">
        <v>277</v>
      </c>
      <c r="E89" s="116"/>
      <c r="F89" s="168" t="s">
        <v>483</v>
      </c>
      <c r="G89" s="116"/>
      <c r="H89" s="153" t="s">
        <v>483</v>
      </c>
      <c r="I89" s="116"/>
      <c r="J89" s="169" t="s">
        <v>277</v>
      </c>
      <c r="K89" s="116"/>
      <c r="L89" s="168" t="s">
        <v>396</v>
      </c>
      <c r="M89" s="116"/>
      <c r="N89" s="168" t="s">
        <v>396</v>
      </c>
    </row>
    <row r="90" spans="1:14" ht="15.75" thickBot="1">
      <c r="A90" s="13"/>
      <c r="B90" s="147" t="s">
        <v>750</v>
      </c>
      <c r="C90" s="155"/>
      <c r="D90" s="172" t="s">
        <v>277</v>
      </c>
      <c r="E90" s="116"/>
      <c r="F90" s="170" t="s">
        <v>751</v>
      </c>
      <c r="G90" s="116"/>
      <c r="H90" s="156" t="s">
        <v>751</v>
      </c>
      <c r="I90" s="116"/>
      <c r="J90" s="172" t="s">
        <v>277</v>
      </c>
      <c r="K90" s="116"/>
      <c r="L90" s="172" t="s">
        <v>277</v>
      </c>
      <c r="M90" s="116"/>
      <c r="N90" s="172" t="s">
        <v>277</v>
      </c>
    </row>
    <row r="91" spans="1:14" ht="15.75" thickBot="1">
      <c r="A91" s="13"/>
      <c r="B91" s="147" t="s">
        <v>129</v>
      </c>
      <c r="C91" s="152" t="s">
        <v>227</v>
      </c>
      <c r="D91" s="173" t="s">
        <v>547</v>
      </c>
      <c r="E91" s="169" t="s">
        <v>227</v>
      </c>
      <c r="F91" s="173" t="s">
        <v>839</v>
      </c>
      <c r="G91" s="169" t="s">
        <v>227</v>
      </c>
      <c r="H91" s="162" t="s">
        <v>754</v>
      </c>
      <c r="I91" s="169" t="s">
        <v>227</v>
      </c>
      <c r="J91" s="173" t="s">
        <v>545</v>
      </c>
      <c r="K91" s="169" t="s">
        <v>227</v>
      </c>
      <c r="L91" s="173" t="s">
        <v>840</v>
      </c>
      <c r="M91" s="169" t="s">
        <v>227</v>
      </c>
      <c r="N91" s="173" t="s">
        <v>399</v>
      </c>
    </row>
    <row r="92" spans="1:14" ht="15.75" thickTop="1">
      <c r="A92" s="13"/>
      <c r="B92" s="31"/>
      <c r="C92" s="31"/>
      <c r="D92" s="31"/>
      <c r="E92" s="31"/>
      <c r="F92" s="31"/>
      <c r="G92" s="31"/>
      <c r="H92" s="31"/>
      <c r="I92" s="31"/>
      <c r="J92" s="31"/>
      <c r="K92" s="31"/>
      <c r="L92" s="31"/>
      <c r="M92" s="31"/>
      <c r="N92" s="31"/>
    </row>
    <row r="93" spans="1:14">
      <c r="A93" s="13"/>
      <c r="B93" s="31"/>
      <c r="C93" s="31"/>
      <c r="D93" s="31"/>
      <c r="E93" s="31"/>
      <c r="F93" s="31"/>
      <c r="G93" s="31"/>
      <c r="H93" s="31"/>
      <c r="I93" s="31"/>
      <c r="J93" s="31"/>
      <c r="K93" s="31"/>
      <c r="L93" s="31"/>
      <c r="M93" s="31"/>
      <c r="N93" s="31"/>
    </row>
    <row r="94" spans="1:14" ht="25.5" customHeight="1">
      <c r="A94" s="13"/>
      <c r="B94" s="31" t="s">
        <v>841</v>
      </c>
      <c r="C94" s="31"/>
      <c r="D94" s="31"/>
      <c r="E94" s="31"/>
      <c r="F94" s="31"/>
      <c r="G94" s="31"/>
      <c r="H94" s="31"/>
      <c r="I94" s="31"/>
      <c r="J94" s="31"/>
      <c r="K94" s="31"/>
      <c r="L94" s="31"/>
      <c r="M94" s="31"/>
      <c r="N94" s="31"/>
    </row>
    <row r="95" spans="1:14">
      <c r="A95" s="13"/>
      <c r="B95" s="33"/>
      <c r="C95" s="33"/>
      <c r="D95" s="33"/>
      <c r="E95" s="33"/>
      <c r="F95" s="33"/>
      <c r="G95" s="33"/>
      <c r="H95" s="33"/>
      <c r="I95" s="33"/>
      <c r="J95" s="33"/>
      <c r="K95" s="33"/>
      <c r="L95" s="33"/>
      <c r="M95" s="33"/>
      <c r="N95" s="33"/>
    </row>
  </sheetData>
  <mergeCells count="82">
    <mergeCell ref="B94:N94"/>
    <mergeCell ref="B95:N95"/>
    <mergeCell ref="B52:N52"/>
    <mergeCell ref="B53:N53"/>
    <mergeCell ref="B54:N54"/>
    <mergeCell ref="B71:N71"/>
    <mergeCell ref="B92:N92"/>
    <mergeCell ref="B93:N93"/>
    <mergeCell ref="B9:N9"/>
    <mergeCell ref="B27:N27"/>
    <mergeCell ref="B28:N28"/>
    <mergeCell ref="B49:N49"/>
    <mergeCell ref="B50:N50"/>
    <mergeCell ref="B51:N51"/>
    <mergeCell ref="A1:A2"/>
    <mergeCell ref="B1:N1"/>
    <mergeCell ref="B2:N2"/>
    <mergeCell ref="B3:N3"/>
    <mergeCell ref="A4:A95"/>
    <mergeCell ref="B4:N4"/>
    <mergeCell ref="B5:N5"/>
    <mergeCell ref="B6:N6"/>
    <mergeCell ref="B7:N7"/>
    <mergeCell ref="B8:N8"/>
    <mergeCell ref="I80:I81"/>
    <mergeCell ref="J80:J81"/>
    <mergeCell ref="K80:K81"/>
    <mergeCell ref="L80:L81"/>
    <mergeCell ref="M80:M81"/>
    <mergeCell ref="N80:N81"/>
    <mergeCell ref="C80:C81"/>
    <mergeCell ref="D80:D81"/>
    <mergeCell ref="E80:E81"/>
    <mergeCell ref="F80:F81"/>
    <mergeCell ref="G80:G81"/>
    <mergeCell ref="H80:H81"/>
    <mergeCell ref="D73:H73"/>
    <mergeCell ref="J73:N73"/>
    <mergeCell ref="C74:C77"/>
    <mergeCell ref="E74:E77"/>
    <mergeCell ref="F74:F77"/>
    <mergeCell ref="G74:G77"/>
    <mergeCell ref="I74:I77"/>
    <mergeCell ref="K74:K77"/>
    <mergeCell ref="L74:L77"/>
    <mergeCell ref="M74:M77"/>
    <mergeCell ref="L37:L38"/>
    <mergeCell ref="M37:M38"/>
    <mergeCell ref="N37:N38"/>
    <mergeCell ref="C56:C57"/>
    <mergeCell ref="E56:E57"/>
    <mergeCell ref="G56:G57"/>
    <mergeCell ref="I56:I57"/>
    <mergeCell ref="K56:K57"/>
    <mergeCell ref="M56:M57"/>
    <mergeCell ref="N56:N57"/>
    <mergeCell ref="M31:M34"/>
    <mergeCell ref="C37:C38"/>
    <mergeCell ref="D37:D38"/>
    <mergeCell ref="E37:E38"/>
    <mergeCell ref="F37:F38"/>
    <mergeCell ref="G37:G38"/>
    <mergeCell ref="H37:H38"/>
    <mergeCell ref="I37:I38"/>
    <mergeCell ref="J37:J38"/>
    <mergeCell ref="K37:K38"/>
    <mergeCell ref="N12:N13"/>
    <mergeCell ref="D30:H30"/>
    <mergeCell ref="J30:N30"/>
    <mergeCell ref="C31:C34"/>
    <mergeCell ref="E31:E34"/>
    <mergeCell ref="F31:F34"/>
    <mergeCell ref="G31:G34"/>
    <mergeCell ref="I31:I34"/>
    <mergeCell ref="K31:K34"/>
    <mergeCell ref="L31:L34"/>
    <mergeCell ref="C12:C13"/>
    <mergeCell ref="E12:E13"/>
    <mergeCell ref="G12:G13"/>
    <mergeCell ref="I12:I13"/>
    <mergeCell ref="K12:K13"/>
    <mergeCell ref="M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21.28515625" customWidth="1"/>
    <col min="4" max="4" width="4.42578125" customWidth="1"/>
    <col min="5" max="5" width="36.5703125" customWidth="1"/>
    <col min="6" max="6" width="4.42578125" customWidth="1"/>
    <col min="7" max="7" width="21.85546875" customWidth="1"/>
    <col min="8" max="8" width="4.42578125" customWidth="1"/>
    <col min="9" max="9" width="21.85546875" customWidth="1"/>
    <col min="10" max="10" width="4.42578125" customWidth="1"/>
    <col min="11" max="11" width="36.5703125" customWidth="1"/>
    <col min="12" max="12" width="4.42578125" customWidth="1"/>
    <col min="13" max="13" width="21.85546875" customWidth="1"/>
  </cols>
  <sheetData>
    <row r="1" spans="1:13" ht="15" customHeight="1">
      <c r="A1" s="8" t="s">
        <v>8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3</v>
      </c>
      <c r="B3" s="28"/>
      <c r="C3" s="28"/>
      <c r="D3" s="28"/>
      <c r="E3" s="28"/>
      <c r="F3" s="28"/>
      <c r="G3" s="28"/>
      <c r="H3" s="28"/>
      <c r="I3" s="28"/>
      <c r="J3" s="28"/>
      <c r="K3" s="28"/>
      <c r="L3" s="28"/>
      <c r="M3" s="28"/>
    </row>
    <row r="4" spans="1:13">
      <c r="A4" s="13" t="s">
        <v>842</v>
      </c>
      <c r="B4" s="29"/>
      <c r="C4" s="29"/>
      <c r="D4" s="29"/>
      <c r="E4" s="29"/>
      <c r="F4" s="29"/>
      <c r="G4" s="29"/>
      <c r="H4" s="29"/>
      <c r="I4" s="29"/>
      <c r="J4" s="29"/>
      <c r="K4" s="29"/>
      <c r="L4" s="29"/>
      <c r="M4" s="29"/>
    </row>
    <row r="5" spans="1:13">
      <c r="A5" s="13"/>
      <c r="B5" s="28"/>
      <c r="C5" s="28"/>
      <c r="D5" s="28"/>
      <c r="E5" s="28"/>
      <c r="F5" s="28"/>
      <c r="G5" s="28"/>
      <c r="H5" s="28"/>
      <c r="I5" s="28"/>
      <c r="J5" s="28"/>
      <c r="K5" s="28"/>
      <c r="L5" s="28"/>
      <c r="M5" s="28"/>
    </row>
    <row r="6" spans="1:13" ht="15" customHeight="1">
      <c r="A6" s="13"/>
      <c r="B6" s="29" t="s">
        <v>844</v>
      </c>
      <c r="C6" s="29"/>
      <c r="D6" s="29"/>
      <c r="E6" s="29"/>
      <c r="F6" s="29"/>
      <c r="G6" s="29"/>
      <c r="H6" s="29"/>
      <c r="I6" s="29"/>
      <c r="J6" s="29"/>
      <c r="K6" s="29"/>
      <c r="L6" s="29"/>
      <c r="M6" s="29"/>
    </row>
    <row r="7" spans="1:13">
      <c r="A7" s="13"/>
      <c r="B7" s="29"/>
      <c r="C7" s="29"/>
      <c r="D7" s="29"/>
      <c r="E7" s="29"/>
      <c r="F7" s="29"/>
      <c r="G7" s="29"/>
      <c r="H7" s="29"/>
      <c r="I7" s="29"/>
      <c r="J7" s="29"/>
      <c r="K7" s="29"/>
      <c r="L7" s="29"/>
      <c r="M7" s="29"/>
    </row>
    <row r="8" spans="1:13" ht="25.5" customHeight="1">
      <c r="A8" s="13"/>
      <c r="B8" s="31" t="s">
        <v>845</v>
      </c>
      <c r="C8" s="31"/>
      <c r="D8" s="31"/>
      <c r="E8" s="31"/>
      <c r="F8" s="31"/>
      <c r="G8" s="31"/>
      <c r="H8" s="31"/>
      <c r="I8" s="31"/>
      <c r="J8" s="31"/>
      <c r="K8" s="31"/>
      <c r="L8" s="31"/>
      <c r="M8" s="31"/>
    </row>
    <row r="9" spans="1:13">
      <c r="A9" s="13"/>
      <c r="B9" s="179"/>
      <c r="C9" s="24"/>
      <c r="D9" s="24"/>
      <c r="E9" s="24"/>
      <c r="F9" s="24"/>
      <c r="G9" s="78"/>
      <c r="H9" s="24"/>
      <c r="I9" s="24"/>
      <c r="J9" s="24"/>
      <c r="K9" s="24"/>
      <c r="L9" s="24"/>
      <c r="M9" s="24"/>
    </row>
    <row r="10" spans="1:13" ht="15.75" thickBot="1">
      <c r="A10" s="13"/>
      <c r="B10" s="61"/>
      <c r="C10" s="183">
        <v>42004</v>
      </c>
      <c r="D10" s="183"/>
      <c r="E10" s="183"/>
      <c r="F10" s="183"/>
      <c r="G10" s="183"/>
      <c r="H10" s="17"/>
      <c r="I10" s="183">
        <v>41639</v>
      </c>
      <c r="J10" s="183"/>
      <c r="K10" s="183"/>
      <c r="L10" s="183"/>
      <c r="M10" s="183"/>
    </row>
    <row r="11" spans="1:13">
      <c r="A11" s="13"/>
      <c r="B11" s="52"/>
      <c r="C11" s="184"/>
      <c r="D11" s="184"/>
      <c r="E11" s="184"/>
      <c r="F11" s="184"/>
      <c r="G11" s="184"/>
      <c r="H11" s="113"/>
      <c r="I11" s="185"/>
      <c r="J11" s="185"/>
      <c r="K11" s="185"/>
      <c r="L11" s="185"/>
      <c r="M11" s="185"/>
    </row>
    <row r="12" spans="1:13">
      <c r="A12" s="13"/>
      <c r="B12" s="57"/>
      <c r="C12" s="113"/>
      <c r="D12" s="122"/>
      <c r="E12" s="186" t="s">
        <v>847</v>
      </c>
      <c r="F12" s="122"/>
      <c r="G12" s="36" t="s">
        <v>848</v>
      </c>
      <c r="H12" s="122"/>
      <c r="I12" s="113"/>
      <c r="J12" s="122"/>
      <c r="K12" s="52" t="s">
        <v>850</v>
      </c>
      <c r="L12" s="122"/>
      <c r="M12" s="52" t="s">
        <v>848</v>
      </c>
    </row>
    <row r="13" spans="1:13">
      <c r="A13" s="13"/>
      <c r="B13" s="57" t="s">
        <v>842</v>
      </c>
      <c r="C13" s="52" t="s">
        <v>846</v>
      </c>
      <c r="D13" s="122"/>
      <c r="E13" s="186"/>
      <c r="F13" s="122"/>
      <c r="G13" s="36" t="s">
        <v>424</v>
      </c>
      <c r="H13" s="122"/>
      <c r="I13" s="52" t="s">
        <v>849</v>
      </c>
      <c r="J13" s="122"/>
      <c r="K13" s="52" t="s">
        <v>851</v>
      </c>
      <c r="L13" s="122"/>
      <c r="M13" s="52" t="s">
        <v>424</v>
      </c>
    </row>
    <row r="14" spans="1:13" ht="15.75" thickBot="1">
      <c r="A14" s="13"/>
      <c r="B14" s="57" t="s">
        <v>265</v>
      </c>
      <c r="C14" s="101"/>
      <c r="D14" s="122"/>
      <c r="E14" s="68"/>
      <c r="F14" s="187"/>
      <c r="G14" s="38" t="s">
        <v>425</v>
      </c>
      <c r="H14" s="187"/>
      <c r="I14" s="54" t="s">
        <v>363</v>
      </c>
      <c r="J14" s="122"/>
      <c r="K14" s="101"/>
      <c r="L14" s="122"/>
      <c r="M14" s="54" t="s">
        <v>425</v>
      </c>
    </row>
    <row r="15" spans="1:13">
      <c r="A15" s="13"/>
      <c r="B15" s="35" t="s">
        <v>367</v>
      </c>
      <c r="C15" s="22"/>
      <c r="D15" s="17"/>
      <c r="E15" s="22"/>
      <c r="F15" s="22"/>
      <c r="G15" s="114"/>
      <c r="H15" s="22"/>
      <c r="I15" s="22"/>
      <c r="J15" s="17"/>
      <c r="K15" s="17"/>
      <c r="L15" s="17"/>
      <c r="M15" s="17"/>
    </row>
    <row r="16" spans="1:13">
      <c r="A16" s="13"/>
      <c r="B16" s="35" t="s">
        <v>852</v>
      </c>
      <c r="C16" s="63" t="s">
        <v>277</v>
      </c>
      <c r="D16" s="61" t="s">
        <v>227</v>
      </c>
      <c r="E16" s="63" t="s">
        <v>277</v>
      </c>
      <c r="F16" s="61" t="s">
        <v>227</v>
      </c>
      <c r="G16" s="40" t="s">
        <v>277</v>
      </c>
      <c r="H16" s="17"/>
      <c r="I16" s="62" t="s">
        <v>437</v>
      </c>
      <c r="J16" s="61" t="s">
        <v>227</v>
      </c>
      <c r="K16" s="62" t="s">
        <v>853</v>
      </c>
      <c r="L16" s="61" t="s">
        <v>227</v>
      </c>
      <c r="M16" s="39" t="s">
        <v>854</v>
      </c>
    </row>
    <row r="17" spans="1:13">
      <c r="A17" s="13"/>
      <c r="B17" s="35" t="s">
        <v>855</v>
      </c>
      <c r="C17" s="124" t="s">
        <v>277</v>
      </c>
      <c r="D17" s="123"/>
      <c r="E17" s="124" t="s">
        <v>277</v>
      </c>
      <c r="F17" s="123"/>
      <c r="G17" s="124" t="s">
        <v>277</v>
      </c>
      <c r="H17" s="123"/>
      <c r="I17" s="124" t="s">
        <v>277</v>
      </c>
      <c r="J17" s="123"/>
      <c r="K17" s="124" t="s">
        <v>277</v>
      </c>
      <c r="L17" s="123"/>
      <c r="M17" s="124" t="s">
        <v>277</v>
      </c>
    </row>
    <row r="18" spans="1:13">
      <c r="A18" s="13"/>
      <c r="B18" s="35" t="s">
        <v>856</v>
      </c>
      <c r="C18" s="124"/>
      <c r="D18" s="123"/>
      <c r="E18" s="124"/>
      <c r="F18" s="123"/>
      <c r="G18" s="124"/>
      <c r="H18" s="123"/>
      <c r="I18" s="124"/>
      <c r="J18" s="123"/>
      <c r="K18" s="124"/>
      <c r="L18" s="123"/>
      <c r="M18" s="124"/>
    </row>
    <row r="19" spans="1:13">
      <c r="A19" s="13"/>
      <c r="B19" s="35" t="s">
        <v>857</v>
      </c>
      <c r="C19" s="62" t="s">
        <v>483</v>
      </c>
      <c r="D19" s="17"/>
      <c r="E19" s="62" t="s">
        <v>858</v>
      </c>
      <c r="F19" s="17"/>
      <c r="G19" s="39" t="s">
        <v>859</v>
      </c>
      <c r="H19" s="17"/>
      <c r="I19" s="63" t="s">
        <v>277</v>
      </c>
      <c r="J19" s="17"/>
      <c r="K19" s="63" t="s">
        <v>277</v>
      </c>
      <c r="L19" s="17"/>
      <c r="M19" s="40" t="s">
        <v>277</v>
      </c>
    </row>
    <row r="20" spans="1:13">
      <c r="A20" s="13"/>
      <c r="B20" s="35" t="s">
        <v>860</v>
      </c>
      <c r="C20" s="63" t="s">
        <v>277</v>
      </c>
      <c r="D20" s="17"/>
      <c r="E20" s="63" t="s">
        <v>277</v>
      </c>
      <c r="F20" s="17"/>
      <c r="G20" s="40" t="s">
        <v>277</v>
      </c>
      <c r="H20" s="17"/>
      <c r="I20" s="63" t="s">
        <v>277</v>
      </c>
      <c r="J20" s="17"/>
      <c r="K20" s="63" t="s">
        <v>277</v>
      </c>
      <c r="L20" s="17"/>
      <c r="M20" s="40" t="s">
        <v>277</v>
      </c>
    </row>
    <row r="21" spans="1:13" ht="15.75" thickBot="1">
      <c r="A21" s="13"/>
      <c r="B21" s="35" t="s">
        <v>861</v>
      </c>
      <c r="C21" s="64" t="s">
        <v>483</v>
      </c>
      <c r="D21" s="17"/>
      <c r="E21" s="64" t="s">
        <v>862</v>
      </c>
      <c r="F21" s="17"/>
      <c r="G21" s="129" t="s">
        <v>863</v>
      </c>
      <c r="H21" s="17"/>
      <c r="I21" s="117" t="s">
        <v>277</v>
      </c>
      <c r="J21" s="17"/>
      <c r="K21" s="117" t="s">
        <v>277</v>
      </c>
      <c r="L21" s="17"/>
      <c r="M21" s="130" t="s">
        <v>277</v>
      </c>
    </row>
    <row r="22" spans="1:13">
      <c r="A22" s="13"/>
      <c r="B22" s="35" t="s">
        <v>864</v>
      </c>
      <c r="C22" s="118" t="s">
        <v>455</v>
      </c>
      <c r="D22" s="17"/>
      <c r="E22" s="118" t="s">
        <v>865</v>
      </c>
      <c r="F22" s="17"/>
      <c r="G22" s="132" t="s">
        <v>866</v>
      </c>
      <c r="H22" s="17"/>
      <c r="I22" s="118" t="s">
        <v>437</v>
      </c>
      <c r="J22" s="17"/>
      <c r="K22" s="118" t="s">
        <v>853</v>
      </c>
      <c r="L22" s="17"/>
      <c r="M22" s="132" t="s">
        <v>854</v>
      </c>
    </row>
    <row r="23" spans="1:13">
      <c r="A23" s="13"/>
      <c r="B23" s="35" t="s">
        <v>368</v>
      </c>
      <c r="C23" s="63" t="s">
        <v>277</v>
      </c>
      <c r="D23" s="17"/>
      <c r="E23" s="63" t="s">
        <v>277</v>
      </c>
      <c r="F23" s="17"/>
      <c r="G23" s="40" t="s">
        <v>277</v>
      </c>
      <c r="H23" s="17"/>
      <c r="I23" s="62" t="s">
        <v>437</v>
      </c>
      <c r="J23" s="17"/>
      <c r="K23" s="62" t="s">
        <v>514</v>
      </c>
      <c r="L23" s="17"/>
      <c r="M23" s="39" t="s">
        <v>474</v>
      </c>
    </row>
    <row r="24" spans="1:13">
      <c r="A24" s="13"/>
      <c r="B24" s="35" t="s">
        <v>388</v>
      </c>
      <c r="C24" s="63" t="s">
        <v>277</v>
      </c>
      <c r="D24" s="17"/>
      <c r="E24" s="63" t="s">
        <v>277</v>
      </c>
      <c r="F24" s="17"/>
      <c r="G24" s="40" t="s">
        <v>277</v>
      </c>
      <c r="H24" s="17"/>
      <c r="I24" s="63" t="s">
        <v>277</v>
      </c>
      <c r="J24" s="17"/>
      <c r="K24" s="63" t="s">
        <v>277</v>
      </c>
      <c r="L24" s="17"/>
      <c r="M24" s="40" t="s">
        <v>277</v>
      </c>
    </row>
    <row r="25" spans="1:13">
      <c r="A25" s="13"/>
      <c r="B25" s="35" t="s">
        <v>391</v>
      </c>
      <c r="C25" s="63" t="s">
        <v>277</v>
      </c>
      <c r="D25" s="17"/>
      <c r="E25" s="63" t="s">
        <v>277</v>
      </c>
      <c r="F25" s="17"/>
      <c r="G25" s="40" t="s">
        <v>277</v>
      </c>
      <c r="H25" s="17"/>
      <c r="I25" s="62" t="s">
        <v>437</v>
      </c>
      <c r="J25" s="17"/>
      <c r="K25" s="62" t="s">
        <v>465</v>
      </c>
      <c r="L25" s="17"/>
      <c r="M25" s="39" t="s">
        <v>631</v>
      </c>
    </row>
    <row r="26" spans="1:13" ht="15.75" thickBot="1">
      <c r="A26" s="13"/>
      <c r="B26" s="35" t="s">
        <v>394</v>
      </c>
      <c r="C26" s="117" t="s">
        <v>277</v>
      </c>
      <c r="D26" s="17"/>
      <c r="E26" s="117" t="s">
        <v>277</v>
      </c>
      <c r="F26" s="17"/>
      <c r="G26" s="130" t="s">
        <v>277</v>
      </c>
      <c r="H26" s="17"/>
      <c r="I26" s="117" t="s">
        <v>277</v>
      </c>
      <c r="J26" s="17"/>
      <c r="K26" s="117" t="s">
        <v>277</v>
      </c>
      <c r="L26" s="17"/>
      <c r="M26" s="130" t="s">
        <v>277</v>
      </c>
    </row>
    <row r="27" spans="1:13" ht="15.75" thickBot="1">
      <c r="A27" s="13"/>
      <c r="B27" s="35" t="s">
        <v>129</v>
      </c>
      <c r="C27" s="65" t="s">
        <v>455</v>
      </c>
      <c r="D27" s="61" t="s">
        <v>227</v>
      </c>
      <c r="E27" s="65" t="s">
        <v>865</v>
      </c>
      <c r="F27" s="61" t="s">
        <v>227</v>
      </c>
      <c r="G27" s="42" t="s">
        <v>866</v>
      </c>
      <c r="H27" s="17"/>
      <c r="I27" s="65" t="s">
        <v>536</v>
      </c>
      <c r="J27" s="61" t="s">
        <v>227</v>
      </c>
      <c r="K27" s="65" t="s">
        <v>691</v>
      </c>
      <c r="L27" s="61" t="s">
        <v>227</v>
      </c>
      <c r="M27" s="42" t="s">
        <v>736</v>
      </c>
    </row>
    <row r="28" spans="1:13" ht="15.75" thickTop="1">
      <c r="A28" s="13"/>
      <c r="B28" s="61"/>
      <c r="C28" s="181"/>
      <c r="D28" s="17"/>
      <c r="E28" s="181"/>
      <c r="F28" s="17"/>
      <c r="G28" s="182"/>
      <c r="H28" s="17"/>
      <c r="I28" s="181"/>
      <c r="J28" s="17"/>
      <c r="K28" s="181"/>
      <c r="L28" s="17"/>
      <c r="M28" s="181"/>
    </row>
    <row r="29" spans="1:13" ht="25.5" customHeight="1">
      <c r="A29" s="13"/>
      <c r="B29" s="31" t="s">
        <v>867</v>
      </c>
      <c r="C29" s="31"/>
      <c r="D29" s="31"/>
      <c r="E29" s="31"/>
      <c r="F29" s="31"/>
      <c r="G29" s="31"/>
      <c r="H29" s="31"/>
      <c r="I29" s="31"/>
      <c r="J29" s="31"/>
      <c r="K29" s="31"/>
      <c r="L29" s="31"/>
      <c r="M29" s="31"/>
    </row>
    <row r="30" spans="1:13">
      <c r="A30" s="13"/>
      <c r="B30" s="31"/>
      <c r="C30" s="31"/>
      <c r="D30" s="31"/>
      <c r="E30" s="31"/>
      <c r="F30" s="31"/>
      <c r="G30" s="31"/>
      <c r="H30" s="31"/>
      <c r="I30" s="31"/>
      <c r="J30" s="31"/>
      <c r="K30" s="31"/>
      <c r="L30" s="31"/>
      <c r="M30" s="31"/>
    </row>
    <row r="31" spans="1:13" ht="25.5" customHeight="1">
      <c r="A31" s="13"/>
      <c r="B31" s="31" t="s">
        <v>868</v>
      </c>
      <c r="C31" s="31"/>
      <c r="D31" s="31"/>
      <c r="E31" s="31"/>
      <c r="F31" s="31"/>
      <c r="G31" s="31"/>
      <c r="H31" s="31"/>
      <c r="I31" s="31"/>
      <c r="J31" s="31"/>
      <c r="K31" s="31"/>
      <c r="L31" s="31"/>
      <c r="M31" s="31"/>
    </row>
    <row r="32" spans="1:13">
      <c r="A32" s="13"/>
      <c r="B32" s="75"/>
      <c r="C32" s="75"/>
      <c r="D32" s="75"/>
      <c r="E32" s="75"/>
      <c r="F32" s="75"/>
      <c r="G32" s="75"/>
      <c r="H32" s="75"/>
      <c r="I32" s="75"/>
      <c r="J32" s="75"/>
      <c r="K32" s="75"/>
      <c r="L32" s="75"/>
      <c r="M32" s="75"/>
    </row>
    <row r="33" spans="1:9">
      <c r="A33" s="13"/>
      <c r="B33" s="188"/>
      <c r="C33" s="145"/>
      <c r="D33" s="145"/>
      <c r="E33" s="145"/>
      <c r="F33" s="145"/>
      <c r="G33" s="145"/>
      <c r="H33" s="145"/>
      <c r="I33" s="145"/>
    </row>
    <row r="34" spans="1:9">
      <c r="A34" s="13"/>
      <c r="B34" s="57" t="s">
        <v>842</v>
      </c>
      <c r="C34" s="122"/>
      <c r="D34" s="122"/>
      <c r="E34" s="122"/>
      <c r="F34" s="113"/>
      <c r="G34" s="122"/>
      <c r="H34" s="122"/>
      <c r="I34" s="122"/>
    </row>
    <row r="35" spans="1:9" ht="15.75" thickBot="1">
      <c r="A35" s="13"/>
      <c r="B35" s="57" t="s">
        <v>869</v>
      </c>
      <c r="C35" s="190">
        <v>42004</v>
      </c>
      <c r="D35" s="190"/>
      <c r="E35" s="190"/>
      <c r="F35" s="113"/>
      <c r="G35" s="190">
        <v>41639</v>
      </c>
      <c r="H35" s="190"/>
      <c r="I35" s="190"/>
    </row>
    <row r="36" spans="1:9">
      <c r="A36" s="13"/>
      <c r="B36" s="57" t="s">
        <v>870</v>
      </c>
      <c r="C36" s="58" t="s">
        <v>849</v>
      </c>
      <c r="D36" s="189"/>
      <c r="E36" s="58" t="s">
        <v>424</v>
      </c>
      <c r="F36" s="113"/>
      <c r="G36" s="52" t="s">
        <v>849</v>
      </c>
      <c r="H36" s="113"/>
      <c r="I36" s="52" t="s">
        <v>424</v>
      </c>
    </row>
    <row r="37" spans="1:9" ht="15.75" thickBot="1">
      <c r="A37" s="13"/>
      <c r="B37" s="57" t="s">
        <v>265</v>
      </c>
      <c r="C37" s="54" t="s">
        <v>363</v>
      </c>
      <c r="D37" s="113"/>
      <c r="E37" s="54" t="s">
        <v>425</v>
      </c>
      <c r="F37" s="113"/>
      <c r="G37" s="54" t="s">
        <v>363</v>
      </c>
      <c r="H37" s="113"/>
      <c r="I37" s="54" t="s">
        <v>425</v>
      </c>
    </row>
    <row r="38" spans="1:9">
      <c r="A38" s="13"/>
      <c r="B38" s="35" t="s">
        <v>367</v>
      </c>
      <c r="C38" s="22"/>
      <c r="D38" s="17"/>
      <c r="E38" s="22"/>
      <c r="F38" s="17"/>
      <c r="G38" s="22"/>
      <c r="H38" s="17"/>
      <c r="I38" s="22"/>
    </row>
    <row r="39" spans="1:9">
      <c r="A39" s="13"/>
      <c r="B39" s="35" t="s">
        <v>852</v>
      </c>
      <c r="C39" s="63" t="s">
        <v>277</v>
      </c>
      <c r="D39" s="61" t="s">
        <v>227</v>
      </c>
      <c r="E39" s="63" t="s">
        <v>277</v>
      </c>
      <c r="F39" s="17"/>
      <c r="G39" s="63" t="s">
        <v>277</v>
      </c>
      <c r="H39" s="61" t="s">
        <v>227</v>
      </c>
      <c r="I39" s="63" t="s">
        <v>277</v>
      </c>
    </row>
    <row r="40" spans="1:9">
      <c r="A40" s="13"/>
      <c r="B40" s="35" t="s">
        <v>871</v>
      </c>
      <c r="C40" s="63" t="s">
        <v>277</v>
      </c>
      <c r="D40" s="17"/>
      <c r="E40" s="63" t="s">
        <v>277</v>
      </c>
      <c r="F40" s="17"/>
      <c r="G40" s="63" t="s">
        <v>277</v>
      </c>
      <c r="H40" s="17"/>
      <c r="I40" s="63" t="s">
        <v>277</v>
      </c>
    </row>
    <row r="41" spans="1:9">
      <c r="A41" s="13"/>
      <c r="B41" s="35" t="s">
        <v>857</v>
      </c>
      <c r="C41" s="63" t="s">
        <v>277</v>
      </c>
      <c r="D41" s="17"/>
      <c r="E41" s="63" t="s">
        <v>277</v>
      </c>
      <c r="F41" s="17"/>
      <c r="G41" s="63" t="s">
        <v>277</v>
      </c>
      <c r="H41" s="17"/>
      <c r="I41" s="63" t="s">
        <v>277</v>
      </c>
    </row>
    <row r="42" spans="1:9">
      <c r="A42" s="13"/>
      <c r="B42" s="35" t="s">
        <v>860</v>
      </c>
      <c r="C42" s="63" t="s">
        <v>277</v>
      </c>
      <c r="D42" s="17"/>
      <c r="E42" s="63" t="s">
        <v>277</v>
      </c>
      <c r="F42" s="17"/>
      <c r="G42" s="63" t="s">
        <v>277</v>
      </c>
      <c r="H42" s="17"/>
      <c r="I42" s="63" t="s">
        <v>277</v>
      </c>
    </row>
    <row r="43" spans="1:9" ht="15.75" thickBot="1">
      <c r="A43" s="13"/>
      <c r="B43" s="35" t="s">
        <v>861</v>
      </c>
      <c r="C43" s="117" t="s">
        <v>277</v>
      </c>
      <c r="D43" s="17"/>
      <c r="E43" s="117" t="s">
        <v>277</v>
      </c>
      <c r="F43" s="17"/>
      <c r="G43" s="117" t="s">
        <v>277</v>
      </c>
      <c r="H43" s="17"/>
      <c r="I43" s="117" t="s">
        <v>277</v>
      </c>
    </row>
    <row r="44" spans="1:9">
      <c r="A44" s="13"/>
      <c r="B44" s="35" t="s">
        <v>864</v>
      </c>
      <c r="C44" s="119" t="s">
        <v>277</v>
      </c>
      <c r="D44" s="17"/>
      <c r="E44" s="119" t="s">
        <v>277</v>
      </c>
      <c r="F44" s="17"/>
      <c r="G44" s="119" t="s">
        <v>277</v>
      </c>
      <c r="H44" s="17"/>
      <c r="I44" s="119" t="s">
        <v>277</v>
      </c>
    </row>
    <row r="45" spans="1:9">
      <c r="A45" s="13"/>
      <c r="B45" s="35" t="s">
        <v>368</v>
      </c>
      <c r="C45" s="63" t="s">
        <v>277</v>
      </c>
      <c r="D45" s="17"/>
      <c r="E45" s="63" t="s">
        <v>277</v>
      </c>
      <c r="F45" s="17"/>
      <c r="G45" s="63" t="s">
        <v>277</v>
      </c>
      <c r="H45" s="17"/>
      <c r="I45" s="63" t="s">
        <v>277</v>
      </c>
    </row>
    <row r="46" spans="1:9">
      <c r="A46" s="13"/>
      <c r="B46" s="35" t="s">
        <v>388</v>
      </c>
      <c r="C46" s="63" t="s">
        <v>277</v>
      </c>
      <c r="D46" s="17"/>
      <c r="E46" s="63" t="s">
        <v>277</v>
      </c>
      <c r="F46" s="17"/>
      <c r="G46" s="63" t="s">
        <v>277</v>
      </c>
      <c r="H46" s="17"/>
      <c r="I46" s="63" t="s">
        <v>277</v>
      </c>
    </row>
    <row r="47" spans="1:9">
      <c r="A47" s="13"/>
      <c r="B47" s="35" t="s">
        <v>391</v>
      </c>
      <c r="C47" s="63" t="s">
        <v>277</v>
      </c>
      <c r="D47" s="17"/>
      <c r="E47" s="63" t="s">
        <v>277</v>
      </c>
      <c r="F47" s="17"/>
      <c r="G47" s="63" t="s">
        <v>277</v>
      </c>
      <c r="H47" s="17"/>
      <c r="I47" s="63" t="s">
        <v>277</v>
      </c>
    </row>
    <row r="48" spans="1:9" ht="15.75" thickBot="1">
      <c r="A48" s="13"/>
      <c r="B48" s="35" t="s">
        <v>394</v>
      </c>
      <c r="C48" s="117" t="s">
        <v>277</v>
      </c>
      <c r="D48" s="17"/>
      <c r="E48" s="117" t="s">
        <v>277</v>
      </c>
      <c r="F48" s="17"/>
      <c r="G48" s="117" t="s">
        <v>277</v>
      </c>
      <c r="H48" s="17"/>
      <c r="I48" s="117" t="s">
        <v>277</v>
      </c>
    </row>
    <row r="49" spans="1:13" ht="15.75" thickBot="1">
      <c r="A49" s="13"/>
      <c r="B49" s="35" t="s">
        <v>129</v>
      </c>
      <c r="C49" s="120" t="s">
        <v>277</v>
      </c>
      <c r="D49" s="61" t="s">
        <v>227</v>
      </c>
      <c r="E49" s="120" t="s">
        <v>277</v>
      </c>
      <c r="F49" s="17"/>
      <c r="G49" s="120" t="s">
        <v>277</v>
      </c>
      <c r="H49" s="61" t="s">
        <v>227</v>
      </c>
      <c r="I49" s="120" t="s">
        <v>277</v>
      </c>
    </row>
    <row r="50" spans="1:13" ht="15.75" thickTop="1">
      <c r="A50" s="13"/>
      <c r="B50" s="61"/>
      <c r="C50" s="181"/>
      <c r="D50" s="17"/>
      <c r="E50" s="181"/>
      <c r="F50" s="17"/>
      <c r="G50" s="181"/>
      <c r="H50" s="17"/>
      <c r="I50" s="181"/>
    </row>
    <row r="51" spans="1:13" ht="25.5" customHeight="1">
      <c r="A51" s="13"/>
      <c r="B51" s="31" t="s">
        <v>872</v>
      </c>
      <c r="C51" s="31"/>
      <c r="D51" s="31"/>
      <c r="E51" s="31"/>
      <c r="F51" s="31"/>
      <c r="G51" s="31"/>
      <c r="H51" s="31"/>
      <c r="I51" s="31"/>
      <c r="J51" s="31"/>
      <c r="K51" s="31"/>
      <c r="L51" s="31"/>
      <c r="M51" s="31"/>
    </row>
    <row r="52" spans="1:13">
      <c r="A52" s="13"/>
      <c r="B52" s="31"/>
      <c r="C52" s="31"/>
      <c r="D52" s="31"/>
      <c r="E52" s="31"/>
      <c r="F52" s="31"/>
      <c r="G52" s="31"/>
      <c r="H52" s="31"/>
      <c r="I52" s="31"/>
      <c r="J52" s="31"/>
      <c r="K52" s="31"/>
      <c r="L52" s="31"/>
      <c r="M52" s="31"/>
    </row>
    <row r="53" spans="1:13">
      <c r="A53" s="13"/>
      <c r="B53" s="33"/>
      <c r="C53" s="33"/>
      <c r="D53" s="33"/>
      <c r="E53" s="33"/>
      <c r="F53" s="33"/>
      <c r="G53" s="33"/>
      <c r="H53" s="33"/>
      <c r="I53" s="33"/>
      <c r="J53" s="33"/>
      <c r="K53" s="33"/>
      <c r="L53" s="33"/>
      <c r="M53" s="33"/>
    </row>
  </sheetData>
  <mergeCells count="42">
    <mergeCell ref="B51:M51"/>
    <mergeCell ref="B52:M52"/>
    <mergeCell ref="B53:M53"/>
    <mergeCell ref="B7:M7"/>
    <mergeCell ref="B8:M8"/>
    <mergeCell ref="B29:M29"/>
    <mergeCell ref="B30:M30"/>
    <mergeCell ref="B31:M31"/>
    <mergeCell ref="B32:M32"/>
    <mergeCell ref="C35:E35"/>
    <mergeCell ref="G35:I35"/>
    <mergeCell ref="A1:A2"/>
    <mergeCell ref="B1:M1"/>
    <mergeCell ref="B2:M2"/>
    <mergeCell ref="B3:M3"/>
    <mergeCell ref="A4:A53"/>
    <mergeCell ref="B4:M4"/>
    <mergeCell ref="B5:M5"/>
    <mergeCell ref="B6:M6"/>
    <mergeCell ref="I17:I18"/>
    <mergeCell ref="J17:J18"/>
    <mergeCell ref="K17:K18"/>
    <mergeCell ref="L17:L18"/>
    <mergeCell ref="M17:M18"/>
    <mergeCell ref="C34:E34"/>
    <mergeCell ref="G34:I34"/>
    <mergeCell ref="C17:C18"/>
    <mergeCell ref="D17:D18"/>
    <mergeCell ref="E17:E18"/>
    <mergeCell ref="F17:F18"/>
    <mergeCell ref="G17:G18"/>
    <mergeCell ref="H17:H18"/>
    <mergeCell ref="C10:G10"/>
    <mergeCell ref="I10:M10"/>
    <mergeCell ref="C11:G11"/>
    <mergeCell ref="I11:M11"/>
    <mergeCell ref="D12:D14"/>
    <mergeCell ref="E12:E14"/>
    <mergeCell ref="F12:F14"/>
    <mergeCell ref="H12:H14"/>
    <mergeCell ref="J12:J14"/>
    <mergeCell ref="L12: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5" customWidth="1"/>
    <col min="4" max="4" width="11" customWidth="1"/>
    <col min="5" max="5" width="5" customWidth="1"/>
    <col min="6" max="6" width="11" customWidth="1"/>
  </cols>
  <sheetData>
    <row r="1" spans="1:6" ht="15" customHeight="1">
      <c r="A1" s="8" t="s">
        <v>873</v>
      </c>
      <c r="B1" s="8" t="s">
        <v>1</v>
      </c>
      <c r="C1" s="8"/>
      <c r="D1" s="8"/>
      <c r="E1" s="8"/>
      <c r="F1" s="8"/>
    </row>
    <row r="2" spans="1:6" ht="15" customHeight="1">
      <c r="A2" s="8"/>
      <c r="B2" s="8" t="s">
        <v>2</v>
      </c>
      <c r="C2" s="8"/>
      <c r="D2" s="8"/>
      <c r="E2" s="8"/>
      <c r="F2" s="8"/>
    </row>
    <row r="3" spans="1:6" ht="30">
      <c r="A3" s="3" t="s">
        <v>874</v>
      </c>
      <c r="B3" s="28"/>
      <c r="C3" s="28"/>
      <c r="D3" s="28"/>
      <c r="E3" s="28"/>
      <c r="F3" s="28"/>
    </row>
    <row r="4" spans="1:6" ht="15" customHeight="1">
      <c r="A4" s="13" t="s">
        <v>873</v>
      </c>
      <c r="B4" s="29" t="s">
        <v>875</v>
      </c>
      <c r="C4" s="29"/>
      <c r="D4" s="29"/>
      <c r="E4" s="29"/>
      <c r="F4" s="29"/>
    </row>
    <row r="5" spans="1:6">
      <c r="A5" s="13"/>
      <c r="B5" s="31"/>
      <c r="C5" s="31"/>
      <c r="D5" s="31"/>
      <c r="E5" s="31"/>
      <c r="F5" s="31"/>
    </row>
    <row r="6" spans="1:6">
      <c r="A6" s="13"/>
      <c r="B6" s="31" t="s">
        <v>876</v>
      </c>
      <c r="C6" s="31"/>
      <c r="D6" s="31"/>
      <c r="E6" s="31"/>
      <c r="F6" s="31"/>
    </row>
    <row r="7" spans="1:6">
      <c r="A7" s="13"/>
      <c r="B7" s="31"/>
      <c r="C7" s="31"/>
      <c r="D7" s="31"/>
      <c r="E7" s="31"/>
      <c r="F7" s="31"/>
    </row>
    <row r="8" spans="1:6">
      <c r="A8" s="13"/>
      <c r="B8" s="79"/>
      <c r="C8" s="78"/>
      <c r="D8" s="78"/>
      <c r="E8" s="78"/>
      <c r="F8" s="78"/>
    </row>
    <row r="9" spans="1:6" ht="15.75" thickBot="1">
      <c r="A9" s="13"/>
      <c r="B9" s="43" t="s">
        <v>265</v>
      </c>
      <c r="C9" s="43"/>
      <c r="D9" s="191" t="s">
        <v>877</v>
      </c>
      <c r="E9" s="111"/>
      <c r="F9" s="191" t="s">
        <v>878</v>
      </c>
    </row>
    <row r="10" spans="1:6">
      <c r="A10" s="13"/>
      <c r="B10" s="81" t="s">
        <v>879</v>
      </c>
      <c r="C10" s="81" t="s">
        <v>227</v>
      </c>
      <c r="D10" s="192" t="s">
        <v>880</v>
      </c>
      <c r="E10" s="81" t="s">
        <v>227</v>
      </c>
      <c r="F10" s="192" t="s">
        <v>881</v>
      </c>
    </row>
    <row r="11" spans="1:6">
      <c r="A11" s="13"/>
      <c r="B11" s="81" t="s">
        <v>882</v>
      </c>
      <c r="C11" s="196" t="s">
        <v>883</v>
      </c>
      <c r="D11" s="196"/>
      <c r="E11" s="196" t="s">
        <v>884</v>
      </c>
      <c r="F11" s="196"/>
    </row>
    <row r="12" spans="1:6">
      <c r="A12" s="13"/>
      <c r="B12" s="81" t="s">
        <v>885</v>
      </c>
      <c r="C12" s="196" t="s">
        <v>886</v>
      </c>
      <c r="D12" s="196"/>
      <c r="E12" s="196" t="s">
        <v>887</v>
      </c>
      <c r="F12" s="196"/>
    </row>
    <row r="13" spans="1:6">
      <c r="A13" s="13"/>
      <c r="B13" s="81" t="s">
        <v>888</v>
      </c>
      <c r="C13" s="196" t="s">
        <v>889</v>
      </c>
      <c r="D13" s="196"/>
      <c r="E13" s="196" t="s">
        <v>890</v>
      </c>
      <c r="F13" s="196"/>
    </row>
    <row r="14" spans="1:6" ht="15.75" thickBot="1">
      <c r="A14" s="13"/>
      <c r="B14" s="81" t="s">
        <v>891</v>
      </c>
      <c r="C14" s="196" t="s">
        <v>414</v>
      </c>
      <c r="D14" s="196"/>
      <c r="E14" s="196" t="s">
        <v>892</v>
      </c>
      <c r="F14" s="196"/>
    </row>
    <row r="15" spans="1:6">
      <c r="A15" s="13"/>
      <c r="B15" s="81"/>
      <c r="C15" s="111"/>
      <c r="D15" s="193" t="s">
        <v>893</v>
      </c>
      <c r="E15" s="111"/>
      <c r="F15" s="193" t="s">
        <v>894</v>
      </c>
    </row>
    <row r="16" spans="1:6" ht="15.75" thickBot="1">
      <c r="A16" s="13"/>
      <c r="B16" s="81" t="s">
        <v>895</v>
      </c>
      <c r="C16" s="197">
        <v>-22056</v>
      </c>
      <c r="D16" s="197"/>
      <c r="E16" s="197">
        <v>-20510</v>
      </c>
      <c r="F16" s="197"/>
    </row>
    <row r="17" spans="1:6" ht="15.75" thickBot="1">
      <c r="A17" s="13"/>
      <c r="B17" s="81" t="s">
        <v>896</v>
      </c>
      <c r="C17" s="81" t="s">
        <v>227</v>
      </c>
      <c r="D17" s="195" t="s">
        <v>897</v>
      </c>
      <c r="E17" s="81" t="s">
        <v>227</v>
      </c>
      <c r="F17" s="195" t="s">
        <v>898</v>
      </c>
    </row>
    <row r="18" spans="1:6" ht="15.75" thickTop="1">
      <c r="A18" s="13"/>
      <c r="B18" s="135"/>
      <c r="C18" s="135"/>
      <c r="D18" s="135"/>
      <c r="E18" s="135"/>
      <c r="F18" s="135"/>
    </row>
    <row r="19" spans="1:6" ht="25.5" customHeight="1">
      <c r="A19" s="13"/>
      <c r="B19" s="75" t="s">
        <v>899</v>
      </c>
      <c r="C19" s="75"/>
      <c r="D19" s="75"/>
      <c r="E19" s="75"/>
      <c r="F19" s="75"/>
    </row>
    <row r="20" spans="1:6">
      <c r="A20" s="13"/>
      <c r="B20" s="75"/>
      <c r="C20" s="75"/>
      <c r="D20" s="75"/>
      <c r="E20" s="75"/>
      <c r="F20" s="75"/>
    </row>
    <row r="21" spans="1:6">
      <c r="A21" s="13"/>
      <c r="B21" s="33"/>
      <c r="C21" s="33"/>
      <c r="D21" s="33"/>
      <c r="E21" s="33"/>
      <c r="F21" s="33"/>
    </row>
  </sheetData>
  <mergeCells count="24">
    <mergeCell ref="B21:F21"/>
    <mergeCell ref="B5:F5"/>
    <mergeCell ref="B6:F6"/>
    <mergeCell ref="B7:F7"/>
    <mergeCell ref="B18:F18"/>
    <mergeCell ref="B19:F19"/>
    <mergeCell ref="B20:F20"/>
    <mergeCell ref="C14:D14"/>
    <mergeCell ref="E14:F14"/>
    <mergeCell ref="C16:D16"/>
    <mergeCell ref="E16:F16"/>
    <mergeCell ref="A1:A2"/>
    <mergeCell ref="B1:F1"/>
    <mergeCell ref="B2:F2"/>
    <mergeCell ref="B3:F3"/>
    <mergeCell ref="A4:A21"/>
    <mergeCell ref="B4:F4"/>
    <mergeCell ref="B9:C9"/>
    <mergeCell ref="C11:D11"/>
    <mergeCell ref="E11:F11"/>
    <mergeCell ref="C12:D12"/>
    <mergeCell ref="E12:F12"/>
    <mergeCell ref="C13:D13"/>
    <mergeCell ref="E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28.85546875" bestFit="1" customWidth="1"/>
    <col min="2" max="2" width="36.5703125" customWidth="1"/>
    <col min="3" max="3" width="6" customWidth="1"/>
    <col min="4" max="4" width="25.5703125" customWidth="1"/>
  </cols>
  <sheetData>
    <row r="1" spans="1:4" ht="15" customHeight="1">
      <c r="A1" s="8" t="s">
        <v>900</v>
      </c>
      <c r="B1" s="8" t="s">
        <v>1</v>
      </c>
      <c r="C1" s="8"/>
      <c r="D1" s="8"/>
    </row>
    <row r="2" spans="1:4" ht="15" customHeight="1">
      <c r="A2" s="8"/>
      <c r="B2" s="8" t="s">
        <v>2</v>
      </c>
      <c r="C2" s="8"/>
      <c r="D2" s="8"/>
    </row>
    <row r="3" spans="1:4">
      <c r="A3" s="3" t="s">
        <v>901</v>
      </c>
      <c r="B3" s="28"/>
      <c r="C3" s="28"/>
      <c r="D3" s="28"/>
    </row>
    <row r="4" spans="1:4">
      <c r="A4" s="13" t="s">
        <v>900</v>
      </c>
      <c r="B4" s="29"/>
      <c r="C4" s="29"/>
      <c r="D4" s="29"/>
    </row>
    <row r="5" spans="1:4" ht="15" customHeight="1">
      <c r="A5" s="13"/>
      <c r="B5" s="29" t="s">
        <v>902</v>
      </c>
      <c r="C5" s="29"/>
      <c r="D5" s="29"/>
    </row>
    <row r="6" spans="1:4">
      <c r="A6" s="13"/>
      <c r="B6" s="31"/>
      <c r="C6" s="31"/>
      <c r="D6" s="31"/>
    </row>
    <row r="7" spans="1:4" ht="63.75" customHeight="1">
      <c r="A7" s="13"/>
      <c r="B7" s="31" t="s">
        <v>903</v>
      </c>
      <c r="C7" s="31"/>
      <c r="D7" s="31"/>
    </row>
    <row r="8" spans="1:4">
      <c r="A8" s="13"/>
      <c r="B8" s="31"/>
      <c r="C8" s="31"/>
      <c r="D8" s="31"/>
    </row>
    <row r="9" spans="1:4">
      <c r="A9" s="13"/>
      <c r="B9" s="19">
        <v>2015</v>
      </c>
      <c r="C9" s="19" t="s">
        <v>227</v>
      </c>
      <c r="D9" s="192" t="s">
        <v>904</v>
      </c>
    </row>
    <row r="10" spans="1:4">
      <c r="A10" s="13"/>
      <c r="B10" s="19">
        <v>2016</v>
      </c>
      <c r="C10" s="17"/>
      <c r="D10" s="192" t="s">
        <v>905</v>
      </c>
    </row>
    <row r="11" spans="1:4">
      <c r="A11" s="13"/>
      <c r="B11" s="19">
        <v>2017</v>
      </c>
      <c r="C11" s="17"/>
      <c r="D11" s="192" t="s">
        <v>906</v>
      </c>
    </row>
    <row r="12" spans="1:4">
      <c r="A12" s="13"/>
      <c r="B12" s="19">
        <v>2018</v>
      </c>
      <c r="C12" s="17"/>
      <c r="D12" s="192" t="s">
        <v>907</v>
      </c>
    </row>
    <row r="13" spans="1:4">
      <c r="A13" s="13"/>
      <c r="B13" s="19">
        <v>2019</v>
      </c>
      <c r="C13" s="17"/>
      <c r="D13" s="192" t="s">
        <v>908</v>
      </c>
    </row>
    <row r="14" spans="1:4" ht="15.75" thickBot="1">
      <c r="A14" s="13"/>
      <c r="B14" s="19" t="s">
        <v>909</v>
      </c>
      <c r="C14" s="17"/>
      <c r="D14" s="191" t="s">
        <v>910</v>
      </c>
    </row>
    <row r="15" spans="1:4" ht="15.75" thickBot="1">
      <c r="A15" s="13"/>
      <c r="B15" s="19" t="s">
        <v>129</v>
      </c>
      <c r="C15" s="19" t="s">
        <v>227</v>
      </c>
      <c r="D15" s="195" t="s">
        <v>911</v>
      </c>
    </row>
    <row r="16" spans="1:4" ht="15.75" thickTop="1">
      <c r="A16" s="13"/>
      <c r="B16" s="143"/>
      <c r="C16" s="143"/>
      <c r="D16" s="143"/>
    </row>
    <row r="17" spans="1:4">
      <c r="A17" s="13"/>
      <c r="B17" s="33"/>
      <c r="C17" s="33"/>
      <c r="D17" s="33"/>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2" width="36.5703125" bestFit="1" customWidth="1"/>
    <col min="3" max="3" width="5.28515625" customWidth="1"/>
    <col min="4" max="4" width="17" customWidth="1"/>
    <col min="5" max="5" width="9" customWidth="1"/>
    <col min="6" max="6" width="19.7109375" customWidth="1"/>
    <col min="7" max="7" width="25.42578125" customWidth="1"/>
  </cols>
  <sheetData>
    <row r="1" spans="1:7" ht="15" customHeight="1">
      <c r="A1" s="8" t="s">
        <v>912</v>
      </c>
      <c r="B1" s="8" t="s">
        <v>1</v>
      </c>
      <c r="C1" s="8"/>
      <c r="D1" s="8"/>
      <c r="E1" s="8"/>
      <c r="F1" s="8"/>
      <c r="G1" s="8"/>
    </row>
    <row r="2" spans="1:7" ht="15" customHeight="1">
      <c r="A2" s="8"/>
      <c r="B2" s="8" t="s">
        <v>2</v>
      </c>
      <c r="C2" s="8"/>
      <c r="D2" s="8"/>
      <c r="E2" s="8"/>
      <c r="F2" s="8"/>
      <c r="G2" s="8"/>
    </row>
    <row r="3" spans="1:7" ht="30">
      <c r="A3" s="3" t="s">
        <v>913</v>
      </c>
      <c r="B3" s="28"/>
      <c r="C3" s="28"/>
      <c r="D3" s="28"/>
      <c r="E3" s="28"/>
      <c r="F3" s="28"/>
      <c r="G3" s="28"/>
    </row>
    <row r="4" spans="1:7">
      <c r="A4" s="13" t="s">
        <v>912</v>
      </c>
      <c r="B4" s="30"/>
      <c r="C4" s="30"/>
      <c r="D4" s="30"/>
      <c r="E4" s="30"/>
      <c r="F4" s="30"/>
      <c r="G4" s="30"/>
    </row>
    <row r="5" spans="1:7">
      <c r="A5" s="13"/>
      <c r="B5" s="28"/>
      <c r="C5" s="28"/>
      <c r="D5" s="28"/>
      <c r="E5" s="28"/>
      <c r="F5" s="28"/>
      <c r="G5" s="28"/>
    </row>
    <row r="6" spans="1:7" ht="15" customHeight="1">
      <c r="A6" s="13"/>
      <c r="B6" s="29" t="s">
        <v>914</v>
      </c>
      <c r="C6" s="29"/>
      <c r="D6" s="29"/>
      <c r="E6" s="29"/>
      <c r="F6" s="29"/>
      <c r="G6" s="29"/>
    </row>
    <row r="7" spans="1:7">
      <c r="A7" s="13"/>
      <c r="B7" s="31"/>
      <c r="C7" s="31"/>
      <c r="D7" s="31"/>
      <c r="E7" s="31"/>
      <c r="F7" s="31"/>
      <c r="G7" s="31"/>
    </row>
    <row r="8" spans="1:7">
      <c r="A8" s="13"/>
      <c r="B8" s="31" t="s">
        <v>915</v>
      </c>
      <c r="C8" s="31"/>
      <c r="D8" s="31"/>
      <c r="E8" s="31"/>
      <c r="F8" s="31"/>
      <c r="G8" s="31"/>
    </row>
    <row r="9" spans="1:7">
      <c r="A9" s="13"/>
      <c r="B9" s="31"/>
      <c r="C9" s="31"/>
      <c r="D9" s="31"/>
      <c r="E9" s="31"/>
      <c r="F9" s="31"/>
      <c r="G9" s="31"/>
    </row>
    <row r="10" spans="1:7" ht="15.75" thickBot="1">
      <c r="A10" s="13"/>
      <c r="B10" s="43" t="s">
        <v>265</v>
      </c>
      <c r="C10" s="43"/>
      <c r="D10" s="16">
        <v>2014</v>
      </c>
      <c r="E10" s="53"/>
      <c r="F10" s="16">
        <v>2013</v>
      </c>
    </row>
    <row r="11" spans="1:7">
      <c r="A11" s="13"/>
      <c r="B11" s="81"/>
      <c r="C11" s="55"/>
      <c r="D11" s="53"/>
      <c r="E11" s="67"/>
      <c r="F11" s="67"/>
    </row>
    <row r="12" spans="1:7">
      <c r="A12" s="13"/>
      <c r="B12" s="81" t="s">
        <v>916</v>
      </c>
      <c r="C12" s="19" t="s">
        <v>227</v>
      </c>
      <c r="D12" s="192">
        <v>-5</v>
      </c>
      <c r="E12" s="199" t="s">
        <v>227</v>
      </c>
      <c r="F12" s="192">
        <v>-14</v>
      </c>
    </row>
    <row r="13" spans="1:7" ht="15.75" thickBot="1">
      <c r="A13" s="13"/>
      <c r="B13" s="81" t="s">
        <v>152</v>
      </c>
      <c r="C13" s="200" t="s">
        <v>277</v>
      </c>
      <c r="D13" s="200"/>
      <c r="E13" s="196">
        <v>-57</v>
      </c>
      <c r="F13" s="196"/>
    </row>
    <row r="14" spans="1:7" ht="15.75" thickBot="1">
      <c r="A14" s="13"/>
      <c r="B14" s="81" t="s">
        <v>917</v>
      </c>
      <c r="C14" s="19" t="s">
        <v>227</v>
      </c>
      <c r="D14" s="195">
        <v>-5</v>
      </c>
      <c r="E14" s="199" t="s">
        <v>227</v>
      </c>
      <c r="F14" s="195">
        <v>-71</v>
      </c>
    </row>
    <row r="15" spans="1:7" ht="15.75" thickTop="1">
      <c r="A15" s="13"/>
      <c r="B15" s="31"/>
      <c r="C15" s="31"/>
      <c r="D15" s="31"/>
      <c r="E15" s="31"/>
      <c r="F15" s="31"/>
      <c r="G15" s="31"/>
    </row>
    <row r="16" spans="1:7">
      <c r="A16" s="13"/>
      <c r="B16" s="31" t="s">
        <v>918</v>
      </c>
      <c r="C16" s="31"/>
      <c r="D16" s="31"/>
      <c r="E16" s="31"/>
      <c r="F16" s="31"/>
      <c r="G16" s="31"/>
    </row>
    <row r="17" spans="1:7">
      <c r="A17" s="13"/>
      <c r="B17" s="31"/>
      <c r="C17" s="31"/>
      <c r="D17" s="31"/>
      <c r="E17" s="31"/>
      <c r="F17" s="31"/>
      <c r="G17" s="31"/>
    </row>
    <row r="18" spans="1:7" ht="15.75" thickBot="1">
      <c r="A18" s="13"/>
      <c r="B18" s="35" t="s">
        <v>265</v>
      </c>
      <c r="C18" s="27">
        <v>2014</v>
      </c>
      <c r="D18" s="27"/>
      <c r="E18" s="53"/>
      <c r="F18" s="16">
        <v>2013</v>
      </c>
      <c r="G18" s="53"/>
    </row>
    <row r="19" spans="1:7">
      <c r="A19" s="13"/>
      <c r="B19" s="81" t="s">
        <v>919</v>
      </c>
      <c r="C19" s="55"/>
      <c r="D19" s="67"/>
      <c r="E19" s="67"/>
      <c r="F19" s="67"/>
      <c r="G19" s="67"/>
    </row>
    <row r="20" spans="1:7">
      <c r="A20" s="13"/>
      <c r="B20" s="81" t="s">
        <v>36</v>
      </c>
      <c r="C20" s="19" t="s">
        <v>227</v>
      </c>
      <c r="D20" s="192" t="s">
        <v>920</v>
      </c>
      <c r="E20" s="199" t="s">
        <v>227</v>
      </c>
      <c r="F20" s="192" t="s">
        <v>921</v>
      </c>
      <c r="G20" s="67"/>
    </row>
    <row r="21" spans="1:7">
      <c r="A21" s="13"/>
      <c r="B21" s="81" t="s">
        <v>922</v>
      </c>
      <c r="C21" s="196" t="s">
        <v>315</v>
      </c>
      <c r="D21" s="196"/>
      <c r="E21" s="196" t="s">
        <v>523</v>
      </c>
      <c r="F21" s="196"/>
    </row>
    <row r="22" spans="1:7">
      <c r="A22" s="13"/>
      <c r="B22" s="81" t="s">
        <v>923</v>
      </c>
      <c r="C22" s="196" t="s">
        <v>924</v>
      </c>
      <c r="D22" s="196"/>
      <c r="E22" s="196" t="s">
        <v>925</v>
      </c>
      <c r="F22" s="196"/>
    </row>
    <row r="23" spans="1:7">
      <c r="A23" s="13"/>
      <c r="B23" s="81" t="s">
        <v>926</v>
      </c>
      <c r="C23" s="196" t="s">
        <v>806</v>
      </c>
      <c r="D23" s="196"/>
      <c r="E23" s="196" t="s">
        <v>927</v>
      </c>
      <c r="F23" s="196"/>
    </row>
    <row r="24" spans="1:7">
      <c r="A24" s="13"/>
      <c r="B24" s="81" t="s">
        <v>928</v>
      </c>
      <c r="C24" s="196" t="s">
        <v>929</v>
      </c>
      <c r="D24" s="196"/>
      <c r="E24" s="196" t="s">
        <v>930</v>
      </c>
      <c r="F24" s="196"/>
    </row>
    <row r="25" spans="1:7">
      <c r="A25" s="13"/>
      <c r="B25" s="81" t="s">
        <v>40</v>
      </c>
      <c r="C25" s="196" t="s">
        <v>931</v>
      </c>
      <c r="D25" s="196"/>
      <c r="E25" s="196" t="s">
        <v>932</v>
      </c>
      <c r="F25" s="196"/>
    </row>
    <row r="26" spans="1:7">
      <c r="A26" s="13"/>
      <c r="B26" s="81" t="s">
        <v>933</v>
      </c>
      <c r="C26" s="200" t="s">
        <v>277</v>
      </c>
      <c r="D26" s="200"/>
      <c r="E26" s="196" t="s">
        <v>837</v>
      </c>
      <c r="F26" s="196"/>
    </row>
    <row r="27" spans="1:7">
      <c r="A27" s="13"/>
      <c r="B27" s="81" t="s">
        <v>934</v>
      </c>
      <c r="C27" s="196" t="s">
        <v>523</v>
      </c>
      <c r="D27" s="196"/>
      <c r="E27" s="196" t="s">
        <v>590</v>
      </c>
      <c r="F27" s="196"/>
    </row>
    <row r="28" spans="1:7">
      <c r="A28" s="13"/>
      <c r="B28" s="81" t="s">
        <v>935</v>
      </c>
      <c r="C28" s="196" t="s">
        <v>936</v>
      </c>
      <c r="D28" s="196"/>
      <c r="E28" s="196" t="s">
        <v>937</v>
      </c>
      <c r="F28" s="196"/>
    </row>
    <row r="29" spans="1:7">
      <c r="A29" s="13"/>
      <c r="B29" s="81" t="s">
        <v>938</v>
      </c>
      <c r="C29" s="196" t="s">
        <v>939</v>
      </c>
      <c r="D29" s="196"/>
      <c r="E29" s="196" t="s">
        <v>416</v>
      </c>
      <c r="F29" s="196"/>
    </row>
    <row r="30" spans="1:7">
      <c r="A30" s="13"/>
      <c r="B30" s="81" t="s">
        <v>940</v>
      </c>
      <c r="C30" s="196" t="s">
        <v>941</v>
      </c>
      <c r="D30" s="196"/>
      <c r="E30" s="196" t="s">
        <v>942</v>
      </c>
      <c r="F30" s="196"/>
    </row>
    <row r="31" spans="1:7">
      <c r="A31" s="13"/>
      <c r="B31" s="81" t="s">
        <v>943</v>
      </c>
      <c r="C31" s="196" t="s">
        <v>944</v>
      </c>
      <c r="D31" s="196"/>
      <c r="E31" s="196" t="s">
        <v>944</v>
      </c>
      <c r="F31" s="196"/>
    </row>
    <row r="32" spans="1:7" ht="26.25" thickBot="1">
      <c r="A32" s="13"/>
      <c r="B32" s="81" t="s">
        <v>945</v>
      </c>
      <c r="C32" s="203" t="s">
        <v>946</v>
      </c>
      <c r="D32" s="203"/>
      <c r="E32" s="196" t="s">
        <v>947</v>
      </c>
      <c r="F32" s="196"/>
    </row>
    <row r="33" spans="1:7" ht="25.5">
      <c r="A33" s="13"/>
      <c r="B33" s="81" t="s">
        <v>948</v>
      </c>
      <c r="C33" s="204" t="s">
        <v>949</v>
      </c>
      <c r="D33" s="204"/>
      <c r="E33" s="67"/>
      <c r="F33" s="193" t="s">
        <v>950</v>
      </c>
      <c r="G33" s="56"/>
    </row>
    <row r="34" spans="1:7" ht="15.75" thickBot="1">
      <c r="A34" s="13"/>
      <c r="B34" s="81" t="s">
        <v>951</v>
      </c>
      <c r="C34" s="205">
        <v>-6390</v>
      </c>
      <c r="D34" s="205"/>
      <c r="E34" s="67"/>
      <c r="F34" s="201">
        <v>-6352</v>
      </c>
      <c r="G34" s="56"/>
    </row>
    <row r="35" spans="1:7" ht="26.25" thickBot="1">
      <c r="A35" s="13"/>
      <c r="B35" s="81" t="s">
        <v>952</v>
      </c>
      <c r="C35" s="206" t="s">
        <v>953</v>
      </c>
      <c r="D35" s="206"/>
      <c r="E35" s="67"/>
      <c r="F35" s="202" t="s">
        <v>954</v>
      </c>
      <c r="G35" s="56"/>
    </row>
    <row r="36" spans="1:7">
      <c r="A36" s="13"/>
      <c r="B36" s="81"/>
      <c r="C36" s="208"/>
      <c r="D36" s="208"/>
      <c r="E36" s="207"/>
      <c r="F36" s="207"/>
    </row>
    <row r="37" spans="1:7">
      <c r="A37" s="13"/>
      <c r="B37" s="81" t="s">
        <v>955</v>
      </c>
      <c r="C37" s="207"/>
      <c r="D37" s="207"/>
      <c r="E37" s="207"/>
      <c r="F37" s="207"/>
    </row>
    <row r="38" spans="1:7">
      <c r="A38" s="13"/>
      <c r="B38" s="81" t="s">
        <v>956</v>
      </c>
      <c r="C38" s="196" t="s">
        <v>957</v>
      </c>
      <c r="D38" s="196"/>
      <c r="E38" s="196" t="s">
        <v>958</v>
      </c>
      <c r="F38" s="196"/>
    </row>
    <row r="39" spans="1:7">
      <c r="A39" s="13"/>
      <c r="B39" s="81" t="s">
        <v>959</v>
      </c>
      <c r="C39" s="196" t="s">
        <v>960</v>
      </c>
      <c r="D39" s="196"/>
      <c r="E39" s="196" t="s">
        <v>309</v>
      </c>
      <c r="F39" s="196"/>
    </row>
    <row r="40" spans="1:7">
      <c r="A40" s="13"/>
      <c r="B40" s="81" t="s">
        <v>961</v>
      </c>
      <c r="C40" s="196" t="s">
        <v>962</v>
      </c>
      <c r="D40" s="196"/>
      <c r="E40" s="196" t="s">
        <v>963</v>
      </c>
      <c r="F40" s="196"/>
    </row>
    <row r="41" spans="1:7" ht="26.25" thickBot="1">
      <c r="A41" s="13"/>
      <c r="B41" s="81" t="s">
        <v>964</v>
      </c>
      <c r="C41" s="209" t="s">
        <v>277</v>
      </c>
      <c r="D41" s="209"/>
      <c r="E41" s="200" t="s">
        <v>277</v>
      </c>
      <c r="F41" s="200"/>
    </row>
    <row r="42" spans="1:7" ht="15.75" thickBot="1">
      <c r="A42" s="13"/>
      <c r="B42" s="19" t="s">
        <v>965</v>
      </c>
      <c r="C42" s="206" t="s">
        <v>966</v>
      </c>
      <c r="D42" s="206"/>
      <c r="E42" s="67"/>
      <c r="F42" s="202" t="s">
        <v>967</v>
      </c>
      <c r="G42" s="67"/>
    </row>
    <row r="43" spans="1:7" ht="15.75" thickBot="1">
      <c r="A43" s="13"/>
      <c r="B43" s="80" t="s">
        <v>968</v>
      </c>
      <c r="C43" s="14" t="s">
        <v>227</v>
      </c>
      <c r="D43" s="89" t="s">
        <v>969</v>
      </c>
      <c r="E43" s="93" t="s">
        <v>227</v>
      </c>
      <c r="F43" s="89" t="s">
        <v>970</v>
      </c>
      <c r="G43" s="83"/>
    </row>
    <row r="44" spans="1:7" ht="15.75" thickTop="1">
      <c r="A44" s="13"/>
      <c r="B44" s="136"/>
      <c r="C44" s="136"/>
      <c r="D44" s="136"/>
      <c r="E44" s="136"/>
      <c r="F44" s="136"/>
      <c r="G44" s="136"/>
    </row>
    <row r="45" spans="1:7" ht="25.5" customHeight="1">
      <c r="A45" s="13"/>
      <c r="B45" s="75" t="s">
        <v>971</v>
      </c>
      <c r="C45" s="75"/>
      <c r="D45" s="75"/>
      <c r="E45" s="75"/>
      <c r="F45" s="75"/>
      <c r="G45" s="75"/>
    </row>
    <row r="46" spans="1:7">
      <c r="A46" s="13"/>
      <c r="B46" s="212"/>
      <c r="C46" s="212"/>
      <c r="D46" s="212"/>
      <c r="E46" s="212"/>
      <c r="F46" s="212"/>
      <c r="G46" s="212"/>
    </row>
    <row r="47" spans="1:7" ht="15.75" thickBot="1">
      <c r="A47" s="13"/>
      <c r="B47" s="19" t="s">
        <v>265</v>
      </c>
      <c r="C47" s="55"/>
      <c r="D47" s="16">
        <v>2014</v>
      </c>
      <c r="E47" s="55"/>
      <c r="F47" s="16">
        <v>2013</v>
      </c>
    </row>
    <row r="48" spans="1:7">
      <c r="A48" s="13"/>
      <c r="B48" s="19"/>
      <c r="C48" s="55"/>
      <c r="D48" s="102"/>
      <c r="E48" s="55"/>
      <c r="F48" s="102"/>
    </row>
    <row r="49" spans="1:7" ht="25.5">
      <c r="A49" s="13"/>
      <c r="B49" s="19" t="s">
        <v>972</v>
      </c>
      <c r="C49" s="19" t="s">
        <v>227</v>
      </c>
      <c r="D49" s="192" t="s">
        <v>973</v>
      </c>
      <c r="E49" s="19" t="s">
        <v>227</v>
      </c>
      <c r="F49" s="192" t="s">
        <v>974</v>
      </c>
    </row>
    <row r="50" spans="1:7">
      <c r="A50" s="13"/>
      <c r="B50" s="19" t="s">
        <v>975</v>
      </c>
      <c r="C50" s="55"/>
      <c r="D50" s="67"/>
      <c r="E50" s="55"/>
      <c r="F50" s="67"/>
    </row>
    <row r="51" spans="1:7">
      <c r="A51" s="13"/>
      <c r="B51" s="19" t="s">
        <v>976</v>
      </c>
      <c r="C51" s="55"/>
      <c r="D51" s="192" t="s">
        <v>634</v>
      </c>
      <c r="E51" s="55"/>
      <c r="F51" s="192" t="s">
        <v>634</v>
      </c>
    </row>
    <row r="52" spans="1:7">
      <c r="A52" s="13"/>
      <c r="B52" s="19" t="s">
        <v>977</v>
      </c>
      <c r="C52" s="55"/>
      <c r="D52" s="192">
        <v>-42</v>
      </c>
      <c r="E52" s="55"/>
      <c r="F52" s="192">
        <v>-49</v>
      </c>
    </row>
    <row r="53" spans="1:7">
      <c r="A53" s="13"/>
      <c r="B53" s="19" t="s">
        <v>978</v>
      </c>
      <c r="C53" s="55"/>
      <c r="D53" s="192" t="s">
        <v>536</v>
      </c>
      <c r="E53" s="55"/>
      <c r="F53" s="192" t="s">
        <v>485</v>
      </c>
    </row>
    <row r="54" spans="1:7">
      <c r="A54" s="13"/>
      <c r="B54" s="19" t="s">
        <v>926</v>
      </c>
      <c r="C54" s="55"/>
      <c r="D54" s="192">
        <v>-37</v>
      </c>
      <c r="E54" s="55"/>
      <c r="F54" s="192">
        <v>-44</v>
      </c>
    </row>
    <row r="55" spans="1:7" ht="25.5">
      <c r="A55" s="13"/>
      <c r="B55" s="19" t="s">
        <v>979</v>
      </c>
      <c r="C55" s="55"/>
      <c r="D55" s="192" t="s">
        <v>307</v>
      </c>
      <c r="E55" s="55"/>
      <c r="F55" s="192">
        <v>-428</v>
      </c>
    </row>
    <row r="56" spans="1:7" ht="15.75" thickBot="1">
      <c r="A56" s="13"/>
      <c r="B56" s="19" t="s">
        <v>980</v>
      </c>
      <c r="C56" s="55"/>
      <c r="D56" s="191">
        <v>-55</v>
      </c>
      <c r="E56" s="55"/>
      <c r="F56" s="191">
        <v>-48</v>
      </c>
    </row>
    <row r="57" spans="1:7" ht="15.75" thickBot="1">
      <c r="A57" s="13"/>
      <c r="B57" s="19" t="s">
        <v>981</v>
      </c>
      <c r="C57" s="19" t="s">
        <v>227</v>
      </c>
      <c r="D57" s="195">
        <v>-5</v>
      </c>
      <c r="E57" s="19" t="s">
        <v>227</v>
      </c>
      <c r="F57" s="195">
        <v>-71</v>
      </c>
    </row>
    <row r="58" spans="1:7" ht="15.75" thickTop="1">
      <c r="A58" s="13"/>
      <c r="B58" s="19"/>
      <c r="C58" s="55"/>
      <c r="D58" s="66"/>
      <c r="E58" s="55"/>
      <c r="F58" s="66"/>
    </row>
    <row r="59" spans="1:7" ht="102" customHeight="1">
      <c r="A59" s="13"/>
      <c r="B59" s="31" t="s">
        <v>982</v>
      </c>
      <c r="C59" s="31"/>
      <c r="D59" s="31"/>
      <c r="E59" s="31"/>
      <c r="F59" s="31"/>
      <c r="G59" s="31"/>
    </row>
    <row r="60" spans="1:7">
      <c r="A60" s="13"/>
      <c r="B60" s="31"/>
      <c r="C60" s="31"/>
      <c r="D60" s="31"/>
      <c r="E60" s="31"/>
      <c r="F60" s="31"/>
      <c r="G60" s="31"/>
    </row>
    <row r="61" spans="1:7" ht="51" customHeight="1">
      <c r="A61" s="13"/>
      <c r="B61" s="31" t="s">
        <v>983</v>
      </c>
      <c r="C61" s="31"/>
      <c r="D61" s="31"/>
      <c r="E61" s="31"/>
      <c r="F61" s="31"/>
      <c r="G61" s="31"/>
    </row>
    <row r="62" spans="1:7">
      <c r="A62" s="13"/>
      <c r="B62" s="33"/>
      <c r="C62" s="33"/>
      <c r="D62" s="33"/>
      <c r="E62" s="33"/>
      <c r="F62" s="33"/>
      <c r="G62" s="33"/>
    </row>
  </sheetData>
  <mergeCells count="65">
    <mergeCell ref="B45:G45"/>
    <mergeCell ref="B46:G46"/>
    <mergeCell ref="B59:G59"/>
    <mergeCell ref="B60:G60"/>
    <mergeCell ref="B61:G61"/>
    <mergeCell ref="B62:G62"/>
    <mergeCell ref="B8:G8"/>
    <mergeCell ref="B9:G9"/>
    <mergeCell ref="B15:G15"/>
    <mergeCell ref="B16:G16"/>
    <mergeCell ref="B17:G17"/>
    <mergeCell ref="B44:G44"/>
    <mergeCell ref="C42:D42"/>
    <mergeCell ref="A1:A2"/>
    <mergeCell ref="B1:G1"/>
    <mergeCell ref="B2:G2"/>
    <mergeCell ref="B3:G3"/>
    <mergeCell ref="A4:A62"/>
    <mergeCell ref="B4:G4"/>
    <mergeCell ref="B5:G5"/>
    <mergeCell ref="B6:G6"/>
    <mergeCell ref="B7:G7"/>
    <mergeCell ref="C39:D39"/>
    <mergeCell ref="E39:F39"/>
    <mergeCell ref="C40:D40"/>
    <mergeCell ref="E40:F40"/>
    <mergeCell ref="C41:D41"/>
    <mergeCell ref="E41:F41"/>
    <mergeCell ref="C35:D35"/>
    <mergeCell ref="C36:D36"/>
    <mergeCell ref="E36:F36"/>
    <mergeCell ref="C37:D37"/>
    <mergeCell ref="E37:F37"/>
    <mergeCell ref="C38:D38"/>
    <mergeCell ref="E38:F38"/>
    <mergeCell ref="C31:D31"/>
    <mergeCell ref="E31:F31"/>
    <mergeCell ref="C32:D32"/>
    <mergeCell ref="E32:F32"/>
    <mergeCell ref="C33:D33"/>
    <mergeCell ref="C34:D34"/>
    <mergeCell ref="C28:D28"/>
    <mergeCell ref="E28:F28"/>
    <mergeCell ref="C29:D29"/>
    <mergeCell ref="E29:F29"/>
    <mergeCell ref="C30:D30"/>
    <mergeCell ref="E30:F30"/>
    <mergeCell ref="C25:D25"/>
    <mergeCell ref="E25:F25"/>
    <mergeCell ref="C26:D26"/>
    <mergeCell ref="E26:F26"/>
    <mergeCell ref="C27:D27"/>
    <mergeCell ref="E27:F27"/>
    <mergeCell ref="C22:D22"/>
    <mergeCell ref="E22:F22"/>
    <mergeCell ref="C23:D23"/>
    <mergeCell ref="E23:F23"/>
    <mergeCell ref="C24:D24"/>
    <mergeCell ref="E24:F24"/>
    <mergeCell ref="B10:C10"/>
    <mergeCell ref="C13:D13"/>
    <mergeCell ref="E13:F13"/>
    <mergeCell ref="C18:D18"/>
    <mergeCell ref="C21:D21"/>
    <mergeCell ref="E21: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984</v>
      </c>
      <c r="B1" s="1" t="s">
        <v>1</v>
      </c>
    </row>
    <row r="2" spans="1:2">
      <c r="A2" s="8"/>
      <c r="B2" s="1" t="s">
        <v>2</v>
      </c>
    </row>
    <row r="3" spans="1:2">
      <c r="A3" s="3" t="s">
        <v>985</v>
      </c>
      <c r="B3" s="4"/>
    </row>
    <row r="4" spans="1:2" ht="30">
      <c r="A4" s="13" t="s">
        <v>984</v>
      </c>
      <c r="B4" s="10" t="s">
        <v>986</v>
      </c>
    </row>
    <row r="5" spans="1:2">
      <c r="A5" s="13"/>
      <c r="B5" s="14"/>
    </row>
    <row r="6" spans="1:2" ht="294">
      <c r="A6" s="13"/>
      <c r="B6" s="14" t="s">
        <v>987</v>
      </c>
    </row>
    <row r="7" spans="1:2">
      <c r="A7" s="13"/>
      <c r="B7" s="14"/>
    </row>
    <row r="8" spans="1:2" ht="409.6">
      <c r="A8" s="13"/>
      <c r="B8" s="126" t="s">
        <v>988</v>
      </c>
    </row>
    <row r="9" spans="1:2">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4622</v>
      </c>
      <c r="C4" s="7">
        <v>18770</v>
      </c>
    </row>
    <row r="5" spans="1:3">
      <c r="A5" s="2" t="s">
        <v>31</v>
      </c>
      <c r="B5" s="6">
        <v>20933</v>
      </c>
      <c r="C5" s="6">
        <v>35908</v>
      </c>
    </row>
    <row r="6" spans="1:3">
      <c r="A6" s="2" t="s">
        <v>32</v>
      </c>
      <c r="B6" s="4">
        <v>5</v>
      </c>
      <c r="C6" s="4">
        <v>2</v>
      </c>
    </row>
    <row r="7" spans="1:3">
      <c r="A7" s="2" t="s">
        <v>33</v>
      </c>
      <c r="B7" s="6">
        <v>35560</v>
      </c>
      <c r="C7" s="6">
        <v>54680</v>
      </c>
    </row>
    <row r="8" spans="1:3" ht="30">
      <c r="A8" s="2" t="s">
        <v>34</v>
      </c>
      <c r="B8" s="6">
        <v>100069</v>
      </c>
      <c r="C8" s="6">
        <v>79126</v>
      </c>
    </row>
    <row r="9" spans="1:3">
      <c r="A9" s="2" t="s">
        <v>35</v>
      </c>
      <c r="B9" s="6">
        <v>457549</v>
      </c>
      <c r="C9" s="6">
        <v>493023</v>
      </c>
    </row>
    <row r="10" spans="1:3">
      <c r="A10" s="2" t="s">
        <v>36</v>
      </c>
      <c r="B10" s="6">
        <v>-9922</v>
      </c>
      <c r="C10" s="6">
        <v>-13080</v>
      </c>
    </row>
    <row r="11" spans="1:3">
      <c r="A11" s="2" t="s">
        <v>37</v>
      </c>
      <c r="B11" s="6">
        <v>447627</v>
      </c>
      <c r="C11" s="6">
        <v>479943</v>
      </c>
    </row>
    <row r="12" spans="1:3">
      <c r="A12" s="2" t="s">
        <v>38</v>
      </c>
      <c r="B12" s="6">
        <v>28766</v>
      </c>
      <c r="C12" s="6">
        <v>29976</v>
      </c>
    </row>
    <row r="13" spans="1:3">
      <c r="A13" s="2" t="s">
        <v>39</v>
      </c>
      <c r="B13" s="6">
        <v>2369</v>
      </c>
      <c r="C13" s="6">
        <v>2704</v>
      </c>
    </row>
    <row r="14" spans="1:3">
      <c r="A14" s="2" t="s">
        <v>40</v>
      </c>
      <c r="B14" s="6">
        <v>15049</v>
      </c>
      <c r="C14" s="6">
        <v>15853</v>
      </c>
    </row>
    <row r="15" spans="1:3">
      <c r="A15" s="2" t="s">
        <v>41</v>
      </c>
      <c r="B15" s="6">
        <v>1975</v>
      </c>
      <c r="C15" s="6">
        <v>2286</v>
      </c>
    </row>
    <row r="16" spans="1:3">
      <c r="A16" s="2" t="s">
        <v>42</v>
      </c>
      <c r="B16" s="6">
        <v>12268</v>
      </c>
      <c r="C16" s="6">
        <v>12118</v>
      </c>
    </row>
    <row r="17" spans="1:3">
      <c r="A17" s="2" t="s">
        <v>43</v>
      </c>
      <c r="B17" s="4"/>
      <c r="C17" s="4">
        <v>8</v>
      </c>
    </row>
    <row r="18" spans="1:3">
      <c r="A18" s="2" t="s">
        <v>44</v>
      </c>
      <c r="B18" s="6">
        <v>4988</v>
      </c>
      <c r="C18" s="6">
        <v>5446</v>
      </c>
    </row>
    <row r="19" spans="1:3">
      <c r="A19" s="2" t="s">
        <v>45</v>
      </c>
      <c r="B19" s="6">
        <v>2413</v>
      </c>
      <c r="C19" s="6">
        <v>2571</v>
      </c>
    </row>
    <row r="20" spans="1:3">
      <c r="A20" s="2" t="s">
        <v>46</v>
      </c>
      <c r="B20" s="6">
        <v>651084</v>
      </c>
      <c r="C20" s="6">
        <v>684711</v>
      </c>
    </row>
    <row r="21" spans="1:3">
      <c r="A21" s="3" t="s">
        <v>47</v>
      </c>
      <c r="B21" s="4"/>
      <c r="C21" s="4"/>
    </row>
    <row r="22" spans="1:3">
      <c r="A22" s="2" t="s">
        <v>48</v>
      </c>
      <c r="B22" s="6">
        <v>143950</v>
      </c>
      <c r="C22" s="6">
        <v>137745</v>
      </c>
    </row>
    <row r="23" spans="1:3">
      <c r="A23" s="2" t="s">
        <v>49</v>
      </c>
      <c r="B23" s="6">
        <v>29567</v>
      </c>
      <c r="C23" s="6">
        <v>30138</v>
      </c>
    </row>
    <row r="24" spans="1:3">
      <c r="A24" s="2" t="s">
        <v>50</v>
      </c>
      <c r="B24" s="6">
        <v>111701</v>
      </c>
      <c r="C24" s="6">
        <v>104123</v>
      </c>
    </row>
    <row r="25" spans="1:3">
      <c r="A25" s="2" t="s">
        <v>51</v>
      </c>
      <c r="B25" s="6">
        <v>299974</v>
      </c>
      <c r="C25" s="6">
        <v>346991</v>
      </c>
    </row>
    <row r="26" spans="1:3">
      <c r="A26" s="2" t="s">
        <v>52</v>
      </c>
      <c r="B26" s="6">
        <v>585192</v>
      </c>
      <c r="C26" s="6">
        <v>618997</v>
      </c>
    </row>
    <row r="27" spans="1:3">
      <c r="A27" s="2" t="s">
        <v>53</v>
      </c>
      <c r="B27" s="6">
        <v>4158</v>
      </c>
      <c r="C27" s="6">
        <v>5358</v>
      </c>
    </row>
    <row r="28" spans="1:3">
      <c r="A28" s="2" t="s">
        <v>54</v>
      </c>
      <c r="B28" s="4">
        <v>266</v>
      </c>
      <c r="C28" s="6">
        <v>2287</v>
      </c>
    </row>
    <row r="29" spans="1:3">
      <c r="A29" s="2" t="s">
        <v>55</v>
      </c>
      <c r="B29" s="6">
        <v>2121</v>
      </c>
      <c r="C29" s="6">
        <v>1613</v>
      </c>
    </row>
    <row r="30" spans="1:3">
      <c r="A30" s="2" t="s">
        <v>56</v>
      </c>
      <c r="B30" s="6">
        <v>16496</v>
      </c>
      <c r="C30" s="6">
        <v>16496</v>
      </c>
    </row>
    <row r="31" spans="1:3">
      <c r="A31" s="2" t="s">
        <v>57</v>
      </c>
      <c r="B31" s="6">
        <v>608233</v>
      </c>
      <c r="C31" s="6">
        <v>644751</v>
      </c>
    </row>
    <row r="32" spans="1:3">
      <c r="A32" s="3" t="s">
        <v>58</v>
      </c>
      <c r="B32" s="4"/>
      <c r="C32" s="4"/>
    </row>
    <row r="33" spans="1:3" ht="75">
      <c r="A33" s="2" t="s">
        <v>59</v>
      </c>
      <c r="B33" s="6">
        <v>45757</v>
      </c>
      <c r="C33" s="6">
        <v>43745</v>
      </c>
    </row>
    <row r="34" spans="1:3">
      <c r="A34" s="2" t="s">
        <v>60</v>
      </c>
      <c r="B34" s="6">
        <v>1176</v>
      </c>
      <c r="C34" s="6">
        <v>2050</v>
      </c>
    </row>
    <row r="35" spans="1:3">
      <c r="A35" s="2" t="s">
        <v>61</v>
      </c>
      <c r="B35" s="6">
        <v>13672</v>
      </c>
      <c r="C35" s="6">
        <v>13050</v>
      </c>
    </row>
    <row r="36" spans="1:3">
      <c r="A36" s="2" t="s">
        <v>62</v>
      </c>
      <c r="B36" s="6">
        <v>-17685</v>
      </c>
      <c r="C36" s="6">
        <v>-17925</v>
      </c>
    </row>
    <row r="37" spans="1:3" ht="30">
      <c r="A37" s="2" t="s">
        <v>63</v>
      </c>
      <c r="B37" s="4">
        <v>-69</v>
      </c>
      <c r="C37" s="4">
        <v>-960</v>
      </c>
    </row>
    <row r="38" spans="1:3">
      <c r="A38" s="2" t="s">
        <v>64</v>
      </c>
      <c r="B38" s="6">
        <v>42851</v>
      </c>
      <c r="C38" s="6">
        <v>39960</v>
      </c>
    </row>
    <row r="39" spans="1:3" ht="30">
      <c r="A39" s="2" t="s">
        <v>65</v>
      </c>
      <c r="B39" s="7">
        <v>651084</v>
      </c>
      <c r="C39" s="7">
        <v>6847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5.85546875" bestFit="1" customWidth="1"/>
    <col min="2" max="2" width="16.140625" customWidth="1"/>
    <col min="3" max="3" width="36.5703125" customWidth="1"/>
    <col min="4" max="4" width="5.7109375" customWidth="1"/>
    <col min="5" max="5" width="31.7109375" customWidth="1"/>
    <col min="6" max="6" width="5.7109375" customWidth="1"/>
    <col min="7" max="7" width="36.5703125" customWidth="1"/>
    <col min="8" max="8" width="5.7109375" customWidth="1"/>
    <col min="9" max="9" width="27.7109375" customWidth="1"/>
  </cols>
  <sheetData>
    <row r="1" spans="1:9" ht="15" customHeight="1">
      <c r="A1" s="8" t="s">
        <v>989</v>
      </c>
      <c r="B1" s="8" t="s">
        <v>1</v>
      </c>
      <c r="C1" s="8"/>
      <c r="D1" s="8"/>
      <c r="E1" s="8"/>
      <c r="F1" s="8"/>
      <c r="G1" s="8"/>
      <c r="H1" s="8"/>
      <c r="I1" s="8"/>
    </row>
    <row r="2" spans="1:9" ht="15" customHeight="1">
      <c r="A2" s="8"/>
      <c r="B2" s="8" t="s">
        <v>2</v>
      </c>
      <c r="C2" s="8"/>
      <c r="D2" s="8"/>
      <c r="E2" s="8"/>
      <c r="F2" s="8"/>
      <c r="G2" s="8"/>
      <c r="H2" s="8"/>
      <c r="I2" s="8"/>
    </row>
    <row r="3" spans="1:9">
      <c r="A3" s="3" t="s">
        <v>990</v>
      </c>
      <c r="B3" s="28"/>
      <c r="C3" s="28"/>
      <c r="D3" s="28"/>
      <c r="E3" s="28"/>
      <c r="F3" s="28"/>
      <c r="G3" s="28"/>
      <c r="H3" s="28"/>
      <c r="I3" s="28"/>
    </row>
    <row r="4" spans="1:9" ht="15" customHeight="1">
      <c r="A4" s="13" t="s">
        <v>989</v>
      </c>
      <c r="B4" s="136" t="s">
        <v>991</v>
      </c>
      <c r="C4" s="136"/>
      <c r="D4" s="136"/>
      <c r="E4" s="136"/>
      <c r="F4" s="136"/>
      <c r="G4" s="136"/>
      <c r="H4" s="136"/>
      <c r="I4" s="136"/>
    </row>
    <row r="5" spans="1:9">
      <c r="A5" s="13"/>
      <c r="B5" s="31"/>
      <c r="C5" s="31"/>
      <c r="D5" s="31"/>
      <c r="E5" s="31"/>
      <c r="F5" s="31"/>
      <c r="G5" s="31"/>
      <c r="H5" s="31"/>
      <c r="I5" s="31"/>
    </row>
    <row r="6" spans="1:9" ht="63.75" customHeight="1">
      <c r="A6" s="13"/>
      <c r="B6" s="31" t="s">
        <v>992</v>
      </c>
      <c r="C6" s="31"/>
      <c r="D6" s="31"/>
      <c r="E6" s="31"/>
      <c r="F6" s="31"/>
      <c r="G6" s="31"/>
      <c r="H6" s="31"/>
      <c r="I6" s="31"/>
    </row>
    <row r="7" spans="1:9">
      <c r="A7" s="13"/>
      <c r="B7" s="79"/>
      <c r="C7" s="78"/>
      <c r="D7" s="78"/>
      <c r="E7" s="78"/>
      <c r="F7" s="78"/>
      <c r="G7" s="78"/>
      <c r="H7" s="78"/>
      <c r="I7" s="78"/>
    </row>
    <row r="8" spans="1:9">
      <c r="A8" s="13"/>
      <c r="B8" s="214"/>
      <c r="C8" s="214"/>
      <c r="D8" s="121"/>
      <c r="E8" s="186" t="s">
        <v>993</v>
      </c>
      <c r="F8" s="122"/>
      <c r="G8" s="113"/>
      <c r="H8" s="122"/>
      <c r="I8" s="113"/>
    </row>
    <row r="9" spans="1:9">
      <c r="A9" s="13"/>
      <c r="B9" s="214" t="s">
        <v>265</v>
      </c>
      <c r="C9" s="214"/>
      <c r="D9" s="121"/>
      <c r="E9" s="186"/>
      <c r="F9" s="122"/>
      <c r="G9" s="52" t="s">
        <v>994</v>
      </c>
      <c r="H9" s="122"/>
      <c r="I9" s="52" t="s">
        <v>995</v>
      </c>
    </row>
    <row r="10" spans="1:9" ht="15.75" thickBot="1">
      <c r="A10" s="13"/>
      <c r="B10" s="215">
        <v>42004</v>
      </c>
      <c r="C10" s="215"/>
      <c r="D10" s="121"/>
      <c r="E10" s="68"/>
      <c r="F10" s="122"/>
      <c r="G10" s="101"/>
      <c r="H10" s="122"/>
      <c r="I10" s="101"/>
    </row>
    <row r="11" spans="1:9">
      <c r="A11" s="13"/>
      <c r="B11" s="57"/>
      <c r="C11" s="57" t="s">
        <v>996</v>
      </c>
      <c r="D11" s="57" t="s">
        <v>227</v>
      </c>
      <c r="E11" s="118" t="s">
        <v>997</v>
      </c>
      <c r="F11" s="57" t="s">
        <v>227</v>
      </c>
      <c r="G11" s="118" t="s">
        <v>997</v>
      </c>
      <c r="H11" s="57" t="s">
        <v>227</v>
      </c>
      <c r="I11" s="119" t="s">
        <v>277</v>
      </c>
    </row>
    <row r="12" spans="1:9">
      <c r="A12" s="13"/>
      <c r="B12" s="43"/>
      <c r="C12" s="43"/>
      <c r="D12" s="43"/>
      <c r="E12" s="43"/>
      <c r="F12" s="43"/>
      <c r="G12" s="43"/>
      <c r="H12" s="43"/>
      <c r="I12" s="43"/>
    </row>
    <row r="13" spans="1:9">
      <c r="A13" s="13"/>
      <c r="B13" s="47">
        <v>41639</v>
      </c>
      <c r="C13" s="47"/>
      <c r="D13" s="47"/>
      <c r="E13" s="47"/>
      <c r="F13" s="47"/>
      <c r="G13" s="47"/>
      <c r="H13" s="47"/>
      <c r="I13" s="47"/>
    </row>
    <row r="14" spans="1:9">
      <c r="A14" s="13"/>
      <c r="B14" s="57"/>
      <c r="C14" s="57" t="s">
        <v>996</v>
      </c>
      <c r="D14" s="57" t="s">
        <v>227</v>
      </c>
      <c r="E14" s="62" t="s">
        <v>997</v>
      </c>
      <c r="F14" s="57" t="s">
        <v>227</v>
      </c>
      <c r="G14" s="62" t="s">
        <v>998</v>
      </c>
      <c r="H14" s="57" t="s">
        <v>227</v>
      </c>
      <c r="I14" s="62" t="s">
        <v>634</v>
      </c>
    </row>
    <row r="15" spans="1:9">
      <c r="A15" s="13"/>
      <c r="B15" s="31"/>
      <c r="C15" s="31"/>
      <c r="D15" s="31"/>
      <c r="E15" s="31"/>
      <c r="F15" s="31"/>
      <c r="G15" s="31"/>
      <c r="H15" s="31"/>
      <c r="I15" s="31"/>
    </row>
    <row r="16" spans="1:9">
      <c r="A16" s="13"/>
      <c r="B16" s="33"/>
      <c r="C16" s="33"/>
      <c r="D16" s="33"/>
      <c r="E16" s="33"/>
      <c r="F16" s="33"/>
      <c r="G16" s="33"/>
      <c r="H16" s="33"/>
      <c r="I16" s="33"/>
    </row>
  </sheetData>
  <mergeCells count="19">
    <mergeCell ref="B6:I6"/>
    <mergeCell ref="B15:I15"/>
    <mergeCell ref="B16:I16"/>
    <mergeCell ref="H8:H10"/>
    <mergeCell ref="B12:I12"/>
    <mergeCell ref="B13:I13"/>
    <mergeCell ref="A1:A2"/>
    <mergeCell ref="B1:I1"/>
    <mergeCell ref="B2:I2"/>
    <mergeCell ref="B3:I3"/>
    <mergeCell ref="A4:A16"/>
    <mergeCell ref="B4:I4"/>
    <mergeCell ref="B5:I5"/>
    <mergeCell ref="B8:C8"/>
    <mergeCell ref="B9:C9"/>
    <mergeCell ref="B10:C10"/>
    <mergeCell ref="D8:D10"/>
    <mergeCell ref="E8: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 bestFit="1" customWidth="1"/>
    <col min="2" max="2" width="36.5703125" bestFit="1" customWidth="1"/>
  </cols>
  <sheetData>
    <row r="1" spans="1:2">
      <c r="A1" s="8" t="s">
        <v>999</v>
      </c>
      <c r="B1" s="1" t="s">
        <v>1</v>
      </c>
    </row>
    <row r="2" spans="1:2">
      <c r="A2" s="8"/>
      <c r="B2" s="1" t="s">
        <v>2</v>
      </c>
    </row>
    <row r="3" spans="1:2">
      <c r="A3" s="3" t="s">
        <v>1000</v>
      </c>
      <c r="B3" s="4"/>
    </row>
    <row r="4" spans="1:2">
      <c r="A4" s="13" t="s">
        <v>999</v>
      </c>
      <c r="B4" s="15"/>
    </row>
    <row r="5" spans="1:2">
      <c r="A5" s="13"/>
      <c r="B5" s="4"/>
    </row>
    <row r="6" spans="1:2">
      <c r="A6" s="13"/>
      <c r="B6" s="95" t="s">
        <v>1001</v>
      </c>
    </row>
    <row r="7" spans="1:2">
      <c r="A7" s="13"/>
      <c r="B7" s="14"/>
    </row>
    <row r="8" spans="1:2" ht="128.25">
      <c r="A8" s="13"/>
      <c r="B8" s="14" t="s">
        <v>1002</v>
      </c>
    </row>
    <row r="9" spans="1:2">
      <c r="A9" s="13"/>
      <c r="B9" s="14"/>
    </row>
    <row r="10" spans="1:2" ht="90">
      <c r="A10" s="13"/>
      <c r="B10" s="14" t="s">
        <v>1003</v>
      </c>
    </row>
    <row r="11" spans="1:2">
      <c r="A11" s="13"/>
      <c r="B11" s="14"/>
    </row>
    <row r="12" spans="1:2">
      <c r="A12" s="13"/>
      <c r="B12" s="12"/>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26.28515625" bestFit="1" customWidth="1"/>
    <col min="2" max="2" width="2" customWidth="1"/>
    <col min="3" max="3" width="16.7109375" customWidth="1"/>
    <col min="5" max="5" width="34" customWidth="1"/>
    <col min="6" max="6" width="29.28515625" customWidth="1"/>
    <col min="7" max="7" width="36.5703125" bestFit="1" customWidth="1"/>
    <col min="8" max="8" width="16" customWidth="1"/>
    <col min="9" max="9" width="29.28515625" customWidth="1"/>
    <col min="11" max="11" width="16" customWidth="1"/>
    <col min="12" max="12" width="29.28515625" customWidth="1"/>
  </cols>
  <sheetData>
    <row r="1" spans="1:12" ht="15" customHeight="1">
      <c r="A1" s="8" t="s">
        <v>10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05</v>
      </c>
      <c r="B3" s="28"/>
      <c r="C3" s="28"/>
      <c r="D3" s="28"/>
      <c r="E3" s="28"/>
      <c r="F3" s="28"/>
      <c r="G3" s="28"/>
      <c r="H3" s="28"/>
      <c r="I3" s="28"/>
      <c r="J3" s="28"/>
      <c r="K3" s="28"/>
      <c r="L3" s="28"/>
    </row>
    <row r="4" spans="1:12" ht="15" customHeight="1">
      <c r="A4" s="13" t="s">
        <v>1004</v>
      </c>
      <c r="B4" s="29" t="s">
        <v>1006</v>
      </c>
      <c r="C4" s="29"/>
      <c r="D4" s="29"/>
      <c r="E4" s="29"/>
      <c r="F4" s="29"/>
      <c r="G4" s="29"/>
      <c r="H4" s="29"/>
      <c r="I4" s="29"/>
      <c r="J4" s="29"/>
      <c r="K4" s="29"/>
      <c r="L4" s="29"/>
    </row>
    <row r="5" spans="1:12">
      <c r="A5" s="13"/>
      <c r="B5" s="31"/>
      <c r="C5" s="31"/>
      <c r="D5" s="31"/>
      <c r="E5" s="31"/>
      <c r="F5" s="31"/>
      <c r="G5" s="31"/>
      <c r="H5" s="31"/>
      <c r="I5" s="31"/>
      <c r="J5" s="31"/>
      <c r="K5" s="31"/>
      <c r="L5" s="31"/>
    </row>
    <row r="6" spans="1:12" ht="63.75" customHeight="1">
      <c r="A6" s="13"/>
      <c r="B6" s="31" t="s">
        <v>1007</v>
      </c>
      <c r="C6" s="31"/>
      <c r="D6" s="31"/>
      <c r="E6" s="31"/>
      <c r="F6" s="31"/>
      <c r="G6" s="31"/>
      <c r="H6" s="31"/>
      <c r="I6" s="31"/>
      <c r="J6" s="31"/>
      <c r="K6" s="31"/>
      <c r="L6" s="31"/>
    </row>
    <row r="7" spans="1:12">
      <c r="A7" s="13"/>
      <c r="B7" s="136"/>
      <c r="C7" s="136"/>
      <c r="D7" s="136"/>
      <c r="E7" s="136"/>
      <c r="F7" s="136"/>
      <c r="G7" s="136"/>
      <c r="H7" s="136"/>
      <c r="I7" s="136"/>
      <c r="J7" s="136"/>
      <c r="K7" s="136"/>
      <c r="L7" s="136"/>
    </row>
    <row r="8" spans="1:12">
      <c r="A8" s="13"/>
      <c r="B8" s="31" t="s">
        <v>1008</v>
      </c>
      <c r="C8" s="31"/>
      <c r="D8" s="31"/>
      <c r="E8" s="31"/>
      <c r="F8" s="31"/>
      <c r="G8" s="31"/>
      <c r="H8" s="31"/>
      <c r="I8" s="31"/>
      <c r="J8" s="31"/>
      <c r="K8" s="31"/>
      <c r="L8" s="31"/>
    </row>
    <row r="9" spans="1:12">
      <c r="A9" s="13"/>
      <c r="B9" s="31"/>
      <c r="C9" s="31"/>
      <c r="D9" s="31"/>
      <c r="E9" s="31"/>
      <c r="F9" s="31"/>
      <c r="G9" s="31"/>
      <c r="H9" s="31"/>
      <c r="I9" s="31"/>
      <c r="J9" s="31"/>
      <c r="K9" s="31"/>
      <c r="L9" s="31"/>
    </row>
    <row r="10" spans="1:12">
      <c r="A10" s="13"/>
      <c r="B10" s="26"/>
      <c r="C10" s="53"/>
      <c r="D10" s="69"/>
      <c r="E10" s="53"/>
      <c r="F10" s="69"/>
      <c r="G10" s="26" t="s">
        <v>1011</v>
      </c>
      <c r="H10" s="69"/>
      <c r="I10" s="53"/>
    </row>
    <row r="11" spans="1:12">
      <c r="A11" s="13"/>
      <c r="B11" s="26"/>
      <c r="C11" s="53"/>
      <c r="D11" s="69"/>
      <c r="E11" s="20" t="s">
        <v>1010</v>
      </c>
      <c r="F11" s="69"/>
      <c r="G11" s="26"/>
      <c r="H11" s="69"/>
      <c r="I11" s="20" t="s">
        <v>338</v>
      </c>
    </row>
    <row r="12" spans="1:12">
      <c r="A12" s="13"/>
      <c r="B12" s="26"/>
      <c r="C12" s="53"/>
      <c r="D12" s="69"/>
      <c r="E12" s="100"/>
      <c r="F12" s="69"/>
      <c r="G12" s="26"/>
      <c r="H12" s="69"/>
      <c r="I12" s="20" t="s">
        <v>341</v>
      </c>
    </row>
    <row r="13" spans="1:12" ht="15.75" thickBot="1">
      <c r="A13" s="13"/>
      <c r="B13" s="26"/>
      <c r="C13" s="16" t="s">
        <v>1009</v>
      </c>
      <c r="D13" s="69"/>
      <c r="E13" s="101"/>
      <c r="F13" s="69"/>
      <c r="G13" s="27"/>
      <c r="H13" s="69"/>
      <c r="I13" s="16" t="s">
        <v>1009</v>
      </c>
    </row>
    <row r="14" spans="1:12">
      <c r="A14" s="13"/>
      <c r="B14" s="19"/>
      <c r="C14" s="102"/>
      <c r="D14" s="55"/>
      <c r="E14" s="102"/>
      <c r="F14" s="55"/>
      <c r="G14" s="102"/>
      <c r="H14" s="55"/>
      <c r="I14" s="102"/>
    </row>
    <row r="15" spans="1:12" ht="15.75" thickBot="1">
      <c r="A15" s="13"/>
      <c r="B15" s="19" t="s">
        <v>227</v>
      </c>
      <c r="C15" s="20">
        <v>11.54</v>
      </c>
      <c r="D15" s="55"/>
      <c r="E15" s="191" t="s">
        <v>1012</v>
      </c>
      <c r="F15" s="55"/>
      <c r="G15" s="16" t="s">
        <v>1013</v>
      </c>
      <c r="H15" s="19" t="s">
        <v>227</v>
      </c>
      <c r="I15" s="216">
        <v>11.54</v>
      </c>
    </row>
    <row r="16" spans="1:12" ht="15.75" thickTop="1">
      <c r="A16" s="13"/>
      <c r="B16" s="19"/>
      <c r="C16" s="55"/>
      <c r="D16" s="55"/>
      <c r="E16" s="102"/>
      <c r="F16" s="55"/>
      <c r="G16" s="59"/>
      <c r="H16" s="55"/>
      <c r="I16" s="66"/>
    </row>
    <row r="17" spans="1:12" ht="15.75" thickBot="1">
      <c r="A17" s="13"/>
      <c r="B17" s="19"/>
      <c r="C17" s="20" t="s">
        <v>1014</v>
      </c>
      <c r="D17" s="55"/>
      <c r="E17" s="23" t="s">
        <v>1012</v>
      </c>
      <c r="F17" s="55"/>
      <c r="G17" s="216" t="s">
        <v>1013</v>
      </c>
      <c r="H17" s="55"/>
      <c r="I17" s="53"/>
    </row>
    <row r="18" spans="1:12" ht="15.75" thickTop="1">
      <c r="A18" s="13"/>
      <c r="B18" s="19"/>
      <c r="C18" s="55"/>
      <c r="D18" s="55"/>
      <c r="E18" s="66"/>
      <c r="F18" s="55"/>
      <c r="G18" s="66"/>
      <c r="H18" s="55"/>
      <c r="I18" s="55"/>
    </row>
    <row r="19" spans="1:12">
      <c r="A19" s="13"/>
      <c r="B19" s="31" t="s">
        <v>1015</v>
      </c>
      <c r="C19" s="31"/>
      <c r="D19" s="31"/>
      <c r="E19" s="31"/>
      <c r="F19" s="31"/>
      <c r="G19" s="31"/>
      <c r="H19" s="31"/>
      <c r="I19" s="31"/>
      <c r="J19" s="31"/>
      <c r="K19" s="31"/>
      <c r="L19" s="31"/>
    </row>
    <row r="20" spans="1:12">
      <c r="A20" s="13"/>
      <c r="B20" s="31"/>
      <c r="C20" s="31"/>
      <c r="D20" s="31"/>
      <c r="E20" s="31"/>
      <c r="F20" s="31"/>
      <c r="G20" s="31"/>
      <c r="H20" s="31"/>
      <c r="I20" s="31"/>
      <c r="J20" s="31"/>
      <c r="K20" s="31"/>
      <c r="L20" s="31"/>
    </row>
    <row r="21" spans="1:12" ht="15.75" thickBot="1">
      <c r="A21" s="13"/>
      <c r="B21" s="217"/>
      <c r="C21" s="34"/>
      <c r="D21" s="224">
        <v>2014</v>
      </c>
      <c r="E21" s="224"/>
      <c r="F21" s="224"/>
      <c r="G21" s="37"/>
      <c r="H21" s="224">
        <v>2013</v>
      </c>
      <c r="I21" s="224"/>
      <c r="J21" s="37"/>
      <c r="K21" s="224">
        <v>2012</v>
      </c>
      <c r="L21" s="224"/>
    </row>
    <row r="22" spans="1:12" ht="15.75" thickBot="1">
      <c r="A22" s="13"/>
      <c r="B22" s="219"/>
      <c r="C22" s="37"/>
      <c r="D22" s="225" t="s">
        <v>1016</v>
      </c>
      <c r="E22" s="225"/>
      <c r="F22" s="218" t="s">
        <v>1017</v>
      </c>
      <c r="G22" s="37"/>
      <c r="H22" s="218" t="s">
        <v>1016</v>
      </c>
      <c r="I22" s="218" t="s">
        <v>1017</v>
      </c>
      <c r="J22" s="37"/>
      <c r="K22" s="218" t="s">
        <v>1016</v>
      </c>
      <c r="L22" s="218" t="s">
        <v>1017</v>
      </c>
    </row>
    <row r="23" spans="1:12">
      <c r="A23" s="13"/>
      <c r="B23" s="90" t="s">
        <v>1018</v>
      </c>
      <c r="C23" s="90"/>
      <c r="D23" s="90"/>
      <c r="E23" s="34"/>
      <c r="F23" s="34"/>
      <c r="G23" s="34"/>
      <c r="H23" s="34"/>
      <c r="I23" s="34"/>
      <c r="J23" s="34"/>
      <c r="K23" s="34"/>
      <c r="L23" s="34"/>
    </row>
    <row r="24" spans="1:12">
      <c r="A24" s="13"/>
      <c r="B24" s="226"/>
      <c r="C24" s="90" t="s">
        <v>1019</v>
      </c>
      <c r="D24" s="91" t="s">
        <v>1020</v>
      </c>
      <c r="E24" s="91"/>
      <c r="F24" s="85" t="s">
        <v>227</v>
      </c>
      <c r="G24" s="227"/>
      <c r="H24" s="91" t="s">
        <v>1022</v>
      </c>
      <c r="I24" s="85" t="s">
        <v>227</v>
      </c>
      <c r="J24" s="227"/>
      <c r="K24" s="91" t="s">
        <v>1024</v>
      </c>
      <c r="L24" s="85" t="s">
        <v>227</v>
      </c>
    </row>
    <row r="25" spans="1:12">
      <c r="A25" s="13"/>
      <c r="B25" s="226"/>
      <c r="C25" s="90"/>
      <c r="D25" s="91"/>
      <c r="E25" s="91"/>
      <c r="F25" s="85" t="s">
        <v>1021</v>
      </c>
      <c r="G25" s="227"/>
      <c r="H25" s="91"/>
      <c r="I25" s="85" t="s">
        <v>1023</v>
      </c>
      <c r="J25" s="227"/>
      <c r="K25" s="91"/>
      <c r="L25" s="85" t="s">
        <v>1025</v>
      </c>
    </row>
    <row r="26" spans="1:12">
      <c r="A26" s="13"/>
      <c r="B26" s="90" t="s">
        <v>1026</v>
      </c>
      <c r="C26" s="90"/>
      <c r="D26" s="94" t="s">
        <v>277</v>
      </c>
      <c r="E26" s="94"/>
      <c r="F26" s="93" t="s">
        <v>277</v>
      </c>
      <c r="G26" s="41"/>
      <c r="H26" s="93" t="s">
        <v>277</v>
      </c>
      <c r="I26" s="93" t="s">
        <v>277</v>
      </c>
      <c r="J26" s="41"/>
      <c r="K26" s="93" t="s">
        <v>277</v>
      </c>
      <c r="L26" s="93" t="s">
        <v>277</v>
      </c>
    </row>
    <row r="27" spans="1:12">
      <c r="A27" s="13"/>
      <c r="B27" s="90" t="s">
        <v>1027</v>
      </c>
      <c r="C27" s="90"/>
      <c r="D27" s="228">
        <v>-20930</v>
      </c>
      <c r="E27" s="228"/>
      <c r="F27" s="85" t="s">
        <v>1028</v>
      </c>
      <c r="G27" s="41"/>
      <c r="H27" s="220">
        <v>-39682</v>
      </c>
      <c r="I27" s="85" t="s">
        <v>1029</v>
      </c>
      <c r="J27" s="34"/>
      <c r="K27" s="220">
        <v>-46116</v>
      </c>
      <c r="L27" s="85" t="s">
        <v>1030</v>
      </c>
    </row>
    <row r="28" spans="1:12" ht="15.75" thickBot="1">
      <c r="A28" s="13"/>
      <c r="B28" s="90" t="s">
        <v>1031</v>
      </c>
      <c r="C28" s="90"/>
      <c r="D28" s="229">
        <v>-65616</v>
      </c>
      <c r="E28" s="229"/>
      <c r="F28" s="86" t="s">
        <v>1032</v>
      </c>
      <c r="G28" s="41"/>
      <c r="H28" s="221">
        <v>-47455</v>
      </c>
      <c r="I28" s="86" t="s">
        <v>1033</v>
      </c>
      <c r="J28" s="34"/>
      <c r="K28" s="221">
        <v>-43791</v>
      </c>
      <c r="L28" s="86" t="s">
        <v>1033</v>
      </c>
    </row>
    <row r="29" spans="1:12">
      <c r="A29" s="13"/>
      <c r="B29" s="90" t="s">
        <v>1034</v>
      </c>
      <c r="C29" s="90"/>
      <c r="D29" s="90"/>
      <c r="E29" s="90"/>
      <c r="F29" s="34"/>
      <c r="G29" s="34"/>
      <c r="H29" s="222"/>
      <c r="I29" s="222"/>
      <c r="J29" s="34"/>
      <c r="K29" s="222"/>
      <c r="L29" s="222"/>
    </row>
    <row r="30" spans="1:12">
      <c r="A30" s="13"/>
      <c r="B30" s="226"/>
      <c r="C30" s="90" t="s">
        <v>1035</v>
      </c>
      <c r="D30" s="91" t="s">
        <v>1012</v>
      </c>
      <c r="E30" s="91"/>
      <c r="F30" s="85" t="s">
        <v>227</v>
      </c>
      <c r="G30" s="227"/>
      <c r="H30" s="91" t="s">
        <v>1020</v>
      </c>
      <c r="I30" s="85" t="s">
        <v>227</v>
      </c>
      <c r="J30" s="227"/>
      <c r="K30" s="91" t="s">
        <v>1022</v>
      </c>
      <c r="L30" s="85" t="s">
        <v>227</v>
      </c>
    </row>
    <row r="31" spans="1:12" ht="15.75" thickBot="1">
      <c r="A31" s="13"/>
      <c r="B31" s="226"/>
      <c r="C31" s="90"/>
      <c r="D31" s="230"/>
      <c r="E31" s="230"/>
      <c r="F31" s="223" t="s">
        <v>1036</v>
      </c>
      <c r="G31" s="227"/>
      <c r="H31" s="230"/>
      <c r="I31" s="223" t="s">
        <v>1021</v>
      </c>
      <c r="J31" s="227"/>
      <c r="K31" s="230"/>
      <c r="L31" s="223" t="s">
        <v>1023</v>
      </c>
    </row>
    <row r="32" spans="1:12" ht="15.75" thickTop="1">
      <c r="A32" s="13"/>
      <c r="B32" s="143"/>
      <c r="C32" s="143"/>
      <c r="D32" s="143"/>
      <c r="E32" s="143"/>
      <c r="F32" s="143"/>
      <c r="G32" s="143"/>
      <c r="H32" s="143"/>
      <c r="I32" s="143"/>
      <c r="J32" s="143"/>
      <c r="K32" s="143"/>
      <c r="L32" s="143"/>
    </row>
    <row r="33" spans="1:12">
      <c r="A33" s="13"/>
      <c r="B33" s="33"/>
      <c r="C33" s="33"/>
      <c r="D33" s="33"/>
      <c r="E33" s="33"/>
      <c r="F33" s="33"/>
      <c r="G33" s="33"/>
      <c r="H33" s="33"/>
      <c r="I33" s="33"/>
      <c r="J33" s="33"/>
      <c r="K33" s="33"/>
      <c r="L33" s="33"/>
    </row>
  </sheetData>
  <mergeCells count="46">
    <mergeCell ref="B33:L33"/>
    <mergeCell ref="B7:L7"/>
    <mergeCell ref="B8:L8"/>
    <mergeCell ref="B9:L9"/>
    <mergeCell ref="B19:L19"/>
    <mergeCell ref="B20:L20"/>
    <mergeCell ref="B32:L32"/>
    <mergeCell ref="J30:J31"/>
    <mergeCell ref="K30:K31"/>
    <mergeCell ref="A1:A2"/>
    <mergeCell ref="B1:L1"/>
    <mergeCell ref="B2:L2"/>
    <mergeCell ref="B3:L3"/>
    <mergeCell ref="A4:A33"/>
    <mergeCell ref="B4:L4"/>
    <mergeCell ref="B5:L5"/>
    <mergeCell ref="B6:L6"/>
    <mergeCell ref="B29:E29"/>
    <mergeCell ref="B30:B31"/>
    <mergeCell ref="C30:C31"/>
    <mergeCell ref="D30:E31"/>
    <mergeCell ref="G30:G31"/>
    <mergeCell ref="H30:H31"/>
    <mergeCell ref="B26:C26"/>
    <mergeCell ref="D26:E26"/>
    <mergeCell ref="B27:C27"/>
    <mergeCell ref="D27:E27"/>
    <mergeCell ref="B28:C28"/>
    <mergeCell ref="D28:E28"/>
    <mergeCell ref="K21:L21"/>
    <mergeCell ref="D22:E22"/>
    <mergeCell ref="B23:D23"/>
    <mergeCell ref="B24:B25"/>
    <mergeCell ref="C24:C25"/>
    <mergeCell ref="D24:E25"/>
    <mergeCell ref="G24:G25"/>
    <mergeCell ref="H24:H25"/>
    <mergeCell ref="J24:J25"/>
    <mergeCell ref="K24:K25"/>
    <mergeCell ref="B10:B13"/>
    <mergeCell ref="D10:D13"/>
    <mergeCell ref="F10:F13"/>
    <mergeCell ref="G10:G13"/>
    <mergeCell ref="H10:H13"/>
    <mergeCell ref="D21:F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037</v>
      </c>
      <c r="B1" s="1" t="s">
        <v>1</v>
      </c>
    </row>
    <row r="2" spans="1:2">
      <c r="A2" s="8"/>
      <c r="B2" s="1" t="s">
        <v>2</v>
      </c>
    </row>
    <row r="3" spans="1:2" ht="30">
      <c r="A3" s="3" t="s">
        <v>1038</v>
      </c>
      <c r="B3" s="4"/>
    </row>
    <row r="4" spans="1:2" ht="30">
      <c r="A4" s="13" t="s">
        <v>1037</v>
      </c>
      <c r="B4" s="10" t="s">
        <v>1039</v>
      </c>
    </row>
    <row r="5" spans="1:2">
      <c r="A5" s="13"/>
      <c r="B5" s="14"/>
    </row>
    <row r="6" spans="1:2" ht="230.25">
      <c r="A6" s="13"/>
      <c r="B6" s="14" t="s">
        <v>1040</v>
      </c>
    </row>
    <row r="7" spans="1:2">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 bestFit="1" customWidth="1"/>
    <col min="2" max="2" width="36.5703125" bestFit="1" customWidth="1"/>
  </cols>
  <sheetData>
    <row r="1" spans="1:2">
      <c r="A1" s="8" t="s">
        <v>1041</v>
      </c>
      <c r="B1" s="1" t="s">
        <v>1</v>
      </c>
    </row>
    <row r="2" spans="1:2">
      <c r="A2" s="8"/>
      <c r="B2" s="1" t="s">
        <v>2</v>
      </c>
    </row>
    <row r="3" spans="1:2">
      <c r="A3" s="3" t="s">
        <v>1042</v>
      </c>
      <c r="B3" s="4"/>
    </row>
    <row r="4" spans="1:2">
      <c r="A4" s="13" t="s">
        <v>1043</v>
      </c>
      <c r="B4" s="10" t="s">
        <v>1044</v>
      </c>
    </row>
    <row r="5" spans="1:2">
      <c r="A5" s="13"/>
      <c r="B5" s="14"/>
    </row>
    <row r="6" spans="1:2" ht="128.25">
      <c r="A6" s="13"/>
      <c r="B6" s="14" t="s">
        <v>1045</v>
      </c>
    </row>
    <row r="7" spans="1:2">
      <c r="A7" s="13"/>
      <c r="B7" s="14"/>
    </row>
    <row r="8" spans="1:2" ht="64.5">
      <c r="A8" s="13"/>
      <c r="B8" s="14" t="s">
        <v>1046</v>
      </c>
    </row>
    <row r="9" spans="1:2">
      <c r="A9" s="13"/>
      <c r="B9" s="12"/>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047</v>
      </c>
      <c r="B1" s="1" t="s">
        <v>1</v>
      </c>
    </row>
    <row r="2" spans="1:2">
      <c r="A2" s="8"/>
      <c r="B2" s="1" t="s">
        <v>2</v>
      </c>
    </row>
    <row r="3" spans="1:2" ht="30">
      <c r="A3" s="3" t="s">
        <v>1048</v>
      </c>
      <c r="B3" s="4"/>
    </row>
    <row r="4" spans="1:2" ht="45">
      <c r="A4" s="13" t="s">
        <v>1047</v>
      </c>
      <c r="B4" s="10" t="s">
        <v>1049</v>
      </c>
    </row>
    <row r="5" spans="1:2">
      <c r="A5" s="13"/>
      <c r="B5" s="14"/>
    </row>
    <row r="6" spans="1:2" ht="128.25">
      <c r="A6" s="13"/>
      <c r="B6" s="14" t="s">
        <v>1050</v>
      </c>
    </row>
    <row r="7" spans="1:2">
      <c r="A7" s="13"/>
      <c r="B7" s="14"/>
    </row>
    <row r="8" spans="1:2" ht="128.25">
      <c r="A8" s="13"/>
      <c r="B8" s="14" t="s">
        <v>1051</v>
      </c>
    </row>
    <row r="9" spans="1:2">
      <c r="A9" s="13"/>
      <c r="B9" s="14"/>
    </row>
    <row r="10" spans="1:2" ht="128.25">
      <c r="A10" s="13"/>
      <c r="B10" s="14" t="s">
        <v>1052</v>
      </c>
    </row>
    <row r="11" spans="1:2">
      <c r="A11" s="13"/>
      <c r="B11" s="12"/>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8" t="s">
        <v>1053</v>
      </c>
      <c r="B1" s="1" t="s">
        <v>1</v>
      </c>
    </row>
    <row r="2" spans="1:2">
      <c r="A2" s="8"/>
      <c r="B2" s="1" t="s">
        <v>2</v>
      </c>
    </row>
    <row r="3" spans="1:2">
      <c r="A3" s="3" t="s">
        <v>1054</v>
      </c>
      <c r="B3" s="4"/>
    </row>
    <row r="4" spans="1:2" ht="30">
      <c r="A4" s="13" t="s">
        <v>1053</v>
      </c>
      <c r="B4" s="10" t="s">
        <v>1055</v>
      </c>
    </row>
    <row r="5" spans="1:2">
      <c r="A5" s="13"/>
      <c r="B5" s="14"/>
    </row>
    <row r="6" spans="1:2" ht="64.5">
      <c r="A6" s="13"/>
      <c r="B6" s="14" t="s">
        <v>1056</v>
      </c>
    </row>
    <row r="7" spans="1:2">
      <c r="A7" s="13"/>
      <c r="B7" s="14"/>
    </row>
    <row r="8" spans="1:2" ht="294">
      <c r="A8" s="13"/>
      <c r="B8" s="14" t="s">
        <v>1057</v>
      </c>
    </row>
    <row r="9" spans="1:2">
      <c r="A9" s="13"/>
      <c r="B9" s="12"/>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5.85546875" customWidth="1"/>
    <col min="4" max="4" width="21.7109375" customWidth="1"/>
    <col min="5" max="5" width="5.85546875" customWidth="1"/>
    <col min="6" max="6" width="21.7109375" customWidth="1"/>
  </cols>
  <sheetData>
    <row r="1" spans="1:6" ht="15" customHeight="1">
      <c r="A1" s="8" t="s">
        <v>1058</v>
      </c>
      <c r="B1" s="8" t="s">
        <v>1</v>
      </c>
      <c r="C1" s="8"/>
      <c r="D1" s="8"/>
      <c r="E1" s="8"/>
      <c r="F1" s="8"/>
    </row>
    <row r="2" spans="1:6" ht="15" customHeight="1">
      <c r="A2" s="8"/>
      <c r="B2" s="8" t="s">
        <v>2</v>
      </c>
      <c r="C2" s="8"/>
      <c r="D2" s="8"/>
      <c r="E2" s="8"/>
      <c r="F2" s="8"/>
    </row>
    <row r="3" spans="1:6" ht="30">
      <c r="A3" s="3" t="s">
        <v>1059</v>
      </c>
      <c r="B3" s="28"/>
      <c r="C3" s="28"/>
      <c r="D3" s="28"/>
      <c r="E3" s="28"/>
      <c r="F3" s="28"/>
    </row>
    <row r="4" spans="1:6" ht="15" customHeight="1">
      <c r="A4" s="13" t="s">
        <v>1058</v>
      </c>
      <c r="B4" s="29" t="s">
        <v>1060</v>
      </c>
      <c r="C4" s="29"/>
      <c r="D4" s="29"/>
      <c r="E4" s="29"/>
      <c r="F4" s="29"/>
    </row>
    <row r="5" spans="1:6">
      <c r="A5" s="13"/>
      <c r="B5" s="31"/>
      <c r="C5" s="31"/>
      <c r="D5" s="31"/>
      <c r="E5" s="31"/>
      <c r="F5" s="31"/>
    </row>
    <row r="6" spans="1:6" ht="76.5" customHeight="1">
      <c r="A6" s="13"/>
      <c r="B6" s="31" t="s">
        <v>1061</v>
      </c>
      <c r="C6" s="31"/>
      <c r="D6" s="31"/>
      <c r="E6" s="31"/>
      <c r="F6" s="31"/>
    </row>
    <row r="7" spans="1:6">
      <c r="A7" s="13"/>
      <c r="B7" s="136"/>
      <c r="C7" s="136"/>
      <c r="D7" s="136"/>
      <c r="E7" s="136"/>
      <c r="F7" s="136"/>
    </row>
    <row r="8" spans="1:6">
      <c r="A8" s="13"/>
      <c r="B8" s="31" t="s">
        <v>1062</v>
      </c>
      <c r="C8" s="31"/>
      <c r="D8" s="31"/>
      <c r="E8" s="31"/>
      <c r="F8" s="31"/>
    </row>
    <row r="9" spans="1:6">
      <c r="A9" s="13"/>
      <c r="B9" s="31"/>
      <c r="C9" s="31"/>
      <c r="D9" s="31"/>
      <c r="E9" s="31"/>
      <c r="F9" s="31"/>
    </row>
    <row r="10" spans="1:6">
      <c r="A10" s="13"/>
      <c r="B10" s="231"/>
      <c r="C10" s="34"/>
      <c r="D10" s="34"/>
      <c r="E10" s="34"/>
      <c r="F10" s="34"/>
    </row>
    <row r="11" spans="1:6" ht="15.75" thickBot="1">
      <c r="A11" s="13"/>
      <c r="B11" s="14" t="s">
        <v>265</v>
      </c>
      <c r="C11" s="211"/>
      <c r="D11" s="218">
        <v>2014</v>
      </c>
      <c r="E11" s="232"/>
      <c r="F11" s="218">
        <v>2013</v>
      </c>
    </row>
    <row r="12" spans="1:6">
      <c r="A12" s="13"/>
      <c r="B12" s="19"/>
      <c r="C12" s="55"/>
      <c r="D12" s="233"/>
      <c r="E12" s="55"/>
      <c r="F12" s="233"/>
    </row>
    <row r="13" spans="1:6">
      <c r="A13" s="13"/>
      <c r="B13" s="19" t="s">
        <v>1063</v>
      </c>
      <c r="C13" s="19" t="s">
        <v>227</v>
      </c>
      <c r="D13" s="192" t="s">
        <v>1064</v>
      </c>
      <c r="E13" s="19" t="s">
        <v>227</v>
      </c>
      <c r="F13" s="192" t="s">
        <v>1065</v>
      </c>
    </row>
    <row r="14" spans="1:6">
      <c r="A14" s="13"/>
      <c r="B14" s="19" t="s">
        <v>1066</v>
      </c>
      <c r="C14" s="55"/>
      <c r="D14" s="192" t="s">
        <v>1067</v>
      </c>
      <c r="E14" s="55"/>
      <c r="F14" s="192" t="s">
        <v>1068</v>
      </c>
    </row>
    <row r="15" spans="1:6">
      <c r="A15" s="13"/>
      <c r="B15" s="135"/>
      <c r="C15" s="135"/>
      <c r="D15" s="135"/>
      <c r="E15" s="135"/>
      <c r="F15" s="135"/>
    </row>
    <row r="16" spans="1:6" ht="102" customHeight="1">
      <c r="A16" s="13"/>
      <c r="B16" s="31" t="s">
        <v>1069</v>
      </c>
      <c r="C16" s="31"/>
      <c r="D16" s="31"/>
      <c r="E16" s="31"/>
      <c r="F16" s="31"/>
    </row>
    <row r="17" spans="1:6">
      <c r="A17" s="13"/>
      <c r="B17" s="31"/>
      <c r="C17" s="31"/>
      <c r="D17" s="31"/>
      <c r="E17" s="31"/>
      <c r="F17" s="31"/>
    </row>
    <row r="18" spans="1:6" ht="63.75" customHeight="1">
      <c r="A18" s="13"/>
      <c r="B18" s="31" t="s">
        <v>1070</v>
      </c>
      <c r="C18" s="31"/>
      <c r="D18" s="31"/>
      <c r="E18" s="31"/>
      <c r="F18" s="31"/>
    </row>
    <row r="19" spans="1:6">
      <c r="A19" s="13"/>
      <c r="B19" s="33"/>
      <c r="C19" s="33"/>
      <c r="D19" s="33"/>
      <c r="E19" s="33"/>
      <c r="F19" s="33"/>
    </row>
  </sheetData>
  <mergeCells count="16">
    <mergeCell ref="B9:F9"/>
    <mergeCell ref="B15:F15"/>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071</v>
      </c>
      <c r="B1" s="1" t="s">
        <v>1</v>
      </c>
    </row>
    <row r="2" spans="1:2">
      <c r="A2" s="8"/>
      <c r="B2" s="1" t="s">
        <v>2</v>
      </c>
    </row>
    <row r="3" spans="1:2" ht="30">
      <c r="A3" s="3" t="s">
        <v>1072</v>
      </c>
      <c r="B3" s="4"/>
    </row>
    <row r="4" spans="1:2" ht="45">
      <c r="A4" s="13" t="s">
        <v>1071</v>
      </c>
      <c r="B4" s="10" t="s">
        <v>1073</v>
      </c>
    </row>
    <row r="5" spans="1:2">
      <c r="A5" s="13"/>
      <c r="B5" s="14"/>
    </row>
    <row r="6" spans="1:2" ht="166.5">
      <c r="A6" s="13"/>
      <c r="B6" s="14" t="s">
        <v>1074</v>
      </c>
    </row>
    <row r="7" spans="1:2">
      <c r="A7" s="13"/>
      <c r="B7" s="14"/>
    </row>
    <row r="8" spans="1:2" ht="166.5">
      <c r="A8" s="13"/>
      <c r="B8" s="14" t="s">
        <v>1075</v>
      </c>
    </row>
    <row r="9" spans="1:2">
      <c r="A9" s="13"/>
      <c r="B9" s="14"/>
    </row>
    <row r="10" spans="1:2" ht="141">
      <c r="A10" s="13"/>
      <c r="B10" s="14" t="s">
        <v>1076</v>
      </c>
    </row>
    <row r="11" spans="1:2">
      <c r="A11" s="13"/>
      <c r="B11" s="14"/>
    </row>
    <row r="12" spans="1:2" ht="370.5">
      <c r="A12" s="13"/>
      <c r="B12" s="14" t="s">
        <v>1077</v>
      </c>
    </row>
    <row r="13" spans="1:2">
      <c r="A13" s="13"/>
      <c r="B13" s="14"/>
    </row>
    <row r="14" spans="1:2" ht="268.5">
      <c r="A14" s="13"/>
      <c r="B14" s="14" t="s">
        <v>1078</v>
      </c>
    </row>
    <row r="15" spans="1:2">
      <c r="A15" s="13"/>
      <c r="B15" s="14"/>
    </row>
    <row r="16" spans="1:2">
      <c r="A16" s="13"/>
      <c r="B16" s="12"/>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0.7109375" bestFit="1" customWidth="1"/>
    <col min="2" max="2" width="34" customWidth="1"/>
    <col min="3" max="3" width="3" customWidth="1"/>
    <col min="4" max="4" width="18.28515625" customWidth="1"/>
    <col min="5" max="5" width="11.7109375" customWidth="1"/>
    <col min="6" max="6" width="36.5703125" customWidth="1"/>
    <col min="7" max="7" width="7.85546875" customWidth="1"/>
    <col min="8" max="8" width="36.5703125" bestFit="1" customWidth="1"/>
    <col min="9" max="9" width="31.7109375" customWidth="1"/>
    <col min="10" max="10" width="22.28515625" customWidth="1"/>
  </cols>
  <sheetData>
    <row r="1" spans="1:10" ht="15" customHeight="1">
      <c r="A1" s="8" t="s">
        <v>1079</v>
      </c>
      <c r="B1" s="8" t="s">
        <v>1</v>
      </c>
      <c r="C1" s="8"/>
      <c r="D1" s="8"/>
      <c r="E1" s="8"/>
      <c r="F1" s="8"/>
      <c r="G1" s="8"/>
      <c r="H1" s="8"/>
      <c r="I1" s="8"/>
      <c r="J1" s="8"/>
    </row>
    <row r="2" spans="1:10" ht="15" customHeight="1">
      <c r="A2" s="8"/>
      <c r="B2" s="8" t="s">
        <v>2</v>
      </c>
      <c r="C2" s="8"/>
      <c r="D2" s="8"/>
      <c r="E2" s="8"/>
      <c r="F2" s="8"/>
      <c r="G2" s="8"/>
      <c r="H2" s="8"/>
      <c r="I2" s="8"/>
      <c r="J2" s="8"/>
    </row>
    <row r="3" spans="1:10">
      <c r="A3" s="3" t="s">
        <v>1080</v>
      </c>
      <c r="B3" s="28"/>
      <c r="C3" s="28"/>
      <c r="D3" s="28"/>
      <c r="E3" s="28"/>
      <c r="F3" s="28"/>
      <c r="G3" s="28"/>
      <c r="H3" s="28"/>
      <c r="I3" s="28"/>
      <c r="J3" s="28"/>
    </row>
    <row r="4" spans="1:10">
      <c r="A4" s="13" t="s">
        <v>1081</v>
      </c>
      <c r="B4" s="29"/>
      <c r="C4" s="29"/>
      <c r="D4" s="29"/>
      <c r="E4" s="29"/>
      <c r="F4" s="29"/>
      <c r="G4" s="29"/>
      <c r="H4" s="29"/>
      <c r="I4" s="29"/>
      <c r="J4" s="29"/>
    </row>
    <row r="5" spans="1:10">
      <c r="A5" s="13"/>
      <c r="B5" s="28"/>
      <c r="C5" s="28"/>
      <c r="D5" s="28"/>
      <c r="E5" s="28"/>
      <c r="F5" s="28"/>
      <c r="G5" s="28"/>
      <c r="H5" s="28"/>
      <c r="I5" s="28"/>
      <c r="J5" s="28"/>
    </row>
    <row r="6" spans="1:10" ht="15" customHeight="1">
      <c r="A6" s="13"/>
      <c r="B6" s="29" t="s">
        <v>1082</v>
      </c>
      <c r="C6" s="29"/>
      <c r="D6" s="29"/>
      <c r="E6" s="29"/>
      <c r="F6" s="29"/>
      <c r="G6" s="29"/>
      <c r="H6" s="29"/>
      <c r="I6" s="29"/>
      <c r="J6" s="29"/>
    </row>
    <row r="7" spans="1:10">
      <c r="A7" s="13"/>
      <c r="B7" s="31"/>
      <c r="C7" s="31"/>
      <c r="D7" s="31"/>
      <c r="E7" s="31"/>
      <c r="F7" s="31"/>
      <c r="G7" s="31"/>
      <c r="H7" s="31"/>
      <c r="I7" s="31"/>
      <c r="J7" s="31"/>
    </row>
    <row r="8" spans="1:10" ht="15" customHeight="1">
      <c r="A8" s="13"/>
      <c r="B8" s="253" t="s">
        <v>1083</v>
      </c>
      <c r="C8" s="253"/>
      <c r="D8" s="253"/>
      <c r="E8" s="253"/>
      <c r="F8" s="253"/>
      <c r="G8" s="253"/>
      <c r="H8" s="253"/>
      <c r="I8" s="253"/>
      <c r="J8" s="253"/>
    </row>
    <row r="9" spans="1:10">
      <c r="A9" s="13"/>
      <c r="B9" s="31"/>
      <c r="C9" s="31"/>
      <c r="D9" s="31"/>
      <c r="E9" s="31"/>
      <c r="F9" s="31"/>
      <c r="G9" s="31"/>
      <c r="H9" s="31"/>
      <c r="I9" s="31"/>
      <c r="J9" s="31"/>
    </row>
    <row r="10" spans="1:10" ht="51" customHeight="1">
      <c r="A10" s="13"/>
      <c r="B10" s="31" t="s">
        <v>1084</v>
      </c>
      <c r="C10" s="31"/>
      <c r="D10" s="31"/>
      <c r="E10" s="31"/>
      <c r="F10" s="31"/>
      <c r="G10" s="31"/>
      <c r="H10" s="31"/>
      <c r="I10" s="31"/>
      <c r="J10" s="31"/>
    </row>
    <row r="11" spans="1:10">
      <c r="A11" s="13"/>
      <c r="B11" s="31"/>
      <c r="C11" s="31"/>
      <c r="D11" s="31"/>
      <c r="E11" s="31"/>
      <c r="F11" s="31"/>
      <c r="G11" s="31"/>
      <c r="H11" s="31"/>
      <c r="I11" s="31"/>
      <c r="J11" s="31"/>
    </row>
    <row r="12" spans="1:10" ht="25.5" customHeight="1">
      <c r="A12" s="13"/>
      <c r="B12" s="31" t="s">
        <v>1085</v>
      </c>
      <c r="C12" s="31"/>
      <c r="D12" s="31"/>
      <c r="E12" s="31"/>
      <c r="F12" s="31"/>
      <c r="G12" s="31"/>
      <c r="H12" s="31"/>
      <c r="I12" s="31"/>
      <c r="J12" s="31"/>
    </row>
    <row r="13" spans="1:10">
      <c r="A13" s="13"/>
      <c r="B13" s="31"/>
      <c r="C13" s="31"/>
      <c r="D13" s="31"/>
      <c r="E13" s="31"/>
      <c r="F13" s="31"/>
      <c r="G13" s="31"/>
      <c r="H13" s="31"/>
      <c r="I13" s="31"/>
      <c r="J13" s="31"/>
    </row>
    <row r="14" spans="1:10" ht="25.5" customHeight="1">
      <c r="A14" s="13"/>
      <c r="B14" s="31" t="s">
        <v>1086</v>
      </c>
      <c r="C14" s="31"/>
      <c r="D14" s="31"/>
      <c r="E14" s="31"/>
      <c r="F14" s="31"/>
      <c r="G14" s="31"/>
      <c r="H14" s="31"/>
      <c r="I14" s="31"/>
      <c r="J14" s="31"/>
    </row>
    <row r="15" spans="1:10">
      <c r="A15" s="13"/>
      <c r="B15" s="31"/>
      <c r="C15" s="31"/>
      <c r="D15" s="31"/>
      <c r="E15" s="31"/>
      <c r="F15" s="31"/>
      <c r="G15" s="31"/>
      <c r="H15" s="31"/>
      <c r="I15" s="31"/>
      <c r="J15" s="31"/>
    </row>
    <row r="16" spans="1:10">
      <c r="A16" s="13"/>
      <c r="B16" s="31" t="s">
        <v>1087</v>
      </c>
      <c r="C16" s="31"/>
      <c r="D16" s="31"/>
      <c r="E16" s="31"/>
      <c r="F16" s="31"/>
      <c r="G16" s="31"/>
      <c r="H16" s="31"/>
      <c r="I16" s="31"/>
      <c r="J16" s="31"/>
    </row>
    <row r="17" spans="1:10">
      <c r="A17" s="13"/>
      <c r="B17" s="198"/>
      <c r="C17" s="210"/>
      <c r="D17" s="210"/>
      <c r="E17" s="210"/>
      <c r="F17" s="210"/>
      <c r="G17" s="234"/>
      <c r="H17" s="234"/>
      <c r="I17" s="234"/>
      <c r="J17" s="234"/>
    </row>
    <row r="18" spans="1:10" ht="25.5" customHeight="1">
      <c r="A18" s="13"/>
      <c r="B18" s="126"/>
      <c r="C18" s="125"/>
      <c r="D18" s="242" t="s">
        <v>1088</v>
      </c>
      <c r="E18" s="242"/>
      <c r="F18" s="242" t="s">
        <v>1089</v>
      </c>
      <c r="G18" s="242"/>
      <c r="H18" s="242"/>
      <c r="I18" s="242" t="s">
        <v>1090</v>
      </c>
      <c r="J18" s="242"/>
    </row>
    <row r="19" spans="1:10" ht="15.75" thickBot="1">
      <c r="A19" s="13"/>
      <c r="B19" s="235" t="s">
        <v>265</v>
      </c>
      <c r="C19" s="243" t="s">
        <v>1091</v>
      </c>
      <c r="D19" s="243"/>
      <c r="E19" s="236" t="s">
        <v>1092</v>
      </c>
      <c r="F19" s="236" t="s">
        <v>1091</v>
      </c>
      <c r="G19" s="236" t="s">
        <v>1092</v>
      </c>
      <c r="H19" s="237"/>
      <c r="I19" s="236" t="s">
        <v>1091</v>
      </c>
      <c r="J19" s="236" t="s">
        <v>1092</v>
      </c>
    </row>
    <row r="20" spans="1:10">
      <c r="A20" s="13"/>
      <c r="B20" s="244" t="s">
        <v>1093</v>
      </c>
      <c r="C20" s="244"/>
      <c r="D20" s="244"/>
      <c r="E20" s="244"/>
      <c r="F20" s="244"/>
      <c r="G20" s="244"/>
      <c r="H20" s="244"/>
      <c r="I20" s="244"/>
      <c r="J20" s="244"/>
    </row>
    <row r="21" spans="1:10">
      <c r="A21" s="13"/>
      <c r="B21" s="245" t="s">
        <v>1094</v>
      </c>
      <c r="C21" s="245"/>
      <c r="D21" s="245"/>
      <c r="E21" s="245"/>
      <c r="F21" s="245"/>
      <c r="G21" s="245"/>
      <c r="H21" s="245"/>
      <c r="I21" s="245"/>
      <c r="J21" s="245"/>
    </row>
    <row r="22" spans="1:10">
      <c r="A22" s="13"/>
      <c r="B22" s="246" t="s">
        <v>1095</v>
      </c>
      <c r="C22" s="138" t="s">
        <v>227</v>
      </c>
      <c r="D22" s="247" t="s">
        <v>1096</v>
      </c>
      <c r="E22" s="247" t="s">
        <v>1097</v>
      </c>
      <c r="F22" s="239" t="s">
        <v>227</v>
      </c>
      <c r="G22" s="247" t="s">
        <v>1099</v>
      </c>
      <c r="H22" s="248" t="s">
        <v>227</v>
      </c>
      <c r="I22" s="248" t="s">
        <v>1100</v>
      </c>
      <c r="J22" s="248" t="s">
        <v>1100</v>
      </c>
    </row>
    <row r="23" spans="1:10">
      <c r="A23" s="13"/>
      <c r="B23" s="246"/>
      <c r="C23" s="138"/>
      <c r="D23" s="247"/>
      <c r="E23" s="247"/>
      <c r="F23" s="239" t="s">
        <v>1098</v>
      </c>
      <c r="G23" s="247"/>
      <c r="H23" s="248"/>
      <c r="I23" s="248"/>
      <c r="J23" s="248"/>
    </row>
    <row r="24" spans="1:10">
      <c r="A24" s="13"/>
      <c r="B24" s="238" t="s">
        <v>1101</v>
      </c>
      <c r="C24" s="241"/>
      <c r="D24" s="239" t="s">
        <v>1102</v>
      </c>
      <c r="E24" s="239" t="s">
        <v>1103</v>
      </c>
      <c r="F24" s="239" t="s">
        <v>1104</v>
      </c>
      <c r="G24" s="239" t="s">
        <v>1099</v>
      </c>
      <c r="H24" s="241"/>
      <c r="I24" s="239" t="s">
        <v>1105</v>
      </c>
      <c r="J24" s="239" t="s">
        <v>1106</v>
      </c>
    </row>
    <row r="25" spans="1:10">
      <c r="A25" s="13"/>
      <c r="B25" s="245" t="s">
        <v>1107</v>
      </c>
      <c r="C25" s="245"/>
      <c r="D25" s="245"/>
      <c r="E25" s="245"/>
      <c r="F25" s="245"/>
      <c r="G25" s="245"/>
      <c r="H25" s="245"/>
      <c r="I25" s="245"/>
      <c r="J25" s="245"/>
    </row>
    <row r="26" spans="1:10">
      <c r="A26" s="13"/>
      <c r="B26" s="238" t="s">
        <v>1095</v>
      </c>
      <c r="C26" s="241"/>
      <c r="D26" s="239" t="s">
        <v>1108</v>
      </c>
      <c r="E26" s="239" t="s">
        <v>1109</v>
      </c>
      <c r="F26" s="239" t="s">
        <v>1110</v>
      </c>
      <c r="G26" s="239" t="s">
        <v>1111</v>
      </c>
      <c r="H26" s="241"/>
      <c r="I26" s="240" t="s">
        <v>1100</v>
      </c>
      <c r="J26" s="240" t="s">
        <v>1100</v>
      </c>
    </row>
    <row r="27" spans="1:10">
      <c r="A27" s="13"/>
      <c r="B27" s="238" t="s">
        <v>1101</v>
      </c>
      <c r="C27" s="241"/>
      <c r="D27" s="239" t="s">
        <v>1112</v>
      </c>
      <c r="E27" s="239" t="s">
        <v>1113</v>
      </c>
      <c r="F27" s="239" t="s">
        <v>1114</v>
      </c>
      <c r="G27" s="239" t="s">
        <v>1111</v>
      </c>
      <c r="H27" s="241"/>
      <c r="I27" s="239" t="s">
        <v>1115</v>
      </c>
      <c r="J27" s="239" t="s">
        <v>1116</v>
      </c>
    </row>
    <row r="28" spans="1:10">
      <c r="A28" s="13"/>
      <c r="B28" s="245" t="s">
        <v>1117</v>
      </c>
      <c r="C28" s="245"/>
      <c r="D28" s="245"/>
      <c r="E28" s="245"/>
      <c r="F28" s="245"/>
      <c r="G28" s="245"/>
      <c r="H28" s="245"/>
      <c r="I28" s="245"/>
      <c r="J28" s="245"/>
    </row>
    <row r="29" spans="1:10">
      <c r="A29" s="13"/>
      <c r="B29" s="238" t="s">
        <v>1095</v>
      </c>
      <c r="C29" s="241"/>
      <c r="D29" s="239" t="s">
        <v>1108</v>
      </c>
      <c r="E29" s="239" t="s">
        <v>1118</v>
      </c>
      <c r="F29" s="239" t="s">
        <v>1119</v>
      </c>
      <c r="G29" s="239" t="s">
        <v>1111</v>
      </c>
      <c r="H29" s="241"/>
      <c r="I29" s="240" t="s">
        <v>1100</v>
      </c>
      <c r="J29" s="240" t="s">
        <v>1100</v>
      </c>
    </row>
    <row r="30" spans="1:10">
      <c r="A30" s="13"/>
      <c r="B30" s="238" t="s">
        <v>1101</v>
      </c>
      <c r="C30" s="241"/>
      <c r="D30" s="239" t="s">
        <v>1112</v>
      </c>
      <c r="E30" s="239" t="s">
        <v>1120</v>
      </c>
      <c r="F30" s="239" t="s">
        <v>1121</v>
      </c>
      <c r="G30" s="239" t="s">
        <v>1111</v>
      </c>
      <c r="H30" s="241"/>
      <c r="I30" s="239" t="s">
        <v>1122</v>
      </c>
      <c r="J30" s="239" t="s">
        <v>1123</v>
      </c>
    </row>
    <row r="31" spans="1:10">
      <c r="A31" s="13"/>
      <c r="B31" s="138"/>
      <c r="C31" s="138"/>
      <c r="D31" s="138"/>
      <c r="E31" s="138"/>
      <c r="F31" s="138"/>
      <c r="G31" s="138"/>
      <c r="H31" s="138"/>
      <c r="I31" s="138"/>
      <c r="J31" s="138"/>
    </row>
    <row r="32" spans="1:10">
      <c r="A32" s="13"/>
      <c r="B32" s="245"/>
      <c r="C32" s="245"/>
      <c r="D32" s="245"/>
      <c r="E32" s="245"/>
      <c r="F32" s="245"/>
      <c r="G32" s="245"/>
      <c r="H32" s="245"/>
      <c r="I32" s="245"/>
      <c r="J32" s="245"/>
    </row>
    <row r="33" spans="1:10">
      <c r="A33" s="13"/>
      <c r="B33" s="249" t="s">
        <v>1124</v>
      </c>
      <c r="C33" s="249"/>
      <c r="D33" s="249"/>
      <c r="E33" s="249"/>
      <c r="F33" s="249"/>
      <c r="G33" s="249"/>
      <c r="H33" s="249"/>
      <c r="I33" s="249"/>
      <c r="J33" s="249"/>
    </row>
    <row r="34" spans="1:10">
      <c r="A34" s="13"/>
      <c r="B34" s="245" t="s">
        <v>1094</v>
      </c>
      <c r="C34" s="245"/>
      <c r="D34" s="245"/>
      <c r="E34" s="245"/>
      <c r="F34" s="245"/>
      <c r="G34" s="245"/>
      <c r="H34" s="245"/>
      <c r="I34" s="245"/>
      <c r="J34" s="245"/>
    </row>
    <row r="35" spans="1:10">
      <c r="A35" s="13"/>
      <c r="B35" s="246" t="s">
        <v>1095</v>
      </c>
      <c r="C35" s="138" t="s">
        <v>227</v>
      </c>
      <c r="D35" s="247" t="s">
        <v>1125</v>
      </c>
      <c r="E35" s="247" t="s">
        <v>1126</v>
      </c>
      <c r="F35" s="239" t="s">
        <v>227</v>
      </c>
      <c r="G35" s="247" t="s">
        <v>1099</v>
      </c>
      <c r="H35" s="248" t="s">
        <v>227</v>
      </c>
      <c r="I35" s="248" t="s">
        <v>1100</v>
      </c>
      <c r="J35" s="248" t="s">
        <v>1100</v>
      </c>
    </row>
    <row r="36" spans="1:10">
      <c r="A36" s="13"/>
      <c r="B36" s="246"/>
      <c r="C36" s="138"/>
      <c r="D36" s="247"/>
      <c r="E36" s="247"/>
      <c r="F36" s="239" t="s">
        <v>1127</v>
      </c>
      <c r="G36" s="247"/>
      <c r="H36" s="248"/>
      <c r="I36" s="248"/>
      <c r="J36" s="248"/>
    </row>
    <row r="37" spans="1:10">
      <c r="A37" s="13"/>
      <c r="B37" s="238" t="s">
        <v>1101</v>
      </c>
      <c r="C37" s="241"/>
      <c r="D37" s="239" t="s">
        <v>1128</v>
      </c>
      <c r="E37" s="239" t="s">
        <v>1129</v>
      </c>
      <c r="F37" s="239" t="s">
        <v>1130</v>
      </c>
      <c r="G37" s="239" t="s">
        <v>1099</v>
      </c>
      <c r="H37" s="241"/>
      <c r="I37" s="239" t="s">
        <v>1131</v>
      </c>
      <c r="J37" s="239" t="s">
        <v>1106</v>
      </c>
    </row>
    <row r="38" spans="1:10">
      <c r="A38" s="13"/>
      <c r="B38" s="245" t="s">
        <v>1107</v>
      </c>
      <c r="C38" s="245"/>
      <c r="D38" s="245"/>
      <c r="E38" s="245"/>
      <c r="F38" s="245"/>
      <c r="G38" s="245"/>
      <c r="H38" s="245"/>
      <c r="I38" s="245"/>
      <c r="J38" s="245"/>
    </row>
    <row r="39" spans="1:10">
      <c r="A39" s="13"/>
      <c r="B39" s="238" t="s">
        <v>1095</v>
      </c>
      <c r="C39" s="241"/>
      <c r="D39" s="239" t="s">
        <v>1132</v>
      </c>
      <c r="E39" s="239" t="s">
        <v>1133</v>
      </c>
      <c r="F39" s="239" t="s">
        <v>1134</v>
      </c>
      <c r="G39" s="239" t="s">
        <v>1111</v>
      </c>
      <c r="H39" s="241"/>
      <c r="I39" s="240" t="s">
        <v>1100</v>
      </c>
      <c r="J39" s="240" t="s">
        <v>1100</v>
      </c>
    </row>
    <row r="40" spans="1:10">
      <c r="A40" s="13"/>
      <c r="B40" s="238" t="s">
        <v>1101</v>
      </c>
      <c r="C40" s="241"/>
      <c r="D40" s="239" t="s">
        <v>1135</v>
      </c>
      <c r="E40" s="239" t="s">
        <v>1136</v>
      </c>
      <c r="F40" s="239" t="s">
        <v>1137</v>
      </c>
      <c r="G40" s="239" t="s">
        <v>1111</v>
      </c>
      <c r="H40" s="241"/>
      <c r="I40" s="239" t="s">
        <v>1138</v>
      </c>
      <c r="J40" s="239" t="s">
        <v>1116</v>
      </c>
    </row>
    <row r="41" spans="1:10">
      <c r="A41" s="13"/>
      <c r="B41" s="245" t="s">
        <v>1117</v>
      </c>
      <c r="C41" s="245"/>
      <c r="D41" s="245"/>
      <c r="E41" s="245"/>
      <c r="F41" s="245"/>
      <c r="G41" s="245"/>
      <c r="H41" s="245"/>
      <c r="I41" s="245"/>
      <c r="J41" s="245"/>
    </row>
    <row r="42" spans="1:10">
      <c r="A42" s="13"/>
      <c r="B42" s="238" t="s">
        <v>1095</v>
      </c>
      <c r="C42" s="241"/>
      <c r="D42" s="239" t="s">
        <v>1132</v>
      </c>
      <c r="E42" s="239" t="s">
        <v>1139</v>
      </c>
      <c r="F42" s="239" t="s">
        <v>1140</v>
      </c>
      <c r="G42" s="239" t="s">
        <v>1111</v>
      </c>
      <c r="H42" s="241"/>
      <c r="I42" s="240" t="s">
        <v>1100</v>
      </c>
      <c r="J42" s="240" t="s">
        <v>1100</v>
      </c>
    </row>
    <row r="43" spans="1:10">
      <c r="A43" s="13"/>
      <c r="B43" s="238" t="s">
        <v>1101</v>
      </c>
      <c r="C43" s="241"/>
      <c r="D43" s="239" t="s">
        <v>1135</v>
      </c>
      <c r="E43" s="239" t="s">
        <v>1141</v>
      </c>
      <c r="F43" s="239" t="s">
        <v>1142</v>
      </c>
      <c r="G43" s="239" t="s">
        <v>1111</v>
      </c>
      <c r="H43" s="241"/>
      <c r="I43" s="239" t="s">
        <v>1143</v>
      </c>
      <c r="J43" s="239" t="s">
        <v>1123</v>
      </c>
    </row>
    <row r="44" spans="1:10">
      <c r="A44" s="13"/>
      <c r="B44" s="135"/>
      <c r="C44" s="135"/>
      <c r="D44" s="135"/>
      <c r="E44" s="135"/>
      <c r="F44" s="135"/>
      <c r="G44" s="135"/>
      <c r="H44" s="135"/>
      <c r="I44" s="135"/>
      <c r="J44" s="135"/>
    </row>
    <row r="45" spans="1:10">
      <c r="A45" s="13"/>
      <c r="B45" s="28"/>
      <c r="C45" s="28"/>
      <c r="D45" s="28"/>
      <c r="E45" s="28"/>
      <c r="F45" s="28"/>
      <c r="G45" s="28"/>
      <c r="H45" s="28"/>
      <c r="I45" s="28"/>
      <c r="J45" s="28"/>
    </row>
    <row r="46" spans="1:10" ht="15" customHeight="1">
      <c r="A46" s="13"/>
      <c r="B46" s="253" t="s">
        <v>1144</v>
      </c>
      <c r="C46" s="253"/>
      <c r="D46" s="253"/>
      <c r="E46" s="253"/>
      <c r="F46" s="253"/>
      <c r="G46" s="253"/>
      <c r="H46" s="253"/>
      <c r="I46" s="253"/>
      <c r="J46" s="253"/>
    </row>
    <row r="47" spans="1:10">
      <c r="A47" s="13"/>
      <c r="B47" s="254"/>
      <c r="C47" s="254"/>
      <c r="D47" s="254"/>
      <c r="E47" s="254"/>
      <c r="F47" s="254"/>
      <c r="G47" s="254"/>
      <c r="H47" s="254"/>
      <c r="I47" s="254"/>
      <c r="J47" s="254"/>
    </row>
    <row r="48" spans="1:10" ht="25.5" customHeight="1">
      <c r="A48" s="13"/>
      <c r="B48" s="31" t="s">
        <v>1145</v>
      </c>
      <c r="C48" s="31"/>
      <c r="D48" s="31"/>
      <c r="E48" s="31"/>
      <c r="F48" s="31"/>
      <c r="G48" s="31"/>
      <c r="H48" s="31"/>
      <c r="I48" s="31"/>
      <c r="J48" s="31"/>
    </row>
    <row r="49" spans="1:10">
      <c r="A49" s="13"/>
      <c r="B49" s="31"/>
      <c r="C49" s="31"/>
      <c r="D49" s="31"/>
      <c r="E49" s="31"/>
      <c r="F49" s="31"/>
      <c r="G49" s="31"/>
      <c r="H49" s="31"/>
      <c r="I49" s="31"/>
      <c r="J49" s="31"/>
    </row>
    <row r="50" spans="1:10" ht="15" customHeight="1">
      <c r="A50" s="13"/>
      <c r="B50" s="253" t="s">
        <v>1146</v>
      </c>
      <c r="C50" s="253"/>
      <c r="D50" s="253"/>
      <c r="E50" s="253"/>
      <c r="F50" s="253"/>
      <c r="G50" s="253"/>
      <c r="H50" s="253"/>
      <c r="I50" s="253"/>
      <c r="J50" s="253"/>
    </row>
    <row r="51" spans="1:10">
      <c r="A51" s="13"/>
      <c r="B51" s="31"/>
      <c r="C51" s="31"/>
      <c r="D51" s="31"/>
      <c r="E51" s="31"/>
      <c r="F51" s="31"/>
      <c r="G51" s="31"/>
      <c r="H51" s="31"/>
      <c r="I51" s="31"/>
      <c r="J51" s="31"/>
    </row>
    <row r="52" spans="1:10" ht="38.25" customHeight="1">
      <c r="A52" s="13"/>
      <c r="B52" s="31" t="s">
        <v>1147</v>
      </c>
      <c r="C52" s="31"/>
      <c r="D52" s="31"/>
      <c r="E52" s="31"/>
      <c r="F52" s="31"/>
      <c r="G52" s="31"/>
      <c r="H52" s="31"/>
      <c r="I52" s="31"/>
      <c r="J52" s="31"/>
    </row>
    <row r="53" spans="1:10">
      <c r="A53" s="13"/>
      <c r="B53" s="212"/>
      <c r="C53" s="212"/>
      <c r="D53" s="212"/>
      <c r="E53" s="212"/>
      <c r="F53" s="212"/>
      <c r="G53" s="212"/>
      <c r="H53" s="212"/>
      <c r="I53" s="212"/>
      <c r="J53" s="212"/>
    </row>
    <row r="54" spans="1:10" ht="15" customHeight="1">
      <c r="A54" s="13"/>
      <c r="B54" s="253" t="s">
        <v>1148</v>
      </c>
      <c r="C54" s="253"/>
      <c r="D54" s="253"/>
      <c r="E54" s="253"/>
      <c r="F54" s="253"/>
      <c r="G54" s="253"/>
      <c r="H54" s="253"/>
      <c r="I54" s="253"/>
      <c r="J54" s="253"/>
    </row>
    <row r="55" spans="1:10">
      <c r="A55" s="13"/>
      <c r="B55" s="31"/>
      <c r="C55" s="31"/>
      <c r="D55" s="31"/>
      <c r="E55" s="31"/>
      <c r="F55" s="31"/>
      <c r="G55" s="31"/>
      <c r="H55" s="31"/>
      <c r="I55" s="31"/>
      <c r="J55" s="31"/>
    </row>
    <row r="56" spans="1:10" ht="25.5" customHeight="1">
      <c r="A56" s="13"/>
      <c r="B56" s="31" t="s">
        <v>1149</v>
      </c>
      <c r="C56" s="31"/>
      <c r="D56" s="31"/>
      <c r="E56" s="31"/>
      <c r="F56" s="31"/>
      <c r="G56" s="31"/>
      <c r="H56" s="31"/>
      <c r="I56" s="31"/>
      <c r="J56" s="31"/>
    </row>
    <row r="57" spans="1:10">
      <c r="A57" s="13"/>
      <c r="B57" s="52"/>
      <c r="C57" s="69"/>
      <c r="D57" s="53"/>
      <c r="E57" s="69"/>
      <c r="F57" s="53"/>
      <c r="G57" s="69"/>
      <c r="H57" s="53"/>
    </row>
    <row r="58" spans="1:10" ht="24">
      <c r="A58" s="13"/>
      <c r="B58" s="53"/>
      <c r="C58" s="69"/>
      <c r="D58" s="53"/>
      <c r="E58" s="69"/>
      <c r="F58" s="52" t="s">
        <v>1010</v>
      </c>
      <c r="G58" s="69"/>
      <c r="H58" s="52" t="s">
        <v>1011</v>
      </c>
    </row>
    <row r="59" spans="1:10">
      <c r="A59" s="13"/>
      <c r="B59" s="53"/>
      <c r="C59" s="69"/>
      <c r="D59" s="53"/>
      <c r="E59" s="69"/>
      <c r="F59" s="100"/>
      <c r="G59" s="69"/>
      <c r="H59" s="100"/>
    </row>
    <row r="60" spans="1:10" ht="15.75" thickBot="1">
      <c r="A60" s="13"/>
      <c r="B60" s="54" t="s">
        <v>1150</v>
      </c>
      <c r="C60" s="69"/>
      <c r="D60" s="54" t="s">
        <v>1009</v>
      </c>
      <c r="E60" s="69"/>
      <c r="F60" s="101"/>
      <c r="G60" s="69"/>
      <c r="H60" s="101"/>
    </row>
    <row r="61" spans="1:10">
      <c r="A61" s="13"/>
      <c r="B61" s="250"/>
      <c r="C61" s="55"/>
      <c r="D61" s="102"/>
      <c r="E61" s="55"/>
      <c r="F61" s="102"/>
      <c r="G61" s="55"/>
      <c r="H61" s="102"/>
    </row>
    <row r="62" spans="1:10" ht="15.75" thickBot="1">
      <c r="A62" s="13"/>
      <c r="B62" s="213">
        <v>43089</v>
      </c>
      <c r="C62" s="61" t="s">
        <v>227</v>
      </c>
      <c r="D62" s="52">
        <v>1.75</v>
      </c>
      <c r="E62" s="55"/>
      <c r="F62" s="62" t="s">
        <v>1151</v>
      </c>
      <c r="G62" s="55"/>
      <c r="H62" s="52" t="s">
        <v>1152</v>
      </c>
    </row>
    <row r="63" spans="1:10">
      <c r="A63" s="13"/>
      <c r="B63" s="61"/>
      <c r="C63" s="55"/>
      <c r="D63" s="55"/>
      <c r="E63" s="55"/>
      <c r="F63" s="102"/>
      <c r="G63" s="55"/>
      <c r="H63" s="59"/>
    </row>
    <row r="64" spans="1:10" ht="15.75" thickBot="1">
      <c r="A64" s="13"/>
      <c r="B64" s="61"/>
      <c r="C64" s="55"/>
      <c r="D64" s="52" t="s">
        <v>1014</v>
      </c>
      <c r="E64" s="55"/>
      <c r="F64" s="251" t="s">
        <v>1151</v>
      </c>
      <c r="G64" s="55"/>
      <c r="H64" s="252" t="s">
        <v>1152</v>
      </c>
    </row>
    <row r="65" spans="1:10" ht="15.75" thickTop="1">
      <c r="A65" s="13"/>
      <c r="B65" s="143"/>
      <c r="C65" s="143"/>
      <c r="D65" s="143"/>
      <c r="E65" s="143"/>
      <c r="F65" s="143"/>
      <c r="G65" s="143"/>
      <c r="H65" s="143"/>
      <c r="I65" s="143"/>
      <c r="J65" s="143"/>
    </row>
    <row r="66" spans="1:10">
      <c r="A66" s="13"/>
      <c r="B66" s="33"/>
      <c r="C66" s="33"/>
      <c r="D66" s="33"/>
      <c r="E66" s="33"/>
      <c r="F66" s="33"/>
      <c r="G66" s="33"/>
      <c r="H66" s="33"/>
      <c r="I66" s="33"/>
      <c r="J66" s="33"/>
    </row>
  </sheetData>
  <mergeCells count="66">
    <mergeCell ref="B55:J55"/>
    <mergeCell ref="B56:J56"/>
    <mergeCell ref="B65:J65"/>
    <mergeCell ref="B66:J66"/>
    <mergeCell ref="B49:J49"/>
    <mergeCell ref="B50:J50"/>
    <mergeCell ref="B51:J51"/>
    <mergeCell ref="B52:J52"/>
    <mergeCell ref="B53:J53"/>
    <mergeCell ref="B54:J54"/>
    <mergeCell ref="B16:J16"/>
    <mergeCell ref="B44:J44"/>
    <mergeCell ref="B45:J45"/>
    <mergeCell ref="B46:J46"/>
    <mergeCell ref="B47:J47"/>
    <mergeCell ref="B48:J48"/>
    <mergeCell ref="B10:J10"/>
    <mergeCell ref="B11:J11"/>
    <mergeCell ref="B12:J12"/>
    <mergeCell ref="B13:J13"/>
    <mergeCell ref="B14:J14"/>
    <mergeCell ref="B15:J15"/>
    <mergeCell ref="B4:J4"/>
    <mergeCell ref="B5:J5"/>
    <mergeCell ref="B6:J6"/>
    <mergeCell ref="B7:J7"/>
    <mergeCell ref="B8:J8"/>
    <mergeCell ref="B9:J9"/>
    <mergeCell ref="B38:J38"/>
    <mergeCell ref="B41:J41"/>
    <mergeCell ref="C57:C60"/>
    <mergeCell ref="E57:E60"/>
    <mergeCell ref="G57:G60"/>
    <mergeCell ref="A1:A2"/>
    <mergeCell ref="B1:J1"/>
    <mergeCell ref="B2:J2"/>
    <mergeCell ref="B3:J3"/>
    <mergeCell ref="A4:A66"/>
    <mergeCell ref="B33:J33"/>
    <mergeCell ref="B34:J34"/>
    <mergeCell ref="B35:B36"/>
    <mergeCell ref="C35:C36"/>
    <mergeCell ref="D35:D36"/>
    <mergeCell ref="E35:E36"/>
    <mergeCell ref="G35:G36"/>
    <mergeCell ref="H35:H36"/>
    <mergeCell ref="I35:I36"/>
    <mergeCell ref="J35:J36"/>
    <mergeCell ref="I22:I23"/>
    <mergeCell ref="J22:J23"/>
    <mergeCell ref="B25:J25"/>
    <mergeCell ref="B28:J28"/>
    <mergeCell ref="B31:J31"/>
    <mergeCell ref="B32:J32"/>
    <mergeCell ref="B22:B23"/>
    <mergeCell ref="C22:C23"/>
    <mergeCell ref="D22:D23"/>
    <mergeCell ref="E22:E23"/>
    <mergeCell ref="G22:G23"/>
    <mergeCell ref="H22:H23"/>
    <mergeCell ref="D18:E18"/>
    <mergeCell ref="F18:H18"/>
    <mergeCell ref="I18:J18"/>
    <mergeCell ref="C19:D19"/>
    <mergeCell ref="B20:J20"/>
    <mergeCell ref="B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c r="A2" s="3" t="s">
        <v>67</v>
      </c>
      <c r="B2" s="4"/>
      <c r="C2" s="4"/>
    </row>
    <row r="3" spans="1:3">
      <c r="A3" s="2" t="s">
        <v>68</v>
      </c>
      <c r="B3" s="7">
        <v>2</v>
      </c>
      <c r="C3" s="7">
        <v>2</v>
      </c>
    </row>
    <row r="4" spans="1:3">
      <c r="A4" s="2" t="s">
        <v>69</v>
      </c>
      <c r="B4" s="6">
        <v>50000000</v>
      </c>
      <c r="C4" s="6">
        <v>50000000</v>
      </c>
    </row>
    <row r="5" spans="1:3">
      <c r="A5" s="2" t="s">
        <v>70</v>
      </c>
      <c r="B5" s="6">
        <v>22878654</v>
      </c>
      <c r="C5" s="6">
        <v>21872293</v>
      </c>
    </row>
    <row r="6" spans="1:3">
      <c r="A6" s="2" t="s">
        <v>71</v>
      </c>
      <c r="B6" s="6">
        <v>22878654</v>
      </c>
      <c r="C6" s="6">
        <v>218722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1" width="20.140625" bestFit="1" customWidth="1"/>
    <col min="2" max="2" width="34.85546875" customWidth="1"/>
    <col min="3" max="3" width="3.28515625" customWidth="1"/>
    <col min="4" max="4" width="33.140625" customWidth="1"/>
    <col min="5" max="5" width="3.28515625" customWidth="1"/>
    <col min="6" max="6" width="36.5703125" bestFit="1" customWidth="1"/>
    <col min="7" max="7" width="3.28515625" customWidth="1"/>
    <col min="8" max="8" width="36.5703125" bestFit="1" customWidth="1"/>
    <col min="9" max="9" width="2" customWidth="1"/>
    <col min="10" max="10" width="36.5703125" bestFit="1" customWidth="1"/>
    <col min="11" max="11" width="2" customWidth="1"/>
    <col min="12" max="12" width="26.140625" customWidth="1"/>
  </cols>
  <sheetData>
    <row r="1" spans="1:12" ht="15" customHeight="1">
      <c r="A1" s="8" t="s">
        <v>11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54</v>
      </c>
      <c r="B3" s="28"/>
      <c r="C3" s="28"/>
      <c r="D3" s="28"/>
      <c r="E3" s="28"/>
      <c r="F3" s="28"/>
      <c r="G3" s="28"/>
      <c r="H3" s="28"/>
      <c r="I3" s="28"/>
      <c r="J3" s="28"/>
      <c r="K3" s="28"/>
      <c r="L3" s="28"/>
    </row>
    <row r="4" spans="1:12" ht="15" customHeight="1">
      <c r="A4" s="13" t="s">
        <v>1153</v>
      </c>
      <c r="B4" s="29" t="s">
        <v>1155</v>
      </c>
      <c r="C4" s="29"/>
      <c r="D4" s="29"/>
      <c r="E4" s="29"/>
      <c r="F4" s="29"/>
      <c r="G4" s="29"/>
      <c r="H4" s="29"/>
      <c r="I4" s="29"/>
      <c r="J4" s="29"/>
      <c r="K4" s="29"/>
      <c r="L4" s="29"/>
    </row>
    <row r="5" spans="1:12">
      <c r="A5" s="13"/>
      <c r="B5" s="31"/>
      <c r="C5" s="31"/>
      <c r="D5" s="31"/>
      <c r="E5" s="31"/>
      <c r="F5" s="31"/>
      <c r="G5" s="31"/>
      <c r="H5" s="31"/>
      <c r="I5" s="31"/>
      <c r="J5" s="31"/>
      <c r="K5" s="31"/>
      <c r="L5" s="31"/>
    </row>
    <row r="6" spans="1:12" ht="38.25" customHeight="1">
      <c r="A6" s="13"/>
      <c r="B6" s="31" t="s">
        <v>1156</v>
      </c>
      <c r="C6" s="31"/>
      <c r="D6" s="31"/>
      <c r="E6" s="31"/>
      <c r="F6" s="31"/>
      <c r="G6" s="31"/>
      <c r="H6" s="31"/>
      <c r="I6" s="31"/>
      <c r="J6" s="31"/>
      <c r="K6" s="31"/>
      <c r="L6" s="31"/>
    </row>
    <row r="7" spans="1:12">
      <c r="A7" s="13"/>
      <c r="B7" s="31"/>
      <c r="C7" s="31"/>
      <c r="D7" s="31"/>
      <c r="E7" s="31"/>
      <c r="F7" s="31"/>
      <c r="G7" s="31"/>
      <c r="H7" s="31"/>
      <c r="I7" s="31"/>
      <c r="J7" s="31"/>
      <c r="K7" s="31"/>
      <c r="L7" s="31"/>
    </row>
    <row r="8" spans="1:12" ht="38.25" customHeight="1">
      <c r="A8" s="13"/>
      <c r="B8" s="31" t="s">
        <v>1157</v>
      </c>
      <c r="C8" s="31"/>
      <c r="D8" s="31"/>
      <c r="E8" s="31"/>
      <c r="F8" s="31"/>
      <c r="G8" s="31"/>
      <c r="H8" s="31"/>
      <c r="I8" s="31"/>
      <c r="J8" s="31"/>
      <c r="K8" s="31"/>
      <c r="L8" s="31"/>
    </row>
    <row r="9" spans="1:12">
      <c r="A9" s="13"/>
      <c r="B9" s="29"/>
      <c r="C9" s="29"/>
      <c r="D9" s="29"/>
      <c r="E9" s="29"/>
      <c r="F9" s="29"/>
      <c r="G9" s="29"/>
      <c r="H9" s="29"/>
      <c r="I9" s="29"/>
      <c r="J9" s="29"/>
      <c r="K9" s="29"/>
      <c r="L9" s="29"/>
    </row>
    <row r="10" spans="1:12" ht="25.5" customHeight="1">
      <c r="A10" s="13"/>
      <c r="B10" s="31" t="s">
        <v>1158</v>
      </c>
      <c r="C10" s="31"/>
      <c r="D10" s="31"/>
      <c r="E10" s="31"/>
      <c r="F10" s="31"/>
      <c r="G10" s="31"/>
      <c r="H10" s="31"/>
      <c r="I10" s="31"/>
      <c r="J10" s="31"/>
      <c r="K10" s="31"/>
      <c r="L10" s="31"/>
    </row>
    <row r="11" spans="1:12">
      <c r="A11" s="13"/>
      <c r="B11" s="31"/>
      <c r="C11" s="31"/>
      <c r="D11" s="31"/>
      <c r="E11" s="31"/>
      <c r="F11" s="31"/>
      <c r="G11" s="31"/>
      <c r="H11" s="31"/>
      <c r="I11" s="31"/>
      <c r="J11" s="31"/>
      <c r="K11" s="31"/>
      <c r="L11" s="31"/>
    </row>
    <row r="12" spans="1:12" ht="38.25" customHeight="1">
      <c r="A12" s="13"/>
      <c r="B12" s="31" t="s">
        <v>1159</v>
      </c>
      <c r="C12" s="31"/>
      <c r="D12" s="31"/>
      <c r="E12" s="31"/>
      <c r="F12" s="31"/>
      <c r="G12" s="31"/>
      <c r="H12" s="31"/>
      <c r="I12" s="31"/>
      <c r="J12" s="31"/>
      <c r="K12" s="31"/>
      <c r="L12" s="31"/>
    </row>
    <row r="13" spans="1:12">
      <c r="A13" s="13"/>
      <c r="B13" s="31"/>
      <c r="C13" s="31"/>
      <c r="D13" s="31"/>
      <c r="E13" s="31"/>
      <c r="F13" s="31"/>
      <c r="G13" s="31"/>
      <c r="H13" s="31"/>
      <c r="I13" s="31"/>
      <c r="J13" s="31"/>
      <c r="K13" s="31"/>
      <c r="L13" s="31"/>
    </row>
    <row r="14" spans="1:12" ht="38.25" customHeight="1">
      <c r="A14" s="13"/>
      <c r="B14" s="31" t="s">
        <v>1160</v>
      </c>
      <c r="C14" s="31"/>
      <c r="D14" s="31"/>
      <c r="E14" s="31"/>
      <c r="F14" s="31"/>
      <c r="G14" s="31"/>
      <c r="H14" s="31"/>
      <c r="I14" s="31"/>
      <c r="J14" s="31"/>
      <c r="K14" s="31"/>
      <c r="L14" s="31"/>
    </row>
    <row r="15" spans="1:12">
      <c r="A15" s="13"/>
      <c r="B15" s="31"/>
      <c r="C15" s="31"/>
      <c r="D15" s="31"/>
      <c r="E15" s="31"/>
      <c r="F15" s="31"/>
      <c r="G15" s="31"/>
      <c r="H15" s="31"/>
      <c r="I15" s="31"/>
      <c r="J15" s="31"/>
      <c r="K15" s="31"/>
      <c r="L15" s="31"/>
    </row>
    <row r="16" spans="1:12" ht="25.5" customHeight="1">
      <c r="A16" s="13"/>
      <c r="B16" s="266" t="s">
        <v>1161</v>
      </c>
      <c r="C16" s="266"/>
      <c r="D16" s="266"/>
      <c r="E16" s="266"/>
      <c r="F16" s="266"/>
      <c r="G16" s="266"/>
      <c r="H16" s="266"/>
      <c r="I16" s="266"/>
      <c r="J16" s="266"/>
      <c r="K16" s="266"/>
      <c r="L16" s="266"/>
    </row>
    <row r="17" spans="1:12">
      <c r="A17" s="13"/>
      <c r="B17" s="266"/>
      <c r="C17" s="266"/>
      <c r="D17" s="266"/>
      <c r="E17" s="266"/>
      <c r="F17" s="266"/>
      <c r="G17" s="266"/>
      <c r="H17" s="266"/>
      <c r="I17" s="266"/>
      <c r="J17" s="266"/>
      <c r="K17" s="266"/>
      <c r="L17" s="266"/>
    </row>
    <row r="18" spans="1:12" ht="51" customHeight="1">
      <c r="A18" s="13"/>
      <c r="B18" s="266" t="s">
        <v>1162</v>
      </c>
      <c r="C18" s="266"/>
      <c r="D18" s="266"/>
      <c r="E18" s="266"/>
      <c r="F18" s="266"/>
      <c r="G18" s="266"/>
      <c r="H18" s="266"/>
      <c r="I18" s="266"/>
      <c r="J18" s="266"/>
      <c r="K18" s="266"/>
      <c r="L18" s="266"/>
    </row>
    <row r="19" spans="1:12">
      <c r="A19" s="13"/>
      <c r="B19" s="31"/>
      <c r="C19" s="31"/>
      <c r="D19" s="31"/>
      <c r="E19" s="31"/>
      <c r="F19" s="31"/>
      <c r="G19" s="31"/>
      <c r="H19" s="31"/>
      <c r="I19" s="31"/>
      <c r="J19" s="31"/>
      <c r="K19" s="31"/>
      <c r="L19" s="31"/>
    </row>
    <row r="20" spans="1:12" ht="51" customHeight="1">
      <c r="A20" s="13"/>
      <c r="B20" s="266" t="s">
        <v>1163</v>
      </c>
      <c r="C20" s="266"/>
      <c r="D20" s="266"/>
      <c r="E20" s="266"/>
      <c r="F20" s="266"/>
      <c r="G20" s="266"/>
      <c r="H20" s="266"/>
      <c r="I20" s="266"/>
      <c r="J20" s="266"/>
      <c r="K20" s="266"/>
      <c r="L20" s="266"/>
    </row>
    <row r="21" spans="1:12">
      <c r="A21" s="13"/>
      <c r="B21" s="28"/>
      <c r="C21" s="28"/>
      <c r="D21" s="28"/>
      <c r="E21" s="28"/>
      <c r="F21" s="28"/>
      <c r="G21" s="28"/>
      <c r="H21" s="28"/>
      <c r="I21" s="28"/>
      <c r="J21" s="28"/>
      <c r="K21" s="28"/>
      <c r="L21" s="28"/>
    </row>
    <row r="22" spans="1:12">
      <c r="A22" s="13"/>
      <c r="B22" s="31" t="s">
        <v>1164</v>
      </c>
      <c r="C22" s="31"/>
      <c r="D22" s="31"/>
      <c r="E22" s="31"/>
      <c r="F22" s="31"/>
      <c r="G22" s="31"/>
      <c r="H22" s="31"/>
      <c r="I22" s="31"/>
      <c r="J22" s="31"/>
      <c r="K22" s="31"/>
      <c r="L22" s="31"/>
    </row>
    <row r="23" spans="1:12">
      <c r="A23" s="13"/>
      <c r="B23" s="188"/>
      <c r="C23" s="78"/>
      <c r="D23" s="145"/>
      <c r="E23" s="255"/>
      <c r="F23" s="145"/>
      <c r="G23" s="255"/>
      <c r="H23" s="145"/>
    </row>
    <row r="24" spans="1:12">
      <c r="A24" s="13"/>
      <c r="B24" s="81"/>
      <c r="C24" s="121"/>
      <c r="D24" s="113"/>
      <c r="E24" s="176"/>
      <c r="F24" s="113"/>
      <c r="G24" s="176"/>
      <c r="H24" s="113"/>
    </row>
    <row r="25" spans="1:12">
      <c r="A25" s="13"/>
      <c r="B25" s="111"/>
      <c r="C25" s="121"/>
      <c r="D25" s="20" t="s">
        <v>1165</v>
      </c>
      <c r="E25" s="176"/>
      <c r="F25" s="113"/>
      <c r="G25" s="176"/>
      <c r="H25" s="20" t="s">
        <v>1169</v>
      </c>
    </row>
    <row r="26" spans="1:12">
      <c r="A26" s="13"/>
      <c r="B26" s="111"/>
      <c r="C26" s="121"/>
      <c r="D26" s="20" t="s">
        <v>1166</v>
      </c>
      <c r="E26" s="176"/>
      <c r="F26" s="20" t="s">
        <v>1167</v>
      </c>
      <c r="G26" s="176"/>
      <c r="H26" s="20" t="s">
        <v>1170</v>
      </c>
    </row>
    <row r="27" spans="1:12">
      <c r="A27" s="13"/>
      <c r="B27" s="111"/>
      <c r="C27" s="121"/>
      <c r="D27" s="100"/>
      <c r="E27" s="176"/>
      <c r="F27" s="20" t="s">
        <v>1168</v>
      </c>
      <c r="G27" s="176"/>
      <c r="H27" s="100"/>
    </row>
    <row r="28" spans="1:12" ht="15.75" thickBot="1">
      <c r="A28" s="13"/>
      <c r="B28" s="81" t="s">
        <v>265</v>
      </c>
      <c r="C28" s="121"/>
      <c r="D28" s="101"/>
      <c r="E28" s="176"/>
      <c r="F28" s="101"/>
      <c r="G28" s="176"/>
      <c r="H28" s="101"/>
    </row>
    <row r="29" spans="1:12">
      <c r="A29" s="13"/>
      <c r="B29" s="81" t="s">
        <v>1171</v>
      </c>
      <c r="C29" s="123"/>
      <c r="D29" s="258"/>
      <c r="E29" s="123"/>
      <c r="F29" s="258"/>
      <c r="G29" s="123"/>
      <c r="H29" s="258"/>
    </row>
    <row r="30" spans="1:12">
      <c r="A30" s="13"/>
      <c r="B30" s="81" t="s">
        <v>1172</v>
      </c>
      <c r="C30" s="123"/>
      <c r="D30" s="259"/>
      <c r="E30" s="123"/>
      <c r="F30" s="259"/>
      <c r="G30" s="123"/>
      <c r="H30" s="259"/>
    </row>
    <row r="31" spans="1:12">
      <c r="A31" s="13"/>
      <c r="B31" s="81" t="s">
        <v>1173</v>
      </c>
      <c r="C31" s="93" t="s">
        <v>227</v>
      </c>
      <c r="D31" s="93" t="s">
        <v>277</v>
      </c>
      <c r="E31" s="93" t="s">
        <v>227</v>
      </c>
      <c r="F31" s="85" t="s">
        <v>274</v>
      </c>
      <c r="G31" s="93" t="s">
        <v>227</v>
      </c>
      <c r="H31" s="93" t="s">
        <v>277</v>
      </c>
    </row>
    <row r="32" spans="1:12">
      <c r="A32" s="13"/>
      <c r="B32" s="81" t="s">
        <v>1174</v>
      </c>
      <c r="C32" s="180"/>
      <c r="D32" s="93" t="s">
        <v>277</v>
      </c>
      <c r="E32" s="116"/>
      <c r="F32" s="85" t="s">
        <v>279</v>
      </c>
      <c r="G32" s="116"/>
      <c r="H32" s="93" t="s">
        <v>277</v>
      </c>
    </row>
    <row r="33" spans="1:8">
      <c r="A33" s="13"/>
      <c r="B33" s="81" t="s">
        <v>1175</v>
      </c>
      <c r="C33" s="116"/>
      <c r="D33" s="93" t="s">
        <v>277</v>
      </c>
      <c r="E33" s="116"/>
      <c r="F33" s="85" t="s">
        <v>284</v>
      </c>
      <c r="G33" s="116"/>
      <c r="H33" s="93" t="s">
        <v>277</v>
      </c>
    </row>
    <row r="34" spans="1:8">
      <c r="A34" s="13"/>
      <c r="B34" s="81"/>
      <c r="C34" s="116"/>
      <c r="D34" s="116"/>
      <c r="E34" s="116"/>
      <c r="F34" s="116"/>
      <c r="G34" s="116"/>
      <c r="H34" s="116"/>
    </row>
    <row r="35" spans="1:8">
      <c r="A35" s="13"/>
      <c r="B35" s="81" t="s">
        <v>1176</v>
      </c>
      <c r="C35" s="123"/>
      <c r="D35" s="94" t="s">
        <v>277</v>
      </c>
      <c r="E35" s="123"/>
      <c r="F35" s="94" t="s">
        <v>277</v>
      </c>
      <c r="G35" s="123"/>
      <c r="H35" s="91" t="s">
        <v>1177</v>
      </c>
    </row>
    <row r="36" spans="1:8">
      <c r="A36" s="13"/>
      <c r="B36" s="81" t="s">
        <v>40</v>
      </c>
      <c r="C36" s="123"/>
      <c r="D36" s="94"/>
      <c r="E36" s="123"/>
      <c r="F36" s="94"/>
      <c r="G36" s="123"/>
      <c r="H36" s="91"/>
    </row>
    <row r="37" spans="1:8">
      <c r="A37" s="13"/>
      <c r="B37" s="81" t="s">
        <v>1178</v>
      </c>
      <c r="C37" s="116"/>
      <c r="D37" s="116"/>
      <c r="E37" s="116"/>
      <c r="F37" s="116"/>
      <c r="G37" s="116"/>
      <c r="H37" s="116"/>
    </row>
    <row r="38" spans="1:8">
      <c r="A38" s="13"/>
      <c r="B38" s="81" t="s">
        <v>1179</v>
      </c>
      <c r="C38" s="116"/>
      <c r="D38" s="116"/>
      <c r="E38" s="116"/>
      <c r="F38" s="116"/>
      <c r="G38" s="116"/>
      <c r="H38" s="116"/>
    </row>
    <row r="39" spans="1:8">
      <c r="A39" s="13"/>
      <c r="B39" s="81" t="s">
        <v>1180</v>
      </c>
      <c r="C39" s="116"/>
      <c r="D39" s="93" t="s">
        <v>277</v>
      </c>
      <c r="E39" s="116"/>
      <c r="F39" s="93" t="s">
        <v>277</v>
      </c>
      <c r="G39" s="116"/>
      <c r="H39" s="85" t="s">
        <v>1181</v>
      </c>
    </row>
    <row r="40" spans="1:8">
      <c r="A40" s="13"/>
      <c r="B40" s="81" t="s">
        <v>1182</v>
      </c>
      <c r="C40" s="116"/>
      <c r="D40" s="93" t="s">
        <v>277</v>
      </c>
      <c r="E40" s="116"/>
      <c r="F40" s="93" t="s">
        <v>277</v>
      </c>
      <c r="G40" s="116"/>
      <c r="H40" s="85" t="s">
        <v>712</v>
      </c>
    </row>
    <row r="41" spans="1:8">
      <c r="A41" s="13"/>
      <c r="B41" s="81" t="s">
        <v>1183</v>
      </c>
      <c r="C41" s="116"/>
      <c r="D41" s="93" t="s">
        <v>277</v>
      </c>
      <c r="E41" s="116"/>
      <c r="F41" s="93" t="s">
        <v>277</v>
      </c>
      <c r="G41" s="116"/>
      <c r="H41" s="85" t="s">
        <v>1184</v>
      </c>
    </row>
    <row r="42" spans="1:8">
      <c r="A42" s="13"/>
      <c r="B42" s="81" t="s">
        <v>1185</v>
      </c>
      <c r="C42" s="116"/>
      <c r="D42" s="93" t="s">
        <v>277</v>
      </c>
      <c r="E42" s="116"/>
      <c r="F42" s="93" t="s">
        <v>277</v>
      </c>
      <c r="G42" s="116"/>
      <c r="H42" s="85" t="s">
        <v>1186</v>
      </c>
    </row>
    <row r="43" spans="1:8">
      <c r="A43" s="13"/>
      <c r="B43" s="81" t="s">
        <v>1187</v>
      </c>
      <c r="C43" s="116"/>
      <c r="D43" s="93" t="s">
        <v>277</v>
      </c>
      <c r="E43" s="116"/>
      <c r="F43" s="93" t="s">
        <v>277</v>
      </c>
      <c r="G43" s="116"/>
      <c r="H43" s="85" t="s">
        <v>1188</v>
      </c>
    </row>
    <row r="44" spans="1:8">
      <c r="A44" s="13"/>
      <c r="B44" s="81" t="s">
        <v>1189</v>
      </c>
      <c r="C44" s="116"/>
      <c r="D44" s="93" t="s">
        <v>277</v>
      </c>
      <c r="E44" s="116"/>
      <c r="F44" s="93" t="s">
        <v>277</v>
      </c>
      <c r="G44" s="116"/>
      <c r="H44" s="85" t="s">
        <v>858</v>
      </c>
    </row>
    <row r="45" spans="1:8">
      <c r="A45" s="13"/>
      <c r="B45" s="81" t="s">
        <v>1190</v>
      </c>
      <c r="C45" s="116"/>
      <c r="D45" s="93" t="s">
        <v>277</v>
      </c>
      <c r="E45" s="116"/>
      <c r="F45" s="93" t="s">
        <v>277</v>
      </c>
      <c r="G45" s="116"/>
      <c r="H45" s="85" t="s">
        <v>456</v>
      </c>
    </row>
    <row r="46" spans="1:8">
      <c r="A46" s="13"/>
      <c r="B46" s="81" t="s">
        <v>1191</v>
      </c>
      <c r="C46" s="116"/>
      <c r="D46" s="93" t="s">
        <v>277</v>
      </c>
      <c r="E46" s="116"/>
      <c r="F46" s="93" t="s">
        <v>277</v>
      </c>
      <c r="G46" s="116"/>
      <c r="H46" s="85" t="s">
        <v>438</v>
      </c>
    </row>
    <row r="47" spans="1:8" ht="15.75" thickBot="1">
      <c r="A47" s="13"/>
      <c r="B47" s="81" t="s">
        <v>1192</v>
      </c>
      <c r="C47" s="116"/>
      <c r="D47" s="256" t="s">
        <v>277</v>
      </c>
      <c r="E47" s="116"/>
      <c r="F47" s="256" t="s">
        <v>277</v>
      </c>
      <c r="G47" s="116"/>
      <c r="H47" s="256" t="s">
        <v>277</v>
      </c>
    </row>
    <row r="48" spans="1:8" ht="15.75" thickBot="1">
      <c r="A48" s="13"/>
      <c r="B48" s="81" t="s">
        <v>129</v>
      </c>
      <c r="C48" s="81" t="s">
        <v>227</v>
      </c>
      <c r="D48" s="257" t="s">
        <v>277</v>
      </c>
      <c r="E48" s="199" t="s">
        <v>227</v>
      </c>
      <c r="F48" s="195" t="s">
        <v>289</v>
      </c>
      <c r="G48" s="199" t="s">
        <v>227</v>
      </c>
      <c r="H48" s="195" t="s">
        <v>1193</v>
      </c>
    </row>
    <row r="49" spans="1:12" ht="15.75" thickTop="1">
      <c r="A49" s="13"/>
      <c r="B49" s="267"/>
      <c r="C49" s="267"/>
      <c r="D49" s="267"/>
      <c r="E49" s="267"/>
      <c r="F49" s="267"/>
      <c r="G49" s="267"/>
      <c r="H49" s="267"/>
      <c r="I49" s="267"/>
      <c r="J49" s="267"/>
      <c r="K49" s="267"/>
      <c r="L49" s="267"/>
    </row>
    <row r="50" spans="1:12">
      <c r="A50" s="13"/>
      <c r="B50" s="31" t="s">
        <v>1194</v>
      </c>
      <c r="C50" s="31"/>
      <c r="D50" s="31"/>
      <c r="E50" s="31"/>
      <c r="F50" s="31"/>
      <c r="G50" s="31"/>
      <c r="H50" s="31"/>
      <c r="I50" s="31"/>
      <c r="J50" s="31"/>
      <c r="K50" s="31"/>
      <c r="L50" s="31"/>
    </row>
    <row r="51" spans="1:12">
      <c r="A51" s="13"/>
      <c r="B51" s="79"/>
      <c r="C51" s="78"/>
      <c r="D51" s="78"/>
      <c r="E51" s="78"/>
      <c r="F51" s="78"/>
      <c r="G51" s="78"/>
      <c r="H51" s="78"/>
    </row>
    <row r="52" spans="1:12">
      <c r="A52" s="13"/>
      <c r="B52" s="188"/>
      <c r="C52" s="78"/>
      <c r="D52" s="145"/>
      <c r="E52" s="255"/>
      <c r="F52" s="145"/>
      <c r="G52" s="255"/>
      <c r="H52" s="145"/>
    </row>
    <row r="53" spans="1:12">
      <c r="A53" s="13"/>
      <c r="B53" s="81"/>
      <c r="C53" s="121"/>
      <c r="D53" s="113"/>
      <c r="E53" s="176"/>
      <c r="F53" s="113"/>
      <c r="G53" s="176"/>
      <c r="H53" s="113"/>
    </row>
    <row r="54" spans="1:12">
      <c r="A54" s="13"/>
      <c r="B54" s="111"/>
      <c r="C54" s="121"/>
      <c r="D54" s="20" t="s">
        <v>1165</v>
      </c>
      <c r="E54" s="176"/>
      <c r="F54" s="113"/>
      <c r="G54" s="176"/>
      <c r="H54" s="20" t="s">
        <v>1169</v>
      </c>
    </row>
    <row r="55" spans="1:12">
      <c r="A55" s="13"/>
      <c r="B55" s="111"/>
      <c r="C55" s="121"/>
      <c r="D55" s="20" t="s">
        <v>1166</v>
      </c>
      <c r="E55" s="176"/>
      <c r="F55" s="20" t="s">
        <v>1167</v>
      </c>
      <c r="G55" s="176"/>
      <c r="H55" s="20" t="s">
        <v>1170</v>
      </c>
    </row>
    <row r="56" spans="1:12">
      <c r="A56" s="13"/>
      <c r="B56" s="111"/>
      <c r="C56" s="121"/>
      <c r="D56" s="100"/>
      <c r="E56" s="176"/>
      <c r="F56" s="20" t="s">
        <v>1168</v>
      </c>
      <c r="G56" s="176"/>
      <c r="H56" s="100"/>
    </row>
    <row r="57" spans="1:12" ht="15.75" thickBot="1">
      <c r="A57" s="13"/>
      <c r="B57" s="81" t="s">
        <v>265</v>
      </c>
      <c r="C57" s="121"/>
      <c r="D57" s="101"/>
      <c r="E57" s="176"/>
      <c r="F57" s="101"/>
      <c r="G57" s="176"/>
      <c r="H57" s="101"/>
    </row>
    <row r="58" spans="1:12">
      <c r="A58" s="13"/>
      <c r="B58" s="81" t="s">
        <v>1171</v>
      </c>
      <c r="C58" s="123"/>
      <c r="D58" s="258"/>
      <c r="E58" s="123"/>
      <c r="F58" s="258"/>
      <c r="G58" s="123"/>
      <c r="H58" s="258"/>
    </row>
    <row r="59" spans="1:12">
      <c r="A59" s="13"/>
      <c r="B59" s="81" t="s">
        <v>1172</v>
      </c>
      <c r="C59" s="123"/>
      <c r="D59" s="259"/>
      <c r="E59" s="123"/>
      <c r="F59" s="259"/>
      <c r="G59" s="123"/>
      <c r="H59" s="259"/>
    </row>
    <row r="60" spans="1:12">
      <c r="A60" s="13"/>
      <c r="B60" s="81" t="s">
        <v>1173</v>
      </c>
      <c r="C60" s="93" t="s">
        <v>227</v>
      </c>
      <c r="D60" s="93" t="s">
        <v>277</v>
      </c>
      <c r="E60" s="93" t="s">
        <v>227</v>
      </c>
      <c r="F60" s="85" t="s">
        <v>293</v>
      </c>
      <c r="G60" s="93" t="s">
        <v>227</v>
      </c>
      <c r="H60" s="93" t="s">
        <v>277</v>
      </c>
    </row>
    <row r="61" spans="1:12">
      <c r="A61" s="13"/>
      <c r="B61" s="81" t="s">
        <v>1174</v>
      </c>
      <c r="C61" s="116"/>
      <c r="D61" s="93" t="s">
        <v>277</v>
      </c>
      <c r="E61" s="116"/>
      <c r="F61" s="93" t="s">
        <v>277</v>
      </c>
      <c r="G61" s="116"/>
      <c r="H61" s="93" t="s">
        <v>277</v>
      </c>
    </row>
    <row r="62" spans="1:12">
      <c r="A62" s="13"/>
      <c r="B62" s="81" t="s">
        <v>1195</v>
      </c>
      <c r="C62" s="116"/>
      <c r="D62" s="93" t="s">
        <v>277</v>
      </c>
      <c r="E62" s="116"/>
      <c r="F62" s="93" t="s">
        <v>277</v>
      </c>
      <c r="G62" s="116"/>
      <c r="H62" s="93" t="s">
        <v>277</v>
      </c>
    </row>
    <row r="63" spans="1:12">
      <c r="A63" s="13"/>
      <c r="B63" s="81" t="s">
        <v>1175</v>
      </c>
      <c r="C63" s="116"/>
      <c r="D63" s="93" t="s">
        <v>277</v>
      </c>
      <c r="E63" s="116"/>
      <c r="F63" s="85" t="s">
        <v>297</v>
      </c>
      <c r="G63" s="116"/>
      <c r="H63" s="93" t="s">
        <v>277</v>
      </c>
    </row>
    <row r="64" spans="1:12">
      <c r="A64" s="13"/>
      <c r="B64" s="81"/>
      <c r="C64" s="116"/>
      <c r="D64" s="116"/>
      <c r="E64" s="116"/>
      <c r="F64" s="116"/>
      <c r="G64" s="116"/>
      <c r="H64" s="116"/>
    </row>
    <row r="65" spans="1:12">
      <c r="A65" s="13"/>
      <c r="B65" s="81" t="s">
        <v>1176</v>
      </c>
      <c r="C65" s="123"/>
      <c r="D65" s="94" t="s">
        <v>277</v>
      </c>
      <c r="E65" s="123"/>
      <c r="F65" s="94" t="s">
        <v>277</v>
      </c>
      <c r="G65" s="123"/>
      <c r="H65" s="91" t="s">
        <v>1196</v>
      </c>
    </row>
    <row r="66" spans="1:12">
      <c r="A66" s="13"/>
      <c r="B66" s="81" t="s">
        <v>40</v>
      </c>
      <c r="C66" s="123"/>
      <c r="D66" s="94"/>
      <c r="E66" s="123"/>
      <c r="F66" s="94"/>
      <c r="G66" s="123"/>
      <c r="H66" s="91"/>
    </row>
    <row r="67" spans="1:12">
      <c r="A67" s="13"/>
      <c r="B67" s="81" t="s">
        <v>1178</v>
      </c>
      <c r="C67" s="116"/>
      <c r="D67" s="116"/>
      <c r="E67" s="116"/>
      <c r="F67" s="116"/>
      <c r="G67" s="116"/>
      <c r="H67" s="116"/>
    </row>
    <row r="68" spans="1:12">
      <c r="A68" s="13"/>
      <c r="B68" s="81" t="s">
        <v>1179</v>
      </c>
      <c r="C68" s="116"/>
      <c r="D68" s="116"/>
      <c r="E68" s="116"/>
      <c r="F68" s="93" t="s">
        <v>277</v>
      </c>
      <c r="G68" s="116"/>
      <c r="H68" s="116"/>
    </row>
    <row r="69" spans="1:12">
      <c r="A69" s="13"/>
      <c r="B69" s="81" t="s">
        <v>1180</v>
      </c>
      <c r="C69" s="116"/>
      <c r="D69" s="93" t="s">
        <v>277</v>
      </c>
      <c r="E69" s="116"/>
      <c r="F69" s="93" t="s">
        <v>277</v>
      </c>
      <c r="G69" s="116"/>
      <c r="H69" s="85" t="s">
        <v>1197</v>
      </c>
    </row>
    <row r="70" spans="1:12">
      <c r="A70" s="13"/>
      <c r="B70" s="81" t="s">
        <v>1182</v>
      </c>
      <c r="C70" s="116"/>
      <c r="D70" s="93" t="s">
        <v>277</v>
      </c>
      <c r="E70" s="116"/>
      <c r="F70" s="93" t="s">
        <v>277</v>
      </c>
      <c r="G70" s="116"/>
      <c r="H70" s="85" t="s">
        <v>929</v>
      </c>
    </row>
    <row r="71" spans="1:12">
      <c r="A71" s="13"/>
      <c r="B71" s="81" t="s">
        <v>1183</v>
      </c>
      <c r="C71" s="116"/>
      <c r="D71" s="93" t="s">
        <v>277</v>
      </c>
      <c r="E71" s="116"/>
      <c r="F71" s="93" t="s">
        <v>277</v>
      </c>
      <c r="G71" s="116"/>
      <c r="H71" s="85" t="s">
        <v>1198</v>
      </c>
    </row>
    <row r="72" spans="1:12">
      <c r="A72" s="13"/>
      <c r="B72" s="81" t="s">
        <v>1185</v>
      </c>
      <c r="C72" s="116"/>
      <c r="D72" s="93" t="s">
        <v>277</v>
      </c>
      <c r="E72" s="116"/>
      <c r="F72" s="93" t="s">
        <v>277</v>
      </c>
      <c r="G72" s="116"/>
      <c r="H72" s="85" t="s">
        <v>1199</v>
      </c>
    </row>
    <row r="73" spans="1:12">
      <c r="A73" s="13"/>
      <c r="B73" s="81" t="s">
        <v>1187</v>
      </c>
      <c r="C73" s="116"/>
      <c r="D73" s="93" t="s">
        <v>277</v>
      </c>
      <c r="E73" s="116"/>
      <c r="F73" s="93" t="s">
        <v>277</v>
      </c>
      <c r="G73" s="116"/>
      <c r="H73" s="85" t="s">
        <v>1200</v>
      </c>
    </row>
    <row r="74" spans="1:12">
      <c r="A74" s="13"/>
      <c r="B74" s="81" t="s">
        <v>1189</v>
      </c>
      <c r="C74" s="116"/>
      <c r="D74" s="93" t="s">
        <v>277</v>
      </c>
      <c r="E74" s="116"/>
      <c r="F74" s="93" t="s">
        <v>277</v>
      </c>
      <c r="G74" s="116"/>
      <c r="H74" s="85" t="s">
        <v>1201</v>
      </c>
    </row>
    <row r="75" spans="1:12">
      <c r="A75" s="13"/>
      <c r="B75" s="81" t="s">
        <v>1190</v>
      </c>
      <c r="C75" s="116"/>
      <c r="D75" s="93" t="s">
        <v>277</v>
      </c>
      <c r="E75" s="116"/>
      <c r="F75" s="93" t="s">
        <v>277</v>
      </c>
      <c r="G75" s="116"/>
      <c r="H75" s="85" t="s">
        <v>1202</v>
      </c>
    </row>
    <row r="76" spans="1:12">
      <c r="A76" s="13"/>
      <c r="B76" s="81" t="s">
        <v>1191</v>
      </c>
      <c r="C76" s="116"/>
      <c r="D76" s="93" t="s">
        <v>277</v>
      </c>
      <c r="E76" s="116"/>
      <c r="F76" s="199" t="s">
        <v>277</v>
      </c>
      <c r="G76" s="116"/>
      <c r="H76" s="85" t="s">
        <v>1203</v>
      </c>
    </row>
    <row r="77" spans="1:12" ht="15.75" thickBot="1">
      <c r="A77" s="13"/>
      <c r="B77" s="81" t="s">
        <v>1192</v>
      </c>
      <c r="C77" s="116"/>
      <c r="D77" s="256" t="s">
        <v>277</v>
      </c>
      <c r="E77" s="116"/>
      <c r="F77" s="256" t="s">
        <v>277</v>
      </c>
      <c r="G77" s="116"/>
      <c r="H77" s="256" t="s">
        <v>277</v>
      </c>
    </row>
    <row r="78" spans="1:12" ht="15.75" thickBot="1">
      <c r="A78" s="13"/>
      <c r="B78" s="81" t="s">
        <v>129</v>
      </c>
      <c r="C78" s="81" t="s">
        <v>227</v>
      </c>
      <c r="D78" s="257" t="s">
        <v>277</v>
      </c>
      <c r="E78" s="199" t="s">
        <v>227</v>
      </c>
      <c r="F78" s="89" t="s">
        <v>301</v>
      </c>
      <c r="G78" s="199" t="s">
        <v>227</v>
      </c>
      <c r="H78" s="195" t="s">
        <v>1204</v>
      </c>
    </row>
    <row r="79" spans="1:12" ht="15.75" thickTop="1">
      <c r="A79" s="13"/>
      <c r="B79" s="135"/>
      <c r="C79" s="135"/>
      <c r="D79" s="135"/>
      <c r="E79" s="135"/>
      <c r="F79" s="135"/>
      <c r="G79" s="135"/>
      <c r="H79" s="135"/>
      <c r="I79" s="135"/>
      <c r="J79" s="135"/>
      <c r="K79" s="135"/>
      <c r="L79" s="135"/>
    </row>
    <row r="80" spans="1:12">
      <c r="A80" s="13"/>
      <c r="B80" s="29"/>
      <c r="C80" s="29"/>
      <c r="D80" s="29"/>
      <c r="E80" s="29"/>
      <c r="F80" s="29"/>
      <c r="G80" s="29"/>
      <c r="H80" s="29"/>
      <c r="I80" s="29"/>
      <c r="J80" s="29"/>
      <c r="K80" s="29"/>
      <c r="L80" s="29"/>
    </row>
    <row r="81" spans="1:12">
      <c r="A81" s="13"/>
      <c r="B81" s="28"/>
      <c r="C81" s="28"/>
      <c r="D81" s="28"/>
      <c r="E81" s="28"/>
      <c r="F81" s="28"/>
      <c r="G81" s="28"/>
      <c r="H81" s="28"/>
      <c r="I81" s="28"/>
      <c r="J81" s="28"/>
      <c r="K81" s="28"/>
      <c r="L81" s="28"/>
    </row>
    <row r="82" spans="1:12">
      <c r="A82" s="13"/>
      <c r="B82" s="31" t="s">
        <v>1205</v>
      </c>
      <c r="C82" s="31"/>
      <c r="D82" s="31"/>
      <c r="E82" s="31"/>
      <c r="F82" s="31"/>
      <c r="G82" s="31"/>
      <c r="H82" s="31"/>
      <c r="I82" s="31"/>
      <c r="J82" s="31"/>
      <c r="K82" s="31"/>
      <c r="L82" s="31"/>
    </row>
    <row r="83" spans="1:12">
      <c r="A83" s="13"/>
      <c r="B83" s="79"/>
      <c r="C83" s="78"/>
      <c r="D83" s="78"/>
      <c r="E83" s="78"/>
      <c r="F83" s="78"/>
      <c r="G83" s="78"/>
      <c r="H83" s="78"/>
      <c r="I83" s="78"/>
      <c r="J83" s="78"/>
    </row>
    <row r="84" spans="1:12">
      <c r="A84" s="13"/>
      <c r="B84" s="57"/>
      <c r="C84" s="78"/>
      <c r="D84" s="145"/>
      <c r="E84" s="145"/>
      <c r="F84" s="145"/>
      <c r="G84" s="145"/>
      <c r="H84" s="145"/>
      <c r="I84" s="145"/>
      <c r="J84" s="145"/>
    </row>
    <row r="85" spans="1:12">
      <c r="A85" s="13"/>
      <c r="B85" s="57"/>
      <c r="C85" s="121"/>
      <c r="D85" s="113"/>
      <c r="E85" s="122"/>
      <c r="F85" s="113"/>
      <c r="G85" s="122"/>
      <c r="H85" s="113"/>
      <c r="I85" s="122"/>
      <c r="J85" s="113"/>
    </row>
    <row r="86" spans="1:12" ht="24">
      <c r="A86" s="13"/>
      <c r="B86" s="111"/>
      <c r="C86" s="121"/>
      <c r="D86" s="113"/>
      <c r="E86" s="122"/>
      <c r="F86" s="113"/>
      <c r="G86" s="122"/>
      <c r="H86" s="113"/>
      <c r="I86" s="122"/>
      <c r="J86" s="52" t="s">
        <v>1210</v>
      </c>
    </row>
    <row r="87" spans="1:12">
      <c r="A87" s="13"/>
      <c r="B87" s="111"/>
      <c r="C87" s="121"/>
      <c r="D87" s="52" t="s">
        <v>1207</v>
      </c>
      <c r="E87" s="122"/>
      <c r="F87" s="113"/>
      <c r="G87" s="122"/>
      <c r="H87" s="113"/>
      <c r="I87" s="122"/>
      <c r="J87" s="100"/>
    </row>
    <row r="88" spans="1:12">
      <c r="A88" s="13"/>
      <c r="B88" s="111"/>
      <c r="C88" s="121"/>
      <c r="D88" s="100"/>
      <c r="E88" s="122"/>
      <c r="F88" s="52" t="s">
        <v>1208</v>
      </c>
      <c r="G88" s="122"/>
      <c r="H88" s="52" t="s">
        <v>1209</v>
      </c>
      <c r="I88" s="122"/>
      <c r="J88" s="100"/>
    </row>
    <row r="89" spans="1:12" ht="15.75" thickBot="1">
      <c r="A89" s="13"/>
      <c r="B89" s="260" t="s">
        <v>1206</v>
      </c>
      <c r="C89" s="121"/>
      <c r="D89" s="101"/>
      <c r="E89" s="122"/>
      <c r="F89" s="101"/>
      <c r="G89" s="122"/>
      <c r="H89" s="101"/>
      <c r="I89" s="122"/>
      <c r="J89" s="101"/>
    </row>
    <row r="90" spans="1:12">
      <c r="A90" s="13"/>
      <c r="B90" s="261"/>
      <c r="C90" s="111"/>
      <c r="D90" s="114"/>
      <c r="E90" s="111"/>
      <c r="F90" s="114"/>
      <c r="G90" s="111"/>
      <c r="H90" s="114"/>
      <c r="I90" s="111"/>
      <c r="J90" s="114"/>
    </row>
    <row r="91" spans="1:12" ht="36">
      <c r="A91" s="13"/>
      <c r="B91" s="57" t="s">
        <v>1211</v>
      </c>
      <c r="C91" s="52" t="s">
        <v>227</v>
      </c>
      <c r="D91" s="62" t="s">
        <v>1212</v>
      </c>
      <c r="E91" s="111"/>
      <c r="F91" s="52" t="s">
        <v>1213</v>
      </c>
      <c r="G91" s="113"/>
      <c r="H91" s="52" t="s">
        <v>1214</v>
      </c>
      <c r="I91" s="113"/>
      <c r="J91" s="52" t="s">
        <v>1215</v>
      </c>
    </row>
    <row r="92" spans="1:12">
      <c r="A92" s="13"/>
      <c r="B92" s="57"/>
      <c r="C92" s="113"/>
      <c r="D92" s="155"/>
      <c r="E92" s="111"/>
      <c r="F92" s="113"/>
      <c r="G92" s="113"/>
      <c r="H92" s="113"/>
      <c r="I92" s="113"/>
      <c r="J92" s="113"/>
    </row>
    <row r="93" spans="1:12" ht="24">
      <c r="A93" s="13"/>
      <c r="B93" s="57" t="s">
        <v>1216</v>
      </c>
      <c r="C93" s="52" t="s">
        <v>227</v>
      </c>
      <c r="D93" s="62" t="s">
        <v>1177</v>
      </c>
      <c r="E93" s="111"/>
      <c r="F93" s="52" t="s">
        <v>1217</v>
      </c>
      <c r="G93" s="113"/>
      <c r="H93" s="52" t="s">
        <v>1218</v>
      </c>
      <c r="I93" s="113"/>
      <c r="J93" s="52" t="s">
        <v>1215</v>
      </c>
    </row>
    <row r="94" spans="1:12">
      <c r="A94" s="13"/>
      <c r="B94" s="135"/>
      <c r="C94" s="135"/>
      <c r="D94" s="135"/>
      <c r="E94" s="135"/>
      <c r="F94" s="135"/>
      <c r="G94" s="135"/>
      <c r="H94" s="135"/>
      <c r="I94" s="135"/>
      <c r="J94" s="135"/>
      <c r="K94" s="135"/>
      <c r="L94" s="135"/>
    </row>
    <row r="95" spans="1:12" ht="15" customHeight="1">
      <c r="A95" s="13"/>
      <c r="B95" s="253" t="s">
        <v>1219</v>
      </c>
      <c r="C95" s="253"/>
      <c r="D95" s="253"/>
      <c r="E95" s="253"/>
      <c r="F95" s="253"/>
      <c r="G95" s="253"/>
      <c r="H95" s="253"/>
      <c r="I95" s="253"/>
      <c r="J95" s="253"/>
      <c r="K95" s="253"/>
      <c r="L95" s="253"/>
    </row>
    <row r="96" spans="1:12">
      <c r="A96" s="13"/>
      <c r="B96" s="31"/>
      <c r="C96" s="31"/>
      <c r="D96" s="31"/>
      <c r="E96" s="31"/>
      <c r="F96" s="31"/>
      <c r="G96" s="31"/>
      <c r="H96" s="31"/>
      <c r="I96" s="31"/>
      <c r="J96" s="31"/>
      <c r="K96" s="31"/>
      <c r="L96" s="31"/>
    </row>
    <row r="97" spans="1:12" ht="25.5" customHeight="1">
      <c r="A97" s="13"/>
      <c r="B97" s="138" t="s">
        <v>1220</v>
      </c>
      <c r="C97" s="138"/>
      <c r="D97" s="138"/>
      <c r="E97" s="138"/>
      <c r="F97" s="138"/>
      <c r="G97" s="138"/>
      <c r="H97" s="138"/>
      <c r="I97" s="138"/>
      <c r="J97" s="138"/>
      <c r="K97" s="138"/>
      <c r="L97" s="138"/>
    </row>
    <row r="98" spans="1:12">
      <c r="A98" s="13"/>
      <c r="B98" s="138"/>
      <c r="C98" s="138"/>
      <c r="D98" s="138"/>
      <c r="E98" s="138"/>
      <c r="F98" s="138"/>
      <c r="G98" s="138"/>
      <c r="H98" s="138"/>
      <c r="I98" s="138"/>
      <c r="J98" s="138"/>
      <c r="K98" s="138"/>
      <c r="L98" s="138"/>
    </row>
    <row r="99" spans="1:12" ht="38.25" customHeight="1">
      <c r="A99" s="13"/>
      <c r="B99" s="138" t="s">
        <v>1221</v>
      </c>
      <c r="C99" s="138"/>
      <c r="D99" s="138"/>
      <c r="E99" s="138"/>
      <c r="F99" s="138"/>
      <c r="G99" s="138"/>
      <c r="H99" s="138"/>
      <c r="I99" s="138"/>
      <c r="J99" s="138"/>
      <c r="K99" s="138"/>
      <c r="L99" s="138"/>
    </row>
    <row r="100" spans="1:12">
      <c r="A100" s="13"/>
      <c r="B100" s="138"/>
      <c r="C100" s="138"/>
      <c r="D100" s="138"/>
      <c r="E100" s="138"/>
      <c r="F100" s="138"/>
      <c r="G100" s="138"/>
      <c r="H100" s="138"/>
      <c r="I100" s="138"/>
      <c r="J100" s="138"/>
      <c r="K100" s="138"/>
      <c r="L100" s="138"/>
    </row>
    <row r="101" spans="1:12" ht="38.25" customHeight="1">
      <c r="A101" s="13"/>
      <c r="B101" s="138" t="s">
        <v>1222</v>
      </c>
      <c r="C101" s="138"/>
      <c r="D101" s="138"/>
      <c r="E101" s="138"/>
      <c r="F101" s="138"/>
      <c r="G101" s="138"/>
      <c r="H101" s="138"/>
      <c r="I101" s="138"/>
      <c r="J101" s="138"/>
      <c r="K101" s="138"/>
      <c r="L101" s="138"/>
    </row>
    <row r="102" spans="1:12">
      <c r="A102" s="13"/>
      <c r="B102" s="31"/>
      <c r="C102" s="31"/>
      <c r="D102" s="31"/>
      <c r="E102" s="31"/>
      <c r="F102" s="31"/>
      <c r="G102" s="31"/>
      <c r="H102" s="31"/>
      <c r="I102" s="31"/>
      <c r="J102" s="31"/>
      <c r="K102" s="31"/>
      <c r="L102" s="31"/>
    </row>
    <row r="103" spans="1:12">
      <c r="A103" s="13"/>
      <c r="B103" s="79"/>
      <c r="C103" s="78"/>
      <c r="D103" s="78"/>
      <c r="E103" s="78"/>
      <c r="F103" s="78"/>
      <c r="G103" s="78"/>
      <c r="H103" s="78"/>
      <c r="I103" s="78"/>
      <c r="J103" s="78"/>
      <c r="K103" s="78"/>
      <c r="L103" s="78"/>
    </row>
    <row r="104" spans="1:12">
      <c r="A104" s="13"/>
      <c r="B104" s="179"/>
      <c r="C104" s="55"/>
      <c r="D104" s="55"/>
      <c r="E104" s="55"/>
      <c r="F104" s="55"/>
      <c r="G104" s="55"/>
      <c r="H104" s="53"/>
      <c r="I104" s="53"/>
      <c r="J104" s="53"/>
      <c r="K104" s="53"/>
      <c r="L104" s="53"/>
    </row>
    <row r="105" spans="1:12" ht="15.75" thickBot="1">
      <c r="A105" s="13"/>
      <c r="B105" s="61"/>
      <c r="C105" s="55"/>
      <c r="D105" s="55"/>
      <c r="E105" s="55"/>
      <c r="F105" s="55"/>
      <c r="G105" s="55"/>
      <c r="H105" s="68" t="s">
        <v>1223</v>
      </c>
      <c r="I105" s="68"/>
      <c r="J105" s="68"/>
      <c r="K105" s="68"/>
      <c r="L105" s="68"/>
    </row>
    <row r="106" spans="1:12">
      <c r="A106" s="13"/>
      <c r="B106" s="61"/>
      <c r="C106" s="73"/>
      <c r="D106" s="53"/>
      <c r="E106" s="69"/>
      <c r="F106" s="53"/>
      <c r="G106" s="69"/>
      <c r="H106" s="58" t="s">
        <v>1165</v>
      </c>
      <c r="I106" s="71"/>
      <c r="J106" s="58" t="s">
        <v>1167</v>
      </c>
      <c r="K106" s="264"/>
      <c r="L106" s="189"/>
    </row>
    <row r="107" spans="1:12">
      <c r="A107" s="13"/>
      <c r="B107" s="55"/>
      <c r="C107" s="73"/>
      <c r="D107" s="53"/>
      <c r="E107" s="69"/>
      <c r="F107" s="53"/>
      <c r="G107" s="69"/>
      <c r="H107" s="52" t="s">
        <v>1166</v>
      </c>
      <c r="I107" s="72"/>
      <c r="J107" s="52" t="s">
        <v>1168</v>
      </c>
      <c r="K107" s="265"/>
      <c r="L107" s="52" t="s">
        <v>1225</v>
      </c>
    </row>
    <row r="108" spans="1:12">
      <c r="A108" s="13"/>
      <c r="B108" s="55"/>
      <c r="C108" s="73"/>
      <c r="D108" s="53"/>
      <c r="E108" s="69"/>
      <c r="F108" s="53"/>
      <c r="G108" s="69"/>
      <c r="H108" s="100"/>
      <c r="I108" s="72"/>
      <c r="J108" s="100"/>
      <c r="K108" s="265"/>
      <c r="L108" s="52" t="s">
        <v>1170</v>
      </c>
    </row>
    <row r="109" spans="1:12">
      <c r="A109" s="13"/>
      <c r="B109" s="55"/>
      <c r="C109" s="73"/>
      <c r="D109" s="52" t="s">
        <v>1224</v>
      </c>
      <c r="E109" s="69"/>
      <c r="F109" s="52" t="s">
        <v>264</v>
      </c>
      <c r="G109" s="69"/>
      <c r="H109" s="100"/>
      <c r="I109" s="72"/>
      <c r="J109" s="100"/>
      <c r="K109" s="265"/>
      <c r="L109" s="100"/>
    </row>
    <row r="110" spans="1:12" ht="15.75" thickBot="1">
      <c r="A110" s="13"/>
      <c r="B110" s="262" t="s">
        <v>265</v>
      </c>
      <c r="C110" s="73"/>
      <c r="D110" s="54" t="s">
        <v>1091</v>
      </c>
      <c r="E110" s="69"/>
      <c r="F110" s="54" t="s">
        <v>269</v>
      </c>
      <c r="G110" s="69"/>
      <c r="H110" s="101"/>
      <c r="I110" s="72"/>
      <c r="J110" s="101"/>
      <c r="K110" s="265"/>
      <c r="L110" s="101"/>
    </row>
    <row r="111" spans="1:12">
      <c r="A111" s="13"/>
      <c r="B111" s="263">
        <v>42004</v>
      </c>
      <c r="C111" s="53"/>
      <c r="D111" s="67"/>
      <c r="E111" s="53"/>
      <c r="F111" s="67"/>
      <c r="G111" s="53"/>
      <c r="H111" s="67"/>
      <c r="I111" s="53"/>
      <c r="J111" s="67"/>
      <c r="K111" s="55"/>
      <c r="L111" s="67"/>
    </row>
    <row r="112" spans="1:12">
      <c r="A112" s="13"/>
      <c r="B112" s="61" t="s">
        <v>1226</v>
      </c>
      <c r="C112" s="53"/>
      <c r="D112" s="67"/>
      <c r="E112" s="53"/>
      <c r="F112" s="67"/>
      <c r="G112" s="53"/>
      <c r="H112" s="67"/>
      <c r="I112" s="53"/>
      <c r="J112" s="67"/>
      <c r="K112" s="55"/>
      <c r="L112" s="67"/>
    </row>
    <row r="113" spans="1:12">
      <c r="A113" s="13"/>
      <c r="B113" s="61" t="s">
        <v>1227</v>
      </c>
      <c r="C113" s="52" t="s">
        <v>227</v>
      </c>
      <c r="D113" s="62" t="s">
        <v>1228</v>
      </c>
      <c r="E113" s="52" t="s">
        <v>227</v>
      </c>
      <c r="F113" s="62" t="s">
        <v>1229</v>
      </c>
      <c r="G113" s="52" t="s">
        <v>227</v>
      </c>
      <c r="H113" s="63" t="s">
        <v>277</v>
      </c>
      <c r="I113" s="52" t="s">
        <v>227</v>
      </c>
      <c r="J113" s="62" t="s">
        <v>1230</v>
      </c>
      <c r="K113" s="61" t="s">
        <v>227</v>
      </c>
      <c r="L113" s="62" t="s">
        <v>1212</v>
      </c>
    </row>
    <row r="114" spans="1:12">
      <c r="A114" s="13"/>
      <c r="B114" s="61"/>
      <c r="C114" s="53"/>
      <c r="D114" s="67"/>
      <c r="E114" s="53"/>
      <c r="F114" s="67"/>
      <c r="G114" s="53"/>
      <c r="H114" s="67"/>
      <c r="I114" s="53"/>
      <c r="J114" s="67"/>
      <c r="K114" s="55"/>
      <c r="L114" s="67"/>
    </row>
    <row r="115" spans="1:12">
      <c r="A115" s="13"/>
      <c r="B115" s="61" t="s">
        <v>1231</v>
      </c>
      <c r="C115" s="53"/>
      <c r="D115" s="67"/>
      <c r="E115" s="53"/>
      <c r="F115" s="67"/>
      <c r="G115" s="53"/>
      <c r="H115" s="67"/>
      <c r="I115" s="53"/>
      <c r="J115" s="67"/>
      <c r="K115" s="55"/>
      <c r="L115" s="67"/>
    </row>
    <row r="116" spans="1:12">
      <c r="A116" s="13"/>
      <c r="B116" s="61" t="s">
        <v>1232</v>
      </c>
      <c r="C116" s="53"/>
      <c r="D116" s="62" t="s">
        <v>911</v>
      </c>
      <c r="E116" s="53"/>
      <c r="F116" s="62" t="s">
        <v>1233</v>
      </c>
      <c r="G116" s="53"/>
      <c r="H116" s="63" t="s">
        <v>277</v>
      </c>
      <c r="I116" s="53"/>
      <c r="J116" s="62" t="s">
        <v>1233</v>
      </c>
      <c r="K116" s="55"/>
      <c r="L116" s="63" t="s">
        <v>277</v>
      </c>
    </row>
    <row r="117" spans="1:12">
      <c r="A117" s="13"/>
      <c r="B117" s="61" t="s">
        <v>1234</v>
      </c>
      <c r="C117" s="55"/>
      <c r="D117" s="62" t="s">
        <v>1235</v>
      </c>
      <c r="E117" s="55"/>
      <c r="F117" s="62" t="s">
        <v>1235</v>
      </c>
      <c r="G117" s="55"/>
      <c r="H117" s="63" t="s">
        <v>277</v>
      </c>
      <c r="I117" s="53"/>
      <c r="J117" s="62" t="s">
        <v>1235</v>
      </c>
      <c r="K117" s="55"/>
      <c r="L117" s="63" t="s">
        <v>277</v>
      </c>
    </row>
    <row r="118" spans="1:12">
      <c r="A118" s="13"/>
      <c r="B118" s="61"/>
      <c r="C118" s="55"/>
      <c r="D118" s="67"/>
      <c r="E118" s="55"/>
      <c r="F118" s="67"/>
      <c r="G118" s="55"/>
      <c r="H118" s="67"/>
      <c r="I118" s="55"/>
      <c r="J118" s="67"/>
      <c r="K118" s="55"/>
      <c r="L118" s="67"/>
    </row>
    <row r="119" spans="1:12">
      <c r="A119" s="13"/>
      <c r="B119" s="263">
        <v>41639</v>
      </c>
      <c r="C119" s="53"/>
      <c r="D119" s="67"/>
      <c r="E119" s="53"/>
      <c r="F119" s="67"/>
      <c r="G119" s="53"/>
      <c r="H119" s="67"/>
      <c r="I119" s="53"/>
      <c r="J119" s="67"/>
      <c r="K119" s="55"/>
      <c r="L119" s="67"/>
    </row>
    <row r="120" spans="1:12">
      <c r="A120" s="13"/>
      <c r="B120" s="61" t="s">
        <v>1226</v>
      </c>
      <c r="C120" s="53"/>
      <c r="D120" s="67"/>
      <c r="E120" s="53"/>
      <c r="F120" s="67"/>
      <c r="G120" s="53"/>
      <c r="H120" s="67"/>
      <c r="I120" s="53"/>
      <c r="J120" s="67"/>
      <c r="K120" s="55"/>
      <c r="L120" s="67"/>
    </row>
    <row r="121" spans="1:12">
      <c r="A121" s="13"/>
      <c r="B121" s="61" t="s">
        <v>1227</v>
      </c>
      <c r="C121" s="52" t="s">
        <v>227</v>
      </c>
      <c r="D121" s="62" t="s">
        <v>1236</v>
      </c>
      <c r="E121" s="52" t="s">
        <v>227</v>
      </c>
      <c r="F121" s="62" t="s">
        <v>1237</v>
      </c>
      <c r="G121" s="52" t="s">
        <v>227</v>
      </c>
      <c r="H121" s="63" t="s">
        <v>277</v>
      </c>
      <c r="I121" s="52" t="s">
        <v>227</v>
      </c>
      <c r="J121" s="62" t="s">
        <v>1238</v>
      </c>
      <c r="K121" s="61" t="s">
        <v>227</v>
      </c>
      <c r="L121" s="62" t="s">
        <v>1239</v>
      </c>
    </row>
    <row r="122" spans="1:12">
      <c r="A122" s="13"/>
      <c r="B122" s="61"/>
      <c r="C122" s="53"/>
      <c r="D122" s="67"/>
      <c r="E122" s="53"/>
      <c r="F122" s="67"/>
      <c r="G122" s="53"/>
      <c r="H122" s="67"/>
      <c r="I122" s="53"/>
      <c r="J122" s="67"/>
      <c r="K122" s="55"/>
      <c r="L122" s="67"/>
    </row>
    <row r="123" spans="1:12">
      <c r="A123" s="13"/>
      <c r="B123" s="61" t="s">
        <v>1231</v>
      </c>
      <c r="C123" s="53"/>
      <c r="D123" s="67"/>
      <c r="E123" s="53"/>
      <c r="F123" s="67"/>
      <c r="G123" s="53"/>
      <c r="H123" s="67"/>
      <c r="I123" s="53"/>
      <c r="J123" s="67"/>
      <c r="K123" s="55"/>
      <c r="L123" s="67"/>
    </row>
    <row r="124" spans="1:12">
      <c r="A124" s="13"/>
      <c r="B124" s="61" t="s">
        <v>1232</v>
      </c>
      <c r="C124" s="53"/>
      <c r="D124" s="62" t="s">
        <v>1240</v>
      </c>
      <c r="E124" s="53"/>
      <c r="F124" s="62" t="s">
        <v>1241</v>
      </c>
      <c r="G124" s="53"/>
      <c r="H124" s="63" t="s">
        <v>277</v>
      </c>
      <c r="I124" s="53"/>
      <c r="J124" s="62" t="s">
        <v>1241</v>
      </c>
      <c r="K124" s="55"/>
      <c r="L124" s="63" t="s">
        <v>277</v>
      </c>
    </row>
    <row r="125" spans="1:12">
      <c r="A125" s="13"/>
      <c r="B125" s="61" t="s">
        <v>1234</v>
      </c>
      <c r="C125" s="55"/>
      <c r="D125" s="62" t="s">
        <v>1242</v>
      </c>
      <c r="E125" s="55"/>
      <c r="F125" s="62" t="s">
        <v>1242</v>
      </c>
      <c r="G125" s="55"/>
      <c r="H125" s="63" t="s">
        <v>277</v>
      </c>
      <c r="I125" s="53"/>
      <c r="J125" s="62" t="s">
        <v>1242</v>
      </c>
      <c r="K125" s="55"/>
      <c r="L125" s="63" t="s">
        <v>277</v>
      </c>
    </row>
    <row r="126" spans="1:12">
      <c r="A126" s="13"/>
      <c r="B126" s="135"/>
      <c r="C126" s="135"/>
      <c r="D126" s="135"/>
      <c r="E126" s="135"/>
      <c r="F126" s="135"/>
      <c r="G126" s="135"/>
      <c r="H126" s="135"/>
      <c r="I126" s="135"/>
      <c r="J126" s="135"/>
      <c r="K126" s="135"/>
      <c r="L126" s="135"/>
    </row>
    <row r="127" spans="1:12">
      <c r="A127" s="13"/>
      <c r="B127" s="143"/>
      <c r="C127" s="143"/>
      <c r="D127" s="143"/>
      <c r="E127" s="143"/>
      <c r="F127" s="143"/>
      <c r="G127" s="143"/>
      <c r="H127" s="143"/>
      <c r="I127" s="143"/>
      <c r="J127" s="143"/>
      <c r="K127" s="143"/>
      <c r="L127" s="143"/>
    </row>
    <row r="128" spans="1:12">
      <c r="A128" s="13"/>
      <c r="B128" s="33"/>
      <c r="C128" s="33"/>
      <c r="D128" s="33"/>
      <c r="E128" s="33"/>
      <c r="F128" s="33"/>
      <c r="G128" s="33"/>
      <c r="H128" s="33"/>
      <c r="I128" s="33"/>
      <c r="J128" s="33"/>
      <c r="K128" s="33"/>
      <c r="L128" s="33"/>
    </row>
  </sheetData>
  <mergeCells count="82">
    <mergeCell ref="B127:L127"/>
    <mergeCell ref="B128:L128"/>
    <mergeCell ref="B98:L98"/>
    <mergeCell ref="B99:L99"/>
    <mergeCell ref="B100:L100"/>
    <mergeCell ref="B101:L101"/>
    <mergeCell ref="B102:L102"/>
    <mergeCell ref="B126:L126"/>
    <mergeCell ref="B81:L81"/>
    <mergeCell ref="B82:L82"/>
    <mergeCell ref="B94:L94"/>
    <mergeCell ref="B95:L95"/>
    <mergeCell ref="B96:L96"/>
    <mergeCell ref="B97:L97"/>
    <mergeCell ref="B21:L21"/>
    <mergeCell ref="B22:L22"/>
    <mergeCell ref="B49:L49"/>
    <mergeCell ref="B50:L50"/>
    <mergeCell ref="B79:L79"/>
    <mergeCell ref="B80:L8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8"/>
    <mergeCell ref="B4:L4"/>
    <mergeCell ref="B5:L5"/>
    <mergeCell ref="B6:L6"/>
    <mergeCell ref="B7:L7"/>
    <mergeCell ref="B8:L8"/>
    <mergeCell ref="C85:C89"/>
    <mergeCell ref="E85:E89"/>
    <mergeCell ref="G85:G89"/>
    <mergeCell ref="I85:I89"/>
    <mergeCell ref="H105:L105"/>
    <mergeCell ref="C106:C110"/>
    <mergeCell ref="E106:E110"/>
    <mergeCell ref="G106:G110"/>
    <mergeCell ref="I106:I110"/>
    <mergeCell ref="K106:K110"/>
    <mergeCell ref="H58:H59"/>
    <mergeCell ref="C65:C66"/>
    <mergeCell ref="D65:D66"/>
    <mergeCell ref="E65:E66"/>
    <mergeCell ref="F65:F66"/>
    <mergeCell ref="G65:G66"/>
    <mergeCell ref="H65:H66"/>
    <mergeCell ref="C53:C57"/>
    <mergeCell ref="E53:E57"/>
    <mergeCell ref="G53:G57"/>
    <mergeCell ref="C58:C59"/>
    <mergeCell ref="D58:D59"/>
    <mergeCell ref="E58:E59"/>
    <mergeCell ref="F58:F59"/>
    <mergeCell ref="G58:G59"/>
    <mergeCell ref="H29:H30"/>
    <mergeCell ref="C35:C36"/>
    <mergeCell ref="D35:D36"/>
    <mergeCell ref="E35:E36"/>
    <mergeCell ref="F35:F36"/>
    <mergeCell ref="G35:G36"/>
    <mergeCell ref="H35:H36"/>
    <mergeCell ref="C24:C28"/>
    <mergeCell ref="E24:E28"/>
    <mergeCell ref="G24:G28"/>
    <mergeCell ref="C29:C30"/>
    <mergeCell ref="D29:D30"/>
    <mergeCell ref="E29:E30"/>
    <mergeCell ref="F29:F30"/>
    <mergeCell ref="G29: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243</v>
      </c>
      <c r="B1" s="1" t="s">
        <v>1</v>
      </c>
    </row>
    <row r="2" spans="1:2">
      <c r="A2" s="8"/>
      <c r="B2" s="1" t="s">
        <v>2</v>
      </c>
    </row>
    <row r="3" spans="1:2" ht="30">
      <c r="A3" s="3" t="s">
        <v>1244</v>
      </c>
      <c r="B3" s="4"/>
    </row>
    <row r="4" spans="1:2" ht="30">
      <c r="A4" s="13" t="s">
        <v>1243</v>
      </c>
      <c r="B4" s="10" t="s">
        <v>1245</v>
      </c>
    </row>
    <row r="5" spans="1:2">
      <c r="A5" s="13"/>
      <c r="B5" s="14"/>
    </row>
    <row r="6" spans="1:2" ht="26.25">
      <c r="A6" s="13"/>
      <c r="B6" s="14" t="s">
        <v>1246</v>
      </c>
    </row>
    <row r="7" spans="1:2">
      <c r="A7" s="13"/>
      <c r="B7" s="14"/>
    </row>
    <row r="8" spans="1:2" ht="409.6">
      <c r="A8" s="13"/>
      <c r="B8" s="14" t="s">
        <v>1247</v>
      </c>
    </row>
    <row r="9" spans="1:2">
      <c r="A9" s="13"/>
      <c r="B9" s="14"/>
    </row>
    <row r="10" spans="1:2" ht="204.75">
      <c r="A10" s="13"/>
      <c r="B10" s="14" t="s">
        <v>1248</v>
      </c>
    </row>
    <row r="11" spans="1:2">
      <c r="A11" s="13"/>
      <c r="B11" s="14"/>
    </row>
    <row r="12" spans="1:2" ht="281.25">
      <c r="A12" s="13"/>
      <c r="B12" s="14" t="s">
        <v>1249</v>
      </c>
    </row>
    <row r="13" spans="1:2">
      <c r="A13" s="13"/>
      <c r="B13" s="14"/>
    </row>
    <row r="14" spans="1:2" ht="357.75">
      <c r="A14" s="13"/>
      <c r="B14" s="14" t="s">
        <v>1250</v>
      </c>
    </row>
    <row r="15" spans="1:2">
      <c r="A15" s="13"/>
      <c r="B15" s="14"/>
    </row>
    <row r="16" spans="1:2" ht="77.25">
      <c r="A16" s="13"/>
      <c r="B16" s="14" t="s">
        <v>1251</v>
      </c>
    </row>
    <row r="17" spans="1:2">
      <c r="A17" s="13"/>
      <c r="B17" s="12"/>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2" width="36.5703125" bestFit="1" customWidth="1"/>
    <col min="3" max="3" width="2.42578125" customWidth="1"/>
    <col min="4" max="4" width="9" customWidth="1"/>
    <col min="5" max="5" width="4.140625" customWidth="1"/>
    <col min="6" max="6" width="9" customWidth="1"/>
  </cols>
  <sheetData>
    <row r="1" spans="1:6" ht="15" customHeight="1">
      <c r="A1" s="8" t="s">
        <v>1252</v>
      </c>
      <c r="B1" s="8" t="s">
        <v>1</v>
      </c>
      <c r="C1" s="8"/>
      <c r="D1" s="8"/>
      <c r="E1" s="8"/>
      <c r="F1" s="8"/>
    </row>
    <row r="2" spans="1:6" ht="15" customHeight="1">
      <c r="A2" s="8"/>
      <c r="B2" s="8" t="s">
        <v>2</v>
      </c>
      <c r="C2" s="8"/>
      <c r="D2" s="8"/>
      <c r="E2" s="8"/>
      <c r="F2" s="8"/>
    </row>
    <row r="3" spans="1:6" ht="30">
      <c r="A3" s="3" t="s">
        <v>1253</v>
      </c>
      <c r="B3" s="28"/>
      <c r="C3" s="28"/>
      <c r="D3" s="28"/>
      <c r="E3" s="28"/>
      <c r="F3" s="28"/>
    </row>
    <row r="4" spans="1:6" ht="30" customHeight="1">
      <c r="A4" s="13" t="s">
        <v>1252</v>
      </c>
      <c r="B4" s="29" t="s">
        <v>1254</v>
      </c>
      <c r="C4" s="29"/>
      <c r="D4" s="29"/>
      <c r="E4" s="29"/>
      <c r="F4" s="29"/>
    </row>
    <row r="5" spans="1:6">
      <c r="A5" s="13"/>
      <c r="B5" s="278"/>
      <c r="C5" s="278"/>
      <c r="D5" s="278"/>
      <c r="E5" s="278"/>
      <c r="F5" s="278"/>
    </row>
    <row r="6" spans="1:6">
      <c r="A6" s="13"/>
      <c r="B6" s="278" t="s">
        <v>1255</v>
      </c>
      <c r="C6" s="278"/>
      <c r="D6" s="278"/>
      <c r="E6" s="278"/>
      <c r="F6" s="278"/>
    </row>
    <row r="7" spans="1:6">
      <c r="A7" s="13"/>
      <c r="B7" s="278" t="s">
        <v>1256</v>
      </c>
      <c r="C7" s="278"/>
      <c r="D7" s="278"/>
      <c r="E7" s="278"/>
      <c r="F7" s="278"/>
    </row>
    <row r="8" spans="1:6">
      <c r="A8" s="13"/>
      <c r="B8" s="45" t="s">
        <v>1257</v>
      </c>
      <c r="C8" s="45"/>
      <c r="D8" s="45"/>
      <c r="E8" s="45"/>
      <c r="F8" s="45"/>
    </row>
    <row r="9" spans="1:6">
      <c r="A9" s="13"/>
      <c r="B9" s="79"/>
      <c r="C9" s="78"/>
      <c r="D9" s="78"/>
      <c r="E9" s="78"/>
      <c r="F9" s="78"/>
    </row>
    <row r="10" spans="1:6" ht="15.75" thickBot="1">
      <c r="A10" s="13"/>
      <c r="B10" s="268" t="s">
        <v>29</v>
      </c>
      <c r="C10" s="113"/>
      <c r="D10" s="16">
        <v>2014</v>
      </c>
      <c r="E10" s="113"/>
      <c r="F10" s="16">
        <v>2013</v>
      </c>
    </row>
    <row r="11" spans="1:6">
      <c r="A11" s="13"/>
      <c r="B11" s="19"/>
      <c r="C11" s="113"/>
      <c r="D11" s="189"/>
      <c r="E11" s="155"/>
      <c r="F11" s="269"/>
    </row>
    <row r="12" spans="1:6">
      <c r="A12" s="13"/>
      <c r="B12" s="19" t="s">
        <v>1258</v>
      </c>
      <c r="C12" s="20" t="s">
        <v>227</v>
      </c>
      <c r="D12" s="192" t="s">
        <v>1259</v>
      </c>
      <c r="E12" s="199" t="s">
        <v>227</v>
      </c>
      <c r="F12" s="192" t="s">
        <v>1260</v>
      </c>
    </row>
    <row r="13" spans="1:6">
      <c r="A13" s="13"/>
      <c r="B13" s="19" t="s">
        <v>1261</v>
      </c>
      <c r="C13" s="113"/>
      <c r="D13" s="192" t="s">
        <v>1262</v>
      </c>
      <c r="E13" s="155"/>
      <c r="F13" s="192" t="s">
        <v>1263</v>
      </c>
    </row>
    <row r="14" spans="1:6" ht="15.75" thickBot="1">
      <c r="A14" s="13"/>
      <c r="B14" s="19" t="s">
        <v>45</v>
      </c>
      <c r="C14" s="113"/>
      <c r="D14" s="191" t="s">
        <v>1264</v>
      </c>
      <c r="E14" s="155"/>
      <c r="F14" s="191" t="s">
        <v>1265</v>
      </c>
    </row>
    <row r="15" spans="1:6" ht="15.75" thickBot="1">
      <c r="A15" s="13"/>
      <c r="B15" s="19" t="s">
        <v>46</v>
      </c>
      <c r="C15" s="20" t="s">
        <v>227</v>
      </c>
      <c r="D15" s="195" t="s">
        <v>1266</v>
      </c>
      <c r="E15" s="199" t="s">
        <v>227</v>
      </c>
      <c r="F15" s="195" t="s">
        <v>1267</v>
      </c>
    </row>
    <row r="16" spans="1:6" ht="15.75" thickTop="1">
      <c r="A16" s="13"/>
      <c r="B16" s="19"/>
      <c r="C16" s="113"/>
      <c r="D16" s="270"/>
      <c r="E16" s="155"/>
      <c r="F16" s="270"/>
    </row>
    <row r="17" spans="1:6">
      <c r="A17" s="13"/>
      <c r="B17" s="268" t="s">
        <v>1268</v>
      </c>
      <c r="C17" s="113"/>
      <c r="D17" s="155"/>
      <c r="E17" s="155"/>
      <c r="F17" s="155"/>
    </row>
    <row r="18" spans="1:6">
      <c r="A18" s="13"/>
      <c r="B18" s="19" t="s">
        <v>54</v>
      </c>
      <c r="C18" s="20" t="s">
        <v>227</v>
      </c>
      <c r="D18" s="199" t="s">
        <v>277</v>
      </c>
      <c r="E18" s="199" t="s">
        <v>227</v>
      </c>
      <c r="F18" s="192" t="s">
        <v>1269</v>
      </c>
    </row>
    <row r="19" spans="1:6">
      <c r="A19" s="13"/>
      <c r="B19" s="19" t="s">
        <v>55</v>
      </c>
      <c r="C19" s="113"/>
      <c r="D19" s="192" t="s">
        <v>1270</v>
      </c>
      <c r="E19" s="155"/>
      <c r="F19" s="192" t="s">
        <v>1271</v>
      </c>
    </row>
    <row r="20" spans="1:6" ht="15.75" thickBot="1">
      <c r="A20" s="13"/>
      <c r="B20" s="19" t="s">
        <v>56</v>
      </c>
      <c r="C20" s="113"/>
      <c r="D20" s="191" t="s">
        <v>1272</v>
      </c>
      <c r="E20" s="155"/>
      <c r="F20" s="191" t="s">
        <v>1272</v>
      </c>
    </row>
    <row r="21" spans="1:6" ht="15.75" thickBot="1">
      <c r="A21" s="13"/>
      <c r="B21" s="19" t="s">
        <v>57</v>
      </c>
      <c r="C21" s="113"/>
      <c r="D21" s="202" t="s">
        <v>1273</v>
      </c>
      <c r="E21" s="155"/>
      <c r="F21" s="202" t="s">
        <v>1274</v>
      </c>
    </row>
    <row r="22" spans="1:6">
      <c r="A22" s="13"/>
      <c r="B22" s="19"/>
      <c r="C22" s="113"/>
      <c r="D22" s="269"/>
      <c r="E22" s="155"/>
      <c r="F22" s="269"/>
    </row>
    <row r="23" spans="1:6">
      <c r="A23" s="13"/>
      <c r="B23" s="268" t="s">
        <v>1275</v>
      </c>
      <c r="C23" s="113"/>
      <c r="D23" s="155"/>
      <c r="E23" s="155"/>
      <c r="F23" s="155"/>
    </row>
    <row r="24" spans="1:6" ht="25.5">
      <c r="A24" s="13"/>
      <c r="B24" s="81" t="s">
        <v>1276</v>
      </c>
      <c r="C24" s="122"/>
      <c r="D24" s="91" t="s">
        <v>1279</v>
      </c>
      <c r="E24" s="123"/>
      <c r="F24" s="91" t="s">
        <v>1280</v>
      </c>
    </row>
    <row r="25" spans="1:6" ht="25.5">
      <c r="A25" s="13"/>
      <c r="B25" s="81" t="s">
        <v>1277</v>
      </c>
      <c r="C25" s="122"/>
      <c r="D25" s="91"/>
      <c r="E25" s="123"/>
      <c r="F25" s="91"/>
    </row>
    <row r="26" spans="1:6" ht="25.5">
      <c r="A26" s="13"/>
      <c r="B26" s="81" t="s">
        <v>1278</v>
      </c>
      <c r="C26" s="122"/>
      <c r="D26" s="91"/>
      <c r="E26" s="123"/>
      <c r="F26" s="91"/>
    </row>
    <row r="27" spans="1:6">
      <c r="A27" s="13"/>
      <c r="B27" s="19" t="s">
        <v>60</v>
      </c>
      <c r="C27" s="113"/>
      <c r="D27" s="85" t="s">
        <v>687</v>
      </c>
      <c r="E27" s="116"/>
      <c r="F27" s="85" t="s">
        <v>1281</v>
      </c>
    </row>
    <row r="28" spans="1:6">
      <c r="A28" s="13"/>
      <c r="B28" s="19" t="s">
        <v>1282</v>
      </c>
      <c r="C28" s="113"/>
      <c r="D28" s="85" t="s">
        <v>1283</v>
      </c>
      <c r="E28" s="116"/>
      <c r="F28" s="85" t="s">
        <v>1284</v>
      </c>
    </row>
    <row r="29" spans="1:6">
      <c r="A29" s="13"/>
      <c r="B29" s="19" t="s">
        <v>62</v>
      </c>
      <c r="C29" s="113"/>
      <c r="D29" s="220">
        <v>-17685</v>
      </c>
      <c r="E29" s="116"/>
      <c r="F29" s="220">
        <v>-17925</v>
      </c>
    </row>
    <row r="30" spans="1:6" ht="26.25" thickBot="1">
      <c r="A30" s="13"/>
      <c r="B30" s="19" t="s">
        <v>1285</v>
      </c>
      <c r="C30" s="113"/>
      <c r="D30" s="86">
        <v>-69</v>
      </c>
      <c r="E30" s="116"/>
      <c r="F30" s="86">
        <v>-960</v>
      </c>
    </row>
    <row r="31" spans="1:6" ht="15.75" thickBot="1">
      <c r="A31" s="13"/>
      <c r="B31" s="19" t="s">
        <v>1286</v>
      </c>
      <c r="C31" s="113"/>
      <c r="D31" s="271" t="s">
        <v>1287</v>
      </c>
      <c r="E31" s="116"/>
      <c r="F31" s="271" t="s">
        <v>1288</v>
      </c>
    </row>
    <row r="32" spans="1:6" ht="15.75" thickBot="1">
      <c r="A32" s="13"/>
      <c r="B32" s="19" t="s">
        <v>1289</v>
      </c>
      <c r="C32" s="20" t="s">
        <v>227</v>
      </c>
      <c r="D32" s="195" t="s">
        <v>1266</v>
      </c>
      <c r="E32" s="199" t="s">
        <v>227</v>
      </c>
      <c r="F32" s="195" t="s">
        <v>1267</v>
      </c>
    </row>
    <row r="33" spans="1:6" ht="15.75" thickTop="1">
      <c r="A33" s="13"/>
      <c r="B33" s="135"/>
      <c r="C33" s="135"/>
      <c r="D33" s="135"/>
      <c r="E33" s="135"/>
      <c r="F33" s="135"/>
    </row>
    <row r="34" spans="1:6">
      <c r="A34" s="13"/>
      <c r="B34" s="278" t="s">
        <v>1290</v>
      </c>
      <c r="C34" s="278"/>
      <c r="D34" s="278"/>
      <c r="E34" s="278"/>
      <c r="F34" s="278"/>
    </row>
    <row r="35" spans="1:6">
      <c r="A35" s="13"/>
      <c r="B35" s="278" t="s">
        <v>1291</v>
      </c>
      <c r="C35" s="278"/>
      <c r="D35" s="278"/>
      <c r="E35" s="278"/>
      <c r="F35" s="278"/>
    </row>
    <row r="36" spans="1:6">
      <c r="A36" s="13"/>
      <c r="B36" s="79"/>
      <c r="C36" s="78"/>
      <c r="D36" s="78"/>
      <c r="E36" s="78"/>
      <c r="F36" s="78"/>
    </row>
    <row r="37" spans="1:6">
      <c r="A37" s="13"/>
      <c r="B37" s="81"/>
      <c r="C37" s="113"/>
      <c r="D37" s="113"/>
      <c r="E37" s="113"/>
      <c r="F37" s="113"/>
    </row>
    <row r="38" spans="1:6" ht="15.75" thickBot="1">
      <c r="A38" s="13"/>
      <c r="B38" s="81" t="s">
        <v>1257</v>
      </c>
      <c r="C38" s="113"/>
      <c r="D38" s="191" t="s">
        <v>877</v>
      </c>
      <c r="E38" s="113"/>
      <c r="F38" s="191" t="s">
        <v>878</v>
      </c>
    </row>
    <row r="39" spans="1:6">
      <c r="A39" s="13"/>
      <c r="B39" s="272"/>
      <c r="C39" s="145"/>
      <c r="D39" s="273"/>
      <c r="E39" s="145"/>
      <c r="F39" s="273"/>
    </row>
    <row r="40" spans="1:6">
      <c r="A40" s="13"/>
      <c r="B40" s="274" t="s">
        <v>426</v>
      </c>
      <c r="C40" s="145"/>
      <c r="D40" s="145"/>
      <c r="E40" s="145"/>
      <c r="F40" s="145"/>
    </row>
    <row r="41" spans="1:6">
      <c r="A41" s="13"/>
      <c r="B41" s="81" t="s">
        <v>1292</v>
      </c>
      <c r="C41" s="20" t="s">
        <v>227</v>
      </c>
      <c r="D41" s="192" t="s">
        <v>438</v>
      </c>
      <c r="E41" s="20" t="s">
        <v>227</v>
      </c>
      <c r="F41" s="192" t="s">
        <v>465</v>
      </c>
    </row>
    <row r="42" spans="1:6" ht="15.75" thickBot="1">
      <c r="A42" s="13"/>
      <c r="B42" s="81" t="s">
        <v>1293</v>
      </c>
      <c r="C42" s="113"/>
      <c r="D42" s="191" t="s">
        <v>1294</v>
      </c>
      <c r="E42" s="113"/>
      <c r="F42" s="191" t="s">
        <v>1295</v>
      </c>
    </row>
    <row r="43" spans="1:6" ht="15.75" thickBot="1">
      <c r="A43" s="13"/>
      <c r="B43" s="81" t="s">
        <v>1296</v>
      </c>
      <c r="C43" s="113"/>
      <c r="D43" s="202" t="s">
        <v>1297</v>
      </c>
      <c r="E43" s="113"/>
      <c r="F43" s="202" t="s">
        <v>1298</v>
      </c>
    </row>
    <row r="44" spans="1:6">
      <c r="A44" s="13"/>
      <c r="B44" s="81"/>
      <c r="C44" s="113"/>
      <c r="D44" s="269"/>
      <c r="E44" s="113"/>
      <c r="F44" s="269"/>
    </row>
    <row r="45" spans="1:6">
      <c r="A45" s="13"/>
      <c r="B45" s="274" t="s">
        <v>1299</v>
      </c>
      <c r="C45" s="113"/>
      <c r="D45" s="155"/>
      <c r="E45" s="113"/>
      <c r="F45" s="155"/>
    </row>
    <row r="46" spans="1:6" ht="25.5">
      <c r="A46" s="13"/>
      <c r="B46" s="81" t="s">
        <v>1300</v>
      </c>
      <c r="C46" s="113"/>
      <c r="D46" s="192" t="s">
        <v>1301</v>
      </c>
      <c r="E46" s="113"/>
      <c r="F46" s="192" t="s">
        <v>1302</v>
      </c>
    </row>
    <row r="47" spans="1:6">
      <c r="A47" s="13"/>
      <c r="B47" s="81" t="s">
        <v>1303</v>
      </c>
      <c r="C47" s="113"/>
      <c r="D47" s="192" t="s">
        <v>329</v>
      </c>
      <c r="E47" s="113"/>
      <c r="F47" s="192" t="s">
        <v>1304</v>
      </c>
    </row>
    <row r="48" spans="1:6">
      <c r="A48" s="13"/>
      <c r="B48" s="81" t="s">
        <v>1305</v>
      </c>
      <c r="C48" s="113"/>
      <c r="D48" s="192" t="s">
        <v>1306</v>
      </c>
      <c r="E48" s="113"/>
      <c r="F48" s="192" t="s">
        <v>315</v>
      </c>
    </row>
    <row r="49" spans="1:6" ht="15.75" thickBot="1">
      <c r="A49" s="13"/>
      <c r="B49" s="81" t="s">
        <v>105</v>
      </c>
      <c r="C49" s="113"/>
      <c r="D49" s="191" t="s">
        <v>633</v>
      </c>
      <c r="E49" s="113"/>
      <c r="F49" s="191" t="s">
        <v>1307</v>
      </c>
    </row>
    <row r="50" spans="1:6" ht="15.75" thickBot="1">
      <c r="A50" s="13"/>
      <c r="B50" s="81" t="s">
        <v>1308</v>
      </c>
      <c r="C50" s="113"/>
      <c r="D50" s="202" t="s">
        <v>802</v>
      </c>
      <c r="E50" s="113"/>
      <c r="F50" s="202" t="s">
        <v>1309</v>
      </c>
    </row>
    <row r="51" spans="1:6">
      <c r="A51" s="13"/>
      <c r="B51" s="81"/>
      <c r="C51" s="113"/>
      <c r="D51" s="269"/>
      <c r="E51" s="113"/>
      <c r="F51" s="269"/>
    </row>
    <row r="52" spans="1:6">
      <c r="A52" s="13"/>
      <c r="B52" s="274" t="s">
        <v>1310</v>
      </c>
      <c r="C52" s="113"/>
      <c r="D52" s="192" t="s">
        <v>228</v>
      </c>
      <c r="E52" s="113"/>
      <c r="F52" s="192" t="s">
        <v>1311</v>
      </c>
    </row>
    <row r="53" spans="1:6" ht="15.75" thickBot="1">
      <c r="A53" s="13"/>
      <c r="B53" s="81" t="s">
        <v>1312</v>
      </c>
      <c r="C53" s="113"/>
      <c r="D53" s="275" t="s">
        <v>277</v>
      </c>
      <c r="E53" s="113"/>
      <c r="F53" s="191">
        <v>-51</v>
      </c>
    </row>
    <row r="54" spans="1:6" ht="15.75" thickBot="1">
      <c r="A54" s="13"/>
      <c r="B54" s="274" t="s">
        <v>1313</v>
      </c>
      <c r="C54" s="20" t="s">
        <v>227</v>
      </c>
      <c r="D54" s="195" t="s">
        <v>228</v>
      </c>
      <c r="E54" s="20" t="s">
        <v>227</v>
      </c>
      <c r="F54" s="195" t="s">
        <v>229</v>
      </c>
    </row>
    <row r="55" spans="1:6" ht="15.75" thickTop="1">
      <c r="A55" s="13"/>
      <c r="B55" s="135"/>
      <c r="C55" s="135"/>
      <c r="D55" s="135"/>
      <c r="E55" s="135"/>
      <c r="F55" s="135"/>
    </row>
    <row r="56" spans="1:6">
      <c r="A56" s="13"/>
      <c r="B56" s="28"/>
      <c r="C56" s="28"/>
      <c r="D56" s="28"/>
      <c r="E56" s="28"/>
      <c r="F56" s="28"/>
    </row>
    <row r="57" spans="1:6">
      <c r="A57" s="13"/>
      <c r="B57" s="136"/>
      <c r="C57" s="136"/>
      <c r="D57" s="136"/>
      <c r="E57" s="136"/>
      <c r="F57" s="136"/>
    </row>
    <row r="58" spans="1:6">
      <c r="A58" s="13"/>
      <c r="B58" s="278"/>
      <c r="C58" s="278"/>
      <c r="D58" s="278"/>
      <c r="E58" s="278"/>
      <c r="F58" s="278"/>
    </row>
    <row r="59" spans="1:6">
      <c r="A59" s="13"/>
      <c r="B59" s="278" t="s">
        <v>1314</v>
      </c>
      <c r="C59" s="278"/>
      <c r="D59" s="278"/>
      <c r="E59" s="278"/>
      <c r="F59" s="278"/>
    </row>
    <row r="60" spans="1:6">
      <c r="A60" s="13"/>
      <c r="B60" s="278" t="s">
        <v>1291</v>
      </c>
      <c r="C60" s="278"/>
      <c r="D60" s="278"/>
      <c r="E60" s="278"/>
      <c r="F60" s="278"/>
    </row>
    <row r="61" spans="1:6">
      <c r="A61" s="13"/>
      <c r="B61" s="81"/>
      <c r="C61" s="113"/>
      <c r="D61" s="180"/>
      <c r="E61" s="180"/>
      <c r="F61" s="180"/>
    </row>
    <row r="62" spans="1:6" ht="15.75" thickBot="1">
      <c r="A62" s="13"/>
      <c r="B62" s="81" t="s">
        <v>1257</v>
      </c>
      <c r="C62" s="113"/>
      <c r="D62" s="218">
        <v>2014</v>
      </c>
      <c r="E62" s="180"/>
      <c r="F62" s="218">
        <v>2013</v>
      </c>
    </row>
    <row r="63" spans="1:6">
      <c r="A63" s="13"/>
      <c r="B63" s="274"/>
      <c r="C63" s="113"/>
      <c r="D63" s="189"/>
      <c r="E63" s="155"/>
      <c r="F63" s="269"/>
    </row>
    <row r="64" spans="1:6" ht="25.5">
      <c r="A64" s="13"/>
      <c r="B64" s="274" t="s">
        <v>1315</v>
      </c>
      <c r="C64" s="113"/>
      <c r="D64" s="155"/>
      <c r="E64" s="155"/>
      <c r="F64" s="155"/>
    </row>
    <row r="65" spans="1:6">
      <c r="A65" s="13"/>
      <c r="B65" s="81" t="s">
        <v>132</v>
      </c>
      <c r="C65" s="20" t="s">
        <v>227</v>
      </c>
      <c r="D65" s="192" t="s">
        <v>228</v>
      </c>
      <c r="E65" s="199" t="s">
        <v>227</v>
      </c>
      <c r="F65" s="192" t="s">
        <v>229</v>
      </c>
    </row>
    <row r="66" spans="1:6" ht="25.5">
      <c r="A66" s="13"/>
      <c r="B66" s="81" t="s">
        <v>1316</v>
      </c>
      <c r="C66" s="122"/>
      <c r="D66" s="176"/>
      <c r="E66" s="176"/>
      <c r="F66" s="176"/>
    </row>
    <row r="67" spans="1:6">
      <c r="A67" s="13"/>
      <c r="B67" s="81" t="s">
        <v>1317</v>
      </c>
      <c r="C67" s="122"/>
      <c r="D67" s="176"/>
      <c r="E67" s="176"/>
      <c r="F67" s="176"/>
    </row>
    <row r="68" spans="1:6">
      <c r="A68" s="13"/>
      <c r="B68" s="81" t="s">
        <v>1318</v>
      </c>
      <c r="C68" s="113"/>
      <c r="D68" s="194">
        <v>-1056</v>
      </c>
      <c r="E68" s="155"/>
      <c r="F68" s="194">
        <v>-2138</v>
      </c>
    </row>
    <row r="69" spans="1:6">
      <c r="A69" s="13"/>
      <c r="B69" s="81" t="s">
        <v>1319</v>
      </c>
      <c r="C69" s="113"/>
      <c r="D69" s="155"/>
      <c r="E69" s="155"/>
      <c r="F69" s="155"/>
    </row>
    <row r="70" spans="1:6">
      <c r="A70" s="13"/>
      <c r="B70" s="81" t="s">
        <v>1320</v>
      </c>
      <c r="C70" s="113"/>
      <c r="D70" s="192">
        <v>-43</v>
      </c>
      <c r="E70" s="155"/>
      <c r="F70" s="192" t="s">
        <v>1304</v>
      </c>
    </row>
    <row r="71" spans="1:6" ht="15.75" thickBot="1">
      <c r="A71" s="13"/>
      <c r="B71" s="81" t="s">
        <v>1321</v>
      </c>
      <c r="C71" s="113"/>
      <c r="D71" s="201">
        <v>-2475</v>
      </c>
      <c r="E71" s="155"/>
      <c r="F71" s="191" t="s">
        <v>974</v>
      </c>
    </row>
    <row r="72" spans="1:6" ht="15.75" thickBot="1">
      <c r="A72" s="13"/>
      <c r="B72" s="81" t="s">
        <v>1322</v>
      </c>
      <c r="C72" s="113"/>
      <c r="D72" s="276">
        <v>-3334</v>
      </c>
      <c r="E72" s="155"/>
      <c r="F72" s="202">
        <v>-151</v>
      </c>
    </row>
    <row r="73" spans="1:6">
      <c r="A73" s="13"/>
      <c r="B73" s="81"/>
      <c r="C73" s="113"/>
      <c r="D73" s="269"/>
      <c r="E73" s="155"/>
      <c r="F73" s="269"/>
    </row>
    <row r="74" spans="1:6">
      <c r="A74" s="13"/>
      <c r="B74" s="274" t="s">
        <v>1323</v>
      </c>
      <c r="C74" s="113"/>
      <c r="D74" s="155"/>
      <c r="E74" s="155"/>
      <c r="F74" s="155"/>
    </row>
    <row r="75" spans="1:6" ht="15.75" thickBot="1">
      <c r="A75" s="13"/>
      <c r="B75" s="81" t="s">
        <v>1324</v>
      </c>
      <c r="C75" s="113"/>
      <c r="D75" s="201">
        <v>-1750</v>
      </c>
      <c r="E75" s="155"/>
      <c r="F75" s="275" t="s">
        <v>277</v>
      </c>
    </row>
    <row r="76" spans="1:6" ht="15.75" thickBot="1">
      <c r="A76" s="13"/>
      <c r="B76" s="81" t="s">
        <v>1325</v>
      </c>
      <c r="C76" s="113"/>
      <c r="D76" s="276">
        <v>-1750</v>
      </c>
      <c r="E76" s="155"/>
      <c r="F76" s="277" t="s">
        <v>277</v>
      </c>
    </row>
    <row r="77" spans="1:6">
      <c r="A77" s="13"/>
      <c r="B77" s="81"/>
      <c r="C77" s="113"/>
      <c r="D77" s="269"/>
      <c r="E77" s="155"/>
      <c r="F77" s="269"/>
    </row>
    <row r="78" spans="1:6" ht="25.5">
      <c r="A78" s="13"/>
      <c r="B78" s="274" t="s">
        <v>1326</v>
      </c>
      <c r="C78" s="113"/>
      <c r="D78" s="155"/>
      <c r="E78" s="155"/>
      <c r="F78" s="155"/>
    </row>
    <row r="79" spans="1:6">
      <c r="A79" s="13"/>
      <c r="B79" s="81" t="s">
        <v>135</v>
      </c>
      <c r="C79" s="113"/>
      <c r="D79" s="199" t="s">
        <v>277</v>
      </c>
      <c r="E79" s="155"/>
      <c r="F79" s="192">
        <v>-37</v>
      </c>
    </row>
    <row r="80" spans="1:6" ht="15.75" thickBot="1">
      <c r="A80" s="13"/>
      <c r="B80" s="81" t="s">
        <v>169</v>
      </c>
      <c r="C80" s="113"/>
      <c r="D80" s="192" t="s">
        <v>300</v>
      </c>
      <c r="E80" s="155"/>
      <c r="F80" s="192" t="s">
        <v>465</v>
      </c>
    </row>
    <row r="81" spans="1:6" ht="26.25" thickBot="1">
      <c r="A81" s="13"/>
      <c r="B81" s="81" t="s">
        <v>1327</v>
      </c>
      <c r="C81" s="113"/>
      <c r="D81" s="202" t="s">
        <v>300</v>
      </c>
      <c r="E81" s="155"/>
      <c r="F81" s="202">
        <v>-23</v>
      </c>
    </row>
    <row r="82" spans="1:6">
      <c r="A82" s="13"/>
      <c r="B82" s="81"/>
      <c r="C82" s="113"/>
      <c r="D82" s="269"/>
      <c r="E82" s="155"/>
      <c r="F82" s="269"/>
    </row>
    <row r="83" spans="1:6" ht="25.5">
      <c r="A83" s="13"/>
      <c r="B83" s="274" t="s">
        <v>1328</v>
      </c>
      <c r="C83" s="113"/>
      <c r="D83" s="194">
        <v>-3324</v>
      </c>
      <c r="E83" s="155"/>
      <c r="F83" s="192">
        <v>-174</v>
      </c>
    </row>
    <row r="84" spans="1:6" ht="26.25" thickBot="1">
      <c r="A84" s="13"/>
      <c r="B84" s="81" t="s">
        <v>1329</v>
      </c>
      <c r="C84" s="113"/>
      <c r="D84" s="191" t="s">
        <v>1260</v>
      </c>
      <c r="E84" s="155"/>
      <c r="F84" s="191" t="s">
        <v>1330</v>
      </c>
    </row>
    <row r="85" spans="1:6" ht="26.25" thickBot="1">
      <c r="A85" s="13"/>
      <c r="B85" s="274" t="s">
        <v>1331</v>
      </c>
      <c r="C85" s="20" t="s">
        <v>227</v>
      </c>
      <c r="D85" s="195" t="s">
        <v>1259</v>
      </c>
      <c r="E85" s="199" t="s">
        <v>227</v>
      </c>
      <c r="F85" s="195" t="s">
        <v>1260</v>
      </c>
    </row>
    <row r="86" spans="1:6" ht="15.75" thickTop="1">
      <c r="A86" s="13"/>
      <c r="B86" s="274"/>
      <c r="C86" s="113"/>
      <c r="D86" s="270"/>
      <c r="E86" s="155"/>
      <c r="F86" s="270"/>
    </row>
    <row r="87" spans="1:6" ht="25.5">
      <c r="A87" s="13"/>
      <c r="B87" s="81" t="s">
        <v>1332</v>
      </c>
      <c r="C87" s="113"/>
      <c r="D87" s="155"/>
      <c r="E87" s="155"/>
      <c r="F87" s="155"/>
    </row>
    <row r="88" spans="1:6">
      <c r="A88" s="13"/>
      <c r="B88" s="81" t="s">
        <v>1333</v>
      </c>
      <c r="C88" s="20" t="s">
        <v>227</v>
      </c>
      <c r="D88" s="192" t="s">
        <v>1334</v>
      </c>
      <c r="E88" s="199" t="s">
        <v>227</v>
      </c>
      <c r="F88" s="199" t="s">
        <v>277</v>
      </c>
    </row>
    <row r="89" spans="1:6">
      <c r="A89" s="13"/>
      <c r="B89" s="81" t="s">
        <v>1335</v>
      </c>
      <c r="C89" s="20" t="s">
        <v>227</v>
      </c>
      <c r="D89" s="199" t="s">
        <v>277</v>
      </c>
      <c r="E89" s="199" t="s">
        <v>227</v>
      </c>
      <c r="F89" s="199" t="s">
        <v>277</v>
      </c>
    </row>
    <row r="90" spans="1:6">
      <c r="A90" s="13"/>
      <c r="B90" s="279"/>
      <c r="C90" s="279"/>
      <c r="D90" s="279"/>
      <c r="E90" s="279"/>
      <c r="F90" s="279"/>
    </row>
    <row r="91" spans="1:6">
      <c r="A91" s="13"/>
      <c r="B91" s="279"/>
      <c r="C91" s="279"/>
      <c r="D91" s="279"/>
      <c r="E91" s="279"/>
      <c r="F91" s="279"/>
    </row>
    <row r="92" spans="1:6">
      <c r="A92" s="13"/>
      <c r="B92" s="279"/>
      <c r="C92" s="279"/>
      <c r="D92" s="279"/>
      <c r="E92" s="279"/>
      <c r="F92" s="279"/>
    </row>
    <row r="93" spans="1:6">
      <c r="A93" s="13"/>
      <c r="B93" s="279"/>
      <c r="C93" s="279"/>
      <c r="D93" s="279"/>
      <c r="E93" s="279"/>
      <c r="F93" s="279"/>
    </row>
    <row r="94" spans="1:6">
      <c r="A94" s="13"/>
      <c r="B94" s="279"/>
      <c r="C94" s="279"/>
      <c r="D94" s="279"/>
      <c r="E94" s="279"/>
      <c r="F94" s="279"/>
    </row>
    <row r="95" spans="1:6">
      <c r="A95" s="13"/>
      <c r="B95" s="279"/>
      <c r="C95" s="279"/>
      <c r="D95" s="279"/>
      <c r="E95" s="279"/>
      <c r="F95" s="279"/>
    </row>
    <row r="96" spans="1:6">
      <c r="A96" s="13"/>
      <c r="B96" s="279"/>
      <c r="C96" s="279"/>
      <c r="D96" s="279"/>
      <c r="E96" s="279"/>
      <c r="F96" s="279"/>
    </row>
    <row r="97" spans="1:6">
      <c r="A97" s="13"/>
      <c r="B97" s="33"/>
      <c r="C97" s="33"/>
      <c r="D97" s="33"/>
      <c r="E97" s="33"/>
      <c r="F97" s="33"/>
    </row>
  </sheetData>
  <mergeCells count="35">
    <mergeCell ref="B95:F95"/>
    <mergeCell ref="B96:F96"/>
    <mergeCell ref="B97:F97"/>
    <mergeCell ref="B60:F60"/>
    <mergeCell ref="B90:F90"/>
    <mergeCell ref="B91:F91"/>
    <mergeCell ref="B92:F92"/>
    <mergeCell ref="B93:F93"/>
    <mergeCell ref="B94:F94"/>
    <mergeCell ref="B35:F35"/>
    <mergeCell ref="B55:F55"/>
    <mergeCell ref="B56:F56"/>
    <mergeCell ref="B57:F57"/>
    <mergeCell ref="B58:F58"/>
    <mergeCell ref="B59:F59"/>
    <mergeCell ref="A1:A2"/>
    <mergeCell ref="B1:F1"/>
    <mergeCell ref="B2:F2"/>
    <mergeCell ref="B3:F3"/>
    <mergeCell ref="A4:A97"/>
    <mergeCell ref="B4:F4"/>
    <mergeCell ref="B5:F5"/>
    <mergeCell ref="B6:F6"/>
    <mergeCell ref="B7:F7"/>
    <mergeCell ref="B8:F8"/>
    <mergeCell ref="C24:C26"/>
    <mergeCell ref="D24:D26"/>
    <mergeCell ref="E24:E26"/>
    <mergeCell ref="F24:F26"/>
    <mergeCell ref="C66:C67"/>
    <mergeCell ref="D66:D67"/>
    <mergeCell ref="E66:E67"/>
    <mergeCell ref="F66:F67"/>
    <mergeCell ref="B33:F33"/>
    <mergeCell ref="B34:F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34.28515625" bestFit="1" customWidth="1"/>
    <col min="3" max="3" width="3.28515625" bestFit="1" customWidth="1"/>
    <col min="4" max="4" width="8.140625" bestFit="1" customWidth="1"/>
    <col min="5" max="5" width="3.28515625" bestFit="1" customWidth="1"/>
    <col min="6" max="6" width="8.140625" bestFit="1" customWidth="1"/>
    <col min="7" max="7" width="3.28515625" bestFit="1" customWidth="1"/>
    <col min="8" max="8" width="8.140625" bestFit="1" customWidth="1"/>
    <col min="9" max="9" width="3.28515625" bestFit="1" customWidth="1"/>
    <col min="10" max="10" width="8.140625" bestFit="1" customWidth="1"/>
  </cols>
  <sheetData>
    <row r="1" spans="1:11" ht="15" customHeight="1">
      <c r="A1" s="8" t="s">
        <v>133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37</v>
      </c>
      <c r="B3" s="28"/>
      <c r="C3" s="28"/>
      <c r="D3" s="28"/>
      <c r="E3" s="28"/>
      <c r="F3" s="28"/>
      <c r="G3" s="28"/>
      <c r="H3" s="28"/>
      <c r="I3" s="28"/>
      <c r="J3" s="28"/>
      <c r="K3" s="28"/>
    </row>
    <row r="4" spans="1:11" ht="15" customHeight="1">
      <c r="A4" s="13" t="s">
        <v>1336</v>
      </c>
      <c r="B4" s="29" t="s">
        <v>1338</v>
      </c>
      <c r="C4" s="29"/>
      <c r="D4" s="29"/>
      <c r="E4" s="29"/>
      <c r="F4" s="29"/>
      <c r="G4" s="29"/>
      <c r="H4" s="29"/>
      <c r="I4" s="29"/>
      <c r="J4" s="29"/>
      <c r="K4" s="29"/>
    </row>
    <row r="5" spans="1:11">
      <c r="A5" s="13"/>
      <c r="B5" s="29"/>
      <c r="C5" s="29"/>
      <c r="D5" s="29"/>
      <c r="E5" s="29"/>
      <c r="F5" s="29"/>
      <c r="G5" s="29"/>
      <c r="H5" s="29"/>
      <c r="I5" s="29"/>
      <c r="J5" s="29"/>
      <c r="K5" s="29"/>
    </row>
    <row r="6" spans="1:11">
      <c r="A6" s="13"/>
      <c r="B6" s="281"/>
      <c r="C6" s="282"/>
      <c r="D6" s="280"/>
      <c r="E6" s="280"/>
      <c r="F6" s="280"/>
      <c r="G6" s="280"/>
      <c r="H6" s="280"/>
      <c r="I6" s="280"/>
      <c r="J6" s="34"/>
    </row>
    <row r="7" spans="1:11" ht="16.5" thickBot="1">
      <c r="A7" s="13"/>
      <c r="B7" s="283"/>
      <c r="C7" s="284"/>
      <c r="D7" s="297" t="s">
        <v>1339</v>
      </c>
      <c r="E7" s="297"/>
      <c r="F7" s="297"/>
      <c r="G7" s="297"/>
      <c r="H7" s="297"/>
      <c r="I7" s="297"/>
      <c r="J7" s="297"/>
    </row>
    <row r="8" spans="1:11" ht="15.75" thickBot="1">
      <c r="A8" s="13"/>
      <c r="B8" s="283" t="s">
        <v>1340</v>
      </c>
      <c r="C8" s="284"/>
      <c r="D8" s="285" t="s">
        <v>1341</v>
      </c>
      <c r="E8" s="286"/>
      <c r="F8" s="285" t="s">
        <v>1342</v>
      </c>
      <c r="G8" s="286"/>
      <c r="H8" s="285" t="s">
        <v>1343</v>
      </c>
      <c r="I8" s="286"/>
      <c r="J8" s="218" t="s">
        <v>1344</v>
      </c>
    </row>
    <row r="9" spans="1:11">
      <c r="A9" s="13"/>
      <c r="B9" s="287"/>
      <c r="C9" s="284"/>
      <c r="D9" s="286"/>
      <c r="E9" s="288"/>
      <c r="F9" s="288"/>
      <c r="G9" s="288"/>
      <c r="H9" s="288"/>
      <c r="I9" s="288"/>
      <c r="J9" s="288"/>
    </row>
    <row r="10" spans="1:11">
      <c r="A10" s="13"/>
      <c r="B10" s="289" t="s">
        <v>1345</v>
      </c>
      <c r="C10" s="290"/>
      <c r="D10" s="291"/>
      <c r="E10" s="291"/>
      <c r="F10" s="292"/>
      <c r="G10" s="292"/>
      <c r="H10" s="292"/>
      <c r="I10" s="292"/>
      <c r="J10" s="292"/>
    </row>
    <row r="11" spans="1:11">
      <c r="A11" s="13"/>
      <c r="B11" s="293" t="s">
        <v>1346</v>
      </c>
      <c r="C11" s="294" t="s">
        <v>227</v>
      </c>
      <c r="D11" s="295" t="s">
        <v>1347</v>
      </c>
      <c r="E11" s="294" t="s">
        <v>227</v>
      </c>
      <c r="F11" s="295" t="s">
        <v>1348</v>
      </c>
      <c r="G11" s="294" t="s">
        <v>227</v>
      </c>
      <c r="H11" s="295" t="s">
        <v>1349</v>
      </c>
      <c r="I11" s="294" t="s">
        <v>227</v>
      </c>
      <c r="J11" s="295" t="s">
        <v>1350</v>
      </c>
    </row>
    <row r="12" spans="1:11">
      <c r="A12" s="13"/>
      <c r="B12" s="293" t="s">
        <v>1351</v>
      </c>
      <c r="C12" s="290"/>
      <c r="D12" s="295" t="s">
        <v>1352</v>
      </c>
      <c r="E12" s="287"/>
      <c r="F12" s="295" t="s">
        <v>1353</v>
      </c>
      <c r="G12" s="296"/>
      <c r="H12" s="295" t="s">
        <v>1354</v>
      </c>
      <c r="I12" s="296"/>
      <c r="J12" s="295" t="s">
        <v>1355</v>
      </c>
    </row>
    <row r="13" spans="1:11">
      <c r="A13" s="13"/>
      <c r="B13" s="293" t="s">
        <v>1356</v>
      </c>
      <c r="C13" s="290"/>
      <c r="D13" s="294" t="s">
        <v>277</v>
      </c>
      <c r="E13" s="287"/>
      <c r="F13" s="294" t="s">
        <v>277</v>
      </c>
      <c r="G13" s="296"/>
      <c r="H13" s="294" t="s">
        <v>277</v>
      </c>
      <c r="I13" s="296"/>
      <c r="J13" s="294" t="s">
        <v>277</v>
      </c>
    </row>
    <row r="14" spans="1:11">
      <c r="A14" s="13"/>
      <c r="B14" s="293" t="s">
        <v>1357</v>
      </c>
      <c r="C14" s="290"/>
      <c r="D14" s="295" t="s">
        <v>1358</v>
      </c>
      <c r="E14" s="287"/>
      <c r="F14" s="295" t="s">
        <v>1359</v>
      </c>
      <c r="G14" s="296"/>
      <c r="H14" s="295" t="s">
        <v>1360</v>
      </c>
      <c r="I14" s="296"/>
      <c r="J14" s="295" t="s">
        <v>1361</v>
      </c>
    </row>
    <row r="15" spans="1:11">
      <c r="A15" s="13"/>
      <c r="B15" s="293" t="s">
        <v>1362</v>
      </c>
      <c r="C15" s="290"/>
      <c r="D15" s="295" t="s">
        <v>1363</v>
      </c>
      <c r="E15" s="287"/>
      <c r="F15" s="295" t="s">
        <v>1364</v>
      </c>
      <c r="G15" s="296"/>
      <c r="H15" s="295">
        <v>-157</v>
      </c>
      <c r="I15" s="296"/>
      <c r="J15" s="295">
        <v>-72</v>
      </c>
    </row>
    <row r="16" spans="1:11">
      <c r="A16" s="13"/>
      <c r="B16" s="293" t="s">
        <v>1365</v>
      </c>
      <c r="C16" s="290"/>
      <c r="D16" s="295" t="s">
        <v>1366</v>
      </c>
      <c r="E16" s="288"/>
      <c r="F16" s="295" t="s">
        <v>1367</v>
      </c>
      <c r="G16" s="280"/>
      <c r="H16" s="295">
        <v>-0.01</v>
      </c>
      <c r="I16" s="288"/>
      <c r="J16" s="295" t="s">
        <v>1366</v>
      </c>
    </row>
    <row r="17" spans="1:11">
      <c r="A17" s="13"/>
      <c r="B17" s="293" t="s">
        <v>1368</v>
      </c>
      <c r="C17" s="290"/>
      <c r="D17" s="295" t="s">
        <v>1366</v>
      </c>
      <c r="E17" s="286"/>
      <c r="F17" s="295" t="s">
        <v>1367</v>
      </c>
      <c r="G17" s="280"/>
      <c r="H17" s="295">
        <v>-0.01</v>
      </c>
      <c r="I17" s="288"/>
      <c r="J17" s="295" t="s">
        <v>1366</v>
      </c>
    </row>
    <row r="18" spans="1:11">
      <c r="A18" s="13"/>
      <c r="B18" s="287"/>
      <c r="C18" s="290"/>
      <c r="D18" s="288"/>
      <c r="E18" s="288"/>
      <c r="F18" s="288"/>
      <c r="G18" s="280"/>
      <c r="H18" s="288"/>
      <c r="I18" s="288"/>
      <c r="J18" s="288"/>
    </row>
    <row r="19" spans="1:11">
      <c r="A19" s="13"/>
      <c r="B19" s="289" t="s">
        <v>1369</v>
      </c>
      <c r="C19" s="290"/>
      <c r="D19" s="288"/>
      <c r="E19" s="291"/>
      <c r="F19" s="288"/>
      <c r="G19" s="280"/>
      <c r="H19" s="288"/>
      <c r="I19" s="292"/>
      <c r="J19" s="288"/>
    </row>
    <row r="20" spans="1:11">
      <c r="A20" s="13"/>
      <c r="B20" s="293" t="s">
        <v>1370</v>
      </c>
      <c r="C20" s="294" t="s">
        <v>227</v>
      </c>
      <c r="D20" s="295" t="s">
        <v>398</v>
      </c>
      <c r="E20" s="294" t="s">
        <v>227</v>
      </c>
      <c r="F20" s="295" t="s">
        <v>1371</v>
      </c>
      <c r="G20" s="293" t="s">
        <v>227</v>
      </c>
      <c r="H20" s="295" t="s">
        <v>1372</v>
      </c>
      <c r="I20" s="294" t="s">
        <v>227</v>
      </c>
      <c r="J20" s="295" t="s">
        <v>1373</v>
      </c>
    </row>
    <row r="21" spans="1:11">
      <c r="A21" s="13"/>
      <c r="B21" s="293" t="s">
        <v>1374</v>
      </c>
      <c r="C21" s="290"/>
      <c r="D21" s="295" t="s">
        <v>1375</v>
      </c>
      <c r="E21" s="291"/>
      <c r="F21" s="295" t="s">
        <v>1376</v>
      </c>
      <c r="G21" s="292"/>
      <c r="H21" s="295" t="s">
        <v>1377</v>
      </c>
      <c r="I21" s="292"/>
      <c r="J21" s="295" t="s">
        <v>1378</v>
      </c>
    </row>
    <row r="22" spans="1:11">
      <c r="A22" s="13"/>
      <c r="B22" s="293" t="s">
        <v>1379</v>
      </c>
      <c r="C22" s="290"/>
      <c r="D22" s="295" t="s">
        <v>1380</v>
      </c>
      <c r="E22" s="288"/>
      <c r="F22" s="295" t="s">
        <v>1381</v>
      </c>
      <c r="G22" s="288"/>
      <c r="H22" s="295" t="s">
        <v>1382</v>
      </c>
      <c r="I22" s="288"/>
      <c r="J22" s="295" t="s">
        <v>1383</v>
      </c>
    </row>
    <row r="23" spans="1:11">
      <c r="A23" s="13"/>
      <c r="B23" s="293" t="s">
        <v>1384</v>
      </c>
      <c r="C23" s="290"/>
      <c r="D23" s="295" t="s">
        <v>1287</v>
      </c>
      <c r="E23" s="288"/>
      <c r="F23" s="295" t="s">
        <v>1385</v>
      </c>
      <c r="G23" s="288"/>
      <c r="H23" s="295" t="s">
        <v>1386</v>
      </c>
      <c r="I23" s="288"/>
      <c r="J23" s="295" t="s">
        <v>1387</v>
      </c>
    </row>
    <row r="24" spans="1:11">
      <c r="A24" s="13"/>
      <c r="B24" s="296"/>
      <c r="C24" s="284"/>
      <c r="D24" s="298"/>
      <c r="E24" s="298"/>
      <c r="F24" s="298"/>
      <c r="G24" s="298"/>
      <c r="H24" s="298"/>
      <c r="I24" s="298"/>
      <c r="J24" s="298"/>
    </row>
    <row r="25" spans="1:11">
      <c r="A25" s="13"/>
      <c r="B25" s="135"/>
      <c r="C25" s="135"/>
      <c r="D25" s="135"/>
      <c r="E25" s="135"/>
      <c r="F25" s="135"/>
      <c r="G25" s="135"/>
      <c r="H25" s="135"/>
      <c r="I25" s="135"/>
      <c r="J25" s="135"/>
      <c r="K25" s="135"/>
    </row>
    <row r="26" spans="1:11">
      <c r="A26" s="13"/>
      <c r="B26" s="299"/>
      <c r="C26" s="288"/>
      <c r="D26" s="290"/>
      <c r="E26" s="288"/>
      <c r="F26" s="288"/>
      <c r="G26" s="280"/>
      <c r="H26" s="288"/>
      <c r="I26" s="288"/>
      <c r="J26" s="288"/>
    </row>
    <row r="27" spans="1:11" ht="15" customHeight="1">
      <c r="A27" s="13"/>
      <c r="B27" s="296"/>
      <c r="C27" s="300" t="s">
        <v>1388</v>
      </c>
      <c r="D27" s="300"/>
      <c r="E27" s="300"/>
      <c r="F27" s="300"/>
      <c r="G27" s="300"/>
      <c r="H27" s="300"/>
      <c r="I27" s="300"/>
      <c r="J27" s="301"/>
      <c r="K27" s="301"/>
    </row>
    <row r="28" spans="1:11" ht="15.75" thickBot="1">
      <c r="A28" s="13"/>
      <c r="B28" s="283"/>
      <c r="C28" s="286"/>
      <c r="D28" s="297" t="s">
        <v>1389</v>
      </c>
      <c r="E28" s="297"/>
      <c r="F28" s="297"/>
      <c r="G28" s="297"/>
      <c r="H28" s="297"/>
      <c r="I28" s="297"/>
      <c r="J28" s="297"/>
    </row>
    <row r="29" spans="1:11" ht="15.75" thickBot="1">
      <c r="A29" s="13"/>
      <c r="B29" s="283" t="s">
        <v>1340</v>
      </c>
      <c r="C29" s="286"/>
      <c r="D29" s="285" t="s">
        <v>1341</v>
      </c>
      <c r="E29" s="286"/>
      <c r="F29" s="285" t="s">
        <v>1342</v>
      </c>
      <c r="G29" s="286"/>
      <c r="H29" s="285" t="s">
        <v>1343</v>
      </c>
      <c r="I29" s="286"/>
      <c r="J29" s="218" t="s">
        <v>1344</v>
      </c>
    </row>
    <row r="30" spans="1:11">
      <c r="A30" s="13"/>
      <c r="B30" s="287"/>
      <c r="C30" s="286"/>
      <c r="D30" s="286"/>
      <c r="E30" s="288"/>
      <c r="F30" s="288"/>
      <c r="G30" s="288"/>
      <c r="H30" s="288"/>
      <c r="I30" s="288"/>
      <c r="J30" s="288"/>
    </row>
    <row r="31" spans="1:11">
      <c r="A31" s="13"/>
      <c r="B31" s="289" t="s">
        <v>1345</v>
      </c>
      <c r="C31" s="288"/>
      <c r="D31" s="291"/>
      <c r="E31" s="291"/>
      <c r="F31" s="292"/>
      <c r="G31" s="292"/>
      <c r="H31" s="292"/>
      <c r="I31" s="292"/>
      <c r="J31" s="292"/>
    </row>
    <row r="32" spans="1:11">
      <c r="A32" s="13"/>
      <c r="B32" s="293" t="s">
        <v>1346</v>
      </c>
      <c r="C32" s="294" t="s">
        <v>227</v>
      </c>
      <c r="D32" s="295" t="s">
        <v>1390</v>
      </c>
      <c r="E32" s="294" t="s">
        <v>227</v>
      </c>
      <c r="F32" s="295" t="s">
        <v>1391</v>
      </c>
      <c r="G32" s="294" t="s">
        <v>227</v>
      </c>
      <c r="H32" s="295" t="s">
        <v>1392</v>
      </c>
      <c r="I32" s="294" t="s">
        <v>227</v>
      </c>
      <c r="J32" s="295" t="s">
        <v>1393</v>
      </c>
    </row>
    <row r="33" spans="1:11">
      <c r="A33" s="13"/>
      <c r="B33" s="293" t="s">
        <v>1351</v>
      </c>
      <c r="C33" s="288"/>
      <c r="D33" s="295" t="s">
        <v>1394</v>
      </c>
      <c r="E33" s="287"/>
      <c r="F33" s="295" t="s">
        <v>1395</v>
      </c>
      <c r="G33" s="296"/>
      <c r="H33" s="295" t="s">
        <v>1396</v>
      </c>
      <c r="I33" s="296"/>
      <c r="J33" s="295" t="s">
        <v>1397</v>
      </c>
    </row>
    <row r="34" spans="1:11">
      <c r="A34" s="13"/>
      <c r="B34" s="293" t="s">
        <v>1356</v>
      </c>
      <c r="C34" s="288"/>
      <c r="D34" s="294" t="s">
        <v>277</v>
      </c>
      <c r="E34" s="287"/>
      <c r="F34" s="294" t="s">
        <v>277</v>
      </c>
      <c r="G34" s="296"/>
      <c r="H34" s="294" t="s">
        <v>277</v>
      </c>
      <c r="I34" s="296"/>
      <c r="J34" s="295" t="s">
        <v>812</v>
      </c>
    </row>
    <row r="35" spans="1:11">
      <c r="A35" s="13"/>
      <c r="B35" s="293" t="s">
        <v>1357</v>
      </c>
      <c r="C35" s="288"/>
      <c r="D35" s="295" t="s">
        <v>1398</v>
      </c>
      <c r="E35" s="287"/>
      <c r="F35" s="295" t="s">
        <v>1399</v>
      </c>
      <c r="G35" s="296"/>
      <c r="H35" s="295" t="s">
        <v>1400</v>
      </c>
      <c r="I35" s="296"/>
      <c r="J35" s="295" t="s">
        <v>1401</v>
      </c>
    </row>
    <row r="36" spans="1:11">
      <c r="A36" s="13"/>
      <c r="B36" s="293" t="s">
        <v>1362</v>
      </c>
      <c r="C36" s="288"/>
      <c r="D36" s="295">
        <v>-55</v>
      </c>
      <c r="E36" s="287"/>
      <c r="F36" s="295" t="s">
        <v>1402</v>
      </c>
      <c r="G36" s="296"/>
      <c r="H36" s="295" t="s">
        <v>1403</v>
      </c>
      <c r="I36" s="296"/>
      <c r="J36" s="295" t="s">
        <v>1404</v>
      </c>
    </row>
    <row r="37" spans="1:11">
      <c r="A37" s="13"/>
      <c r="B37" s="293" t="s">
        <v>1365</v>
      </c>
      <c r="C37" s="288"/>
      <c r="D37" s="295" t="s">
        <v>1366</v>
      </c>
      <c r="E37" s="288"/>
      <c r="F37" s="295" t="s">
        <v>1367</v>
      </c>
      <c r="G37" s="280"/>
      <c r="H37" s="295" t="s">
        <v>1405</v>
      </c>
      <c r="I37" s="288"/>
      <c r="J37" s="295" t="s">
        <v>235</v>
      </c>
    </row>
    <row r="38" spans="1:11">
      <c r="A38" s="13"/>
      <c r="B38" s="293" t="s">
        <v>1368</v>
      </c>
      <c r="C38" s="288"/>
      <c r="D38" s="295" t="s">
        <v>1366</v>
      </c>
      <c r="E38" s="286"/>
      <c r="F38" s="295" t="s">
        <v>1367</v>
      </c>
      <c r="G38" s="280"/>
      <c r="H38" s="295" t="s">
        <v>1405</v>
      </c>
      <c r="I38" s="288"/>
      <c r="J38" s="295" t="s">
        <v>235</v>
      </c>
    </row>
    <row r="39" spans="1:11">
      <c r="A39" s="13"/>
      <c r="B39" s="287"/>
      <c r="C39" s="288"/>
      <c r="D39" s="288"/>
      <c r="E39" s="288"/>
      <c r="F39" s="288"/>
      <c r="G39" s="280"/>
      <c r="H39" s="288"/>
      <c r="I39" s="288"/>
      <c r="J39" s="288"/>
    </row>
    <row r="40" spans="1:11">
      <c r="A40" s="13"/>
      <c r="B40" s="289" t="s">
        <v>1369</v>
      </c>
      <c r="C40" s="288"/>
      <c r="D40" s="288"/>
      <c r="E40" s="291"/>
      <c r="F40" s="288"/>
      <c r="G40" s="280"/>
      <c r="H40" s="288"/>
      <c r="I40" s="292"/>
      <c r="J40" s="288"/>
    </row>
    <row r="41" spans="1:11">
      <c r="A41" s="13"/>
      <c r="B41" s="293" t="s">
        <v>1370</v>
      </c>
      <c r="C41" s="294" t="s">
        <v>227</v>
      </c>
      <c r="D41" s="295" t="s">
        <v>399</v>
      </c>
      <c r="E41" s="294" t="s">
        <v>227</v>
      </c>
      <c r="F41" s="295" t="s">
        <v>1406</v>
      </c>
      <c r="G41" s="293" t="s">
        <v>227</v>
      </c>
      <c r="H41" s="295" t="s">
        <v>1407</v>
      </c>
      <c r="I41" s="294" t="s">
        <v>227</v>
      </c>
      <c r="J41" s="295" t="s">
        <v>1408</v>
      </c>
    </row>
    <row r="42" spans="1:11">
      <c r="A42" s="13"/>
      <c r="B42" s="293" t="s">
        <v>1374</v>
      </c>
      <c r="C42" s="288"/>
      <c r="D42" s="295" t="s">
        <v>1409</v>
      </c>
      <c r="E42" s="291"/>
      <c r="F42" s="295" t="s">
        <v>1410</v>
      </c>
      <c r="G42" s="292"/>
      <c r="H42" s="295" t="s">
        <v>1411</v>
      </c>
      <c r="I42" s="292"/>
      <c r="J42" s="295" t="s">
        <v>1412</v>
      </c>
    </row>
    <row r="43" spans="1:11">
      <c r="A43" s="13"/>
      <c r="B43" s="293" t="s">
        <v>1379</v>
      </c>
      <c r="C43" s="288"/>
      <c r="D43" s="295" t="s">
        <v>1413</v>
      </c>
      <c r="E43" s="288"/>
      <c r="F43" s="295" t="s">
        <v>1414</v>
      </c>
      <c r="G43" s="288"/>
      <c r="H43" s="295" t="s">
        <v>1415</v>
      </c>
      <c r="I43" s="288"/>
      <c r="J43" s="295" t="s">
        <v>1416</v>
      </c>
    </row>
    <row r="44" spans="1:11">
      <c r="A44" s="13"/>
      <c r="B44" s="293" t="s">
        <v>1384</v>
      </c>
      <c r="C44" s="288"/>
      <c r="D44" s="295" t="s">
        <v>1288</v>
      </c>
      <c r="E44" s="288"/>
      <c r="F44" s="295" t="s">
        <v>1417</v>
      </c>
      <c r="G44" s="288"/>
      <c r="H44" s="295" t="s">
        <v>1418</v>
      </c>
      <c r="I44" s="288"/>
      <c r="J44" s="295" t="s">
        <v>1419</v>
      </c>
    </row>
    <row r="45" spans="1:11">
      <c r="A45" s="13"/>
      <c r="B45" s="296"/>
      <c r="C45" s="298"/>
      <c r="D45" s="298"/>
      <c r="E45" s="298"/>
      <c r="F45" s="298"/>
      <c r="G45" s="298"/>
      <c r="H45" s="298"/>
      <c r="I45" s="298"/>
      <c r="J45" s="301"/>
      <c r="K45" s="301"/>
    </row>
    <row r="46" spans="1:11">
      <c r="A46" s="13"/>
      <c r="B46" s="143"/>
      <c r="C46" s="143"/>
      <c r="D46" s="143"/>
      <c r="E46" s="143"/>
      <c r="F46" s="143"/>
      <c r="G46" s="143"/>
      <c r="H46" s="143"/>
      <c r="I46" s="143"/>
      <c r="J46" s="143"/>
      <c r="K46" s="143"/>
    </row>
    <row r="47" spans="1:11">
      <c r="A47" s="13"/>
      <c r="B47" s="29"/>
      <c r="C47" s="29"/>
      <c r="D47" s="29"/>
      <c r="E47" s="29"/>
      <c r="F47" s="29"/>
      <c r="G47" s="29"/>
      <c r="H47" s="29"/>
      <c r="I47" s="29"/>
      <c r="J47" s="29"/>
      <c r="K47" s="29"/>
    </row>
    <row r="48" spans="1:11">
      <c r="A48" s="13"/>
      <c r="B48" s="29"/>
      <c r="C48" s="29"/>
      <c r="D48" s="29"/>
      <c r="E48" s="29"/>
      <c r="F48" s="29"/>
      <c r="G48" s="29"/>
      <c r="H48" s="29"/>
      <c r="I48" s="29"/>
      <c r="J48" s="29"/>
      <c r="K48" s="29"/>
    </row>
    <row r="49" spans="1:11">
      <c r="A49" s="13"/>
      <c r="B49" s="75"/>
      <c r="C49" s="75"/>
      <c r="D49" s="75"/>
      <c r="E49" s="75"/>
      <c r="F49" s="75"/>
      <c r="G49" s="75"/>
      <c r="H49" s="75"/>
      <c r="I49" s="75"/>
      <c r="J49" s="75"/>
      <c r="K49" s="75"/>
    </row>
    <row r="50" spans="1:11">
      <c r="A50" s="13"/>
      <c r="B50" s="33"/>
      <c r="C50" s="33"/>
      <c r="D50" s="33"/>
      <c r="E50" s="33"/>
      <c r="F50" s="33"/>
      <c r="G50" s="33"/>
      <c r="H50" s="33"/>
      <c r="I50" s="33"/>
      <c r="J50" s="33"/>
      <c r="K50" s="33"/>
    </row>
  </sheetData>
  <mergeCells count="20">
    <mergeCell ref="B48:K48"/>
    <mergeCell ref="B49:K49"/>
    <mergeCell ref="B50:K50"/>
    <mergeCell ref="A1:A2"/>
    <mergeCell ref="B1:K1"/>
    <mergeCell ref="B2:K2"/>
    <mergeCell ref="B3:K3"/>
    <mergeCell ref="A4:A50"/>
    <mergeCell ref="B4:K4"/>
    <mergeCell ref="B5:K5"/>
    <mergeCell ref="B25:K25"/>
    <mergeCell ref="B46:K46"/>
    <mergeCell ref="B47:K47"/>
    <mergeCell ref="D7:J7"/>
    <mergeCell ref="D24:J24"/>
    <mergeCell ref="C27:I27"/>
    <mergeCell ref="J27:K27"/>
    <mergeCell ref="D28:J28"/>
    <mergeCell ref="C45:I45"/>
    <mergeCell ref="J45:K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2" width="36.5703125" bestFit="1" customWidth="1"/>
    <col min="3" max="3" width="3.140625" customWidth="1"/>
    <col min="4" max="4" width="30.42578125" customWidth="1"/>
    <col min="5" max="5" width="3.140625" customWidth="1"/>
    <col min="6" max="6" width="18" customWidth="1"/>
  </cols>
  <sheetData>
    <row r="1" spans="1:6" ht="15" customHeight="1">
      <c r="A1" s="8" t="s">
        <v>1420</v>
      </c>
      <c r="B1" s="8" t="s">
        <v>1</v>
      </c>
      <c r="C1" s="8"/>
      <c r="D1" s="8"/>
      <c r="E1" s="8"/>
      <c r="F1" s="8"/>
    </row>
    <row r="2" spans="1:6" ht="15" customHeight="1">
      <c r="A2" s="8"/>
      <c r="B2" s="8" t="s">
        <v>2</v>
      </c>
      <c r="C2" s="8"/>
      <c r="D2" s="8"/>
      <c r="E2" s="8"/>
      <c r="F2" s="8"/>
    </row>
    <row r="3" spans="1:6" ht="30">
      <c r="A3" s="3" t="s">
        <v>188</v>
      </c>
      <c r="B3" s="28"/>
      <c r="C3" s="28"/>
      <c r="D3" s="28"/>
      <c r="E3" s="28"/>
      <c r="F3" s="28"/>
    </row>
    <row r="4" spans="1:6" ht="36" customHeight="1">
      <c r="A4" s="13" t="s">
        <v>1421</v>
      </c>
      <c r="B4" s="30" t="s">
        <v>190</v>
      </c>
      <c r="C4" s="30"/>
      <c r="D4" s="30"/>
      <c r="E4" s="30"/>
      <c r="F4" s="30"/>
    </row>
    <row r="5" spans="1:6">
      <c r="A5" s="13"/>
      <c r="B5" s="30"/>
      <c r="C5" s="30"/>
      <c r="D5" s="30"/>
      <c r="E5" s="30"/>
      <c r="F5" s="30"/>
    </row>
    <row r="6" spans="1:6" ht="61.5" customHeight="1">
      <c r="A6" s="13" t="s">
        <v>1422</v>
      </c>
      <c r="B6" s="32" t="s">
        <v>191</v>
      </c>
      <c r="C6" s="32"/>
      <c r="D6" s="32"/>
      <c r="E6" s="32"/>
      <c r="F6" s="32"/>
    </row>
    <row r="7" spans="1:6">
      <c r="A7" s="13"/>
      <c r="B7" s="32"/>
      <c r="C7" s="32"/>
      <c r="D7" s="32"/>
      <c r="E7" s="32"/>
      <c r="F7" s="32"/>
    </row>
    <row r="8" spans="1:6">
      <c r="A8" s="13" t="s">
        <v>1423</v>
      </c>
      <c r="B8" s="30" t="s">
        <v>192</v>
      </c>
      <c r="C8" s="30"/>
      <c r="D8" s="30"/>
      <c r="E8" s="30"/>
      <c r="F8" s="30"/>
    </row>
    <row r="9" spans="1:6">
      <c r="A9" s="13"/>
      <c r="B9" s="30"/>
      <c r="C9" s="30"/>
      <c r="D9" s="30"/>
      <c r="E9" s="30"/>
      <c r="F9" s="30"/>
    </row>
    <row r="10" spans="1:6" ht="89.25" customHeight="1">
      <c r="A10" s="13" t="s">
        <v>256</v>
      </c>
      <c r="B10" s="30" t="s">
        <v>193</v>
      </c>
      <c r="C10" s="30"/>
      <c r="D10" s="30"/>
      <c r="E10" s="30"/>
      <c r="F10" s="30"/>
    </row>
    <row r="11" spans="1:6">
      <c r="A11" s="13"/>
      <c r="B11" s="31"/>
      <c r="C11" s="31"/>
      <c r="D11" s="31"/>
      <c r="E11" s="31"/>
      <c r="F11" s="31"/>
    </row>
    <row r="12" spans="1:6" ht="114.75" customHeight="1">
      <c r="A12" s="13"/>
      <c r="B12" s="31" t="s">
        <v>194</v>
      </c>
      <c r="C12" s="31"/>
      <c r="D12" s="31"/>
      <c r="E12" s="31"/>
      <c r="F12" s="31"/>
    </row>
    <row r="13" spans="1:6">
      <c r="A13" s="13"/>
      <c r="B13" s="33"/>
      <c r="C13" s="33"/>
      <c r="D13" s="33"/>
      <c r="E13" s="33"/>
      <c r="F13" s="33"/>
    </row>
    <row r="14" spans="1:6" ht="51" customHeight="1">
      <c r="A14" s="13" t="s">
        <v>363</v>
      </c>
      <c r="B14" s="30" t="s">
        <v>195</v>
      </c>
      <c r="C14" s="30"/>
      <c r="D14" s="30"/>
      <c r="E14" s="30"/>
      <c r="F14" s="30"/>
    </row>
    <row r="15" spans="1:6">
      <c r="A15" s="13"/>
      <c r="B15" s="32"/>
      <c r="C15" s="32"/>
      <c r="D15" s="32"/>
      <c r="E15" s="32"/>
      <c r="F15" s="32"/>
    </row>
    <row r="16" spans="1:6" ht="114.75" customHeight="1">
      <c r="A16" s="13"/>
      <c r="B16" s="31" t="s">
        <v>196</v>
      </c>
      <c r="C16" s="31"/>
      <c r="D16" s="31"/>
      <c r="E16" s="31"/>
      <c r="F16" s="31"/>
    </row>
    <row r="17" spans="1:6">
      <c r="A17" s="13"/>
      <c r="B17" s="31"/>
      <c r="C17" s="31"/>
      <c r="D17" s="31"/>
      <c r="E17" s="31"/>
      <c r="F17" s="31"/>
    </row>
    <row r="18" spans="1:6" ht="153" customHeight="1">
      <c r="A18" s="13"/>
      <c r="B18" s="31" t="s">
        <v>197</v>
      </c>
      <c r="C18" s="31"/>
      <c r="D18" s="31"/>
      <c r="E18" s="31"/>
      <c r="F18" s="31"/>
    </row>
    <row r="19" spans="1:6">
      <c r="A19" s="13"/>
      <c r="B19" s="33"/>
      <c r="C19" s="33"/>
      <c r="D19" s="33"/>
      <c r="E19" s="33"/>
      <c r="F19" s="33"/>
    </row>
    <row r="20" spans="1:6" ht="61.5" customHeight="1">
      <c r="A20" s="13" t="s">
        <v>1424</v>
      </c>
      <c r="B20" s="30" t="s">
        <v>198</v>
      </c>
      <c r="C20" s="30"/>
      <c r="D20" s="30"/>
      <c r="E20" s="30"/>
      <c r="F20" s="30"/>
    </row>
    <row r="21" spans="1:6">
      <c r="A21" s="13"/>
      <c r="B21" s="30"/>
      <c r="C21" s="30"/>
      <c r="D21" s="30"/>
      <c r="E21" s="30"/>
      <c r="F21" s="30"/>
    </row>
    <row r="22" spans="1:6" ht="153" customHeight="1">
      <c r="A22" s="13" t="s">
        <v>713</v>
      </c>
      <c r="B22" s="30" t="s">
        <v>199</v>
      </c>
      <c r="C22" s="30"/>
      <c r="D22" s="30"/>
      <c r="E22" s="30"/>
      <c r="F22" s="30"/>
    </row>
    <row r="23" spans="1:6">
      <c r="A23" s="13"/>
      <c r="B23" s="31"/>
      <c r="C23" s="31"/>
      <c r="D23" s="31"/>
      <c r="E23" s="31"/>
      <c r="F23" s="31"/>
    </row>
    <row r="24" spans="1:6" ht="51" customHeight="1">
      <c r="A24" s="13"/>
      <c r="B24" s="31" t="s">
        <v>200</v>
      </c>
      <c r="C24" s="31"/>
      <c r="D24" s="31"/>
      <c r="E24" s="31"/>
      <c r="F24" s="31"/>
    </row>
    <row r="25" spans="1:6">
      <c r="A25" s="13"/>
      <c r="B25" s="31"/>
      <c r="C25" s="31"/>
      <c r="D25" s="31"/>
      <c r="E25" s="31"/>
      <c r="F25" s="31"/>
    </row>
    <row r="26" spans="1:6" ht="102" customHeight="1">
      <c r="A26" s="13"/>
      <c r="B26" s="31" t="s">
        <v>201</v>
      </c>
      <c r="C26" s="31"/>
      <c r="D26" s="31"/>
      <c r="E26" s="31"/>
      <c r="F26" s="31"/>
    </row>
    <row r="27" spans="1:6">
      <c r="A27" s="13"/>
      <c r="B27" s="31"/>
      <c r="C27" s="31"/>
      <c r="D27" s="31"/>
      <c r="E27" s="31"/>
      <c r="F27" s="31"/>
    </row>
    <row r="28" spans="1:6" ht="140.25" customHeight="1">
      <c r="A28" s="13"/>
      <c r="B28" s="31" t="s">
        <v>202</v>
      </c>
      <c r="C28" s="31"/>
      <c r="D28" s="31"/>
      <c r="E28" s="31"/>
      <c r="F28" s="31"/>
    </row>
    <row r="29" spans="1:6">
      <c r="A29" s="13"/>
      <c r="B29" s="31"/>
      <c r="C29" s="31"/>
      <c r="D29" s="31"/>
      <c r="E29" s="31"/>
      <c r="F29" s="31"/>
    </row>
    <row r="30" spans="1:6">
      <c r="A30" s="13"/>
      <c r="B30" s="33"/>
      <c r="C30" s="33"/>
      <c r="D30" s="33"/>
      <c r="E30" s="33"/>
      <c r="F30" s="33"/>
    </row>
    <row r="31" spans="1:6" ht="46.5" customHeight="1">
      <c r="A31" s="13" t="s">
        <v>1216</v>
      </c>
      <c r="B31" s="30" t="s">
        <v>203</v>
      </c>
      <c r="C31" s="30"/>
      <c r="D31" s="30"/>
      <c r="E31" s="30"/>
      <c r="F31" s="30"/>
    </row>
    <row r="32" spans="1:6">
      <c r="A32" s="13"/>
      <c r="B32" s="30"/>
      <c r="C32" s="30"/>
      <c r="D32" s="30"/>
      <c r="E32" s="30"/>
      <c r="F32" s="30"/>
    </row>
    <row r="33" spans="1:6">
      <c r="A33" s="13"/>
      <c r="B33" s="30"/>
      <c r="C33" s="30"/>
      <c r="D33" s="30"/>
      <c r="E33" s="30"/>
      <c r="F33" s="30"/>
    </row>
    <row r="34" spans="1:6">
      <c r="A34" s="13" t="s">
        <v>873</v>
      </c>
      <c r="B34" s="30"/>
      <c r="C34" s="30"/>
      <c r="D34" s="30"/>
      <c r="E34" s="30"/>
      <c r="F34" s="30"/>
    </row>
    <row r="35" spans="1:6" ht="39.75" customHeight="1">
      <c r="A35" s="13"/>
      <c r="B35" s="30" t="s">
        <v>204</v>
      </c>
      <c r="C35" s="30"/>
      <c r="D35" s="30"/>
      <c r="E35" s="30"/>
      <c r="F35" s="30"/>
    </row>
    <row r="36" spans="1:6">
      <c r="A36" s="13"/>
      <c r="B36" s="31"/>
      <c r="C36" s="31"/>
      <c r="D36" s="31"/>
      <c r="E36" s="31"/>
      <c r="F36" s="31"/>
    </row>
    <row r="37" spans="1:6" ht="15.75" thickBot="1">
      <c r="A37" s="13"/>
      <c r="B37" s="16" t="s">
        <v>205</v>
      </c>
      <c r="C37" s="17"/>
      <c r="D37" s="16" t="s">
        <v>206</v>
      </c>
    </row>
    <row r="38" spans="1:6">
      <c r="A38" s="13"/>
      <c r="B38" s="18" t="s">
        <v>207</v>
      </c>
      <c r="C38" s="17"/>
      <c r="D38" s="18" t="s">
        <v>208</v>
      </c>
    </row>
    <row r="39" spans="1:6">
      <c r="A39" s="13"/>
      <c r="B39" s="19" t="s">
        <v>209</v>
      </c>
      <c r="C39" s="17"/>
      <c r="D39" s="19" t="s">
        <v>210</v>
      </c>
    </row>
    <row r="40" spans="1:6">
      <c r="A40" s="13"/>
      <c r="B40" s="19" t="s">
        <v>211</v>
      </c>
      <c r="C40" s="17"/>
      <c r="D40" s="19" t="s">
        <v>212</v>
      </c>
    </row>
    <row r="41" spans="1:6">
      <c r="A41" s="13"/>
      <c r="B41" s="19" t="s">
        <v>213</v>
      </c>
      <c r="C41" s="17"/>
      <c r="D41" s="19" t="s">
        <v>214</v>
      </c>
    </row>
    <row r="42" spans="1:6">
      <c r="A42" s="13"/>
      <c r="B42" s="19" t="s">
        <v>215</v>
      </c>
      <c r="C42" s="17"/>
      <c r="D42" s="19" t="s">
        <v>216</v>
      </c>
    </row>
    <row r="43" spans="1:6">
      <c r="A43" s="13"/>
      <c r="B43" s="135"/>
      <c r="C43" s="135"/>
      <c r="D43" s="135"/>
      <c r="E43" s="135"/>
      <c r="F43" s="135"/>
    </row>
    <row r="44" spans="1:6">
      <c r="A44" s="13"/>
      <c r="B44" s="33"/>
      <c r="C44" s="33"/>
      <c r="D44" s="33"/>
      <c r="E44" s="33"/>
      <c r="F44" s="33"/>
    </row>
    <row r="45" spans="1:6" ht="36" customHeight="1">
      <c r="A45" s="13" t="s">
        <v>1425</v>
      </c>
      <c r="B45" s="32" t="s">
        <v>1426</v>
      </c>
      <c r="C45" s="32"/>
      <c r="D45" s="32"/>
      <c r="E45" s="32"/>
      <c r="F45" s="32"/>
    </row>
    <row r="46" spans="1:6">
      <c r="A46" s="13"/>
      <c r="B46" s="32"/>
      <c r="C46" s="32"/>
      <c r="D46" s="32"/>
      <c r="E46" s="32"/>
      <c r="F46" s="32"/>
    </row>
    <row r="47" spans="1:6" ht="23.25" customHeight="1">
      <c r="A47" s="13" t="s">
        <v>1148</v>
      </c>
      <c r="B47" s="30" t="s">
        <v>218</v>
      </c>
      <c r="C47" s="30"/>
      <c r="D47" s="30"/>
      <c r="E47" s="30"/>
      <c r="F47" s="30"/>
    </row>
    <row r="48" spans="1:6">
      <c r="A48" s="13"/>
      <c r="B48" s="30"/>
      <c r="C48" s="30"/>
      <c r="D48" s="30"/>
      <c r="E48" s="30"/>
      <c r="F48" s="30"/>
    </row>
    <row r="49" spans="1:6" ht="76.5" customHeight="1">
      <c r="A49" s="13" t="s">
        <v>1427</v>
      </c>
      <c r="B49" s="30" t="s">
        <v>219</v>
      </c>
      <c r="C49" s="30"/>
      <c r="D49" s="30"/>
      <c r="E49" s="30"/>
      <c r="F49" s="30"/>
    </row>
    <row r="50" spans="1:6">
      <c r="A50" s="13"/>
      <c r="B50" s="31"/>
      <c r="C50" s="31"/>
      <c r="D50" s="31"/>
      <c r="E50" s="31"/>
      <c r="F50" s="31"/>
    </row>
    <row r="51" spans="1:6" ht="102" customHeight="1">
      <c r="A51" s="13"/>
      <c r="B51" s="31" t="s">
        <v>220</v>
      </c>
      <c r="C51" s="31"/>
      <c r="D51" s="31"/>
      <c r="E51" s="31"/>
      <c r="F51" s="31"/>
    </row>
    <row r="52" spans="1:6">
      <c r="A52" s="13"/>
      <c r="B52" s="33"/>
      <c r="C52" s="33"/>
      <c r="D52" s="33"/>
      <c r="E52" s="33"/>
      <c r="F52" s="33"/>
    </row>
    <row r="53" spans="1:6" ht="23.25" customHeight="1">
      <c r="A53" s="13" t="s">
        <v>1428</v>
      </c>
      <c r="B53" s="30" t="s">
        <v>221</v>
      </c>
      <c r="C53" s="30"/>
      <c r="D53" s="30"/>
      <c r="E53" s="30"/>
      <c r="F53" s="30"/>
    </row>
    <row r="54" spans="1:6">
      <c r="A54" s="13"/>
      <c r="B54" s="30"/>
      <c r="C54" s="30"/>
      <c r="D54" s="30"/>
      <c r="E54" s="30"/>
      <c r="F54" s="30"/>
    </row>
    <row r="55" spans="1:6" ht="89.25" customHeight="1">
      <c r="A55" s="13" t="s">
        <v>1429</v>
      </c>
      <c r="B55" s="30" t="s">
        <v>222</v>
      </c>
      <c r="C55" s="30"/>
      <c r="D55" s="30"/>
      <c r="E55" s="30"/>
      <c r="F55" s="30"/>
    </row>
    <row r="56" spans="1:6">
      <c r="A56" s="13"/>
      <c r="B56" s="31"/>
      <c r="C56" s="31"/>
      <c r="D56" s="31"/>
      <c r="E56" s="31"/>
      <c r="F56" s="31"/>
    </row>
    <row r="57" spans="1:6">
      <c r="A57" s="13"/>
      <c r="B57" s="19" t="s">
        <v>223</v>
      </c>
      <c r="C57" s="17"/>
      <c r="D57" s="26" t="s">
        <v>224</v>
      </c>
      <c r="E57" s="26"/>
      <c r="F57" s="26"/>
    </row>
    <row r="58" spans="1:6" ht="15.75" thickBot="1">
      <c r="A58" s="13"/>
      <c r="B58" s="19" t="s">
        <v>225</v>
      </c>
      <c r="C58" s="17"/>
      <c r="D58" s="27" t="s">
        <v>226</v>
      </c>
      <c r="E58" s="27"/>
      <c r="F58" s="27"/>
    </row>
    <row r="59" spans="1:6" ht="15.75" thickBot="1">
      <c r="A59" s="13"/>
      <c r="B59" s="19"/>
      <c r="C59" s="17"/>
      <c r="D59" s="21">
        <v>2014</v>
      </c>
      <c r="E59" s="22"/>
      <c r="F59" s="21">
        <v>2013</v>
      </c>
    </row>
    <row r="60" spans="1:6" ht="15.75" thickBot="1">
      <c r="A60" s="13"/>
      <c r="B60" s="19" t="s">
        <v>132</v>
      </c>
      <c r="C60" s="19" t="s">
        <v>227</v>
      </c>
      <c r="D60" s="23" t="s">
        <v>228</v>
      </c>
      <c r="E60" s="19" t="s">
        <v>227</v>
      </c>
      <c r="F60" s="23" t="s">
        <v>229</v>
      </c>
    </row>
    <row r="61" spans="1:6" ht="16.5" thickTop="1" thickBot="1">
      <c r="A61" s="13"/>
      <c r="B61" s="19" t="s">
        <v>230</v>
      </c>
      <c r="C61" s="24"/>
      <c r="D61" s="25" t="s">
        <v>231</v>
      </c>
      <c r="E61" s="24"/>
      <c r="F61" s="25" t="s">
        <v>232</v>
      </c>
    </row>
    <row r="62" spans="1:6" ht="27" thickTop="1" thickBot="1">
      <c r="A62" s="13"/>
      <c r="B62" s="19" t="s">
        <v>233</v>
      </c>
      <c r="C62" s="17"/>
      <c r="D62" s="25" t="s">
        <v>231</v>
      </c>
      <c r="E62" s="17"/>
      <c r="F62" s="25" t="s">
        <v>232</v>
      </c>
    </row>
    <row r="63" spans="1:6" ht="16.5" thickTop="1" thickBot="1">
      <c r="A63" s="13"/>
      <c r="B63" s="19" t="s">
        <v>234</v>
      </c>
      <c r="C63" s="19" t="s">
        <v>227</v>
      </c>
      <c r="D63" s="25" t="s">
        <v>235</v>
      </c>
      <c r="E63" s="19" t="s">
        <v>227</v>
      </c>
      <c r="F63" s="25" t="s">
        <v>236</v>
      </c>
    </row>
    <row r="64" spans="1:6" ht="15.75" thickTop="1">
      <c r="A64" s="13"/>
      <c r="B64" s="135"/>
      <c r="C64" s="135"/>
      <c r="D64" s="135"/>
      <c r="E64" s="135"/>
      <c r="F64" s="135"/>
    </row>
    <row r="65" spans="1:6">
      <c r="A65" s="13"/>
      <c r="B65" s="33"/>
      <c r="C65" s="33"/>
      <c r="D65" s="33"/>
      <c r="E65" s="33"/>
      <c r="F65" s="33"/>
    </row>
    <row r="66" spans="1:6" ht="61.5" customHeight="1">
      <c r="A66" s="13" t="s">
        <v>1430</v>
      </c>
      <c r="B66" s="32" t="s">
        <v>237</v>
      </c>
      <c r="C66" s="32"/>
      <c r="D66" s="32"/>
      <c r="E66" s="32"/>
      <c r="F66" s="32"/>
    </row>
    <row r="67" spans="1:6">
      <c r="A67" s="13"/>
      <c r="B67" s="32"/>
      <c r="C67" s="32"/>
      <c r="D67" s="32"/>
      <c r="E67" s="32"/>
      <c r="F67" s="32"/>
    </row>
    <row r="68" spans="1:6">
      <c r="A68" s="13" t="s">
        <v>1431</v>
      </c>
      <c r="B68" s="30" t="s">
        <v>238</v>
      </c>
      <c r="C68" s="30"/>
      <c r="D68" s="30"/>
      <c r="E68" s="30"/>
      <c r="F68" s="30"/>
    </row>
    <row r="69" spans="1:6">
      <c r="A69" s="13"/>
      <c r="B69" s="30"/>
      <c r="C69" s="30"/>
      <c r="D69" s="30"/>
      <c r="E69" s="30"/>
      <c r="F69" s="30"/>
    </row>
    <row r="70" spans="1:6" ht="112.5" customHeight="1">
      <c r="A70" s="13" t="s">
        <v>1432</v>
      </c>
      <c r="B70" s="30" t="s">
        <v>239</v>
      </c>
      <c r="C70" s="30"/>
      <c r="D70" s="30"/>
      <c r="E70" s="30"/>
      <c r="F70" s="30"/>
    </row>
    <row r="71" spans="1:6">
      <c r="A71" s="13"/>
      <c r="B71" s="30"/>
      <c r="C71" s="30"/>
      <c r="D71" s="30"/>
      <c r="E71" s="30"/>
      <c r="F71" s="30"/>
    </row>
    <row r="72" spans="1:6" ht="23.25" customHeight="1">
      <c r="A72" s="13" t="s">
        <v>1433</v>
      </c>
      <c r="B72" s="32" t="s">
        <v>1434</v>
      </c>
      <c r="C72" s="32"/>
      <c r="D72" s="32"/>
      <c r="E72" s="32"/>
      <c r="F72" s="32"/>
    </row>
    <row r="73" spans="1:6">
      <c r="A73" s="13"/>
      <c r="B73" s="32"/>
      <c r="C73" s="32"/>
      <c r="D73" s="32"/>
      <c r="E73" s="32"/>
      <c r="F73" s="32"/>
    </row>
    <row r="74" spans="1:6">
      <c r="A74" s="13" t="s">
        <v>1435</v>
      </c>
      <c r="B74" s="32" t="s">
        <v>241</v>
      </c>
      <c r="C74" s="32"/>
      <c r="D74" s="32"/>
      <c r="E74" s="32"/>
      <c r="F74" s="32"/>
    </row>
    <row r="75" spans="1:6">
      <c r="A75" s="13"/>
      <c r="B75" s="32"/>
      <c r="C75" s="32"/>
      <c r="D75" s="32"/>
      <c r="E75" s="32"/>
      <c r="F75" s="32"/>
    </row>
  </sheetData>
  <mergeCells count="70">
    <mergeCell ref="A72:A73"/>
    <mergeCell ref="B72:F73"/>
    <mergeCell ref="A74:A75"/>
    <mergeCell ref="B74:F75"/>
    <mergeCell ref="A66:A67"/>
    <mergeCell ref="B66:F67"/>
    <mergeCell ref="A68:A69"/>
    <mergeCell ref="B68:F69"/>
    <mergeCell ref="A70:A71"/>
    <mergeCell ref="B70:F71"/>
    <mergeCell ref="A53:A54"/>
    <mergeCell ref="B53:F54"/>
    <mergeCell ref="A55:A65"/>
    <mergeCell ref="B55:F55"/>
    <mergeCell ref="B56:F56"/>
    <mergeCell ref="B64:F64"/>
    <mergeCell ref="B65:F65"/>
    <mergeCell ref="A45:A46"/>
    <mergeCell ref="B45:F46"/>
    <mergeCell ref="A47:A48"/>
    <mergeCell ref="B47:F48"/>
    <mergeCell ref="A49:A52"/>
    <mergeCell ref="B49:F49"/>
    <mergeCell ref="B50:F50"/>
    <mergeCell ref="B51:F51"/>
    <mergeCell ref="B52:F52"/>
    <mergeCell ref="B29:F29"/>
    <mergeCell ref="B30:F30"/>
    <mergeCell ref="A31:A33"/>
    <mergeCell ref="B31:F33"/>
    <mergeCell ref="A34:A44"/>
    <mergeCell ref="B34:F34"/>
    <mergeCell ref="B35:F35"/>
    <mergeCell ref="B36:F36"/>
    <mergeCell ref="B43:F43"/>
    <mergeCell ref="B44:F44"/>
    <mergeCell ref="A20:A21"/>
    <mergeCell ref="B20:F21"/>
    <mergeCell ref="A22:A30"/>
    <mergeCell ref="B22:F22"/>
    <mergeCell ref="B23:F23"/>
    <mergeCell ref="B24:F24"/>
    <mergeCell ref="B25:F25"/>
    <mergeCell ref="B26:F26"/>
    <mergeCell ref="B27:F27"/>
    <mergeCell ref="B28:F28"/>
    <mergeCell ref="A14:A19"/>
    <mergeCell ref="B14:F14"/>
    <mergeCell ref="B15:F15"/>
    <mergeCell ref="B16:F16"/>
    <mergeCell ref="B17:F17"/>
    <mergeCell ref="B18:F18"/>
    <mergeCell ref="B19:F19"/>
    <mergeCell ref="A8:A9"/>
    <mergeCell ref="B8:F9"/>
    <mergeCell ref="A10:A13"/>
    <mergeCell ref="B10:F10"/>
    <mergeCell ref="B11:F11"/>
    <mergeCell ref="B12:F12"/>
    <mergeCell ref="B13:F13"/>
    <mergeCell ref="D57:F57"/>
    <mergeCell ref="D58:F58"/>
    <mergeCell ref="A1:A2"/>
    <mergeCell ref="B1:F1"/>
    <mergeCell ref="B2:F2"/>
    <mergeCell ref="B3:F3"/>
    <mergeCell ref="A4:A5"/>
    <mergeCell ref="B4:F5"/>
    <mergeCell ref="A6:A7"/>
    <mergeCell ref="B6: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 bestFit="1" customWidth="1"/>
    <col min="4" max="4" width="18" bestFit="1" customWidth="1"/>
    <col min="5" max="5" width="2" bestFit="1" customWidth="1"/>
    <col min="6" max="6" width="10.7109375" bestFit="1" customWidth="1"/>
  </cols>
  <sheetData>
    <row r="1" spans="1:6" ht="15" customHeight="1">
      <c r="A1" s="8" t="s">
        <v>1436</v>
      </c>
      <c r="B1" s="8" t="s">
        <v>1</v>
      </c>
      <c r="C1" s="8"/>
      <c r="D1" s="8"/>
      <c r="E1" s="8"/>
      <c r="F1" s="8"/>
    </row>
    <row r="2" spans="1:6" ht="15" customHeight="1">
      <c r="A2" s="8"/>
      <c r="B2" s="8" t="s">
        <v>2</v>
      </c>
      <c r="C2" s="8"/>
      <c r="D2" s="8"/>
      <c r="E2" s="8"/>
      <c r="F2" s="8"/>
    </row>
    <row r="3" spans="1:6" ht="30">
      <c r="A3" s="3" t="s">
        <v>188</v>
      </c>
      <c r="B3" s="28"/>
      <c r="C3" s="28"/>
      <c r="D3" s="28"/>
      <c r="E3" s="28"/>
      <c r="F3" s="28"/>
    </row>
    <row r="4" spans="1:6" ht="15.75" thickBot="1">
      <c r="A4" s="13" t="s">
        <v>1437</v>
      </c>
      <c r="B4" s="16" t="s">
        <v>205</v>
      </c>
      <c r="C4" s="17"/>
      <c r="D4" s="16" t="s">
        <v>206</v>
      </c>
    </row>
    <row r="5" spans="1:6">
      <c r="A5" s="13"/>
      <c r="B5" s="18" t="s">
        <v>207</v>
      </c>
      <c r="C5" s="17"/>
      <c r="D5" s="18" t="s">
        <v>208</v>
      </c>
    </row>
    <row r="6" spans="1:6">
      <c r="A6" s="13"/>
      <c r="B6" s="19" t="s">
        <v>209</v>
      </c>
      <c r="C6" s="17"/>
      <c r="D6" s="19" t="s">
        <v>210</v>
      </c>
    </row>
    <row r="7" spans="1:6">
      <c r="A7" s="13"/>
      <c r="B7" s="19" t="s">
        <v>211</v>
      </c>
      <c r="C7" s="17"/>
      <c r="D7" s="19" t="s">
        <v>212</v>
      </c>
    </row>
    <row r="8" spans="1:6">
      <c r="A8" s="13"/>
      <c r="B8" s="19" t="s">
        <v>213</v>
      </c>
      <c r="C8" s="17"/>
      <c r="D8" s="19" t="s">
        <v>214</v>
      </c>
    </row>
    <row r="9" spans="1:6">
      <c r="A9" s="13"/>
      <c r="B9" s="19" t="s">
        <v>215</v>
      </c>
      <c r="C9" s="17"/>
      <c r="D9" s="19" t="s">
        <v>216</v>
      </c>
    </row>
    <row r="10" spans="1:6">
      <c r="A10" s="13"/>
      <c r="B10" s="135"/>
      <c r="C10" s="135"/>
      <c r="D10" s="135"/>
      <c r="E10" s="135"/>
      <c r="F10" s="135"/>
    </row>
    <row r="11" spans="1:6">
      <c r="A11" s="13"/>
      <c r="B11" s="33"/>
      <c r="C11" s="33"/>
      <c r="D11" s="33"/>
      <c r="E11" s="33"/>
      <c r="F11" s="33"/>
    </row>
    <row r="12" spans="1:6">
      <c r="A12" s="13" t="s">
        <v>1438</v>
      </c>
      <c r="B12" s="19" t="s">
        <v>223</v>
      </c>
      <c r="C12" s="17"/>
      <c r="D12" s="26" t="s">
        <v>224</v>
      </c>
      <c r="E12" s="26"/>
      <c r="F12" s="26"/>
    </row>
    <row r="13" spans="1:6" ht="15.75" thickBot="1">
      <c r="A13" s="13"/>
      <c r="B13" s="19" t="s">
        <v>225</v>
      </c>
      <c r="C13" s="17"/>
      <c r="D13" s="27" t="s">
        <v>226</v>
      </c>
      <c r="E13" s="27"/>
      <c r="F13" s="27"/>
    </row>
    <row r="14" spans="1:6" ht="15.75" thickBot="1">
      <c r="A14" s="13"/>
      <c r="B14" s="19"/>
      <c r="C14" s="17"/>
      <c r="D14" s="21">
        <v>2014</v>
      </c>
      <c r="E14" s="22"/>
      <c r="F14" s="21">
        <v>2013</v>
      </c>
    </row>
    <row r="15" spans="1:6" ht="15.75" thickBot="1">
      <c r="A15" s="13"/>
      <c r="B15" s="19" t="s">
        <v>132</v>
      </c>
      <c r="C15" s="19" t="s">
        <v>227</v>
      </c>
      <c r="D15" s="23" t="s">
        <v>228</v>
      </c>
      <c r="E15" s="19" t="s">
        <v>227</v>
      </c>
      <c r="F15" s="23" t="s">
        <v>229</v>
      </c>
    </row>
    <row r="16" spans="1:6" ht="16.5" thickTop="1" thickBot="1">
      <c r="A16" s="13"/>
      <c r="B16" s="19" t="s">
        <v>230</v>
      </c>
      <c r="C16" s="24"/>
      <c r="D16" s="25" t="s">
        <v>231</v>
      </c>
      <c r="E16" s="24"/>
      <c r="F16" s="25" t="s">
        <v>232</v>
      </c>
    </row>
    <row r="17" spans="1:6" ht="27" thickTop="1" thickBot="1">
      <c r="A17" s="13"/>
      <c r="B17" s="19" t="s">
        <v>233</v>
      </c>
      <c r="C17" s="17"/>
      <c r="D17" s="25" t="s">
        <v>231</v>
      </c>
      <c r="E17" s="17"/>
      <c r="F17" s="25" t="s">
        <v>232</v>
      </c>
    </row>
    <row r="18" spans="1:6" ht="16.5" thickTop="1" thickBot="1">
      <c r="A18" s="13"/>
      <c r="B18" s="19" t="s">
        <v>234</v>
      </c>
      <c r="C18" s="19" t="s">
        <v>227</v>
      </c>
      <c r="D18" s="25" t="s">
        <v>235</v>
      </c>
      <c r="E18" s="19" t="s">
        <v>227</v>
      </c>
      <c r="F18" s="25" t="s">
        <v>236</v>
      </c>
    </row>
    <row r="19" spans="1:6" ht="15.75" thickTop="1">
      <c r="A19" s="13"/>
      <c r="B19" s="135"/>
      <c r="C19" s="135"/>
      <c r="D19" s="135"/>
      <c r="E19" s="135"/>
      <c r="F19" s="135"/>
    </row>
    <row r="20" spans="1:6">
      <c r="A20" s="13"/>
      <c r="B20" s="33"/>
      <c r="C20" s="33"/>
      <c r="D20" s="33"/>
      <c r="E20" s="33"/>
      <c r="F20" s="33"/>
    </row>
  </sheetData>
  <mergeCells count="12">
    <mergeCell ref="B19:F19"/>
    <mergeCell ref="B20:F20"/>
    <mergeCell ref="D12:F12"/>
    <mergeCell ref="D13:F13"/>
    <mergeCell ref="A1:A2"/>
    <mergeCell ref="B1:F1"/>
    <mergeCell ref="B2:F2"/>
    <mergeCell ref="B3:F3"/>
    <mergeCell ref="A4:A11"/>
    <mergeCell ref="B10:F10"/>
    <mergeCell ref="B11:F11"/>
    <mergeCell ref="A12: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1.85546875" bestFit="1" customWidth="1"/>
    <col min="3" max="3" width="3.28515625" bestFit="1" customWidth="1"/>
    <col min="5" max="5" width="3.28515625" bestFit="1" customWidth="1"/>
    <col min="6" max="6" width="9.42578125" bestFit="1" customWidth="1"/>
    <col min="7" max="7" width="6.85546875" bestFit="1" customWidth="1"/>
    <col min="8" max="8" width="8.42578125" bestFit="1" customWidth="1"/>
    <col min="9" max="11" width="9.42578125" bestFit="1" customWidth="1"/>
    <col min="12" max="12" width="6.85546875" bestFit="1" customWidth="1"/>
    <col min="13" max="13" width="10.7109375" bestFit="1" customWidth="1"/>
    <col min="14" max="14" width="9.42578125" bestFit="1" customWidth="1"/>
  </cols>
  <sheetData>
    <row r="1" spans="1:15" ht="15" customHeight="1">
      <c r="A1" s="8" t="s">
        <v>14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57</v>
      </c>
      <c r="B3" s="28"/>
      <c r="C3" s="28"/>
      <c r="D3" s="28"/>
      <c r="E3" s="28"/>
      <c r="F3" s="28"/>
      <c r="G3" s="28"/>
      <c r="H3" s="28"/>
      <c r="I3" s="28"/>
      <c r="J3" s="28"/>
      <c r="K3" s="28"/>
      <c r="L3" s="28"/>
      <c r="M3" s="28"/>
      <c r="N3" s="28"/>
      <c r="O3" s="28"/>
    </row>
    <row r="4" spans="1:15">
      <c r="A4" s="13" t="s">
        <v>1440</v>
      </c>
      <c r="B4" s="43"/>
      <c r="C4" s="43"/>
      <c r="D4" s="34"/>
      <c r="E4" s="44"/>
      <c r="F4" s="44"/>
      <c r="G4" s="44"/>
      <c r="H4" s="34"/>
      <c r="I4" s="36" t="s">
        <v>260</v>
      </c>
      <c r="J4" s="37"/>
      <c r="K4" s="36" t="s">
        <v>260</v>
      </c>
      <c r="L4" s="37"/>
      <c r="M4" s="36" t="s">
        <v>261</v>
      </c>
    </row>
    <row r="5" spans="1:15">
      <c r="A5" s="13"/>
      <c r="B5" s="43"/>
      <c r="C5" s="43"/>
      <c r="D5" s="43"/>
      <c r="E5" s="43"/>
      <c r="F5" s="45" t="s">
        <v>262</v>
      </c>
      <c r="G5" s="45"/>
      <c r="H5" s="37"/>
      <c r="I5" s="36" t="s">
        <v>263</v>
      </c>
      <c r="J5" s="37"/>
      <c r="K5" s="36" t="s">
        <v>263</v>
      </c>
      <c r="L5" s="37"/>
      <c r="M5" s="36" t="s">
        <v>264</v>
      </c>
    </row>
    <row r="6" spans="1:15" ht="15.75" thickBot="1">
      <c r="A6" s="13"/>
      <c r="B6" s="43" t="s">
        <v>265</v>
      </c>
      <c r="C6" s="43"/>
      <c r="D6" s="43"/>
      <c r="E6" s="43"/>
      <c r="F6" s="46" t="s">
        <v>266</v>
      </c>
      <c r="G6" s="46"/>
      <c r="H6" s="37"/>
      <c r="I6" s="38" t="s">
        <v>267</v>
      </c>
      <c r="J6" s="37"/>
      <c r="K6" s="38" t="s">
        <v>268</v>
      </c>
      <c r="L6" s="37"/>
      <c r="M6" s="38" t="s">
        <v>269</v>
      </c>
    </row>
    <row r="7" spans="1:15">
      <c r="A7" s="13"/>
      <c r="B7" s="47">
        <v>42004</v>
      </c>
      <c r="C7" s="47"/>
      <c r="D7" s="47"/>
      <c r="E7" s="47"/>
      <c r="F7" s="47"/>
      <c r="G7" s="47"/>
      <c r="H7" s="47"/>
      <c r="I7" s="47"/>
      <c r="J7" s="47"/>
      <c r="K7" s="47"/>
      <c r="L7" s="47"/>
      <c r="M7" s="47"/>
    </row>
    <row r="8" spans="1:15">
      <c r="A8" s="13"/>
      <c r="B8" s="43" t="s">
        <v>270</v>
      </c>
      <c r="C8" s="43"/>
      <c r="D8" s="43" t="s">
        <v>227</v>
      </c>
      <c r="E8" s="43"/>
      <c r="F8" s="48" t="s">
        <v>271</v>
      </c>
      <c r="G8" s="48"/>
      <c r="H8" s="40" t="s">
        <v>227</v>
      </c>
      <c r="I8" s="39" t="s">
        <v>272</v>
      </c>
      <c r="J8" s="40" t="s">
        <v>227</v>
      </c>
      <c r="K8" s="39" t="s">
        <v>273</v>
      </c>
      <c r="L8" s="40" t="s">
        <v>227</v>
      </c>
      <c r="M8" s="39" t="s">
        <v>274</v>
      </c>
    </row>
    <row r="9" spans="1:15">
      <c r="A9" s="13"/>
      <c r="B9" s="43" t="s">
        <v>275</v>
      </c>
      <c r="C9" s="43"/>
      <c r="D9" s="44"/>
      <c r="E9" s="44"/>
      <c r="F9" s="44"/>
      <c r="G9" s="39" t="s">
        <v>276</v>
      </c>
      <c r="H9" s="41"/>
      <c r="I9" s="40" t="s">
        <v>277</v>
      </c>
      <c r="J9" s="41"/>
      <c r="K9" s="39" t="s">
        <v>278</v>
      </c>
      <c r="L9" s="41"/>
      <c r="M9" s="39" t="s">
        <v>279</v>
      </c>
    </row>
    <row r="10" spans="1:15" ht="15.75" thickBot="1">
      <c r="A10" s="13"/>
      <c r="B10" s="43" t="s">
        <v>280</v>
      </c>
      <c r="C10" s="43"/>
      <c r="D10" s="44"/>
      <c r="E10" s="44"/>
      <c r="F10" s="44"/>
      <c r="G10" s="39" t="s">
        <v>281</v>
      </c>
      <c r="H10" s="41"/>
      <c r="I10" s="39" t="s">
        <v>282</v>
      </c>
      <c r="J10" s="41"/>
      <c r="K10" s="39" t="s">
        <v>283</v>
      </c>
      <c r="L10" s="41"/>
      <c r="M10" s="39" t="s">
        <v>284</v>
      </c>
    </row>
    <row r="11" spans="1:15" ht="15.75" thickBot="1">
      <c r="A11" s="13"/>
      <c r="B11" s="43" t="s">
        <v>285</v>
      </c>
      <c r="C11" s="43"/>
      <c r="D11" s="43" t="s">
        <v>227</v>
      </c>
      <c r="E11" s="43"/>
      <c r="F11" s="49" t="s">
        <v>286</v>
      </c>
      <c r="G11" s="49"/>
      <c r="H11" s="40" t="s">
        <v>227</v>
      </c>
      <c r="I11" s="42" t="s">
        <v>287</v>
      </c>
      <c r="J11" s="40" t="s">
        <v>227</v>
      </c>
      <c r="K11" s="42" t="s">
        <v>288</v>
      </c>
      <c r="L11" s="40" t="s">
        <v>227</v>
      </c>
      <c r="M11" s="42" t="s">
        <v>289</v>
      </c>
    </row>
    <row r="12" spans="1:15" ht="15.75" thickTop="1">
      <c r="A12" s="13"/>
      <c r="B12" s="43"/>
      <c r="C12" s="43"/>
      <c r="D12" s="43"/>
      <c r="E12" s="43"/>
      <c r="F12" s="43"/>
      <c r="G12" s="43"/>
      <c r="H12" s="43"/>
      <c r="I12" s="43"/>
      <c r="J12" s="43"/>
      <c r="K12" s="43"/>
      <c r="L12" s="43"/>
      <c r="M12" s="43"/>
    </row>
    <row r="13" spans="1:15">
      <c r="A13" s="13"/>
      <c r="B13" s="47">
        <v>41639</v>
      </c>
      <c r="C13" s="47"/>
      <c r="D13" s="47"/>
      <c r="E13" s="47"/>
      <c r="F13" s="47"/>
      <c r="G13" s="47"/>
      <c r="H13" s="47"/>
      <c r="I13" s="47"/>
      <c r="J13" s="47"/>
      <c r="K13" s="47"/>
      <c r="L13" s="47"/>
      <c r="M13" s="47"/>
    </row>
    <row r="14" spans="1:15">
      <c r="A14" s="13"/>
      <c r="B14" s="43" t="s">
        <v>270</v>
      </c>
      <c r="C14" s="43"/>
      <c r="D14" s="43" t="s">
        <v>227</v>
      </c>
      <c r="E14" s="43"/>
      <c r="F14" s="48" t="s">
        <v>290</v>
      </c>
      <c r="G14" s="48"/>
      <c r="H14" s="40" t="s">
        <v>227</v>
      </c>
      <c r="I14" s="39" t="s">
        <v>291</v>
      </c>
      <c r="J14" s="40" t="s">
        <v>227</v>
      </c>
      <c r="K14" s="39" t="s">
        <v>292</v>
      </c>
      <c r="L14" s="40" t="s">
        <v>227</v>
      </c>
      <c r="M14" s="39" t="s">
        <v>293</v>
      </c>
    </row>
    <row r="15" spans="1:15" ht="15.75" thickBot="1">
      <c r="A15" s="13"/>
      <c r="B15" s="35" t="s">
        <v>280</v>
      </c>
      <c r="C15" s="50"/>
      <c r="D15" s="50"/>
      <c r="E15" s="50"/>
      <c r="F15" s="51" t="s">
        <v>294</v>
      </c>
      <c r="G15" s="51"/>
      <c r="H15" s="41"/>
      <c r="I15" s="39" t="s">
        <v>295</v>
      </c>
      <c r="J15" s="41"/>
      <c r="K15" s="39" t="s">
        <v>296</v>
      </c>
      <c r="L15" s="41"/>
      <c r="M15" s="39" t="s">
        <v>297</v>
      </c>
    </row>
    <row r="16" spans="1:15" ht="15.75" thickBot="1">
      <c r="A16" s="13"/>
      <c r="B16" s="43" t="s">
        <v>285</v>
      </c>
      <c r="C16" s="43"/>
      <c r="D16" s="43" t="s">
        <v>227</v>
      </c>
      <c r="E16" s="43"/>
      <c r="F16" s="49" t="s">
        <v>298</v>
      </c>
      <c r="G16" s="49"/>
      <c r="H16" s="40" t="s">
        <v>227</v>
      </c>
      <c r="I16" s="42" t="s">
        <v>299</v>
      </c>
      <c r="J16" s="40" t="s">
        <v>227</v>
      </c>
      <c r="K16" s="42" t="s">
        <v>300</v>
      </c>
      <c r="L16" s="40" t="s">
        <v>227</v>
      </c>
      <c r="M16" s="42" t="s">
        <v>301</v>
      </c>
    </row>
    <row r="17" spans="1:15" ht="15.75" thickTop="1">
      <c r="A17" s="13"/>
      <c r="B17" s="135"/>
      <c r="C17" s="135"/>
      <c r="D17" s="135"/>
      <c r="E17" s="135"/>
      <c r="F17" s="135"/>
      <c r="G17" s="135"/>
      <c r="H17" s="135"/>
      <c r="I17" s="135"/>
      <c r="J17" s="135"/>
      <c r="K17" s="135"/>
      <c r="L17" s="135"/>
      <c r="M17" s="135"/>
      <c r="N17" s="135"/>
      <c r="O17" s="135"/>
    </row>
    <row r="18" spans="1:15">
      <c r="A18" s="13"/>
      <c r="B18" s="33"/>
      <c r="C18" s="33"/>
      <c r="D18" s="33"/>
      <c r="E18" s="33"/>
      <c r="F18" s="33"/>
      <c r="G18" s="33"/>
      <c r="H18" s="33"/>
      <c r="I18" s="33"/>
      <c r="J18" s="33"/>
      <c r="K18" s="33"/>
      <c r="L18" s="33"/>
      <c r="M18" s="33"/>
      <c r="N18" s="33"/>
      <c r="O18" s="33"/>
    </row>
    <row r="19" spans="1:15" ht="15.75" thickBot="1">
      <c r="A19" s="13" t="s">
        <v>1441</v>
      </c>
      <c r="B19" s="52"/>
      <c r="C19" s="53"/>
      <c r="D19" s="68" t="s">
        <v>303</v>
      </c>
      <c r="E19" s="68"/>
      <c r="F19" s="68"/>
      <c r="G19" s="53"/>
      <c r="H19" s="68" t="s">
        <v>304</v>
      </c>
      <c r="I19" s="68"/>
      <c r="J19" s="68"/>
      <c r="K19" s="53"/>
      <c r="L19" s="68" t="s">
        <v>129</v>
      </c>
      <c r="M19" s="68"/>
      <c r="N19" s="68"/>
      <c r="O19" s="55"/>
    </row>
    <row r="20" spans="1:15">
      <c r="A20" s="13"/>
      <c r="B20" s="57"/>
      <c r="C20" s="69"/>
      <c r="D20" s="70" t="s">
        <v>305</v>
      </c>
      <c r="E20" s="71"/>
      <c r="F20" s="58" t="s">
        <v>263</v>
      </c>
      <c r="G20" s="69"/>
      <c r="H20" s="58" t="s">
        <v>264</v>
      </c>
      <c r="I20" s="71"/>
      <c r="J20" s="58" t="s">
        <v>263</v>
      </c>
      <c r="K20" s="69"/>
      <c r="L20" s="58" t="s">
        <v>264</v>
      </c>
      <c r="M20" s="71"/>
      <c r="N20" s="58" t="s">
        <v>263</v>
      </c>
      <c r="O20" s="73"/>
    </row>
    <row r="21" spans="1:15" ht="15.75" thickBot="1">
      <c r="A21" s="13"/>
      <c r="B21" s="57" t="s">
        <v>265</v>
      </c>
      <c r="C21" s="69"/>
      <c r="D21" s="68"/>
      <c r="E21" s="72"/>
      <c r="F21" s="54" t="s">
        <v>268</v>
      </c>
      <c r="G21" s="69"/>
      <c r="H21" s="54" t="s">
        <v>269</v>
      </c>
      <c r="I21" s="72"/>
      <c r="J21" s="54" t="s">
        <v>268</v>
      </c>
      <c r="K21" s="69"/>
      <c r="L21" s="54" t="s">
        <v>269</v>
      </c>
      <c r="M21" s="72"/>
      <c r="N21" s="54" t="s">
        <v>268</v>
      </c>
      <c r="O21" s="73"/>
    </row>
    <row r="22" spans="1:15">
      <c r="A22" s="13"/>
      <c r="B22" s="60">
        <v>42004</v>
      </c>
      <c r="C22" s="55"/>
      <c r="D22" s="55"/>
      <c r="E22" s="55"/>
      <c r="F22" s="55"/>
      <c r="G22" s="55"/>
      <c r="H22" s="55"/>
      <c r="I22" s="55"/>
      <c r="J22" s="55"/>
      <c r="K22" s="55"/>
      <c r="L22" s="55"/>
      <c r="M22" s="55"/>
      <c r="N22" s="55"/>
      <c r="O22" s="55"/>
    </row>
    <row r="23" spans="1:15">
      <c r="A23" s="13"/>
      <c r="B23" s="61" t="s">
        <v>270</v>
      </c>
      <c r="C23" s="52" t="s">
        <v>227</v>
      </c>
      <c r="D23" s="62" t="s">
        <v>306</v>
      </c>
      <c r="E23" s="57" t="s">
        <v>227</v>
      </c>
      <c r="F23" s="62" t="s">
        <v>307</v>
      </c>
      <c r="G23" s="52" t="s">
        <v>227</v>
      </c>
      <c r="H23" s="62" t="s">
        <v>308</v>
      </c>
      <c r="I23" s="52" t="s">
        <v>227</v>
      </c>
      <c r="J23" s="62" t="s">
        <v>309</v>
      </c>
      <c r="K23" s="52" t="s">
        <v>227</v>
      </c>
      <c r="L23" s="62" t="s">
        <v>310</v>
      </c>
      <c r="M23" s="61" t="s">
        <v>227</v>
      </c>
      <c r="N23" s="62" t="s">
        <v>273</v>
      </c>
      <c r="O23" s="55"/>
    </row>
    <row r="24" spans="1:15">
      <c r="A24" s="13"/>
      <c r="B24" s="61" t="s">
        <v>275</v>
      </c>
      <c r="C24" s="53"/>
      <c r="D24" s="62" t="s">
        <v>279</v>
      </c>
      <c r="E24" s="56"/>
      <c r="F24" s="62" t="s">
        <v>278</v>
      </c>
      <c r="G24" s="53"/>
      <c r="H24" s="63" t="s">
        <v>277</v>
      </c>
      <c r="I24" s="53"/>
      <c r="J24" s="63" t="s">
        <v>277</v>
      </c>
      <c r="K24" s="53"/>
      <c r="L24" s="62" t="s">
        <v>279</v>
      </c>
      <c r="M24" s="55"/>
      <c r="N24" s="62" t="s">
        <v>278</v>
      </c>
      <c r="O24" s="55"/>
    </row>
    <row r="25" spans="1:15" ht="15.75" thickBot="1">
      <c r="A25" s="13"/>
      <c r="B25" s="61" t="s">
        <v>311</v>
      </c>
      <c r="C25" s="53"/>
      <c r="D25" s="64" t="s">
        <v>312</v>
      </c>
      <c r="E25" s="56"/>
      <c r="F25" s="64" t="s">
        <v>313</v>
      </c>
      <c r="G25" s="53"/>
      <c r="H25" s="64" t="s">
        <v>314</v>
      </c>
      <c r="I25" s="53"/>
      <c r="J25" s="64" t="s">
        <v>315</v>
      </c>
      <c r="K25" s="53"/>
      <c r="L25" s="64" t="s">
        <v>316</v>
      </c>
      <c r="M25" s="55"/>
      <c r="N25" s="64" t="s">
        <v>283</v>
      </c>
      <c r="O25" s="55"/>
    </row>
    <row r="26" spans="1:15" ht="15.75" thickBot="1">
      <c r="A26" s="13"/>
      <c r="B26" s="61" t="s">
        <v>285</v>
      </c>
      <c r="C26" s="52" t="s">
        <v>227</v>
      </c>
      <c r="D26" s="65" t="s">
        <v>317</v>
      </c>
      <c r="E26" s="57" t="s">
        <v>227</v>
      </c>
      <c r="F26" s="65" t="s">
        <v>318</v>
      </c>
      <c r="G26" s="52" t="s">
        <v>227</v>
      </c>
      <c r="H26" s="65" t="s">
        <v>319</v>
      </c>
      <c r="I26" s="52" t="s">
        <v>227</v>
      </c>
      <c r="J26" s="65" t="s">
        <v>320</v>
      </c>
      <c r="K26" s="52" t="s">
        <v>227</v>
      </c>
      <c r="L26" s="65" t="s">
        <v>321</v>
      </c>
      <c r="M26" s="61" t="s">
        <v>227</v>
      </c>
      <c r="N26" s="65" t="s">
        <v>288</v>
      </c>
      <c r="O26" s="55"/>
    </row>
    <row r="27" spans="1:15" ht="15.75" thickTop="1">
      <c r="A27" s="13"/>
      <c r="B27" s="61"/>
      <c r="C27" s="55"/>
      <c r="D27" s="66"/>
      <c r="E27" s="55"/>
      <c r="F27" s="66"/>
      <c r="G27" s="55"/>
      <c r="H27" s="66"/>
      <c r="I27" s="55"/>
      <c r="J27" s="66"/>
      <c r="K27" s="55"/>
      <c r="L27" s="66"/>
      <c r="M27" s="55"/>
      <c r="N27" s="66"/>
      <c r="O27" s="55"/>
    </row>
    <row r="28" spans="1:15">
      <c r="A28" s="13"/>
      <c r="B28" s="60">
        <v>41639</v>
      </c>
      <c r="C28" s="53"/>
      <c r="D28" s="67"/>
      <c r="E28" s="56"/>
      <c r="F28" s="67"/>
      <c r="G28" s="53"/>
      <c r="H28" s="67"/>
      <c r="I28" s="53"/>
      <c r="J28" s="67"/>
      <c r="K28" s="53"/>
      <c r="L28" s="67"/>
      <c r="M28" s="55"/>
      <c r="N28" s="67"/>
      <c r="O28" s="55"/>
    </row>
    <row r="29" spans="1:15">
      <c r="A29" s="13"/>
      <c r="B29" s="61" t="s">
        <v>270</v>
      </c>
      <c r="C29" s="52" t="s">
        <v>227</v>
      </c>
      <c r="D29" s="62" t="s">
        <v>322</v>
      </c>
      <c r="E29" s="57" t="s">
        <v>227</v>
      </c>
      <c r="F29" s="62" t="s">
        <v>323</v>
      </c>
      <c r="G29" s="52" t="s">
        <v>227</v>
      </c>
      <c r="H29" s="62" t="s">
        <v>324</v>
      </c>
      <c r="I29" s="52" t="s">
        <v>227</v>
      </c>
      <c r="J29" s="62" t="s">
        <v>278</v>
      </c>
      <c r="K29" s="52" t="s">
        <v>227</v>
      </c>
      <c r="L29" s="62" t="s">
        <v>325</v>
      </c>
      <c r="M29" s="61" t="s">
        <v>227</v>
      </c>
      <c r="N29" s="62" t="s">
        <v>292</v>
      </c>
      <c r="O29" s="55"/>
    </row>
    <row r="30" spans="1:15" ht="15.75" thickBot="1">
      <c r="A30" s="13"/>
      <c r="B30" s="61" t="s">
        <v>311</v>
      </c>
      <c r="C30" s="53"/>
      <c r="D30" s="64" t="s">
        <v>326</v>
      </c>
      <c r="E30" s="56"/>
      <c r="F30" s="64" t="s">
        <v>327</v>
      </c>
      <c r="G30" s="53"/>
      <c r="H30" s="64" t="s">
        <v>328</v>
      </c>
      <c r="I30" s="53"/>
      <c r="J30" s="64" t="s">
        <v>329</v>
      </c>
      <c r="K30" s="53"/>
      <c r="L30" s="64" t="s">
        <v>330</v>
      </c>
      <c r="M30" s="55"/>
      <c r="N30" s="64" t="s">
        <v>296</v>
      </c>
      <c r="O30" s="55"/>
    </row>
    <row r="31" spans="1:15" ht="15.75" thickBot="1">
      <c r="A31" s="13"/>
      <c r="B31" s="61" t="s">
        <v>285</v>
      </c>
      <c r="C31" s="52" t="s">
        <v>227</v>
      </c>
      <c r="D31" s="65" t="s">
        <v>331</v>
      </c>
      <c r="E31" s="57" t="s">
        <v>227</v>
      </c>
      <c r="F31" s="65" t="s">
        <v>332</v>
      </c>
      <c r="G31" s="52" t="s">
        <v>227</v>
      </c>
      <c r="H31" s="65" t="s">
        <v>333</v>
      </c>
      <c r="I31" s="52" t="s">
        <v>227</v>
      </c>
      <c r="J31" s="65" t="s">
        <v>334</v>
      </c>
      <c r="K31" s="52" t="s">
        <v>227</v>
      </c>
      <c r="L31" s="65" t="s">
        <v>335</v>
      </c>
      <c r="M31" s="61" t="s">
        <v>227</v>
      </c>
      <c r="N31" s="65" t="s">
        <v>300</v>
      </c>
      <c r="O31" s="55"/>
    </row>
    <row r="32" spans="1:15" ht="15.75" thickTop="1">
      <c r="A32" s="13"/>
      <c r="B32" s="61"/>
      <c r="C32" s="55"/>
      <c r="D32" s="55"/>
      <c r="E32" s="55"/>
      <c r="F32" s="55"/>
      <c r="G32" s="55"/>
      <c r="H32" s="55"/>
      <c r="I32" s="55"/>
      <c r="J32" s="55"/>
      <c r="K32" s="55"/>
      <c r="L32" s="55"/>
      <c r="M32" s="55"/>
      <c r="N32" s="55"/>
      <c r="O32" s="55"/>
    </row>
    <row r="33" spans="1:15">
      <c r="A33" s="13"/>
      <c r="B33" s="135"/>
      <c r="C33" s="135"/>
      <c r="D33" s="135"/>
      <c r="E33" s="135"/>
      <c r="F33" s="135"/>
      <c r="G33" s="135"/>
      <c r="H33" s="135"/>
      <c r="I33" s="135"/>
      <c r="J33" s="135"/>
      <c r="K33" s="135"/>
      <c r="L33" s="135"/>
      <c r="M33" s="135"/>
      <c r="N33" s="135"/>
      <c r="O33" s="135"/>
    </row>
    <row r="34" spans="1:15">
      <c r="A34" s="13"/>
      <c r="B34" s="33"/>
      <c r="C34" s="33"/>
      <c r="D34" s="33"/>
      <c r="E34" s="33"/>
      <c r="F34" s="33"/>
      <c r="G34" s="33"/>
      <c r="H34" s="33"/>
      <c r="I34" s="33"/>
      <c r="J34" s="33"/>
      <c r="K34" s="33"/>
      <c r="L34" s="33"/>
      <c r="M34" s="33"/>
      <c r="N34" s="33"/>
      <c r="O34" s="33"/>
    </row>
    <row r="35" spans="1:15">
      <c r="A35" s="13" t="s">
        <v>1442</v>
      </c>
      <c r="B35" s="43"/>
      <c r="C35" s="43"/>
      <c r="D35" s="43"/>
      <c r="E35" s="43"/>
      <c r="F35" s="43"/>
      <c r="G35" s="43"/>
      <c r="H35" s="36" t="s">
        <v>338</v>
      </c>
    </row>
    <row r="36" spans="1:15">
      <c r="A36" s="13"/>
      <c r="B36" s="43" t="s">
        <v>265</v>
      </c>
      <c r="C36" s="43"/>
      <c r="D36" s="36" t="s">
        <v>339</v>
      </c>
      <c r="E36" s="37"/>
      <c r="F36" s="36" t="s">
        <v>340</v>
      </c>
      <c r="G36" s="37"/>
      <c r="H36" s="36" t="s">
        <v>341</v>
      </c>
    </row>
    <row r="37" spans="1:15" ht="15.75" thickBot="1">
      <c r="A37" s="13"/>
      <c r="B37" s="74" t="s">
        <v>342</v>
      </c>
      <c r="C37" s="74"/>
      <c r="D37" s="38" t="s">
        <v>266</v>
      </c>
      <c r="E37" s="37"/>
      <c r="F37" s="38" t="s">
        <v>269</v>
      </c>
      <c r="G37" s="37"/>
      <c r="H37" s="38" t="s">
        <v>343</v>
      </c>
    </row>
    <row r="38" spans="1:15">
      <c r="A38" s="13"/>
      <c r="B38" s="35" t="s">
        <v>344</v>
      </c>
      <c r="C38" s="35" t="s">
        <v>227</v>
      </c>
      <c r="D38" s="39" t="s">
        <v>345</v>
      </c>
      <c r="E38" s="40" t="s">
        <v>227</v>
      </c>
      <c r="F38" s="39" t="s">
        <v>346</v>
      </c>
      <c r="G38" s="41"/>
      <c r="H38" s="39" t="s">
        <v>347</v>
      </c>
    </row>
    <row r="39" spans="1:15">
      <c r="A39" s="13"/>
      <c r="B39" s="35" t="s">
        <v>348</v>
      </c>
      <c r="C39" s="48" t="s">
        <v>349</v>
      </c>
      <c r="D39" s="48"/>
      <c r="E39" s="48" t="s">
        <v>350</v>
      </c>
      <c r="F39" s="48"/>
      <c r="G39" s="48" t="s">
        <v>351</v>
      </c>
      <c r="H39" s="48"/>
    </row>
    <row r="40" spans="1:15">
      <c r="A40" s="13"/>
      <c r="B40" s="35" t="s">
        <v>352</v>
      </c>
      <c r="C40" s="34"/>
      <c r="D40" s="39" t="s">
        <v>353</v>
      </c>
      <c r="E40" s="41"/>
      <c r="F40" s="39" t="s">
        <v>354</v>
      </c>
      <c r="G40" s="41"/>
      <c r="H40" s="39" t="s">
        <v>355</v>
      </c>
    </row>
    <row r="41" spans="1:15" ht="15.75" thickBot="1">
      <c r="A41" s="13"/>
      <c r="B41" s="35" t="s">
        <v>356</v>
      </c>
      <c r="C41" s="34"/>
      <c r="D41" s="39" t="s">
        <v>357</v>
      </c>
      <c r="E41" s="41"/>
      <c r="F41" s="39" t="s">
        <v>358</v>
      </c>
      <c r="G41" s="41"/>
      <c r="H41" s="39" t="s">
        <v>359</v>
      </c>
    </row>
    <row r="42" spans="1:15" ht="15.75" thickBot="1">
      <c r="A42" s="13"/>
      <c r="B42" s="35" t="s">
        <v>129</v>
      </c>
      <c r="C42" s="35" t="s">
        <v>227</v>
      </c>
      <c r="D42" s="42" t="s">
        <v>286</v>
      </c>
      <c r="E42" s="40" t="s">
        <v>227</v>
      </c>
      <c r="F42" s="42" t="s">
        <v>289</v>
      </c>
      <c r="G42" s="41"/>
      <c r="H42" s="42" t="s">
        <v>360</v>
      </c>
    </row>
    <row r="43" spans="1:15" ht="15.75" thickTop="1">
      <c r="A43" s="13"/>
      <c r="B43" s="135"/>
      <c r="C43" s="135"/>
      <c r="D43" s="135"/>
      <c r="E43" s="135"/>
      <c r="F43" s="135"/>
      <c r="G43" s="135"/>
      <c r="H43" s="135"/>
      <c r="I43" s="135"/>
      <c r="J43" s="135"/>
      <c r="K43" s="135"/>
      <c r="L43" s="135"/>
      <c r="M43" s="135"/>
      <c r="N43" s="135"/>
      <c r="O43" s="135"/>
    </row>
    <row r="44" spans="1:15">
      <c r="A44" s="13"/>
      <c r="B44" s="33"/>
      <c r="C44" s="33"/>
      <c r="D44" s="33"/>
      <c r="E44" s="33"/>
      <c r="F44" s="33"/>
      <c r="G44" s="33"/>
      <c r="H44" s="33"/>
      <c r="I44" s="33"/>
      <c r="J44" s="33"/>
      <c r="K44" s="33"/>
      <c r="L44" s="33"/>
      <c r="M44" s="33"/>
      <c r="N44" s="33"/>
      <c r="O44" s="33"/>
    </row>
  </sheetData>
  <mergeCells count="57">
    <mergeCell ref="A19:A34"/>
    <mergeCell ref="B33:O33"/>
    <mergeCell ref="B34:O34"/>
    <mergeCell ref="A35:A44"/>
    <mergeCell ref="B43:O43"/>
    <mergeCell ref="B44:O44"/>
    <mergeCell ref="A1:A2"/>
    <mergeCell ref="B1:O1"/>
    <mergeCell ref="B2:O2"/>
    <mergeCell ref="B3:O3"/>
    <mergeCell ref="A4:A18"/>
    <mergeCell ref="B17:O17"/>
    <mergeCell ref="B18:O18"/>
    <mergeCell ref="M20:M21"/>
    <mergeCell ref="O20:O21"/>
    <mergeCell ref="B35:G35"/>
    <mergeCell ref="B36:C36"/>
    <mergeCell ref="B37:C37"/>
    <mergeCell ref="C39:D39"/>
    <mergeCell ref="E39:F39"/>
    <mergeCell ref="G39:H39"/>
    <mergeCell ref="C20:C21"/>
    <mergeCell ref="D20:D21"/>
    <mergeCell ref="E20:E21"/>
    <mergeCell ref="G20:G21"/>
    <mergeCell ref="I20:I21"/>
    <mergeCell ref="K20:K21"/>
    <mergeCell ref="B16:C16"/>
    <mergeCell ref="D16:E16"/>
    <mergeCell ref="F16:G16"/>
    <mergeCell ref="D19:F19"/>
    <mergeCell ref="H19:J19"/>
    <mergeCell ref="L19:N19"/>
    <mergeCell ref="B13:M13"/>
    <mergeCell ref="B14:C14"/>
    <mergeCell ref="D14:E14"/>
    <mergeCell ref="F14:G14"/>
    <mergeCell ref="C15:E15"/>
    <mergeCell ref="F15:G15"/>
    <mergeCell ref="B10:C10"/>
    <mergeCell ref="D10:F10"/>
    <mergeCell ref="B11:C11"/>
    <mergeCell ref="D11:E11"/>
    <mergeCell ref="F11:G11"/>
    <mergeCell ref="B12:M12"/>
    <mergeCell ref="B7:M7"/>
    <mergeCell ref="B8:C8"/>
    <mergeCell ref="D8:E8"/>
    <mergeCell ref="F8:G8"/>
    <mergeCell ref="B9:C9"/>
    <mergeCell ref="D9:F9"/>
    <mergeCell ref="B4:C4"/>
    <mergeCell ref="E4:G4"/>
    <mergeCell ref="B5:E5"/>
    <mergeCell ref="F5:G5"/>
    <mergeCell ref="B6:E6"/>
    <mergeCell ref="F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5"/>
  <sheetViews>
    <sheetView showGridLines="0" workbookViewId="0"/>
  </sheetViews>
  <sheetFormatPr defaultRowHeight="15"/>
  <cols>
    <col min="1" max="2" width="36.5703125" bestFit="1" customWidth="1"/>
    <col min="3" max="3" width="3.28515625" bestFit="1" customWidth="1"/>
    <col min="4" max="4" width="8.42578125" bestFit="1" customWidth="1"/>
    <col min="5" max="5" width="3.28515625" bestFit="1" customWidth="1"/>
    <col min="7" max="7" width="3.28515625" bestFit="1" customWidth="1"/>
    <col min="8" max="8" width="11.140625" bestFit="1" customWidth="1"/>
    <col min="9" max="9" width="3.28515625" bestFit="1" customWidth="1"/>
    <col min="10" max="10" width="18.140625" bestFit="1" customWidth="1"/>
    <col min="11" max="11" width="3.28515625" bestFit="1" customWidth="1"/>
    <col min="12" max="12" width="8.42578125" bestFit="1" customWidth="1"/>
    <col min="13" max="13" width="3.28515625" bestFit="1" customWidth="1"/>
    <col min="14" max="14" width="7.85546875" bestFit="1" customWidth="1"/>
    <col min="15" max="15" width="3.28515625" bestFit="1" customWidth="1"/>
    <col min="16" max="16" width="7.7109375" bestFit="1" customWidth="1"/>
  </cols>
  <sheetData>
    <row r="1" spans="1:16" ht="15" customHeight="1">
      <c r="A1" s="8" t="s">
        <v>144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64</v>
      </c>
      <c r="B3" s="28"/>
      <c r="C3" s="28"/>
      <c r="D3" s="28"/>
      <c r="E3" s="28"/>
      <c r="F3" s="28"/>
      <c r="G3" s="28"/>
      <c r="H3" s="28"/>
      <c r="I3" s="28"/>
      <c r="J3" s="28"/>
      <c r="K3" s="28"/>
      <c r="L3" s="28"/>
      <c r="M3" s="28"/>
      <c r="N3" s="28"/>
      <c r="O3" s="28"/>
      <c r="P3" s="28"/>
    </row>
    <row r="4" spans="1:16">
      <c r="A4" s="13" t="s">
        <v>1444</v>
      </c>
      <c r="B4" s="79"/>
      <c r="C4" s="34"/>
      <c r="D4" s="34"/>
      <c r="E4" s="34"/>
      <c r="F4" s="34"/>
    </row>
    <row r="5" spans="1:16">
      <c r="A5" s="13"/>
      <c r="B5" s="90"/>
      <c r="C5" s="90"/>
      <c r="D5" s="53"/>
      <c r="E5" s="53"/>
      <c r="F5" s="53"/>
    </row>
    <row r="6" spans="1:16" ht="15.75" thickBot="1">
      <c r="A6" s="13"/>
      <c r="B6" s="90" t="s">
        <v>265</v>
      </c>
      <c r="C6" s="90"/>
      <c r="D6" s="16">
        <v>2014</v>
      </c>
      <c r="E6" s="53"/>
      <c r="F6" s="16">
        <v>2013</v>
      </c>
    </row>
    <row r="7" spans="1:16">
      <c r="A7" s="13"/>
      <c r="B7" s="81" t="s">
        <v>367</v>
      </c>
      <c r="C7" s="82"/>
      <c r="D7" s="83"/>
      <c r="E7" s="82"/>
      <c r="F7" s="83"/>
    </row>
    <row r="8" spans="1:16">
      <c r="A8" s="13"/>
      <c r="B8" s="84" t="s">
        <v>368</v>
      </c>
      <c r="C8" s="80" t="s">
        <v>227</v>
      </c>
      <c r="D8" s="85" t="s">
        <v>369</v>
      </c>
      <c r="E8" s="80" t="s">
        <v>227</v>
      </c>
      <c r="F8" s="85" t="s">
        <v>370</v>
      </c>
    </row>
    <row r="9" spans="1:16">
      <c r="A9" s="13"/>
      <c r="B9" s="84" t="s">
        <v>371</v>
      </c>
      <c r="C9" s="82"/>
      <c r="D9" s="85" t="s">
        <v>372</v>
      </c>
      <c r="E9" s="82"/>
      <c r="F9" s="85" t="s">
        <v>373</v>
      </c>
    </row>
    <row r="10" spans="1:16">
      <c r="A10" s="13"/>
      <c r="B10" s="84" t="s">
        <v>374</v>
      </c>
      <c r="C10" s="82"/>
      <c r="D10" s="85" t="s">
        <v>375</v>
      </c>
      <c r="E10" s="82"/>
      <c r="F10" s="85" t="s">
        <v>376</v>
      </c>
    </row>
    <row r="11" spans="1:16">
      <c r="A11" s="13"/>
      <c r="B11" s="84" t="s">
        <v>377</v>
      </c>
      <c r="C11" s="82"/>
      <c r="D11" s="85" t="s">
        <v>378</v>
      </c>
      <c r="E11" s="82"/>
      <c r="F11" s="85" t="s">
        <v>379</v>
      </c>
    </row>
    <row r="12" spans="1:16" ht="15.75" thickBot="1">
      <c r="A12" s="13"/>
      <c r="B12" s="84" t="s">
        <v>380</v>
      </c>
      <c r="C12" s="82"/>
      <c r="D12" s="86" t="s">
        <v>381</v>
      </c>
      <c r="E12" s="82"/>
      <c r="F12" s="86" t="s">
        <v>382</v>
      </c>
    </row>
    <row r="13" spans="1:16">
      <c r="A13" s="13"/>
      <c r="B13" s="87" t="s">
        <v>383</v>
      </c>
      <c r="C13" s="82"/>
      <c r="D13" s="88" t="s">
        <v>384</v>
      </c>
      <c r="E13" s="82"/>
      <c r="F13" s="88" t="s">
        <v>385</v>
      </c>
    </row>
    <row r="14" spans="1:16">
      <c r="A14" s="13"/>
      <c r="B14" s="81" t="s">
        <v>368</v>
      </c>
      <c r="C14" s="82"/>
      <c r="D14" s="85" t="s">
        <v>386</v>
      </c>
      <c r="E14" s="82"/>
      <c r="F14" s="85" t="s">
        <v>387</v>
      </c>
    </row>
    <row r="15" spans="1:16">
      <c r="A15" s="13"/>
      <c r="B15" s="81" t="s">
        <v>388</v>
      </c>
      <c r="C15" s="82"/>
      <c r="D15" s="85" t="s">
        <v>389</v>
      </c>
      <c r="E15" s="82"/>
      <c r="F15" s="85" t="s">
        <v>390</v>
      </c>
    </row>
    <row r="16" spans="1:16">
      <c r="A16" s="13"/>
      <c r="B16" s="81" t="s">
        <v>391</v>
      </c>
      <c r="C16" s="82"/>
      <c r="D16" s="85" t="s">
        <v>392</v>
      </c>
      <c r="E16" s="82"/>
      <c r="F16" s="85" t="s">
        <v>393</v>
      </c>
    </row>
    <row r="17" spans="1:16" ht="15.75" thickBot="1">
      <c r="A17" s="13"/>
      <c r="B17" s="81" t="s">
        <v>394</v>
      </c>
      <c r="C17" s="91" t="s">
        <v>395</v>
      </c>
      <c r="D17" s="91"/>
      <c r="E17" s="91" t="s">
        <v>396</v>
      </c>
      <c r="F17" s="91"/>
    </row>
    <row r="18" spans="1:16" ht="15.75" thickBot="1">
      <c r="A18" s="13"/>
      <c r="B18" s="81" t="s">
        <v>397</v>
      </c>
      <c r="C18" s="80" t="s">
        <v>227</v>
      </c>
      <c r="D18" s="89" t="s">
        <v>398</v>
      </c>
      <c r="E18" s="80" t="s">
        <v>227</v>
      </c>
      <c r="F18" s="89" t="s">
        <v>399</v>
      </c>
    </row>
    <row r="19" spans="1:16" ht="15.75" thickTop="1">
      <c r="A19" s="13"/>
      <c r="B19" s="135"/>
      <c r="C19" s="135"/>
      <c r="D19" s="135"/>
      <c r="E19" s="135"/>
      <c r="F19" s="135"/>
      <c r="G19" s="135"/>
      <c r="H19" s="135"/>
      <c r="I19" s="135"/>
      <c r="J19" s="135"/>
      <c r="K19" s="135"/>
      <c r="L19" s="135"/>
      <c r="M19" s="135"/>
      <c r="N19" s="135"/>
      <c r="O19" s="135"/>
      <c r="P19" s="135"/>
    </row>
    <row r="20" spans="1:16">
      <c r="A20" s="13"/>
      <c r="B20" s="33"/>
      <c r="C20" s="33"/>
      <c r="D20" s="33"/>
      <c r="E20" s="33"/>
      <c r="F20" s="33"/>
      <c r="G20" s="33"/>
      <c r="H20" s="33"/>
      <c r="I20" s="33"/>
      <c r="J20" s="33"/>
      <c r="K20" s="33"/>
      <c r="L20" s="33"/>
      <c r="M20" s="33"/>
      <c r="N20" s="33"/>
      <c r="O20" s="33"/>
      <c r="P20" s="33"/>
    </row>
    <row r="21" spans="1:16" ht="15.75" thickBot="1">
      <c r="A21" s="13" t="s">
        <v>1445</v>
      </c>
      <c r="B21" s="90" t="s">
        <v>265</v>
      </c>
      <c r="C21" s="90"/>
      <c r="D21" s="92">
        <v>2014</v>
      </c>
      <c r="E21" s="53"/>
      <c r="F21" s="16">
        <v>2013</v>
      </c>
    </row>
    <row r="22" spans="1:16">
      <c r="A22" s="13"/>
      <c r="B22" s="81" t="s">
        <v>367</v>
      </c>
      <c r="C22" s="82"/>
      <c r="D22" s="83"/>
      <c r="E22" s="82"/>
      <c r="F22" s="83"/>
    </row>
    <row r="23" spans="1:16">
      <c r="A23" s="13"/>
      <c r="B23" s="84" t="s">
        <v>368</v>
      </c>
      <c r="C23" s="80" t="s">
        <v>227</v>
      </c>
      <c r="D23" s="85" t="s">
        <v>401</v>
      </c>
      <c r="E23" s="80" t="s">
        <v>227</v>
      </c>
      <c r="F23" s="85" t="s">
        <v>402</v>
      </c>
    </row>
    <row r="24" spans="1:16">
      <c r="A24" s="13"/>
      <c r="B24" s="84" t="s">
        <v>371</v>
      </c>
      <c r="C24" s="82"/>
      <c r="D24" s="85" t="s">
        <v>272</v>
      </c>
      <c r="E24" s="82"/>
      <c r="F24" s="85" t="s">
        <v>403</v>
      </c>
    </row>
    <row r="25" spans="1:16">
      <c r="A25" s="13"/>
      <c r="B25" s="84" t="s">
        <v>374</v>
      </c>
      <c r="C25" s="82"/>
      <c r="D25" s="85" t="s">
        <v>404</v>
      </c>
      <c r="E25" s="82"/>
      <c r="F25" s="85" t="s">
        <v>405</v>
      </c>
    </row>
    <row r="26" spans="1:16">
      <c r="A26" s="13"/>
      <c r="B26" s="84" t="s">
        <v>377</v>
      </c>
      <c r="C26" s="82"/>
      <c r="D26" s="85" t="s">
        <v>406</v>
      </c>
      <c r="E26" s="82"/>
      <c r="F26" s="85" t="s">
        <v>407</v>
      </c>
    </row>
    <row r="27" spans="1:16" ht="15.75" thickBot="1">
      <c r="A27" s="13"/>
      <c r="B27" s="84" t="s">
        <v>380</v>
      </c>
      <c r="C27" s="82"/>
      <c r="D27" s="86" t="s">
        <v>408</v>
      </c>
      <c r="E27" s="82"/>
      <c r="F27" s="86" t="s">
        <v>409</v>
      </c>
    </row>
    <row r="28" spans="1:16">
      <c r="A28" s="13"/>
      <c r="B28" s="87" t="s">
        <v>383</v>
      </c>
      <c r="C28" s="82"/>
      <c r="D28" s="88" t="s">
        <v>410</v>
      </c>
      <c r="E28" s="82"/>
      <c r="F28" s="88" t="s">
        <v>411</v>
      </c>
    </row>
    <row r="29" spans="1:16">
      <c r="A29" s="13"/>
      <c r="B29" s="81" t="s">
        <v>368</v>
      </c>
      <c r="C29" s="82"/>
      <c r="D29" s="85" t="s">
        <v>412</v>
      </c>
      <c r="E29" s="82"/>
      <c r="F29" s="85" t="s">
        <v>413</v>
      </c>
    </row>
    <row r="30" spans="1:16">
      <c r="A30" s="13"/>
      <c r="B30" s="81" t="s">
        <v>388</v>
      </c>
      <c r="C30" s="82"/>
      <c r="D30" s="85" t="s">
        <v>414</v>
      </c>
      <c r="E30" s="82"/>
      <c r="F30" s="85" t="s">
        <v>415</v>
      </c>
    </row>
    <row r="31" spans="1:16">
      <c r="A31" s="13"/>
      <c r="B31" s="81" t="s">
        <v>391</v>
      </c>
      <c r="C31" s="91" t="s">
        <v>416</v>
      </c>
      <c r="D31" s="91"/>
      <c r="E31" s="91" t="s">
        <v>417</v>
      </c>
      <c r="F31" s="91"/>
    </row>
    <row r="32" spans="1:16" ht="15.75" thickBot="1">
      <c r="A32" s="13"/>
      <c r="B32" s="81" t="s">
        <v>394</v>
      </c>
      <c r="C32" s="94" t="s">
        <v>277</v>
      </c>
      <c r="D32" s="94"/>
      <c r="E32" s="94" t="s">
        <v>277</v>
      </c>
      <c r="F32" s="94"/>
    </row>
    <row r="33" spans="1:16" ht="26.25" thickBot="1">
      <c r="A33" s="13"/>
      <c r="B33" s="81" t="s">
        <v>418</v>
      </c>
      <c r="C33" s="80" t="s">
        <v>227</v>
      </c>
      <c r="D33" s="89" t="s">
        <v>419</v>
      </c>
      <c r="E33" s="80" t="s">
        <v>227</v>
      </c>
      <c r="F33" s="89" t="s">
        <v>420</v>
      </c>
    </row>
    <row r="34" spans="1:16" ht="15.75" thickTop="1">
      <c r="A34" s="13"/>
      <c r="B34" s="135"/>
      <c r="C34" s="135"/>
      <c r="D34" s="135"/>
      <c r="E34" s="135"/>
      <c r="F34" s="135"/>
      <c r="G34" s="135"/>
      <c r="H34" s="135"/>
      <c r="I34" s="135"/>
      <c r="J34" s="135"/>
      <c r="K34" s="135"/>
      <c r="L34" s="135"/>
      <c r="M34" s="135"/>
      <c r="N34" s="135"/>
      <c r="O34" s="135"/>
      <c r="P34" s="135"/>
    </row>
    <row r="35" spans="1:16">
      <c r="A35" s="13"/>
      <c r="B35" s="33"/>
      <c r="C35" s="33"/>
      <c r="D35" s="33"/>
      <c r="E35" s="33"/>
      <c r="F35" s="33"/>
      <c r="G35" s="33"/>
      <c r="H35" s="33"/>
      <c r="I35" s="33"/>
      <c r="J35" s="33"/>
      <c r="K35" s="33"/>
      <c r="L35" s="33"/>
      <c r="M35" s="33"/>
      <c r="N35" s="33"/>
      <c r="O35" s="33"/>
      <c r="P35" s="33"/>
    </row>
    <row r="36" spans="1:16">
      <c r="A36" s="13" t="s">
        <v>1446</v>
      </c>
      <c r="B36" s="96"/>
      <c r="C36" s="69"/>
      <c r="D36" s="53"/>
      <c r="E36" s="69"/>
      <c r="F36" s="53"/>
      <c r="G36" s="73"/>
      <c r="H36" s="53"/>
      <c r="I36" s="69"/>
      <c r="J36" s="53"/>
      <c r="K36" s="69"/>
      <c r="L36" s="53"/>
    </row>
    <row r="37" spans="1:16">
      <c r="A37" s="13"/>
      <c r="B37" s="55"/>
      <c r="C37" s="69"/>
      <c r="D37" s="98" t="s">
        <v>341</v>
      </c>
      <c r="E37" s="69"/>
      <c r="F37" s="98" t="s">
        <v>177</v>
      </c>
      <c r="G37" s="73"/>
      <c r="H37" s="53"/>
      <c r="I37" s="69"/>
      <c r="J37" s="98" t="s">
        <v>428</v>
      </c>
      <c r="K37" s="69"/>
      <c r="L37" s="53"/>
    </row>
    <row r="38" spans="1:16">
      <c r="A38" s="13"/>
      <c r="B38" s="97" t="s">
        <v>423</v>
      </c>
      <c r="C38" s="69"/>
      <c r="D38" s="98" t="s">
        <v>424</v>
      </c>
      <c r="E38" s="69"/>
      <c r="F38" s="98" t="s">
        <v>426</v>
      </c>
      <c r="G38" s="73"/>
      <c r="H38" s="98" t="s">
        <v>424</v>
      </c>
      <c r="I38" s="69"/>
      <c r="J38" s="100"/>
      <c r="K38" s="69"/>
      <c r="L38" s="98" t="s">
        <v>429</v>
      </c>
    </row>
    <row r="39" spans="1:16" ht="15.75" thickBot="1">
      <c r="A39" s="13"/>
      <c r="B39" s="96" t="s">
        <v>265</v>
      </c>
      <c r="C39" s="69"/>
      <c r="D39" s="99" t="s">
        <v>425</v>
      </c>
      <c r="E39" s="69"/>
      <c r="F39" s="99" t="s">
        <v>427</v>
      </c>
      <c r="G39" s="73"/>
      <c r="H39" s="99" t="s">
        <v>425</v>
      </c>
      <c r="I39" s="69"/>
      <c r="J39" s="101"/>
      <c r="K39" s="69"/>
      <c r="L39" s="99" t="s">
        <v>430</v>
      </c>
    </row>
    <row r="40" spans="1:16">
      <c r="A40" s="13"/>
      <c r="B40" s="96" t="s">
        <v>431</v>
      </c>
      <c r="C40" s="55"/>
      <c r="D40" s="102"/>
      <c r="E40" s="55"/>
      <c r="F40" s="102"/>
      <c r="G40" s="55"/>
      <c r="H40" s="102"/>
      <c r="I40" s="55"/>
      <c r="J40" s="102"/>
      <c r="K40" s="55"/>
      <c r="L40" s="102"/>
    </row>
    <row r="41" spans="1:16">
      <c r="A41" s="13"/>
      <c r="B41" s="103" t="s">
        <v>367</v>
      </c>
      <c r="C41" s="55"/>
      <c r="D41" s="67"/>
      <c r="E41" s="55"/>
      <c r="F41" s="67"/>
      <c r="G41" s="55"/>
      <c r="H41" s="67"/>
      <c r="I41" s="55"/>
      <c r="J41" s="67"/>
      <c r="K41" s="55"/>
      <c r="L41" s="67"/>
    </row>
    <row r="42" spans="1:16">
      <c r="A42" s="13"/>
      <c r="B42" s="104" t="s">
        <v>368</v>
      </c>
      <c r="C42" s="96" t="s">
        <v>227</v>
      </c>
      <c r="D42" s="105" t="s">
        <v>432</v>
      </c>
      <c r="E42" s="96" t="s">
        <v>227</v>
      </c>
      <c r="F42" s="105" t="s">
        <v>433</v>
      </c>
      <c r="G42" s="96" t="s">
        <v>227</v>
      </c>
      <c r="H42" s="105" t="s">
        <v>434</v>
      </c>
      <c r="I42" s="96" t="s">
        <v>227</v>
      </c>
      <c r="J42" s="105" t="s">
        <v>435</v>
      </c>
      <c r="K42" s="96" t="s">
        <v>227</v>
      </c>
      <c r="L42" s="106" t="s">
        <v>277</v>
      </c>
    </row>
    <row r="43" spans="1:16">
      <c r="A43" s="13"/>
      <c r="B43" s="104" t="s">
        <v>371</v>
      </c>
      <c r="C43" s="55"/>
      <c r="D43" s="107" t="s">
        <v>436</v>
      </c>
      <c r="E43" s="83"/>
      <c r="F43" s="107" t="s">
        <v>437</v>
      </c>
      <c r="G43" s="83"/>
      <c r="H43" s="107" t="s">
        <v>438</v>
      </c>
      <c r="I43" s="83"/>
      <c r="J43" s="107" t="s">
        <v>438</v>
      </c>
      <c r="K43" s="83"/>
      <c r="L43" s="108" t="s">
        <v>277</v>
      </c>
    </row>
    <row r="44" spans="1:16">
      <c r="A44" s="13"/>
      <c r="B44" s="104" t="s">
        <v>374</v>
      </c>
      <c r="C44" s="55"/>
      <c r="D44" s="105" t="s">
        <v>439</v>
      </c>
      <c r="E44" s="55"/>
      <c r="F44" s="105" t="s">
        <v>440</v>
      </c>
      <c r="G44" s="55"/>
      <c r="H44" s="105" t="s">
        <v>441</v>
      </c>
      <c r="I44" s="55"/>
      <c r="J44" s="105" t="s">
        <v>442</v>
      </c>
      <c r="K44" s="55"/>
      <c r="L44" s="106" t="s">
        <v>277</v>
      </c>
    </row>
    <row r="45" spans="1:16">
      <c r="A45" s="13"/>
      <c r="B45" s="104" t="s">
        <v>377</v>
      </c>
      <c r="C45" s="55"/>
      <c r="D45" s="105" t="s">
        <v>443</v>
      </c>
      <c r="E45" s="55"/>
      <c r="F45" s="105" t="s">
        <v>444</v>
      </c>
      <c r="G45" s="55"/>
      <c r="H45" s="105" t="s">
        <v>445</v>
      </c>
      <c r="I45" s="55"/>
      <c r="J45" s="105" t="s">
        <v>446</v>
      </c>
      <c r="K45" s="55"/>
      <c r="L45" s="106" t="s">
        <v>277</v>
      </c>
    </row>
    <row r="46" spans="1:16">
      <c r="A46" s="13"/>
      <c r="B46" s="104" t="s">
        <v>380</v>
      </c>
      <c r="C46" s="55"/>
      <c r="D46" s="105" t="s">
        <v>447</v>
      </c>
      <c r="E46" s="55"/>
      <c r="F46" s="105" t="s">
        <v>448</v>
      </c>
      <c r="G46" s="55"/>
      <c r="H46" s="105" t="s">
        <v>449</v>
      </c>
      <c r="I46" s="55"/>
      <c r="J46" s="105" t="s">
        <v>450</v>
      </c>
      <c r="K46" s="55"/>
      <c r="L46" s="106" t="s">
        <v>277</v>
      </c>
    </row>
    <row r="47" spans="1:16">
      <c r="A47" s="13"/>
      <c r="B47" s="103" t="s">
        <v>368</v>
      </c>
      <c r="C47" s="55"/>
      <c r="D47" s="105" t="s">
        <v>451</v>
      </c>
      <c r="E47" s="55"/>
      <c r="F47" s="106" t="s">
        <v>277</v>
      </c>
      <c r="G47" s="55"/>
      <c r="H47" s="105" t="s">
        <v>452</v>
      </c>
      <c r="I47" s="55"/>
      <c r="J47" s="105" t="s">
        <v>453</v>
      </c>
      <c r="K47" s="55"/>
      <c r="L47" s="106" t="s">
        <v>277</v>
      </c>
    </row>
    <row r="48" spans="1:16">
      <c r="A48" s="13"/>
      <c r="B48" s="103" t="s">
        <v>388</v>
      </c>
      <c r="C48" s="55"/>
      <c r="D48" s="105" t="s">
        <v>454</v>
      </c>
      <c r="E48" s="55"/>
      <c r="F48" s="105" t="s">
        <v>455</v>
      </c>
      <c r="G48" s="55"/>
      <c r="H48" s="105" t="s">
        <v>456</v>
      </c>
      <c r="I48" s="55"/>
      <c r="J48" s="105" t="s">
        <v>456</v>
      </c>
      <c r="K48" s="55"/>
      <c r="L48" s="106" t="s">
        <v>277</v>
      </c>
    </row>
    <row r="49" spans="1:16">
      <c r="A49" s="13"/>
      <c r="B49" s="103" t="s">
        <v>391</v>
      </c>
      <c r="C49" s="55"/>
      <c r="D49" s="105" t="s">
        <v>457</v>
      </c>
      <c r="E49" s="55"/>
      <c r="F49" s="105" t="s">
        <v>437</v>
      </c>
      <c r="G49" s="55"/>
      <c r="H49" s="105" t="s">
        <v>438</v>
      </c>
      <c r="I49" s="55"/>
      <c r="J49" s="105" t="s">
        <v>438</v>
      </c>
      <c r="K49" s="55"/>
      <c r="L49" s="106" t="s">
        <v>277</v>
      </c>
    </row>
    <row r="50" spans="1:16">
      <c r="A50" s="13"/>
      <c r="B50" s="103" t="s">
        <v>394</v>
      </c>
      <c r="C50" s="55"/>
      <c r="D50" s="106" t="s">
        <v>277</v>
      </c>
      <c r="E50" s="55"/>
      <c r="F50" s="106" t="s">
        <v>277</v>
      </c>
      <c r="G50" s="55"/>
      <c r="H50" s="106" t="s">
        <v>277</v>
      </c>
      <c r="I50" s="55"/>
      <c r="J50" s="106" t="s">
        <v>277</v>
      </c>
      <c r="K50" s="55"/>
      <c r="L50" s="106" t="s">
        <v>277</v>
      </c>
    </row>
    <row r="51" spans="1:16">
      <c r="A51" s="13"/>
      <c r="B51" s="96" t="s">
        <v>458</v>
      </c>
      <c r="C51" s="55"/>
      <c r="D51" s="67"/>
      <c r="E51" s="55"/>
      <c r="F51" s="67"/>
      <c r="G51" s="55"/>
      <c r="H51" s="67"/>
      <c r="I51" s="55"/>
      <c r="J51" s="67"/>
      <c r="K51" s="55"/>
      <c r="L51" s="67"/>
    </row>
    <row r="52" spans="1:16">
      <c r="A52" s="13"/>
      <c r="B52" s="103" t="s">
        <v>367</v>
      </c>
      <c r="C52" s="55"/>
      <c r="D52" s="67"/>
      <c r="E52" s="55"/>
      <c r="F52" s="67"/>
      <c r="G52" s="55"/>
      <c r="H52" s="67"/>
      <c r="I52" s="55"/>
      <c r="J52" s="67"/>
      <c r="K52" s="55"/>
      <c r="L52" s="67"/>
    </row>
    <row r="53" spans="1:16">
      <c r="A53" s="13"/>
      <c r="B53" s="104" t="s">
        <v>368</v>
      </c>
      <c r="C53" s="55"/>
      <c r="D53" s="105" t="s">
        <v>459</v>
      </c>
      <c r="E53" s="55"/>
      <c r="F53" s="105" t="s">
        <v>460</v>
      </c>
      <c r="G53" s="55"/>
      <c r="H53" s="105" t="s">
        <v>461</v>
      </c>
      <c r="I53" s="55"/>
      <c r="J53" s="105" t="s">
        <v>462</v>
      </c>
      <c r="K53" s="55"/>
      <c r="L53" s="105" t="s">
        <v>463</v>
      </c>
    </row>
    <row r="54" spans="1:16">
      <c r="A54" s="13"/>
      <c r="B54" s="104" t="s">
        <v>371</v>
      </c>
      <c r="C54" s="55"/>
      <c r="D54" s="107" t="s">
        <v>464</v>
      </c>
      <c r="E54" s="83"/>
      <c r="F54" s="107" t="s">
        <v>465</v>
      </c>
      <c r="G54" s="83"/>
      <c r="H54" s="107" t="s">
        <v>466</v>
      </c>
      <c r="I54" s="83"/>
      <c r="J54" s="107" t="s">
        <v>467</v>
      </c>
      <c r="K54" s="83"/>
      <c r="L54" s="107" t="s">
        <v>468</v>
      </c>
    </row>
    <row r="55" spans="1:16">
      <c r="A55" s="13"/>
      <c r="B55" s="104" t="s">
        <v>374</v>
      </c>
      <c r="C55" s="55"/>
      <c r="D55" s="105" t="s">
        <v>469</v>
      </c>
      <c r="E55" s="55"/>
      <c r="F55" s="105" t="s">
        <v>329</v>
      </c>
      <c r="G55" s="55"/>
      <c r="H55" s="105" t="s">
        <v>470</v>
      </c>
      <c r="I55" s="55"/>
      <c r="J55" s="105" t="s">
        <v>471</v>
      </c>
      <c r="K55" s="55"/>
      <c r="L55" s="105" t="s">
        <v>472</v>
      </c>
    </row>
    <row r="56" spans="1:16">
      <c r="A56" s="13"/>
      <c r="B56" s="104" t="s">
        <v>377</v>
      </c>
      <c r="C56" s="55"/>
      <c r="D56" s="105" t="s">
        <v>473</v>
      </c>
      <c r="E56" s="55"/>
      <c r="F56" s="105" t="s">
        <v>474</v>
      </c>
      <c r="G56" s="55"/>
      <c r="H56" s="105" t="s">
        <v>475</v>
      </c>
      <c r="I56" s="55"/>
      <c r="J56" s="105" t="s">
        <v>475</v>
      </c>
      <c r="K56" s="55"/>
      <c r="L56" s="105" t="s">
        <v>438</v>
      </c>
    </row>
    <row r="57" spans="1:16">
      <c r="A57" s="13"/>
      <c r="B57" s="104" t="s">
        <v>380</v>
      </c>
      <c r="C57" s="55"/>
      <c r="D57" s="105" t="s">
        <v>470</v>
      </c>
      <c r="E57" s="55"/>
      <c r="F57" s="105" t="s">
        <v>476</v>
      </c>
      <c r="G57" s="55"/>
      <c r="H57" s="105" t="s">
        <v>477</v>
      </c>
      <c r="I57" s="55"/>
      <c r="J57" s="105" t="s">
        <v>478</v>
      </c>
      <c r="K57" s="55"/>
      <c r="L57" s="105" t="s">
        <v>479</v>
      </c>
    </row>
    <row r="58" spans="1:16">
      <c r="A58" s="13"/>
      <c r="B58" s="103" t="s">
        <v>368</v>
      </c>
      <c r="C58" s="55"/>
      <c r="D58" s="105" t="s">
        <v>480</v>
      </c>
      <c r="E58" s="55"/>
      <c r="F58" s="105" t="s">
        <v>455</v>
      </c>
      <c r="G58" s="55"/>
      <c r="H58" s="105" t="s">
        <v>481</v>
      </c>
      <c r="I58" s="55"/>
      <c r="J58" s="105" t="s">
        <v>481</v>
      </c>
      <c r="K58" s="55"/>
      <c r="L58" s="105" t="s">
        <v>444</v>
      </c>
    </row>
    <row r="59" spans="1:16">
      <c r="A59" s="13"/>
      <c r="B59" s="103" t="s">
        <v>388</v>
      </c>
      <c r="C59" s="55"/>
      <c r="D59" s="105" t="s">
        <v>482</v>
      </c>
      <c r="E59" s="55"/>
      <c r="F59" s="105" t="s">
        <v>483</v>
      </c>
      <c r="G59" s="55"/>
      <c r="H59" s="105" t="s">
        <v>484</v>
      </c>
      <c r="I59" s="55"/>
      <c r="J59" s="105" t="s">
        <v>484</v>
      </c>
      <c r="K59" s="55"/>
      <c r="L59" s="105" t="s">
        <v>484</v>
      </c>
    </row>
    <row r="60" spans="1:16">
      <c r="A60" s="13"/>
      <c r="B60" s="103" t="s">
        <v>391</v>
      </c>
      <c r="C60" s="55"/>
      <c r="D60" s="105" t="s">
        <v>485</v>
      </c>
      <c r="E60" s="55"/>
      <c r="F60" s="106" t="s">
        <v>277</v>
      </c>
      <c r="G60" s="55"/>
      <c r="H60" s="106" t="s">
        <v>277</v>
      </c>
      <c r="I60" s="55"/>
      <c r="J60" s="106" t="s">
        <v>277</v>
      </c>
      <c r="K60" s="55"/>
      <c r="L60" s="106" t="s">
        <v>277</v>
      </c>
    </row>
    <row r="61" spans="1:16" ht="15.75" thickBot="1">
      <c r="A61" s="13"/>
      <c r="B61" s="103" t="s">
        <v>394</v>
      </c>
      <c r="C61" s="55"/>
      <c r="D61" s="109" t="s">
        <v>277</v>
      </c>
      <c r="E61" s="55"/>
      <c r="F61" s="109" t="s">
        <v>277</v>
      </c>
      <c r="G61" s="55"/>
      <c r="H61" s="109" t="s">
        <v>277</v>
      </c>
      <c r="I61" s="55"/>
      <c r="J61" s="109" t="s">
        <v>277</v>
      </c>
      <c r="K61" s="55"/>
      <c r="L61" s="109" t="s">
        <v>277</v>
      </c>
    </row>
    <row r="62" spans="1:16" ht="15.75" thickBot="1">
      <c r="A62" s="13"/>
      <c r="B62" s="96" t="s">
        <v>129</v>
      </c>
      <c r="C62" s="96" t="s">
        <v>227</v>
      </c>
      <c r="D62" s="110" t="s">
        <v>486</v>
      </c>
      <c r="E62" s="96" t="s">
        <v>227</v>
      </c>
      <c r="F62" s="110" t="s">
        <v>487</v>
      </c>
      <c r="G62" s="96" t="s">
        <v>227</v>
      </c>
      <c r="H62" s="110" t="s">
        <v>488</v>
      </c>
      <c r="I62" s="96" t="s">
        <v>227</v>
      </c>
      <c r="J62" s="110" t="s">
        <v>489</v>
      </c>
      <c r="K62" s="96" t="s">
        <v>227</v>
      </c>
      <c r="L62" s="110" t="s">
        <v>490</v>
      </c>
    </row>
    <row r="63" spans="1:16" ht="15.75" thickTop="1">
      <c r="A63" s="13"/>
      <c r="B63" s="75"/>
      <c r="C63" s="75"/>
      <c r="D63" s="75"/>
      <c r="E63" s="75"/>
      <c r="F63" s="75"/>
      <c r="G63" s="75"/>
      <c r="H63" s="75"/>
      <c r="I63" s="75"/>
      <c r="J63" s="75"/>
      <c r="K63" s="75"/>
      <c r="L63" s="75"/>
      <c r="M63" s="75"/>
      <c r="N63" s="75"/>
      <c r="O63" s="75"/>
      <c r="P63" s="75"/>
    </row>
    <row r="64" spans="1:16">
      <c r="A64" s="13"/>
      <c r="B64" s="31"/>
      <c r="C64" s="31"/>
      <c r="D64" s="31"/>
      <c r="E64" s="31"/>
      <c r="F64" s="31"/>
      <c r="G64" s="31"/>
      <c r="H64" s="31"/>
      <c r="I64" s="31"/>
      <c r="J64" s="31"/>
      <c r="K64" s="31"/>
      <c r="L64" s="31"/>
      <c r="M64" s="31"/>
      <c r="N64" s="31"/>
      <c r="O64" s="31"/>
      <c r="P64" s="31"/>
    </row>
    <row r="65" spans="1:12">
      <c r="A65" s="13"/>
      <c r="B65" s="96"/>
      <c r="C65" s="69"/>
      <c r="D65" s="53"/>
      <c r="E65" s="69"/>
      <c r="F65" s="53"/>
      <c r="G65" s="73"/>
      <c r="H65" s="53"/>
      <c r="I65" s="69"/>
      <c r="J65" s="53"/>
      <c r="K65" s="69"/>
      <c r="L65" s="53"/>
    </row>
    <row r="66" spans="1:12">
      <c r="A66" s="13"/>
      <c r="B66" s="55"/>
      <c r="C66" s="69"/>
      <c r="D66" s="98" t="s">
        <v>341</v>
      </c>
      <c r="E66" s="69"/>
      <c r="F66" s="98" t="s">
        <v>177</v>
      </c>
      <c r="G66" s="73"/>
      <c r="H66" s="53"/>
      <c r="I66" s="69"/>
      <c r="J66" s="98" t="s">
        <v>428</v>
      </c>
      <c r="K66" s="69"/>
      <c r="L66" s="53"/>
    </row>
    <row r="67" spans="1:12">
      <c r="A67" s="13"/>
      <c r="B67" s="97" t="s">
        <v>491</v>
      </c>
      <c r="C67" s="69"/>
      <c r="D67" s="98" t="s">
        <v>424</v>
      </c>
      <c r="E67" s="69"/>
      <c r="F67" s="98" t="s">
        <v>426</v>
      </c>
      <c r="G67" s="73"/>
      <c r="H67" s="98" t="s">
        <v>424</v>
      </c>
      <c r="I67" s="69"/>
      <c r="J67" s="100"/>
      <c r="K67" s="69"/>
      <c r="L67" s="98" t="s">
        <v>429</v>
      </c>
    </row>
    <row r="68" spans="1:12" ht="15.75" thickBot="1">
      <c r="A68" s="13"/>
      <c r="B68" s="96" t="s">
        <v>265</v>
      </c>
      <c r="C68" s="69"/>
      <c r="D68" s="99" t="s">
        <v>425</v>
      </c>
      <c r="E68" s="69"/>
      <c r="F68" s="99" t="s">
        <v>427</v>
      </c>
      <c r="G68" s="73"/>
      <c r="H68" s="99" t="s">
        <v>425</v>
      </c>
      <c r="I68" s="69"/>
      <c r="J68" s="101"/>
      <c r="K68" s="69"/>
      <c r="L68" s="99" t="s">
        <v>430</v>
      </c>
    </row>
    <row r="69" spans="1:12">
      <c r="A69" s="13"/>
      <c r="B69" s="96" t="s">
        <v>431</v>
      </c>
      <c r="C69" s="55"/>
      <c r="D69" s="102"/>
      <c r="E69" s="55"/>
      <c r="F69" s="102"/>
      <c r="G69" s="55"/>
      <c r="H69" s="102"/>
      <c r="I69" s="55"/>
      <c r="J69" s="102"/>
      <c r="K69" s="55"/>
      <c r="L69" s="102"/>
    </row>
    <row r="70" spans="1:12">
      <c r="A70" s="13"/>
      <c r="B70" s="103" t="s">
        <v>367</v>
      </c>
      <c r="C70" s="55"/>
      <c r="D70" s="67"/>
      <c r="E70" s="55"/>
      <c r="F70" s="67"/>
      <c r="G70" s="55"/>
      <c r="H70" s="67"/>
      <c r="I70" s="55"/>
      <c r="J70" s="67"/>
      <c r="K70" s="55"/>
      <c r="L70" s="67"/>
    </row>
    <row r="71" spans="1:12">
      <c r="A71" s="13"/>
      <c r="B71" s="104" t="s">
        <v>368</v>
      </c>
      <c r="C71" s="96" t="s">
        <v>227</v>
      </c>
      <c r="D71" s="105" t="s">
        <v>492</v>
      </c>
      <c r="E71" s="96" t="s">
        <v>227</v>
      </c>
      <c r="F71" s="105" t="s">
        <v>493</v>
      </c>
      <c r="G71" s="96" t="s">
        <v>227</v>
      </c>
      <c r="H71" s="105" t="s">
        <v>494</v>
      </c>
      <c r="I71" s="96" t="s">
        <v>227</v>
      </c>
      <c r="J71" s="105" t="s">
        <v>495</v>
      </c>
      <c r="K71" s="96" t="s">
        <v>227</v>
      </c>
      <c r="L71" s="106" t="s">
        <v>277</v>
      </c>
    </row>
    <row r="72" spans="1:12">
      <c r="A72" s="13"/>
      <c r="B72" s="104" t="s">
        <v>371</v>
      </c>
      <c r="C72" s="55"/>
      <c r="D72" s="107" t="s">
        <v>496</v>
      </c>
      <c r="E72" s="83"/>
      <c r="F72" s="107" t="s">
        <v>444</v>
      </c>
      <c r="G72" s="83"/>
      <c r="H72" s="107" t="s">
        <v>497</v>
      </c>
      <c r="I72" s="83"/>
      <c r="J72" s="107" t="s">
        <v>498</v>
      </c>
      <c r="K72" s="83"/>
      <c r="L72" s="108" t="s">
        <v>277</v>
      </c>
    </row>
    <row r="73" spans="1:12">
      <c r="A73" s="13"/>
      <c r="B73" s="104" t="s">
        <v>374</v>
      </c>
      <c r="C73" s="55"/>
      <c r="D73" s="105" t="s">
        <v>499</v>
      </c>
      <c r="E73" s="55"/>
      <c r="F73" s="105" t="s">
        <v>329</v>
      </c>
      <c r="G73" s="55"/>
      <c r="H73" s="105" t="s">
        <v>500</v>
      </c>
      <c r="I73" s="55"/>
      <c r="J73" s="105" t="s">
        <v>501</v>
      </c>
      <c r="K73" s="55"/>
      <c r="L73" s="106" t="s">
        <v>277</v>
      </c>
    </row>
    <row r="74" spans="1:12">
      <c r="A74" s="13"/>
      <c r="B74" s="104" t="s">
        <v>377</v>
      </c>
      <c r="C74" s="55"/>
      <c r="D74" s="105" t="s">
        <v>502</v>
      </c>
      <c r="E74" s="55"/>
      <c r="F74" s="105" t="s">
        <v>503</v>
      </c>
      <c r="G74" s="55"/>
      <c r="H74" s="105" t="s">
        <v>504</v>
      </c>
      <c r="I74" s="55"/>
      <c r="J74" s="105" t="s">
        <v>504</v>
      </c>
      <c r="K74" s="55"/>
      <c r="L74" s="106" t="s">
        <v>277</v>
      </c>
    </row>
    <row r="75" spans="1:12">
      <c r="A75" s="13"/>
      <c r="B75" s="104" t="s">
        <v>380</v>
      </c>
      <c r="C75" s="55"/>
      <c r="D75" s="105" t="s">
        <v>505</v>
      </c>
      <c r="E75" s="55"/>
      <c r="F75" s="105" t="s">
        <v>506</v>
      </c>
      <c r="G75" s="55"/>
      <c r="H75" s="105" t="s">
        <v>507</v>
      </c>
      <c r="I75" s="55"/>
      <c r="J75" s="105" t="s">
        <v>508</v>
      </c>
      <c r="K75" s="55"/>
      <c r="L75" s="106" t="s">
        <v>277</v>
      </c>
    </row>
    <row r="76" spans="1:12">
      <c r="A76" s="13"/>
      <c r="B76" s="103" t="s">
        <v>368</v>
      </c>
      <c r="C76" s="55"/>
      <c r="D76" s="105" t="s">
        <v>509</v>
      </c>
      <c r="E76" s="55"/>
      <c r="F76" s="105" t="s">
        <v>474</v>
      </c>
      <c r="G76" s="55"/>
      <c r="H76" s="105" t="s">
        <v>510</v>
      </c>
      <c r="I76" s="55"/>
      <c r="J76" s="105" t="s">
        <v>511</v>
      </c>
      <c r="K76" s="55"/>
      <c r="L76" s="106" t="s">
        <v>277</v>
      </c>
    </row>
    <row r="77" spans="1:12">
      <c r="A77" s="13"/>
      <c r="B77" s="103" t="s">
        <v>388</v>
      </c>
      <c r="C77" s="55"/>
      <c r="D77" s="105" t="s">
        <v>512</v>
      </c>
      <c r="E77" s="55"/>
      <c r="F77" s="105" t="s">
        <v>513</v>
      </c>
      <c r="G77" s="55"/>
      <c r="H77" s="105" t="s">
        <v>295</v>
      </c>
      <c r="I77" s="55"/>
      <c r="J77" s="105" t="s">
        <v>295</v>
      </c>
      <c r="K77" s="55"/>
      <c r="L77" s="106" t="s">
        <v>277</v>
      </c>
    </row>
    <row r="78" spans="1:12">
      <c r="A78" s="13"/>
      <c r="B78" s="103" t="s">
        <v>391</v>
      </c>
      <c r="C78" s="55"/>
      <c r="D78" s="105" t="s">
        <v>514</v>
      </c>
      <c r="E78" s="55"/>
      <c r="F78" s="105" t="s">
        <v>483</v>
      </c>
      <c r="G78" s="55"/>
      <c r="H78" s="105" t="s">
        <v>457</v>
      </c>
      <c r="I78" s="55"/>
      <c r="J78" s="105" t="s">
        <v>457</v>
      </c>
      <c r="K78" s="55"/>
      <c r="L78" s="106" t="s">
        <v>277</v>
      </c>
    </row>
    <row r="79" spans="1:12">
      <c r="A79" s="13"/>
      <c r="B79" s="103" t="s">
        <v>394</v>
      </c>
      <c r="C79" s="55"/>
      <c r="D79" s="106" t="s">
        <v>277</v>
      </c>
      <c r="E79" s="55"/>
      <c r="F79" s="106" t="s">
        <v>277</v>
      </c>
      <c r="G79" s="55"/>
      <c r="H79" s="106" t="s">
        <v>277</v>
      </c>
      <c r="I79" s="55"/>
      <c r="J79" s="106" t="s">
        <v>277</v>
      </c>
      <c r="K79" s="55"/>
      <c r="L79" s="106" t="s">
        <v>277</v>
      </c>
    </row>
    <row r="80" spans="1:12">
      <c r="A80" s="13"/>
      <c r="B80" s="96" t="s">
        <v>458</v>
      </c>
      <c r="C80" s="55"/>
      <c r="D80" s="67"/>
      <c r="E80" s="55"/>
      <c r="F80" s="67"/>
      <c r="G80" s="55"/>
      <c r="H80" s="67"/>
      <c r="I80" s="55"/>
      <c r="J80" s="67"/>
      <c r="K80" s="55"/>
      <c r="L80" s="67"/>
    </row>
    <row r="81" spans="1:16">
      <c r="A81" s="13"/>
      <c r="B81" s="103" t="s">
        <v>367</v>
      </c>
      <c r="C81" s="55"/>
      <c r="D81" s="67"/>
      <c r="E81" s="55"/>
      <c r="F81" s="67"/>
      <c r="G81" s="55"/>
      <c r="H81" s="67"/>
      <c r="I81" s="55"/>
      <c r="J81" s="67"/>
      <c r="K81" s="55"/>
      <c r="L81" s="67"/>
    </row>
    <row r="82" spans="1:16">
      <c r="A82" s="13"/>
      <c r="B82" s="104" t="s">
        <v>368</v>
      </c>
      <c r="C82" s="55"/>
      <c r="D82" s="105" t="s">
        <v>515</v>
      </c>
      <c r="E82" s="55"/>
      <c r="F82" s="105" t="s">
        <v>516</v>
      </c>
      <c r="G82" s="55"/>
      <c r="H82" s="105" t="s">
        <v>517</v>
      </c>
      <c r="I82" s="55"/>
      <c r="J82" s="105" t="s">
        <v>518</v>
      </c>
      <c r="K82" s="55"/>
      <c r="L82" s="105" t="s">
        <v>519</v>
      </c>
    </row>
    <row r="83" spans="1:16">
      <c r="A83" s="13"/>
      <c r="B83" s="104" t="s">
        <v>371</v>
      </c>
      <c r="C83" s="55"/>
      <c r="D83" s="107" t="s">
        <v>520</v>
      </c>
      <c r="E83" s="83"/>
      <c r="F83" s="107" t="s">
        <v>521</v>
      </c>
      <c r="G83" s="83"/>
      <c r="H83" s="107" t="s">
        <v>412</v>
      </c>
      <c r="I83" s="83"/>
      <c r="J83" s="107" t="s">
        <v>522</v>
      </c>
      <c r="K83" s="83"/>
      <c r="L83" s="107" t="s">
        <v>523</v>
      </c>
    </row>
    <row r="84" spans="1:16">
      <c r="A84" s="13"/>
      <c r="B84" s="104" t="s">
        <v>374</v>
      </c>
      <c r="C84" s="55"/>
      <c r="D84" s="105" t="s">
        <v>524</v>
      </c>
      <c r="E84" s="55"/>
      <c r="F84" s="105" t="s">
        <v>525</v>
      </c>
      <c r="G84" s="55"/>
      <c r="H84" s="105" t="s">
        <v>526</v>
      </c>
      <c r="I84" s="55"/>
      <c r="J84" s="105" t="s">
        <v>527</v>
      </c>
      <c r="K84" s="55"/>
      <c r="L84" s="105" t="s">
        <v>528</v>
      </c>
    </row>
    <row r="85" spans="1:16">
      <c r="A85" s="13"/>
      <c r="B85" s="104" t="s">
        <v>377</v>
      </c>
      <c r="C85" s="55"/>
      <c r="D85" s="105" t="s">
        <v>529</v>
      </c>
      <c r="E85" s="55"/>
      <c r="F85" s="105" t="s">
        <v>530</v>
      </c>
      <c r="G85" s="55"/>
      <c r="H85" s="105" t="s">
        <v>473</v>
      </c>
      <c r="I85" s="55"/>
      <c r="J85" s="105" t="s">
        <v>473</v>
      </c>
      <c r="K85" s="55"/>
      <c r="L85" s="105" t="s">
        <v>482</v>
      </c>
    </row>
    <row r="86" spans="1:16">
      <c r="A86" s="13"/>
      <c r="B86" s="104" t="s">
        <v>380</v>
      </c>
      <c r="C86" s="55"/>
      <c r="D86" s="105" t="s">
        <v>531</v>
      </c>
      <c r="E86" s="55"/>
      <c r="F86" s="105" t="s">
        <v>448</v>
      </c>
      <c r="G86" s="55"/>
      <c r="H86" s="105" t="s">
        <v>532</v>
      </c>
      <c r="I86" s="55"/>
      <c r="J86" s="105" t="s">
        <v>533</v>
      </c>
      <c r="K86" s="55"/>
      <c r="L86" s="105" t="s">
        <v>534</v>
      </c>
    </row>
    <row r="87" spans="1:16">
      <c r="A87" s="13"/>
      <c r="B87" s="103" t="s">
        <v>368</v>
      </c>
      <c r="C87" s="55"/>
      <c r="D87" s="105" t="s">
        <v>535</v>
      </c>
      <c r="E87" s="55"/>
      <c r="F87" s="105" t="s">
        <v>536</v>
      </c>
      <c r="G87" s="55"/>
      <c r="H87" s="105" t="s">
        <v>537</v>
      </c>
      <c r="I87" s="55"/>
      <c r="J87" s="105" t="s">
        <v>538</v>
      </c>
      <c r="K87" s="55"/>
      <c r="L87" s="105" t="s">
        <v>539</v>
      </c>
    </row>
    <row r="88" spans="1:16">
      <c r="A88" s="13"/>
      <c r="B88" s="103" t="s">
        <v>388</v>
      </c>
      <c r="C88" s="55"/>
      <c r="D88" s="105" t="s">
        <v>523</v>
      </c>
      <c r="E88" s="55"/>
      <c r="F88" s="105" t="s">
        <v>455</v>
      </c>
      <c r="G88" s="55"/>
      <c r="H88" s="105" t="s">
        <v>540</v>
      </c>
      <c r="I88" s="55"/>
      <c r="J88" s="105" t="s">
        <v>512</v>
      </c>
      <c r="K88" s="55"/>
      <c r="L88" s="105" t="s">
        <v>541</v>
      </c>
    </row>
    <row r="89" spans="1:16">
      <c r="A89" s="13"/>
      <c r="B89" s="103" t="s">
        <v>391</v>
      </c>
      <c r="C89" s="55"/>
      <c r="D89" s="105" t="s">
        <v>542</v>
      </c>
      <c r="E89" s="55"/>
      <c r="F89" s="105" t="s">
        <v>483</v>
      </c>
      <c r="G89" s="55"/>
      <c r="H89" s="105" t="s">
        <v>542</v>
      </c>
      <c r="I89" s="55"/>
      <c r="J89" s="105" t="s">
        <v>542</v>
      </c>
      <c r="K89" s="55"/>
      <c r="L89" s="105" t="s">
        <v>536</v>
      </c>
    </row>
    <row r="90" spans="1:16" ht="15.75" thickBot="1">
      <c r="A90" s="13"/>
      <c r="B90" s="103" t="s">
        <v>394</v>
      </c>
      <c r="C90" s="55"/>
      <c r="D90" s="109" t="s">
        <v>277</v>
      </c>
      <c r="E90" s="55"/>
      <c r="F90" s="109" t="s">
        <v>277</v>
      </c>
      <c r="G90" s="55"/>
      <c r="H90" s="109" t="s">
        <v>277</v>
      </c>
      <c r="I90" s="55"/>
      <c r="J90" s="109" t="s">
        <v>277</v>
      </c>
      <c r="K90" s="55"/>
      <c r="L90" s="109" t="s">
        <v>277</v>
      </c>
    </row>
    <row r="91" spans="1:16" ht="15.75" thickBot="1">
      <c r="A91" s="13"/>
      <c r="B91" s="96" t="s">
        <v>129</v>
      </c>
      <c r="C91" s="96" t="s">
        <v>227</v>
      </c>
      <c r="D91" s="110" t="s">
        <v>543</v>
      </c>
      <c r="E91" s="96" t="s">
        <v>227</v>
      </c>
      <c r="F91" s="110" t="s">
        <v>544</v>
      </c>
      <c r="G91" s="96" t="s">
        <v>227</v>
      </c>
      <c r="H91" s="110" t="s">
        <v>545</v>
      </c>
      <c r="I91" s="96" t="s">
        <v>227</v>
      </c>
      <c r="J91" s="110" t="s">
        <v>546</v>
      </c>
      <c r="K91" s="96" t="s">
        <v>227</v>
      </c>
      <c r="L91" s="110" t="s">
        <v>547</v>
      </c>
    </row>
    <row r="92" spans="1:16" ht="15.75" thickTop="1">
      <c r="A92" s="13"/>
      <c r="B92" s="137"/>
      <c r="C92" s="137"/>
      <c r="D92" s="137"/>
      <c r="E92" s="137"/>
      <c r="F92" s="137"/>
      <c r="G92" s="137"/>
      <c r="H92" s="137"/>
      <c r="I92" s="137"/>
      <c r="J92" s="137"/>
      <c r="K92" s="137"/>
      <c r="L92" s="137"/>
      <c r="M92" s="137"/>
      <c r="N92" s="137"/>
      <c r="O92" s="137"/>
      <c r="P92" s="137"/>
    </row>
    <row r="93" spans="1:16">
      <c r="A93" s="13"/>
      <c r="B93" s="33"/>
      <c r="C93" s="33"/>
      <c r="D93" s="33"/>
      <c r="E93" s="33"/>
      <c r="F93" s="33"/>
      <c r="G93" s="33"/>
      <c r="H93" s="33"/>
      <c r="I93" s="33"/>
      <c r="J93" s="33"/>
      <c r="K93" s="33"/>
      <c r="L93" s="33"/>
      <c r="M93" s="33"/>
      <c r="N93" s="33"/>
      <c r="O93" s="33"/>
      <c r="P93" s="33"/>
    </row>
    <row r="94" spans="1:16">
      <c r="A94" s="13" t="s">
        <v>1447</v>
      </c>
      <c r="B94" s="57"/>
      <c r="C94" s="121"/>
      <c r="D94" s="113"/>
      <c r="E94" s="122"/>
      <c r="F94" s="113"/>
      <c r="G94" s="122"/>
      <c r="H94" s="113"/>
      <c r="I94" s="122"/>
      <c r="J94" s="113"/>
      <c r="K94" s="122"/>
      <c r="L94" s="113"/>
      <c r="M94" s="122"/>
      <c r="N94" s="113"/>
      <c r="O94" s="122"/>
      <c r="P94" s="52" t="s">
        <v>557</v>
      </c>
    </row>
    <row r="95" spans="1:16">
      <c r="A95" s="13"/>
      <c r="B95" s="111"/>
      <c r="C95" s="121"/>
      <c r="D95" s="113"/>
      <c r="E95" s="122"/>
      <c r="F95" s="113"/>
      <c r="G95" s="122"/>
      <c r="H95" s="52" t="s">
        <v>363</v>
      </c>
      <c r="I95" s="122"/>
      <c r="J95" s="113"/>
      <c r="K95" s="122"/>
      <c r="L95" s="113"/>
      <c r="M95" s="122"/>
      <c r="N95" s="113"/>
      <c r="O95" s="122"/>
      <c r="P95" s="52" t="s">
        <v>363</v>
      </c>
    </row>
    <row r="96" spans="1:16">
      <c r="A96" s="13"/>
      <c r="B96" s="111"/>
      <c r="C96" s="121"/>
      <c r="D96" s="52" t="s">
        <v>363</v>
      </c>
      <c r="E96" s="122"/>
      <c r="F96" s="52" t="s">
        <v>363</v>
      </c>
      <c r="G96" s="122"/>
      <c r="H96" s="52" t="s">
        <v>554</v>
      </c>
      <c r="I96" s="122"/>
      <c r="J96" s="113"/>
      <c r="K96" s="122"/>
      <c r="L96" s="113"/>
      <c r="M96" s="122"/>
      <c r="N96" s="113"/>
      <c r="O96" s="122"/>
      <c r="P96" s="52" t="s">
        <v>554</v>
      </c>
    </row>
    <row r="97" spans="1:16">
      <c r="A97" s="13"/>
      <c r="B97" s="111"/>
      <c r="C97" s="121"/>
      <c r="D97" s="52" t="s">
        <v>549</v>
      </c>
      <c r="E97" s="122"/>
      <c r="F97" s="52" t="s">
        <v>553</v>
      </c>
      <c r="G97" s="122"/>
      <c r="H97" s="52" t="s">
        <v>555</v>
      </c>
      <c r="I97" s="122"/>
      <c r="J97" s="52" t="s">
        <v>129</v>
      </c>
      <c r="K97" s="122"/>
      <c r="L97" s="113"/>
      <c r="M97" s="122"/>
      <c r="N97" s="113"/>
      <c r="O97" s="122"/>
      <c r="P97" s="52" t="s">
        <v>555</v>
      </c>
    </row>
    <row r="98" spans="1:16">
      <c r="A98" s="13"/>
      <c r="B98" s="111"/>
      <c r="C98" s="121"/>
      <c r="D98" s="52" t="s">
        <v>550</v>
      </c>
      <c r="E98" s="122"/>
      <c r="F98" s="52" t="s">
        <v>550</v>
      </c>
      <c r="G98" s="122"/>
      <c r="H98" s="52" t="s">
        <v>550</v>
      </c>
      <c r="I98" s="122"/>
      <c r="J98" s="52" t="s">
        <v>551</v>
      </c>
      <c r="K98" s="122"/>
      <c r="L98" s="113"/>
      <c r="M98" s="122"/>
      <c r="N98" s="113"/>
      <c r="O98" s="122"/>
      <c r="P98" s="52" t="s">
        <v>550</v>
      </c>
    </row>
    <row r="99" spans="1:16">
      <c r="A99" s="13"/>
      <c r="B99" s="112" t="s">
        <v>423</v>
      </c>
      <c r="C99" s="121"/>
      <c r="D99" s="52" t="s">
        <v>551</v>
      </c>
      <c r="E99" s="122"/>
      <c r="F99" s="52" t="s">
        <v>551</v>
      </c>
      <c r="G99" s="122"/>
      <c r="H99" s="52" t="s">
        <v>551</v>
      </c>
      <c r="I99" s="122"/>
      <c r="J99" s="52" t="s">
        <v>552</v>
      </c>
      <c r="K99" s="122"/>
      <c r="L99" s="52" t="s">
        <v>556</v>
      </c>
      <c r="M99" s="122"/>
      <c r="N99" s="52" t="s">
        <v>129</v>
      </c>
      <c r="O99" s="122"/>
      <c r="P99" s="52" t="s">
        <v>551</v>
      </c>
    </row>
    <row r="100" spans="1:16" ht="15.75" thickBot="1">
      <c r="A100" s="13"/>
      <c r="B100" s="57" t="s">
        <v>265</v>
      </c>
      <c r="C100" s="121"/>
      <c r="D100" s="54" t="s">
        <v>552</v>
      </c>
      <c r="E100" s="122"/>
      <c r="F100" s="54" t="s">
        <v>552</v>
      </c>
      <c r="G100" s="122"/>
      <c r="H100" s="54" t="s">
        <v>552</v>
      </c>
      <c r="I100" s="122"/>
      <c r="J100" s="54" t="s">
        <v>363</v>
      </c>
      <c r="K100" s="122"/>
      <c r="L100" s="54" t="s">
        <v>363</v>
      </c>
      <c r="M100" s="122"/>
      <c r="N100" s="54" t="s">
        <v>363</v>
      </c>
      <c r="O100" s="122"/>
      <c r="P100" s="54" t="s">
        <v>552</v>
      </c>
    </row>
    <row r="101" spans="1:16">
      <c r="A101" s="13"/>
      <c r="B101" s="57" t="s">
        <v>367</v>
      </c>
      <c r="C101" s="111"/>
      <c r="D101" s="114"/>
      <c r="E101" s="111"/>
      <c r="F101" s="114"/>
      <c r="G101" s="111"/>
      <c r="H101" s="114"/>
      <c r="I101" s="111"/>
      <c r="J101" s="114"/>
      <c r="K101" s="111"/>
      <c r="L101" s="114"/>
      <c r="M101" s="111"/>
      <c r="N101" s="114"/>
      <c r="O101" s="111"/>
      <c r="P101" s="114"/>
    </row>
    <row r="102" spans="1:16">
      <c r="A102" s="13"/>
      <c r="B102" s="115" t="s">
        <v>368</v>
      </c>
      <c r="C102" s="57" t="s">
        <v>227</v>
      </c>
      <c r="D102" s="62" t="s">
        <v>558</v>
      </c>
      <c r="E102" s="57" t="s">
        <v>227</v>
      </c>
      <c r="F102" s="62" t="s">
        <v>481</v>
      </c>
      <c r="G102" s="57" t="s">
        <v>227</v>
      </c>
      <c r="H102" s="62" t="s">
        <v>559</v>
      </c>
      <c r="I102" s="57" t="s">
        <v>227</v>
      </c>
      <c r="J102" s="62" t="s">
        <v>560</v>
      </c>
      <c r="K102" s="57" t="s">
        <v>227</v>
      </c>
      <c r="L102" s="62" t="s">
        <v>561</v>
      </c>
      <c r="M102" s="57" t="s">
        <v>227</v>
      </c>
      <c r="N102" s="62" t="s">
        <v>369</v>
      </c>
      <c r="O102" s="57" t="s">
        <v>227</v>
      </c>
      <c r="P102" s="63" t="s">
        <v>277</v>
      </c>
    </row>
    <row r="103" spans="1:16">
      <c r="A103" s="13"/>
      <c r="B103" s="115" t="s">
        <v>562</v>
      </c>
      <c r="C103" s="121"/>
      <c r="D103" s="48" t="s">
        <v>564</v>
      </c>
      <c r="E103" s="123"/>
      <c r="F103" s="48" t="s">
        <v>565</v>
      </c>
      <c r="G103" s="123"/>
      <c r="H103" s="48" t="s">
        <v>457</v>
      </c>
      <c r="I103" s="123"/>
      <c r="J103" s="48" t="s">
        <v>516</v>
      </c>
      <c r="K103" s="123"/>
      <c r="L103" s="48" t="s">
        <v>566</v>
      </c>
      <c r="M103" s="123"/>
      <c r="N103" s="48" t="s">
        <v>372</v>
      </c>
      <c r="O103" s="123"/>
      <c r="P103" s="124" t="s">
        <v>277</v>
      </c>
    </row>
    <row r="104" spans="1:16">
      <c r="A104" s="13"/>
      <c r="B104" s="115" t="s">
        <v>563</v>
      </c>
      <c r="C104" s="121"/>
      <c r="D104" s="48"/>
      <c r="E104" s="123"/>
      <c r="F104" s="48"/>
      <c r="G104" s="123"/>
      <c r="H104" s="48"/>
      <c r="I104" s="123"/>
      <c r="J104" s="48"/>
      <c r="K104" s="123"/>
      <c r="L104" s="48"/>
      <c r="M104" s="123"/>
      <c r="N104" s="48"/>
      <c r="O104" s="123"/>
      <c r="P104" s="124"/>
    </row>
    <row r="105" spans="1:16">
      <c r="A105" s="13"/>
      <c r="B105" s="115" t="s">
        <v>374</v>
      </c>
      <c r="C105" s="111"/>
      <c r="D105" s="62" t="s">
        <v>567</v>
      </c>
      <c r="E105" s="111"/>
      <c r="F105" s="62" t="s">
        <v>568</v>
      </c>
      <c r="G105" s="111"/>
      <c r="H105" s="62" t="s">
        <v>569</v>
      </c>
      <c r="I105" s="111"/>
      <c r="J105" s="62" t="s">
        <v>570</v>
      </c>
      <c r="K105" s="111"/>
      <c r="L105" s="62" t="s">
        <v>571</v>
      </c>
      <c r="M105" s="111"/>
      <c r="N105" s="62" t="s">
        <v>375</v>
      </c>
      <c r="O105" s="111"/>
      <c r="P105" s="63" t="s">
        <v>277</v>
      </c>
    </row>
    <row r="106" spans="1:16">
      <c r="A106" s="13"/>
      <c r="B106" s="115" t="s">
        <v>377</v>
      </c>
      <c r="C106" s="111"/>
      <c r="D106" s="62" t="s">
        <v>572</v>
      </c>
      <c r="E106" s="111"/>
      <c r="F106" s="63" t="s">
        <v>277</v>
      </c>
      <c r="G106" s="111"/>
      <c r="H106" s="63" t="s">
        <v>277</v>
      </c>
      <c r="I106" s="111"/>
      <c r="J106" s="62" t="s">
        <v>572</v>
      </c>
      <c r="K106" s="111"/>
      <c r="L106" s="62" t="s">
        <v>573</v>
      </c>
      <c r="M106" s="111"/>
      <c r="N106" s="62" t="s">
        <v>378</v>
      </c>
      <c r="O106" s="111"/>
      <c r="P106" s="63" t="s">
        <v>277</v>
      </c>
    </row>
    <row r="107" spans="1:16" ht="15.75" thickBot="1">
      <c r="A107" s="13"/>
      <c r="B107" s="115" t="s">
        <v>380</v>
      </c>
      <c r="C107" s="111"/>
      <c r="D107" s="64" t="s">
        <v>574</v>
      </c>
      <c r="E107" s="111"/>
      <c r="F107" s="64" t="s">
        <v>575</v>
      </c>
      <c r="G107" s="111"/>
      <c r="H107" s="117" t="s">
        <v>277</v>
      </c>
      <c r="I107" s="111"/>
      <c r="J107" s="64" t="s">
        <v>576</v>
      </c>
      <c r="K107" s="111"/>
      <c r="L107" s="64" t="s">
        <v>577</v>
      </c>
      <c r="M107" s="111"/>
      <c r="N107" s="64" t="s">
        <v>381</v>
      </c>
      <c r="O107" s="111"/>
      <c r="P107" s="117" t="s">
        <v>277</v>
      </c>
    </row>
    <row r="108" spans="1:16">
      <c r="A108" s="13"/>
      <c r="B108" s="57" t="s">
        <v>383</v>
      </c>
      <c r="C108" s="111"/>
      <c r="D108" s="118" t="s">
        <v>578</v>
      </c>
      <c r="E108" s="111"/>
      <c r="F108" s="118" t="s">
        <v>579</v>
      </c>
      <c r="G108" s="111"/>
      <c r="H108" s="118" t="s">
        <v>580</v>
      </c>
      <c r="I108" s="111"/>
      <c r="J108" s="118" t="s">
        <v>581</v>
      </c>
      <c r="K108" s="111"/>
      <c r="L108" s="118" t="s">
        <v>582</v>
      </c>
      <c r="M108" s="111"/>
      <c r="N108" s="118" t="s">
        <v>384</v>
      </c>
      <c r="O108" s="111"/>
      <c r="P108" s="119" t="s">
        <v>277</v>
      </c>
    </row>
    <row r="109" spans="1:16">
      <c r="A109" s="13"/>
      <c r="B109" s="57" t="s">
        <v>368</v>
      </c>
      <c r="C109" s="111"/>
      <c r="D109" s="62" t="s">
        <v>583</v>
      </c>
      <c r="E109" s="111"/>
      <c r="F109" s="62" t="s">
        <v>438</v>
      </c>
      <c r="G109" s="111"/>
      <c r="H109" s="62" t="s">
        <v>584</v>
      </c>
      <c r="I109" s="111"/>
      <c r="J109" s="62" t="s">
        <v>585</v>
      </c>
      <c r="K109" s="111"/>
      <c r="L109" s="62" t="s">
        <v>586</v>
      </c>
      <c r="M109" s="111"/>
      <c r="N109" s="62" t="s">
        <v>386</v>
      </c>
      <c r="O109" s="111"/>
      <c r="P109" s="63" t="s">
        <v>277</v>
      </c>
    </row>
    <row r="110" spans="1:16">
      <c r="A110" s="13"/>
      <c r="B110" s="57" t="s">
        <v>388</v>
      </c>
      <c r="C110" s="111"/>
      <c r="D110" s="63" t="s">
        <v>277</v>
      </c>
      <c r="E110" s="111"/>
      <c r="F110" s="62" t="s">
        <v>455</v>
      </c>
      <c r="G110" s="111"/>
      <c r="H110" s="63" t="s">
        <v>277</v>
      </c>
      <c r="I110" s="111"/>
      <c r="J110" s="62" t="s">
        <v>455</v>
      </c>
      <c r="K110" s="111"/>
      <c r="L110" s="62" t="s">
        <v>587</v>
      </c>
      <c r="M110" s="111"/>
      <c r="N110" s="62" t="s">
        <v>389</v>
      </c>
      <c r="O110" s="111"/>
      <c r="P110" s="63" t="s">
        <v>277</v>
      </c>
    </row>
    <row r="111" spans="1:16">
      <c r="A111" s="13"/>
      <c r="B111" s="57" t="s">
        <v>588</v>
      </c>
      <c r="C111" s="121"/>
      <c r="D111" s="48" t="s">
        <v>590</v>
      </c>
      <c r="E111" s="123"/>
      <c r="F111" s="48" t="s">
        <v>591</v>
      </c>
      <c r="G111" s="123"/>
      <c r="H111" s="48" t="s">
        <v>592</v>
      </c>
      <c r="I111" s="123"/>
      <c r="J111" s="48" t="s">
        <v>593</v>
      </c>
      <c r="K111" s="123"/>
      <c r="L111" s="48" t="s">
        <v>594</v>
      </c>
      <c r="M111" s="123"/>
      <c r="N111" s="48" t="s">
        <v>392</v>
      </c>
      <c r="O111" s="123"/>
      <c r="P111" s="124" t="s">
        <v>277</v>
      </c>
    </row>
    <row r="112" spans="1:16">
      <c r="A112" s="13"/>
      <c r="B112" s="57" t="s">
        <v>589</v>
      </c>
      <c r="C112" s="121"/>
      <c r="D112" s="48"/>
      <c r="E112" s="123"/>
      <c r="F112" s="48"/>
      <c r="G112" s="123"/>
      <c r="H112" s="48"/>
      <c r="I112" s="123"/>
      <c r="J112" s="48"/>
      <c r="K112" s="123"/>
      <c r="L112" s="48"/>
      <c r="M112" s="123"/>
      <c r="N112" s="48"/>
      <c r="O112" s="123"/>
      <c r="P112" s="124"/>
    </row>
    <row r="113" spans="1:16" ht="15.75" thickBot="1">
      <c r="A113" s="13"/>
      <c r="B113" s="57" t="s">
        <v>394</v>
      </c>
      <c r="C113" s="111"/>
      <c r="D113" s="64" t="s">
        <v>542</v>
      </c>
      <c r="E113" s="111"/>
      <c r="F113" s="64" t="s">
        <v>513</v>
      </c>
      <c r="G113" s="111"/>
      <c r="H113" s="117" t="s">
        <v>277</v>
      </c>
      <c r="I113" s="111"/>
      <c r="J113" s="64" t="s">
        <v>595</v>
      </c>
      <c r="K113" s="111"/>
      <c r="L113" s="64" t="s">
        <v>596</v>
      </c>
      <c r="M113" s="111"/>
      <c r="N113" s="64" t="s">
        <v>395</v>
      </c>
      <c r="O113" s="111"/>
      <c r="P113" s="117" t="s">
        <v>277</v>
      </c>
    </row>
    <row r="114" spans="1:16" ht="15.75" thickBot="1">
      <c r="A114" s="13"/>
      <c r="B114" s="57" t="s">
        <v>397</v>
      </c>
      <c r="C114" s="57" t="s">
        <v>227</v>
      </c>
      <c r="D114" s="65" t="s">
        <v>597</v>
      </c>
      <c r="E114" s="57" t="s">
        <v>227</v>
      </c>
      <c r="F114" s="65" t="s">
        <v>598</v>
      </c>
      <c r="G114" s="57" t="s">
        <v>227</v>
      </c>
      <c r="H114" s="65" t="s">
        <v>599</v>
      </c>
      <c r="I114" s="57" t="s">
        <v>227</v>
      </c>
      <c r="J114" s="65" t="s">
        <v>600</v>
      </c>
      <c r="K114" s="57" t="s">
        <v>227</v>
      </c>
      <c r="L114" s="65" t="s">
        <v>601</v>
      </c>
      <c r="M114" s="57" t="s">
        <v>227</v>
      </c>
      <c r="N114" s="65" t="s">
        <v>398</v>
      </c>
      <c r="O114" s="57" t="s">
        <v>227</v>
      </c>
      <c r="P114" s="120" t="s">
        <v>277</v>
      </c>
    </row>
    <row r="115" spans="1:16" ht="15.75" thickTop="1">
      <c r="A115" s="13"/>
      <c r="B115" s="136"/>
      <c r="C115" s="136"/>
      <c r="D115" s="136"/>
      <c r="E115" s="136"/>
      <c r="F115" s="136"/>
      <c r="G115" s="136"/>
      <c r="H115" s="136"/>
      <c r="I115" s="136"/>
      <c r="J115" s="136"/>
      <c r="K115" s="136"/>
      <c r="L115" s="136"/>
      <c r="M115" s="136"/>
      <c r="N115" s="136"/>
      <c r="O115" s="136"/>
      <c r="P115" s="136"/>
    </row>
    <row r="116" spans="1:16">
      <c r="A116" s="13"/>
      <c r="B116" s="136"/>
      <c r="C116" s="136"/>
      <c r="D116" s="136"/>
      <c r="E116" s="136"/>
      <c r="F116" s="136"/>
      <c r="G116" s="136"/>
      <c r="H116" s="136"/>
      <c r="I116" s="136"/>
      <c r="J116" s="136"/>
      <c r="K116" s="136"/>
      <c r="L116" s="136"/>
      <c r="M116" s="136"/>
      <c r="N116" s="136"/>
      <c r="O116" s="136"/>
      <c r="P116" s="136"/>
    </row>
    <row r="117" spans="1:16">
      <c r="A117" s="13"/>
      <c r="B117" s="57"/>
      <c r="C117" s="121"/>
      <c r="D117" s="113"/>
      <c r="E117" s="122"/>
      <c r="F117" s="113"/>
      <c r="G117" s="122"/>
      <c r="H117" s="113"/>
      <c r="I117" s="122"/>
      <c r="J117" s="113"/>
      <c r="K117" s="122"/>
      <c r="L117" s="113"/>
      <c r="M117" s="122"/>
      <c r="N117" s="113"/>
      <c r="O117" s="122"/>
      <c r="P117" s="52" t="s">
        <v>557</v>
      </c>
    </row>
    <row r="118" spans="1:16">
      <c r="A118" s="13"/>
      <c r="B118" s="111"/>
      <c r="C118" s="121"/>
      <c r="D118" s="113"/>
      <c r="E118" s="122"/>
      <c r="F118" s="113"/>
      <c r="G118" s="122"/>
      <c r="H118" s="52" t="s">
        <v>363</v>
      </c>
      <c r="I118" s="122"/>
      <c r="J118" s="113"/>
      <c r="K118" s="122"/>
      <c r="L118" s="113"/>
      <c r="M118" s="122"/>
      <c r="N118" s="113"/>
      <c r="O118" s="122"/>
      <c r="P118" s="52" t="s">
        <v>363</v>
      </c>
    </row>
    <row r="119" spans="1:16">
      <c r="A119" s="13"/>
      <c r="B119" s="111"/>
      <c r="C119" s="121"/>
      <c r="D119" s="52" t="s">
        <v>363</v>
      </c>
      <c r="E119" s="122"/>
      <c r="F119" s="52" t="s">
        <v>363</v>
      </c>
      <c r="G119" s="122"/>
      <c r="H119" s="52" t="s">
        <v>554</v>
      </c>
      <c r="I119" s="122"/>
      <c r="J119" s="113"/>
      <c r="K119" s="122"/>
      <c r="L119" s="113"/>
      <c r="M119" s="122"/>
      <c r="N119" s="113"/>
      <c r="O119" s="122"/>
      <c r="P119" s="52" t="s">
        <v>554</v>
      </c>
    </row>
    <row r="120" spans="1:16">
      <c r="A120" s="13"/>
      <c r="B120" s="111"/>
      <c r="C120" s="121"/>
      <c r="D120" s="52" t="s">
        <v>549</v>
      </c>
      <c r="E120" s="122"/>
      <c r="F120" s="52" t="s">
        <v>553</v>
      </c>
      <c r="G120" s="122"/>
      <c r="H120" s="52" t="s">
        <v>555</v>
      </c>
      <c r="I120" s="122"/>
      <c r="J120" s="52" t="s">
        <v>129</v>
      </c>
      <c r="K120" s="122"/>
      <c r="L120" s="113"/>
      <c r="M120" s="122"/>
      <c r="N120" s="113"/>
      <c r="O120" s="122"/>
      <c r="P120" s="52" t="s">
        <v>555</v>
      </c>
    </row>
    <row r="121" spans="1:16">
      <c r="A121" s="13"/>
      <c r="B121" s="111"/>
      <c r="C121" s="121"/>
      <c r="D121" s="52" t="s">
        <v>550</v>
      </c>
      <c r="E121" s="122"/>
      <c r="F121" s="52" t="s">
        <v>550</v>
      </c>
      <c r="G121" s="122"/>
      <c r="H121" s="52" t="s">
        <v>550</v>
      </c>
      <c r="I121" s="122"/>
      <c r="J121" s="52" t="s">
        <v>551</v>
      </c>
      <c r="K121" s="122"/>
      <c r="L121" s="113"/>
      <c r="M121" s="122"/>
      <c r="N121" s="113"/>
      <c r="O121" s="122"/>
      <c r="P121" s="52" t="s">
        <v>550</v>
      </c>
    </row>
    <row r="122" spans="1:16">
      <c r="A122" s="13"/>
      <c r="B122" s="112" t="s">
        <v>491</v>
      </c>
      <c r="C122" s="121"/>
      <c r="D122" s="52" t="s">
        <v>551</v>
      </c>
      <c r="E122" s="122"/>
      <c r="F122" s="52" t="s">
        <v>551</v>
      </c>
      <c r="G122" s="122"/>
      <c r="H122" s="52" t="s">
        <v>551</v>
      </c>
      <c r="I122" s="122"/>
      <c r="J122" s="52" t="s">
        <v>552</v>
      </c>
      <c r="K122" s="122"/>
      <c r="L122" s="52" t="s">
        <v>556</v>
      </c>
      <c r="M122" s="122"/>
      <c r="N122" s="52" t="s">
        <v>129</v>
      </c>
      <c r="O122" s="122"/>
      <c r="P122" s="52" t="s">
        <v>551</v>
      </c>
    </row>
    <row r="123" spans="1:16" ht="15.75" thickBot="1">
      <c r="A123" s="13"/>
      <c r="B123" s="57" t="s">
        <v>265</v>
      </c>
      <c r="C123" s="121"/>
      <c r="D123" s="54" t="s">
        <v>552</v>
      </c>
      <c r="E123" s="122"/>
      <c r="F123" s="54" t="s">
        <v>552</v>
      </c>
      <c r="G123" s="122"/>
      <c r="H123" s="54" t="s">
        <v>552</v>
      </c>
      <c r="I123" s="122"/>
      <c r="J123" s="54" t="s">
        <v>363</v>
      </c>
      <c r="K123" s="122"/>
      <c r="L123" s="54" t="s">
        <v>363</v>
      </c>
      <c r="M123" s="122"/>
      <c r="N123" s="54" t="s">
        <v>363</v>
      </c>
      <c r="O123" s="122"/>
      <c r="P123" s="54" t="s">
        <v>552</v>
      </c>
    </row>
    <row r="124" spans="1:16">
      <c r="A124" s="13"/>
      <c r="B124" s="57" t="s">
        <v>367</v>
      </c>
      <c r="C124" s="111"/>
      <c r="D124" s="114"/>
      <c r="E124" s="111"/>
      <c r="F124" s="114"/>
      <c r="G124" s="111"/>
      <c r="H124" s="114"/>
      <c r="I124" s="111"/>
      <c r="J124" s="114"/>
      <c r="K124" s="111"/>
      <c r="L124" s="114"/>
      <c r="M124" s="111"/>
      <c r="N124" s="114"/>
      <c r="O124" s="111"/>
      <c r="P124" s="114"/>
    </row>
    <row r="125" spans="1:16">
      <c r="A125" s="13"/>
      <c r="B125" s="115" t="s">
        <v>368</v>
      </c>
      <c r="C125" s="57" t="s">
        <v>227</v>
      </c>
      <c r="D125" s="62" t="s">
        <v>602</v>
      </c>
      <c r="E125" s="57" t="s">
        <v>227</v>
      </c>
      <c r="F125" s="62" t="s">
        <v>603</v>
      </c>
      <c r="G125" s="57" t="s">
        <v>227</v>
      </c>
      <c r="H125" s="62" t="s">
        <v>604</v>
      </c>
      <c r="I125" s="57" t="s">
        <v>227</v>
      </c>
      <c r="J125" s="62" t="s">
        <v>605</v>
      </c>
      <c r="K125" s="57" t="s">
        <v>227</v>
      </c>
      <c r="L125" s="62" t="s">
        <v>606</v>
      </c>
      <c r="M125" s="57" t="s">
        <v>227</v>
      </c>
      <c r="N125" s="62" t="s">
        <v>370</v>
      </c>
      <c r="O125" s="57" t="s">
        <v>227</v>
      </c>
      <c r="P125" s="63" t="s">
        <v>277</v>
      </c>
    </row>
    <row r="126" spans="1:16">
      <c r="A126" s="13"/>
      <c r="B126" s="115" t="s">
        <v>562</v>
      </c>
      <c r="C126" s="121"/>
      <c r="D126" s="48" t="s">
        <v>464</v>
      </c>
      <c r="E126" s="123"/>
      <c r="F126" s="48" t="s">
        <v>607</v>
      </c>
      <c r="G126" s="123"/>
      <c r="H126" s="48" t="s">
        <v>472</v>
      </c>
      <c r="I126" s="123"/>
      <c r="J126" s="48" t="s">
        <v>608</v>
      </c>
      <c r="K126" s="123"/>
      <c r="L126" s="48" t="s">
        <v>609</v>
      </c>
      <c r="M126" s="123"/>
      <c r="N126" s="48" t="s">
        <v>373</v>
      </c>
      <c r="O126" s="123"/>
      <c r="P126" s="124" t="s">
        <v>277</v>
      </c>
    </row>
    <row r="127" spans="1:16">
      <c r="A127" s="13"/>
      <c r="B127" s="115" t="s">
        <v>563</v>
      </c>
      <c r="C127" s="121"/>
      <c r="D127" s="48"/>
      <c r="E127" s="123"/>
      <c r="F127" s="48"/>
      <c r="G127" s="123"/>
      <c r="H127" s="48"/>
      <c r="I127" s="123"/>
      <c r="J127" s="48"/>
      <c r="K127" s="123"/>
      <c r="L127" s="48"/>
      <c r="M127" s="123"/>
      <c r="N127" s="48"/>
      <c r="O127" s="123"/>
      <c r="P127" s="124"/>
    </row>
    <row r="128" spans="1:16">
      <c r="A128" s="13"/>
      <c r="B128" s="115" t="s">
        <v>374</v>
      </c>
      <c r="C128" s="111"/>
      <c r="D128" s="62" t="s">
        <v>610</v>
      </c>
      <c r="E128" s="111"/>
      <c r="F128" s="62" t="s">
        <v>611</v>
      </c>
      <c r="G128" s="111"/>
      <c r="H128" s="62" t="s">
        <v>612</v>
      </c>
      <c r="I128" s="111"/>
      <c r="J128" s="62" t="s">
        <v>613</v>
      </c>
      <c r="K128" s="111"/>
      <c r="L128" s="62" t="s">
        <v>614</v>
      </c>
      <c r="M128" s="111"/>
      <c r="N128" s="62" t="s">
        <v>376</v>
      </c>
      <c r="O128" s="111"/>
      <c r="P128" s="63" t="s">
        <v>277</v>
      </c>
    </row>
    <row r="129" spans="1:16">
      <c r="A129" s="13"/>
      <c r="B129" s="115" t="s">
        <v>377</v>
      </c>
      <c r="C129" s="111"/>
      <c r="D129" s="63" t="s">
        <v>277</v>
      </c>
      <c r="E129" s="111"/>
      <c r="F129" s="62" t="s">
        <v>615</v>
      </c>
      <c r="G129" s="111"/>
      <c r="H129" s="63" t="s">
        <v>277</v>
      </c>
      <c r="I129" s="111"/>
      <c r="J129" s="62" t="s">
        <v>615</v>
      </c>
      <c r="K129" s="111"/>
      <c r="L129" s="62" t="s">
        <v>616</v>
      </c>
      <c r="M129" s="111"/>
      <c r="N129" s="62" t="s">
        <v>379</v>
      </c>
      <c r="O129" s="111"/>
      <c r="P129" s="63" t="s">
        <v>277</v>
      </c>
    </row>
    <row r="130" spans="1:16" ht="15.75" thickBot="1">
      <c r="A130" s="13"/>
      <c r="B130" s="115" t="s">
        <v>380</v>
      </c>
      <c r="C130" s="111"/>
      <c r="D130" s="64" t="s">
        <v>617</v>
      </c>
      <c r="E130" s="111"/>
      <c r="F130" s="64" t="s">
        <v>618</v>
      </c>
      <c r="G130" s="111"/>
      <c r="H130" s="64" t="s">
        <v>434</v>
      </c>
      <c r="I130" s="111"/>
      <c r="J130" s="64" t="s">
        <v>619</v>
      </c>
      <c r="K130" s="111"/>
      <c r="L130" s="64" t="s">
        <v>620</v>
      </c>
      <c r="M130" s="111"/>
      <c r="N130" s="64" t="s">
        <v>382</v>
      </c>
      <c r="O130" s="111"/>
      <c r="P130" s="117" t="s">
        <v>277</v>
      </c>
    </row>
    <row r="131" spans="1:16">
      <c r="A131" s="13"/>
      <c r="B131" s="57" t="s">
        <v>383</v>
      </c>
      <c r="C131" s="111"/>
      <c r="D131" s="118" t="s">
        <v>621</v>
      </c>
      <c r="E131" s="111"/>
      <c r="F131" s="118" t="s">
        <v>622</v>
      </c>
      <c r="G131" s="111"/>
      <c r="H131" s="118" t="s">
        <v>623</v>
      </c>
      <c r="I131" s="111"/>
      <c r="J131" s="118" t="s">
        <v>624</v>
      </c>
      <c r="K131" s="111"/>
      <c r="L131" s="118" t="s">
        <v>625</v>
      </c>
      <c r="M131" s="111"/>
      <c r="N131" s="118" t="s">
        <v>385</v>
      </c>
      <c r="O131" s="111"/>
      <c r="P131" s="119" t="s">
        <v>277</v>
      </c>
    </row>
    <row r="132" spans="1:16">
      <c r="A132" s="13"/>
      <c r="B132" s="57" t="s">
        <v>368</v>
      </c>
      <c r="C132" s="111"/>
      <c r="D132" s="62" t="s">
        <v>626</v>
      </c>
      <c r="E132" s="111"/>
      <c r="F132" s="62" t="s">
        <v>465</v>
      </c>
      <c r="G132" s="111"/>
      <c r="H132" s="62" t="s">
        <v>627</v>
      </c>
      <c r="I132" s="111"/>
      <c r="J132" s="62" t="s">
        <v>628</v>
      </c>
      <c r="K132" s="111"/>
      <c r="L132" s="62" t="s">
        <v>629</v>
      </c>
      <c r="M132" s="111"/>
      <c r="N132" s="62" t="s">
        <v>387</v>
      </c>
      <c r="O132" s="111"/>
      <c r="P132" s="63" t="s">
        <v>277</v>
      </c>
    </row>
    <row r="133" spans="1:16">
      <c r="A133" s="13"/>
      <c r="B133" s="57" t="s">
        <v>388</v>
      </c>
      <c r="C133" s="111"/>
      <c r="D133" s="62" t="s">
        <v>444</v>
      </c>
      <c r="E133" s="111"/>
      <c r="F133" s="62" t="s">
        <v>630</v>
      </c>
      <c r="G133" s="111"/>
      <c r="H133" s="62" t="s">
        <v>631</v>
      </c>
      <c r="I133" s="111"/>
      <c r="J133" s="62" t="s">
        <v>476</v>
      </c>
      <c r="K133" s="111"/>
      <c r="L133" s="62" t="s">
        <v>632</v>
      </c>
      <c r="M133" s="111"/>
      <c r="N133" s="62" t="s">
        <v>390</v>
      </c>
      <c r="O133" s="111"/>
      <c r="P133" s="63" t="s">
        <v>277</v>
      </c>
    </row>
    <row r="134" spans="1:16">
      <c r="A134" s="13"/>
      <c r="B134" s="57" t="s">
        <v>588</v>
      </c>
      <c r="C134" s="121"/>
      <c r="D134" s="48" t="s">
        <v>585</v>
      </c>
      <c r="E134" s="123"/>
      <c r="F134" s="48" t="s">
        <v>633</v>
      </c>
      <c r="G134" s="123"/>
      <c r="H134" s="48" t="s">
        <v>634</v>
      </c>
      <c r="I134" s="123"/>
      <c r="J134" s="48" t="s">
        <v>635</v>
      </c>
      <c r="K134" s="123"/>
      <c r="L134" s="48" t="s">
        <v>636</v>
      </c>
      <c r="M134" s="123"/>
      <c r="N134" s="48" t="s">
        <v>393</v>
      </c>
      <c r="O134" s="123"/>
      <c r="P134" s="124" t="s">
        <v>277</v>
      </c>
    </row>
    <row r="135" spans="1:16">
      <c r="A135" s="13"/>
      <c r="B135" s="57" t="s">
        <v>589</v>
      </c>
      <c r="C135" s="121"/>
      <c r="D135" s="48"/>
      <c r="E135" s="123"/>
      <c r="F135" s="48"/>
      <c r="G135" s="123"/>
      <c r="H135" s="48"/>
      <c r="I135" s="123"/>
      <c r="J135" s="48"/>
      <c r="K135" s="123"/>
      <c r="L135" s="48"/>
      <c r="M135" s="123"/>
      <c r="N135" s="48"/>
      <c r="O135" s="123"/>
      <c r="P135" s="124"/>
    </row>
    <row r="136" spans="1:16" ht="15.75" thickBot="1">
      <c r="A136" s="13"/>
      <c r="B136" s="57" t="s">
        <v>394</v>
      </c>
      <c r="C136" s="111"/>
      <c r="D136" s="64" t="s">
        <v>637</v>
      </c>
      <c r="E136" s="111"/>
      <c r="F136" s="64" t="s">
        <v>474</v>
      </c>
      <c r="G136" s="111"/>
      <c r="H136" s="64" t="s">
        <v>437</v>
      </c>
      <c r="I136" s="111"/>
      <c r="J136" s="64" t="s">
        <v>591</v>
      </c>
      <c r="K136" s="111"/>
      <c r="L136" s="64" t="s">
        <v>638</v>
      </c>
      <c r="M136" s="111"/>
      <c r="N136" s="64" t="s">
        <v>396</v>
      </c>
      <c r="O136" s="111"/>
      <c r="P136" s="64" t="s">
        <v>437</v>
      </c>
    </row>
    <row r="137" spans="1:16" ht="15.75" thickBot="1">
      <c r="A137" s="13"/>
      <c r="B137" s="57" t="s">
        <v>397</v>
      </c>
      <c r="C137" s="57" t="s">
        <v>227</v>
      </c>
      <c r="D137" s="65" t="s">
        <v>639</v>
      </c>
      <c r="E137" s="57" t="s">
        <v>227</v>
      </c>
      <c r="F137" s="65" t="s">
        <v>640</v>
      </c>
      <c r="G137" s="57" t="s">
        <v>227</v>
      </c>
      <c r="H137" s="65" t="s">
        <v>641</v>
      </c>
      <c r="I137" s="57" t="s">
        <v>227</v>
      </c>
      <c r="J137" s="65" t="s">
        <v>642</v>
      </c>
      <c r="K137" s="57" t="s">
        <v>227</v>
      </c>
      <c r="L137" s="65" t="s">
        <v>643</v>
      </c>
      <c r="M137" s="57" t="s">
        <v>227</v>
      </c>
      <c r="N137" s="65" t="s">
        <v>399</v>
      </c>
      <c r="O137" s="57" t="s">
        <v>227</v>
      </c>
      <c r="P137" s="65" t="s">
        <v>437</v>
      </c>
    </row>
    <row r="138" spans="1:16" ht="15.75" thickTop="1">
      <c r="A138" s="13"/>
      <c r="B138" s="136"/>
      <c r="C138" s="136"/>
      <c r="D138" s="136"/>
      <c r="E138" s="136"/>
      <c r="F138" s="136"/>
      <c r="G138" s="136"/>
      <c r="H138" s="136"/>
      <c r="I138" s="136"/>
      <c r="J138" s="136"/>
      <c r="K138" s="136"/>
      <c r="L138" s="136"/>
      <c r="M138" s="136"/>
      <c r="N138" s="136"/>
      <c r="O138" s="136"/>
      <c r="P138" s="136"/>
    </row>
    <row r="139" spans="1:16">
      <c r="A139" s="13"/>
      <c r="B139" s="33"/>
      <c r="C139" s="33"/>
      <c r="D139" s="33"/>
      <c r="E139" s="33"/>
      <c r="F139" s="33"/>
      <c r="G139" s="33"/>
      <c r="H139" s="33"/>
      <c r="I139" s="33"/>
      <c r="J139" s="33"/>
      <c r="K139" s="33"/>
      <c r="L139" s="33"/>
      <c r="M139" s="33"/>
      <c r="N139" s="33"/>
      <c r="O139" s="33"/>
      <c r="P139" s="33"/>
    </row>
    <row r="140" spans="1:16">
      <c r="A140" s="13" t="s">
        <v>1448</v>
      </c>
      <c r="B140" s="61"/>
      <c r="C140" s="73"/>
      <c r="D140" s="53"/>
      <c r="E140" s="69"/>
      <c r="F140" s="53"/>
      <c r="G140" s="69"/>
      <c r="H140" s="53"/>
      <c r="I140" s="69"/>
      <c r="J140" s="53"/>
      <c r="K140" s="69"/>
      <c r="L140" s="53"/>
    </row>
    <row r="141" spans="1:16">
      <c r="A141" s="13"/>
      <c r="B141" s="127" t="s">
        <v>423</v>
      </c>
      <c r="C141" s="73"/>
      <c r="D141" s="53"/>
      <c r="E141" s="69"/>
      <c r="F141" s="52" t="s">
        <v>651</v>
      </c>
      <c r="G141" s="69"/>
      <c r="H141" s="53"/>
      <c r="I141" s="69"/>
      <c r="J141" s="53"/>
      <c r="K141" s="69"/>
      <c r="L141" s="53"/>
    </row>
    <row r="142" spans="1:16" ht="15.75" thickBot="1">
      <c r="A142" s="13"/>
      <c r="B142" s="61" t="s">
        <v>265</v>
      </c>
      <c r="C142" s="73"/>
      <c r="D142" s="54" t="s">
        <v>650</v>
      </c>
      <c r="E142" s="69"/>
      <c r="F142" s="54" t="s">
        <v>652</v>
      </c>
      <c r="G142" s="69"/>
      <c r="H142" s="54" t="s">
        <v>653</v>
      </c>
      <c r="I142" s="69"/>
      <c r="J142" s="54" t="s">
        <v>654</v>
      </c>
      <c r="K142" s="69"/>
      <c r="L142" s="54" t="s">
        <v>129</v>
      </c>
    </row>
    <row r="143" spans="1:16">
      <c r="A143" s="13"/>
      <c r="B143" s="57" t="s">
        <v>367</v>
      </c>
      <c r="C143" s="55"/>
      <c r="D143" s="128"/>
      <c r="E143" s="55"/>
      <c r="F143" s="128"/>
      <c r="G143" s="55"/>
      <c r="H143" s="128"/>
      <c r="I143" s="55"/>
      <c r="J143" s="128"/>
      <c r="K143" s="55"/>
      <c r="L143" s="128"/>
    </row>
    <row r="144" spans="1:16">
      <c r="A144" s="13"/>
      <c r="B144" s="115" t="s">
        <v>368</v>
      </c>
      <c r="C144" s="61" t="s">
        <v>227</v>
      </c>
      <c r="D144" s="39" t="s">
        <v>655</v>
      </c>
      <c r="E144" s="61" t="s">
        <v>227</v>
      </c>
      <c r="F144" s="39" t="s">
        <v>656</v>
      </c>
      <c r="G144" s="61" t="s">
        <v>227</v>
      </c>
      <c r="H144" s="39" t="s">
        <v>657</v>
      </c>
      <c r="I144" s="61" t="s">
        <v>227</v>
      </c>
      <c r="J144" s="40" t="s">
        <v>277</v>
      </c>
      <c r="K144" s="61" t="s">
        <v>227</v>
      </c>
      <c r="L144" s="39" t="s">
        <v>369</v>
      </c>
    </row>
    <row r="145" spans="1:16">
      <c r="A145" s="13"/>
      <c r="B145" s="115" t="s">
        <v>371</v>
      </c>
      <c r="C145" s="55"/>
      <c r="D145" s="39" t="s">
        <v>658</v>
      </c>
      <c r="E145" s="55"/>
      <c r="F145" s="39" t="s">
        <v>659</v>
      </c>
      <c r="G145" s="55"/>
      <c r="H145" s="39" t="s">
        <v>660</v>
      </c>
      <c r="I145" s="55"/>
      <c r="J145" s="40" t="s">
        <v>277</v>
      </c>
      <c r="K145" s="55"/>
      <c r="L145" s="39" t="s">
        <v>372</v>
      </c>
    </row>
    <row r="146" spans="1:16">
      <c r="A146" s="13"/>
      <c r="B146" s="115" t="s">
        <v>374</v>
      </c>
      <c r="C146" s="55"/>
      <c r="D146" s="39" t="s">
        <v>661</v>
      </c>
      <c r="E146" s="55"/>
      <c r="F146" s="39" t="s">
        <v>662</v>
      </c>
      <c r="G146" s="55"/>
      <c r="H146" s="39" t="s">
        <v>663</v>
      </c>
      <c r="I146" s="55"/>
      <c r="J146" s="40" t="s">
        <v>277</v>
      </c>
      <c r="K146" s="55"/>
      <c r="L146" s="39" t="s">
        <v>375</v>
      </c>
    </row>
    <row r="147" spans="1:16">
      <c r="A147" s="13"/>
      <c r="B147" s="115" t="s">
        <v>377</v>
      </c>
      <c r="C147" s="55"/>
      <c r="D147" s="39" t="s">
        <v>664</v>
      </c>
      <c r="E147" s="55"/>
      <c r="F147" s="39" t="s">
        <v>665</v>
      </c>
      <c r="G147" s="55"/>
      <c r="H147" s="39" t="s">
        <v>666</v>
      </c>
      <c r="I147" s="55"/>
      <c r="J147" s="40" t="s">
        <v>277</v>
      </c>
      <c r="K147" s="55"/>
      <c r="L147" s="39" t="s">
        <v>378</v>
      </c>
    </row>
    <row r="148" spans="1:16" ht="15.75" thickBot="1">
      <c r="A148" s="13"/>
      <c r="B148" s="115" t="s">
        <v>380</v>
      </c>
      <c r="C148" s="55"/>
      <c r="D148" s="129" t="s">
        <v>667</v>
      </c>
      <c r="E148" s="55"/>
      <c r="F148" s="129" t="s">
        <v>668</v>
      </c>
      <c r="G148" s="55"/>
      <c r="H148" s="129" t="s">
        <v>669</v>
      </c>
      <c r="I148" s="55"/>
      <c r="J148" s="130" t="s">
        <v>277</v>
      </c>
      <c r="K148" s="55"/>
      <c r="L148" s="129" t="s">
        <v>381</v>
      </c>
    </row>
    <row r="149" spans="1:16">
      <c r="A149" s="13"/>
      <c r="B149" s="131" t="s">
        <v>383</v>
      </c>
      <c r="C149" s="55"/>
      <c r="D149" s="132" t="s">
        <v>670</v>
      </c>
      <c r="E149" s="55"/>
      <c r="F149" s="132" t="s">
        <v>671</v>
      </c>
      <c r="G149" s="55"/>
      <c r="H149" s="132" t="s">
        <v>672</v>
      </c>
      <c r="I149" s="55"/>
      <c r="J149" s="133" t="s">
        <v>277</v>
      </c>
      <c r="K149" s="55"/>
      <c r="L149" s="132" t="s">
        <v>384</v>
      </c>
    </row>
    <row r="150" spans="1:16">
      <c r="A150" s="13"/>
      <c r="B150" s="57" t="s">
        <v>368</v>
      </c>
      <c r="C150" s="55"/>
      <c r="D150" s="39" t="s">
        <v>673</v>
      </c>
      <c r="E150" s="55"/>
      <c r="F150" s="39" t="s">
        <v>674</v>
      </c>
      <c r="G150" s="55"/>
      <c r="H150" s="39" t="s">
        <v>675</v>
      </c>
      <c r="I150" s="55"/>
      <c r="J150" s="40" t="s">
        <v>277</v>
      </c>
      <c r="K150" s="55"/>
      <c r="L150" s="39" t="s">
        <v>386</v>
      </c>
    </row>
    <row r="151" spans="1:16">
      <c r="A151" s="13"/>
      <c r="B151" s="57" t="s">
        <v>388</v>
      </c>
      <c r="C151" s="55"/>
      <c r="D151" s="39" t="s">
        <v>676</v>
      </c>
      <c r="E151" s="55"/>
      <c r="F151" s="40" t="s">
        <v>277</v>
      </c>
      <c r="G151" s="55"/>
      <c r="H151" s="39" t="s">
        <v>633</v>
      </c>
      <c r="I151" s="55"/>
      <c r="J151" s="40" t="s">
        <v>277</v>
      </c>
      <c r="K151" s="55"/>
      <c r="L151" s="39" t="s">
        <v>389</v>
      </c>
    </row>
    <row r="152" spans="1:16">
      <c r="A152" s="13"/>
      <c r="B152" s="57" t="s">
        <v>391</v>
      </c>
      <c r="C152" s="55"/>
      <c r="D152" s="39" t="s">
        <v>677</v>
      </c>
      <c r="E152" s="55"/>
      <c r="F152" s="40" t="s">
        <v>277</v>
      </c>
      <c r="G152" s="55"/>
      <c r="H152" s="39" t="s">
        <v>678</v>
      </c>
      <c r="I152" s="55"/>
      <c r="J152" s="40" t="s">
        <v>277</v>
      </c>
      <c r="K152" s="55"/>
      <c r="L152" s="39" t="s">
        <v>392</v>
      </c>
    </row>
    <row r="153" spans="1:16" ht="15.75" thickBot="1">
      <c r="A153" s="13"/>
      <c r="B153" s="57" t="s">
        <v>394</v>
      </c>
      <c r="C153" s="55"/>
      <c r="D153" s="39" t="s">
        <v>395</v>
      </c>
      <c r="E153" s="55"/>
      <c r="F153" s="40" t="s">
        <v>277</v>
      </c>
      <c r="G153" s="55"/>
      <c r="H153" s="40" t="s">
        <v>277</v>
      </c>
      <c r="I153" s="55"/>
      <c r="J153" s="40" t="s">
        <v>277</v>
      </c>
      <c r="K153" s="55"/>
      <c r="L153" s="39" t="s">
        <v>395</v>
      </c>
    </row>
    <row r="154" spans="1:16" ht="15.75" thickBot="1">
      <c r="A154" s="13"/>
      <c r="B154" s="61" t="s">
        <v>129</v>
      </c>
      <c r="C154" s="61" t="s">
        <v>227</v>
      </c>
      <c r="D154" s="42" t="s">
        <v>679</v>
      </c>
      <c r="E154" s="61" t="s">
        <v>227</v>
      </c>
      <c r="F154" s="42" t="s">
        <v>680</v>
      </c>
      <c r="G154" s="61" t="s">
        <v>227</v>
      </c>
      <c r="H154" s="42" t="s">
        <v>681</v>
      </c>
      <c r="I154" s="61" t="s">
        <v>227</v>
      </c>
      <c r="J154" s="134" t="s">
        <v>277</v>
      </c>
      <c r="K154" s="61" t="s">
        <v>227</v>
      </c>
      <c r="L154" s="42" t="s">
        <v>398</v>
      </c>
    </row>
    <row r="155" spans="1:16" ht="15.75" thickTop="1">
      <c r="A155" s="13"/>
      <c r="B155" s="142"/>
      <c r="C155" s="142"/>
      <c r="D155" s="142"/>
      <c r="E155" s="142"/>
      <c r="F155" s="142"/>
      <c r="G155" s="142"/>
      <c r="H155" s="142"/>
      <c r="I155" s="142"/>
      <c r="J155" s="142"/>
      <c r="K155" s="142"/>
      <c r="L155" s="142"/>
      <c r="M155" s="142"/>
      <c r="N155" s="142"/>
      <c r="O155" s="142"/>
      <c r="P155" s="142"/>
    </row>
    <row r="156" spans="1:16">
      <c r="A156" s="13"/>
      <c r="B156" s="136"/>
      <c r="C156" s="136"/>
      <c r="D156" s="136"/>
      <c r="E156" s="136"/>
      <c r="F156" s="136"/>
      <c r="G156" s="136"/>
      <c r="H156" s="136"/>
      <c r="I156" s="136"/>
      <c r="J156" s="136"/>
      <c r="K156" s="136"/>
      <c r="L156" s="136"/>
      <c r="M156" s="136"/>
      <c r="N156" s="136"/>
      <c r="O156" s="136"/>
      <c r="P156" s="136"/>
    </row>
    <row r="157" spans="1:16">
      <c r="A157" s="13"/>
      <c r="B157" s="61"/>
      <c r="C157" s="73"/>
      <c r="D157" s="53"/>
      <c r="E157" s="69"/>
      <c r="F157" s="53"/>
      <c r="G157" s="69"/>
      <c r="H157" s="53"/>
      <c r="I157" s="69"/>
      <c r="J157" s="53"/>
      <c r="K157" s="69"/>
      <c r="L157" s="53"/>
    </row>
    <row r="158" spans="1:16">
      <c r="A158" s="13"/>
      <c r="B158" s="127" t="s">
        <v>491</v>
      </c>
      <c r="C158" s="73"/>
      <c r="D158" s="53"/>
      <c r="E158" s="69"/>
      <c r="F158" s="52" t="s">
        <v>651</v>
      </c>
      <c r="G158" s="69"/>
      <c r="H158" s="53"/>
      <c r="I158" s="69"/>
      <c r="J158" s="53"/>
      <c r="K158" s="69"/>
      <c r="L158" s="53"/>
    </row>
    <row r="159" spans="1:16" ht="15.75" thickBot="1">
      <c r="A159" s="13"/>
      <c r="B159" s="61" t="s">
        <v>265</v>
      </c>
      <c r="C159" s="73"/>
      <c r="D159" s="54" t="s">
        <v>650</v>
      </c>
      <c r="E159" s="69"/>
      <c r="F159" s="54" t="s">
        <v>652</v>
      </c>
      <c r="G159" s="69"/>
      <c r="H159" s="54" t="s">
        <v>653</v>
      </c>
      <c r="I159" s="69"/>
      <c r="J159" s="54" t="s">
        <v>654</v>
      </c>
      <c r="K159" s="69"/>
      <c r="L159" s="54" t="s">
        <v>129</v>
      </c>
    </row>
    <row r="160" spans="1:16">
      <c r="A160" s="13"/>
      <c r="B160" s="57" t="s">
        <v>367</v>
      </c>
      <c r="C160" s="55"/>
      <c r="D160" s="128"/>
      <c r="E160" s="55"/>
      <c r="F160" s="128"/>
      <c r="G160" s="55"/>
      <c r="H160" s="128"/>
      <c r="I160" s="55"/>
      <c r="J160" s="128"/>
      <c r="K160" s="55"/>
      <c r="L160" s="128"/>
    </row>
    <row r="161" spans="1:16">
      <c r="A161" s="13"/>
      <c r="B161" s="115" t="s">
        <v>368</v>
      </c>
      <c r="C161" s="61" t="s">
        <v>227</v>
      </c>
      <c r="D161" s="39" t="s">
        <v>682</v>
      </c>
      <c r="E161" s="61" t="s">
        <v>227</v>
      </c>
      <c r="F161" s="39" t="s">
        <v>683</v>
      </c>
      <c r="G161" s="61" t="s">
        <v>227</v>
      </c>
      <c r="H161" s="39" t="s">
        <v>684</v>
      </c>
      <c r="I161" s="61" t="s">
        <v>227</v>
      </c>
      <c r="J161" s="40" t="s">
        <v>277</v>
      </c>
      <c r="K161" s="61" t="s">
        <v>227</v>
      </c>
      <c r="L161" s="39" t="s">
        <v>370</v>
      </c>
    </row>
    <row r="162" spans="1:16">
      <c r="A162" s="13"/>
      <c r="B162" s="115" t="s">
        <v>371</v>
      </c>
      <c r="C162" s="55"/>
      <c r="D162" s="39" t="s">
        <v>685</v>
      </c>
      <c r="E162" s="55"/>
      <c r="F162" s="39" t="s">
        <v>686</v>
      </c>
      <c r="G162" s="55"/>
      <c r="H162" s="39" t="s">
        <v>687</v>
      </c>
      <c r="I162" s="55"/>
      <c r="J162" s="40" t="s">
        <v>277</v>
      </c>
      <c r="K162" s="55"/>
      <c r="L162" s="39" t="s">
        <v>373</v>
      </c>
    </row>
    <row r="163" spans="1:16">
      <c r="A163" s="13"/>
      <c r="B163" s="115" t="s">
        <v>374</v>
      </c>
      <c r="C163" s="55"/>
      <c r="D163" s="39" t="s">
        <v>688</v>
      </c>
      <c r="E163" s="55"/>
      <c r="F163" s="39" t="s">
        <v>689</v>
      </c>
      <c r="G163" s="55"/>
      <c r="H163" s="39" t="s">
        <v>690</v>
      </c>
      <c r="I163" s="55"/>
      <c r="J163" s="39" t="s">
        <v>691</v>
      </c>
      <c r="K163" s="55"/>
      <c r="L163" s="39" t="s">
        <v>376</v>
      </c>
    </row>
    <row r="164" spans="1:16">
      <c r="A164" s="13"/>
      <c r="B164" s="115" t="s">
        <v>377</v>
      </c>
      <c r="C164" s="55"/>
      <c r="D164" s="39" t="s">
        <v>692</v>
      </c>
      <c r="E164" s="55"/>
      <c r="F164" s="39" t="s">
        <v>693</v>
      </c>
      <c r="G164" s="55"/>
      <c r="H164" s="39" t="s">
        <v>694</v>
      </c>
      <c r="I164" s="55"/>
      <c r="J164" s="40" t="s">
        <v>277</v>
      </c>
      <c r="K164" s="55"/>
      <c r="L164" s="39" t="s">
        <v>379</v>
      </c>
    </row>
    <row r="165" spans="1:16" ht="15.75" thickBot="1">
      <c r="A165" s="13"/>
      <c r="B165" s="115" t="s">
        <v>380</v>
      </c>
      <c r="C165" s="55"/>
      <c r="D165" s="129" t="s">
        <v>695</v>
      </c>
      <c r="E165" s="55"/>
      <c r="F165" s="129" t="s">
        <v>696</v>
      </c>
      <c r="G165" s="55"/>
      <c r="H165" s="129" t="s">
        <v>697</v>
      </c>
      <c r="I165" s="55"/>
      <c r="J165" s="130" t="s">
        <v>277</v>
      </c>
      <c r="K165" s="55"/>
      <c r="L165" s="129" t="s">
        <v>382</v>
      </c>
    </row>
    <row r="166" spans="1:16">
      <c r="A166" s="13"/>
      <c r="B166" s="131" t="s">
        <v>383</v>
      </c>
      <c r="C166" s="55"/>
      <c r="D166" s="132" t="s">
        <v>698</v>
      </c>
      <c r="E166" s="55"/>
      <c r="F166" s="132" t="s">
        <v>699</v>
      </c>
      <c r="G166" s="55"/>
      <c r="H166" s="132" t="s">
        <v>700</v>
      </c>
      <c r="I166" s="55"/>
      <c r="J166" s="132" t="s">
        <v>691</v>
      </c>
      <c r="K166" s="55"/>
      <c r="L166" s="132" t="s">
        <v>385</v>
      </c>
    </row>
    <row r="167" spans="1:16">
      <c r="A167" s="13"/>
      <c r="B167" s="57" t="s">
        <v>368</v>
      </c>
      <c r="C167" s="55"/>
      <c r="D167" s="39" t="s">
        <v>701</v>
      </c>
      <c r="E167" s="55"/>
      <c r="F167" s="39" t="s">
        <v>702</v>
      </c>
      <c r="G167" s="55"/>
      <c r="H167" s="39" t="s">
        <v>703</v>
      </c>
      <c r="I167" s="55"/>
      <c r="J167" s="39" t="s">
        <v>704</v>
      </c>
      <c r="K167" s="55"/>
      <c r="L167" s="39" t="s">
        <v>387</v>
      </c>
    </row>
    <row r="168" spans="1:16">
      <c r="A168" s="13"/>
      <c r="B168" s="57" t="s">
        <v>388</v>
      </c>
      <c r="C168" s="55"/>
      <c r="D168" s="39" t="s">
        <v>705</v>
      </c>
      <c r="E168" s="55"/>
      <c r="F168" s="39" t="s">
        <v>637</v>
      </c>
      <c r="G168" s="55"/>
      <c r="H168" s="39" t="s">
        <v>706</v>
      </c>
      <c r="I168" s="55"/>
      <c r="J168" s="40" t="s">
        <v>277</v>
      </c>
      <c r="K168" s="55"/>
      <c r="L168" s="39" t="s">
        <v>390</v>
      </c>
    </row>
    <row r="169" spans="1:16">
      <c r="A169" s="13"/>
      <c r="B169" s="57" t="s">
        <v>391</v>
      </c>
      <c r="C169" s="55"/>
      <c r="D169" s="39" t="s">
        <v>707</v>
      </c>
      <c r="E169" s="55"/>
      <c r="F169" s="40" t="s">
        <v>277</v>
      </c>
      <c r="G169" s="55"/>
      <c r="H169" s="39" t="s">
        <v>708</v>
      </c>
      <c r="I169" s="55"/>
      <c r="J169" s="40" t="s">
        <v>277</v>
      </c>
      <c r="K169" s="55"/>
      <c r="L169" s="39" t="s">
        <v>393</v>
      </c>
    </row>
    <row r="170" spans="1:16" ht="15.75" thickBot="1">
      <c r="A170" s="13"/>
      <c r="B170" s="57" t="s">
        <v>394</v>
      </c>
      <c r="C170" s="55"/>
      <c r="D170" s="39" t="s">
        <v>396</v>
      </c>
      <c r="E170" s="55"/>
      <c r="F170" s="40" t="s">
        <v>277</v>
      </c>
      <c r="G170" s="55"/>
      <c r="H170" s="40" t="s">
        <v>277</v>
      </c>
      <c r="I170" s="55"/>
      <c r="J170" s="40" t="s">
        <v>277</v>
      </c>
      <c r="K170" s="55"/>
      <c r="L170" s="39" t="s">
        <v>396</v>
      </c>
    </row>
    <row r="171" spans="1:16" ht="15.75" thickBot="1">
      <c r="A171" s="13"/>
      <c r="B171" s="61" t="s">
        <v>129</v>
      </c>
      <c r="C171" s="61" t="s">
        <v>227</v>
      </c>
      <c r="D171" s="42" t="s">
        <v>709</v>
      </c>
      <c r="E171" s="61" t="s">
        <v>227</v>
      </c>
      <c r="F171" s="42" t="s">
        <v>710</v>
      </c>
      <c r="G171" s="61" t="s">
        <v>227</v>
      </c>
      <c r="H171" s="42" t="s">
        <v>711</v>
      </c>
      <c r="I171" s="61" t="s">
        <v>227</v>
      </c>
      <c r="J171" s="42" t="s">
        <v>712</v>
      </c>
      <c r="K171" s="61" t="s">
        <v>227</v>
      </c>
      <c r="L171" s="42" t="s">
        <v>399</v>
      </c>
    </row>
    <row r="172" spans="1:16" ht="15.75" thickTop="1">
      <c r="A172" s="13"/>
      <c r="B172" s="143"/>
      <c r="C172" s="143"/>
      <c r="D172" s="143"/>
      <c r="E172" s="143"/>
      <c r="F172" s="143"/>
      <c r="G172" s="143"/>
      <c r="H172" s="143"/>
      <c r="I172" s="143"/>
      <c r="J172" s="143"/>
      <c r="K172" s="143"/>
      <c r="L172" s="143"/>
      <c r="M172" s="143"/>
      <c r="N172" s="143"/>
      <c r="O172" s="143"/>
      <c r="P172" s="143"/>
    </row>
    <row r="173" spans="1:16">
      <c r="A173" s="13"/>
      <c r="B173" s="143"/>
      <c r="C173" s="143"/>
      <c r="D173" s="143"/>
      <c r="E173" s="143"/>
      <c r="F173" s="143"/>
      <c r="G173" s="143"/>
      <c r="H173" s="143"/>
      <c r="I173" s="143"/>
      <c r="J173" s="143"/>
      <c r="K173" s="143"/>
      <c r="L173" s="143"/>
      <c r="M173" s="143"/>
      <c r="N173" s="143"/>
      <c r="O173" s="143"/>
      <c r="P173" s="143"/>
    </row>
    <row r="174" spans="1:16">
      <c r="A174" s="13"/>
      <c r="B174" s="143"/>
      <c r="C174" s="143"/>
      <c r="D174" s="143"/>
      <c r="E174" s="143"/>
      <c r="F174" s="143"/>
      <c r="G174" s="143"/>
      <c r="H174" s="143"/>
      <c r="I174" s="143"/>
      <c r="J174" s="143"/>
      <c r="K174" s="143"/>
      <c r="L174" s="143"/>
      <c r="M174" s="143"/>
      <c r="N174" s="143"/>
      <c r="O174" s="143"/>
      <c r="P174" s="143"/>
    </row>
    <row r="175" spans="1:16">
      <c r="A175" s="13"/>
      <c r="B175" s="33"/>
      <c r="C175" s="33"/>
      <c r="D175" s="33"/>
      <c r="E175" s="33"/>
      <c r="F175" s="33"/>
      <c r="G175" s="33"/>
      <c r="H175" s="33"/>
      <c r="I175" s="33"/>
      <c r="J175" s="33"/>
      <c r="K175" s="33"/>
      <c r="L175" s="33"/>
      <c r="M175" s="33"/>
      <c r="N175" s="33"/>
      <c r="O175" s="33"/>
      <c r="P175" s="33"/>
    </row>
  </sheetData>
  <mergeCells count="126">
    <mergeCell ref="B174:P174"/>
    <mergeCell ref="B175:P175"/>
    <mergeCell ref="A94:A139"/>
    <mergeCell ref="B115:P115"/>
    <mergeCell ref="B116:P116"/>
    <mergeCell ref="B138:P138"/>
    <mergeCell ref="B139:P139"/>
    <mergeCell ref="A140:A175"/>
    <mergeCell ref="B155:P155"/>
    <mergeCell ref="B156:P156"/>
    <mergeCell ref="B172:P172"/>
    <mergeCell ref="B173:P173"/>
    <mergeCell ref="A21:A35"/>
    <mergeCell ref="B34:P34"/>
    <mergeCell ref="B35:P35"/>
    <mergeCell ref="A36:A93"/>
    <mergeCell ref="B63:P63"/>
    <mergeCell ref="B64:P64"/>
    <mergeCell ref="B92:P92"/>
    <mergeCell ref="B93:P93"/>
    <mergeCell ref="A1:A2"/>
    <mergeCell ref="B1:P1"/>
    <mergeCell ref="B2:P2"/>
    <mergeCell ref="B3:P3"/>
    <mergeCell ref="A4:A20"/>
    <mergeCell ref="B19:P19"/>
    <mergeCell ref="B20:P20"/>
    <mergeCell ref="C140:C142"/>
    <mergeCell ref="E140:E142"/>
    <mergeCell ref="G140:G142"/>
    <mergeCell ref="I140:I142"/>
    <mergeCell ref="K140:K142"/>
    <mergeCell ref="C157:C159"/>
    <mergeCell ref="E157:E159"/>
    <mergeCell ref="G157:G159"/>
    <mergeCell ref="I157:I159"/>
    <mergeCell ref="K157:K159"/>
    <mergeCell ref="K134:K135"/>
    <mergeCell ref="L134:L135"/>
    <mergeCell ref="M134:M135"/>
    <mergeCell ref="N134:N135"/>
    <mergeCell ref="O134:O135"/>
    <mergeCell ref="P134:P135"/>
    <mergeCell ref="O126:O127"/>
    <mergeCell ref="P126:P127"/>
    <mergeCell ref="C134:C135"/>
    <mergeCell ref="D134:D135"/>
    <mergeCell ref="E134:E135"/>
    <mergeCell ref="F134:F135"/>
    <mergeCell ref="G134:G135"/>
    <mergeCell ref="H134:H135"/>
    <mergeCell ref="I134:I135"/>
    <mergeCell ref="J134:J135"/>
    <mergeCell ref="I126:I127"/>
    <mergeCell ref="J126:J127"/>
    <mergeCell ref="K126:K127"/>
    <mergeCell ref="L126:L127"/>
    <mergeCell ref="M126:M127"/>
    <mergeCell ref="N126:N127"/>
    <mergeCell ref="C126:C127"/>
    <mergeCell ref="D126:D127"/>
    <mergeCell ref="E126:E127"/>
    <mergeCell ref="F126:F127"/>
    <mergeCell ref="G126:G127"/>
    <mergeCell ref="H126:H127"/>
    <mergeCell ref="N111:N112"/>
    <mergeCell ref="O111:O112"/>
    <mergeCell ref="P111:P112"/>
    <mergeCell ref="C117:C123"/>
    <mergeCell ref="E117:E123"/>
    <mergeCell ref="G117:G123"/>
    <mergeCell ref="I117:I123"/>
    <mergeCell ref="K117:K123"/>
    <mergeCell ref="M117:M123"/>
    <mergeCell ref="O117:O123"/>
    <mergeCell ref="H111:H112"/>
    <mergeCell ref="I111:I112"/>
    <mergeCell ref="J111:J112"/>
    <mergeCell ref="K111:K112"/>
    <mergeCell ref="L111:L112"/>
    <mergeCell ref="M111:M112"/>
    <mergeCell ref="L103:L104"/>
    <mergeCell ref="M103:M104"/>
    <mergeCell ref="N103:N104"/>
    <mergeCell ref="O103:O104"/>
    <mergeCell ref="P103:P104"/>
    <mergeCell ref="C111:C112"/>
    <mergeCell ref="D111:D112"/>
    <mergeCell ref="E111:E112"/>
    <mergeCell ref="F111:F112"/>
    <mergeCell ref="G111:G112"/>
    <mergeCell ref="O94:O100"/>
    <mergeCell ref="C103:C104"/>
    <mergeCell ref="D103:D104"/>
    <mergeCell ref="E103:E104"/>
    <mergeCell ref="F103:F104"/>
    <mergeCell ref="G103:G104"/>
    <mergeCell ref="H103:H104"/>
    <mergeCell ref="I103:I104"/>
    <mergeCell ref="J103:J104"/>
    <mergeCell ref="K103:K104"/>
    <mergeCell ref="C94:C100"/>
    <mergeCell ref="E94:E100"/>
    <mergeCell ref="G94:G100"/>
    <mergeCell ref="I94:I100"/>
    <mergeCell ref="K94:K100"/>
    <mergeCell ref="M94:M100"/>
    <mergeCell ref="K36:K39"/>
    <mergeCell ref="C65:C68"/>
    <mergeCell ref="E65:E68"/>
    <mergeCell ref="G65:G68"/>
    <mergeCell ref="I65:I68"/>
    <mergeCell ref="K65:K68"/>
    <mergeCell ref="C32:D32"/>
    <mergeCell ref="E32:F32"/>
    <mergeCell ref="C36:C39"/>
    <mergeCell ref="E36:E39"/>
    <mergeCell ref="G36:G39"/>
    <mergeCell ref="I36:I39"/>
    <mergeCell ref="B5:C5"/>
    <mergeCell ref="B6:C6"/>
    <mergeCell ref="C17:D17"/>
    <mergeCell ref="E17:F17"/>
    <mergeCell ref="B21:C21"/>
    <mergeCell ref="C31:D31"/>
    <mergeCell ref="E31:F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28.28515625" bestFit="1" customWidth="1"/>
    <col min="3" max="3" width="3.140625" bestFit="1" customWidth="1"/>
    <col min="4" max="4" width="10.7109375" bestFit="1" customWidth="1"/>
    <col min="5" max="5" width="3.140625" bestFit="1" customWidth="1"/>
    <col min="6" max="6" width="26.5703125" bestFit="1" customWidth="1"/>
    <col min="7" max="7" width="3.140625" bestFit="1" customWidth="1"/>
    <col min="8" max="8" width="8.85546875" bestFit="1" customWidth="1"/>
    <col min="9" max="9" width="3.140625" bestFit="1" customWidth="1"/>
    <col min="10" max="10" width="18.140625" bestFit="1" customWidth="1"/>
    <col min="11" max="11" width="3.140625" bestFit="1" customWidth="1"/>
    <col min="12" max="12" width="26.5703125" bestFit="1" customWidth="1"/>
    <col min="13" max="13" width="3.140625" bestFit="1" customWidth="1"/>
    <col min="14" max="14" width="11.5703125" bestFit="1" customWidth="1"/>
  </cols>
  <sheetData>
    <row r="1" spans="1:14" ht="15" customHeight="1">
      <c r="A1" s="8" t="s">
        <v>1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4</v>
      </c>
      <c r="B3" s="28"/>
      <c r="C3" s="28"/>
      <c r="D3" s="28"/>
      <c r="E3" s="28"/>
      <c r="F3" s="28"/>
      <c r="G3" s="28"/>
      <c r="H3" s="28"/>
      <c r="I3" s="28"/>
      <c r="J3" s="28"/>
      <c r="K3" s="28"/>
      <c r="L3" s="28"/>
      <c r="M3" s="28"/>
      <c r="N3" s="28"/>
    </row>
    <row r="4" spans="1:14">
      <c r="A4" s="13" t="s">
        <v>1450</v>
      </c>
      <c r="B4" s="75"/>
      <c r="C4" s="75"/>
      <c r="D4" s="75"/>
      <c r="E4" s="75"/>
      <c r="F4" s="75"/>
      <c r="G4" s="75"/>
      <c r="H4" s="75"/>
      <c r="I4" s="75"/>
      <c r="J4" s="75"/>
      <c r="K4" s="75"/>
      <c r="L4" s="75"/>
      <c r="M4" s="75"/>
      <c r="N4" s="75"/>
    </row>
    <row r="5" spans="1:14">
      <c r="A5" s="13"/>
      <c r="B5" s="79"/>
      <c r="C5" s="78"/>
      <c r="D5" s="78"/>
      <c r="E5" s="78"/>
      <c r="F5" s="78"/>
      <c r="G5" s="78"/>
      <c r="H5" s="78"/>
      <c r="I5" s="78"/>
      <c r="J5" s="78"/>
      <c r="K5" s="78"/>
      <c r="L5" s="78"/>
      <c r="M5" s="78"/>
      <c r="N5" s="78"/>
    </row>
    <row r="6" spans="1:14">
      <c r="A6" s="13"/>
      <c r="B6" s="144"/>
      <c r="C6" s="24"/>
      <c r="D6" s="145"/>
      <c r="E6" s="24"/>
      <c r="F6" s="145"/>
      <c r="G6" s="24"/>
      <c r="H6" s="145"/>
      <c r="I6" s="24"/>
      <c r="J6" s="145"/>
      <c r="K6" s="24"/>
      <c r="L6" s="145"/>
      <c r="M6" s="24"/>
      <c r="N6" s="145"/>
    </row>
    <row r="7" spans="1:14">
      <c r="A7" s="13"/>
      <c r="B7" s="146" t="s">
        <v>491</v>
      </c>
      <c r="C7" s="165"/>
      <c r="D7" s="148" t="s">
        <v>717</v>
      </c>
      <c r="E7" s="165"/>
      <c r="F7" s="148" t="s">
        <v>719</v>
      </c>
      <c r="G7" s="165"/>
      <c r="H7" s="113"/>
      <c r="I7" s="165"/>
      <c r="J7" s="113"/>
      <c r="K7" s="165"/>
      <c r="L7" s="113"/>
      <c r="M7" s="165"/>
      <c r="N7" s="166" t="s">
        <v>724</v>
      </c>
    </row>
    <row r="8" spans="1:14" ht="15.75" thickBot="1">
      <c r="A8" s="13"/>
      <c r="B8" s="147" t="s">
        <v>265</v>
      </c>
      <c r="C8" s="165"/>
      <c r="D8" s="149" t="s">
        <v>718</v>
      </c>
      <c r="E8" s="165"/>
      <c r="F8" s="149" t="s">
        <v>720</v>
      </c>
      <c r="G8" s="165"/>
      <c r="H8" s="149" t="s">
        <v>721</v>
      </c>
      <c r="I8" s="165"/>
      <c r="J8" s="149" t="s">
        <v>722</v>
      </c>
      <c r="K8" s="165"/>
      <c r="L8" s="149" t="s">
        <v>723</v>
      </c>
      <c r="M8" s="165"/>
      <c r="N8" s="167"/>
    </row>
    <row r="9" spans="1:14">
      <c r="A9" s="13"/>
      <c r="B9" s="150" t="s">
        <v>367</v>
      </c>
      <c r="C9" s="17"/>
      <c r="D9" s="22"/>
      <c r="E9" s="17"/>
      <c r="F9" s="22"/>
      <c r="G9" s="17"/>
      <c r="H9" s="22"/>
      <c r="I9" s="17"/>
      <c r="J9" s="22"/>
      <c r="K9" s="17"/>
      <c r="L9" s="22"/>
      <c r="M9" s="17"/>
      <c r="N9" s="22"/>
    </row>
    <row r="10" spans="1:14">
      <c r="A10" s="13"/>
      <c r="B10" s="151" t="s">
        <v>368</v>
      </c>
      <c r="C10" s="152" t="s">
        <v>227</v>
      </c>
      <c r="D10" s="153" t="s">
        <v>792</v>
      </c>
      <c r="E10" s="152" t="s">
        <v>227</v>
      </c>
      <c r="F10" s="154">
        <v>-2811</v>
      </c>
      <c r="G10" s="152" t="s">
        <v>227</v>
      </c>
      <c r="H10" s="153" t="s">
        <v>694</v>
      </c>
      <c r="I10" s="152" t="s">
        <v>227</v>
      </c>
      <c r="J10" s="152" t="s">
        <v>277</v>
      </c>
      <c r="K10" s="152" t="s">
        <v>227</v>
      </c>
      <c r="L10" s="153" t="s">
        <v>793</v>
      </c>
      <c r="M10" s="152" t="s">
        <v>227</v>
      </c>
      <c r="N10" s="153" t="s">
        <v>725</v>
      </c>
    </row>
    <row r="11" spans="1:14">
      <c r="A11" s="13"/>
      <c r="B11" s="151" t="s">
        <v>371</v>
      </c>
      <c r="C11" s="155"/>
      <c r="D11" s="153" t="s">
        <v>794</v>
      </c>
      <c r="E11" s="155"/>
      <c r="F11" s="153">
        <v>-312</v>
      </c>
      <c r="G11" s="155"/>
      <c r="H11" s="153" t="s">
        <v>795</v>
      </c>
      <c r="I11" s="155"/>
      <c r="J11" s="152" t="s">
        <v>277</v>
      </c>
      <c r="K11" s="155"/>
      <c r="L11" s="154">
        <v>-1122</v>
      </c>
      <c r="M11" s="155"/>
      <c r="N11" s="153" t="s">
        <v>729</v>
      </c>
    </row>
    <row r="12" spans="1:14">
      <c r="A12" s="13"/>
      <c r="B12" s="151" t="s">
        <v>374</v>
      </c>
      <c r="C12" s="155"/>
      <c r="D12" s="153" t="s">
        <v>796</v>
      </c>
      <c r="E12" s="155"/>
      <c r="F12" s="154">
        <v>-1143</v>
      </c>
      <c r="G12" s="155"/>
      <c r="H12" s="153" t="s">
        <v>797</v>
      </c>
      <c r="I12" s="155"/>
      <c r="J12" s="152" t="s">
        <v>277</v>
      </c>
      <c r="K12" s="155"/>
      <c r="L12" s="153" t="s">
        <v>798</v>
      </c>
      <c r="M12" s="155"/>
      <c r="N12" s="153" t="s">
        <v>732</v>
      </c>
    </row>
    <row r="13" spans="1:14">
      <c r="A13" s="13"/>
      <c r="B13" s="151" t="s">
        <v>377</v>
      </c>
      <c r="C13" s="155"/>
      <c r="D13" s="153" t="s">
        <v>799</v>
      </c>
      <c r="E13" s="155"/>
      <c r="F13" s="152" t="s">
        <v>277</v>
      </c>
      <c r="G13" s="155"/>
      <c r="H13" s="152" t="s">
        <v>277</v>
      </c>
      <c r="I13" s="155"/>
      <c r="J13" s="152" t="s">
        <v>277</v>
      </c>
      <c r="K13" s="155"/>
      <c r="L13" s="153">
        <v>-419</v>
      </c>
      <c r="M13" s="155"/>
      <c r="N13" s="153" t="s">
        <v>735</v>
      </c>
    </row>
    <row r="14" spans="1:14" ht="15.75" thickBot="1">
      <c r="A14" s="13"/>
      <c r="B14" s="151" t="s">
        <v>380</v>
      </c>
      <c r="C14" s="155"/>
      <c r="D14" s="156" t="s">
        <v>800</v>
      </c>
      <c r="E14" s="155"/>
      <c r="F14" s="156">
        <v>-749</v>
      </c>
      <c r="G14" s="155"/>
      <c r="H14" s="156" t="s">
        <v>801</v>
      </c>
      <c r="I14" s="155"/>
      <c r="J14" s="157" t="s">
        <v>277</v>
      </c>
      <c r="K14" s="155"/>
      <c r="L14" s="156" t="s">
        <v>802</v>
      </c>
      <c r="M14" s="155"/>
      <c r="N14" s="156" t="s">
        <v>737</v>
      </c>
    </row>
    <row r="15" spans="1:14">
      <c r="A15" s="13"/>
      <c r="B15" s="158" t="s">
        <v>383</v>
      </c>
      <c r="C15" s="155"/>
      <c r="D15" s="159" t="s">
        <v>803</v>
      </c>
      <c r="E15" s="155"/>
      <c r="F15" s="160">
        <v>-5015</v>
      </c>
      <c r="G15" s="155"/>
      <c r="H15" s="159" t="s">
        <v>804</v>
      </c>
      <c r="I15" s="155"/>
      <c r="J15" s="161" t="s">
        <v>277</v>
      </c>
      <c r="K15" s="155"/>
      <c r="L15" s="159" t="s">
        <v>727</v>
      </c>
      <c r="M15" s="155"/>
      <c r="N15" s="159" t="s">
        <v>740</v>
      </c>
    </row>
    <row r="16" spans="1:14">
      <c r="A16" s="13"/>
      <c r="B16" s="150" t="s">
        <v>368</v>
      </c>
      <c r="C16" s="155"/>
      <c r="D16" s="153" t="s">
        <v>805</v>
      </c>
      <c r="E16" s="155"/>
      <c r="F16" s="153">
        <v>-513</v>
      </c>
      <c r="G16" s="155"/>
      <c r="H16" s="153" t="s">
        <v>806</v>
      </c>
      <c r="I16" s="155"/>
      <c r="J16" s="152" t="s">
        <v>277</v>
      </c>
      <c r="K16" s="155"/>
      <c r="L16" s="153">
        <v>-162</v>
      </c>
      <c r="M16" s="155"/>
      <c r="N16" s="153" t="s">
        <v>744</v>
      </c>
    </row>
    <row r="17" spans="1:14">
      <c r="A17" s="13"/>
      <c r="B17" s="150" t="s">
        <v>388</v>
      </c>
      <c r="C17" s="155"/>
      <c r="D17" s="153" t="s">
        <v>807</v>
      </c>
      <c r="E17" s="155"/>
      <c r="F17" s="153">
        <v>-363</v>
      </c>
      <c r="G17" s="155"/>
      <c r="H17" s="153" t="s">
        <v>514</v>
      </c>
      <c r="I17" s="155"/>
      <c r="J17" s="152" t="s">
        <v>277</v>
      </c>
      <c r="K17" s="155"/>
      <c r="L17" s="153" t="s">
        <v>808</v>
      </c>
      <c r="M17" s="155"/>
      <c r="N17" s="153" t="s">
        <v>746</v>
      </c>
    </row>
    <row r="18" spans="1:14">
      <c r="A18" s="13"/>
      <c r="B18" s="150" t="s">
        <v>391</v>
      </c>
      <c r="C18" s="155"/>
      <c r="D18" s="153" t="s">
        <v>809</v>
      </c>
      <c r="E18" s="155"/>
      <c r="F18" s="153">
        <v>-153</v>
      </c>
      <c r="G18" s="155"/>
      <c r="H18" s="153" t="s">
        <v>433</v>
      </c>
      <c r="I18" s="155"/>
      <c r="J18" s="152" t="s">
        <v>277</v>
      </c>
      <c r="K18" s="155"/>
      <c r="L18" s="153">
        <v>-210</v>
      </c>
      <c r="M18" s="155"/>
      <c r="N18" s="153" t="s">
        <v>590</v>
      </c>
    </row>
    <row r="19" spans="1:14">
      <c r="A19" s="13"/>
      <c r="B19" s="150" t="s">
        <v>394</v>
      </c>
      <c r="C19" s="155"/>
      <c r="D19" s="153" t="s">
        <v>455</v>
      </c>
      <c r="E19" s="155"/>
      <c r="F19" s="152" t="s">
        <v>277</v>
      </c>
      <c r="G19" s="155"/>
      <c r="H19" s="152" t="s">
        <v>277</v>
      </c>
      <c r="I19" s="155"/>
      <c r="J19" s="152" t="s">
        <v>277</v>
      </c>
      <c r="K19" s="155"/>
      <c r="L19" s="153">
        <v>-2</v>
      </c>
      <c r="M19" s="155"/>
      <c r="N19" s="153" t="s">
        <v>483</v>
      </c>
    </row>
    <row r="20" spans="1:14" ht="15.75" thickBot="1">
      <c r="A20" s="13"/>
      <c r="B20" s="147" t="s">
        <v>750</v>
      </c>
      <c r="C20" s="155"/>
      <c r="D20" s="156" t="s">
        <v>775</v>
      </c>
      <c r="E20" s="155"/>
      <c r="F20" s="157" t="s">
        <v>277</v>
      </c>
      <c r="G20" s="155"/>
      <c r="H20" s="157" t="s">
        <v>277</v>
      </c>
      <c r="I20" s="155"/>
      <c r="J20" s="157" t="s">
        <v>277</v>
      </c>
      <c r="K20" s="155"/>
      <c r="L20" s="156">
        <v>-170</v>
      </c>
      <c r="M20" s="155"/>
      <c r="N20" s="156" t="s">
        <v>751</v>
      </c>
    </row>
    <row r="21" spans="1:14" ht="15.75" thickBot="1">
      <c r="A21" s="13"/>
      <c r="B21" s="147" t="s">
        <v>129</v>
      </c>
      <c r="C21" s="152" t="s">
        <v>227</v>
      </c>
      <c r="D21" s="162" t="s">
        <v>810</v>
      </c>
      <c r="E21" s="152" t="s">
        <v>227</v>
      </c>
      <c r="F21" s="163">
        <v>-6044</v>
      </c>
      <c r="G21" s="152" t="s">
        <v>227</v>
      </c>
      <c r="H21" s="162" t="s">
        <v>811</v>
      </c>
      <c r="I21" s="152" t="s">
        <v>227</v>
      </c>
      <c r="J21" s="164" t="s">
        <v>277</v>
      </c>
      <c r="K21" s="152" t="s">
        <v>227</v>
      </c>
      <c r="L21" s="162" t="s">
        <v>812</v>
      </c>
      <c r="M21" s="152" t="s">
        <v>227</v>
      </c>
      <c r="N21" s="162" t="s">
        <v>754</v>
      </c>
    </row>
    <row r="22" spans="1:14" ht="15.75" thickTop="1">
      <c r="A22" s="13"/>
      <c r="B22" s="75"/>
      <c r="C22" s="75"/>
      <c r="D22" s="75"/>
      <c r="E22" s="75"/>
      <c r="F22" s="75"/>
      <c r="G22" s="75"/>
      <c r="H22" s="75"/>
      <c r="I22" s="75"/>
      <c r="J22" s="75"/>
      <c r="K22" s="75"/>
      <c r="L22" s="75"/>
      <c r="M22" s="75"/>
      <c r="N22" s="75"/>
    </row>
    <row r="23" spans="1:14">
      <c r="A23" s="13"/>
      <c r="B23" s="144"/>
      <c r="C23" s="24"/>
      <c r="D23" s="145"/>
      <c r="E23" s="24"/>
      <c r="F23" s="145"/>
      <c r="G23" s="24"/>
      <c r="H23" s="145"/>
      <c r="I23" s="24"/>
      <c r="J23" s="145"/>
      <c r="K23" s="24"/>
      <c r="L23" s="145"/>
      <c r="M23" s="24"/>
      <c r="N23" s="145"/>
    </row>
    <row r="24" spans="1:14">
      <c r="A24" s="13"/>
      <c r="B24" s="146" t="s">
        <v>1451</v>
      </c>
      <c r="C24" s="165"/>
      <c r="D24" s="148" t="s">
        <v>717</v>
      </c>
      <c r="E24" s="165"/>
      <c r="F24" s="148" t="s">
        <v>719</v>
      </c>
      <c r="G24" s="165"/>
      <c r="H24" s="113"/>
      <c r="I24" s="165"/>
      <c r="J24" s="113"/>
      <c r="K24" s="165"/>
      <c r="L24" s="113"/>
      <c r="M24" s="165"/>
      <c r="N24" s="166" t="s">
        <v>724</v>
      </c>
    </row>
    <row r="25" spans="1:14" ht="15.75" thickBot="1">
      <c r="A25" s="13"/>
      <c r="B25" s="147" t="s">
        <v>265</v>
      </c>
      <c r="C25" s="165"/>
      <c r="D25" s="149" t="s">
        <v>718</v>
      </c>
      <c r="E25" s="165"/>
      <c r="F25" s="149" t="s">
        <v>720</v>
      </c>
      <c r="G25" s="165"/>
      <c r="H25" s="149" t="s">
        <v>721</v>
      </c>
      <c r="I25" s="165"/>
      <c r="J25" s="149" t="s">
        <v>722</v>
      </c>
      <c r="K25" s="165"/>
      <c r="L25" s="149" t="s">
        <v>723</v>
      </c>
      <c r="M25" s="165"/>
      <c r="N25" s="167"/>
    </row>
    <row r="26" spans="1:14">
      <c r="A26" s="13"/>
      <c r="B26" s="150" t="s">
        <v>367</v>
      </c>
      <c r="C26" s="17"/>
      <c r="D26" s="22"/>
      <c r="E26" s="17"/>
      <c r="F26" s="22"/>
      <c r="G26" s="17"/>
      <c r="H26" s="22"/>
      <c r="I26" s="17"/>
      <c r="J26" s="22"/>
      <c r="K26" s="17"/>
      <c r="L26" s="22"/>
      <c r="M26" s="17"/>
      <c r="N26" s="22"/>
    </row>
    <row r="27" spans="1:14">
      <c r="A27" s="13"/>
      <c r="B27" s="151" t="s">
        <v>368</v>
      </c>
      <c r="C27" s="152" t="s">
        <v>227</v>
      </c>
      <c r="D27" s="153" t="s">
        <v>1452</v>
      </c>
      <c r="E27" s="152" t="s">
        <v>227</v>
      </c>
      <c r="F27" s="154">
        <v>-2845</v>
      </c>
      <c r="G27" s="152" t="s">
        <v>227</v>
      </c>
      <c r="H27" s="153" t="s">
        <v>1453</v>
      </c>
      <c r="I27" s="152" t="s">
        <v>227</v>
      </c>
      <c r="J27" s="152" t="s">
        <v>277</v>
      </c>
      <c r="K27" s="152" t="s">
        <v>227</v>
      </c>
      <c r="L27" s="153" t="s">
        <v>1454</v>
      </c>
      <c r="M27" s="152" t="s">
        <v>227</v>
      </c>
      <c r="N27" s="153" t="s">
        <v>792</v>
      </c>
    </row>
    <row r="28" spans="1:14">
      <c r="A28" s="13"/>
      <c r="B28" s="151" t="s">
        <v>371</v>
      </c>
      <c r="C28" s="155"/>
      <c r="D28" s="153" t="s">
        <v>1455</v>
      </c>
      <c r="E28" s="155"/>
      <c r="F28" s="153">
        <v>-357</v>
      </c>
      <c r="G28" s="155"/>
      <c r="H28" s="153" t="s">
        <v>1456</v>
      </c>
      <c r="I28" s="155"/>
      <c r="J28" s="152" t="s">
        <v>277</v>
      </c>
      <c r="K28" s="155"/>
      <c r="L28" s="154">
        <v>-1398</v>
      </c>
      <c r="M28" s="155"/>
      <c r="N28" s="153" t="s">
        <v>794</v>
      </c>
    </row>
    <row r="29" spans="1:14">
      <c r="A29" s="13"/>
      <c r="B29" s="151" t="s">
        <v>374</v>
      </c>
      <c r="C29" s="155"/>
      <c r="D29" s="153" t="s">
        <v>1457</v>
      </c>
      <c r="E29" s="155"/>
      <c r="F29" s="154">
        <v>-1615</v>
      </c>
      <c r="G29" s="155"/>
      <c r="H29" s="153" t="s">
        <v>1458</v>
      </c>
      <c r="I29" s="155"/>
      <c r="J29" s="152" t="s">
        <v>277</v>
      </c>
      <c r="K29" s="155"/>
      <c r="L29" s="153" t="s">
        <v>296</v>
      </c>
      <c r="M29" s="155"/>
      <c r="N29" s="153" t="s">
        <v>796</v>
      </c>
    </row>
    <row r="30" spans="1:14">
      <c r="A30" s="13"/>
      <c r="B30" s="151" t="s">
        <v>377</v>
      </c>
      <c r="C30" s="155"/>
      <c r="D30" s="153" t="s">
        <v>733</v>
      </c>
      <c r="E30" s="155"/>
      <c r="F30" s="153">
        <v>-75</v>
      </c>
      <c r="G30" s="155"/>
      <c r="H30" s="152" t="s">
        <v>277</v>
      </c>
      <c r="I30" s="155"/>
      <c r="J30" s="152" t="s">
        <v>277</v>
      </c>
      <c r="K30" s="155"/>
      <c r="L30" s="153" t="s">
        <v>446</v>
      </c>
      <c r="M30" s="155"/>
      <c r="N30" s="153" t="s">
        <v>799</v>
      </c>
    </row>
    <row r="31" spans="1:14" ht="15.75" thickBot="1">
      <c r="A31" s="13"/>
      <c r="B31" s="151" t="s">
        <v>380</v>
      </c>
      <c r="C31" s="155"/>
      <c r="D31" s="156" t="s">
        <v>1459</v>
      </c>
      <c r="E31" s="155"/>
      <c r="F31" s="156">
        <v>-577</v>
      </c>
      <c r="G31" s="155"/>
      <c r="H31" s="157" t="s">
        <v>277</v>
      </c>
      <c r="I31" s="155"/>
      <c r="J31" s="157" t="s">
        <v>277</v>
      </c>
      <c r="K31" s="155"/>
      <c r="L31" s="156" t="s">
        <v>1460</v>
      </c>
      <c r="M31" s="155"/>
      <c r="N31" s="156" t="s">
        <v>800</v>
      </c>
    </row>
    <row r="32" spans="1:14">
      <c r="A32" s="13"/>
      <c r="B32" s="158" t="s">
        <v>383</v>
      </c>
      <c r="C32" s="155"/>
      <c r="D32" s="159" t="s">
        <v>1461</v>
      </c>
      <c r="E32" s="155"/>
      <c r="F32" s="160">
        <v>-5469</v>
      </c>
      <c r="G32" s="155"/>
      <c r="H32" s="159" t="s">
        <v>1462</v>
      </c>
      <c r="I32" s="155"/>
      <c r="J32" s="161" t="s">
        <v>277</v>
      </c>
      <c r="K32" s="155"/>
      <c r="L32" s="159" t="s">
        <v>1463</v>
      </c>
      <c r="M32" s="155"/>
      <c r="N32" s="159" t="s">
        <v>803</v>
      </c>
    </row>
    <row r="33" spans="1:14">
      <c r="A33" s="13"/>
      <c r="B33" s="150" t="s">
        <v>368</v>
      </c>
      <c r="C33" s="155"/>
      <c r="D33" s="153" t="s">
        <v>967</v>
      </c>
      <c r="E33" s="155"/>
      <c r="F33" s="153">
        <v>-942</v>
      </c>
      <c r="G33" s="155"/>
      <c r="H33" s="153" t="s">
        <v>1464</v>
      </c>
      <c r="I33" s="155"/>
      <c r="J33" s="152" t="s">
        <v>277</v>
      </c>
      <c r="K33" s="155"/>
      <c r="L33" s="153" t="s">
        <v>1465</v>
      </c>
      <c r="M33" s="155"/>
      <c r="N33" s="153" t="s">
        <v>805</v>
      </c>
    </row>
    <row r="34" spans="1:14">
      <c r="A34" s="13"/>
      <c r="B34" s="150" t="s">
        <v>388</v>
      </c>
      <c r="C34" s="155"/>
      <c r="D34" s="153" t="s">
        <v>1466</v>
      </c>
      <c r="E34" s="155"/>
      <c r="F34" s="153">
        <v>-4</v>
      </c>
      <c r="G34" s="155"/>
      <c r="H34" s="153" t="s">
        <v>637</v>
      </c>
      <c r="I34" s="155"/>
      <c r="J34" s="152" t="s">
        <v>277</v>
      </c>
      <c r="K34" s="155"/>
      <c r="L34" s="153" t="s">
        <v>748</v>
      </c>
      <c r="M34" s="155"/>
      <c r="N34" s="153" t="s">
        <v>807</v>
      </c>
    </row>
    <row r="35" spans="1:14">
      <c r="A35" s="13"/>
      <c r="B35" s="150" t="s">
        <v>391</v>
      </c>
      <c r="C35" s="155"/>
      <c r="D35" s="153" t="s">
        <v>1467</v>
      </c>
      <c r="E35" s="155"/>
      <c r="F35" s="153">
        <v>-336</v>
      </c>
      <c r="G35" s="155"/>
      <c r="H35" s="153" t="s">
        <v>1468</v>
      </c>
      <c r="I35" s="155"/>
      <c r="J35" s="152" t="s">
        <v>277</v>
      </c>
      <c r="K35" s="155"/>
      <c r="L35" s="153">
        <v>-120</v>
      </c>
      <c r="M35" s="155"/>
      <c r="N35" s="153" t="s">
        <v>809</v>
      </c>
    </row>
    <row r="36" spans="1:14">
      <c r="A36" s="13"/>
      <c r="B36" s="150" t="s">
        <v>394</v>
      </c>
      <c r="C36" s="155"/>
      <c r="D36" s="153" t="s">
        <v>483</v>
      </c>
      <c r="E36" s="155"/>
      <c r="F36" s="152" t="s">
        <v>277</v>
      </c>
      <c r="G36" s="155"/>
      <c r="H36" s="152" t="s">
        <v>277</v>
      </c>
      <c r="I36" s="155"/>
      <c r="J36" s="152" t="s">
        <v>277</v>
      </c>
      <c r="K36" s="155"/>
      <c r="L36" s="153" t="s">
        <v>483</v>
      </c>
      <c r="M36" s="155"/>
      <c r="N36" s="153" t="s">
        <v>455</v>
      </c>
    </row>
    <row r="37" spans="1:14" ht="15.75" thickBot="1">
      <c r="A37" s="13"/>
      <c r="B37" s="147" t="s">
        <v>750</v>
      </c>
      <c r="C37" s="155"/>
      <c r="D37" s="156" t="s">
        <v>1469</v>
      </c>
      <c r="E37" s="155"/>
      <c r="F37" s="157" t="s">
        <v>277</v>
      </c>
      <c r="G37" s="155"/>
      <c r="H37" s="157" t="s">
        <v>277</v>
      </c>
      <c r="I37" s="155"/>
      <c r="J37" s="157" t="s">
        <v>277</v>
      </c>
      <c r="K37" s="155"/>
      <c r="L37" s="156">
        <v>-300</v>
      </c>
      <c r="M37" s="155"/>
      <c r="N37" s="156" t="s">
        <v>775</v>
      </c>
    </row>
    <row r="38" spans="1:14" ht="15.75" thickBot="1">
      <c r="A38" s="13"/>
      <c r="B38" s="147" t="s">
        <v>129</v>
      </c>
      <c r="C38" s="152" t="s">
        <v>227</v>
      </c>
      <c r="D38" s="162" t="s">
        <v>1470</v>
      </c>
      <c r="E38" s="152" t="s">
        <v>227</v>
      </c>
      <c r="F38" s="163">
        <v>-6751</v>
      </c>
      <c r="G38" s="152" t="s">
        <v>227</v>
      </c>
      <c r="H38" s="162" t="s">
        <v>751</v>
      </c>
      <c r="I38" s="152" t="s">
        <v>227</v>
      </c>
      <c r="J38" s="164" t="s">
        <v>277</v>
      </c>
      <c r="K38" s="152" t="s">
        <v>227</v>
      </c>
      <c r="L38" s="162" t="s">
        <v>1471</v>
      </c>
      <c r="M38" s="152" t="s">
        <v>227</v>
      </c>
      <c r="N38" s="162" t="s">
        <v>810</v>
      </c>
    </row>
    <row r="39" spans="1:14" ht="15.75" thickTop="1">
      <c r="A39" s="13"/>
      <c r="B39" s="135"/>
      <c r="C39" s="135"/>
      <c r="D39" s="135"/>
      <c r="E39" s="135"/>
      <c r="F39" s="135"/>
      <c r="G39" s="135"/>
      <c r="H39" s="135"/>
      <c r="I39" s="135"/>
      <c r="J39" s="135"/>
      <c r="K39" s="135"/>
      <c r="L39" s="135"/>
      <c r="M39" s="135"/>
      <c r="N39" s="135"/>
    </row>
    <row r="40" spans="1:14">
      <c r="A40" s="13"/>
      <c r="B40" s="33"/>
      <c r="C40" s="33"/>
      <c r="D40" s="33"/>
      <c r="E40" s="33"/>
      <c r="F40" s="33"/>
      <c r="G40" s="33"/>
      <c r="H40" s="33"/>
      <c r="I40" s="33"/>
      <c r="J40" s="33"/>
      <c r="K40" s="33"/>
      <c r="L40" s="33"/>
      <c r="M40" s="33"/>
      <c r="N40" s="33"/>
    </row>
    <row r="41" spans="1:14">
      <c r="A41" s="13" t="s">
        <v>1472</v>
      </c>
      <c r="B41" s="75"/>
      <c r="C41" s="75"/>
      <c r="D41" s="75"/>
      <c r="E41" s="75"/>
      <c r="F41" s="75"/>
      <c r="G41" s="75"/>
      <c r="H41" s="75"/>
      <c r="I41" s="75"/>
      <c r="J41" s="75"/>
      <c r="K41" s="75"/>
      <c r="L41" s="75"/>
      <c r="M41" s="75"/>
      <c r="N41" s="75"/>
    </row>
    <row r="42" spans="1:14">
      <c r="A42" s="13"/>
      <c r="B42" s="144"/>
      <c r="C42" s="24"/>
      <c r="D42" s="145"/>
      <c r="E42" s="24"/>
      <c r="F42" s="145"/>
      <c r="G42" s="145"/>
      <c r="H42" s="145"/>
      <c r="I42" s="145"/>
      <c r="J42" s="145"/>
      <c r="K42" s="145"/>
      <c r="L42" s="145"/>
      <c r="M42" s="145"/>
      <c r="N42" s="145"/>
    </row>
    <row r="43" spans="1:14" ht="15.75" thickBot="1">
      <c r="A43" s="13"/>
      <c r="B43" s="146"/>
      <c r="C43" s="17"/>
      <c r="D43" s="167" t="s">
        <v>757</v>
      </c>
      <c r="E43" s="167"/>
      <c r="F43" s="167"/>
      <c r="G43" s="167"/>
      <c r="H43" s="167"/>
      <c r="I43" s="17"/>
      <c r="J43" s="167" t="s">
        <v>758</v>
      </c>
      <c r="K43" s="167"/>
      <c r="L43" s="167"/>
      <c r="M43" s="167"/>
      <c r="N43" s="167"/>
    </row>
    <row r="44" spans="1:14">
      <c r="A44" s="13"/>
      <c r="B44" s="146"/>
      <c r="C44" s="165"/>
      <c r="D44" s="148" t="s">
        <v>759</v>
      </c>
      <c r="E44" s="174"/>
      <c r="F44" s="175" t="s">
        <v>762</v>
      </c>
      <c r="G44" s="174"/>
      <c r="H44" s="113"/>
      <c r="I44" s="165"/>
      <c r="J44" s="148" t="s">
        <v>759</v>
      </c>
      <c r="K44" s="174"/>
      <c r="L44" s="175" t="s">
        <v>762</v>
      </c>
      <c r="M44" s="174"/>
      <c r="N44" s="113"/>
    </row>
    <row r="45" spans="1:14">
      <c r="A45" s="13"/>
      <c r="B45" s="17"/>
      <c r="C45" s="165"/>
      <c r="D45" s="148" t="s">
        <v>760</v>
      </c>
      <c r="E45" s="165"/>
      <c r="F45" s="166"/>
      <c r="G45" s="165"/>
      <c r="H45" s="113"/>
      <c r="I45" s="165"/>
      <c r="J45" s="148" t="s">
        <v>763</v>
      </c>
      <c r="K45" s="165"/>
      <c r="L45" s="166"/>
      <c r="M45" s="165"/>
      <c r="N45" s="113"/>
    </row>
    <row r="46" spans="1:14">
      <c r="A46" s="13"/>
      <c r="B46" s="146" t="s">
        <v>491</v>
      </c>
      <c r="C46" s="165"/>
      <c r="D46" s="148" t="s">
        <v>761</v>
      </c>
      <c r="E46" s="165"/>
      <c r="F46" s="166"/>
      <c r="G46" s="165"/>
      <c r="H46" s="113"/>
      <c r="I46" s="165"/>
      <c r="J46" s="100"/>
      <c r="K46" s="165"/>
      <c r="L46" s="166"/>
      <c r="M46" s="165"/>
      <c r="N46" s="113"/>
    </row>
    <row r="47" spans="1:14" ht="15.75" thickBot="1">
      <c r="A47" s="13"/>
      <c r="B47" s="147" t="s">
        <v>265</v>
      </c>
      <c r="C47" s="165"/>
      <c r="D47" s="101"/>
      <c r="E47" s="165"/>
      <c r="F47" s="167"/>
      <c r="G47" s="165"/>
      <c r="H47" s="149" t="s">
        <v>129</v>
      </c>
      <c r="I47" s="165"/>
      <c r="J47" s="101"/>
      <c r="K47" s="165"/>
      <c r="L47" s="167"/>
      <c r="M47" s="165"/>
      <c r="N47" s="149" t="s">
        <v>129</v>
      </c>
    </row>
    <row r="48" spans="1:14">
      <c r="A48" s="13"/>
      <c r="B48" s="150" t="s">
        <v>367</v>
      </c>
      <c r="C48" s="17"/>
      <c r="D48" s="22"/>
      <c r="E48" s="17"/>
      <c r="F48" s="22"/>
      <c r="G48" s="17"/>
      <c r="H48" s="22"/>
      <c r="I48" s="17"/>
      <c r="J48" s="22"/>
      <c r="K48" s="17"/>
      <c r="L48" s="22"/>
      <c r="M48" s="17"/>
      <c r="N48" s="22"/>
    </row>
    <row r="49" spans="1:14">
      <c r="A49" s="13"/>
      <c r="B49" s="151" t="s">
        <v>368</v>
      </c>
      <c r="C49" s="152" t="s">
        <v>227</v>
      </c>
      <c r="D49" s="168" t="s">
        <v>519</v>
      </c>
      <c r="E49" s="169" t="s">
        <v>227</v>
      </c>
      <c r="F49" s="168" t="s">
        <v>813</v>
      </c>
      <c r="G49" s="169" t="s">
        <v>227</v>
      </c>
      <c r="H49" s="153" t="s">
        <v>725</v>
      </c>
      <c r="I49" s="169" t="s">
        <v>227</v>
      </c>
      <c r="J49" s="168" t="s">
        <v>814</v>
      </c>
      <c r="K49" s="169" t="s">
        <v>227</v>
      </c>
      <c r="L49" s="168" t="s">
        <v>815</v>
      </c>
      <c r="M49" s="169" t="s">
        <v>227</v>
      </c>
      <c r="N49" s="168" t="s">
        <v>370</v>
      </c>
    </row>
    <row r="50" spans="1:14">
      <c r="A50" s="13"/>
      <c r="B50" s="151" t="s">
        <v>767</v>
      </c>
      <c r="C50" s="176"/>
      <c r="D50" s="177" t="s">
        <v>523</v>
      </c>
      <c r="E50" s="123"/>
      <c r="F50" s="177" t="s">
        <v>816</v>
      </c>
      <c r="G50" s="123"/>
      <c r="H50" s="177" t="s">
        <v>729</v>
      </c>
      <c r="I50" s="123"/>
      <c r="J50" s="177" t="s">
        <v>817</v>
      </c>
      <c r="K50" s="123"/>
      <c r="L50" s="177" t="s">
        <v>818</v>
      </c>
      <c r="M50" s="123"/>
      <c r="N50" s="177" t="s">
        <v>373</v>
      </c>
    </row>
    <row r="51" spans="1:14">
      <c r="A51" s="13"/>
      <c r="B51" s="151" t="s">
        <v>768</v>
      </c>
      <c r="C51" s="176"/>
      <c r="D51" s="177"/>
      <c r="E51" s="123"/>
      <c r="F51" s="177"/>
      <c r="G51" s="123"/>
      <c r="H51" s="177"/>
      <c r="I51" s="123"/>
      <c r="J51" s="177"/>
      <c r="K51" s="123"/>
      <c r="L51" s="177"/>
      <c r="M51" s="123"/>
      <c r="N51" s="177"/>
    </row>
    <row r="52" spans="1:14">
      <c r="A52" s="13"/>
      <c r="B52" s="151" t="s">
        <v>374</v>
      </c>
      <c r="C52" s="155"/>
      <c r="D52" s="168" t="s">
        <v>528</v>
      </c>
      <c r="E52" s="116"/>
      <c r="F52" s="168" t="s">
        <v>819</v>
      </c>
      <c r="G52" s="116"/>
      <c r="H52" s="153" t="s">
        <v>732</v>
      </c>
      <c r="I52" s="116"/>
      <c r="J52" s="168" t="s">
        <v>820</v>
      </c>
      <c r="K52" s="116"/>
      <c r="L52" s="168" t="s">
        <v>821</v>
      </c>
      <c r="M52" s="116"/>
      <c r="N52" s="168" t="s">
        <v>376</v>
      </c>
    </row>
    <row r="53" spans="1:14">
      <c r="A53" s="13"/>
      <c r="B53" s="151" t="s">
        <v>377</v>
      </c>
      <c r="C53" s="155"/>
      <c r="D53" s="168" t="s">
        <v>482</v>
      </c>
      <c r="E53" s="116"/>
      <c r="F53" s="168" t="s">
        <v>564</v>
      </c>
      <c r="G53" s="116"/>
      <c r="H53" s="153" t="s">
        <v>735</v>
      </c>
      <c r="I53" s="116"/>
      <c r="J53" s="168" t="s">
        <v>822</v>
      </c>
      <c r="K53" s="116"/>
      <c r="L53" s="168" t="s">
        <v>823</v>
      </c>
      <c r="M53" s="116"/>
      <c r="N53" s="168" t="s">
        <v>379</v>
      </c>
    </row>
    <row r="54" spans="1:14" ht="15.75" thickBot="1">
      <c r="A54" s="13"/>
      <c r="B54" s="151" t="s">
        <v>380</v>
      </c>
      <c r="C54" s="155"/>
      <c r="D54" s="170" t="s">
        <v>534</v>
      </c>
      <c r="E54" s="116"/>
      <c r="F54" s="170" t="s">
        <v>824</v>
      </c>
      <c r="G54" s="116"/>
      <c r="H54" s="156" t="s">
        <v>737</v>
      </c>
      <c r="I54" s="116"/>
      <c r="J54" s="170" t="s">
        <v>825</v>
      </c>
      <c r="K54" s="116"/>
      <c r="L54" s="170" t="s">
        <v>826</v>
      </c>
      <c r="M54" s="116"/>
      <c r="N54" s="170" t="s">
        <v>382</v>
      </c>
    </row>
    <row r="55" spans="1:14">
      <c r="A55" s="13"/>
      <c r="B55" s="158" t="s">
        <v>383</v>
      </c>
      <c r="C55" s="155"/>
      <c r="D55" s="171" t="s">
        <v>827</v>
      </c>
      <c r="E55" s="116"/>
      <c r="F55" s="171" t="s">
        <v>828</v>
      </c>
      <c r="G55" s="116"/>
      <c r="H55" s="159" t="s">
        <v>740</v>
      </c>
      <c r="I55" s="116"/>
      <c r="J55" s="171" t="s">
        <v>829</v>
      </c>
      <c r="K55" s="116"/>
      <c r="L55" s="171" t="s">
        <v>830</v>
      </c>
      <c r="M55" s="116"/>
      <c r="N55" s="171" t="s">
        <v>385</v>
      </c>
    </row>
    <row r="56" spans="1:14">
      <c r="A56" s="13"/>
      <c r="B56" s="150" t="s">
        <v>368</v>
      </c>
      <c r="C56" s="155"/>
      <c r="D56" s="168" t="s">
        <v>539</v>
      </c>
      <c r="E56" s="116"/>
      <c r="F56" s="168" t="s">
        <v>831</v>
      </c>
      <c r="G56" s="116"/>
      <c r="H56" s="153" t="s">
        <v>744</v>
      </c>
      <c r="I56" s="116"/>
      <c r="J56" s="168" t="s">
        <v>832</v>
      </c>
      <c r="K56" s="116"/>
      <c r="L56" s="168" t="s">
        <v>833</v>
      </c>
      <c r="M56" s="116"/>
      <c r="N56" s="168" t="s">
        <v>387</v>
      </c>
    </row>
    <row r="57" spans="1:14">
      <c r="A57" s="13"/>
      <c r="B57" s="150" t="s">
        <v>388</v>
      </c>
      <c r="C57" s="155"/>
      <c r="D57" s="168" t="s">
        <v>541</v>
      </c>
      <c r="E57" s="116"/>
      <c r="F57" s="168" t="s">
        <v>834</v>
      </c>
      <c r="G57" s="116"/>
      <c r="H57" s="153" t="s">
        <v>746</v>
      </c>
      <c r="I57" s="116"/>
      <c r="J57" s="168" t="s">
        <v>835</v>
      </c>
      <c r="K57" s="116"/>
      <c r="L57" s="168" t="s">
        <v>836</v>
      </c>
      <c r="M57" s="116"/>
      <c r="N57" s="168" t="s">
        <v>390</v>
      </c>
    </row>
    <row r="58" spans="1:14">
      <c r="A58" s="13"/>
      <c r="B58" s="150" t="s">
        <v>391</v>
      </c>
      <c r="C58" s="155"/>
      <c r="D58" s="168" t="s">
        <v>536</v>
      </c>
      <c r="E58" s="116"/>
      <c r="F58" s="168" t="s">
        <v>315</v>
      </c>
      <c r="G58" s="116"/>
      <c r="H58" s="153" t="s">
        <v>590</v>
      </c>
      <c r="I58" s="116"/>
      <c r="J58" s="168" t="s">
        <v>837</v>
      </c>
      <c r="K58" s="116"/>
      <c r="L58" s="168" t="s">
        <v>838</v>
      </c>
      <c r="M58" s="116"/>
      <c r="N58" s="168" t="s">
        <v>393</v>
      </c>
    </row>
    <row r="59" spans="1:14">
      <c r="A59" s="13"/>
      <c r="B59" s="150" t="s">
        <v>394</v>
      </c>
      <c r="C59" s="155"/>
      <c r="D59" s="169" t="s">
        <v>277</v>
      </c>
      <c r="E59" s="116"/>
      <c r="F59" s="168" t="s">
        <v>483</v>
      </c>
      <c r="G59" s="116"/>
      <c r="H59" s="153" t="s">
        <v>483</v>
      </c>
      <c r="I59" s="116"/>
      <c r="J59" s="169" t="s">
        <v>277</v>
      </c>
      <c r="K59" s="116"/>
      <c r="L59" s="168" t="s">
        <v>396</v>
      </c>
      <c r="M59" s="116"/>
      <c r="N59" s="168" t="s">
        <v>396</v>
      </c>
    </row>
    <row r="60" spans="1:14" ht="15.75" thickBot="1">
      <c r="A60" s="13"/>
      <c r="B60" s="147" t="s">
        <v>750</v>
      </c>
      <c r="C60" s="155"/>
      <c r="D60" s="172" t="s">
        <v>277</v>
      </c>
      <c r="E60" s="116"/>
      <c r="F60" s="170" t="s">
        <v>751</v>
      </c>
      <c r="G60" s="116"/>
      <c r="H60" s="156" t="s">
        <v>751</v>
      </c>
      <c r="I60" s="116"/>
      <c r="J60" s="172" t="s">
        <v>277</v>
      </c>
      <c r="K60" s="116"/>
      <c r="L60" s="172" t="s">
        <v>277</v>
      </c>
      <c r="M60" s="116"/>
      <c r="N60" s="172" t="s">
        <v>277</v>
      </c>
    </row>
    <row r="61" spans="1:14" ht="15.75" thickBot="1">
      <c r="A61" s="13"/>
      <c r="B61" s="147" t="s">
        <v>129</v>
      </c>
      <c r="C61" s="152" t="s">
        <v>227</v>
      </c>
      <c r="D61" s="173" t="s">
        <v>547</v>
      </c>
      <c r="E61" s="169" t="s">
        <v>227</v>
      </c>
      <c r="F61" s="173" t="s">
        <v>839</v>
      </c>
      <c r="G61" s="169" t="s">
        <v>227</v>
      </c>
      <c r="H61" s="162" t="s">
        <v>754</v>
      </c>
      <c r="I61" s="169" t="s">
        <v>227</v>
      </c>
      <c r="J61" s="173" t="s">
        <v>545</v>
      </c>
      <c r="K61" s="169" t="s">
        <v>227</v>
      </c>
      <c r="L61" s="173" t="s">
        <v>840</v>
      </c>
      <c r="M61" s="169" t="s">
        <v>227</v>
      </c>
      <c r="N61" s="173" t="s">
        <v>399</v>
      </c>
    </row>
    <row r="62" spans="1:14" ht="15.75" thickTop="1">
      <c r="A62" s="13"/>
      <c r="B62" s="75"/>
      <c r="C62" s="75"/>
      <c r="D62" s="75"/>
      <c r="E62" s="75"/>
      <c r="F62" s="75"/>
      <c r="G62" s="75"/>
      <c r="H62" s="75"/>
      <c r="I62" s="75"/>
      <c r="J62" s="75"/>
      <c r="K62" s="75"/>
      <c r="L62" s="75"/>
      <c r="M62" s="75"/>
      <c r="N62" s="75"/>
    </row>
    <row r="63" spans="1:14">
      <c r="A63" s="13"/>
      <c r="B63" s="144"/>
      <c r="C63" s="24"/>
      <c r="D63" s="145"/>
      <c r="E63" s="24"/>
      <c r="F63" s="145"/>
      <c r="G63" s="145"/>
      <c r="H63" s="145"/>
      <c r="I63" s="145"/>
      <c r="J63" s="145"/>
      <c r="K63" s="145"/>
      <c r="L63" s="145"/>
      <c r="M63" s="145"/>
      <c r="N63" s="145"/>
    </row>
    <row r="64" spans="1:14" ht="15.75" thickBot="1">
      <c r="A64" s="13"/>
      <c r="B64" s="146"/>
      <c r="C64" s="17"/>
      <c r="D64" s="167" t="s">
        <v>757</v>
      </c>
      <c r="E64" s="167"/>
      <c r="F64" s="167"/>
      <c r="G64" s="167"/>
      <c r="H64" s="167"/>
      <c r="I64" s="17"/>
      <c r="J64" s="167" t="s">
        <v>758</v>
      </c>
      <c r="K64" s="167"/>
      <c r="L64" s="167"/>
      <c r="M64" s="167"/>
      <c r="N64" s="167"/>
    </row>
    <row r="65" spans="1:14">
      <c r="A65" s="13"/>
      <c r="B65" s="146"/>
      <c r="C65" s="165"/>
      <c r="D65" s="148" t="s">
        <v>759</v>
      </c>
      <c r="E65" s="174"/>
      <c r="F65" s="175" t="s">
        <v>762</v>
      </c>
      <c r="G65" s="174"/>
      <c r="H65" s="113"/>
      <c r="I65" s="165"/>
      <c r="J65" s="148" t="s">
        <v>759</v>
      </c>
      <c r="K65" s="174"/>
      <c r="L65" s="175" t="s">
        <v>762</v>
      </c>
      <c r="M65" s="174"/>
      <c r="N65" s="113"/>
    </row>
    <row r="66" spans="1:14">
      <c r="A66" s="13"/>
      <c r="B66" s="146" t="s">
        <v>1451</v>
      </c>
      <c r="C66" s="165"/>
      <c r="D66" s="148" t="s">
        <v>760</v>
      </c>
      <c r="E66" s="165"/>
      <c r="F66" s="166"/>
      <c r="G66" s="165"/>
      <c r="H66" s="113"/>
      <c r="I66" s="165"/>
      <c r="J66" s="148" t="s">
        <v>763</v>
      </c>
      <c r="K66" s="165"/>
      <c r="L66" s="166"/>
      <c r="M66" s="165"/>
      <c r="N66" s="113"/>
    </row>
    <row r="67" spans="1:14">
      <c r="A67" s="13"/>
      <c r="B67" s="147" t="s">
        <v>265</v>
      </c>
      <c r="C67" s="165"/>
      <c r="D67" s="148" t="s">
        <v>761</v>
      </c>
      <c r="E67" s="165"/>
      <c r="F67" s="166"/>
      <c r="G67" s="165"/>
      <c r="H67" s="113"/>
      <c r="I67" s="165"/>
      <c r="J67" s="100"/>
      <c r="K67" s="165"/>
      <c r="L67" s="166"/>
      <c r="M67" s="165"/>
      <c r="N67" s="113"/>
    </row>
    <row r="68" spans="1:14" ht="15.75" thickBot="1">
      <c r="A68" s="13"/>
      <c r="B68" s="100"/>
      <c r="C68" s="165"/>
      <c r="D68" s="101"/>
      <c r="E68" s="165"/>
      <c r="F68" s="167"/>
      <c r="G68" s="165"/>
      <c r="H68" s="149" t="s">
        <v>129</v>
      </c>
      <c r="I68" s="165"/>
      <c r="J68" s="101"/>
      <c r="K68" s="165"/>
      <c r="L68" s="167"/>
      <c r="M68" s="165"/>
      <c r="N68" s="149" t="s">
        <v>129</v>
      </c>
    </row>
    <row r="69" spans="1:14">
      <c r="A69" s="13"/>
      <c r="B69" s="150" t="s">
        <v>367</v>
      </c>
      <c r="C69" s="17"/>
      <c r="D69" s="22"/>
      <c r="E69" s="17"/>
      <c r="F69" s="22"/>
      <c r="G69" s="17"/>
      <c r="H69" s="22"/>
      <c r="I69" s="17"/>
      <c r="J69" s="22"/>
      <c r="K69" s="17"/>
      <c r="L69" s="22"/>
      <c r="M69" s="17"/>
      <c r="N69" s="22"/>
    </row>
    <row r="70" spans="1:14">
      <c r="A70" s="13"/>
      <c r="B70" s="151" t="s">
        <v>368</v>
      </c>
      <c r="C70" s="152" t="s">
        <v>227</v>
      </c>
      <c r="D70" s="168" t="s">
        <v>1473</v>
      </c>
      <c r="E70" s="169" t="s">
        <v>227</v>
      </c>
      <c r="F70" s="168" t="s">
        <v>1474</v>
      </c>
      <c r="G70" s="169" t="s">
        <v>227</v>
      </c>
      <c r="H70" s="168" t="s">
        <v>792</v>
      </c>
      <c r="I70" s="169" t="s">
        <v>227</v>
      </c>
      <c r="J70" s="168" t="s">
        <v>1475</v>
      </c>
      <c r="K70" s="169" t="s">
        <v>227</v>
      </c>
      <c r="L70" s="168" t="s">
        <v>1476</v>
      </c>
      <c r="M70" s="169" t="s">
        <v>227</v>
      </c>
      <c r="N70" s="168" t="s">
        <v>1477</v>
      </c>
    </row>
    <row r="71" spans="1:14">
      <c r="A71" s="13"/>
      <c r="B71" s="151" t="s">
        <v>767</v>
      </c>
      <c r="C71" s="176"/>
      <c r="D71" s="177" t="s">
        <v>440</v>
      </c>
      <c r="E71" s="123"/>
      <c r="F71" s="177" t="s">
        <v>1478</v>
      </c>
      <c r="G71" s="123"/>
      <c r="H71" s="177" t="s">
        <v>794</v>
      </c>
      <c r="I71" s="123"/>
      <c r="J71" s="177" t="s">
        <v>1479</v>
      </c>
      <c r="K71" s="123"/>
      <c r="L71" s="177" t="s">
        <v>1480</v>
      </c>
      <c r="M71" s="123"/>
      <c r="N71" s="177" t="s">
        <v>1481</v>
      </c>
    </row>
    <row r="72" spans="1:14">
      <c r="A72" s="13"/>
      <c r="B72" s="151" t="s">
        <v>768</v>
      </c>
      <c r="C72" s="176"/>
      <c r="D72" s="177"/>
      <c r="E72" s="123"/>
      <c r="F72" s="177"/>
      <c r="G72" s="123"/>
      <c r="H72" s="177"/>
      <c r="I72" s="123"/>
      <c r="J72" s="177"/>
      <c r="K72" s="123"/>
      <c r="L72" s="177"/>
      <c r="M72" s="123"/>
      <c r="N72" s="177"/>
    </row>
    <row r="73" spans="1:14">
      <c r="A73" s="13"/>
      <c r="B73" s="151" t="s">
        <v>374</v>
      </c>
      <c r="C73" s="155"/>
      <c r="D73" s="168" t="s">
        <v>1482</v>
      </c>
      <c r="E73" s="116"/>
      <c r="F73" s="168" t="s">
        <v>1483</v>
      </c>
      <c r="G73" s="116"/>
      <c r="H73" s="168" t="s">
        <v>796</v>
      </c>
      <c r="I73" s="116"/>
      <c r="J73" s="168" t="s">
        <v>1484</v>
      </c>
      <c r="K73" s="116"/>
      <c r="L73" s="168" t="s">
        <v>1485</v>
      </c>
      <c r="M73" s="116"/>
      <c r="N73" s="168" t="s">
        <v>1486</v>
      </c>
    </row>
    <row r="74" spans="1:14">
      <c r="A74" s="13"/>
      <c r="B74" s="151" t="s">
        <v>377</v>
      </c>
      <c r="C74" s="155"/>
      <c r="D74" s="168" t="s">
        <v>1487</v>
      </c>
      <c r="E74" s="116"/>
      <c r="F74" s="168" t="s">
        <v>1488</v>
      </c>
      <c r="G74" s="116"/>
      <c r="H74" s="168" t="s">
        <v>799</v>
      </c>
      <c r="I74" s="116"/>
      <c r="J74" s="168" t="s">
        <v>1489</v>
      </c>
      <c r="K74" s="116"/>
      <c r="L74" s="168" t="s">
        <v>1490</v>
      </c>
      <c r="M74" s="116"/>
      <c r="N74" s="168" t="s">
        <v>1491</v>
      </c>
    </row>
    <row r="75" spans="1:14" ht="15.75" thickBot="1">
      <c r="A75" s="13"/>
      <c r="B75" s="151" t="s">
        <v>380</v>
      </c>
      <c r="C75" s="155"/>
      <c r="D75" s="170" t="s">
        <v>1492</v>
      </c>
      <c r="E75" s="116"/>
      <c r="F75" s="170" t="s">
        <v>694</v>
      </c>
      <c r="G75" s="116"/>
      <c r="H75" s="170" t="s">
        <v>800</v>
      </c>
      <c r="I75" s="116"/>
      <c r="J75" s="170" t="s">
        <v>1493</v>
      </c>
      <c r="K75" s="116"/>
      <c r="L75" s="170" t="s">
        <v>1494</v>
      </c>
      <c r="M75" s="116"/>
      <c r="N75" s="170" t="s">
        <v>1495</v>
      </c>
    </row>
    <row r="76" spans="1:14">
      <c r="A76" s="13"/>
      <c r="B76" s="158" t="s">
        <v>383</v>
      </c>
      <c r="C76" s="155"/>
      <c r="D76" s="171" t="s">
        <v>1496</v>
      </c>
      <c r="E76" s="116"/>
      <c r="F76" s="171" t="s">
        <v>1497</v>
      </c>
      <c r="G76" s="116"/>
      <c r="H76" s="171" t="s">
        <v>803</v>
      </c>
      <c r="I76" s="116"/>
      <c r="J76" s="171" t="s">
        <v>1498</v>
      </c>
      <c r="K76" s="116"/>
      <c r="L76" s="171" t="s">
        <v>1499</v>
      </c>
      <c r="M76" s="116"/>
      <c r="N76" s="171" t="s">
        <v>1500</v>
      </c>
    </row>
    <row r="77" spans="1:14">
      <c r="A77" s="13"/>
      <c r="B77" s="150" t="s">
        <v>368</v>
      </c>
      <c r="C77" s="155"/>
      <c r="D77" s="168" t="s">
        <v>1501</v>
      </c>
      <c r="E77" s="116"/>
      <c r="F77" s="168" t="s">
        <v>1502</v>
      </c>
      <c r="G77" s="116"/>
      <c r="H77" s="168" t="s">
        <v>805</v>
      </c>
      <c r="I77" s="116"/>
      <c r="J77" s="168" t="s">
        <v>1503</v>
      </c>
      <c r="K77" s="116"/>
      <c r="L77" s="168" t="s">
        <v>1504</v>
      </c>
      <c r="M77" s="116"/>
      <c r="N77" s="168" t="s">
        <v>1505</v>
      </c>
    </row>
    <row r="78" spans="1:14">
      <c r="A78" s="13"/>
      <c r="B78" s="150" t="s">
        <v>388</v>
      </c>
      <c r="C78" s="155"/>
      <c r="D78" s="168" t="s">
        <v>1506</v>
      </c>
      <c r="E78" s="116"/>
      <c r="F78" s="168" t="s">
        <v>1507</v>
      </c>
      <c r="G78" s="116"/>
      <c r="H78" s="168" t="s">
        <v>807</v>
      </c>
      <c r="I78" s="116"/>
      <c r="J78" s="168" t="s">
        <v>1508</v>
      </c>
      <c r="K78" s="116"/>
      <c r="L78" s="168" t="s">
        <v>1509</v>
      </c>
      <c r="M78" s="116"/>
      <c r="N78" s="168" t="s">
        <v>1510</v>
      </c>
    </row>
    <row r="79" spans="1:14">
      <c r="A79" s="13"/>
      <c r="B79" s="150" t="s">
        <v>391</v>
      </c>
      <c r="C79" s="155"/>
      <c r="D79" s="168" t="s">
        <v>503</v>
      </c>
      <c r="E79" s="116"/>
      <c r="F79" s="168" t="s">
        <v>1511</v>
      </c>
      <c r="G79" s="116"/>
      <c r="H79" s="168" t="s">
        <v>809</v>
      </c>
      <c r="I79" s="116"/>
      <c r="J79" s="168" t="s">
        <v>747</v>
      </c>
      <c r="K79" s="116"/>
      <c r="L79" s="168" t="s">
        <v>1512</v>
      </c>
      <c r="M79" s="116"/>
      <c r="N79" s="168" t="s">
        <v>1513</v>
      </c>
    </row>
    <row r="80" spans="1:14">
      <c r="A80" s="13"/>
      <c r="B80" s="150" t="s">
        <v>394</v>
      </c>
      <c r="C80" s="155"/>
      <c r="D80" s="169" t="s">
        <v>277</v>
      </c>
      <c r="E80" s="116"/>
      <c r="F80" s="168" t="s">
        <v>455</v>
      </c>
      <c r="G80" s="116"/>
      <c r="H80" s="168" t="s">
        <v>455</v>
      </c>
      <c r="I80" s="116"/>
      <c r="J80" s="169" t="s">
        <v>277</v>
      </c>
      <c r="K80" s="116"/>
      <c r="L80" s="168" t="s">
        <v>1514</v>
      </c>
      <c r="M80" s="116"/>
      <c r="N80" s="168" t="s">
        <v>1514</v>
      </c>
    </row>
    <row r="81" spans="1:14" ht="15.75" thickBot="1">
      <c r="A81" s="13"/>
      <c r="B81" s="147" t="s">
        <v>750</v>
      </c>
      <c r="C81" s="155"/>
      <c r="D81" s="172" t="s">
        <v>277</v>
      </c>
      <c r="E81" s="116"/>
      <c r="F81" s="170" t="s">
        <v>775</v>
      </c>
      <c r="G81" s="116"/>
      <c r="H81" s="170" t="s">
        <v>775</v>
      </c>
      <c r="I81" s="116"/>
      <c r="J81" s="172" t="s">
        <v>277</v>
      </c>
      <c r="K81" s="116"/>
      <c r="L81" s="172" t="s">
        <v>277</v>
      </c>
      <c r="M81" s="116"/>
      <c r="N81" s="172" t="s">
        <v>277</v>
      </c>
    </row>
    <row r="82" spans="1:14" ht="15.75" thickBot="1">
      <c r="A82" s="13"/>
      <c r="B82" s="147" t="s">
        <v>129</v>
      </c>
      <c r="C82" s="152" t="s">
        <v>227</v>
      </c>
      <c r="D82" s="173" t="s">
        <v>1515</v>
      </c>
      <c r="E82" s="169" t="s">
        <v>227</v>
      </c>
      <c r="F82" s="173" t="s">
        <v>1516</v>
      </c>
      <c r="G82" s="169" t="s">
        <v>227</v>
      </c>
      <c r="H82" s="173" t="s">
        <v>810</v>
      </c>
      <c r="I82" s="169" t="s">
        <v>227</v>
      </c>
      <c r="J82" s="173" t="s">
        <v>1517</v>
      </c>
      <c r="K82" s="169" t="s">
        <v>227</v>
      </c>
      <c r="L82" s="173" t="s">
        <v>1518</v>
      </c>
      <c r="M82" s="169" t="s">
        <v>227</v>
      </c>
      <c r="N82" s="173" t="s">
        <v>1519</v>
      </c>
    </row>
    <row r="83" spans="1:14" ht="15.75" thickTop="1">
      <c r="A83" s="13"/>
      <c r="B83" s="135"/>
      <c r="C83" s="135"/>
      <c r="D83" s="135"/>
      <c r="E83" s="135"/>
      <c r="F83" s="135"/>
      <c r="G83" s="135"/>
      <c r="H83" s="135"/>
      <c r="I83" s="135"/>
      <c r="J83" s="135"/>
      <c r="K83" s="135"/>
      <c r="L83" s="135"/>
      <c r="M83" s="135"/>
      <c r="N83" s="135"/>
    </row>
    <row r="84" spans="1:14">
      <c r="A84" s="13"/>
      <c r="B84" s="33"/>
      <c r="C84" s="33"/>
      <c r="D84" s="33"/>
      <c r="E84" s="33"/>
      <c r="F84" s="33"/>
      <c r="G84" s="33"/>
      <c r="H84" s="33"/>
      <c r="I84" s="33"/>
      <c r="J84" s="33"/>
      <c r="K84" s="33"/>
      <c r="L84" s="33"/>
      <c r="M84" s="33"/>
      <c r="N84" s="33"/>
    </row>
  </sheetData>
  <mergeCells count="72">
    <mergeCell ref="A41:A84"/>
    <mergeCell ref="B41:N41"/>
    <mergeCell ref="B62:N62"/>
    <mergeCell ref="B83:N83"/>
    <mergeCell ref="B84:N84"/>
    <mergeCell ref="A1:A2"/>
    <mergeCell ref="B1:N1"/>
    <mergeCell ref="B2:N2"/>
    <mergeCell ref="B3:N3"/>
    <mergeCell ref="A4:A40"/>
    <mergeCell ref="B4:N4"/>
    <mergeCell ref="B22:N22"/>
    <mergeCell ref="B39:N39"/>
    <mergeCell ref="B40:N40"/>
    <mergeCell ref="I71:I72"/>
    <mergeCell ref="J71:J72"/>
    <mergeCell ref="K71:K72"/>
    <mergeCell ref="L71:L72"/>
    <mergeCell ref="M71:M72"/>
    <mergeCell ref="N71:N72"/>
    <mergeCell ref="C71:C72"/>
    <mergeCell ref="D71:D72"/>
    <mergeCell ref="E71:E72"/>
    <mergeCell ref="F71:F72"/>
    <mergeCell ref="G71:G72"/>
    <mergeCell ref="H71:H72"/>
    <mergeCell ref="D64:H64"/>
    <mergeCell ref="J64:N64"/>
    <mergeCell ref="C65:C68"/>
    <mergeCell ref="E65:E68"/>
    <mergeCell ref="F65:F68"/>
    <mergeCell ref="G65:G68"/>
    <mergeCell ref="I65:I68"/>
    <mergeCell ref="K65:K68"/>
    <mergeCell ref="L65:L68"/>
    <mergeCell ref="M65:M68"/>
    <mergeCell ref="I50:I51"/>
    <mergeCell ref="J50:J51"/>
    <mergeCell ref="K50:K51"/>
    <mergeCell ref="L50:L51"/>
    <mergeCell ref="M50:M51"/>
    <mergeCell ref="N50:N51"/>
    <mergeCell ref="C50:C51"/>
    <mergeCell ref="D50:D51"/>
    <mergeCell ref="E50:E51"/>
    <mergeCell ref="F50:F51"/>
    <mergeCell ref="G50:G51"/>
    <mergeCell ref="H50:H51"/>
    <mergeCell ref="D43:H43"/>
    <mergeCell ref="J43:N43"/>
    <mergeCell ref="C44:C47"/>
    <mergeCell ref="E44:E47"/>
    <mergeCell ref="F44:F47"/>
    <mergeCell ref="G44:G47"/>
    <mergeCell ref="I44:I47"/>
    <mergeCell ref="K44:K47"/>
    <mergeCell ref="L44:L47"/>
    <mergeCell ref="M44:M47"/>
    <mergeCell ref="N7:N8"/>
    <mergeCell ref="C24:C25"/>
    <mergeCell ref="E24:E25"/>
    <mergeCell ref="G24:G25"/>
    <mergeCell ref="I24:I25"/>
    <mergeCell ref="K24:K25"/>
    <mergeCell ref="M24:M25"/>
    <mergeCell ref="N24:N25"/>
    <mergeCell ref="C7:C8"/>
    <mergeCell ref="E7:E8"/>
    <mergeCell ref="G7:G8"/>
    <mergeCell ref="I7:I8"/>
    <mergeCell ref="K7:K8"/>
    <mergeCell ref="M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1.7109375" bestFit="1" customWidth="1"/>
    <col min="3" max="3" width="9.28515625" bestFit="1" customWidth="1"/>
    <col min="4" max="4" width="2" bestFit="1" customWidth="1"/>
    <col min="5" max="5" width="25.7109375" bestFit="1" customWidth="1"/>
    <col min="6" max="6" width="2" bestFit="1" customWidth="1"/>
    <col min="7" max="7" width="9.5703125" bestFit="1" customWidth="1"/>
    <col min="8" max="8" width="2" bestFit="1" customWidth="1"/>
    <col min="9" max="9" width="9.5703125" bestFit="1" customWidth="1"/>
    <col min="10" max="10" width="2" bestFit="1" customWidth="1"/>
    <col min="11" max="11" width="18" bestFit="1" customWidth="1"/>
    <col min="12" max="12" width="2" bestFit="1" customWidth="1"/>
    <col min="13" max="13" width="9.5703125" bestFit="1" customWidth="1"/>
  </cols>
  <sheetData>
    <row r="1" spans="1:13" ht="15" customHeight="1">
      <c r="A1" s="8" t="s">
        <v>1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3</v>
      </c>
      <c r="B3" s="28"/>
      <c r="C3" s="28"/>
      <c r="D3" s="28"/>
      <c r="E3" s="28"/>
      <c r="F3" s="28"/>
      <c r="G3" s="28"/>
      <c r="H3" s="28"/>
      <c r="I3" s="28"/>
      <c r="J3" s="28"/>
      <c r="K3" s="28"/>
      <c r="L3" s="28"/>
      <c r="M3" s="28"/>
    </row>
    <row r="4" spans="1:13">
      <c r="A4" s="13" t="s">
        <v>1521</v>
      </c>
      <c r="B4" s="179"/>
      <c r="C4" s="24"/>
      <c r="D4" s="24"/>
      <c r="E4" s="24"/>
      <c r="F4" s="24"/>
      <c r="G4" s="78"/>
      <c r="H4" s="24"/>
      <c r="I4" s="24"/>
      <c r="J4" s="24"/>
      <c r="K4" s="24"/>
      <c r="L4" s="24"/>
      <c r="M4" s="24"/>
    </row>
    <row r="5" spans="1:13" ht="15.75" thickBot="1">
      <c r="A5" s="13"/>
      <c r="B5" s="61"/>
      <c r="C5" s="183">
        <v>42004</v>
      </c>
      <c r="D5" s="183"/>
      <c r="E5" s="183"/>
      <c r="F5" s="183"/>
      <c r="G5" s="183"/>
      <c r="H5" s="17"/>
      <c r="I5" s="183">
        <v>41639</v>
      </c>
      <c r="J5" s="183"/>
      <c r="K5" s="183"/>
      <c r="L5" s="183"/>
      <c r="M5" s="183"/>
    </row>
    <row r="6" spans="1:13">
      <c r="A6" s="13"/>
      <c r="B6" s="52"/>
      <c r="C6" s="184"/>
      <c r="D6" s="184"/>
      <c r="E6" s="184"/>
      <c r="F6" s="184"/>
      <c r="G6" s="184"/>
      <c r="H6" s="113"/>
      <c r="I6" s="185"/>
      <c r="J6" s="185"/>
      <c r="K6" s="185"/>
      <c r="L6" s="185"/>
      <c r="M6" s="185"/>
    </row>
    <row r="7" spans="1:13">
      <c r="A7" s="13"/>
      <c r="B7" s="57"/>
      <c r="C7" s="113"/>
      <c r="D7" s="122"/>
      <c r="E7" s="186" t="s">
        <v>847</v>
      </c>
      <c r="F7" s="122"/>
      <c r="G7" s="36" t="s">
        <v>848</v>
      </c>
      <c r="H7" s="122"/>
      <c r="I7" s="113"/>
      <c r="J7" s="122"/>
      <c r="K7" s="52" t="s">
        <v>850</v>
      </c>
      <c r="L7" s="122"/>
      <c r="M7" s="52" t="s">
        <v>848</v>
      </c>
    </row>
    <row r="8" spans="1:13">
      <c r="A8" s="13"/>
      <c r="B8" s="57" t="s">
        <v>842</v>
      </c>
      <c r="C8" s="52" t="s">
        <v>846</v>
      </c>
      <c r="D8" s="122"/>
      <c r="E8" s="186"/>
      <c r="F8" s="122"/>
      <c r="G8" s="36" t="s">
        <v>424</v>
      </c>
      <c r="H8" s="122"/>
      <c r="I8" s="52" t="s">
        <v>849</v>
      </c>
      <c r="J8" s="122"/>
      <c r="K8" s="52" t="s">
        <v>851</v>
      </c>
      <c r="L8" s="122"/>
      <c r="M8" s="52" t="s">
        <v>424</v>
      </c>
    </row>
    <row r="9" spans="1:13" ht="15.75" thickBot="1">
      <c r="A9" s="13"/>
      <c r="B9" s="57" t="s">
        <v>265</v>
      </c>
      <c r="C9" s="101"/>
      <c r="D9" s="122"/>
      <c r="E9" s="68"/>
      <c r="F9" s="187"/>
      <c r="G9" s="38" t="s">
        <v>425</v>
      </c>
      <c r="H9" s="187"/>
      <c r="I9" s="54" t="s">
        <v>363</v>
      </c>
      <c r="J9" s="122"/>
      <c r="K9" s="101"/>
      <c r="L9" s="122"/>
      <c r="M9" s="54" t="s">
        <v>425</v>
      </c>
    </row>
    <row r="10" spans="1:13">
      <c r="A10" s="13"/>
      <c r="B10" s="35" t="s">
        <v>367</v>
      </c>
      <c r="C10" s="22"/>
      <c r="D10" s="17"/>
      <c r="E10" s="22"/>
      <c r="F10" s="22"/>
      <c r="G10" s="114"/>
      <c r="H10" s="22"/>
      <c r="I10" s="22"/>
      <c r="J10" s="17"/>
      <c r="K10" s="17"/>
      <c r="L10" s="17"/>
      <c r="M10" s="17"/>
    </row>
    <row r="11" spans="1:13">
      <c r="A11" s="13"/>
      <c r="B11" s="35" t="s">
        <v>852</v>
      </c>
      <c r="C11" s="63" t="s">
        <v>277</v>
      </c>
      <c r="D11" s="61" t="s">
        <v>227</v>
      </c>
      <c r="E11" s="63" t="s">
        <v>277</v>
      </c>
      <c r="F11" s="61" t="s">
        <v>227</v>
      </c>
      <c r="G11" s="40" t="s">
        <v>277</v>
      </c>
      <c r="H11" s="17"/>
      <c r="I11" s="62" t="s">
        <v>437</v>
      </c>
      <c r="J11" s="61" t="s">
        <v>227</v>
      </c>
      <c r="K11" s="62" t="s">
        <v>853</v>
      </c>
      <c r="L11" s="61" t="s">
        <v>227</v>
      </c>
      <c r="M11" s="39" t="s">
        <v>854</v>
      </c>
    </row>
    <row r="12" spans="1:13">
      <c r="A12" s="13"/>
      <c r="B12" s="35" t="s">
        <v>855</v>
      </c>
      <c r="C12" s="124" t="s">
        <v>277</v>
      </c>
      <c r="D12" s="123"/>
      <c r="E12" s="124" t="s">
        <v>277</v>
      </c>
      <c r="F12" s="123"/>
      <c r="G12" s="124" t="s">
        <v>277</v>
      </c>
      <c r="H12" s="123"/>
      <c r="I12" s="124" t="s">
        <v>277</v>
      </c>
      <c r="J12" s="123"/>
      <c r="K12" s="124" t="s">
        <v>277</v>
      </c>
      <c r="L12" s="123"/>
      <c r="M12" s="124" t="s">
        <v>277</v>
      </c>
    </row>
    <row r="13" spans="1:13">
      <c r="A13" s="13"/>
      <c r="B13" s="35" t="s">
        <v>856</v>
      </c>
      <c r="C13" s="124"/>
      <c r="D13" s="123"/>
      <c r="E13" s="124"/>
      <c r="F13" s="123"/>
      <c r="G13" s="124"/>
      <c r="H13" s="123"/>
      <c r="I13" s="124"/>
      <c r="J13" s="123"/>
      <c r="K13" s="124"/>
      <c r="L13" s="123"/>
      <c r="M13" s="124"/>
    </row>
    <row r="14" spans="1:13">
      <c r="A14" s="13"/>
      <c r="B14" s="35" t="s">
        <v>857</v>
      </c>
      <c r="C14" s="62" t="s">
        <v>483</v>
      </c>
      <c r="D14" s="17"/>
      <c r="E14" s="62" t="s">
        <v>858</v>
      </c>
      <c r="F14" s="17"/>
      <c r="G14" s="39" t="s">
        <v>859</v>
      </c>
      <c r="H14" s="17"/>
      <c r="I14" s="63" t="s">
        <v>277</v>
      </c>
      <c r="J14" s="17"/>
      <c r="K14" s="63" t="s">
        <v>277</v>
      </c>
      <c r="L14" s="17"/>
      <c r="M14" s="40" t="s">
        <v>277</v>
      </c>
    </row>
    <row r="15" spans="1:13">
      <c r="A15" s="13"/>
      <c r="B15" s="35" t="s">
        <v>860</v>
      </c>
      <c r="C15" s="63" t="s">
        <v>277</v>
      </c>
      <c r="D15" s="17"/>
      <c r="E15" s="63" t="s">
        <v>277</v>
      </c>
      <c r="F15" s="17"/>
      <c r="G15" s="40" t="s">
        <v>277</v>
      </c>
      <c r="H15" s="17"/>
      <c r="I15" s="63" t="s">
        <v>277</v>
      </c>
      <c r="J15" s="17"/>
      <c r="K15" s="63" t="s">
        <v>277</v>
      </c>
      <c r="L15" s="17"/>
      <c r="M15" s="40" t="s">
        <v>277</v>
      </c>
    </row>
    <row r="16" spans="1:13" ht="15.75" thickBot="1">
      <c r="A16" s="13"/>
      <c r="B16" s="35" t="s">
        <v>861</v>
      </c>
      <c r="C16" s="64" t="s">
        <v>483</v>
      </c>
      <c r="D16" s="17"/>
      <c r="E16" s="64" t="s">
        <v>862</v>
      </c>
      <c r="F16" s="17"/>
      <c r="G16" s="129" t="s">
        <v>863</v>
      </c>
      <c r="H16" s="17"/>
      <c r="I16" s="117" t="s">
        <v>277</v>
      </c>
      <c r="J16" s="17"/>
      <c r="K16" s="117" t="s">
        <v>277</v>
      </c>
      <c r="L16" s="17"/>
      <c r="M16" s="130" t="s">
        <v>277</v>
      </c>
    </row>
    <row r="17" spans="1:13">
      <c r="A17" s="13"/>
      <c r="B17" s="35" t="s">
        <v>864</v>
      </c>
      <c r="C17" s="118" t="s">
        <v>455</v>
      </c>
      <c r="D17" s="17"/>
      <c r="E17" s="118" t="s">
        <v>865</v>
      </c>
      <c r="F17" s="17"/>
      <c r="G17" s="132" t="s">
        <v>866</v>
      </c>
      <c r="H17" s="17"/>
      <c r="I17" s="118" t="s">
        <v>437</v>
      </c>
      <c r="J17" s="17"/>
      <c r="K17" s="118" t="s">
        <v>853</v>
      </c>
      <c r="L17" s="17"/>
      <c r="M17" s="132" t="s">
        <v>854</v>
      </c>
    </row>
    <row r="18" spans="1:13">
      <c r="A18" s="13"/>
      <c r="B18" s="35" t="s">
        <v>368</v>
      </c>
      <c r="C18" s="63" t="s">
        <v>277</v>
      </c>
      <c r="D18" s="17"/>
      <c r="E18" s="63" t="s">
        <v>277</v>
      </c>
      <c r="F18" s="17"/>
      <c r="G18" s="40" t="s">
        <v>277</v>
      </c>
      <c r="H18" s="17"/>
      <c r="I18" s="62" t="s">
        <v>437</v>
      </c>
      <c r="J18" s="17"/>
      <c r="K18" s="62" t="s">
        <v>514</v>
      </c>
      <c r="L18" s="17"/>
      <c r="M18" s="39" t="s">
        <v>474</v>
      </c>
    </row>
    <row r="19" spans="1:13">
      <c r="A19" s="13"/>
      <c r="B19" s="35" t="s">
        <v>388</v>
      </c>
      <c r="C19" s="63" t="s">
        <v>277</v>
      </c>
      <c r="D19" s="17"/>
      <c r="E19" s="63" t="s">
        <v>277</v>
      </c>
      <c r="F19" s="17"/>
      <c r="G19" s="40" t="s">
        <v>277</v>
      </c>
      <c r="H19" s="17"/>
      <c r="I19" s="63" t="s">
        <v>277</v>
      </c>
      <c r="J19" s="17"/>
      <c r="K19" s="63" t="s">
        <v>277</v>
      </c>
      <c r="L19" s="17"/>
      <c r="M19" s="40" t="s">
        <v>277</v>
      </c>
    </row>
    <row r="20" spans="1:13">
      <c r="A20" s="13"/>
      <c r="B20" s="35" t="s">
        <v>391</v>
      </c>
      <c r="C20" s="63" t="s">
        <v>277</v>
      </c>
      <c r="D20" s="17"/>
      <c r="E20" s="63" t="s">
        <v>277</v>
      </c>
      <c r="F20" s="17"/>
      <c r="G20" s="40" t="s">
        <v>277</v>
      </c>
      <c r="H20" s="17"/>
      <c r="I20" s="62" t="s">
        <v>437</v>
      </c>
      <c r="J20" s="17"/>
      <c r="K20" s="62" t="s">
        <v>465</v>
      </c>
      <c r="L20" s="17"/>
      <c r="M20" s="39" t="s">
        <v>631</v>
      </c>
    </row>
    <row r="21" spans="1:13" ht="15.75" thickBot="1">
      <c r="A21" s="13"/>
      <c r="B21" s="35" t="s">
        <v>394</v>
      </c>
      <c r="C21" s="117" t="s">
        <v>277</v>
      </c>
      <c r="D21" s="17"/>
      <c r="E21" s="117" t="s">
        <v>277</v>
      </c>
      <c r="F21" s="17"/>
      <c r="G21" s="130" t="s">
        <v>277</v>
      </c>
      <c r="H21" s="17"/>
      <c r="I21" s="117" t="s">
        <v>277</v>
      </c>
      <c r="J21" s="17"/>
      <c r="K21" s="117" t="s">
        <v>277</v>
      </c>
      <c r="L21" s="17"/>
      <c r="M21" s="130" t="s">
        <v>277</v>
      </c>
    </row>
    <row r="22" spans="1:13" ht="15.75" thickBot="1">
      <c r="A22" s="13"/>
      <c r="B22" s="35" t="s">
        <v>129</v>
      </c>
      <c r="C22" s="65" t="s">
        <v>455</v>
      </c>
      <c r="D22" s="61" t="s">
        <v>227</v>
      </c>
      <c r="E22" s="65" t="s">
        <v>865</v>
      </c>
      <c r="F22" s="61" t="s">
        <v>227</v>
      </c>
      <c r="G22" s="42" t="s">
        <v>866</v>
      </c>
      <c r="H22" s="17"/>
      <c r="I22" s="65" t="s">
        <v>536</v>
      </c>
      <c r="J22" s="61" t="s">
        <v>227</v>
      </c>
      <c r="K22" s="65" t="s">
        <v>691</v>
      </c>
      <c r="L22" s="61" t="s">
        <v>227</v>
      </c>
      <c r="M22" s="42" t="s">
        <v>736</v>
      </c>
    </row>
    <row r="23" spans="1:13" ht="15.75" thickTop="1">
      <c r="A23" s="13"/>
      <c r="B23" s="61"/>
      <c r="C23" s="181"/>
      <c r="D23" s="17"/>
      <c r="E23" s="181"/>
      <c r="F23" s="17"/>
      <c r="G23" s="182"/>
      <c r="H23" s="17"/>
      <c r="I23" s="181"/>
      <c r="J23" s="17"/>
      <c r="K23" s="181"/>
      <c r="L23" s="17"/>
      <c r="M23" s="181"/>
    </row>
    <row r="24" spans="1:13">
      <c r="A24" s="13"/>
      <c r="B24" s="135"/>
      <c r="C24" s="135"/>
      <c r="D24" s="135"/>
      <c r="E24" s="135"/>
      <c r="F24" s="135"/>
      <c r="G24" s="135"/>
      <c r="H24" s="135"/>
      <c r="I24" s="135"/>
      <c r="J24" s="135"/>
      <c r="K24" s="135"/>
      <c r="L24" s="135"/>
      <c r="M24" s="135"/>
    </row>
    <row r="25" spans="1:13">
      <c r="A25" s="13"/>
      <c r="B25" s="33"/>
      <c r="C25" s="33"/>
      <c r="D25" s="33"/>
      <c r="E25" s="33"/>
      <c r="F25" s="33"/>
      <c r="G25" s="33"/>
      <c r="H25" s="33"/>
      <c r="I25" s="33"/>
      <c r="J25" s="33"/>
      <c r="K25" s="33"/>
      <c r="L25" s="33"/>
      <c r="M25" s="33"/>
    </row>
    <row r="26" spans="1:13">
      <c r="A26" s="13" t="s">
        <v>1522</v>
      </c>
      <c r="B26" s="188"/>
      <c r="C26" s="145"/>
      <c r="D26" s="145"/>
      <c r="E26" s="145"/>
      <c r="F26" s="145"/>
      <c r="G26" s="145"/>
      <c r="H26" s="145"/>
      <c r="I26" s="145"/>
    </row>
    <row r="27" spans="1:13">
      <c r="A27" s="13"/>
      <c r="B27" s="57" t="s">
        <v>842</v>
      </c>
      <c r="C27" s="122"/>
      <c r="D27" s="122"/>
      <c r="E27" s="122"/>
      <c r="F27" s="113"/>
      <c r="G27" s="122"/>
      <c r="H27" s="122"/>
      <c r="I27" s="122"/>
    </row>
    <row r="28" spans="1:13" ht="15.75" thickBot="1">
      <c r="A28" s="13"/>
      <c r="B28" s="57" t="s">
        <v>869</v>
      </c>
      <c r="C28" s="190">
        <v>42004</v>
      </c>
      <c r="D28" s="190"/>
      <c r="E28" s="190"/>
      <c r="F28" s="113"/>
      <c r="G28" s="190">
        <v>41639</v>
      </c>
      <c r="H28" s="190"/>
      <c r="I28" s="190"/>
    </row>
    <row r="29" spans="1:13">
      <c r="A29" s="13"/>
      <c r="B29" s="57" t="s">
        <v>870</v>
      </c>
      <c r="C29" s="58" t="s">
        <v>849</v>
      </c>
      <c r="D29" s="189"/>
      <c r="E29" s="58" t="s">
        <v>424</v>
      </c>
      <c r="F29" s="113"/>
      <c r="G29" s="52" t="s">
        <v>849</v>
      </c>
      <c r="H29" s="113"/>
      <c r="I29" s="52" t="s">
        <v>424</v>
      </c>
    </row>
    <row r="30" spans="1:13" ht="15.75" thickBot="1">
      <c r="A30" s="13"/>
      <c r="B30" s="57" t="s">
        <v>265</v>
      </c>
      <c r="C30" s="54" t="s">
        <v>363</v>
      </c>
      <c r="D30" s="113"/>
      <c r="E30" s="54" t="s">
        <v>425</v>
      </c>
      <c r="F30" s="113"/>
      <c r="G30" s="54" t="s">
        <v>363</v>
      </c>
      <c r="H30" s="113"/>
      <c r="I30" s="54" t="s">
        <v>425</v>
      </c>
    </row>
    <row r="31" spans="1:13">
      <c r="A31" s="13"/>
      <c r="B31" s="35" t="s">
        <v>367</v>
      </c>
      <c r="C31" s="22"/>
      <c r="D31" s="17"/>
      <c r="E31" s="22"/>
      <c r="F31" s="17"/>
      <c r="G31" s="22"/>
      <c r="H31" s="17"/>
      <c r="I31" s="22"/>
    </row>
    <row r="32" spans="1:13">
      <c r="A32" s="13"/>
      <c r="B32" s="35" t="s">
        <v>852</v>
      </c>
      <c r="C32" s="63" t="s">
        <v>277</v>
      </c>
      <c r="D32" s="61" t="s">
        <v>227</v>
      </c>
      <c r="E32" s="63" t="s">
        <v>277</v>
      </c>
      <c r="F32" s="17"/>
      <c r="G32" s="63" t="s">
        <v>277</v>
      </c>
      <c r="H32" s="61" t="s">
        <v>227</v>
      </c>
      <c r="I32" s="63" t="s">
        <v>277</v>
      </c>
    </row>
    <row r="33" spans="1:13">
      <c r="A33" s="13"/>
      <c r="B33" s="35" t="s">
        <v>871</v>
      </c>
      <c r="C33" s="63" t="s">
        <v>277</v>
      </c>
      <c r="D33" s="17"/>
      <c r="E33" s="63" t="s">
        <v>277</v>
      </c>
      <c r="F33" s="17"/>
      <c r="G33" s="63" t="s">
        <v>277</v>
      </c>
      <c r="H33" s="17"/>
      <c r="I33" s="63" t="s">
        <v>277</v>
      </c>
    </row>
    <row r="34" spans="1:13">
      <c r="A34" s="13"/>
      <c r="B34" s="35" t="s">
        <v>857</v>
      </c>
      <c r="C34" s="63" t="s">
        <v>277</v>
      </c>
      <c r="D34" s="17"/>
      <c r="E34" s="63" t="s">
        <v>277</v>
      </c>
      <c r="F34" s="17"/>
      <c r="G34" s="63" t="s">
        <v>277</v>
      </c>
      <c r="H34" s="17"/>
      <c r="I34" s="63" t="s">
        <v>277</v>
      </c>
    </row>
    <row r="35" spans="1:13">
      <c r="A35" s="13"/>
      <c r="B35" s="35" t="s">
        <v>860</v>
      </c>
      <c r="C35" s="63" t="s">
        <v>277</v>
      </c>
      <c r="D35" s="17"/>
      <c r="E35" s="63" t="s">
        <v>277</v>
      </c>
      <c r="F35" s="17"/>
      <c r="G35" s="63" t="s">
        <v>277</v>
      </c>
      <c r="H35" s="17"/>
      <c r="I35" s="63" t="s">
        <v>277</v>
      </c>
    </row>
    <row r="36" spans="1:13" ht="15.75" thickBot="1">
      <c r="A36" s="13"/>
      <c r="B36" s="35" t="s">
        <v>861</v>
      </c>
      <c r="C36" s="117" t="s">
        <v>277</v>
      </c>
      <c r="D36" s="17"/>
      <c r="E36" s="117" t="s">
        <v>277</v>
      </c>
      <c r="F36" s="17"/>
      <c r="G36" s="117" t="s">
        <v>277</v>
      </c>
      <c r="H36" s="17"/>
      <c r="I36" s="117" t="s">
        <v>277</v>
      </c>
    </row>
    <row r="37" spans="1:13">
      <c r="A37" s="13"/>
      <c r="B37" s="35" t="s">
        <v>864</v>
      </c>
      <c r="C37" s="119" t="s">
        <v>277</v>
      </c>
      <c r="D37" s="17"/>
      <c r="E37" s="119" t="s">
        <v>277</v>
      </c>
      <c r="F37" s="17"/>
      <c r="G37" s="119" t="s">
        <v>277</v>
      </c>
      <c r="H37" s="17"/>
      <c r="I37" s="119" t="s">
        <v>277</v>
      </c>
    </row>
    <row r="38" spans="1:13">
      <c r="A38" s="13"/>
      <c r="B38" s="35" t="s">
        <v>368</v>
      </c>
      <c r="C38" s="63" t="s">
        <v>277</v>
      </c>
      <c r="D38" s="17"/>
      <c r="E38" s="63" t="s">
        <v>277</v>
      </c>
      <c r="F38" s="17"/>
      <c r="G38" s="63" t="s">
        <v>277</v>
      </c>
      <c r="H38" s="17"/>
      <c r="I38" s="63" t="s">
        <v>277</v>
      </c>
    </row>
    <row r="39" spans="1:13">
      <c r="A39" s="13"/>
      <c r="B39" s="35" t="s">
        <v>388</v>
      </c>
      <c r="C39" s="63" t="s">
        <v>277</v>
      </c>
      <c r="D39" s="17"/>
      <c r="E39" s="63" t="s">
        <v>277</v>
      </c>
      <c r="F39" s="17"/>
      <c r="G39" s="63" t="s">
        <v>277</v>
      </c>
      <c r="H39" s="17"/>
      <c r="I39" s="63" t="s">
        <v>277</v>
      </c>
    </row>
    <row r="40" spans="1:13">
      <c r="A40" s="13"/>
      <c r="B40" s="35" t="s">
        <v>391</v>
      </c>
      <c r="C40" s="63" t="s">
        <v>277</v>
      </c>
      <c r="D40" s="17"/>
      <c r="E40" s="63" t="s">
        <v>277</v>
      </c>
      <c r="F40" s="17"/>
      <c r="G40" s="63" t="s">
        <v>277</v>
      </c>
      <c r="H40" s="17"/>
      <c r="I40" s="63" t="s">
        <v>277</v>
      </c>
    </row>
    <row r="41" spans="1:13" ht="15.75" thickBot="1">
      <c r="A41" s="13"/>
      <c r="B41" s="35" t="s">
        <v>394</v>
      </c>
      <c r="C41" s="117" t="s">
        <v>277</v>
      </c>
      <c r="D41" s="17"/>
      <c r="E41" s="117" t="s">
        <v>277</v>
      </c>
      <c r="F41" s="17"/>
      <c r="G41" s="117" t="s">
        <v>277</v>
      </c>
      <c r="H41" s="17"/>
      <c r="I41" s="117" t="s">
        <v>277</v>
      </c>
    </row>
    <row r="42" spans="1:13" ht="15.75" thickBot="1">
      <c r="A42" s="13"/>
      <c r="B42" s="35" t="s">
        <v>129</v>
      </c>
      <c r="C42" s="120" t="s">
        <v>277</v>
      </c>
      <c r="D42" s="61" t="s">
        <v>227</v>
      </c>
      <c r="E42" s="120" t="s">
        <v>277</v>
      </c>
      <c r="F42" s="17"/>
      <c r="G42" s="120" t="s">
        <v>277</v>
      </c>
      <c r="H42" s="61" t="s">
        <v>227</v>
      </c>
      <c r="I42" s="120" t="s">
        <v>277</v>
      </c>
    </row>
    <row r="43" spans="1:13" ht="15.75" thickTop="1">
      <c r="A43" s="13"/>
      <c r="B43" s="61"/>
      <c r="C43" s="181"/>
      <c r="D43" s="17"/>
      <c r="E43" s="181"/>
      <c r="F43" s="17"/>
      <c r="G43" s="181"/>
      <c r="H43" s="17"/>
      <c r="I43" s="181"/>
    </row>
    <row r="44" spans="1:13">
      <c r="A44" s="13"/>
      <c r="B44" s="135"/>
      <c r="C44" s="135"/>
      <c r="D44" s="135"/>
      <c r="E44" s="135"/>
      <c r="F44" s="135"/>
      <c r="G44" s="135"/>
      <c r="H44" s="135"/>
      <c r="I44" s="135"/>
      <c r="J44" s="135"/>
      <c r="K44" s="135"/>
      <c r="L44" s="135"/>
      <c r="M44" s="135"/>
    </row>
    <row r="45" spans="1:13">
      <c r="A45" s="13"/>
      <c r="B45" s="33"/>
      <c r="C45" s="33"/>
      <c r="D45" s="33"/>
      <c r="E45" s="33"/>
      <c r="F45" s="33"/>
      <c r="G45" s="33"/>
      <c r="H45" s="33"/>
      <c r="I45" s="33"/>
      <c r="J45" s="33"/>
      <c r="K45" s="33"/>
      <c r="L45" s="33"/>
      <c r="M45" s="33"/>
    </row>
  </sheetData>
  <mergeCells count="35">
    <mergeCell ref="B44:M44"/>
    <mergeCell ref="B45:M45"/>
    <mergeCell ref="C28:E28"/>
    <mergeCell ref="G28:I28"/>
    <mergeCell ref="A1:A2"/>
    <mergeCell ref="B1:M1"/>
    <mergeCell ref="B2:M2"/>
    <mergeCell ref="B3:M3"/>
    <mergeCell ref="A4:A25"/>
    <mergeCell ref="B24:M24"/>
    <mergeCell ref="B25:M25"/>
    <mergeCell ref="A26:A45"/>
    <mergeCell ref="I12:I13"/>
    <mergeCell ref="J12:J13"/>
    <mergeCell ref="K12:K13"/>
    <mergeCell ref="L12:L13"/>
    <mergeCell ref="M12:M13"/>
    <mergeCell ref="C27:E27"/>
    <mergeCell ref="G27:I27"/>
    <mergeCell ref="C12:C13"/>
    <mergeCell ref="D12:D13"/>
    <mergeCell ref="E12:E13"/>
    <mergeCell ref="F12:F13"/>
    <mergeCell ref="G12:G13"/>
    <mergeCell ref="H12:H13"/>
    <mergeCell ref="C5:G5"/>
    <mergeCell ref="I5:M5"/>
    <mergeCell ref="C6:G6"/>
    <mergeCell ref="I6:M6"/>
    <mergeCell ref="D7:D9"/>
    <mergeCell ref="E7:E9"/>
    <mergeCell ref="F7:F9"/>
    <mergeCell ref="H7:H9"/>
    <mergeCell ref="J7:J9"/>
    <mergeCell ref="L7: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8" t="s">
        <v>1</v>
      </c>
      <c r="C1" s="8"/>
    </row>
    <row r="2" spans="1:3" ht="30">
      <c r="A2" s="1" t="s">
        <v>73</v>
      </c>
      <c r="B2" s="1" t="s">
        <v>2</v>
      </c>
      <c r="C2" s="1" t="s">
        <v>28</v>
      </c>
    </row>
    <row r="3" spans="1:3">
      <c r="A3" s="3" t="s">
        <v>74</v>
      </c>
      <c r="B3" s="4"/>
      <c r="C3" s="4"/>
    </row>
    <row r="4" spans="1:3">
      <c r="A4" s="2" t="s">
        <v>75</v>
      </c>
      <c r="B4" s="7">
        <v>24875</v>
      </c>
      <c r="C4" s="7">
        <v>28824</v>
      </c>
    </row>
    <row r="5" spans="1:3">
      <c r="A5" s="2" t="s">
        <v>32</v>
      </c>
      <c r="B5" s="4">
        <v>3</v>
      </c>
      <c r="C5" s="4">
        <v>2</v>
      </c>
    </row>
    <row r="6" spans="1:3">
      <c r="A6" s="2" t="s">
        <v>76</v>
      </c>
      <c r="B6" s="4">
        <v>155</v>
      </c>
      <c r="C6" s="4">
        <v>188</v>
      </c>
    </row>
    <row r="7" spans="1:3">
      <c r="A7" s="2" t="s">
        <v>77</v>
      </c>
      <c r="B7" s="6">
        <v>1482</v>
      </c>
      <c r="C7" s="4">
        <v>934</v>
      </c>
    </row>
    <row r="8" spans="1:3" ht="30">
      <c r="A8" s="2" t="s">
        <v>78</v>
      </c>
      <c r="B8" s="4">
        <v>129</v>
      </c>
      <c r="C8" s="4">
        <v>128</v>
      </c>
    </row>
    <row r="9" spans="1:3">
      <c r="A9" s="2" t="s">
        <v>79</v>
      </c>
      <c r="B9" s="6">
        <v>26644</v>
      </c>
      <c r="C9" s="6">
        <v>30076</v>
      </c>
    </row>
    <row r="10" spans="1:3">
      <c r="A10" s="3" t="s">
        <v>80</v>
      </c>
      <c r="B10" s="4"/>
      <c r="C10" s="4"/>
    </row>
    <row r="11" spans="1:3">
      <c r="A11" s="2" t="s">
        <v>81</v>
      </c>
      <c r="B11" s="4">
        <v>37</v>
      </c>
      <c r="C11" s="4">
        <v>82</v>
      </c>
    </row>
    <row r="12" spans="1:3">
      <c r="A12" s="2" t="s">
        <v>82</v>
      </c>
      <c r="B12" s="4">
        <v>180</v>
      </c>
      <c r="C12" s="4">
        <v>205</v>
      </c>
    </row>
    <row r="13" spans="1:3">
      <c r="A13" s="2" t="s">
        <v>83</v>
      </c>
      <c r="B13" s="6">
        <v>1829</v>
      </c>
      <c r="C13" s="6">
        <v>2196</v>
      </c>
    </row>
    <row r="14" spans="1:3">
      <c r="A14" s="2" t="s">
        <v>84</v>
      </c>
      <c r="B14" s="6">
        <v>1270</v>
      </c>
      <c r="C14" s="6">
        <v>1547</v>
      </c>
    </row>
    <row r="15" spans="1:3">
      <c r="A15" s="2" t="s">
        <v>85</v>
      </c>
      <c r="B15" s="4">
        <v>195</v>
      </c>
      <c r="C15" s="4">
        <v>242</v>
      </c>
    </row>
    <row r="16" spans="1:3">
      <c r="A16" s="2" t="s">
        <v>86</v>
      </c>
      <c r="B16" s="4">
        <v>545</v>
      </c>
      <c r="C16" s="4">
        <v>471</v>
      </c>
    </row>
    <row r="17" spans="1:3">
      <c r="A17" s="2" t="s">
        <v>87</v>
      </c>
      <c r="B17" s="6">
        <v>4056</v>
      </c>
      <c r="C17" s="6">
        <v>4743</v>
      </c>
    </row>
    <row r="18" spans="1:3">
      <c r="A18" s="2" t="s">
        <v>88</v>
      </c>
      <c r="B18" s="6">
        <v>22588</v>
      </c>
      <c r="C18" s="6">
        <v>25333</v>
      </c>
    </row>
    <row r="19" spans="1:3">
      <c r="A19" s="2" t="s">
        <v>89</v>
      </c>
      <c r="B19" s="4"/>
      <c r="C19" s="4">
        <v>550</v>
      </c>
    </row>
    <row r="20" spans="1:3" ht="30">
      <c r="A20" s="2" t="s">
        <v>90</v>
      </c>
      <c r="B20" s="6">
        <v>22588</v>
      </c>
      <c r="C20" s="6">
        <v>24783</v>
      </c>
    </row>
    <row r="21" spans="1:3">
      <c r="A21" s="3" t="s">
        <v>91</v>
      </c>
      <c r="B21" s="4"/>
      <c r="C21" s="4"/>
    </row>
    <row r="22" spans="1:3">
      <c r="A22" s="2" t="s">
        <v>92</v>
      </c>
      <c r="B22" s="6">
        <v>2191</v>
      </c>
      <c r="C22" s="6">
        <v>2258</v>
      </c>
    </row>
    <row r="23" spans="1:3">
      <c r="A23" s="2" t="s">
        <v>93</v>
      </c>
      <c r="B23" s="6">
        <v>3572</v>
      </c>
      <c r="C23" s="6">
        <v>2763</v>
      </c>
    </row>
    <row r="24" spans="1:3">
      <c r="A24" s="2" t="s">
        <v>94</v>
      </c>
      <c r="B24" s="4">
        <v>391</v>
      </c>
      <c r="C24" s="4">
        <v>322</v>
      </c>
    </row>
    <row r="25" spans="1:3" ht="30">
      <c r="A25" s="2" t="s">
        <v>95</v>
      </c>
      <c r="B25" s="4">
        <v>2</v>
      </c>
      <c r="C25" s="4">
        <v>99</v>
      </c>
    </row>
    <row r="26" spans="1:3">
      <c r="A26" s="2" t="s">
        <v>96</v>
      </c>
      <c r="B26" s="4">
        <v>85</v>
      </c>
      <c r="C26" s="4">
        <v>89</v>
      </c>
    </row>
    <row r="27" spans="1:3">
      <c r="A27" s="2" t="s">
        <v>97</v>
      </c>
      <c r="B27" s="6">
        <v>6241</v>
      </c>
      <c r="C27" s="6">
        <v>5531</v>
      </c>
    </row>
    <row r="28" spans="1:3">
      <c r="A28" s="3" t="s">
        <v>98</v>
      </c>
      <c r="B28" s="4"/>
      <c r="C28" s="4"/>
    </row>
    <row r="29" spans="1:3">
      <c r="A29" s="2" t="s">
        <v>99</v>
      </c>
      <c r="B29" s="6">
        <v>12725</v>
      </c>
      <c r="C29" s="6">
        <v>13430</v>
      </c>
    </row>
    <row r="30" spans="1:3">
      <c r="A30" s="2" t="s">
        <v>100</v>
      </c>
      <c r="B30" s="6">
        <v>3886</v>
      </c>
      <c r="C30" s="6">
        <v>4001</v>
      </c>
    </row>
    <row r="31" spans="1:3">
      <c r="A31" s="2" t="s">
        <v>101</v>
      </c>
      <c r="B31" s="4">
        <v>463</v>
      </c>
      <c r="C31" s="4">
        <v>411</v>
      </c>
    </row>
    <row r="32" spans="1:3" ht="30">
      <c r="A32" s="2" t="s">
        <v>102</v>
      </c>
      <c r="B32" s="6">
        <v>2244</v>
      </c>
      <c r="C32" s="6">
        <v>1956</v>
      </c>
    </row>
    <row r="33" spans="1:3">
      <c r="A33" s="2" t="s">
        <v>103</v>
      </c>
      <c r="B33" s="6">
        <v>1427</v>
      </c>
      <c r="C33" s="6">
        <v>1514</v>
      </c>
    </row>
    <row r="34" spans="1:3" ht="30">
      <c r="A34" s="2" t="s">
        <v>104</v>
      </c>
      <c r="B34" s="6">
        <v>2286</v>
      </c>
      <c r="C34" s="6">
        <v>2290</v>
      </c>
    </row>
    <row r="35" spans="1:3">
      <c r="A35" s="2" t="s">
        <v>105</v>
      </c>
      <c r="B35" s="6">
        <v>5563</v>
      </c>
      <c r="C35" s="6">
        <v>5299</v>
      </c>
    </row>
    <row r="36" spans="1:3">
      <c r="A36" s="2" t="s">
        <v>106</v>
      </c>
      <c r="B36" s="6">
        <v>28594</v>
      </c>
      <c r="C36" s="6">
        <v>28901</v>
      </c>
    </row>
    <row r="37" spans="1:3">
      <c r="A37" s="2" t="s">
        <v>107</v>
      </c>
      <c r="B37" s="4">
        <v>235</v>
      </c>
      <c r="C37" s="6">
        <v>1413</v>
      </c>
    </row>
    <row r="38" spans="1:3">
      <c r="A38" s="2" t="s">
        <v>108</v>
      </c>
      <c r="B38" s="4">
        <v>-5</v>
      </c>
      <c r="C38" s="4">
        <v>-71</v>
      </c>
    </row>
    <row r="39" spans="1:3">
      <c r="A39" s="2" t="s">
        <v>109</v>
      </c>
      <c r="B39" s="7">
        <v>240</v>
      </c>
      <c r="C39" s="7">
        <v>1484</v>
      </c>
    </row>
    <row r="40" spans="1:3">
      <c r="A40" s="3" t="s">
        <v>110</v>
      </c>
      <c r="B40" s="4"/>
      <c r="C40" s="4"/>
    </row>
    <row r="41" spans="1:3">
      <c r="A41" s="2" t="s">
        <v>111</v>
      </c>
      <c r="B41" s="9">
        <v>0.01</v>
      </c>
      <c r="C41" s="9">
        <v>7.0000000000000007E-2</v>
      </c>
    </row>
    <row r="42" spans="1:3" ht="30">
      <c r="A42" s="3" t="s">
        <v>112</v>
      </c>
      <c r="B42" s="4"/>
      <c r="C42" s="4"/>
    </row>
    <row r="43" spans="1:3">
      <c r="A43" s="2" t="s">
        <v>111</v>
      </c>
      <c r="B43" s="6">
        <v>22099926</v>
      </c>
      <c r="C43" s="6">
        <v>218707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8.5703125" bestFit="1" customWidth="1"/>
    <col min="3" max="3" width="3.28515625" bestFit="1" customWidth="1"/>
    <col min="4" max="4" width="7.140625" bestFit="1" customWidth="1"/>
    <col min="5" max="5" width="3.28515625" bestFit="1" customWidth="1"/>
    <col min="6" max="6" width="7.140625" bestFit="1" customWidth="1"/>
  </cols>
  <sheetData>
    <row r="1" spans="1:6" ht="15" customHeight="1">
      <c r="A1" s="8" t="s">
        <v>1523</v>
      </c>
      <c r="B1" s="8" t="s">
        <v>1</v>
      </c>
      <c r="C1" s="8"/>
      <c r="D1" s="8"/>
      <c r="E1" s="8"/>
      <c r="F1" s="8"/>
    </row>
    <row r="2" spans="1:6" ht="15" customHeight="1">
      <c r="A2" s="8"/>
      <c r="B2" s="8" t="s">
        <v>2</v>
      </c>
      <c r="C2" s="8"/>
      <c r="D2" s="8"/>
      <c r="E2" s="8"/>
      <c r="F2" s="8"/>
    </row>
    <row r="3" spans="1:6" ht="30">
      <c r="A3" s="3" t="s">
        <v>874</v>
      </c>
      <c r="B3" s="28"/>
      <c r="C3" s="28"/>
      <c r="D3" s="28"/>
      <c r="E3" s="28"/>
      <c r="F3" s="28"/>
    </row>
    <row r="4" spans="1:6">
      <c r="A4" s="13" t="s">
        <v>873</v>
      </c>
      <c r="B4" s="79"/>
      <c r="C4" s="78"/>
      <c r="D4" s="78"/>
      <c r="E4" s="78"/>
      <c r="F4" s="78"/>
    </row>
    <row r="5" spans="1:6" ht="15.75" thickBot="1">
      <c r="A5" s="13"/>
      <c r="B5" s="43" t="s">
        <v>265</v>
      </c>
      <c r="C5" s="43"/>
      <c r="D5" s="191" t="s">
        <v>877</v>
      </c>
      <c r="E5" s="111"/>
      <c r="F5" s="191" t="s">
        <v>878</v>
      </c>
    </row>
    <row r="6" spans="1:6">
      <c r="A6" s="13"/>
      <c r="B6" s="81" t="s">
        <v>879</v>
      </c>
      <c r="C6" s="81" t="s">
        <v>227</v>
      </c>
      <c r="D6" s="192" t="s">
        <v>880</v>
      </c>
      <c r="E6" s="81" t="s">
        <v>227</v>
      </c>
      <c r="F6" s="192" t="s">
        <v>881</v>
      </c>
    </row>
    <row r="7" spans="1:6">
      <c r="A7" s="13"/>
      <c r="B7" s="81" t="s">
        <v>882</v>
      </c>
      <c r="C7" s="196" t="s">
        <v>883</v>
      </c>
      <c r="D7" s="196"/>
      <c r="E7" s="196" t="s">
        <v>884</v>
      </c>
      <c r="F7" s="196"/>
    </row>
    <row r="8" spans="1:6">
      <c r="A8" s="13"/>
      <c r="B8" s="81" t="s">
        <v>885</v>
      </c>
      <c r="C8" s="196" t="s">
        <v>886</v>
      </c>
      <c r="D8" s="196"/>
      <c r="E8" s="196" t="s">
        <v>887</v>
      </c>
      <c r="F8" s="196"/>
    </row>
    <row r="9" spans="1:6">
      <c r="A9" s="13"/>
      <c r="B9" s="81" t="s">
        <v>888</v>
      </c>
      <c r="C9" s="196" t="s">
        <v>889</v>
      </c>
      <c r="D9" s="196"/>
      <c r="E9" s="196" t="s">
        <v>890</v>
      </c>
      <c r="F9" s="196"/>
    </row>
    <row r="10" spans="1:6" ht="15.75" thickBot="1">
      <c r="A10" s="13"/>
      <c r="B10" s="81" t="s">
        <v>891</v>
      </c>
      <c r="C10" s="196" t="s">
        <v>414</v>
      </c>
      <c r="D10" s="196"/>
      <c r="E10" s="196" t="s">
        <v>892</v>
      </c>
      <c r="F10" s="196"/>
    </row>
    <row r="11" spans="1:6">
      <c r="A11" s="13"/>
      <c r="B11" s="81"/>
      <c r="C11" s="111"/>
      <c r="D11" s="193" t="s">
        <v>893</v>
      </c>
      <c r="E11" s="111"/>
      <c r="F11" s="193" t="s">
        <v>894</v>
      </c>
    </row>
    <row r="12" spans="1:6" ht="15.75" thickBot="1">
      <c r="A12" s="13"/>
      <c r="B12" s="81" t="s">
        <v>895</v>
      </c>
      <c r="C12" s="197">
        <v>-22056</v>
      </c>
      <c r="D12" s="197"/>
      <c r="E12" s="197">
        <v>-20510</v>
      </c>
      <c r="F12" s="197"/>
    </row>
    <row r="13" spans="1:6" ht="15.75" thickBot="1">
      <c r="A13" s="13"/>
      <c r="B13" s="81" t="s">
        <v>896</v>
      </c>
      <c r="C13" s="81" t="s">
        <v>227</v>
      </c>
      <c r="D13" s="195" t="s">
        <v>897</v>
      </c>
      <c r="E13" s="81" t="s">
        <v>227</v>
      </c>
      <c r="F13" s="195" t="s">
        <v>898</v>
      </c>
    </row>
    <row r="14" spans="1:6" ht="15.75" thickTop="1">
      <c r="A14" s="13"/>
      <c r="B14" s="135"/>
      <c r="C14" s="135"/>
      <c r="D14" s="135"/>
      <c r="E14" s="135"/>
      <c r="F14" s="135"/>
    </row>
    <row r="15" spans="1:6">
      <c r="A15" s="13"/>
      <c r="B15" s="33"/>
      <c r="C15" s="33"/>
      <c r="D15" s="33"/>
      <c r="E15" s="33"/>
      <c r="F15" s="33"/>
    </row>
  </sheetData>
  <mergeCells count="18">
    <mergeCell ref="B15:F15"/>
    <mergeCell ref="C10:D10"/>
    <mergeCell ref="E10:F10"/>
    <mergeCell ref="C12:D12"/>
    <mergeCell ref="E12:F12"/>
    <mergeCell ref="A1:A2"/>
    <mergeCell ref="B1:F1"/>
    <mergeCell ref="B2:F2"/>
    <mergeCell ref="B3:F3"/>
    <mergeCell ref="A4:A15"/>
    <mergeCell ref="B14:F14"/>
    <mergeCell ref="B5:C5"/>
    <mergeCell ref="C7:D7"/>
    <mergeCell ref="E7:F7"/>
    <mergeCell ref="C8:D8"/>
    <mergeCell ref="E8:F8"/>
    <mergeCell ref="C9:D9"/>
    <mergeCell ref="E9: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28.85546875" bestFit="1" customWidth="1"/>
    <col min="2" max="2" width="13.28515625" bestFit="1" customWidth="1"/>
    <col min="3" max="3" width="2" bestFit="1" customWidth="1"/>
    <col min="4" max="4" width="8.140625" bestFit="1" customWidth="1"/>
  </cols>
  <sheetData>
    <row r="1" spans="1:4" ht="15" customHeight="1">
      <c r="A1" s="8" t="s">
        <v>1524</v>
      </c>
      <c r="B1" s="8" t="s">
        <v>1</v>
      </c>
      <c r="C1" s="8"/>
      <c r="D1" s="8"/>
    </row>
    <row r="2" spans="1:4" ht="15" customHeight="1">
      <c r="A2" s="8"/>
      <c r="B2" s="8" t="s">
        <v>2</v>
      </c>
      <c r="C2" s="8"/>
      <c r="D2" s="8"/>
    </row>
    <row r="3" spans="1:4">
      <c r="A3" s="3" t="s">
        <v>901</v>
      </c>
      <c r="B3" s="28"/>
      <c r="C3" s="28"/>
      <c r="D3" s="28"/>
    </row>
    <row r="4" spans="1:4">
      <c r="A4" s="13" t="s">
        <v>1525</v>
      </c>
      <c r="B4" s="19">
        <v>2015</v>
      </c>
      <c r="C4" s="19" t="s">
        <v>227</v>
      </c>
      <c r="D4" s="192" t="s">
        <v>904</v>
      </c>
    </row>
    <row r="5" spans="1:4">
      <c r="A5" s="13"/>
      <c r="B5" s="19">
        <v>2016</v>
      </c>
      <c r="C5" s="17"/>
      <c r="D5" s="192" t="s">
        <v>905</v>
      </c>
    </row>
    <row r="6" spans="1:4">
      <c r="A6" s="13"/>
      <c r="B6" s="19">
        <v>2017</v>
      </c>
      <c r="C6" s="17"/>
      <c r="D6" s="192" t="s">
        <v>906</v>
      </c>
    </row>
    <row r="7" spans="1:4">
      <c r="A7" s="13"/>
      <c r="B7" s="19">
        <v>2018</v>
      </c>
      <c r="C7" s="17"/>
      <c r="D7" s="192" t="s">
        <v>907</v>
      </c>
    </row>
    <row r="8" spans="1:4">
      <c r="A8" s="13"/>
      <c r="B8" s="19">
        <v>2019</v>
      </c>
      <c r="C8" s="17"/>
      <c r="D8" s="192" t="s">
        <v>908</v>
      </c>
    </row>
    <row r="9" spans="1:4" ht="15.75" thickBot="1">
      <c r="A9" s="13"/>
      <c r="B9" s="19" t="s">
        <v>909</v>
      </c>
      <c r="C9" s="17"/>
      <c r="D9" s="191" t="s">
        <v>910</v>
      </c>
    </row>
    <row r="10" spans="1:4" ht="15.75" thickBot="1">
      <c r="A10" s="13"/>
      <c r="B10" s="19" t="s">
        <v>129</v>
      </c>
      <c r="C10" s="19" t="s">
        <v>227</v>
      </c>
      <c r="D10" s="195" t="s">
        <v>911</v>
      </c>
    </row>
    <row r="11" spans="1:4" ht="15.75" thickTop="1">
      <c r="A11" s="13"/>
      <c r="B11" s="135"/>
      <c r="C11" s="135"/>
      <c r="D11" s="135"/>
    </row>
    <row r="12" spans="1:4">
      <c r="A12" s="13"/>
      <c r="B12" s="33"/>
      <c r="C12" s="33"/>
      <c r="D12" s="33"/>
    </row>
  </sheetData>
  <mergeCells count="7">
    <mergeCell ref="A1:A2"/>
    <mergeCell ref="B1:D1"/>
    <mergeCell ref="B2:D2"/>
    <mergeCell ref="B3:D3"/>
    <mergeCell ref="A4:A12"/>
    <mergeCell ref="B11:D11"/>
    <mergeCell ref="B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2" width="36.5703125" bestFit="1" customWidth="1"/>
    <col min="3" max="3" width="2" bestFit="1" customWidth="1"/>
    <col min="4" max="4" width="6.140625" bestFit="1" customWidth="1"/>
    <col min="5" max="5" width="3.28515625" bestFit="1" customWidth="1"/>
    <col min="6" max="6" width="7.140625" bestFit="1" customWidth="1"/>
  </cols>
  <sheetData>
    <row r="1" spans="1:7" ht="15" customHeight="1">
      <c r="A1" s="8" t="s">
        <v>1526</v>
      </c>
      <c r="B1" s="8" t="s">
        <v>1</v>
      </c>
      <c r="C1" s="8"/>
      <c r="D1" s="8"/>
      <c r="E1" s="8"/>
      <c r="F1" s="8"/>
      <c r="G1" s="8"/>
    </row>
    <row r="2" spans="1:7" ht="15" customHeight="1">
      <c r="A2" s="8"/>
      <c r="B2" s="8" t="s">
        <v>2</v>
      </c>
      <c r="C2" s="8"/>
      <c r="D2" s="8"/>
      <c r="E2" s="8"/>
      <c r="F2" s="8"/>
      <c r="G2" s="8"/>
    </row>
    <row r="3" spans="1:7" ht="30">
      <c r="A3" s="3" t="s">
        <v>913</v>
      </c>
      <c r="B3" s="28"/>
      <c r="C3" s="28"/>
      <c r="D3" s="28"/>
      <c r="E3" s="28"/>
      <c r="F3" s="28"/>
      <c r="G3" s="28"/>
    </row>
    <row r="4" spans="1:7" ht="15.75" thickBot="1">
      <c r="A4" s="13" t="s">
        <v>1527</v>
      </c>
      <c r="B4" s="43" t="s">
        <v>265</v>
      </c>
      <c r="C4" s="43"/>
      <c r="D4" s="16">
        <v>2014</v>
      </c>
      <c r="E4" s="53"/>
      <c r="F4" s="16">
        <v>2013</v>
      </c>
    </row>
    <row r="5" spans="1:7">
      <c r="A5" s="13"/>
      <c r="B5" s="81"/>
      <c r="C5" s="55"/>
      <c r="D5" s="53"/>
      <c r="E5" s="67"/>
      <c r="F5" s="67"/>
    </row>
    <row r="6" spans="1:7">
      <c r="A6" s="13"/>
      <c r="B6" s="81" t="s">
        <v>916</v>
      </c>
      <c r="C6" s="19" t="s">
        <v>227</v>
      </c>
      <c r="D6" s="192">
        <v>-5</v>
      </c>
      <c r="E6" s="199" t="s">
        <v>227</v>
      </c>
      <c r="F6" s="192">
        <v>-14</v>
      </c>
    </row>
    <row r="7" spans="1:7" ht="15.75" thickBot="1">
      <c r="A7" s="13"/>
      <c r="B7" s="81" t="s">
        <v>152</v>
      </c>
      <c r="C7" s="200" t="s">
        <v>277</v>
      </c>
      <c r="D7" s="200"/>
      <c r="E7" s="196">
        <v>-57</v>
      </c>
      <c r="F7" s="196"/>
    </row>
    <row r="8" spans="1:7" ht="15.75" thickBot="1">
      <c r="A8" s="13"/>
      <c r="B8" s="81" t="s">
        <v>917</v>
      </c>
      <c r="C8" s="19" t="s">
        <v>227</v>
      </c>
      <c r="D8" s="195">
        <v>-5</v>
      </c>
      <c r="E8" s="199" t="s">
        <v>227</v>
      </c>
      <c r="F8" s="195">
        <v>-71</v>
      </c>
    </row>
    <row r="9" spans="1:7" ht="15.75" thickTop="1">
      <c r="A9" s="13"/>
      <c r="B9" s="135"/>
      <c r="C9" s="135"/>
      <c r="D9" s="135"/>
      <c r="E9" s="135"/>
      <c r="F9" s="135"/>
      <c r="G9" s="135"/>
    </row>
    <row r="10" spans="1:7">
      <c r="A10" s="13"/>
      <c r="B10" s="33"/>
      <c r="C10" s="33"/>
      <c r="D10" s="33"/>
      <c r="E10" s="33"/>
      <c r="F10" s="33"/>
      <c r="G10" s="33"/>
    </row>
    <row r="11" spans="1:7" ht="15.75" thickBot="1">
      <c r="A11" s="13" t="s">
        <v>1528</v>
      </c>
      <c r="B11" s="35" t="s">
        <v>265</v>
      </c>
      <c r="C11" s="27">
        <v>2014</v>
      </c>
      <c r="D11" s="27"/>
      <c r="E11" s="53"/>
      <c r="F11" s="16">
        <v>2013</v>
      </c>
      <c r="G11" s="53"/>
    </row>
    <row r="12" spans="1:7">
      <c r="A12" s="13"/>
      <c r="B12" s="81" t="s">
        <v>919</v>
      </c>
      <c r="C12" s="55"/>
      <c r="D12" s="67"/>
      <c r="E12" s="67"/>
      <c r="F12" s="67"/>
      <c r="G12" s="67"/>
    </row>
    <row r="13" spans="1:7">
      <c r="A13" s="13"/>
      <c r="B13" s="81" t="s">
        <v>36</v>
      </c>
      <c r="C13" s="19" t="s">
        <v>227</v>
      </c>
      <c r="D13" s="192" t="s">
        <v>920</v>
      </c>
      <c r="E13" s="199" t="s">
        <v>227</v>
      </c>
      <c r="F13" s="192" t="s">
        <v>921</v>
      </c>
      <c r="G13" s="67"/>
    </row>
    <row r="14" spans="1:7">
      <c r="A14" s="13"/>
      <c r="B14" s="81" t="s">
        <v>922</v>
      </c>
      <c r="C14" s="196" t="s">
        <v>315</v>
      </c>
      <c r="D14" s="196"/>
      <c r="E14" s="196" t="s">
        <v>523</v>
      </c>
      <c r="F14" s="196"/>
    </row>
    <row r="15" spans="1:7">
      <c r="A15" s="13"/>
      <c r="B15" s="81" t="s">
        <v>923</v>
      </c>
      <c r="C15" s="196" t="s">
        <v>924</v>
      </c>
      <c r="D15" s="196"/>
      <c r="E15" s="196" t="s">
        <v>925</v>
      </c>
      <c r="F15" s="196"/>
    </row>
    <row r="16" spans="1:7">
      <c r="A16" s="13"/>
      <c r="B16" s="81" t="s">
        <v>926</v>
      </c>
      <c r="C16" s="196" t="s">
        <v>806</v>
      </c>
      <c r="D16" s="196"/>
      <c r="E16" s="196" t="s">
        <v>927</v>
      </c>
      <c r="F16" s="196"/>
    </row>
    <row r="17" spans="1:7">
      <c r="A17" s="13"/>
      <c r="B17" s="81" t="s">
        <v>928</v>
      </c>
      <c r="C17" s="196" t="s">
        <v>929</v>
      </c>
      <c r="D17" s="196"/>
      <c r="E17" s="196" t="s">
        <v>930</v>
      </c>
      <c r="F17" s="196"/>
    </row>
    <row r="18" spans="1:7">
      <c r="A18" s="13"/>
      <c r="B18" s="81" t="s">
        <v>40</v>
      </c>
      <c r="C18" s="196" t="s">
        <v>931</v>
      </c>
      <c r="D18" s="196"/>
      <c r="E18" s="196" t="s">
        <v>932</v>
      </c>
      <c r="F18" s="196"/>
    </row>
    <row r="19" spans="1:7">
      <c r="A19" s="13"/>
      <c r="B19" s="81" t="s">
        <v>933</v>
      </c>
      <c r="C19" s="200" t="s">
        <v>277</v>
      </c>
      <c r="D19" s="200"/>
      <c r="E19" s="196" t="s">
        <v>837</v>
      </c>
      <c r="F19" s="196"/>
    </row>
    <row r="20" spans="1:7">
      <c r="A20" s="13"/>
      <c r="B20" s="81" t="s">
        <v>934</v>
      </c>
      <c r="C20" s="196" t="s">
        <v>523</v>
      </c>
      <c r="D20" s="196"/>
      <c r="E20" s="196" t="s">
        <v>590</v>
      </c>
      <c r="F20" s="196"/>
    </row>
    <row r="21" spans="1:7">
      <c r="A21" s="13"/>
      <c r="B21" s="81" t="s">
        <v>935</v>
      </c>
      <c r="C21" s="196" t="s">
        <v>936</v>
      </c>
      <c r="D21" s="196"/>
      <c r="E21" s="196" t="s">
        <v>937</v>
      </c>
      <c r="F21" s="196"/>
    </row>
    <row r="22" spans="1:7">
      <c r="A22" s="13"/>
      <c r="B22" s="81" t="s">
        <v>938</v>
      </c>
      <c r="C22" s="196" t="s">
        <v>939</v>
      </c>
      <c r="D22" s="196"/>
      <c r="E22" s="196" t="s">
        <v>416</v>
      </c>
      <c r="F22" s="196"/>
    </row>
    <row r="23" spans="1:7">
      <c r="A23" s="13"/>
      <c r="B23" s="81" t="s">
        <v>940</v>
      </c>
      <c r="C23" s="196" t="s">
        <v>941</v>
      </c>
      <c r="D23" s="196"/>
      <c r="E23" s="196" t="s">
        <v>942</v>
      </c>
      <c r="F23" s="196"/>
    </row>
    <row r="24" spans="1:7">
      <c r="A24" s="13"/>
      <c r="B24" s="81" t="s">
        <v>943</v>
      </c>
      <c r="C24" s="196" t="s">
        <v>944</v>
      </c>
      <c r="D24" s="196"/>
      <c r="E24" s="196" t="s">
        <v>944</v>
      </c>
      <c r="F24" s="196"/>
    </row>
    <row r="25" spans="1:7" ht="26.25" thickBot="1">
      <c r="A25" s="13"/>
      <c r="B25" s="81" t="s">
        <v>945</v>
      </c>
      <c r="C25" s="203" t="s">
        <v>946</v>
      </c>
      <c r="D25" s="203"/>
      <c r="E25" s="196" t="s">
        <v>947</v>
      </c>
      <c r="F25" s="196"/>
    </row>
    <row r="26" spans="1:7" ht="25.5">
      <c r="A26" s="13"/>
      <c r="B26" s="81" t="s">
        <v>948</v>
      </c>
      <c r="C26" s="204" t="s">
        <v>949</v>
      </c>
      <c r="D26" s="204"/>
      <c r="E26" s="67"/>
      <c r="F26" s="193" t="s">
        <v>950</v>
      </c>
      <c r="G26" s="56"/>
    </row>
    <row r="27" spans="1:7" ht="15.75" thickBot="1">
      <c r="A27" s="13"/>
      <c r="B27" s="81" t="s">
        <v>951</v>
      </c>
      <c r="C27" s="205">
        <v>-6390</v>
      </c>
      <c r="D27" s="205"/>
      <c r="E27" s="67"/>
      <c r="F27" s="201">
        <v>-6352</v>
      </c>
      <c r="G27" s="56"/>
    </row>
    <row r="28" spans="1:7" ht="26.25" thickBot="1">
      <c r="A28" s="13"/>
      <c r="B28" s="81" t="s">
        <v>952</v>
      </c>
      <c r="C28" s="206" t="s">
        <v>953</v>
      </c>
      <c r="D28" s="206"/>
      <c r="E28" s="67"/>
      <c r="F28" s="202" t="s">
        <v>954</v>
      </c>
      <c r="G28" s="56"/>
    </row>
    <row r="29" spans="1:7">
      <c r="A29" s="13"/>
      <c r="B29" s="81"/>
      <c r="C29" s="208"/>
      <c r="D29" s="208"/>
      <c r="E29" s="207"/>
      <c r="F29" s="207"/>
    </row>
    <row r="30" spans="1:7">
      <c r="A30" s="13"/>
      <c r="B30" s="81" t="s">
        <v>955</v>
      </c>
      <c r="C30" s="207"/>
      <c r="D30" s="207"/>
      <c r="E30" s="207"/>
      <c r="F30" s="207"/>
    </row>
    <row r="31" spans="1:7">
      <c r="A31" s="13"/>
      <c r="B31" s="81" t="s">
        <v>956</v>
      </c>
      <c r="C31" s="196" t="s">
        <v>957</v>
      </c>
      <c r="D31" s="196"/>
      <c r="E31" s="196" t="s">
        <v>958</v>
      </c>
      <c r="F31" s="196"/>
    </row>
    <row r="32" spans="1:7">
      <c r="A32" s="13"/>
      <c r="B32" s="81" t="s">
        <v>959</v>
      </c>
      <c r="C32" s="196" t="s">
        <v>960</v>
      </c>
      <c r="D32" s="196"/>
      <c r="E32" s="196" t="s">
        <v>309</v>
      </c>
      <c r="F32" s="196"/>
    </row>
    <row r="33" spans="1:7">
      <c r="A33" s="13"/>
      <c r="B33" s="81" t="s">
        <v>961</v>
      </c>
      <c r="C33" s="196" t="s">
        <v>962</v>
      </c>
      <c r="D33" s="196"/>
      <c r="E33" s="196" t="s">
        <v>963</v>
      </c>
      <c r="F33" s="196"/>
    </row>
    <row r="34" spans="1:7" ht="26.25" thickBot="1">
      <c r="A34" s="13"/>
      <c r="B34" s="81" t="s">
        <v>964</v>
      </c>
      <c r="C34" s="209" t="s">
        <v>277</v>
      </c>
      <c r="D34" s="209"/>
      <c r="E34" s="200" t="s">
        <v>277</v>
      </c>
      <c r="F34" s="200"/>
    </row>
    <row r="35" spans="1:7" ht="15.75" thickBot="1">
      <c r="A35" s="13"/>
      <c r="B35" s="19" t="s">
        <v>965</v>
      </c>
      <c r="C35" s="206" t="s">
        <v>966</v>
      </c>
      <c r="D35" s="206"/>
      <c r="E35" s="67"/>
      <c r="F35" s="202" t="s">
        <v>967</v>
      </c>
      <c r="G35" s="67"/>
    </row>
    <row r="36" spans="1:7" ht="15.75" thickBot="1">
      <c r="A36" s="13"/>
      <c r="B36" s="80" t="s">
        <v>968</v>
      </c>
      <c r="C36" s="14" t="s">
        <v>227</v>
      </c>
      <c r="D36" s="89" t="s">
        <v>969</v>
      </c>
      <c r="E36" s="93" t="s">
        <v>227</v>
      </c>
      <c r="F36" s="89" t="s">
        <v>970</v>
      </c>
      <c r="G36" s="83"/>
    </row>
    <row r="37" spans="1:7" ht="15.75" thickTop="1">
      <c r="A37" s="13"/>
      <c r="B37" s="135"/>
      <c r="C37" s="135"/>
      <c r="D37" s="135"/>
      <c r="E37" s="135"/>
      <c r="F37" s="135"/>
      <c r="G37" s="135"/>
    </row>
    <row r="38" spans="1:7">
      <c r="A38" s="13"/>
      <c r="B38" s="33"/>
      <c r="C38" s="33"/>
      <c r="D38" s="33"/>
      <c r="E38" s="33"/>
      <c r="F38" s="33"/>
      <c r="G38" s="33"/>
    </row>
    <row r="39" spans="1:7" ht="15.75" thickBot="1">
      <c r="A39" s="13" t="s">
        <v>1529</v>
      </c>
      <c r="B39" s="19" t="s">
        <v>265</v>
      </c>
      <c r="C39" s="55"/>
      <c r="D39" s="16">
        <v>2014</v>
      </c>
      <c r="E39" s="55"/>
      <c r="F39" s="16">
        <v>2013</v>
      </c>
    </row>
    <row r="40" spans="1:7">
      <c r="A40" s="13"/>
      <c r="B40" s="19"/>
      <c r="C40" s="55"/>
      <c r="D40" s="102"/>
      <c r="E40" s="55"/>
      <c r="F40" s="102"/>
    </row>
    <row r="41" spans="1:7" ht="25.5">
      <c r="A41" s="13"/>
      <c r="B41" s="19" t="s">
        <v>972</v>
      </c>
      <c r="C41" s="19" t="s">
        <v>227</v>
      </c>
      <c r="D41" s="192" t="s">
        <v>973</v>
      </c>
      <c r="E41" s="19" t="s">
        <v>227</v>
      </c>
      <c r="F41" s="192" t="s">
        <v>974</v>
      </c>
    </row>
    <row r="42" spans="1:7">
      <c r="A42" s="13"/>
      <c r="B42" s="19" t="s">
        <v>975</v>
      </c>
      <c r="C42" s="55"/>
      <c r="D42" s="67"/>
      <c r="E42" s="55"/>
      <c r="F42" s="67"/>
    </row>
    <row r="43" spans="1:7">
      <c r="A43" s="13"/>
      <c r="B43" s="19" t="s">
        <v>976</v>
      </c>
      <c r="C43" s="55"/>
      <c r="D43" s="192" t="s">
        <v>634</v>
      </c>
      <c r="E43" s="55"/>
      <c r="F43" s="192" t="s">
        <v>634</v>
      </c>
    </row>
    <row r="44" spans="1:7">
      <c r="A44" s="13"/>
      <c r="B44" s="19" t="s">
        <v>977</v>
      </c>
      <c r="C44" s="55"/>
      <c r="D44" s="192">
        <v>-42</v>
      </c>
      <c r="E44" s="55"/>
      <c r="F44" s="192">
        <v>-49</v>
      </c>
    </row>
    <row r="45" spans="1:7">
      <c r="A45" s="13"/>
      <c r="B45" s="19" t="s">
        <v>978</v>
      </c>
      <c r="C45" s="55"/>
      <c r="D45" s="192" t="s">
        <v>536</v>
      </c>
      <c r="E45" s="55"/>
      <c r="F45" s="192" t="s">
        <v>485</v>
      </c>
    </row>
    <row r="46" spans="1:7">
      <c r="A46" s="13"/>
      <c r="B46" s="19" t="s">
        <v>926</v>
      </c>
      <c r="C46" s="55"/>
      <c r="D46" s="192">
        <v>-37</v>
      </c>
      <c r="E46" s="55"/>
      <c r="F46" s="192">
        <v>-44</v>
      </c>
    </row>
    <row r="47" spans="1:7" ht="25.5">
      <c r="A47" s="13"/>
      <c r="B47" s="19" t="s">
        <v>979</v>
      </c>
      <c r="C47" s="55"/>
      <c r="D47" s="192" t="s">
        <v>307</v>
      </c>
      <c r="E47" s="55"/>
      <c r="F47" s="192">
        <v>-428</v>
      </c>
    </row>
    <row r="48" spans="1:7" ht="15.75" thickBot="1">
      <c r="A48" s="13"/>
      <c r="B48" s="19" t="s">
        <v>980</v>
      </c>
      <c r="C48" s="55"/>
      <c r="D48" s="191">
        <v>-55</v>
      </c>
      <c r="E48" s="55"/>
      <c r="F48" s="191">
        <v>-48</v>
      </c>
    </row>
    <row r="49" spans="1:7" ht="15.75" thickBot="1">
      <c r="A49" s="13"/>
      <c r="B49" s="19" t="s">
        <v>981</v>
      </c>
      <c r="C49" s="19" t="s">
        <v>227</v>
      </c>
      <c r="D49" s="195">
        <v>-5</v>
      </c>
      <c r="E49" s="19" t="s">
        <v>227</v>
      </c>
      <c r="F49" s="195">
        <v>-71</v>
      </c>
    </row>
    <row r="50" spans="1:7" ht="15.75" thickTop="1">
      <c r="A50" s="13"/>
      <c r="B50" s="19"/>
      <c r="C50" s="55"/>
      <c r="D50" s="66"/>
      <c r="E50" s="55"/>
      <c r="F50" s="66"/>
    </row>
    <row r="51" spans="1:7">
      <c r="A51" s="13"/>
      <c r="B51" s="135"/>
      <c r="C51" s="135"/>
      <c r="D51" s="135"/>
      <c r="E51" s="135"/>
      <c r="F51" s="135"/>
      <c r="G51" s="135"/>
    </row>
    <row r="52" spans="1:7">
      <c r="A52" s="13"/>
      <c r="B52" s="33"/>
      <c r="C52" s="33"/>
      <c r="D52" s="33"/>
      <c r="E52" s="33"/>
      <c r="F52" s="33"/>
      <c r="G52" s="33"/>
    </row>
  </sheetData>
  <mergeCells count="57">
    <mergeCell ref="B38:G38"/>
    <mergeCell ref="A39:A52"/>
    <mergeCell ref="B51:G51"/>
    <mergeCell ref="B52:G52"/>
    <mergeCell ref="C35:D35"/>
    <mergeCell ref="A1:A2"/>
    <mergeCell ref="B1:G1"/>
    <mergeCell ref="B2:G2"/>
    <mergeCell ref="B3:G3"/>
    <mergeCell ref="A4:A10"/>
    <mergeCell ref="B9:G9"/>
    <mergeCell ref="B10:G10"/>
    <mergeCell ref="A11:A38"/>
    <mergeCell ref="B37:G37"/>
    <mergeCell ref="C32:D32"/>
    <mergeCell ref="E32:F32"/>
    <mergeCell ref="C33:D33"/>
    <mergeCell ref="E33:F33"/>
    <mergeCell ref="C34:D34"/>
    <mergeCell ref="E34:F34"/>
    <mergeCell ref="C28:D28"/>
    <mergeCell ref="C29:D29"/>
    <mergeCell ref="E29:F29"/>
    <mergeCell ref="C30:D30"/>
    <mergeCell ref="E30:F30"/>
    <mergeCell ref="C31:D31"/>
    <mergeCell ref="E31:F31"/>
    <mergeCell ref="C24:D24"/>
    <mergeCell ref="E24:F24"/>
    <mergeCell ref="C25:D25"/>
    <mergeCell ref="E25:F25"/>
    <mergeCell ref="C26:D26"/>
    <mergeCell ref="C27:D27"/>
    <mergeCell ref="C21:D21"/>
    <mergeCell ref="E21:F21"/>
    <mergeCell ref="C22:D22"/>
    <mergeCell ref="E22:F22"/>
    <mergeCell ref="C23:D23"/>
    <mergeCell ref="E23:F23"/>
    <mergeCell ref="C18:D18"/>
    <mergeCell ref="E18:F18"/>
    <mergeCell ref="C19:D19"/>
    <mergeCell ref="E19:F19"/>
    <mergeCell ref="C20:D20"/>
    <mergeCell ref="E20:F20"/>
    <mergeCell ref="C15:D15"/>
    <mergeCell ref="E15:F15"/>
    <mergeCell ref="C16:D16"/>
    <mergeCell ref="E16:F16"/>
    <mergeCell ref="C17:D17"/>
    <mergeCell ref="E17:F17"/>
    <mergeCell ref="B4:C4"/>
    <mergeCell ref="C7:D7"/>
    <mergeCell ref="E7:F7"/>
    <mergeCell ref="C11:D11"/>
    <mergeCell ref="C14:D14"/>
    <mergeCell ref="E14:F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3" max="3" width="31.42578125" bestFit="1" customWidth="1"/>
    <col min="4" max="4" width="3.28515625" bestFit="1" customWidth="1"/>
    <col min="5" max="5" width="18" bestFit="1" customWidth="1"/>
    <col min="6" max="6" width="3.28515625" bestFit="1" customWidth="1"/>
    <col min="7" max="7" width="21.5703125" bestFit="1" customWidth="1"/>
    <col min="8" max="8" width="3.28515625" bestFit="1" customWidth="1"/>
    <col min="9" max="9" width="15.7109375" bestFit="1" customWidth="1"/>
  </cols>
  <sheetData>
    <row r="1" spans="1:9" ht="15" customHeight="1">
      <c r="A1" s="8" t="s">
        <v>1530</v>
      </c>
      <c r="B1" s="8" t="s">
        <v>1</v>
      </c>
      <c r="C1" s="8"/>
      <c r="D1" s="8"/>
      <c r="E1" s="8"/>
      <c r="F1" s="8"/>
      <c r="G1" s="8"/>
      <c r="H1" s="8"/>
      <c r="I1" s="8"/>
    </row>
    <row r="2" spans="1:9" ht="15" customHeight="1">
      <c r="A2" s="8"/>
      <c r="B2" s="8" t="s">
        <v>2</v>
      </c>
      <c r="C2" s="8"/>
      <c r="D2" s="8"/>
      <c r="E2" s="8"/>
      <c r="F2" s="8"/>
      <c r="G2" s="8"/>
      <c r="H2" s="8"/>
      <c r="I2" s="8"/>
    </row>
    <row r="3" spans="1:9">
      <c r="A3" s="3" t="s">
        <v>990</v>
      </c>
      <c r="B3" s="28"/>
      <c r="C3" s="28"/>
      <c r="D3" s="28"/>
      <c r="E3" s="28"/>
      <c r="F3" s="28"/>
      <c r="G3" s="28"/>
      <c r="H3" s="28"/>
      <c r="I3" s="28"/>
    </row>
    <row r="4" spans="1:9">
      <c r="A4" s="13" t="s">
        <v>1531</v>
      </c>
      <c r="B4" s="79"/>
      <c r="C4" s="78"/>
      <c r="D4" s="78"/>
      <c r="E4" s="78"/>
      <c r="F4" s="78"/>
      <c r="G4" s="78"/>
      <c r="H4" s="78"/>
      <c r="I4" s="78"/>
    </row>
    <row r="5" spans="1:9">
      <c r="A5" s="13"/>
      <c r="B5" s="214"/>
      <c r="C5" s="214"/>
      <c r="D5" s="121"/>
      <c r="E5" s="186" t="s">
        <v>993</v>
      </c>
      <c r="F5" s="122"/>
      <c r="G5" s="113"/>
      <c r="H5" s="122"/>
      <c r="I5" s="113"/>
    </row>
    <row r="6" spans="1:9">
      <c r="A6" s="13"/>
      <c r="B6" s="214" t="s">
        <v>265</v>
      </c>
      <c r="C6" s="214"/>
      <c r="D6" s="121"/>
      <c r="E6" s="186"/>
      <c r="F6" s="122"/>
      <c r="G6" s="52" t="s">
        <v>994</v>
      </c>
      <c r="H6" s="122"/>
      <c r="I6" s="52" t="s">
        <v>995</v>
      </c>
    </row>
    <row r="7" spans="1:9" ht="15.75" thickBot="1">
      <c r="A7" s="13"/>
      <c r="B7" s="215">
        <v>42004</v>
      </c>
      <c r="C7" s="215"/>
      <c r="D7" s="121"/>
      <c r="E7" s="68"/>
      <c r="F7" s="122"/>
      <c r="G7" s="101"/>
      <c r="H7" s="122"/>
      <c r="I7" s="101"/>
    </row>
    <row r="8" spans="1:9">
      <c r="A8" s="13"/>
      <c r="B8" s="57"/>
      <c r="C8" s="57" t="s">
        <v>996</v>
      </c>
      <c r="D8" s="57" t="s">
        <v>227</v>
      </c>
      <c r="E8" s="118" t="s">
        <v>997</v>
      </c>
      <c r="F8" s="57" t="s">
        <v>227</v>
      </c>
      <c r="G8" s="118" t="s">
        <v>997</v>
      </c>
      <c r="H8" s="57" t="s">
        <v>227</v>
      </c>
      <c r="I8" s="119" t="s">
        <v>277</v>
      </c>
    </row>
    <row r="9" spans="1:9">
      <c r="A9" s="13"/>
      <c r="B9" s="43"/>
      <c r="C9" s="43"/>
      <c r="D9" s="43"/>
      <c r="E9" s="43"/>
      <c r="F9" s="43"/>
      <c r="G9" s="43"/>
      <c r="H9" s="43"/>
      <c r="I9" s="43"/>
    </row>
    <row r="10" spans="1:9">
      <c r="A10" s="13"/>
      <c r="B10" s="47">
        <v>41639</v>
      </c>
      <c r="C10" s="47"/>
      <c r="D10" s="47"/>
      <c r="E10" s="47"/>
      <c r="F10" s="47"/>
      <c r="G10" s="47"/>
      <c r="H10" s="47"/>
      <c r="I10" s="47"/>
    </row>
    <row r="11" spans="1:9">
      <c r="A11" s="13"/>
      <c r="B11" s="57"/>
      <c r="C11" s="57" t="s">
        <v>996</v>
      </c>
      <c r="D11" s="57" t="s">
        <v>227</v>
      </c>
      <c r="E11" s="62" t="s">
        <v>997</v>
      </c>
      <c r="F11" s="57" t="s">
        <v>227</v>
      </c>
      <c r="G11" s="62" t="s">
        <v>998</v>
      </c>
      <c r="H11" s="57" t="s">
        <v>227</v>
      </c>
      <c r="I11" s="62" t="s">
        <v>634</v>
      </c>
    </row>
    <row r="12" spans="1:9">
      <c r="A12" s="13"/>
      <c r="B12" s="135"/>
      <c r="C12" s="135"/>
      <c r="D12" s="135"/>
      <c r="E12" s="135"/>
      <c r="F12" s="135"/>
      <c r="G12" s="135"/>
      <c r="H12" s="135"/>
      <c r="I12" s="135"/>
    </row>
    <row r="13" spans="1:9">
      <c r="A13" s="13"/>
      <c r="B13" s="33"/>
      <c r="C13" s="33"/>
      <c r="D13" s="33"/>
      <c r="E13" s="33"/>
      <c r="F13" s="33"/>
      <c r="G13" s="33"/>
      <c r="H13" s="33"/>
      <c r="I13" s="33"/>
    </row>
  </sheetData>
  <mergeCells count="16">
    <mergeCell ref="H5:H7"/>
    <mergeCell ref="B9:I9"/>
    <mergeCell ref="B10:I10"/>
    <mergeCell ref="A1:A2"/>
    <mergeCell ref="B1:I1"/>
    <mergeCell ref="B2:I2"/>
    <mergeCell ref="B3:I3"/>
    <mergeCell ref="A4:A13"/>
    <mergeCell ref="B12:I12"/>
    <mergeCell ref="B13:I13"/>
    <mergeCell ref="B5:C5"/>
    <mergeCell ref="B6:C6"/>
    <mergeCell ref="B7:C7"/>
    <mergeCell ref="D5:D7"/>
    <mergeCell ref="E5: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2" bestFit="1" customWidth="1"/>
    <col min="3" max="3" width="16.7109375" bestFit="1" customWidth="1"/>
    <col min="5" max="5" width="34" bestFit="1" customWidth="1"/>
    <col min="6" max="6" width="29.28515625" bestFit="1" customWidth="1"/>
    <col min="7" max="7" width="36.5703125" bestFit="1" customWidth="1"/>
    <col min="8" max="8" width="16" bestFit="1" customWidth="1"/>
    <col min="9" max="9" width="29.28515625" bestFit="1" customWidth="1"/>
    <col min="11" max="11" width="16" bestFit="1" customWidth="1"/>
    <col min="12" max="12" width="29.28515625" bestFit="1" customWidth="1"/>
  </cols>
  <sheetData>
    <row r="1" spans="1:12" ht="15" customHeight="1">
      <c r="A1" s="8" t="s">
        <v>153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05</v>
      </c>
      <c r="B3" s="28"/>
      <c r="C3" s="28"/>
      <c r="D3" s="28"/>
      <c r="E3" s="28"/>
      <c r="F3" s="28"/>
      <c r="G3" s="28"/>
      <c r="H3" s="28"/>
      <c r="I3" s="28"/>
      <c r="J3" s="28"/>
      <c r="K3" s="28"/>
      <c r="L3" s="28"/>
    </row>
    <row r="4" spans="1:12">
      <c r="A4" s="13" t="s">
        <v>1533</v>
      </c>
      <c r="B4" s="26"/>
      <c r="C4" s="53"/>
      <c r="D4" s="69"/>
      <c r="E4" s="53"/>
      <c r="F4" s="69"/>
      <c r="G4" s="26" t="s">
        <v>1011</v>
      </c>
      <c r="H4" s="69"/>
      <c r="I4" s="53"/>
    </row>
    <row r="5" spans="1:12">
      <c r="A5" s="13"/>
      <c r="B5" s="26"/>
      <c r="C5" s="53"/>
      <c r="D5" s="69"/>
      <c r="E5" s="20" t="s">
        <v>1010</v>
      </c>
      <c r="F5" s="69"/>
      <c r="G5" s="26"/>
      <c r="H5" s="69"/>
      <c r="I5" s="20" t="s">
        <v>338</v>
      </c>
    </row>
    <row r="6" spans="1:12">
      <c r="A6" s="13"/>
      <c r="B6" s="26"/>
      <c r="C6" s="53"/>
      <c r="D6" s="69"/>
      <c r="E6" s="100"/>
      <c r="F6" s="69"/>
      <c r="G6" s="26"/>
      <c r="H6" s="69"/>
      <c r="I6" s="20" t="s">
        <v>341</v>
      </c>
    </row>
    <row r="7" spans="1:12" ht="15.75" thickBot="1">
      <c r="A7" s="13"/>
      <c r="B7" s="26"/>
      <c r="C7" s="16" t="s">
        <v>1009</v>
      </c>
      <c r="D7" s="69"/>
      <c r="E7" s="101"/>
      <c r="F7" s="69"/>
      <c r="G7" s="27"/>
      <c r="H7" s="69"/>
      <c r="I7" s="16" t="s">
        <v>1009</v>
      </c>
    </row>
    <row r="8" spans="1:12">
      <c r="A8" s="13"/>
      <c r="B8" s="19"/>
      <c r="C8" s="102"/>
      <c r="D8" s="55"/>
      <c r="E8" s="102"/>
      <c r="F8" s="55"/>
      <c r="G8" s="102"/>
      <c r="H8" s="55"/>
      <c r="I8" s="102"/>
    </row>
    <row r="9" spans="1:12" ht="15.75" thickBot="1">
      <c r="A9" s="13"/>
      <c r="B9" s="19" t="s">
        <v>227</v>
      </c>
      <c r="C9" s="20">
        <v>11.54</v>
      </c>
      <c r="D9" s="55"/>
      <c r="E9" s="191" t="s">
        <v>1012</v>
      </c>
      <c r="F9" s="55"/>
      <c r="G9" s="16" t="s">
        <v>1013</v>
      </c>
      <c r="H9" s="19" t="s">
        <v>227</v>
      </c>
      <c r="I9" s="216">
        <v>11.54</v>
      </c>
    </row>
    <row r="10" spans="1:12" ht="15.75" thickTop="1">
      <c r="A10" s="13"/>
      <c r="B10" s="19"/>
      <c r="C10" s="55"/>
      <c r="D10" s="55"/>
      <c r="E10" s="102"/>
      <c r="F10" s="55"/>
      <c r="G10" s="59"/>
      <c r="H10" s="55"/>
      <c r="I10" s="66"/>
    </row>
    <row r="11" spans="1:12" ht="15.75" thickBot="1">
      <c r="A11" s="13"/>
      <c r="B11" s="19"/>
      <c r="C11" s="20" t="s">
        <v>1014</v>
      </c>
      <c r="D11" s="55"/>
      <c r="E11" s="23" t="s">
        <v>1012</v>
      </c>
      <c r="F11" s="55"/>
      <c r="G11" s="216" t="s">
        <v>1013</v>
      </c>
      <c r="H11" s="55"/>
      <c r="I11" s="53"/>
    </row>
    <row r="12" spans="1:12" ht="15.75" thickTop="1">
      <c r="A12" s="13"/>
      <c r="B12" s="19"/>
      <c r="C12" s="55"/>
      <c r="D12" s="55"/>
      <c r="E12" s="66"/>
      <c r="F12" s="55"/>
      <c r="G12" s="66"/>
      <c r="H12" s="55"/>
      <c r="I12" s="55"/>
    </row>
    <row r="13" spans="1:12">
      <c r="A13" s="13"/>
      <c r="B13" s="135"/>
      <c r="C13" s="135"/>
      <c r="D13" s="135"/>
      <c r="E13" s="135"/>
      <c r="F13" s="135"/>
      <c r="G13" s="135"/>
      <c r="H13" s="135"/>
      <c r="I13" s="135"/>
      <c r="J13" s="135"/>
      <c r="K13" s="135"/>
      <c r="L13" s="135"/>
    </row>
    <row r="14" spans="1:12">
      <c r="A14" s="13"/>
      <c r="B14" s="33"/>
      <c r="C14" s="33"/>
      <c r="D14" s="33"/>
      <c r="E14" s="33"/>
      <c r="F14" s="33"/>
      <c r="G14" s="33"/>
      <c r="H14" s="33"/>
      <c r="I14" s="33"/>
      <c r="J14" s="33"/>
      <c r="K14" s="33"/>
      <c r="L14" s="33"/>
    </row>
    <row r="15" spans="1:12" ht="15.75" thickBot="1">
      <c r="A15" s="13" t="s">
        <v>1534</v>
      </c>
      <c r="B15" s="217"/>
      <c r="C15" s="34"/>
      <c r="D15" s="224">
        <v>2014</v>
      </c>
      <c r="E15" s="224"/>
      <c r="F15" s="224"/>
      <c r="G15" s="37"/>
      <c r="H15" s="224">
        <v>2013</v>
      </c>
      <c r="I15" s="224"/>
      <c r="J15" s="37"/>
      <c r="K15" s="224">
        <v>2012</v>
      </c>
      <c r="L15" s="224"/>
    </row>
    <row r="16" spans="1:12" ht="15.75" thickBot="1">
      <c r="A16" s="13"/>
      <c r="B16" s="219"/>
      <c r="C16" s="37"/>
      <c r="D16" s="225" t="s">
        <v>1016</v>
      </c>
      <c r="E16" s="225"/>
      <c r="F16" s="218" t="s">
        <v>1017</v>
      </c>
      <c r="G16" s="37"/>
      <c r="H16" s="218" t="s">
        <v>1016</v>
      </c>
      <c r="I16" s="218" t="s">
        <v>1017</v>
      </c>
      <c r="J16" s="37"/>
      <c r="K16" s="218" t="s">
        <v>1016</v>
      </c>
      <c r="L16" s="218" t="s">
        <v>1017</v>
      </c>
    </row>
    <row r="17" spans="1:12">
      <c r="A17" s="13"/>
      <c r="B17" s="90" t="s">
        <v>1018</v>
      </c>
      <c r="C17" s="90"/>
      <c r="D17" s="90"/>
      <c r="E17" s="34"/>
      <c r="F17" s="34"/>
      <c r="G17" s="34"/>
      <c r="H17" s="34"/>
      <c r="I17" s="34"/>
      <c r="J17" s="34"/>
      <c r="K17" s="34"/>
      <c r="L17" s="34"/>
    </row>
    <row r="18" spans="1:12">
      <c r="A18" s="13"/>
      <c r="B18" s="226"/>
      <c r="C18" s="90" t="s">
        <v>1019</v>
      </c>
      <c r="D18" s="91" t="s">
        <v>1020</v>
      </c>
      <c r="E18" s="91"/>
      <c r="F18" s="85" t="s">
        <v>227</v>
      </c>
      <c r="G18" s="227"/>
      <c r="H18" s="91" t="s">
        <v>1022</v>
      </c>
      <c r="I18" s="85" t="s">
        <v>227</v>
      </c>
      <c r="J18" s="227"/>
      <c r="K18" s="91" t="s">
        <v>1024</v>
      </c>
      <c r="L18" s="85" t="s">
        <v>227</v>
      </c>
    </row>
    <row r="19" spans="1:12">
      <c r="A19" s="13"/>
      <c r="B19" s="226"/>
      <c r="C19" s="90"/>
      <c r="D19" s="91"/>
      <c r="E19" s="91"/>
      <c r="F19" s="85" t="s">
        <v>1021</v>
      </c>
      <c r="G19" s="227"/>
      <c r="H19" s="91"/>
      <c r="I19" s="85" t="s">
        <v>1023</v>
      </c>
      <c r="J19" s="227"/>
      <c r="K19" s="91"/>
      <c r="L19" s="85" t="s">
        <v>1025</v>
      </c>
    </row>
    <row r="20" spans="1:12">
      <c r="A20" s="13"/>
      <c r="B20" s="90" t="s">
        <v>1026</v>
      </c>
      <c r="C20" s="90"/>
      <c r="D20" s="94" t="s">
        <v>277</v>
      </c>
      <c r="E20" s="94"/>
      <c r="F20" s="93" t="s">
        <v>277</v>
      </c>
      <c r="G20" s="41"/>
      <c r="H20" s="93" t="s">
        <v>277</v>
      </c>
      <c r="I20" s="93" t="s">
        <v>277</v>
      </c>
      <c r="J20" s="41"/>
      <c r="K20" s="93" t="s">
        <v>277</v>
      </c>
      <c r="L20" s="93" t="s">
        <v>277</v>
      </c>
    </row>
    <row r="21" spans="1:12">
      <c r="A21" s="13"/>
      <c r="B21" s="90" t="s">
        <v>1027</v>
      </c>
      <c r="C21" s="90"/>
      <c r="D21" s="228">
        <v>-20930</v>
      </c>
      <c r="E21" s="228"/>
      <c r="F21" s="85" t="s">
        <v>1028</v>
      </c>
      <c r="G21" s="41"/>
      <c r="H21" s="220">
        <v>-39682</v>
      </c>
      <c r="I21" s="85" t="s">
        <v>1029</v>
      </c>
      <c r="J21" s="34"/>
      <c r="K21" s="220">
        <v>-46116</v>
      </c>
      <c r="L21" s="85" t="s">
        <v>1030</v>
      </c>
    </row>
    <row r="22" spans="1:12" ht="15.75" thickBot="1">
      <c r="A22" s="13"/>
      <c r="B22" s="90" t="s">
        <v>1031</v>
      </c>
      <c r="C22" s="90"/>
      <c r="D22" s="229">
        <v>-65616</v>
      </c>
      <c r="E22" s="229"/>
      <c r="F22" s="86" t="s">
        <v>1032</v>
      </c>
      <c r="G22" s="41"/>
      <c r="H22" s="221">
        <v>-47455</v>
      </c>
      <c r="I22" s="86" t="s">
        <v>1033</v>
      </c>
      <c r="J22" s="34"/>
      <c r="K22" s="221">
        <v>-43791</v>
      </c>
      <c r="L22" s="86" t="s">
        <v>1033</v>
      </c>
    </row>
    <row r="23" spans="1:12">
      <c r="A23" s="13"/>
      <c r="B23" s="90" t="s">
        <v>1034</v>
      </c>
      <c r="C23" s="90"/>
      <c r="D23" s="90"/>
      <c r="E23" s="90"/>
      <c r="F23" s="34"/>
      <c r="G23" s="34"/>
      <c r="H23" s="222"/>
      <c r="I23" s="222"/>
      <c r="J23" s="34"/>
      <c r="K23" s="222"/>
      <c r="L23" s="222"/>
    </row>
    <row r="24" spans="1:12">
      <c r="A24" s="13"/>
      <c r="B24" s="226"/>
      <c r="C24" s="90" t="s">
        <v>1035</v>
      </c>
      <c r="D24" s="91" t="s">
        <v>1012</v>
      </c>
      <c r="E24" s="91"/>
      <c r="F24" s="85" t="s">
        <v>227</v>
      </c>
      <c r="G24" s="227"/>
      <c r="H24" s="91" t="s">
        <v>1020</v>
      </c>
      <c r="I24" s="85" t="s">
        <v>227</v>
      </c>
      <c r="J24" s="227"/>
      <c r="K24" s="91" t="s">
        <v>1022</v>
      </c>
      <c r="L24" s="85" t="s">
        <v>227</v>
      </c>
    </row>
    <row r="25" spans="1:12" ht="15.75" thickBot="1">
      <c r="A25" s="13"/>
      <c r="B25" s="226"/>
      <c r="C25" s="90"/>
      <c r="D25" s="230"/>
      <c r="E25" s="230"/>
      <c r="F25" s="223" t="s">
        <v>1036</v>
      </c>
      <c r="G25" s="227"/>
      <c r="H25" s="230"/>
      <c r="I25" s="223" t="s">
        <v>1021</v>
      </c>
      <c r="J25" s="227"/>
      <c r="K25" s="230"/>
      <c r="L25" s="223" t="s">
        <v>1023</v>
      </c>
    </row>
    <row r="26" spans="1:12" ht="15.75" thickTop="1">
      <c r="A26" s="13"/>
      <c r="B26" s="135"/>
      <c r="C26" s="135"/>
      <c r="D26" s="135"/>
      <c r="E26" s="135"/>
      <c r="F26" s="135"/>
      <c r="G26" s="135"/>
      <c r="H26" s="135"/>
      <c r="I26" s="135"/>
      <c r="J26" s="135"/>
      <c r="K26" s="135"/>
      <c r="L26" s="135"/>
    </row>
    <row r="27" spans="1:12">
      <c r="A27" s="13"/>
      <c r="B27" s="33"/>
      <c r="C27" s="33"/>
      <c r="D27" s="33"/>
      <c r="E27" s="33"/>
      <c r="F27" s="33"/>
      <c r="G27" s="33"/>
      <c r="H27" s="33"/>
      <c r="I27" s="33"/>
      <c r="J27" s="33"/>
      <c r="K27" s="33"/>
      <c r="L27" s="33"/>
    </row>
  </sheetData>
  <mergeCells count="41">
    <mergeCell ref="B26:L26"/>
    <mergeCell ref="B27:L27"/>
    <mergeCell ref="J24:J25"/>
    <mergeCell ref="K24:K25"/>
    <mergeCell ref="A1:A2"/>
    <mergeCell ref="B1:L1"/>
    <mergeCell ref="B2:L2"/>
    <mergeCell ref="B3:L3"/>
    <mergeCell ref="A4:A14"/>
    <mergeCell ref="B13:L13"/>
    <mergeCell ref="B14:L14"/>
    <mergeCell ref="A15:A27"/>
    <mergeCell ref="B23:E23"/>
    <mergeCell ref="B24:B25"/>
    <mergeCell ref="C24:C25"/>
    <mergeCell ref="D24:E25"/>
    <mergeCell ref="G24:G25"/>
    <mergeCell ref="H24:H25"/>
    <mergeCell ref="B20:C20"/>
    <mergeCell ref="D20:E20"/>
    <mergeCell ref="B21:C21"/>
    <mergeCell ref="D21:E21"/>
    <mergeCell ref="B22:C22"/>
    <mergeCell ref="D22:E22"/>
    <mergeCell ref="K15:L15"/>
    <mergeCell ref="D16:E16"/>
    <mergeCell ref="B17:D17"/>
    <mergeCell ref="B18:B19"/>
    <mergeCell ref="C18:C19"/>
    <mergeCell ref="D18:E19"/>
    <mergeCell ref="G18:G19"/>
    <mergeCell ref="H18:H19"/>
    <mergeCell ref="J18:J19"/>
    <mergeCell ref="K18:K19"/>
    <mergeCell ref="B4:B7"/>
    <mergeCell ref="D4:D7"/>
    <mergeCell ref="F4:F7"/>
    <mergeCell ref="G4:G7"/>
    <mergeCell ref="H4:H7"/>
    <mergeCell ref="D15:F15"/>
    <mergeCell ref="H15:I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6.5703125" bestFit="1" customWidth="1"/>
    <col min="3" max="3" width="2" bestFit="1" customWidth="1"/>
    <col min="4" max="4" width="7.140625" bestFit="1" customWidth="1"/>
    <col min="5" max="5" width="2" bestFit="1" customWidth="1"/>
    <col min="6" max="6" width="7.140625" bestFit="1" customWidth="1"/>
  </cols>
  <sheetData>
    <row r="1" spans="1:6" ht="15" customHeight="1">
      <c r="A1" s="8" t="s">
        <v>1535</v>
      </c>
      <c r="B1" s="8" t="s">
        <v>1</v>
      </c>
      <c r="C1" s="8"/>
      <c r="D1" s="8"/>
      <c r="E1" s="8"/>
      <c r="F1" s="8"/>
    </row>
    <row r="2" spans="1:6" ht="15" customHeight="1">
      <c r="A2" s="8"/>
      <c r="B2" s="8" t="s">
        <v>2</v>
      </c>
      <c r="C2" s="8"/>
      <c r="D2" s="8"/>
      <c r="E2" s="8"/>
      <c r="F2" s="8"/>
    </row>
    <row r="3" spans="1:6" ht="30">
      <c r="A3" s="3" t="s">
        <v>1059</v>
      </c>
      <c r="B3" s="28"/>
      <c r="C3" s="28"/>
      <c r="D3" s="28"/>
      <c r="E3" s="28"/>
      <c r="F3" s="28"/>
    </row>
    <row r="4" spans="1:6">
      <c r="A4" s="13" t="s">
        <v>1536</v>
      </c>
      <c r="B4" s="231"/>
      <c r="C4" s="34"/>
      <c r="D4" s="34"/>
      <c r="E4" s="34"/>
      <c r="F4" s="34"/>
    </row>
    <row r="5" spans="1:6" ht="15.75" thickBot="1">
      <c r="A5" s="13"/>
      <c r="B5" s="14" t="s">
        <v>265</v>
      </c>
      <c r="C5" s="211"/>
      <c r="D5" s="218">
        <v>2014</v>
      </c>
      <c r="E5" s="232"/>
      <c r="F5" s="218">
        <v>2013</v>
      </c>
    </row>
    <row r="6" spans="1:6">
      <c r="A6" s="13"/>
      <c r="B6" s="19"/>
      <c r="C6" s="55"/>
      <c r="D6" s="233"/>
      <c r="E6" s="55"/>
      <c r="F6" s="233"/>
    </row>
    <row r="7" spans="1:6">
      <c r="A7" s="13"/>
      <c r="B7" s="19" t="s">
        <v>1063</v>
      </c>
      <c r="C7" s="19" t="s">
        <v>227</v>
      </c>
      <c r="D7" s="192" t="s">
        <v>1064</v>
      </c>
      <c r="E7" s="19" t="s">
        <v>227</v>
      </c>
      <c r="F7" s="192" t="s">
        <v>1065</v>
      </c>
    </row>
    <row r="8" spans="1:6">
      <c r="A8" s="13"/>
      <c r="B8" s="19" t="s">
        <v>1066</v>
      </c>
      <c r="C8" s="55"/>
      <c r="D8" s="192" t="s">
        <v>1067</v>
      </c>
      <c r="E8" s="55"/>
      <c r="F8" s="192" t="s">
        <v>1068</v>
      </c>
    </row>
    <row r="9" spans="1:6">
      <c r="A9" s="13"/>
      <c r="B9" s="135"/>
      <c r="C9" s="135"/>
      <c r="D9" s="135"/>
      <c r="E9" s="135"/>
      <c r="F9" s="135"/>
    </row>
    <row r="10" spans="1:6">
      <c r="A10" s="13"/>
      <c r="B10" s="33"/>
      <c r="C10" s="33"/>
      <c r="D10" s="33"/>
      <c r="E10" s="33"/>
      <c r="F10" s="33"/>
    </row>
  </sheetData>
  <mergeCells count="7">
    <mergeCell ref="A1:A2"/>
    <mergeCell ref="B1:F1"/>
    <mergeCell ref="B2:F2"/>
    <mergeCell ref="B3:F3"/>
    <mergeCell ref="A4:A10"/>
    <mergeCell ref="B9:F9"/>
    <mergeCell ref="B10: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22.5703125" bestFit="1" customWidth="1"/>
    <col min="3" max="3" width="2" bestFit="1" customWidth="1"/>
    <col min="4" max="4" width="12.140625" bestFit="1" customWidth="1"/>
    <col min="5" max="5" width="7.85546875" bestFit="1" customWidth="1"/>
    <col min="6" max="6" width="32.140625" bestFit="1" customWidth="1"/>
    <col min="7" max="7" width="5.28515625" bestFit="1" customWidth="1"/>
    <col min="8" max="8" width="36.5703125" bestFit="1" customWidth="1"/>
    <col min="9" max="9" width="35.28515625" customWidth="1"/>
    <col min="10" max="10" width="25" customWidth="1"/>
  </cols>
  <sheetData>
    <row r="1" spans="1:10" ht="15" customHeight="1">
      <c r="A1" s="8" t="s">
        <v>1537</v>
      </c>
      <c r="B1" s="8" t="s">
        <v>1</v>
      </c>
      <c r="C1" s="8"/>
      <c r="D1" s="8"/>
      <c r="E1" s="8"/>
      <c r="F1" s="8"/>
      <c r="G1" s="8"/>
      <c r="H1" s="8"/>
      <c r="I1" s="8"/>
      <c r="J1" s="8"/>
    </row>
    <row r="2" spans="1:10" ht="15" customHeight="1">
      <c r="A2" s="8"/>
      <c r="B2" s="8" t="s">
        <v>2</v>
      </c>
      <c r="C2" s="8"/>
      <c r="D2" s="8"/>
      <c r="E2" s="8"/>
      <c r="F2" s="8"/>
      <c r="G2" s="8"/>
      <c r="H2" s="8"/>
      <c r="I2" s="8"/>
      <c r="J2" s="8"/>
    </row>
    <row r="3" spans="1:10">
      <c r="A3" s="3" t="s">
        <v>1080</v>
      </c>
      <c r="B3" s="28"/>
      <c r="C3" s="28"/>
      <c r="D3" s="28"/>
      <c r="E3" s="28"/>
      <c r="F3" s="28"/>
      <c r="G3" s="28"/>
      <c r="H3" s="28"/>
      <c r="I3" s="28"/>
      <c r="J3" s="28"/>
    </row>
    <row r="4" spans="1:10">
      <c r="A4" s="13" t="s">
        <v>1538</v>
      </c>
      <c r="B4" s="30"/>
      <c r="C4" s="30"/>
      <c r="D4" s="30"/>
      <c r="E4" s="30"/>
      <c r="F4" s="30"/>
      <c r="G4" s="30"/>
      <c r="H4" s="30"/>
      <c r="I4" s="30"/>
      <c r="J4" s="30"/>
    </row>
    <row r="5" spans="1:10">
      <c r="A5" s="13"/>
      <c r="B5" s="198"/>
      <c r="C5" s="210"/>
      <c r="D5" s="210"/>
      <c r="E5" s="210"/>
      <c r="F5" s="210"/>
      <c r="G5" s="234"/>
      <c r="H5" s="234"/>
      <c r="I5" s="234"/>
      <c r="J5" s="234"/>
    </row>
    <row r="6" spans="1:10" ht="25.5" customHeight="1">
      <c r="A6" s="13"/>
      <c r="B6" s="126"/>
      <c r="C6" s="125"/>
      <c r="D6" s="242" t="s">
        <v>1088</v>
      </c>
      <c r="E6" s="242"/>
      <c r="F6" s="242" t="s">
        <v>1089</v>
      </c>
      <c r="G6" s="242"/>
      <c r="H6" s="242"/>
      <c r="I6" s="242" t="s">
        <v>1090</v>
      </c>
      <c r="J6" s="242"/>
    </row>
    <row r="7" spans="1:10" ht="15.75" thickBot="1">
      <c r="A7" s="13"/>
      <c r="B7" s="235" t="s">
        <v>265</v>
      </c>
      <c r="C7" s="243" t="s">
        <v>1091</v>
      </c>
      <c r="D7" s="243"/>
      <c r="E7" s="236" t="s">
        <v>1092</v>
      </c>
      <c r="F7" s="236" t="s">
        <v>1091</v>
      </c>
      <c r="G7" s="236" t="s">
        <v>1092</v>
      </c>
      <c r="H7" s="237"/>
      <c r="I7" s="236" t="s">
        <v>1091</v>
      </c>
      <c r="J7" s="236" t="s">
        <v>1092</v>
      </c>
    </row>
    <row r="8" spans="1:10">
      <c r="A8" s="13"/>
      <c r="B8" s="244" t="s">
        <v>1093</v>
      </c>
      <c r="C8" s="244"/>
      <c r="D8" s="244"/>
      <c r="E8" s="244"/>
      <c r="F8" s="244"/>
      <c r="G8" s="244"/>
      <c r="H8" s="244"/>
      <c r="I8" s="244"/>
      <c r="J8" s="244"/>
    </row>
    <row r="9" spans="1:10">
      <c r="A9" s="13"/>
      <c r="B9" s="245" t="s">
        <v>1094</v>
      </c>
      <c r="C9" s="245"/>
      <c r="D9" s="245"/>
      <c r="E9" s="245"/>
      <c r="F9" s="245"/>
      <c r="G9" s="245"/>
      <c r="H9" s="245"/>
      <c r="I9" s="245"/>
      <c r="J9" s="245"/>
    </row>
    <row r="10" spans="1:10">
      <c r="A10" s="13"/>
      <c r="B10" s="246" t="s">
        <v>1095</v>
      </c>
      <c r="C10" s="138" t="s">
        <v>227</v>
      </c>
      <c r="D10" s="247" t="s">
        <v>1096</v>
      </c>
      <c r="E10" s="247" t="s">
        <v>1097</v>
      </c>
      <c r="F10" s="239" t="s">
        <v>227</v>
      </c>
      <c r="G10" s="247" t="s">
        <v>1099</v>
      </c>
      <c r="H10" s="248" t="s">
        <v>227</v>
      </c>
      <c r="I10" s="248" t="s">
        <v>1100</v>
      </c>
      <c r="J10" s="248" t="s">
        <v>1100</v>
      </c>
    </row>
    <row r="11" spans="1:10">
      <c r="A11" s="13"/>
      <c r="B11" s="246"/>
      <c r="C11" s="138"/>
      <c r="D11" s="247"/>
      <c r="E11" s="247"/>
      <c r="F11" s="239" t="s">
        <v>1098</v>
      </c>
      <c r="G11" s="247"/>
      <c r="H11" s="248"/>
      <c r="I11" s="248"/>
      <c r="J11" s="248"/>
    </row>
    <row r="12" spans="1:10">
      <c r="A12" s="13"/>
      <c r="B12" s="238" t="s">
        <v>1101</v>
      </c>
      <c r="C12" s="241"/>
      <c r="D12" s="239" t="s">
        <v>1102</v>
      </c>
      <c r="E12" s="239" t="s">
        <v>1103</v>
      </c>
      <c r="F12" s="239" t="s">
        <v>1104</v>
      </c>
      <c r="G12" s="239" t="s">
        <v>1099</v>
      </c>
      <c r="H12" s="241"/>
      <c r="I12" s="239" t="s">
        <v>1105</v>
      </c>
      <c r="J12" s="239" t="s">
        <v>1106</v>
      </c>
    </row>
    <row r="13" spans="1:10">
      <c r="A13" s="13"/>
      <c r="B13" s="245" t="s">
        <v>1107</v>
      </c>
      <c r="C13" s="245"/>
      <c r="D13" s="245"/>
      <c r="E13" s="245"/>
      <c r="F13" s="245"/>
      <c r="G13" s="245"/>
      <c r="H13" s="245"/>
      <c r="I13" s="245"/>
      <c r="J13" s="245"/>
    </row>
    <row r="14" spans="1:10">
      <c r="A14" s="13"/>
      <c r="B14" s="238" t="s">
        <v>1095</v>
      </c>
      <c r="C14" s="241"/>
      <c r="D14" s="239" t="s">
        <v>1108</v>
      </c>
      <c r="E14" s="239" t="s">
        <v>1109</v>
      </c>
      <c r="F14" s="239" t="s">
        <v>1110</v>
      </c>
      <c r="G14" s="239" t="s">
        <v>1111</v>
      </c>
      <c r="H14" s="241"/>
      <c r="I14" s="240" t="s">
        <v>1100</v>
      </c>
      <c r="J14" s="240" t="s">
        <v>1100</v>
      </c>
    </row>
    <row r="15" spans="1:10">
      <c r="A15" s="13"/>
      <c r="B15" s="238" t="s">
        <v>1101</v>
      </c>
      <c r="C15" s="241"/>
      <c r="D15" s="239" t="s">
        <v>1112</v>
      </c>
      <c r="E15" s="239" t="s">
        <v>1113</v>
      </c>
      <c r="F15" s="239" t="s">
        <v>1114</v>
      </c>
      <c r="G15" s="239" t="s">
        <v>1111</v>
      </c>
      <c r="H15" s="241"/>
      <c r="I15" s="239" t="s">
        <v>1115</v>
      </c>
      <c r="J15" s="239" t="s">
        <v>1116</v>
      </c>
    </row>
    <row r="16" spans="1:10">
      <c r="A16" s="13"/>
      <c r="B16" s="245" t="s">
        <v>1117</v>
      </c>
      <c r="C16" s="245"/>
      <c r="D16" s="245"/>
      <c r="E16" s="245"/>
      <c r="F16" s="245"/>
      <c r="G16" s="245"/>
      <c r="H16" s="245"/>
      <c r="I16" s="245"/>
      <c r="J16" s="245"/>
    </row>
    <row r="17" spans="1:10">
      <c r="A17" s="13"/>
      <c r="B17" s="238" t="s">
        <v>1095</v>
      </c>
      <c r="C17" s="241"/>
      <c r="D17" s="239" t="s">
        <v>1108</v>
      </c>
      <c r="E17" s="239" t="s">
        <v>1118</v>
      </c>
      <c r="F17" s="239" t="s">
        <v>1119</v>
      </c>
      <c r="G17" s="239" t="s">
        <v>1111</v>
      </c>
      <c r="H17" s="241"/>
      <c r="I17" s="240" t="s">
        <v>1100</v>
      </c>
      <c r="J17" s="240" t="s">
        <v>1100</v>
      </c>
    </row>
    <row r="18" spans="1:10">
      <c r="A18" s="13"/>
      <c r="B18" s="238" t="s">
        <v>1101</v>
      </c>
      <c r="C18" s="241"/>
      <c r="D18" s="239" t="s">
        <v>1112</v>
      </c>
      <c r="E18" s="239" t="s">
        <v>1120</v>
      </c>
      <c r="F18" s="239" t="s">
        <v>1121</v>
      </c>
      <c r="G18" s="239" t="s">
        <v>1111</v>
      </c>
      <c r="H18" s="241"/>
      <c r="I18" s="239" t="s">
        <v>1122</v>
      </c>
      <c r="J18" s="239" t="s">
        <v>1123</v>
      </c>
    </row>
    <row r="19" spans="1:10">
      <c r="A19" s="13"/>
      <c r="B19" s="138"/>
      <c r="C19" s="138"/>
      <c r="D19" s="138"/>
      <c r="E19" s="138"/>
      <c r="F19" s="138"/>
      <c r="G19" s="138"/>
      <c r="H19" s="138"/>
      <c r="I19" s="138"/>
      <c r="J19" s="138"/>
    </row>
    <row r="20" spans="1:10">
      <c r="A20" s="13"/>
      <c r="B20" s="245"/>
      <c r="C20" s="245"/>
      <c r="D20" s="245"/>
      <c r="E20" s="245"/>
      <c r="F20" s="245"/>
      <c r="G20" s="245"/>
      <c r="H20" s="245"/>
      <c r="I20" s="245"/>
      <c r="J20" s="245"/>
    </row>
    <row r="21" spans="1:10">
      <c r="A21" s="13"/>
      <c r="B21" s="249" t="s">
        <v>1124</v>
      </c>
      <c r="C21" s="249"/>
      <c r="D21" s="249"/>
      <c r="E21" s="249"/>
      <c r="F21" s="249"/>
      <c r="G21" s="249"/>
      <c r="H21" s="249"/>
      <c r="I21" s="249"/>
      <c r="J21" s="249"/>
    </row>
    <row r="22" spans="1:10">
      <c r="A22" s="13"/>
      <c r="B22" s="245" t="s">
        <v>1094</v>
      </c>
      <c r="C22" s="245"/>
      <c r="D22" s="245"/>
      <c r="E22" s="245"/>
      <c r="F22" s="245"/>
      <c r="G22" s="245"/>
      <c r="H22" s="245"/>
      <c r="I22" s="245"/>
      <c r="J22" s="245"/>
    </row>
    <row r="23" spans="1:10">
      <c r="A23" s="13"/>
      <c r="B23" s="246" t="s">
        <v>1095</v>
      </c>
      <c r="C23" s="138" t="s">
        <v>227</v>
      </c>
      <c r="D23" s="247" t="s">
        <v>1125</v>
      </c>
      <c r="E23" s="247" t="s">
        <v>1126</v>
      </c>
      <c r="F23" s="239" t="s">
        <v>227</v>
      </c>
      <c r="G23" s="247" t="s">
        <v>1099</v>
      </c>
      <c r="H23" s="248" t="s">
        <v>227</v>
      </c>
      <c r="I23" s="248" t="s">
        <v>1100</v>
      </c>
      <c r="J23" s="248" t="s">
        <v>1100</v>
      </c>
    </row>
    <row r="24" spans="1:10">
      <c r="A24" s="13"/>
      <c r="B24" s="246"/>
      <c r="C24" s="138"/>
      <c r="D24" s="247"/>
      <c r="E24" s="247"/>
      <c r="F24" s="239" t="s">
        <v>1127</v>
      </c>
      <c r="G24" s="247"/>
      <c r="H24" s="248"/>
      <c r="I24" s="248"/>
      <c r="J24" s="248"/>
    </row>
    <row r="25" spans="1:10">
      <c r="A25" s="13"/>
      <c r="B25" s="238" t="s">
        <v>1101</v>
      </c>
      <c r="C25" s="241"/>
      <c r="D25" s="239" t="s">
        <v>1128</v>
      </c>
      <c r="E25" s="239" t="s">
        <v>1129</v>
      </c>
      <c r="F25" s="239" t="s">
        <v>1130</v>
      </c>
      <c r="G25" s="239" t="s">
        <v>1099</v>
      </c>
      <c r="H25" s="241"/>
      <c r="I25" s="239" t="s">
        <v>1131</v>
      </c>
      <c r="J25" s="239" t="s">
        <v>1106</v>
      </c>
    </row>
    <row r="26" spans="1:10">
      <c r="A26" s="13"/>
      <c r="B26" s="245" t="s">
        <v>1107</v>
      </c>
      <c r="C26" s="245"/>
      <c r="D26" s="245"/>
      <c r="E26" s="245"/>
      <c r="F26" s="245"/>
      <c r="G26" s="245"/>
      <c r="H26" s="245"/>
      <c r="I26" s="245"/>
      <c r="J26" s="245"/>
    </row>
    <row r="27" spans="1:10">
      <c r="A27" s="13"/>
      <c r="B27" s="238" t="s">
        <v>1095</v>
      </c>
      <c r="C27" s="241"/>
      <c r="D27" s="239" t="s">
        <v>1132</v>
      </c>
      <c r="E27" s="239" t="s">
        <v>1133</v>
      </c>
      <c r="F27" s="239" t="s">
        <v>1134</v>
      </c>
      <c r="G27" s="239" t="s">
        <v>1111</v>
      </c>
      <c r="H27" s="241"/>
      <c r="I27" s="240" t="s">
        <v>1100</v>
      </c>
      <c r="J27" s="240" t="s">
        <v>1100</v>
      </c>
    </row>
    <row r="28" spans="1:10">
      <c r="A28" s="13"/>
      <c r="B28" s="238" t="s">
        <v>1101</v>
      </c>
      <c r="C28" s="241"/>
      <c r="D28" s="239" t="s">
        <v>1135</v>
      </c>
      <c r="E28" s="239" t="s">
        <v>1136</v>
      </c>
      <c r="F28" s="239" t="s">
        <v>1137</v>
      </c>
      <c r="G28" s="239" t="s">
        <v>1111</v>
      </c>
      <c r="H28" s="241"/>
      <c r="I28" s="239" t="s">
        <v>1138</v>
      </c>
      <c r="J28" s="239" t="s">
        <v>1116</v>
      </c>
    </row>
    <row r="29" spans="1:10">
      <c r="A29" s="13"/>
      <c r="B29" s="245" t="s">
        <v>1117</v>
      </c>
      <c r="C29" s="245"/>
      <c r="D29" s="245"/>
      <c r="E29" s="245"/>
      <c r="F29" s="245"/>
      <c r="G29" s="245"/>
      <c r="H29" s="245"/>
      <c r="I29" s="245"/>
      <c r="J29" s="245"/>
    </row>
    <row r="30" spans="1:10">
      <c r="A30" s="13"/>
      <c r="B30" s="238" t="s">
        <v>1095</v>
      </c>
      <c r="C30" s="241"/>
      <c r="D30" s="239" t="s">
        <v>1132</v>
      </c>
      <c r="E30" s="239" t="s">
        <v>1139</v>
      </c>
      <c r="F30" s="239" t="s">
        <v>1140</v>
      </c>
      <c r="G30" s="239" t="s">
        <v>1111</v>
      </c>
      <c r="H30" s="241"/>
      <c r="I30" s="240" t="s">
        <v>1100</v>
      </c>
      <c r="J30" s="240" t="s">
        <v>1100</v>
      </c>
    </row>
    <row r="31" spans="1:10">
      <c r="A31" s="13"/>
      <c r="B31" s="238" t="s">
        <v>1101</v>
      </c>
      <c r="C31" s="241"/>
      <c r="D31" s="239" t="s">
        <v>1135</v>
      </c>
      <c r="E31" s="239" t="s">
        <v>1141</v>
      </c>
      <c r="F31" s="239" t="s">
        <v>1142</v>
      </c>
      <c r="G31" s="239" t="s">
        <v>1111</v>
      </c>
      <c r="H31" s="241"/>
      <c r="I31" s="239" t="s">
        <v>1143</v>
      </c>
      <c r="J31" s="239" t="s">
        <v>1123</v>
      </c>
    </row>
    <row r="32" spans="1:10">
      <c r="A32" s="13"/>
      <c r="B32" s="135"/>
      <c r="C32" s="135"/>
      <c r="D32" s="135"/>
      <c r="E32" s="135"/>
      <c r="F32" s="135"/>
      <c r="G32" s="135"/>
      <c r="H32" s="135"/>
      <c r="I32" s="135"/>
      <c r="J32" s="135"/>
    </row>
    <row r="33" spans="1:10">
      <c r="A33" s="13"/>
      <c r="B33" s="33"/>
      <c r="C33" s="33"/>
      <c r="D33" s="33"/>
      <c r="E33" s="33"/>
      <c r="F33" s="33"/>
      <c r="G33" s="33"/>
      <c r="H33" s="33"/>
      <c r="I33" s="33"/>
      <c r="J33" s="33"/>
    </row>
    <row r="34" spans="1:10">
      <c r="A34" s="13" t="s">
        <v>1539</v>
      </c>
      <c r="B34" s="52"/>
      <c r="C34" s="69"/>
      <c r="D34" s="53"/>
      <c r="E34" s="69"/>
      <c r="F34" s="53"/>
      <c r="G34" s="69"/>
      <c r="H34" s="53"/>
    </row>
    <row r="35" spans="1:10" ht="24">
      <c r="A35" s="13"/>
      <c r="B35" s="53"/>
      <c r="C35" s="69"/>
      <c r="D35" s="53"/>
      <c r="E35" s="69"/>
      <c r="F35" s="52" t="s">
        <v>1010</v>
      </c>
      <c r="G35" s="69"/>
      <c r="H35" s="52" t="s">
        <v>1011</v>
      </c>
    </row>
    <row r="36" spans="1:10">
      <c r="A36" s="13"/>
      <c r="B36" s="53"/>
      <c r="C36" s="69"/>
      <c r="D36" s="53"/>
      <c r="E36" s="69"/>
      <c r="F36" s="100"/>
      <c r="G36" s="69"/>
      <c r="H36" s="100"/>
    </row>
    <row r="37" spans="1:10" ht="15.75" thickBot="1">
      <c r="A37" s="13"/>
      <c r="B37" s="54" t="s">
        <v>1150</v>
      </c>
      <c r="C37" s="69"/>
      <c r="D37" s="54" t="s">
        <v>1009</v>
      </c>
      <c r="E37" s="69"/>
      <c r="F37" s="101"/>
      <c r="G37" s="69"/>
      <c r="H37" s="101"/>
    </row>
    <row r="38" spans="1:10">
      <c r="A38" s="13"/>
      <c r="B38" s="250"/>
      <c r="C38" s="55"/>
      <c r="D38" s="102"/>
      <c r="E38" s="55"/>
      <c r="F38" s="102"/>
      <c r="G38" s="55"/>
      <c r="H38" s="102"/>
    </row>
    <row r="39" spans="1:10" ht="15.75" thickBot="1">
      <c r="A39" s="13"/>
      <c r="B39" s="213">
        <v>43089</v>
      </c>
      <c r="C39" s="61" t="s">
        <v>227</v>
      </c>
      <c r="D39" s="52">
        <v>1.75</v>
      </c>
      <c r="E39" s="55"/>
      <c r="F39" s="62" t="s">
        <v>1151</v>
      </c>
      <c r="G39" s="55"/>
      <c r="H39" s="52" t="s">
        <v>1152</v>
      </c>
    </row>
    <row r="40" spans="1:10">
      <c r="A40" s="13"/>
      <c r="B40" s="61"/>
      <c r="C40" s="55"/>
      <c r="D40" s="55"/>
      <c r="E40" s="55"/>
      <c r="F40" s="102"/>
      <c r="G40" s="55"/>
      <c r="H40" s="59"/>
    </row>
    <row r="41" spans="1:10" ht="15.75" thickBot="1">
      <c r="A41" s="13"/>
      <c r="B41" s="61"/>
      <c r="C41" s="55"/>
      <c r="D41" s="52" t="s">
        <v>1014</v>
      </c>
      <c r="E41" s="55"/>
      <c r="F41" s="251" t="s">
        <v>1151</v>
      </c>
      <c r="G41" s="55"/>
      <c r="H41" s="252" t="s">
        <v>1152</v>
      </c>
    </row>
    <row r="42" spans="1:10" ht="15.75" thickTop="1">
      <c r="A42" s="13"/>
      <c r="B42" s="135"/>
      <c r="C42" s="135"/>
      <c r="D42" s="135"/>
      <c r="E42" s="135"/>
      <c r="F42" s="135"/>
      <c r="G42" s="135"/>
      <c r="H42" s="135"/>
      <c r="I42" s="135"/>
      <c r="J42" s="135"/>
    </row>
    <row r="43" spans="1:10">
      <c r="A43" s="13"/>
      <c r="B43" s="33"/>
      <c r="C43" s="33"/>
      <c r="D43" s="33"/>
      <c r="E43" s="33"/>
      <c r="F43" s="33"/>
      <c r="G43" s="33"/>
      <c r="H43" s="33"/>
      <c r="I43" s="33"/>
      <c r="J43" s="33"/>
    </row>
  </sheetData>
  <mergeCells count="44">
    <mergeCell ref="B4:J4"/>
    <mergeCell ref="B32:J32"/>
    <mergeCell ref="B33:J33"/>
    <mergeCell ref="A34:A43"/>
    <mergeCell ref="B42:J42"/>
    <mergeCell ref="B43:J43"/>
    <mergeCell ref="B26:J26"/>
    <mergeCell ref="B29:J29"/>
    <mergeCell ref="C34:C37"/>
    <mergeCell ref="E34:E37"/>
    <mergeCell ref="G34:G37"/>
    <mergeCell ref="A1:A2"/>
    <mergeCell ref="B1:J1"/>
    <mergeCell ref="B2:J2"/>
    <mergeCell ref="B3:J3"/>
    <mergeCell ref="A4:A33"/>
    <mergeCell ref="B21:J21"/>
    <mergeCell ref="B22:J22"/>
    <mergeCell ref="B23:B24"/>
    <mergeCell ref="C23:C24"/>
    <mergeCell ref="D23:D24"/>
    <mergeCell ref="E23:E24"/>
    <mergeCell ref="G23:G24"/>
    <mergeCell ref="H23:H24"/>
    <mergeCell ref="I23:I24"/>
    <mergeCell ref="J23:J24"/>
    <mergeCell ref="I10:I11"/>
    <mergeCell ref="J10:J11"/>
    <mergeCell ref="B13:J13"/>
    <mergeCell ref="B16:J16"/>
    <mergeCell ref="B19:J19"/>
    <mergeCell ref="B20:J20"/>
    <mergeCell ref="B10:B11"/>
    <mergeCell ref="C10:C11"/>
    <mergeCell ref="D10:D11"/>
    <mergeCell ref="E10:E11"/>
    <mergeCell ref="G10:G11"/>
    <mergeCell ref="H10:H11"/>
    <mergeCell ref="D6:E6"/>
    <mergeCell ref="F6:H6"/>
    <mergeCell ref="I6:J6"/>
    <mergeCell ref="C7:D7"/>
    <mergeCell ref="B8:J8"/>
    <mergeCell ref="B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2" width="34.85546875" bestFit="1" customWidth="1"/>
    <col min="3" max="3" width="3.28515625" bestFit="1" customWidth="1"/>
    <col min="4" max="4" width="33.140625" bestFit="1" customWidth="1"/>
    <col min="5" max="5" width="3.28515625" bestFit="1" customWidth="1"/>
    <col min="6" max="6" width="36.5703125" bestFit="1" customWidth="1"/>
    <col min="7" max="7" width="3.28515625" bestFit="1" customWidth="1"/>
    <col min="8" max="8" width="36.5703125" bestFit="1" customWidth="1"/>
    <col min="9" max="9" width="2" bestFit="1" customWidth="1"/>
    <col min="10" max="10" width="36.5703125" bestFit="1" customWidth="1"/>
    <col min="11" max="11" width="2" bestFit="1" customWidth="1"/>
    <col min="12" max="12" width="26.140625" bestFit="1" customWidth="1"/>
  </cols>
  <sheetData>
    <row r="1" spans="1:12" ht="15" customHeight="1">
      <c r="A1" s="8" t="s">
        <v>15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54</v>
      </c>
      <c r="B3" s="28"/>
      <c r="C3" s="28"/>
      <c r="D3" s="28"/>
      <c r="E3" s="28"/>
      <c r="F3" s="28"/>
      <c r="G3" s="28"/>
      <c r="H3" s="28"/>
      <c r="I3" s="28"/>
      <c r="J3" s="28"/>
      <c r="K3" s="28"/>
      <c r="L3" s="28"/>
    </row>
    <row r="4" spans="1:12">
      <c r="A4" s="13" t="s">
        <v>1541</v>
      </c>
      <c r="B4" s="81"/>
      <c r="C4" s="121"/>
      <c r="D4" s="113"/>
      <c r="E4" s="176"/>
      <c r="F4" s="113"/>
      <c r="G4" s="176"/>
      <c r="H4" s="113"/>
    </row>
    <row r="5" spans="1:12">
      <c r="A5" s="13"/>
      <c r="B5" s="111"/>
      <c r="C5" s="121"/>
      <c r="D5" s="20" t="s">
        <v>1165</v>
      </c>
      <c r="E5" s="176"/>
      <c r="F5" s="113"/>
      <c r="G5" s="176"/>
      <c r="H5" s="20" t="s">
        <v>1169</v>
      </c>
    </row>
    <row r="6" spans="1:12">
      <c r="A6" s="13"/>
      <c r="B6" s="111"/>
      <c r="C6" s="121"/>
      <c r="D6" s="20" t="s">
        <v>1166</v>
      </c>
      <c r="E6" s="176"/>
      <c r="F6" s="20" t="s">
        <v>1167</v>
      </c>
      <c r="G6" s="176"/>
      <c r="H6" s="20" t="s">
        <v>1170</v>
      </c>
    </row>
    <row r="7" spans="1:12">
      <c r="A7" s="13"/>
      <c r="B7" s="111"/>
      <c r="C7" s="121"/>
      <c r="D7" s="100"/>
      <c r="E7" s="176"/>
      <c r="F7" s="20" t="s">
        <v>1168</v>
      </c>
      <c r="G7" s="176"/>
      <c r="H7" s="100"/>
    </row>
    <row r="8" spans="1:12" ht="15.75" thickBot="1">
      <c r="A8" s="13"/>
      <c r="B8" s="81" t="s">
        <v>265</v>
      </c>
      <c r="C8" s="121"/>
      <c r="D8" s="101"/>
      <c r="E8" s="176"/>
      <c r="F8" s="101"/>
      <c r="G8" s="176"/>
      <c r="H8" s="101"/>
    </row>
    <row r="9" spans="1:12">
      <c r="A9" s="13"/>
      <c r="B9" s="81" t="s">
        <v>1171</v>
      </c>
      <c r="C9" s="123"/>
      <c r="D9" s="258"/>
      <c r="E9" s="123"/>
      <c r="F9" s="258"/>
      <c r="G9" s="123"/>
      <c r="H9" s="258"/>
    </row>
    <row r="10" spans="1:12">
      <c r="A10" s="13"/>
      <c r="B10" s="81" t="s">
        <v>1172</v>
      </c>
      <c r="C10" s="123"/>
      <c r="D10" s="259"/>
      <c r="E10" s="123"/>
      <c r="F10" s="259"/>
      <c r="G10" s="123"/>
      <c r="H10" s="259"/>
    </row>
    <row r="11" spans="1:12">
      <c r="A11" s="13"/>
      <c r="B11" s="81" t="s">
        <v>1173</v>
      </c>
      <c r="C11" s="93" t="s">
        <v>227</v>
      </c>
      <c r="D11" s="93" t="s">
        <v>277</v>
      </c>
      <c r="E11" s="93" t="s">
        <v>227</v>
      </c>
      <c r="F11" s="85" t="s">
        <v>274</v>
      </c>
      <c r="G11" s="93" t="s">
        <v>227</v>
      </c>
      <c r="H11" s="93" t="s">
        <v>277</v>
      </c>
    </row>
    <row r="12" spans="1:12">
      <c r="A12" s="13"/>
      <c r="B12" s="81" t="s">
        <v>1174</v>
      </c>
      <c r="C12" s="180"/>
      <c r="D12" s="93" t="s">
        <v>277</v>
      </c>
      <c r="E12" s="116"/>
      <c r="F12" s="85" t="s">
        <v>279</v>
      </c>
      <c r="G12" s="116"/>
      <c r="H12" s="93" t="s">
        <v>277</v>
      </c>
    </row>
    <row r="13" spans="1:12">
      <c r="A13" s="13"/>
      <c r="B13" s="81" t="s">
        <v>1175</v>
      </c>
      <c r="C13" s="116"/>
      <c r="D13" s="93" t="s">
        <v>277</v>
      </c>
      <c r="E13" s="116"/>
      <c r="F13" s="85" t="s">
        <v>284</v>
      </c>
      <c r="G13" s="116"/>
      <c r="H13" s="93" t="s">
        <v>277</v>
      </c>
    </row>
    <row r="14" spans="1:12">
      <c r="A14" s="13"/>
      <c r="B14" s="81"/>
      <c r="C14" s="116"/>
      <c r="D14" s="116"/>
      <c r="E14" s="116"/>
      <c r="F14" s="116"/>
      <c r="G14" s="116"/>
      <c r="H14" s="116"/>
    </row>
    <row r="15" spans="1:12">
      <c r="A15" s="13"/>
      <c r="B15" s="81" t="s">
        <v>1176</v>
      </c>
      <c r="C15" s="123"/>
      <c r="D15" s="94" t="s">
        <v>277</v>
      </c>
      <c r="E15" s="123"/>
      <c r="F15" s="94" t="s">
        <v>277</v>
      </c>
      <c r="G15" s="123"/>
      <c r="H15" s="91" t="s">
        <v>1177</v>
      </c>
    </row>
    <row r="16" spans="1:12">
      <c r="A16" s="13"/>
      <c r="B16" s="81" t="s">
        <v>40</v>
      </c>
      <c r="C16" s="123"/>
      <c r="D16" s="94"/>
      <c r="E16" s="123"/>
      <c r="F16" s="94"/>
      <c r="G16" s="123"/>
      <c r="H16" s="91"/>
    </row>
    <row r="17" spans="1:12">
      <c r="A17" s="13"/>
      <c r="B17" s="81" t="s">
        <v>1178</v>
      </c>
      <c r="C17" s="116"/>
      <c r="D17" s="116"/>
      <c r="E17" s="116"/>
      <c r="F17" s="116"/>
      <c r="G17" s="116"/>
      <c r="H17" s="116"/>
    </row>
    <row r="18" spans="1:12">
      <c r="A18" s="13"/>
      <c r="B18" s="81" t="s">
        <v>1179</v>
      </c>
      <c r="C18" s="116"/>
      <c r="D18" s="116"/>
      <c r="E18" s="116"/>
      <c r="F18" s="116"/>
      <c r="G18" s="116"/>
      <c r="H18" s="116"/>
    </row>
    <row r="19" spans="1:12">
      <c r="A19" s="13"/>
      <c r="B19" s="81" t="s">
        <v>1180</v>
      </c>
      <c r="C19" s="116"/>
      <c r="D19" s="93" t="s">
        <v>277</v>
      </c>
      <c r="E19" s="116"/>
      <c r="F19" s="93" t="s">
        <v>277</v>
      </c>
      <c r="G19" s="116"/>
      <c r="H19" s="85" t="s">
        <v>1181</v>
      </c>
    </row>
    <row r="20" spans="1:12">
      <c r="A20" s="13"/>
      <c r="B20" s="81" t="s">
        <v>1182</v>
      </c>
      <c r="C20" s="116"/>
      <c r="D20" s="93" t="s">
        <v>277</v>
      </c>
      <c r="E20" s="116"/>
      <c r="F20" s="93" t="s">
        <v>277</v>
      </c>
      <c r="G20" s="116"/>
      <c r="H20" s="85" t="s">
        <v>712</v>
      </c>
    </row>
    <row r="21" spans="1:12">
      <c r="A21" s="13"/>
      <c r="B21" s="81" t="s">
        <v>1183</v>
      </c>
      <c r="C21" s="116"/>
      <c r="D21" s="93" t="s">
        <v>277</v>
      </c>
      <c r="E21" s="116"/>
      <c r="F21" s="93" t="s">
        <v>277</v>
      </c>
      <c r="G21" s="116"/>
      <c r="H21" s="85" t="s">
        <v>1184</v>
      </c>
    </row>
    <row r="22" spans="1:12">
      <c r="A22" s="13"/>
      <c r="B22" s="81" t="s">
        <v>1185</v>
      </c>
      <c r="C22" s="116"/>
      <c r="D22" s="93" t="s">
        <v>277</v>
      </c>
      <c r="E22" s="116"/>
      <c r="F22" s="93" t="s">
        <v>277</v>
      </c>
      <c r="G22" s="116"/>
      <c r="H22" s="85" t="s">
        <v>1186</v>
      </c>
    </row>
    <row r="23" spans="1:12">
      <c r="A23" s="13"/>
      <c r="B23" s="81" t="s">
        <v>1187</v>
      </c>
      <c r="C23" s="116"/>
      <c r="D23" s="93" t="s">
        <v>277</v>
      </c>
      <c r="E23" s="116"/>
      <c r="F23" s="93" t="s">
        <v>277</v>
      </c>
      <c r="G23" s="116"/>
      <c r="H23" s="85" t="s">
        <v>1188</v>
      </c>
    </row>
    <row r="24" spans="1:12">
      <c r="A24" s="13"/>
      <c r="B24" s="81" t="s">
        <v>1189</v>
      </c>
      <c r="C24" s="116"/>
      <c r="D24" s="93" t="s">
        <v>277</v>
      </c>
      <c r="E24" s="116"/>
      <c r="F24" s="93" t="s">
        <v>277</v>
      </c>
      <c r="G24" s="116"/>
      <c r="H24" s="85" t="s">
        <v>858</v>
      </c>
    </row>
    <row r="25" spans="1:12">
      <c r="A25" s="13"/>
      <c r="B25" s="81" t="s">
        <v>1190</v>
      </c>
      <c r="C25" s="116"/>
      <c r="D25" s="93" t="s">
        <v>277</v>
      </c>
      <c r="E25" s="116"/>
      <c r="F25" s="93" t="s">
        <v>277</v>
      </c>
      <c r="G25" s="116"/>
      <c r="H25" s="85" t="s">
        <v>456</v>
      </c>
    </row>
    <row r="26" spans="1:12">
      <c r="A26" s="13"/>
      <c r="B26" s="81" t="s">
        <v>1191</v>
      </c>
      <c r="C26" s="116"/>
      <c r="D26" s="93" t="s">
        <v>277</v>
      </c>
      <c r="E26" s="116"/>
      <c r="F26" s="93" t="s">
        <v>277</v>
      </c>
      <c r="G26" s="116"/>
      <c r="H26" s="85" t="s">
        <v>438</v>
      </c>
    </row>
    <row r="27" spans="1:12" ht="15.75" thickBot="1">
      <c r="A27" s="13"/>
      <c r="B27" s="81" t="s">
        <v>1192</v>
      </c>
      <c r="C27" s="116"/>
      <c r="D27" s="256" t="s">
        <v>277</v>
      </c>
      <c r="E27" s="116"/>
      <c r="F27" s="256" t="s">
        <v>277</v>
      </c>
      <c r="G27" s="116"/>
      <c r="H27" s="256" t="s">
        <v>277</v>
      </c>
    </row>
    <row r="28" spans="1:12" ht="15.75" thickBot="1">
      <c r="A28" s="13"/>
      <c r="B28" s="81" t="s">
        <v>129</v>
      </c>
      <c r="C28" s="81" t="s">
        <v>227</v>
      </c>
      <c r="D28" s="257" t="s">
        <v>277</v>
      </c>
      <c r="E28" s="199" t="s">
        <v>227</v>
      </c>
      <c r="F28" s="195" t="s">
        <v>289</v>
      </c>
      <c r="G28" s="199" t="s">
        <v>227</v>
      </c>
      <c r="H28" s="195" t="s">
        <v>1193</v>
      </c>
    </row>
    <row r="29" spans="1:12" ht="15.75" thickTop="1">
      <c r="A29" s="13"/>
      <c r="B29" s="267"/>
      <c r="C29" s="267"/>
      <c r="D29" s="267"/>
      <c r="E29" s="267"/>
      <c r="F29" s="267"/>
      <c r="G29" s="267"/>
      <c r="H29" s="267"/>
      <c r="I29" s="267"/>
      <c r="J29" s="267"/>
      <c r="K29" s="267"/>
      <c r="L29" s="267"/>
    </row>
    <row r="30" spans="1:12">
      <c r="A30" s="13"/>
      <c r="B30" s="31" t="s">
        <v>1194</v>
      </c>
      <c r="C30" s="31"/>
      <c r="D30" s="31"/>
      <c r="E30" s="31"/>
      <c r="F30" s="31"/>
      <c r="G30" s="31"/>
      <c r="H30" s="31"/>
      <c r="I30" s="31"/>
      <c r="J30" s="31"/>
      <c r="K30" s="31"/>
      <c r="L30" s="31"/>
    </row>
    <row r="31" spans="1:12">
      <c r="A31" s="13"/>
      <c r="B31" s="79"/>
      <c r="C31" s="78"/>
      <c r="D31" s="78"/>
      <c r="E31" s="78"/>
      <c r="F31" s="78"/>
      <c r="G31" s="78"/>
      <c r="H31" s="78"/>
    </row>
    <row r="32" spans="1:12">
      <c r="A32" s="13"/>
      <c r="B32" s="188"/>
      <c r="C32" s="78"/>
      <c r="D32" s="145"/>
      <c r="E32" s="255"/>
      <c r="F32" s="145"/>
      <c r="G32" s="255"/>
      <c r="H32" s="145"/>
    </row>
    <row r="33" spans="1:8">
      <c r="A33" s="13"/>
      <c r="B33" s="81"/>
      <c r="C33" s="121"/>
      <c r="D33" s="113"/>
      <c r="E33" s="176"/>
      <c r="F33" s="113"/>
      <c r="G33" s="176"/>
      <c r="H33" s="113"/>
    </row>
    <row r="34" spans="1:8">
      <c r="A34" s="13"/>
      <c r="B34" s="111"/>
      <c r="C34" s="121"/>
      <c r="D34" s="20" t="s">
        <v>1165</v>
      </c>
      <c r="E34" s="176"/>
      <c r="F34" s="113"/>
      <c r="G34" s="176"/>
      <c r="H34" s="20" t="s">
        <v>1169</v>
      </c>
    </row>
    <row r="35" spans="1:8">
      <c r="A35" s="13"/>
      <c r="B35" s="111"/>
      <c r="C35" s="121"/>
      <c r="D35" s="20" t="s">
        <v>1166</v>
      </c>
      <c r="E35" s="176"/>
      <c r="F35" s="20" t="s">
        <v>1167</v>
      </c>
      <c r="G35" s="176"/>
      <c r="H35" s="20" t="s">
        <v>1170</v>
      </c>
    </row>
    <row r="36" spans="1:8">
      <c r="A36" s="13"/>
      <c r="B36" s="111"/>
      <c r="C36" s="121"/>
      <c r="D36" s="100"/>
      <c r="E36" s="176"/>
      <c r="F36" s="20" t="s">
        <v>1168</v>
      </c>
      <c r="G36" s="176"/>
      <c r="H36" s="100"/>
    </row>
    <row r="37" spans="1:8" ht="15.75" thickBot="1">
      <c r="A37" s="13"/>
      <c r="B37" s="81" t="s">
        <v>265</v>
      </c>
      <c r="C37" s="121"/>
      <c r="D37" s="101"/>
      <c r="E37" s="176"/>
      <c r="F37" s="101"/>
      <c r="G37" s="176"/>
      <c r="H37" s="101"/>
    </row>
    <row r="38" spans="1:8">
      <c r="A38" s="13"/>
      <c r="B38" s="81" t="s">
        <v>1171</v>
      </c>
      <c r="C38" s="123"/>
      <c r="D38" s="258"/>
      <c r="E38" s="123"/>
      <c r="F38" s="258"/>
      <c r="G38" s="123"/>
      <c r="H38" s="258"/>
    </row>
    <row r="39" spans="1:8">
      <c r="A39" s="13"/>
      <c r="B39" s="81" t="s">
        <v>1172</v>
      </c>
      <c r="C39" s="123"/>
      <c r="D39" s="259"/>
      <c r="E39" s="123"/>
      <c r="F39" s="259"/>
      <c r="G39" s="123"/>
      <c r="H39" s="259"/>
    </row>
    <row r="40" spans="1:8">
      <c r="A40" s="13"/>
      <c r="B40" s="81" t="s">
        <v>1173</v>
      </c>
      <c r="C40" s="93" t="s">
        <v>227</v>
      </c>
      <c r="D40" s="93" t="s">
        <v>277</v>
      </c>
      <c r="E40" s="93" t="s">
        <v>227</v>
      </c>
      <c r="F40" s="85" t="s">
        <v>293</v>
      </c>
      <c r="G40" s="93" t="s">
        <v>227</v>
      </c>
      <c r="H40" s="93" t="s">
        <v>277</v>
      </c>
    </row>
    <row r="41" spans="1:8">
      <c r="A41" s="13"/>
      <c r="B41" s="81" t="s">
        <v>1174</v>
      </c>
      <c r="C41" s="116"/>
      <c r="D41" s="93" t="s">
        <v>277</v>
      </c>
      <c r="E41" s="116"/>
      <c r="F41" s="93" t="s">
        <v>277</v>
      </c>
      <c r="G41" s="116"/>
      <c r="H41" s="93" t="s">
        <v>277</v>
      </c>
    </row>
    <row r="42" spans="1:8">
      <c r="A42" s="13"/>
      <c r="B42" s="81" t="s">
        <v>1195</v>
      </c>
      <c r="C42" s="116"/>
      <c r="D42" s="93" t="s">
        <v>277</v>
      </c>
      <c r="E42" s="116"/>
      <c r="F42" s="93" t="s">
        <v>277</v>
      </c>
      <c r="G42" s="116"/>
      <c r="H42" s="93" t="s">
        <v>277</v>
      </c>
    </row>
    <row r="43" spans="1:8">
      <c r="A43" s="13"/>
      <c r="B43" s="81" t="s">
        <v>1175</v>
      </c>
      <c r="C43" s="116"/>
      <c r="D43" s="93" t="s">
        <v>277</v>
      </c>
      <c r="E43" s="116"/>
      <c r="F43" s="85" t="s">
        <v>297</v>
      </c>
      <c r="G43" s="116"/>
      <c r="H43" s="93" t="s">
        <v>277</v>
      </c>
    </row>
    <row r="44" spans="1:8">
      <c r="A44" s="13"/>
      <c r="B44" s="81"/>
      <c r="C44" s="116"/>
      <c r="D44" s="116"/>
      <c r="E44" s="116"/>
      <c r="F44" s="116"/>
      <c r="G44" s="116"/>
      <c r="H44" s="116"/>
    </row>
    <row r="45" spans="1:8">
      <c r="A45" s="13"/>
      <c r="B45" s="81" t="s">
        <v>1176</v>
      </c>
      <c r="C45" s="123"/>
      <c r="D45" s="94" t="s">
        <v>277</v>
      </c>
      <c r="E45" s="123"/>
      <c r="F45" s="94" t="s">
        <v>277</v>
      </c>
      <c r="G45" s="123"/>
      <c r="H45" s="91" t="s">
        <v>1196</v>
      </c>
    </row>
    <row r="46" spans="1:8">
      <c r="A46" s="13"/>
      <c r="B46" s="81" t="s">
        <v>40</v>
      </c>
      <c r="C46" s="123"/>
      <c r="D46" s="94"/>
      <c r="E46" s="123"/>
      <c r="F46" s="94"/>
      <c r="G46" s="123"/>
      <c r="H46" s="91"/>
    </row>
    <row r="47" spans="1:8">
      <c r="A47" s="13"/>
      <c r="B47" s="81" t="s">
        <v>1178</v>
      </c>
      <c r="C47" s="116"/>
      <c r="D47" s="116"/>
      <c r="E47" s="116"/>
      <c r="F47" s="116"/>
      <c r="G47" s="116"/>
      <c r="H47" s="116"/>
    </row>
    <row r="48" spans="1:8">
      <c r="A48" s="13"/>
      <c r="B48" s="81" t="s">
        <v>1179</v>
      </c>
      <c r="C48" s="116"/>
      <c r="D48" s="116"/>
      <c r="E48" s="116"/>
      <c r="F48" s="93" t="s">
        <v>277</v>
      </c>
      <c r="G48" s="116"/>
      <c r="H48" s="116"/>
    </row>
    <row r="49" spans="1:12">
      <c r="A49" s="13"/>
      <c r="B49" s="81" t="s">
        <v>1180</v>
      </c>
      <c r="C49" s="116"/>
      <c r="D49" s="93" t="s">
        <v>277</v>
      </c>
      <c r="E49" s="116"/>
      <c r="F49" s="93" t="s">
        <v>277</v>
      </c>
      <c r="G49" s="116"/>
      <c r="H49" s="85" t="s">
        <v>1197</v>
      </c>
    </row>
    <row r="50" spans="1:12">
      <c r="A50" s="13"/>
      <c r="B50" s="81" t="s">
        <v>1182</v>
      </c>
      <c r="C50" s="116"/>
      <c r="D50" s="93" t="s">
        <v>277</v>
      </c>
      <c r="E50" s="116"/>
      <c r="F50" s="93" t="s">
        <v>277</v>
      </c>
      <c r="G50" s="116"/>
      <c r="H50" s="85" t="s">
        <v>929</v>
      </c>
    </row>
    <row r="51" spans="1:12">
      <c r="A51" s="13"/>
      <c r="B51" s="81" t="s">
        <v>1183</v>
      </c>
      <c r="C51" s="116"/>
      <c r="D51" s="93" t="s">
        <v>277</v>
      </c>
      <c r="E51" s="116"/>
      <c r="F51" s="93" t="s">
        <v>277</v>
      </c>
      <c r="G51" s="116"/>
      <c r="H51" s="85" t="s">
        <v>1198</v>
      </c>
    </row>
    <row r="52" spans="1:12">
      <c r="A52" s="13"/>
      <c r="B52" s="81" t="s">
        <v>1185</v>
      </c>
      <c r="C52" s="116"/>
      <c r="D52" s="93" t="s">
        <v>277</v>
      </c>
      <c r="E52" s="116"/>
      <c r="F52" s="93" t="s">
        <v>277</v>
      </c>
      <c r="G52" s="116"/>
      <c r="H52" s="85" t="s">
        <v>1199</v>
      </c>
    </row>
    <row r="53" spans="1:12">
      <c r="A53" s="13"/>
      <c r="B53" s="81" t="s">
        <v>1187</v>
      </c>
      <c r="C53" s="116"/>
      <c r="D53" s="93" t="s">
        <v>277</v>
      </c>
      <c r="E53" s="116"/>
      <c r="F53" s="93" t="s">
        <v>277</v>
      </c>
      <c r="G53" s="116"/>
      <c r="H53" s="85" t="s">
        <v>1200</v>
      </c>
    </row>
    <row r="54" spans="1:12">
      <c r="A54" s="13"/>
      <c r="B54" s="81" t="s">
        <v>1189</v>
      </c>
      <c r="C54" s="116"/>
      <c r="D54" s="93" t="s">
        <v>277</v>
      </c>
      <c r="E54" s="116"/>
      <c r="F54" s="93" t="s">
        <v>277</v>
      </c>
      <c r="G54" s="116"/>
      <c r="H54" s="85" t="s">
        <v>1201</v>
      </c>
    </row>
    <row r="55" spans="1:12">
      <c r="A55" s="13"/>
      <c r="B55" s="81" t="s">
        <v>1190</v>
      </c>
      <c r="C55" s="116"/>
      <c r="D55" s="93" t="s">
        <v>277</v>
      </c>
      <c r="E55" s="116"/>
      <c r="F55" s="93" t="s">
        <v>277</v>
      </c>
      <c r="G55" s="116"/>
      <c r="H55" s="85" t="s">
        <v>1202</v>
      </c>
    </row>
    <row r="56" spans="1:12">
      <c r="A56" s="13"/>
      <c r="B56" s="81" t="s">
        <v>1191</v>
      </c>
      <c r="C56" s="116"/>
      <c r="D56" s="93" t="s">
        <v>277</v>
      </c>
      <c r="E56" s="116"/>
      <c r="F56" s="199" t="s">
        <v>277</v>
      </c>
      <c r="G56" s="116"/>
      <c r="H56" s="85" t="s">
        <v>1203</v>
      </c>
    </row>
    <row r="57" spans="1:12" ht="15.75" thickBot="1">
      <c r="A57" s="13"/>
      <c r="B57" s="81" t="s">
        <v>1192</v>
      </c>
      <c r="C57" s="116"/>
      <c r="D57" s="256" t="s">
        <v>277</v>
      </c>
      <c r="E57" s="116"/>
      <c r="F57" s="256" t="s">
        <v>277</v>
      </c>
      <c r="G57" s="116"/>
      <c r="H57" s="256" t="s">
        <v>277</v>
      </c>
    </row>
    <row r="58" spans="1:12" ht="15.75" thickBot="1">
      <c r="A58" s="13"/>
      <c r="B58" s="81" t="s">
        <v>129</v>
      </c>
      <c r="C58" s="81" t="s">
        <v>227</v>
      </c>
      <c r="D58" s="257" t="s">
        <v>277</v>
      </c>
      <c r="E58" s="199" t="s">
        <v>227</v>
      </c>
      <c r="F58" s="89" t="s">
        <v>301</v>
      </c>
      <c r="G58" s="199" t="s">
        <v>227</v>
      </c>
      <c r="H58" s="195" t="s">
        <v>1204</v>
      </c>
    </row>
    <row r="59" spans="1:12" ht="15.75" thickTop="1">
      <c r="A59" s="13"/>
      <c r="B59" s="135"/>
      <c r="C59" s="135"/>
      <c r="D59" s="135"/>
      <c r="E59" s="135"/>
      <c r="F59" s="135"/>
      <c r="G59" s="135"/>
      <c r="H59" s="135"/>
      <c r="I59" s="135"/>
      <c r="J59" s="135"/>
      <c r="K59" s="135"/>
      <c r="L59" s="135"/>
    </row>
    <row r="60" spans="1:12">
      <c r="A60" s="13"/>
      <c r="B60" s="33"/>
      <c r="C60" s="33"/>
      <c r="D60" s="33"/>
      <c r="E60" s="33"/>
      <c r="F60" s="33"/>
      <c r="G60" s="33"/>
      <c r="H60" s="33"/>
      <c r="I60" s="33"/>
      <c r="J60" s="33"/>
      <c r="K60" s="33"/>
      <c r="L60" s="33"/>
    </row>
    <row r="61" spans="1:12">
      <c r="A61" s="13" t="s">
        <v>1542</v>
      </c>
      <c r="B61" s="79"/>
      <c r="C61" s="78"/>
      <c r="D61" s="78"/>
      <c r="E61" s="78"/>
      <c r="F61" s="78"/>
      <c r="G61" s="78"/>
      <c r="H61" s="78"/>
      <c r="I61" s="78"/>
      <c r="J61" s="78"/>
    </row>
    <row r="62" spans="1:12">
      <c r="A62" s="13"/>
      <c r="B62" s="57"/>
      <c r="C62" s="78"/>
      <c r="D62" s="145"/>
      <c r="E62" s="145"/>
      <c r="F62" s="145"/>
      <c r="G62" s="145"/>
      <c r="H62" s="145"/>
      <c r="I62" s="145"/>
      <c r="J62" s="145"/>
    </row>
    <row r="63" spans="1:12">
      <c r="A63" s="13"/>
      <c r="B63" s="57"/>
      <c r="C63" s="121"/>
      <c r="D63" s="113"/>
      <c r="E63" s="122"/>
      <c r="F63" s="113"/>
      <c r="G63" s="122"/>
      <c r="H63" s="113"/>
      <c r="I63" s="122"/>
      <c r="J63" s="113"/>
    </row>
    <row r="64" spans="1:12" ht="24">
      <c r="A64" s="13"/>
      <c r="B64" s="111"/>
      <c r="C64" s="121"/>
      <c r="D64" s="113"/>
      <c r="E64" s="122"/>
      <c r="F64" s="113"/>
      <c r="G64" s="122"/>
      <c r="H64" s="113"/>
      <c r="I64" s="122"/>
      <c r="J64" s="52" t="s">
        <v>1210</v>
      </c>
    </row>
    <row r="65" spans="1:12">
      <c r="A65" s="13"/>
      <c r="B65" s="111"/>
      <c r="C65" s="121"/>
      <c r="D65" s="52" t="s">
        <v>1207</v>
      </c>
      <c r="E65" s="122"/>
      <c r="F65" s="113"/>
      <c r="G65" s="122"/>
      <c r="H65" s="113"/>
      <c r="I65" s="122"/>
      <c r="J65" s="100"/>
    </row>
    <row r="66" spans="1:12">
      <c r="A66" s="13"/>
      <c r="B66" s="111"/>
      <c r="C66" s="121"/>
      <c r="D66" s="100"/>
      <c r="E66" s="122"/>
      <c r="F66" s="52" t="s">
        <v>1208</v>
      </c>
      <c r="G66" s="122"/>
      <c r="H66" s="52" t="s">
        <v>1209</v>
      </c>
      <c r="I66" s="122"/>
      <c r="J66" s="100"/>
    </row>
    <row r="67" spans="1:12" ht="15.75" thickBot="1">
      <c r="A67" s="13"/>
      <c r="B67" s="260" t="s">
        <v>1206</v>
      </c>
      <c r="C67" s="121"/>
      <c r="D67" s="101"/>
      <c r="E67" s="122"/>
      <c r="F67" s="101"/>
      <c r="G67" s="122"/>
      <c r="H67" s="101"/>
      <c r="I67" s="122"/>
      <c r="J67" s="101"/>
    </row>
    <row r="68" spans="1:12">
      <c r="A68" s="13"/>
      <c r="B68" s="261"/>
      <c r="C68" s="111"/>
      <c r="D68" s="114"/>
      <c r="E68" s="111"/>
      <c r="F68" s="114"/>
      <c r="G68" s="111"/>
      <c r="H68" s="114"/>
      <c r="I68" s="111"/>
      <c r="J68" s="114"/>
    </row>
    <row r="69" spans="1:12" ht="36">
      <c r="A69" s="13"/>
      <c r="B69" s="57" t="s">
        <v>1211</v>
      </c>
      <c r="C69" s="52" t="s">
        <v>227</v>
      </c>
      <c r="D69" s="62" t="s">
        <v>1212</v>
      </c>
      <c r="E69" s="111"/>
      <c r="F69" s="52" t="s">
        <v>1213</v>
      </c>
      <c r="G69" s="113"/>
      <c r="H69" s="52" t="s">
        <v>1214</v>
      </c>
      <c r="I69" s="113"/>
      <c r="J69" s="52" t="s">
        <v>1215</v>
      </c>
    </row>
    <row r="70" spans="1:12">
      <c r="A70" s="13"/>
      <c r="B70" s="57"/>
      <c r="C70" s="113"/>
      <c r="D70" s="155"/>
      <c r="E70" s="111"/>
      <c r="F70" s="113"/>
      <c r="G70" s="113"/>
      <c r="H70" s="113"/>
      <c r="I70" s="113"/>
      <c r="J70" s="113"/>
    </row>
    <row r="71" spans="1:12" ht="24">
      <c r="A71" s="13"/>
      <c r="B71" s="57" t="s">
        <v>1216</v>
      </c>
      <c r="C71" s="52" t="s">
        <v>227</v>
      </c>
      <c r="D71" s="62" t="s">
        <v>1177</v>
      </c>
      <c r="E71" s="111"/>
      <c r="F71" s="52" t="s">
        <v>1217</v>
      </c>
      <c r="G71" s="113"/>
      <c r="H71" s="52" t="s">
        <v>1218</v>
      </c>
      <c r="I71" s="113"/>
      <c r="J71" s="52" t="s">
        <v>1215</v>
      </c>
    </row>
    <row r="72" spans="1:12">
      <c r="A72" s="13"/>
      <c r="B72" s="135"/>
      <c r="C72" s="135"/>
      <c r="D72" s="135"/>
      <c r="E72" s="135"/>
      <c r="F72" s="135"/>
      <c r="G72" s="135"/>
      <c r="H72" s="135"/>
      <c r="I72" s="135"/>
      <c r="J72" s="135"/>
      <c r="K72" s="135"/>
      <c r="L72" s="135"/>
    </row>
    <row r="73" spans="1:12">
      <c r="A73" s="13"/>
      <c r="B73" s="33"/>
      <c r="C73" s="33"/>
      <c r="D73" s="33"/>
      <c r="E73" s="33"/>
      <c r="F73" s="33"/>
      <c r="G73" s="33"/>
      <c r="H73" s="33"/>
      <c r="I73" s="33"/>
      <c r="J73" s="33"/>
      <c r="K73" s="33"/>
      <c r="L73" s="33"/>
    </row>
    <row r="74" spans="1:12">
      <c r="A74" s="13" t="s">
        <v>1543</v>
      </c>
      <c r="B74" s="79"/>
      <c r="C74" s="78"/>
      <c r="D74" s="78"/>
      <c r="E74" s="78"/>
      <c r="F74" s="78"/>
      <c r="G74" s="78"/>
      <c r="H74" s="78"/>
      <c r="I74" s="78"/>
      <c r="J74" s="78"/>
      <c r="K74" s="78"/>
      <c r="L74" s="78"/>
    </row>
    <row r="75" spans="1:12">
      <c r="A75" s="13"/>
      <c r="B75" s="179"/>
      <c r="C75" s="55"/>
      <c r="D75" s="55"/>
      <c r="E75" s="55"/>
      <c r="F75" s="55"/>
      <c r="G75" s="55"/>
      <c r="H75" s="53"/>
      <c r="I75" s="53"/>
      <c r="J75" s="53"/>
      <c r="K75" s="53"/>
      <c r="L75" s="53"/>
    </row>
    <row r="76" spans="1:12" ht="15.75" thickBot="1">
      <c r="A76" s="13"/>
      <c r="B76" s="61"/>
      <c r="C76" s="55"/>
      <c r="D76" s="55"/>
      <c r="E76" s="55"/>
      <c r="F76" s="55"/>
      <c r="G76" s="55"/>
      <c r="H76" s="68" t="s">
        <v>1223</v>
      </c>
      <c r="I76" s="68"/>
      <c r="J76" s="68"/>
      <c r="K76" s="68"/>
      <c r="L76" s="68"/>
    </row>
    <row r="77" spans="1:12">
      <c r="A77" s="13"/>
      <c r="B77" s="61"/>
      <c r="C77" s="73"/>
      <c r="D77" s="53"/>
      <c r="E77" s="69"/>
      <c r="F77" s="53"/>
      <c r="G77" s="69"/>
      <c r="H77" s="58" t="s">
        <v>1165</v>
      </c>
      <c r="I77" s="71"/>
      <c r="J77" s="58" t="s">
        <v>1167</v>
      </c>
      <c r="K77" s="264"/>
      <c r="L77" s="189"/>
    </row>
    <row r="78" spans="1:12">
      <c r="A78" s="13"/>
      <c r="B78" s="55"/>
      <c r="C78" s="73"/>
      <c r="D78" s="53"/>
      <c r="E78" s="69"/>
      <c r="F78" s="53"/>
      <c r="G78" s="69"/>
      <c r="H78" s="52" t="s">
        <v>1166</v>
      </c>
      <c r="I78" s="72"/>
      <c r="J78" s="52" t="s">
        <v>1168</v>
      </c>
      <c r="K78" s="265"/>
      <c r="L78" s="52" t="s">
        <v>1225</v>
      </c>
    </row>
    <row r="79" spans="1:12">
      <c r="A79" s="13"/>
      <c r="B79" s="55"/>
      <c r="C79" s="73"/>
      <c r="D79" s="53"/>
      <c r="E79" s="69"/>
      <c r="F79" s="53"/>
      <c r="G79" s="69"/>
      <c r="H79" s="100"/>
      <c r="I79" s="72"/>
      <c r="J79" s="100"/>
      <c r="K79" s="265"/>
      <c r="L79" s="52" t="s">
        <v>1170</v>
      </c>
    </row>
    <row r="80" spans="1:12">
      <c r="A80" s="13"/>
      <c r="B80" s="55"/>
      <c r="C80" s="73"/>
      <c r="D80" s="52" t="s">
        <v>1224</v>
      </c>
      <c r="E80" s="69"/>
      <c r="F80" s="52" t="s">
        <v>264</v>
      </c>
      <c r="G80" s="69"/>
      <c r="H80" s="100"/>
      <c r="I80" s="72"/>
      <c r="J80" s="100"/>
      <c r="K80" s="265"/>
      <c r="L80" s="100"/>
    </row>
    <row r="81" spans="1:12" ht="15.75" thickBot="1">
      <c r="A81" s="13"/>
      <c r="B81" s="262" t="s">
        <v>265</v>
      </c>
      <c r="C81" s="73"/>
      <c r="D81" s="54" t="s">
        <v>1091</v>
      </c>
      <c r="E81" s="69"/>
      <c r="F81" s="54" t="s">
        <v>269</v>
      </c>
      <c r="G81" s="69"/>
      <c r="H81" s="101"/>
      <c r="I81" s="72"/>
      <c r="J81" s="101"/>
      <c r="K81" s="265"/>
      <c r="L81" s="101"/>
    </row>
    <row r="82" spans="1:12">
      <c r="A82" s="13"/>
      <c r="B82" s="263">
        <v>42004</v>
      </c>
      <c r="C82" s="53"/>
      <c r="D82" s="67"/>
      <c r="E82" s="53"/>
      <c r="F82" s="67"/>
      <c r="G82" s="53"/>
      <c r="H82" s="67"/>
      <c r="I82" s="53"/>
      <c r="J82" s="67"/>
      <c r="K82" s="55"/>
      <c r="L82" s="67"/>
    </row>
    <row r="83" spans="1:12">
      <c r="A83" s="13"/>
      <c r="B83" s="61" t="s">
        <v>1226</v>
      </c>
      <c r="C83" s="53"/>
      <c r="D83" s="67"/>
      <c r="E83" s="53"/>
      <c r="F83" s="67"/>
      <c r="G83" s="53"/>
      <c r="H83" s="67"/>
      <c r="I83" s="53"/>
      <c r="J83" s="67"/>
      <c r="K83" s="55"/>
      <c r="L83" s="67"/>
    </row>
    <row r="84" spans="1:12">
      <c r="A84" s="13"/>
      <c r="B84" s="61" t="s">
        <v>1227</v>
      </c>
      <c r="C84" s="52" t="s">
        <v>227</v>
      </c>
      <c r="D84" s="62" t="s">
        <v>1228</v>
      </c>
      <c r="E84" s="52" t="s">
        <v>227</v>
      </c>
      <c r="F84" s="62" t="s">
        <v>1229</v>
      </c>
      <c r="G84" s="52" t="s">
        <v>227</v>
      </c>
      <c r="H84" s="63" t="s">
        <v>277</v>
      </c>
      <c r="I84" s="52" t="s">
        <v>227</v>
      </c>
      <c r="J84" s="62" t="s">
        <v>1230</v>
      </c>
      <c r="K84" s="61" t="s">
        <v>227</v>
      </c>
      <c r="L84" s="62" t="s">
        <v>1212</v>
      </c>
    </row>
    <row r="85" spans="1:12">
      <c r="A85" s="13"/>
      <c r="B85" s="61"/>
      <c r="C85" s="53"/>
      <c r="D85" s="67"/>
      <c r="E85" s="53"/>
      <c r="F85" s="67"/>
      <c r="G85" s="53"/>
      <c r="H85" s="67"/>
      <c r="I85" s="53"/>
      <c r="J85" s="67"/>
      <c r="K85" s="55"/>
      <c r="L85" s="67"/>
    </row>
    <row r="86" spans="1:12">
      <c r="A86" s="13"/>
      <c r="B86" s="61" t="s">
        <v>1231</v>
      </c>
      <c r="C86" s="53"/>
      <c r="D86" s="67"/>
      <c r="E86" s="53"/>
      <c r="F86" s="67"/>
      <c r="G86" s="53"/>
      <c r="H86" s="67"/>
      <c r="I86" s="53"/>
      <c r="J86" s="67"/>
      <c r="K86" s="55"/>
      <c r="L86" s="67"/>
    </row>
    <row r="87" spans="1:12">
      <c r="A87" s="13"/>
      <c r="B87" s="61" t="s">
        <v>1232</v>
      </c>
      <c r="C87" s="53"/>
      <c r="D87" s="62" t="s">
        <v>911</v>
      </c>
      <c r="E87" s="53"/>
      <c r="F87" s="62" t="s">
        <v>1233</v>
      </c>
      <c r="G87" s="53"/>
      <c r="H87" s="63" t="s">
        <v>277</v>
      </c>
      <c r="I87" s="53"/>
      <c r="J87" s="62" t="s">
        <v>1233</v>
      </c>
      <c r="K87" s="55"/>
      <c r="L87" s="63" t="s">
        <v>277</v>
      </c>
    </row>
    <row r="88" spans="1:12">
      <c r="A88" s="13"/>
      <c r="B88" s="61" t="s">
        <v>1234</v>
      </c>
      <c r="C88" s="55"/>
      <c r="D88" s="62" t="s">
        <v>1235</v>
      </c>
      <c r="E88" s="55"/>
      <c r="F88" s="62" t="s">
        <v>1235</v>
      </c>
      <c r="G88" s="55"/>
      <c r="H88" s="63" t="s">
        <v>277</v>
      </c>
      <c r="I88" s="53"/>
      <c r="J88" s="62" t="s">
        <v>1235</v>
      </c>
      <c r="K88" s="55"/>
      <c r="L88" s="63" t="s">
        <v>277</v>
      </c>
    </row>
    <row r="89" spans="1:12">
      <c r="A89" s="13"/>
      <c r="B89" s="61"/>
      <c r="C89" s="55"/>
      <c r="D89" s="67"/>
      <c r="E89" s="55"/>
      <c r="F89" s="67"/>
      <c r="G89" s="55"/>
      <c r="H89" s="67"/>
      <c r="I89" s="55"/>
      <c r="J89" s="67"/>
      <c r="K89" s="55"/>
      <c r="L89" s="67"/>
    </row>
    <row r="90" spans="1:12">
      <c r="A90" s="13"/>
      <c r="B90" s="263">
        <v>41639</v>
      </c>
      <c r="C90" s="53"/>
      <c r="D90" s="67"/>
      <c r="E90" s="53"/>
      <c r="F90" s="67"/>
      <c r="G90" s="53"/>
      <c r="H90" s="67"/>
      <c r="I90" s="53"/>
      <c r="J90" s="67"/>
      <c r="K90" s="55"/>
      <c r="L90" s="67"/>
    </row>
    <row r="91" spans="1:12">
      <c r="A91" s="13"/>
      <c r="B91" s="61" t="s">
        <v>1226</v>
      </c>
      <c r="C91" s="53"/>
      <c r="D91" s="67"/>
      <c r="E91" s="53"/>
      <c r="F91" s="67"/>
      <c r="G91" s="53"/>
      <c r="H91" s="67"/>
      <c r="I91" s="53"/>
      <c r="J91" s="67"/>
      <c r="K91" s="55"/>
      <c r="L91" s="67"/>
    </row>
    <row r="92" spans="1:12">
      <c r="A92" s="13"/>
      <c r="B92" s="61" t="s">
        <v>1227</v>
      </c>
      <c r="C92" s="52" t="s">
        <v>227</v>
      </c>
      <c r="D92" s="62" t="s">
        <v>1236</v>
      </c>
      <c r="E92" s="52" t="s">
        <v>227</v>
      </c>
      <c r="F92" s="62" t="s">
        <v>1237</v>
      </c>
      <c r="G92" s="52" t="s">
        <v>227</v>
      </c>
      <c r="H92" s="63" t="s">
        <v>277</v>
      </c>
      <c r="I92" s="52" t="s">
        <v>227</v>
      </c>
      <c r="J92" s="62" t="s">
        <v>1238</v>
      </c>
      <c r="K92" s="61" t="s">
        <v>227</v>
      </c>
      <c r="L92" s="62" t="s">
        <v>1239</v>
      </c>
    </row>
    <row r="93" spans="1:12">
      <c r="A93" s="13"/>
      <c r="B93" s="61"/>
      <c r="C93" s="53"/>
      <c r="D93" s="67"/>
      <c r="E93" s="53"/>
      <c r="F93" s="67"/>
      <c r="G93" s="53"/>
      <c r="H93" s="67"/>
      <c r="I93" s="53"/>
      <c r="J93" s="67"/>
      <c r="K93" s="55"/>
      <c r="L93" s="67"/>
    </row>
    <row r="94" spans="1:12">
      <c r="A94" s="13"/>
      <c r="B94" s="61" t="s">
        <v>1231</v>
      </c>
      <c r="C94" s="53"/>
      <c r="D94" s="67"/>
      <c r="E94" s="53"/>
      <c r="F94" s="67"/>
      <c r="G94" s="53"/>
      <c r="H94" s="67"/>
      <c r="I94" s="53"/>
      <c r="J94" s="67"/>
      <c r="K94" s="55"/>
      <c r="L94" s="67"/>
    </row>
    <row r="95" spans="1:12">
      <c r="A95" s="13"/>
      <c r="B95" s="61" t="s">
        <v>1232</v>
      </c>
      <c r="C95" s="53"/>
      <c r="D95" s="62" t="s">
        <v>1240</v>
      </c>
      <c r="E95" s="53"/>
      <c r="F95" s="62" t="s">
        <v>1241</v>
      </c>
      <c r="G95" s="53"/>
      <c r="H95" s="63" t="s">
        <v>277</v>
      </c>
      <c r="I95" s="53"/>
      <c r="J95" s="62" t="s">
        <v>1241</v>
      </c>
      <c r="K95" s="55"/>
      <c r="L95" s="63" t="s">
        <v>277</v>
      </c>
    </row>
    <row r="96" spans="1:12">
      <c r="A96" s="13"/>
      <c r="B96" s="61" t="s">
        <v>1234</v>
      </c>
      <c r="C96" s="55"/>
      <c r="D96" s="62" t="s">
        <v>1242</v>
      </c>
      <c r="E96" s="55"/>
      <c r="F96" s="62" t="s">
        <v>1242</v>
      </c>
      <c r="G96" s="55"/>
      <c r="H96" s="63" t="s">
        <v>277</v>
      </c>
      <c r="I96" s="53"/>
      <c r="J96" s="62" t="s">
        <v>1242</v>
      </c>
      <c r="K96" s="55"/>
      <c r="L96" s="63" t="s">
        <v>277</v>
      </c>
    </row>
    <row r="97" spans="1:12">
      <c r="A97" s="13"/>
      <c r="B97" s="135"/>
      <c r="C97" s="135"/>
      <c r="D97" s="135"/>
      <c r="E97" s="135"/>
      <c r="F97" s="135"/>
      <c r="G97" s="135"/>
      <c r="H97" s="135"/>
      <c r="I97" s="135"/>
      <c r="J97" s="135"/>
      <c r="K97" s="135"/>
      <c r="L97" s="135"/>
    </row>
    <row r="98" spans="1:12">
      <c r="A98" s="13"/>
      <c r="B98" s="33"/>
      <c r="C98" s="33"/>
      <c r="D98" s="33"/>
      <c r="E98" s="33"/>
      <c r="F98" s="33"/>
      <c r="G98" s="33"/>
      <c r="H98" s="33"/>
      <c r="I98" s="33"/>
      <c r="J98" s="33"/>
      <c r="K98" s="33"/>
      <c r="L98" s="33"/>
    </row>
  </sheetData>
  <mergeCells count="55">
    <mergeCell ref="A61:A73"/>
    <mergeCell ref="B72:L72"/>
    <mergeCell ref="B73:L73"/>
    <mergeCell ref="A74:A98"/>
    <mergeCell ref="B97:L97"/>
    <mergeCell ref="B98:L98"/>
    <mergeCell ref="A1:A2"/>
    <mergeCell ref="B1:L1"/>
    <mergeCell ref="B2:L2"/>
    <mergeCell ref="B3:L3"/>
    <mergeCell ref="A4:A60"/>
    <mergeCell ref="B29:L29"/>
    <mergeCell ref="B30:L30"/>
    <mergeCell ref="B59:L59"/>
    <mergeCell ref="B60:L60"/>
    <mergeCell ref="C63:C67"/>
    <mergeCell ref="E63:E67"/>
    <mergeCell ref="G63:G67"/>
    <mergeCell ref="I63:I67"/>
    <mergeCell ref="H76:L76"/>
    <mergeCell ref="C77:C81"/>
    <mergeCell ref="E77:E81"/>
    <mergeCell ref="G77:G81"/>
    <mergeCell ref="I77:I81"/>
    <mergeCell ref="K77:K81"/>
    <mergeCell ref="H38:H39"/>
    <mergeCell ref="C45:C46"/>
    <mergeCell ref="D45:D46"/>
    <mergeCell ref="E45:E46"/>
    <mergeCell ref="F45:F46"/>
    <mergeCell ref="G45:G46"/>
    <mergeCell ref="H45:H46"/>
    <mergeCell ref="C33:C37"/>
    <mergeCell ref="E33:E37"/>
    <mergeCell ref="G33:G37"/>
    <mergeCell ref="C38:C39"/>
    <mergeCell ref="D38:D39"/>
    <mergeCell ref="E38:E39"/>
    <mergeCell ref="F38:F39"/>
    <mergeCell ref="G38:G39"/>
    <mergeCell ref="H9:H10"/>
    <mergeCell ref="C15:C16"/>
    <mergeCell ref="D15:D16"/>
    <mergeCell ref="E15:E16"/>
    <mergeCell ref="F15:F16"/>
    <mergeCell ref="G15:G16"/>
    <mergeCell ref="H15:H16"/>
    <mergeCell ref="C4:C8"/>
    <mergeCell ref="E4:E8"/>
    <mergeCell ref="G4:G8"/>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2" width="36.5703125" bestFit="1" customWidth="1"/>
    <col min="3" max="3" width="2" bestFit="1" customWidth="1"/>
    <col min="4" max="4" width="7.140625" bestFit="1" customWidth="1"/>
    <col min="5" max="5" width="3.28515625" bestFit="1" customWidth="1"/>
    <col min="6" max="6" width="7.140625" bestFit="1" customWidth="1"/>
  </cols>
  <sheetData>
    <row r="1" spans="1:6" ht="15" customHeight="1">
      <c r="A1" s="8" t="s">
        <v>1544</v>
      </c>
      <c r="B1" s="8" t="s">
        <v>1</v>
      </c>
      <c r="C1" s="8"/>
      <c r="D1" s="8"/>
      <c r="E1" s="8"/>
      <c r="F1" s="8"/>
    </row>
    <row r="2" spans="1:6" ht="15" customHeight="1">
      <c r="A2" s="8"/>
      <c r="B2" s="8" t="s">
        <v>2</v>
      </c>
      <c r="C2" s="8"/>
      <c r="D2" s="8"/>
      <c r="E2" s="8"/>
      <c r="F2" s="8"/>
    </row>
    <row r="3" spans="1:6" ht="30">
      <c r="A3" s="3" t="s">
        <v>1253</v>
      </c>
      <c r="B3" s="28"/>
      <c r="C3" s="28"/>
      <c r="D3" s="28"/>
      <c r="E3" s="28"/>
      <c r="F3" s="28"/>
    </row>
    <row r="4" spans="1:6">
      <c r="A4" s="13" t="s">
        <v>1545</v>
      </c>
      <c r="B4" s="278" t="s">
        <v>1255</v>
      </c>
      <c r="C4" s="278"/>
      <c r="D4" s="278"/>
      <c r="E4" s="278"/>
      <c r="F4" s="278"/>
    </row>
    <row r="5" spans="1:6">
      <c r="A5" s="13"/>
      <c r="B5" s="278" t="s">
        <v>1256</v>
      </c>
      <c r="C5" s="278"/>
      <c r="D5" s="278"/>
      <c r="E5" s="278"/>
      <c r="F5" s="278"/>
    </row>
    <row r="6" spans="1:6">
      <c r="A6" s="13"/>
      <c r="B6" s="45" t="s">
        <v>1257</v>
      </c>
      <c r="C6" s="45"/>
      <c r="D6" s="45"/>
      <c r="E6" s="45"/>
      <c r="F6" s="45"/>
    </row>
    <row r="7" spans="1:6">
      <c r="A7" s="13"/>
      <c r="B7" s="79"/>
      <c r="C7" s="78"/>
      <c r="D7" s="78"/>
      <c r="E7" s="78"/>
      <c r="F7" s="78"/>
    </row>
    <row r="8" spans="1:6" ht="15.75" thickBot="1">
      <c r="A8" s="13"/>
      <c r="B8" s="268" t="s">
        <v>29</v>
      </c>
      <c r="C8" s="113"/>
      <c r="D8" s="16">
        <v>2014</v>
      </c>
      <c r="E8" s="113"/>
      <c r="F8" s="16">
        <v>2013</v>
      </c>
    </row>
    <row r="9" spans="1:6">
      <c r="A9" s="13"/>
      <c r="B9" s="19"/>
      <c r="C9" s="113"/>
      <c r="D9" s="189"/>
      <c r="E9" s="155"/>
      <c r="F9" s="269"/>
    </row>
    <row r="10" spans="1:6">
      <c r="A10" s="13"/>
      <c r="B10" s="19" t="s">
        <v>1258</v>
      </c>
      <c r="C10" s="20" t="s">
        <v>227</v>
      </c>
      <c r="D10" s="192" t="s">
        <v>1259</v>
      </c>
      <c r="E10" s="199" t="s">
        <v>227</v>
      </c>
      <c r="F10" s="192" t="s">
        <v>1260</v>
      </c>
    </row>
    <row r="11" spans="1:6">
      <c r="A11" s="13"/>
      <c r="B11" s="19" t="s">
        <v>1261</v>
      </c>
      <c r="C11" s="113"/>
      <c r="D11" s="192" t="s">
        <v>1262</v>
      </c>
      <c r="E11" s="155"/>
      <c r="F11" s="192" t="s">
        <v>1263</v>
      </c>
    </row>
    <row r="12" spans="1:6" ht="15.75" thickBot="1">
      <c r="A12" s="13"/>
      <c r="B12" s="19" t="s">
        <v>45</v>
      </c>
      <c r="C12" s="113"/>
      <c r="D12" s="191" t="s">
        <v>1264</v>
      </c>
      <c r="E12" s="155"/>
      <c r="F12" s="191" t="s">
        <v>1265</v>
      </c>
    </row>
    <row r="13" spans="1:6" ht="15.75" thickBot="1">
      <c r="A13" s="13"/>
      <c r="B13" s="19" t="s">
        <v>46</v>
      </c>
      <c r="C13" s="20" t="s">
        <v>227</v>
      </c>
      <c r="D13" s="195" t="s">
        <v>1266</v>
      </c>
      <c r="E13" s="199" t="s">
        <v>227</v>
      </c>
      <c r="F13" s="195" t="s">
        <v>1267</v>
      </c>
    </row>
    <row r="14" spans="1:6" ht="15.75" thickTop="1">
      <c r="A14" s="13"/>
      <c r="B14" s="19"/>
      <c r="C14" s="113"/>
      <c r="D14" s="270"/>
      <c r="E14" s="155"/>
      <c r="F14" s="270"/>
    </row>
    <row r="15" spans="1:6">
      <c r="A15" s="13"/>
      <c r="B15" s="268" t="s">
        <v>1268</v>
      </c>
      <c r="C15" s="113"/>
      <c r="D15" s="155"/>
      <c r="E15" s="155"/>
      <c r="F15" s="155"/>
    </row>
    <row r="16" spans="1:6">
      <c r="A16" s="13"/>
      <c r="B16" s="19" t="s">
        <v>54</v>
      </c>
      <c r="C16" s="20" t="s">
        <v>227</v>
      </c>
      <c r="D16" s="199" t="s">
        <v>277</v>
      </c>
      <c r="E16" s="199" t="s">
        <v>227</v>
      </c>
      <c r="F16" s="192" t="s">
        <v>1269</v>
      </c>
    </row>
    <row r="17" spans="1:6">
      <c r="A17" s="13"/>
      <c r="B17" s="19" t="s">
        <v>55</v>
      </c>
      <c r="C17" s="113"/>
      <c r="D17" s="192" t="s">
        <v>1270</v>
      </c>
      <c r="E17" s="155"/>
      <c r="F17" s="192" t="s">
        <v>1271</v>
      </c>
    </row>
    <row r="18" spans="1:6" ht="15.75" thickBot="1">
      <c r="A18" s="13"/>
      <c r="B18" s="19" t="s">
        <v>56</v>
      </c>
      <c r="C18" s="113"/>
      <c r="D18" s="191" t="s">
        <v>1272</v>
      </c>
      <c r="E18" s="155"/>
      <c r="F18" s="191" t="s">
        <v>1272</v>
      </c>
    </row>
    <row r="19" spans="1:6" ht="15.75" thickBot="1">
      <c r="A19" s="13"/>
      <c r="B19" s="19" t="s">
        <v>57</v>
      </c>
      <c r="C19" s="113"/>
      <c r="D19" s="202" t="s">
        <v>1273</v>
      </c>
      <c r="E19" s="155"/>
      <c r="F19" s="202" t="s">
        <v>1274</v>
      </c>
    </row>
    <row r="20" spans="1:6">
      <c r="A20" s="13"/>
      <c r="B20" s="19"/>
      <c r="C20" s="113"/>
      <c r="D20" s="269"/>
      <c r="E20" s="155"/>
      <c r="F20" s="269"/>
    </row>
    <row r="21" spans="1:6">
      <c r="A21" s="13"/>
      <c r="B21" s="268" t="s">
        <v>1275</v>
      </c>
      <c r="C21" s="113"/>
      <c r="D21" s="155"/>
      <c r="E21" s="155"/>
      <c r="F21" s="155"/>
    </row>
    <row r="22" spans="1:6" ht="25.5">
      <c r="A22" s="13"/>
      <c r="B22" s="81" t="s">
        <v>1276</v>
      </c>
      <c r="C22" s="122"/>
      <c r="D22" s="91" t="s">
        <v>1279</v>
      </c>
      <c r="E22" s="123"/>
      <c r="F22" s="91" t="s">
        <v>1280</v>
      </c>
    </row>
    <row r="23" spans="1:6" ht="25.5">
      <c r="A23" s="13"/>
      <c r="B23" s="81" t="s">
        <v>1277</v>
      </c>
      <c r="C23" s="122"/>
      <c r="D23" s="91"/>
      <c r="E23" s="123"/>
      <c r="F23" s="91"/>
    </row>
    <row r="24" spans="1:6" ht="25.5">
      <c r="A24" s="13"/>
      <c r="B24" s="81" t="s">
        <v>1278</v>
      </c>
      <c r="C24" s="122"/>
      <c r="D24" s="91"/>
      <c r="E24" s="123"/>
      <c r="F24" s="91"/>
    </row>
    <row r="25" spans="1:6">
      <c r="A25" s="13"/>
      <c r="B25" s="19" t="s">
        <v>60</v>
      </c>
      <c r="C25" s="113"/>
      <c r="D25" s="85" t="s">
        <v>687</v>
      </c>
      <c r="E25" s="116"/>
      <c r="F25" s="85" t="s">
        <v>1281</v>
      </c>
    </row>
    <row r="26" spans="1:6">
      <c r="A26" s="13"/>
      <c r="B26" s="19" t="s">
        <v>1282</v>
      </c>
      <c r="C26" s="113"/>
      <c r="D26" s="85" t="s">
        <v>1283</v>
      </c>
      <c r="E26" s="116"/>
      <c r="F26" s="85" t="s">
        <v>1284</v>
      </c>
    </row>
    <row r="27" spans="1:6">
      <c r="A27" s="13"/>
      <c r="B27" s="19" t="s">
        <v>62</v>
      </c>
      <c r="C27" s="113"/>
      <c r="D27" s="220">
        <v>-17685</v>
      </c>
      <c r="E27" s="116"/>
      <c r="F27" s="220">
        <v>-17925</v>
      </c>
    </row>
    <row r="28" spans="1:6" ht="26.25" thickBot="1">
      <c r="A28" s="13"/>
      <c r="B28" s="19" t="s">
        <v>1285</v>
      </c>
      <c r="C28" s="113"/>
      <c r="D28" s="86">
        <v>-69</v>
      </c>
      <c r="E28" s="116"/>
      <c r="F28" s="86">
        <v>-960</v>
      </c>
    </row>
    <row r="29" spans="1:6" ht="15.75" thickBot="1">
      <c r="A29" s="13"/>
      <c r="B29" s="19" t="s">
        <v>1286</v>
      </c>
      <c r="C29" s="113"/>
      <c r="D29" s="271" t="s">
        <v>1287</v>
      </c>
      <c r="E29" s="116"/>
      <c r="F29" s="271" t="s">
        <v>1288</v>
      </c>
    </row>
    <row r="30" spans="1:6" ht="15.75" thickBot="1">
      <c r="A30" s="13"/>
      <c r="B30" s="19" t="s">
        <v>1289</v>
      </c>
      <c r="C30" s="20" t="s">
        <v>227</v>
      </c>
      <c r="D30" s="195" t="s">
        <v>1266</v>
      </c>
      <c r="E30" s="199" t="s">
        <v>227</v>
      </c>
      <c r="F30" s="195" t="s">
        <v>1267</v>
      </c>
    </row>
    <row r="31" spans="1:6" ht="15.75" thickTop="1">
      <c r="A31" s="13"/>
      <c r="B31" s="135"/>
      <c r="C31" s="135"/>
      <c r="D31" s="135"/>
      <c r="E31" s="135"/>
      <c r="F31" s="135"/>
    </row>
    <row r="32" spans="1:6">
      <c r="A32" s="13"/>
      <c r="B32" s="33"/>
      <c r="C32" s="33"/>
      <c r="D32" s="33"/>
      <c r="E32" s="33"/>
      <c r="F32" s="33"/>
    </row>
    <row r="33" spans="1:6">
      <c r="A33" s="13" t="s">
        <v>1546</v>
      </c>
      <c r="B33" s="278" t="s">
        <v>1290</v>
      </c>
      <c r="C33" s="278"/>
      <c r="D33" s="278"/>
      <c r="E33" s="278"/>
      <c r="F33" s="278"/>
    </row>
    <row r="34" spans="1:6">
      <c r="A34" s="13"/>
      <c r="B34" s="278" t="s">
        <v>1291</v>
      </c>
      <c r="C34" s="278"/>
      <c r="D34" s="278"/>
      <c r="E34" s="278"/>
      <c r="F34" s="278"/>
    </row>
    <row r="35" spans="1:6">
      <c r="A35" s="13"/>
      <c r="B35" s="79"/>
      <c r="C35" s="78"/>
      <c r="D35" s="78"/>
      <c r="E35" s="78"/>
      <c r="F35" s="78"/>
    </row>
    <row r="36" spans="1:6">
      <c r="A36" s="13"/>
      <c r="B36" s="81"/>
      <c r="C36" s="113"/>
      <c r="D36" s="113"/>
      <c r="E36" s="113"/>
      <c r="F36" s="113"/>
    </row>
    <row r="37" spans="1:6" ht="15.75" thickBot="1">
      <c r="A37" s="13"/>
      <c r="B37" s="81" t="s">
        <v>1257</v>
      </c>
      <c r="C37" s="113"/>
      <c r="D37" s="191" t="s">
        <v>877</v>
      </c>
      <c r="E37" s="113"/>
      <c r="F37" s="191" t="s">
        <v>878</v>
      </c>
    </row>
    <row r="38" spans="1:6">
      <c r="A38" s="13"/>
      <c r="B38" s="272"/>
      <c r="C38" s="145"/>
      <c r="D38" s="273"/>
      <c r="E38" s="145"/>
      <c r="F38" s="273"/>
    </row>
    <row r="39" spans="1:6">
      <c r="A39" s="13"/>
      <c r="B39" s="274" t="s">
        <v>426</v>
      </c>
      <c r="C39" s="145"/>
      <c r="D39" s="145"/>
      <c r="E39" s="145"/>
      <c r="F39" s="145"/>
    </row>
    <row r="40" spans="1:6">
      <c r="A40" s="13"/>
      <c r="B40" s="81" t="s">
        <v>1292</v>
      </c>
      <c r="C40" s="20" t="s">
        <v>227</v>
      </c>
      <c r="D40" s="192" t="s">
        <v>438</v>
      </c>
      <c r="E40" s="20" t="s">
        <v>227</v>
      </c>
      <c r="F40" s="192" t="s">
        <v>465</v>
      </c>
    </row>
    <row r="41" spans="1:6" ht="15.75" thickBot="1">
      <c r="A41" s="13"/>
      <c r="B41" s="81" t="s">
        <v>1293</v>
      </c>
      <c r="C41" s="113"/>
      <c r="D41" s="191" t="s">
        <v>1294</v>
      </c>
      <c r="E41" s="113"/>
      <c r="F41" s="191" t="s">
        <v>1295</v>
      </c>
    </row>
    <row r="42" spans="1:6" ht="15.75" thickBot="1">
      <c r="A42" s="13"/>
      <c r="B42" s="81" t="s">
        <v>1296</v>
      </c>
      <c r="C42" s="113"/>
      <c r="D42" s="202" t="s">
        <v>1297</v>
      </c>
      <c r="E42" s="113"/>
      <c r="F42" s="202" t="s">
        <v>1298</v>
      </c>
    </row>
    <row r="43" spans="1:6">
      <c r="A43" s="13"/>
      <c r="B43" s="81"/>
      <c r="C43" s="113"/>
      <c r="D43" s="269"/>
      <c r="E43" s="113"/>
      <c r="F43" s="269"/>
    </row>
    <row r="44" spans="1:6">
      <c r="A44" s="13"/>
      <c r="B44" s="274" t="s">
        <v>1299</v>
      </c>
      <c r="C44" s="113"/>
      <c r="D44" s="155"/>
      <c r="E44" s="113"/>
      <c r="F44" s="155"/>
    </row>
    <row r="45" spans="1:6" ht="25.5">
      <c r="A45" s="13"/>
      <c r="B45" s="81" t="s">
        <v>1300</v>
      </c>
      <c r="C45" s="113"/>
      <c r="D45" s="192" t="s">
        <v>1301</v>
      </c>
      <c r="E45" s="113"/>
      <c r="F45" s="192" t="s">
        <v>1302</v>
      </c>
    </row>
    <row r="46" spans="1:6">
      <c r="A46" s="13"/>
      <c r="B46" s="81" t="s">
        <v>1303</v>
      </c>
      <c r="C46" s="113"/>
      <c r="D46" s="192" t="s">
        <v>329</v>
      </c>
      <c r="E46" s="113"/>
      <c r="F46" s="192" t="s">
        <v>1304</v>
      </c>
    </row>
    <row r="47" spans="1:6">
      <c r="A47" s="13"/>
      <c r="B47" s="81" t="s">
        <v>1305</v>
      </c>
      <c r="C47" s="113"/>
      <c r="D47" s="192" t="s">
        <v>1306</v>
      </c>
      <c r="E47" s="113"/>
      <c r="F47" s="192" t="s">
        <v>315</v>
      </c>
    </row>
    <row r="48" spans="1:6" ht="15.75" thickBot="1">
      <c r="A48" s="13"/>
      <c r="B48" s="81" t="s">
        <v>105</v>
      </c>
      <c r="C48" s="113"/>
      <c r="D48" s="191" t="s">
        <v>633</v>
      </c>
      <c r="E48" s="113"/>
      <c r="F48" s="191" t="s">
        <v>1307</v>
      </c>
    </row>
    <row r="49" spans="1:6" ht="15.75" thickBot="1">
      <c r="A49" s="13"/>
      <c r="B49" s="81" t="s">
        <v>1308</v>
      </c>
      <c r="C49" s="113"/>
      <c r="D49" s="202" t="s">
        <v>802</v>
      </c>
      <c r="E49" s="113"/>
      <c r="F49" s="202" t="s">
        <v>1309</v>
      </c>
    </row>
    <row r="50" spans="1:6">
      <c r="A50" s="13"/>
      <c r="B50" s="81"/>
      <c r="C50" s="113"/>
      <c r="D50" s="269"/>
      <c r="E50" s="113"/>
      <c r="F50" s="269"/>
    </row>
    <row r="51" spans="1:6">
      <c r="A51" s="13"/>
      <c r="B51" s="274" t="s">
        <v>1310</v>
      </c>
      <c r="C51" s="113"/>
      <c r="D51" s="192" t="s">
        <v>228</v>
      </c>
      <c r="E51" s="113"/>
      <c r="F51" s="192" t="s">
        <v>1311</v>
      </c>
    </row>
    <row r="52" spans="1:6" ht="15.75" thickBot="1">
      <c r="A52" s="13"/>
      <c r="B52" s="81" t="s">
        <v>1312</v>
      </c>
      <c r="C52" s="113"/>
      <c r="D52" s="275" t="s">
        <v>277</v>
      </c>
      <c r="E52" s="113"/>
      <c r="F52" s="191">
        <v>-51</v>
      </c>
    </row>
    <row r="53" spans="1:6" ht="15.75" thickBot="1">
      <c r="A53" s="13"/>
      <c r="B53" s="274" t="s">
        <v>1313</v>
      </c>
      <c r="C53" s="20" t="s">
        <v>227</v>
      </c>
      <c r="D53" s="195" t="s">
        <v>228</v>
      </c>
      <c r="E53" s="20" t="s">
        <v>227</v>
      </c>
      <c r="F53" s="195" t="s">
        <v>229</v>
      </c>
    </row>
    <row r="54" spans="1:6" ht="15.75" thickTop="1">
      <c r="A54" s="13"/>
      <c r="B54" s="135"/>
      <c r="C54" s="135"/>
      <c r="D54" s="135"/>
      <c r="E54" s="135"/>
      <c r="F54" s="135"/>
    </row>
    <row r="55" spans="1:6">
      <c r="A55" s="13"/>
      <c r="B55" s="33"/>
      <c r="C55" s="33"/>
      <c r="D55" s="33"/>
      <c r="E55" s="33"/>
      <c r="F55" s="33"/>
    </row>
    <row r="56" spans="1:6">
      <c r="A56" s="13" t="s">
        <v>1547</v>
      </c>
      <c r="B56" s="278" t="s">
        <v>1314</v>
      </c>
      <c r="C56" s="278"/>
      <c r="D56" s="278"/>
      <c r="E56" s="278"/>
      <c r="F56" s="278"/>
    </row>
    <row r="57" spans="1:6">
      <c r="A57" s="13"/>
      <c r="B57" s="278" t="s">
        <v>1291</v>
      </c>
      <c r="C57" s="278"/>
      <c r="D57" s="278"/>
      <c r="E57" s="278"/>
      <c r="F57" s="278"/>
    </row>
    <row r="58" spans="1:6">
      <c r="A58" s="13"/>
      <c r="B58" s="81"/>
      <c r="C58" s="113"/>
      <c r="D58" s="180"/>
      <c r="E58" s="180"/>
      <c r="F58" s="180"/>
    </row>
    <row r="59" spans="1:6" ht="15.75" thickBot="1">
      <c r="A59" s="13"/>
      <c r="B59" s="81" t="s">
        <v>1257</v>
      </c>
      <c r="C59" s="113"/>
      <c r="D59" s="218">
        <v>2014</v>
      </c>
      <c r="E59" s="180"/>
      <c r="F59" s="218">
        <v>2013</v>
      </c>
    </row>
    <row r="60" spans="1:6">
      <c r="A60" s="13"/>
      <c r="B60" s="274"/>
      <c r="C60" s="113"/>
      <c r="D60" s="189"/>
      <c r="E60" s="155"/>
      <c r="F60" s="269"/>
    </row>
    <row r="61" spans="1:6" ht="25.5">
      <c r="A61" s="13"/>
      <c r="B61" s="274" t="s">
        <v>1315</v>
      </c>
      <c r="C61" s="113"/>
      <c r="D61" s="155"/>
      <c r="E61" s="155"/>
      <c r="F61" s="155"/>
    </row>
    <row r="62" spans="1:6">
      <c r="A62" s="13"/>
      <c r="B62" s="81" t="s">
        <v>132</v>
      </c>
      <c r="C62" s="20" t="s">
        <v>227</v>
      </c>
      <c r="D62" s="192" t="s">
        <v>228</v>
      </c>
      <c r="E62" s="199" t="s">
        <v>227</v>
      </c>
      <c r="F62" s="192" t="s">
        <v>229</v>
      </c>
    </row>
    <row r="63" spans="1:6" ht="25.5">
      <c r="A63" s="13"/>
      <c r="B63" s="81" t="s">
        <v>1316</v>
      </c>
      <c r="C63" s="122"/>
      <c r="D63" s="176"/>
      <c r="E63" s="176"/>
      <c r="F63" s="176"/>
    </row>
    <row r="64" spans="1:6">
      <c r="A64" s="13"/>
      <c r="B64" s="81" t="s">
        <v>1317</v>
      </c>
      <c r="C64" s="122"/>
      <c r="D64" s="176"/>
      <c r="E64" s="176"/>
      <c r="F64" s="176"/>
    </row>
    <row r="65" spans="1:6">
      <c r="A65" s="13"/>
      <c r="B65" s="81" t="s">
        <v>1318</v>
      </c>
      <c r="C65" s="113"/>
      <c r="D65" s="194">
        <v>-1056</v>
      </c>
      <c r="E65" s="155"/>
      <c r="F65" s="194">
        <v>-2138</v>
      </c>
    </row>
    <row r="66" spans="1:6">
      <c r="A66" s="13"/>
      <c r="B66" s="81" t="s">
        <v>1319</v>
      </c>
      <c r="C66" s="113"/>
      <c r="D66" s="155"/>
      <c r="E66" s="155"/>
      <c r="F66" s="155"/>
    </row>
    <row r="67" spans="1:6">
      <c r="A67" s="13"/>
      <c r="B67" s="81" t="s">
        <v>1320</v>
      </c>
      <c r="C67" s="113"/>
      <c r="D67" s="192">
        <v>-43</v>
      </c>
      <c r="E67" s="155"/>
      <c r="F67" s="192" t="s">
        <v>1304</v>
      </c>
    </row>
    <row r="68" spans="1:6" ht="15.75" thickBot="1">
      <c r="A68" s="13"/>
      <c r="B68" s="81" t="s">
        <v>1321</v>
      </c>
      <c r="C68" s="113"/>
      <c r="D68" s="201">
        <v>-2475</v>
      </c>
      <c r="E68" s="155"/>
      <c r="F68" s="191" t="s">
        <v>974</v>
      </c>
    </row>
    <row r="69" spans="1:6" ht="15.75" thickBot="1">
      <c r="A69" s="13"/>
      <c r="B69" s="81" t="s">
        <v>1322</v>
      </c>
      <c r="C69" s="113"/>
      <c r="D69" s="276">
        <v>-3334</v>
      </c>
      <c r="E69" s="155"/>
      <c r="F69" s="202">
        <v>-151</v>
      </c>
    </row>
    <row r="70" spans="1:6">
      <c r="A70" s="13"/>
      <c r="B70" s="81"/>
      <c r="C70" s="113"/>
      <c r="D70" s="269"/>
      <c r="E70" s="155"/>
      <c r="F70" s="269"/>
    </row>
    <row r="71" spans="1:6">
      <c r="A71" s="13"/>
      <c r="B71" s="274" t="s">
        <v>1323</v>
      </c>
      <c r="C71" s="113"/>
      <c r="D71" s="155"/>
      <c r="E71" s="155"/>
      <c r="F71" s="155"/>
    </row>
    <row r="72" spans="1:6" ht="15.75" thickBot="1">
      <c r="A72" s="13"/>
      <c r="B72" s="81" t="s">
        <v>1324</v>
      </c>
      <c r="C72" s="113"/>
      <c r="D72" s="201">
        <v>-1750</v>
      </c>
      <c r="E72" s="155"/>
      <c r="F72" s="275" t="s">
        <v>277</v>
      </c>
    </row>
    <row r="73" spans="1:6" ht="15.75" thickBot="1">
      <c r="A73" s="13"/>
      <c r="B73" s="81" t="s">
        <v>1325</v>
      </c>
      <c r="C73" s="113"/>
      <c r="D73" s="276">
        <v>-1750</v>
      </c>
      <c r="E73" s="155"/>
      <c r="F73" s="277" t="s">
        <v>277</v>
      </c>
    </row>
    <row r="74" spans="1:6">
      <c r="A74" s="13"/>
      <c r="B74" s="81"/>
      <c r="C74" s="113"/>
      <c r="D74" s="269"/>
      <c r="E74" s="155"/>
      <c r="F74" s="269"/>
    </row>
    <row r="75" spans="1:6" ht="25.5">
      <c r="A75" s="13"/>
      <c r="B75" s="274" t="s">
        <v>1326</v>
      </c>
      <c r="C75" s="113"/>
      <c r="D75" s="155"/>
      <c r="E75" s="155"/>
      <c r="F75" s="155"/>
    </row>
    <row r="76" spans="1:6">
      <c r="A76" s="13"/>
      <c r="B76" s="81" t="s">
        <v>135</v>
      </c>
      <c r="C76" s="113"/>
      <c r="D76" s="199" t="s">
        <v>277</v>
      </c>
      <c r="E76" s="155"/>
      <c r="F76" s="192">
        <v>-37</v>
      </c>
    </row>
    <row r="77" spans="1:6" ht="15.75" thickBot="1">
      <c r="A77" s="13"/>
      <c r="B77" s="81" t="s">
        <v>169</v>
      </c>
      <c r="C77" s="113"/>
      <c r="D77" s="192" t="s">
        <v>300</v>
      </c>
      <c r="E77" s="155"/>
      <c r="F77" s="192" t="s">
        <v>465</v>
      </c>
    </row>
    <row r="78" spans="1:6" ht="26.25" thickBot="1">
      <c r="A78" s="13"/>
      <c r="B78" s="81" t="s">
        <v>1327</v>
      </c>
      <c r="C78" s="113"/>
      <c r="D78" s="202" t="s">
        <v>300</v>
      </c>
      <c r="E78" s="155"/>
      <c r="F78" s="202">
        <v>-23</v>
      </c>
    </row>
    <row r="79" spans="1:6">
      <c r="A79" s="13"/>
      <c r="B79" s="81"/>
      <c r="C79" s="113"/>
      <c r="D79" s="269"/>
      <c r="E79" s="155"/>
      <c r="F79" s="269"/>
    </row>
    <row r="80" spans="1:6" ht="25.5">
      <c r="A80" s="13"/>
      <c r="B80" s="274" t="s">
        <v>1328</v>
      </c>
      <c r="C80" s="113"/>
      <c r="D80" s="194">
        <v>-3324</v>
      </c>
      <c r="E80" s="155"/>
      <c r="F80" s="192">
        <v>-174</v>
      </c>
    </row>
    <row r="81" spans="1:6" ht="26.25" thickBot="1">
      <c r="A81" s="13"/>
      <c r="B81" s="81" t="s">
        <v>1329</v>
      </c>
      <c r="C81" s="113"/>
      <c r="D81" s="191" t="s">
        <v>1260</v>
      </c>
      <c r="E81" s="155"/>
      <c r="F81" s="191" t="s">
        <v>1330</v>
      </c>
    </row>
    <row r="82" spans="1:6" ht="26.25" thickBot="1">
      <c r="A82" s="13"/>
      <c r="B82" s="274" t="s">
        <v>1331</v>
      </c>
      <c r="C82" s="20" t="s">
        <v>227</v>
      </c>
      <c r="D82" s="195" t="s">
        <v>1259</v>
      </c>
      <c r="E82" s="199" t="s">
        <v>227</v>
      </c>
      <c r="F82" s="195" t="s">
        <v>1260</v>
      </c>
    </row>
    <row r="83" spans="1:6" ht="15.75" thickTop="1">
      <c r="A83" s="13"/>
      <c r="B83" s="274"/>
      <c r="C83" s="113"/>
      <c r="D83" s="270"/>
      <c r="E83" s="155"/>
      <c r="F83" s="270"/>
    </row>
    <row r="84" spans="1:6" ht="25.5">
      <c r="A84" s="13"/>
      <c r="B84" s="81" t="s">
        <v>1332</v>
      </c>
      <c r="C84" s="113"/>
      <c r="D84" s="155"/>
      <c r="E84" s="155"/>
      <c r="F84" s="155"/>
    </row>
    <row r="85" spans="1:6">
      <c r="A85" s="13"/>
      <c r="B85" s="81" t="s">
        <v>1333</v>
      </c>
      <c r="C85" s="20" t="s">
        <v>227</v>
      </c>
      <c r="D85" s="192" t="s">
        <v>1334</v>
      </c>
      <c r="E85" s="199" t="s">
        <v>227</v>
      </c>
      <c r="F85" s="199" t="s">
        <v>277</v>
      </c>
    </row>
    <row r="86" spans="1:6">
      <c r="A86" s="13"/>
      <c r="B86" s="81" t="s">
        <v>1335</v>
      </c>
      <c r="C86" s="20" t="s">
        <v>227</v>
      </c>
      <c r="D86" s="199" t="s">
        <v>277</v>
      </c>
      <c r="E86" s="199" t="s">
        <v>227</v>
      </c>
      <c r="F86" s="199" t="s">
        <v>277</v>
      </c>
    </row>
    <row r="87" spans="1:6">
      <c r="A87" s="13"/>
      <c r="B87" s="279"/>
      <c r="C87" s="279"/>
      <c r="D87" s="279"/>
      <c r="E87" s="279"/>
      <c r="F87" s="279"/>
    </row>
    <row r="88" spans="1:6">
      <c r="A88" s="13"/>
      <c r="B88" s="279"/>
      <c r="C88" s="279"/>
      <c r="D88" s="279"/>
      <c r="E88" s="279"/>
      <c r="F88" s="279"/>
    </row>
    <row r="89" spans="1:6">
      <c r="A89" s="13"/>
      <c r="B89" s="279"/>
      <c r="C89" s="279"/>
      <c r="D89" s="279"/>
      <c r="E89" s="279"/>
      <c r="F89" s="279"/>
    </row>
    <row r="90" spans="1:6">
      <c r="A90" s="13"/>
      <c r="B90" s="279"/>
      <c r="C90" s="279"/>
      <c r="D90" s="279"/>
      <c r="E90" s="279"/>
      <c r="F90" s="279"/>
    </row>
    <row r="91" spans="1:6">
      <c r="A91" s="13"/>
      <c r="B91" s="279"/>
      <c r="C91" s="279"/>
      <c r="D91" s="279"/>
      <c r="E91" s="279"/>
      <c r="F91" s="279"/>
    </row>
    <row r="92" spans="1:6">
      <c r="A92" s="13"/>
      <c r="B92" s="33"/>
      <c r="C92" s="33"/>
      <c r="D92" s="33"/>
      <c r="E92" s="33"/>
      <c r="F92" s="33"/>
    </row>
  </sheetData>
  <mergeCells count="32">
    <mergeCell ref="B89:F89"/>
    <mergeCell ref="B90:F90"/>
    <mergeCell ref="B91:F91"/>
    <mergeCell ref="B92:F92"/>
    <mergeCell ref="A33:A55"/>
    <mergeCell ref="B33:F33"/>
    <mergeCell ref="B34:F34"/>
    <mergeCell ref="B54:F54"/>
    <mergeCell ref="B55:F55"/>
    <mergeCell ref="A56:A92"/>
    <mergeCell ref="B56:F56"/>
    <mergeCell ref="B57:F57"/>
    <mergeCell ref="B87:F87"/>
    <mergeCell ref="B88:F88"/>
    <mergeCell ref="A1:A2"/>
    <mergeCell ref="B1:F1"/>
    <mergeCell ref="B2:F2"/>
    <mergeCell ref="B3:F3"/>
    <mergeCell ref="A4:A32"/>
    <mergeCell ref="B4:F4"/>
    <mergeCell ref="B5:F5"/>
    <mergeCell ref="B6:F6"/>
    <mergeCell ref="B31:F31"/>
    <mergeCell ref="B32:F32"/>
    <mergeCell ref="C22:C24"/>
    <mergeCell ref="D22:D24"/>
    <mergeCell ref="E22:E24"/>
    <mergeCell ref="F22:F24"/>
    <mergeCell ref="C63:C64"/>
    <mergeCell ref="D63:D64"/>
    <mergeCell ref="E63:E64"/>
    <mergeCell ref="F63:F6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4.28515625" bestFit="1" customWidth="1"/>
    <col min="3" max="3" width="3.28515625" bestFit="1" customWidth="1"/>
    <col min="4" max="4" width="8.140625" bestFit="1" customWidth="1"/>
    <col min="5" max="5" width="3.28515625" bestFit="1" customWidth="1"/>
    <col min="6" max="6" width="8.140625" bestFit="1" customWidth="1"/>
    <col min="7" max="7" width="3.28515625" bestFit="1" customWidth="1"/>
    <col min="8" max="8" width="8.140625" bestFit="1" customWidth="1"/>
    <col min="9" max="9" width="3.28515625" bestFit="1" customWidth="1"/>
    <col min="10" max="10" width="8.140625" bestFit="1" customWidth="1"/>
  </cols>
  <sheetData>
    <row r="1" spans="1:11" ht="15" customHeight="1">
      <c r="A1" s="8" t="s">
        <v>154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37</v>
      </c>
      <c r="B3" s="28"/>
      <c r="C3" s="28"/>
      <c r="D3" s="28"/>
      <c r="E3" s="28"/>
      <c r="F3" s="28"/>
      <c r="G3" s="28"/>
      <c r="H3" s="28"/>
      <c r="I3" s="28"/>
      <c r="J3" s="28"/>
      <c r="K3" s="28"/>
    </row>
    <row r="4" spans="1:11">
      <c r="A4" s="13" t="s">
        <v>1549</v>
      </c>
      <c r="B4" s="29"/>
      <c r="C4" s="29"/>
      <c r="D4" s="29"/>
      <c r="E4" s="29"/>
      <c r="F4" s="29"/>
      <c r="G4" s="29"/>
      <c r="H4" s="29"/>
      <c r="I4" s="29"/>
      <c r="J4" s="29"/>
      <c r="K4" s="29"/>
    </row>
    <row r="5" spans="1:11">
      <c r="A5" s="13"/>
      <c r="B5" s="281"/>
      <c r="C5" s="282"/>
      <c r="D5" s="280"/>
      <c r="E5" s="280"/>
      <c r="F5" s="280"/>
      <c r="G5" s="280"/>
      <c r="H5" s="280"/>
      <c r="I5" s="280"/>
      <c r="J5" s="34"/>
    </row>
    <row r="6" spans="1:11" ht="16.5" thickBot="1">
      <c r="A6" s="13"/>
      <c r="B6" s="283"/>
      <c r="C6" s="284"/>
      <c r="D6" s="297" t="s">
        <v>1339</v>
      </c>
      <c r="E6" s="297"/>
      <c r="F6" s="297"/>
      <c r="G6" s="297"/>
      <c r="H6" s="297"/>
      <c r="I6" s="297"/>
      <c r="J6" s="297"/>
    </row>
    <row r="7" spans="1:11" ht="15.75" thickBot="1">
      <c r="A7" s="13"/>
      <c r="B7" s="283" t="s">
        <v>1340</v>
      </c>
      <c r="C7" s="284"/>
      <c r="D7" s="285" t="s">
        <v>1341</v>
      </c>
      <c r="E7" s="286"/>
      <c r="F7" s="285" t="s">
        <v>1342</v>
      </c>
      <c r="G7" s="286"/>
      <c r="H7" s="285" t="s">
        <v>1343</v>
      </c>
      <c r="I7" s="286"/>
      <c r="J7" s="218" t="s">
        <v>1344</v>
      </c>
    </row>
    <row r="8" spans="1:11">
      <c r="A8" s="13"/>
      <c r="B8" s="287"/>
      <c r="C8" s="284"/>
      <c r="D8" s="286"/>
      <c r="E8" s="288"/>
      <c r="F8" s="288"/>
      <c r="G8" s="288"/>
      <c r="H8" s="288"/>
      <c r="I8" s="288"/>
      <c r="J8" s="288"/>
    </row>
    <row r="9" spans="1:11">
      <c r="A9" s="13"/>
      <c r="B9" s="289" t="s">
        <v>1345</v>
      </c>
      <c r="C9" s="290"/>
      <c r="D9" s="291"/>
      <c r="E9" s="291"/>
      <c r="F9" s="292"/>
      <c r="G9" s="292"/>
      <c r="H9" s="292"/>
      <c r="I9" s="292"/>
      <c r="J9" s="292"/>
    </row>
    <row r="10" spans="1:11">
      <c r="A10" s="13"/>
      <c r="B10" s="293" t="s">
        <v>1346</v>
      </c>
      <c r="C10" s="294" t="s">
        <v>227</v>
      </c>
      <c r="D10" s="295" t="s">
        <v>1347</v>
      </c>
      <c r="E10" s="294" t="s">
        <v>227</v>
      </c>
      <c r="F10" s="295" t="s">
        <v>1348</v>
      </c>
      <c r="G10" s="294" t="s">
        <v>227</v>
      </c>
      <c r="H10" s="295" t="s">
        <v>1349</v>
      </c>
      <c r="I10" s="294" t="s">
        <v>227</v>
      </c>
      <c r="J10" s="295" t="s">
        <v>1350</v>
      </c>
    </row>
    <row r="11" spans="1:11">
      <c r="A11" s="13"/>
      <c r="B11" s="293" t="s">
        <v>1351</v>
      </c>
      <c r="C11" s="290"/>
      <c r="D11" s="295" t="s">
        <v>1352</v>
      </c>
      <c r="E11" s="287"/>
      <c r="F11" s="295" t="s">
        <v>1353</v>
      </c>
      <c r="G11" s="296"/>
      <c r="H11" s="295" t="s">
        <v>1354</v>
      </c>
      <c r="I11" s="296"/>
      <c r="J11" s="295" t="s">
        <v>1355</v>
      </c>
    </row>
    <row r="12" spans="1:11">
      <c r="A12" s="13"/>
      <c r="B12" s="293" t="s">
        <v>1356</v>
      </c>
      <c r="C12" s="290"/>
      <c r="D12" s="294" t="s">
        <v>277</v>
      </c>
      <c r="E12" s="287"/>
      <c r="F12" s="294" t="s">
        <v>277</v>
      </c>
      <c r="G12" s="296"/>
      <c r="H12" s="294" t="s">
        <v>277</v>
      </c>
      <c r="I12" s="296"/>
      <c r="J12" s="294" t="s">
        <v>277</v>
      </c>
    </row>
    <row r="13" spans="1:11">
      <c r="A13" s="13"/>
      <c r="B13" s="293" t="s">
        <v>1357</v>
      </c>
      <c r="C13" s="290"/>
      <c r="D13" s="295" t="s">
        <v>1358</v>
      </c>
      <c r="E13" s="287"/>
      <c r="F13" s="295" t="s">
        <v>1359</v>
      </c>
      <c r="G13" s="296"/>
      <c r="H13" s="295" t="s">
        <v>1360</v>
      </c>
      <c r="I13" s="296"/>
      <c r="J13" s="295" t="s">
        <v>1361</v>
      </c>
    </row>
    <row r="14" spans="1:11">
      <c r="A14" s="13"/>
      <c r="B14" s="293" t="s">
        <v>1362</v>
      </c>
      <c r="C14" s="290"/>
      <c r="D14" s="295" t="s">
        <v>1363</v>
      </c>
      <c r="E14" s="287"/>
      <c r="F14" s="295" t="s">
        <v>1364</v>
      </c>
      <c r="G14" s="296"/>
      <c r="H14" s="295">
        <v>-157</v>
      </c>
      <c r="I14" s="296"/>
      <c r="J14" s="295">
        <v>-72</v>
      </c>
    </row>
    <row r="15" spans="1:11">
      <c r="A15" s="13"/>
      <c r="B15" s="293" t="s">
        <v>1365</v>
      </c>
      <c r="C15" s="290"/>
      <c r="D15" s="295" t="s">
        <v>1366</v>
      </c>
      <c r="E15" s="288"/>
      <c r="F15" s="295" t="s">
        <v>1367</v>
      </c>
      <c r="G15" s="280"/>
      <c r="H15" s="295">
        <v>-0.01</v>
      </c>
      <c r="I15" s="288"/>
      <c r="J15" s="295" t="s">
        <v>1366</v>
      </c>
    </row>
    <row r="16" spans="1:11">
      <c r="A16" s="13"/>
      <c r="B16" s="293" t="s">
        <v>1368</v>
      </c>
      <c r="C16" s="290"/>
      <c r="D16" s="295" t="s">
        <v>1366</v>
      </c>
      <c r="E16" s="286"/>
      <c r="F16" s="295" t="s">
        <v>1367</v>
      </c>
      <c r="G16" s="280"/>
      <c r="H16" s="295">
        <v>-0.01</v>
      </c>
      <c r="I16" s="288"/>
      <c r="J16" s="295" t="s">
        <v>1366</v>
      </c>
    </row>
    <row r="17" spans="1:11">
      <c r="A17" s="13"/>
      <c r="B17" s="287"/>
      <c r="C17" s="290"/>
      <c r="D17" s="288"/>
      <c r="E17" s="288"/>
      <c r="F17" s="288"/>
      <c r="G17" s="280"/>
      <c r="H17" s="288"/>
      <c r="I17" s="288"/>
      <c r="J17" s="288"/>
    </row>
    <row r="18" spans="1:11">
      <c r="A18" s="13"/>
      <c r="B18" s="289" t="s">
        <v>1369</v>
      </c>
      <c r="C18" s="290"/>
      <c r="D18" s="288"/>
      <c r="E18" s="291"/>
      <c r="F18" s="288"/>
      <c r="G18" s="280"/>
      <c r="H18" s="288"/>
      <c r="I18" s="292"/>
      <c r="J18" s="288"/>
    </row>
    <row r="19" spans="1:11">
      <c r="A19" s="13"/>
      <c r="B19" s="293" t="s">
        <v>1370</v>
      </c>
      <c r="C19" s="294" t="s">
        <v>227</v>
      </c>
      <c r="D19" s="295" t="s">
        <v>398</v>
      </c>
      <c r="E19" s="294" t="s">
        <v>227</v>
      </c>
      <c r="F19" s="295" t="s">
        <v>1371</v>
      </c>
      <c r="G19" s="293" t="s">
        <v>227</v>
      </c>
      <c r="H19" s="295" t="s">
        <v>1372</v>
      </c>
      <c r="I19" s="294" t="s">
        <v>227</v>
      </c>
      <c r="J19" s="295" t="s">
        <v>1373</v>
      </c>
    </row>
    <row r="20" spans="1:11">
      <c r="A20" s="13"/>
      <c r="B20" s="293" t="s">
        <v>1374</v>
      </c>
      <c r="C20" s="290"/>
      <c r="D20" s="295" t="s">
        <v>1375</v>
      </c>
      <c r="E20" s="291"/>
      <c r="F20" s="295" t="s">
        <v>1376</v>
      </c>
      <c r="G20" s="292"/>
      <c r="H20" s="295" t="s">
        <v>1377</v>
      </c>
      <c r="I20" s="292"/>
      <c r="J20" s="295" t="s">
        <v>1378</v>
      </c>
    </row>
    <row r="21" spans="1:11">
      <c r="A21" s="13"/>
      <c r="B21" s="293" t="s">
        <v>1379</v>
      </c>
      <c r="C21" s="290"/>
      <c r="D21" s="295" t="s">
        <v>1380</v>
      </c>
      <c r="E21" s="288"/>
      <c r="F21" s="295" t="s">
        <v>1381</v>
      </c>
      <c r="G21" s="288"/>
      <c r="H21" s="295" t="s">
        <v>1382</v>
      </c>
      <c r="I21" s="288"/>
      <c r="J21" s="295" t="s">
        <v>1383</v>
      </c>
    </row>
    <row r="22" spans="1:11">
      <c r="A22" s="13"/>
      <c r="B22" s="293" t="s">
        <v>1384</v>
      </c>
      <c r="C22" s="290"/>
      <c r="D22" s="295" t="s">
        <v>1287</v>
      </c>
      <c r="E22" s="288"/>
      <c r="F22" s="295" t="s">
        <v>1385</v>
      </c>
      <c r="G22" s="288"/>
      <c r="H22" s="295" t="s">
        <v>1386</v>
      </c>
      <c r="I22" s="288"/>
      <c r="J22" s="295" t="s">
        <v>1387</v>
      </c>
    </row>
    <row r="23" spans="1:11">
      <c r="A23" s="13"/>
      <c r="B23" s="296"/>
      <c r="C23" s="284"/>
      <c r="D23" s="298"/>
      <c r="E23" s="298"/>
      <c r="F23" s="298"/>
      <c r="G23" s="298"/>
      <c r="H23" s="298"/>
      <c r="I23" s="298"/>
      <c r="J23" s="298"/>
    </row>
    <row r="24" spans="1:11">
      <c r="A24" s="13"/>
      <c r="B24" s="135"/>
      <c r="C24" s="135"/>
      <c r="D24" s="135"/>
      <c r="E24" s="135"/>
      <c r="F24" s="135"/>
      <c r="G24" s="135"/>
      <c r="H24" s="135"/>
      <c r="I24" s="135"/>
      <c r="J24" s="135"/>
      <c r="K24" s="135"/>
    </row>
    <row r="25" spans="1:11">
      <c r="A25" s="13"/>
      <c r="B25" s="299"/>
      <c r="C25" s="288"/>
      <c r="D25" s="290"/>
      <c r="E25" s="288"/>
      <c r="F25" s="288"/>
      <c r="G25" s="280"/>
      <c r="H25" s="288"/>
      <c r="I25" s="288"/>
      <c r="J25" s="288"/>
    </row>
    <row r="26" spans="1:11" ht="15" customHeight="1">
      <c r="A26" s="13"/>
      <c r="B26" s="296"/>
      <c r="C26" s="300" t="s">
        <v>1388</v>
      </c>
      <c r="D26" s="300"/>
      <c r="E26" s="300"/>
      <c r="F26" s="300"/>
      <c r="G26" s="300"/>
      <c r="H26" s="300"/>
      <c r="I26" s="300"/>
      <c r="J26" s="301"/>
      <c r="K26" s="301"/>
    </row>
    <row r="27" spans="1:11" ht="15.75" thickBot="1">
      <c r="A27" s="13"/>
      <c r="B27" s="283"/>
      <c r="C27" s="286"/>
      <c r="D27" s="297" t="s">
        <v>1389</v>
      </c>
      <c r="E27" s="297"/>
      <c r="F27" s="297"/>
      <c r="G27" s="297"/>
      <c r="H27" s="297"/>
      <c r="I27" s="297"/>
      <c r="J27" s="297"/>
    </row>
    <row r="28" spans="1:11" ht="15.75" thickBot="1">
      <c r="A28" s="13"/>
      <c r="B28" s="283" t="s">
        <v>1340</v>
      </c>
      <c r="C28" s="286"/>
      <c r="D28" s="285" t="s">
        <v>1341</v>
      </c>
      <c r="E28" s="286"/>
      <c r="F28" s="285" t="s">
        <v>1342</v>
      </c>
      <c r="G28" s="286"/>
      <c r="H28" s="285" t="s">
        <v>1343</v>
      </c>
      <c r="I28" s="286"/>
      <c r="J28" s="218" t="s">
        <v>1344</v>
      </c>
    </row>
    <row r="29" spans="1:11">
      <c r="A29" s="13"/>
      <c r="B29" s="287"/>
      <c r="C29" s="286"/>
      <c r="D29" s="286"/>
      <c r="E29" s="288"/>
      <c r="F29" s="288"/>
      <c r="G29" s="288"/>
      <c r="H29" s="288"/>
      <c r="I29" s="288"/>
      <c r="J29" s="288"/>
    </row>
    <row r="30" spans="1:11">
      <c r="A30" s="13"/>
      <c r="B30" s="289" t="s">
        <v>1345</v>
      </c>
      <c r="C30" s="288"/>
      <c r="D30" s="291"/>
      <c r="E30" s="291"/>
      <c r="F30" s="292"/>
      <c r="G30" s="292"/>
      <c r="H30" s="292"/>
      <c r="I30" s="292"/>
      <c r="J30" s="292"/>
    </row>
    <row r="31" spans="1:11">
      <c r="A31" s="13"/>
      <c r="B31" s="293" t="s">
        <v>1346</v>
      </c>
      <c r="C31" s="294" t="s">
        <v>227</v>
      </c>
      <c r="D31" s="295" t="s">
        <v>1390</v>
      </c>
      <c r="E31" s="294" t="s">
        <v>227</v>
      </c>
      <c r="F31" s="295" t="s">
        <v>1391</v>
      </c>
      <c r="G31" s="294" t="s">
        <v>227</v>
      </c>
      <c r="H31" s="295" t="s">
        <v>1392</v>
      </c>
      <c r="I31" s="294" t="s">
        <v>227</v>
      </c>
      <c r="J31" s="295" t="s">
        <v>1393</v>
      </c>
    </row>
    <row r="32" spans="1:11">
      <c r="A32" s="13"/>
      <c r="B32" s="293" t="s">
        <v>1351</v>
      </c>
      <c r="C32" s="288"/>
      <c r="D32" s="295" t="s">
        <v>1394</v>
      </c>
      <c r="E32" s="287"/>
      <c r="F32" s="295" t="s">
        <v>1395</v>
      </c>
      <c r="G32" s="296"/>
      <c r="H32" s="295" t="s">
        <v>1396</v>
      </c>
      <c r="I32" s="296"/>
      <c r="J32" s="295" t="s">
        <v>1397</v>
      </c>
    </row>
    <row r="33" spans="1:11">
      <c r="A33" s="13"/>
      <c r="B33" s="293" t="s">
        <v>1356</v>
      </c>
      <c r="C33" s="288"/>
      <c r="D33" s="294" t="s">
        <v>277</v>
      </c>
      <c r="E33" s="287"/>
      <c r="F33" s="294" t="s">
        <v>277</v>
      </c>
      <c r="G33" s="296"/>
      <c r="H33" s="294" t="s">
        <v>277</v>
      </c>
      <c r="I33" s="296"/>
      <c r="J33" s="295" t="s">
        <v>812</v>
      </c>
    </row>
    <row r="34" spans="1:11">
      <c r="A34" s="13"/>
      <c r="B34" s="293" t="s">
        <v>1357</v>
      </c>
      <c r="C34" s="288"/>
      <c r="D34" s="295" t="s">
        <v>1398</v>
      </c>
      <c r="E34" s="287"/>
      <c r="F34" s="295" t="s">
        <v>1399</v>
      </c>
      <c r="G34" s="296"/>
      <c r="H34" s="295" t="s">
        <v>1400</v>
      </c>
      <c r="I34" s="296"/>
      <c r="J34" s="295" t="s">
        <v>1401</v>
      </c>
    </row>
    <row r="35" spans="1:11">
      <c r="A35" s="13"/>
      <c r="B35" s="293" t="s">
        <v>1362</v>
      </c>
      <c r="C35" s="288"/>
      <c r="D35" s="295">
        <v>-55</v>
      </c>
      <c r="E35" s="287"/>
      <c r="F35" s="295" t="s">
        <v>1402</v>
      </c>
      <c r="G35" s="296"/>
      <c r="H35" s="295" t="s">
        <v>1403</v>
      </c>
      <c r="I35" s="296"/>
      <c r="J35" s="295" t="s">
        <v>1404</v>
      </c>
    </row>
    <row r="36" spans="1:11">
      <c r="A36" s="13"/>
      <c r="B36" s="293" t="s">
        <v>1365</v>
      </c>
      <c r="C36" s="288"/>
      <c r="D36" s="295" t="s">
        <v>1366</v>
      </c>
      <c r="E36" s="288"/>
      <c r="F36" s="295" t="s">
        <v>1367</v>
      </c>
      <c r="G36" s="280"/>
      <c r="H36" s="295" t="s">
        <v>1405</v>
      </c>
      <c r="I36" s="288"/>
      <c r="J36" s="295" t="s">
        <v>235</v>
      </c>
    </row>
    <row r="37" spans="1:11">
      <c r="A37" s="13"/>
      <c r="B37" s="293" t="s">
        <v>1368</v>
      </c>
      <c r="C37" s="288"/>
      <c r="D37" s="295" t="s">
        <v>1366</v>
      </c>
      <c r="E37" s="286"/>
      <c r="F37" s="295" t="s">
        <v>1367</v>
      </c>
      <c r="G37" s="280"/>
      <c r="H37" s="295" t="s">
        <v>1405</v>
      </c>
      <c r="I37" s="288"/>
      <c r="J37" s="295" t="s">
        <v>235</v>
      </c>
    </row>
    <row r="38" spans="1:11">
      <c r="A38" s="13"/>
      <c r="B38" s="287"/>
      <c r="C38" s="288"/>
      <c r="D38" s="288"/>
      <c r="E38" s="288"/>
      <c r="F38" s="288"/>
      <c r="G38" s="280"/>
      <c r="H38" s="288"/>
      <c r="I38" s="288"/>
      <c r="J38" s="288"/>
    </row>
    <row r="39" spans="1:11">
      <c r="A39" s="13"/>
      <c r="B39" s="289" t="s">
        <v>1369</v>
      </c>
      <c r="C39" s="288"/>
      <c r="D39" s="288"/>
      <c r="E39" s="291"/>
      <c r="F39" s="288"/>
      <c r="G39" s="280"/>
      <c r="H39" s="288"/>
      <c r="I39" s="292"/>
      <c r="J39" s="288"/>
    </row>
    <row r="40" spans="1:11">
      <c r="A40" s="13"/>
      <c r="B40" s="293" t="s">
        <v>1370</v>
      </c>
      <c r="C40" s="294" t="s">
        <v>227</v>
      </c>
      <c r="D40" s="295" t="s">
        <v>399</v>
      </c>
      <c r="E40" s="294" t="s">
        <v>227</v>
      </c>
      <c r="F40" s="295" t="s">
        <v>1406</v>
      </c>
      <c r="G40" s="293" t="s">
        <v>227</v>
      </c>
      <c r="H40" s="295" t="s">
        <v>1407</v>
      </c>
      <c r="I40" s="294" t="s">
        <v>227</v>
      </c>
      <c r="J40" s="295" t="s">
        <v>1408</v>
      </c>
    </row>
    <row r="41" spans="1:11">
      <c r="A41" s="13"/>
      <c r="B41" s="293" t="s">
        <v>1374</v>
      </c>
      <c r="C41" s="288"/>
      <c r="D41" s="295" t="s">
        <v>1409</v>
      </c>
      <c r="E41" s="291"/>
      <c r="F41" s="295" t="s">
        <v>1410</v>
      </c>
      <c r="G41" s="292"/>
      <c r="H41" s="295" t="s">
        <v>1411</v>
      </c>
      <c r="I41" s="292"/>
      <c r="J41" s="295" t="s">
        <v>1412</v>
      </c>
    </row>
    <row r="42" spans="1:11">
      <c r="A42" s="13"/>
      <c r="B42" s="293" t="s">
        <v>1379</v>
      </c>
      <c r="C42" s="288"/>
      <c r="D42" s="295" t="s">
        <v>1413</v>
      </c>
      <c r="E42" s="288"/>
      <c r="F42" s="295" t="s">
        <v>1414</v>
      </c>
      <c r="G42" s="288"/>
      <c r="H42" s="295" t="s">
        <v>1415</v>
      </c>
      <c r="I42" s="288"/>
      <c r="J42" s="295" t="s">
        <v>1416</v>
      </c>
    </row>
    <row r="43" spans="1:11">
      <c r="A43" s="13"/>
      <c r="B43" s="293" t="s">
        <v>1384</v>
      </c>
      <c r="C43" s="288"/>
      <c r="D43" s="295" t="s">
        <v>1288</v>
      </c>
      <c r="E43" s="288"/>
      <c r="F43" s="295" t="s">
        <v>1417</v>
      </c>
      <c r="G43" s="288"/>
      <c r="H43" s="295" t="s">
        <v>1418</v>
      </c>
      <c r="I43" s="288"/>
      <c r="J43" s="295" t="s">
        <v>1419</v>
      </c>
    </row>
    <row r="44" spans="1:11">
      <c r="A44" s="13"/>
      <c r="B44" s="296"/>
      <c r="C44" s="298"/>
      <c r="D44" s="298"/>
      <c r="E44" s="298"/>
      <c r="F44" s="298"/>
      <c r="G44" s="298"/>
      <c r="H44" s="298"/>
      <c r="I44" s="298"/>
      <c r="J44" s="301"/>
      <c r="K44" s="301"/>
    </row>
    <row r="45" spans="1:11">
      <c r="A45" s="13"/>
      <c r="B45" s="143"/>
      <c r="C45" s="143"/>
      <c r="D45" s="143"/>
      <c r="E45" s="143"/>
      <c r="F45" s="143"/>
      <c r="G45" s="143"/>
      <c r="H45" s="143"/>
      <c r="I45" s="143"/>
      <c r="J45" s="143"/>
      <c r="K45" s="143"/>
    </row>
    <row r="46" spans="1:11">
      <c r="A46" s="13"/>
      <c r="B46" s="29"/>
      <c r="C46" s="29"/>
      <c r="D46" s="29"/>
      <c r="E46" s="29"/>
      <c r="F46" s="29"/>
      <c r="G46" s="29"/>
      <c r="H46" s="29"/>
      <c r="I46" s="29"/>
      <c r="J46" s="29"/>
      <c r="K46" s="29"/>
    </row>
    <row r="47" spans="1:11">
      <c r="A47" s="13"/>
      <c r="B47" s="33"/>
      <c r="C47" s="33"/>
      <c r="D47" s="33"/>
      <c r="E47" s="33"/>
      <c r="F47" s="33"/>
      <c r="G47" s="33"/>
      <c r="H47" s="33"/>
      <c r="I47" s="33"/>
      <c r="J47" s="33"/>
      <c r="K47" s="33"/>
    </row>
  </sheetData>
  <mergeCells count="17">
    <mergeCell ref="A1:A2"/>
    <mergeCell ref="B1:K1"/>
    <mergeCell ref="B2:K2"/>
    <mergeCell ref="B3:K3"/>
    <mergeCell ref="A4:A47"/>
    <mergeCell ref="B4:K4"/>
    <mergeCell ref="B24:K24"/>
    <mergeCell ref="B45:K45"/>
    <mergeCell ref="B46:K46"/>
    <mergeCell ref="B47:K47"/>
    <mergeCell ref="D6:J6"/>
    <mergeCell ref="D23:J23"/>
    <mergeCell ref="C26:I26"/>
    <mergeCell ref="J26:K26"/>
    <mergeCell ref="D27:J27"/>
    <mergeCell ref="C44:I44"/>
    <mergeCell ref="J44:K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8" t="s">
        <v>1</v>
      </c>
      <c r="C1" s="8"/>
    </row>
    <row r="2" spans="1:3" ht="30">
      <c r="A2" s="1" t="s">
        <v>27</v>
      </c>
      <c r="B2" s="1" t="s">
        <v>2</v>
      </c>
      <c r="C2" s="1" t="s">
        <v>28</v>
      </c>
    </row>
    <row r="3" spans="1:3" ht="30">
      <c r="A3" s="3" t="s">
        <v>114</v>
      </c>
      <c r="B3" s="4"/>
      <c r="C3" s="4"/>
    </row>
    <row r="4" spans="1:3">
      <c r="A4" s="2" t="s">
        <v>109</v>
      </c>
      <c r="B4" s="7">
        <v>240</v>
      </c>
      <c r="C4" s="7">
        <v>1484</v>
      </c>
    </row>
    <row r="5" spans="1:3">
      <c r="A5" s="3" t="s">
        <v>115</v>
      </c>
      <c r="B5" s="4"/>
      <c r="C5" s="4"/>
    </row>
    <row r="6" spans="1:3" ht="30">
      <c r="A6" s="2" t="s">
        <v>116</v>
      </c>
      <c r="B6" s="6">
        <v>1351</v>
      </c>
      <c r="C6" s="6">
        <v>-1971</v>
      </c>
    </row>
    <row r="7" spans="1:3">
      <c r="A7" s="2" t="s">
        <v>117</v>
      </c>
      <c r="B7" s="4">
        <v>-459</v>
      </c>
      <c r="C7" s="4">
        <v>670</v>
      </c>
    </row>
    <row r="8" spans="1:3" ht="30">
      <c r="A8" s="2" t="s">
        <v>118</v>
      </c>
      <c r="B8" s="4">
        <v>-2</v>
      </c>
      <c r="C8" s="4">
        <v>-99</v>
      </c>
    </row>
    <row r="9" spans="1:3">
      <c r="A9" s="2" t="s">
        <v>119</v>
      </c>
      <c r="B9" s="4">
        <v>1</v>
      </c>
      <c r="C9" s="4">
        <v>33</v>
      </c>
    </row>
    <row r="10" spans="1:3" ht="30">
      <c r="A10" s="2" t="s">
        <v>120</v>
      </c>
      <c r="B10" s="4">
        <v>891</v>
      </c>
      <c r="C10" s="6">
        <v>-1367</v>
      </c>
    </row>
    <row r="11" spans="1:3">
      <c r="A11" s="2" t="s">
        <v>121</v>
      </c>
      <c r="B11" s="7">
        <v>1131</v>
      </c>
      <c r="C11" s="7">
        <v>1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550</v>
      </c>
      <c r="B1" s="1" t="s">
        <v>1</v>
      </c>
    </row>
    <row r="2" spans="1:2">
      <c r="A2" s="1" t="s">
        <v>1551</v>
      </c>
      <c r="B2" s="1" t="s">
        <v>2</v>
      </c>
    </row>
    <row r="3" spans="1:2" ht="30">
      <c r="A3" s="3" t="s">
        <v>188</v>
      </c>
      <c r="B3" s="4"/>
    </row>
    <row r="4" spans="1:2">
      <c r="A4" s="2" t="s">
        <v>1552</v>
      </c>
      <c r="B4" s="302">
        <v>0.25</v>
      </c>
    </row>
    <row r="5" spans="1:2">
      <c r="A5" s="2" t="s">
        <v>1553</v>
      </c>
      <c r="B5" s="9">
        <v>1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1554</v>
      </c>
      <c r="B1" s="1" t="s">
        <v>1</v>
      </c>
    </row>
    <row r="2" spans="1:2">
      <c r="A2" s="8"/>
      <c r="B2" s="1" t="s">
        <v>2</v>
      </c>
    </row>
    <row r="3" spans="1:2">
      <c r="A3" s="2" t="s">
        <v>1555</v>
      </c>
      <c r="B3" s="4"/>
    </row>
    <row r="4" spans="1:2" ht="30">
      <c r="A4" s="3" t="s">
        <v>1556</v>
      </c>
      <c r="B4" s="4"/>
    </row>
    <row r="5" spans="1:2">
      <c r="A5" s="2" t="s">
        <v>206</v>
      </c>
      <c r="B5" s="4" t="s">
        <v>208</v>
      </c>
    </row>
    <row r="6" spans="1:2">
      <c r="A6" s="2" t="s">
        <v>1557</v>
      </c>
      <c r="B6" s="4"/>
    </row>
    <row r="7" spans="1:2" ht="30">
      <c r="A7" s="3" t="s">
        <v>1556</v>
      </c>
      <c r="B7" s="4"/>
    </row>
    <row r="8" spans="1:2">
      <c r="A8" s="2" t="s">
        <v>206</v>
      </c>
      <c r="B8" s="4" t="s">
        <v>210</v>
      </c>
    </row>
    <row r="9" spans="1:2">
      <c r="A9" s="2" t="s">
        <v>1558</v>
      </c>
      <c r="B9" s="4"/>
    </row>
    <row r="10" spans="1:2" ht="30">
      <c r="A10" s="3" t="s">
        <v>1556</v>
      </c>
      <c r="B10" s="4"/>
    </row>
    <row r="11" spans="1:2">
      <c r="A11" s="2" t="s">
        <v>206</v>
      </c>
      <c r="B11" s="4" t="s">
        <v>214</v>
      </c>
    </row>
    <row r="12" spans="1:2" ht="30">
      <c r="A12" s="2" t="s">
        <v>1559</v>
      </c>
      <c r="B12" s="4"/>
    </row>
    <row r="13" spans="1:2" ht="30">
      <c r="A13" s="3" t="s">
        <v>1556</v>
      </c>
      <c r="B13" s="4"/>
    </row>
    <row r="14" spans="1:2">
      <c r="A14" s="2" t="s">
        <v>206</v>
      </c>
      <c r="B14" s="4" t="s">
        <v>214</v>
      </c>
    </row>
    <row r="15" spans="1:2" ht="30">
      <c r="A15" s="2" t="s">
        <v>1560</v>
      </c>
      <c r="B15" s="4"/>
    </row>
    <row r="16" spans="1:2" ht="30">
      <c r="A16" s="3" t="s">
        <v>1556</v>
      </c>
      <c r="B16" s="4"/>
    </row>
    <row r="17" spans="1:2">
      <c r="A17" s="2" t="s">
        <v>206</v>
      </c>
      <c r="B17" s="4" t="s">
        <v>1561</v>
      </c>
    </row>
    <row r="18" spans="1:2" ht="30">
      <c r="A18" s="2" t="s">
        <v>1562</v>
      </c>
      <c r="B18" s="4"/>
    </row>
    <row r="19" spans="1:2" ht="30">
      <c r="A19" s="3" t="s">
        <v>1556</v>
      </c>
      <c r="B19" s="4"/>
    </row>
    <row r="20" spans="1:2">
      <c r="A20" s="2" t="s">
        <v>206</v>
      </c>
      <c r="B20" s="4" t="s">
        <v>1563</v>
      </c>
    </row>
    <row r="21" spans="1:2" ht="30">
      <c r="A21" s="2" t="s">
        <v>1564</v>
      </c>
      <c r="B21" s="4"/>
    </row>
    <row r="22" spans="1:2" ht="30">
      <c r="A22" s="3" t="s">
        <v>1556</v>
      </c>
      <c r="B22" s="4"/>
    </row>
    <row r="23" spans="1:2">
      <c r="A23" s="2" t="s">
        <v>206</v>
      </c>
      <c r="B23" s="4" t="s">
        <v>21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65</v>
      </c>
      <c r="B1" s="8" t="s">
        <v>1566</v>
      </c>
      <c r="C1" s="8"/>
      <c r="D1" s="8"/>
      <c r="E1" s="8"/>
      <c r="F1" s="8"/>
      <c r="G1" s="8"/>
      <c r="H1" s="8"/>
      <c r="I1" s="8"/>
      <c r="J1" s="8" t="s">
        <v>1</v>
      </c>
      <c r="K1" s="8"/>
    </row>
    <row r="2" spans="1:11" ht="30">
      <c r="A2" s="1" t="s">
        <v>73</v>
      </c>
      <c r="B2" s="1" t="s">
        <v>2</v>
      </c>
      <c r="C2" s="1" t="s">
        <v>1567</v>
      </c>
      <c r="D2" s="1" t="s">
        <v>3</v>
      </c>
      <c r="E2" s="1" t="s">
        <v>1568</v>
      </c>
      <c r="F2" s="1" t="s">
        <v>28</v>
      </c>
      <c r="G2" s="1" t="s">
        <v>1569</v>
      </c>
      <c r="H2" s="1" t="s">
        <v>1570</v>
      </c>
      <c r="I2" s="1" t="s">
        <v>1571</v>
      </c>
      <c r="J2" s="1" t="s">
        <v>2</v>
      </c>
      <c r="K2" s="1" t="s">
        <v>28</v>
      </c>
    </row>
    <row r="3" spans="1:11" ht="30">
      <c r="A3" s="3" t="s">
        <v>188</v>
      </c>
      <c r="B3" s="4"/>
      <c r="C3" s="4"/>
      <c r="D3" s="4"/>
      <c r="E3" s="4"/>
      <c r="F3" s="4"/>
      <c r="G3" s="4"/>
      <c r="H3" s="4"/>
      <c r="I3" s="4"/>
      <c r="J3" s="4"/>
      <c r="K3" s="4"/>
    </row>
    <row r="4" spans="1:11">
      <c r="A4" s="2" t="s">
        <v>132</v>
      </c>
      <c r="B4" s="7">
        <v>76</v>
      </c>
      <c r="C4" s="7">
        <v>393</v>
      </c>
      <c r="D4" s="7">
        <v>-157</v>
      </c>
      <c r="E4" s="7">
        <v>-72</v>
      </c>
      <c r="F4" s="7">
        <v>-55</v>
      </c>
      <c r="G4" s="7">
        <v>447</v>
      </c>
      <c r="H4" s="7">
        <v>945</v>
      </c>
      <c r="I4" s="7">
        <v>147</v>
      </c>
      <c r="J4" s="7">
        <v>240</v>
      </c>
      <c r="K4" s="7">
        <v>1484</v>
      </c>
    </row>
    <row r="5" spans="1:11">
      <c r="A5" s="2" t="s">
        <v>230</v>
      </c>
      <c r="B5" s="4"/>
      <c r="C5" s="4"/>
      <c r="D5" s="4"/>
      <c r="E5" s="4"/>
      <c r="F5" s="4"/>
      <c r="G5" s="4"/>
      <c r="H5" s="4"/>
      <c r="I5" s="4"/>
      <c r="J5" s="6">
        <v>22099926</v>
      </c>
      <c r="K5" s="6">
        <v>21870758</v>
      </c>
    </row>
    <row r="6" spans="1:11" ht="30">
      <c r="A6" s="2" t="s">
        <v>233</v>
      </c>
      <c r="B6" s="4"/>
      <c r="C6" s="4"/>
      <c r="D6" s="4"/>
      <c r="E6" s="4"/>
      <c r="F6" s="4"/>
      <c r="G6" s="4"/>
      <c r="H6" s="4"/>
      <c r="I6" s="4"/>
      <c r="J6" s="6">
        <v>22099926</v>
      </c>
      <c r="K6" s="6">
        <v>21870758</v>
      </c>
    </row>
    <row r="7" spans="1:11">
      <c r="A7" s="2" t="s">
        <v>1572</v>
      </c>
      <c r="B7" s="4"/>
      <c r="C7" s="4"/>
      <c r="D7" s="4"/>
      <c r="E7" s="4"/>
      <c r="F7" s="4"/>
      <c r="G7" s="4"/>
      <c r="H7" s="4"/>
      <c r="I7" s="4"/>
      <c r="J7" s="9">
        <v>0.01</v>
      </c>
      <c r="K7" s="9">
        <v>7.0000000000000007E-2</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73</v>
      </c>
      <c r="B1" s="8" t="s">
        <v>2</v>
      </c>
      <c r="C1" s="8" t="s">
        <v>28</v>
      </c>
    </row>
    <row r="2" spans="1:3">
      <c r="A2" s="1" t="s">
        <v>1551</v>
      </c>
      <c r="B2" s="8"/>
      <c r="C2" s="8"/>
    </row>
    <row r="3" spans="1:3" ht="30">
      <c r="A3" s="3" t="s">
        <v>251</v>
      </c>
      <c r="B3" s="4"/>
      <c r="C3" s="4"/>
    </row>
    <row r="4" spans="1:3">
      <c r="A4" s="2" t="s">
        <v>1574</v>
      </c>
      <c r="B4" s="9">
        <v>20.9</v>
      </c>
      <c r="C4" s="9">
        <v>3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75</v>
      </c>
      <c r="B1" s="8" t="s">
        <v>2</v>
      </c>
      <c r="C1" s="8" t="s">
        <v>28</v>
      </c>
    </row>
    <row r="2" spans="1:3" ht="30">
      <c r="A2" s="1" t="s">
        <v>27</v>
      </c>
      <c r="B2" s="8"/>
      <c r="C2" s="8"/>
    </row>
    <row r="3" spans="1:3" ht="30">
      <c r="A3" s="3" t="s">
        <v>1576</v>
      </c>
      <c r="B3" s="4"/>
      <c r="C3" s="4"/>
    </row>
    <row r="4" spans="1:3">
      <c r="A4" s="2" t="s">
        <v>1577</v>
      </c>
      <c r="B4" s="7">
        <v>100174</v>
      </c>
      <c r="C4" s="7">
        <v>80580</v>
      </c>
    </row>
    <row r="5" spans="1:3">
      <c r="A5" s="2" t="s">
        <v>1578</v>
      </c>
      <c r="B5" s="4">
        <v>476</v>
      </c>
      <c r="C5" s="4">
        <v>306</v>
      </c>
    </row>
    <row r="6" spans="1:3">
      <c r="A6" s="2" t="s">
        <v>1579</v>
      </c>
      <c r="B6" s="4">
        <v>581</v>
      </c>
      <c r="C6" s="6">
        <v>1760</v>
      </c>
    </row>
    <row r="7" spans="1:3">
      <c r="A7" s="2" t="s">
        <v>1580</v>
      </c>
      <c r="B7" s="6">
        <v>100069</v>
      </c>
      <c r="C7" s="6">
        <v>79126</v>
      </c>
    </row>
    <row r="8" spans="1:3">
      <c r="A8" s="2" t="s">
        <v>1581</v>
      </c>
      <c r="B8" s="4"/>
      <c r="C8" s="4"/>
    </row>
    <row r="9" spans="1:3" ht="30">
      <c r="A9" s="3" t="s">
        <v>1576</v>
      </c>
      <c r="B9" s="4"/>
      <c r="C9" s="4"/>
    </row>
    <row r="10" spans="1:3">
      <c r="A10" s="2" t="s">
        <v>1577</v>
      </c>
      <c r="B10" s="6">
        <v>43985</v>
      </c>
      <c r="C10" s="6">
        <v>39296</v>
      </c>
    </row>
    <row r="11" spans="1:3">
      <c r="A11" s="2" t="s">
        <v>1578</v>
      </c>
      <c r="B11" s="4">
        <v>332</v>
      </c>
      <c r="C11" s="4">
        <v>246</v>
      </c>
    </row>
    <row r="12" spans="1:3">
      <c r="A12" s="2" t="s">
        <v>1579</v>
      </c>
      <c r="B12" s="4">
        <v>247</v>
      </c>
      <c r="C12" s="4">
        <v>941</v>
      </c>
    </row>
    <row r="13" spans="1:3">
      <c r="A13" s="2" t="s">
        <v>1580</v>
      </c>
      <c r="B13" s="6">
        <v>44070</v>
      </c>
      <c r="C13" s="6">
        <v>38601</v>
      </c>
    </row>
    <row r="14" spans="1:3">
      <c r="A14" s="2" t="s">
        <v>1582</v>
      </c>
      <c r="B14" s="4"/>
      <c r="C14" s="4"/>
    </row>
    <row r="15" spans="1:3" ht="30">
      <c r="A15" s="3" t="s">
        <v>1576</v>
      </c>
      <c r="B15" s="4"/>
      <c r="C15" s="4"/>
    </row>
    <row r="16" spans="1:3">
      <c r="A16" s="2" t="s">
        <v>1577</v>
      </c>
      <c r="B16" s="4">
        <v>293</v>
      </c>
      <c r="C16" s="4"/>
    </row>
    <row r="17" spans="1:3">
      <c r="A17" s="2" t="s">
        <v>1579</v>
      </c>
      <c r="B17" s="4">
        <v>5</v>
      </c>
      <c r="C17" s="4"/>
    </row>
    <row r="18" spans="1:3">
      <c r="A18" s="2" t="s">
        <v>1580</v>
      </c>
      <c r="B18" s="4">
        <v>288</v>
      </c>
      <c r="C18" s="4"/>
    </row>
    <row r="19" spans="1:3">
      <c r="A19" s="2" t="s">
        <v>1583</v>
      </c>
      <c r="B19" s="4"/>
      <c r="C19" s="4"/>
    </row>
    <row r="20" spans="1:3" ht="30">
      <c r="A20" s="3" t="s">
        <v>1576</v>
      </c>
      <c r="B20" s="4"/>
      <c r="C20" s="4"/>
    </row>
    <row r="21" spans="1:3">
      <c r="A21" s="2" t="s">
        <v>1577</v>
      </c>
      <c r="B21" s="6">
        <v>55896</v>
      </c>
      <c r="C21" s="6">
        <v>41284</v>
      </c>
    </row>
    <row r="22" spans="1:3">
      <c r="A22" s="2" t="s">
        <v>1578</v>
      </c>
      <c r="B22" s="4">
        <v>144</v>
      </c>
      <c r="C22" s="4">
        <v>60</v>
      </c>
    </row>
    <row r="23" spans="1:3">
      <c r="A23" s="2" t="s">
        <v>1579</v>
      </c>
      <c r="B23" s="4">
        <v>329</v>
      </c>
      <c r="C23" s="4">
        <v>819</v>
      </c>
    </row>
    <row r="24" spans="1:3">
      <c r="A24" s="2" t="s">
        <v>1580</v>
      </c>
      <c r="B24" s="7">
        <v>55711</v>
      </c>
      <c r="C24" s="7">
        <v>405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8" t="s">
        <v>1</v>
      </c>
      <c r="C1" s="8"/>
    </row>
    <row r="2" spans="1:3" ht="30">
      <c r="A2" s="1" t="s">
        <v>27</v>
      </c>
      <c r="B2" s="1" t="s">
        <v>2</v>
      </c>
      <c r="C2" s="1" t="s">
        <v>28</v>
      </c>
    </row>
    <row r="3" spans="1:3">
      <c r="A3" s="1"/>
      <c r="B3" s="1" t="s">
        <v>1585</v>
      </c>
      <c r="C3" s="1" t="s">
        <v>1585</v>
      </c>
    </row>
    <row r="4" spans="1:3" ht="30">
      <c r="A4" s="3" t="s">
        <v>1576</v>
      </c>
      <c r="B4" s="4"/>
      <c r="C4" s="4"/>
    </row>
    <row r="5" spans="1:3">
      <c r="A5" s="2" t="s">
        <v>1586</v>
      </c>
      <c r="B5" s="7">
        <v>28779</v>
      </c>
      <c r="C5" s="7">
        <v>53551</v>
      </c>
    </row>
    <row r="6" spans="1:3">
      <c r="A6" s="2" t="s">
        <v>1587</v>
      </c>
      <c r="B6" s="4">
        <v>222</v>
      </c>
      <c r="C6" s="6">
        <v>1629</v>
      </c>
    </row>
    <row r="7" spans="1:3">
      <c r="A7" s="2" t="s">
        <v>1588</v>
      </c>
      <c r="B7" s="6">
        <v>24587</v>
      </c>
      <c r="C7" s="6">
        <v>5616</v>
      </c>
    </row>
    <row r="8" spans="1:3">
      <c r="A8" s="2" t="s">
        <v>1589</v>
      </c>
      <c r="B8" s="4">
        <v>359</v>
      </c>
      <c r="C8" s="4">
        <v>131</v>
      </c>
    </row>
    <row r="9" spans="1:3">
      <c r="A9" s="2" t="s">
        <v>1590</v>
      </c>
      <c r="B9" s="6">
        <v>53366</v>
      </c>
      <c r="C9" s="6">
        <v>59167</v>
      </c>
    </row>
    <row r="10" spans="1:3">
      <c r="A10" s="2" t="s">
        <v>1591</v>
      </c>
      <c r="B10" s="4">
        <v>581</v>
      </c>
      <c r="C10" s="6">
        <v>1760</v>
      </c>
    </row>
    <row r="11" spans="1:3" ht="30">
      <c r="A11" s="2" t="s">
        <v>1592</v>
      </c>
      <c r="B11" s="4">
        <v>84</v>
      </c>
      <c r="C11" s="4">
        <v>80</v>
      </c>
    </row>
    <row r="12" spans="1:3">
      <c r="A12" s="2" t="s">
        <v>1581</v>
      </c>
      <c r="B12" s="4"/>
      <c r="C12" s="4"/>
    </row>
    <row r="13" spans="1:3" ht="30">
      <c r="A13" s="3" t="s">
        <v>1576</v>
      </c>
      <c r="B13" s="4"/>
      <c r="C13" s="4"/>
    </row>
    <row r="14" spans="1:3">
      <c r="A14" s="2" t="s">
        <v>1586</v>
      </c>
      <c r="B14" s="6">
        <v>7408</v>
      </c>
      <c r="C14" s="6">
        <v>26090</v>
      </c>
    </row>
    <row r="15" spans="1:3">
      <c r="A15" s="2" t="s">
        <v>1587</v>
      </c>
      <c r="B15" s="4">
        <v>38</v>
      </c>
      <c r="C15" s="4">
        <v>936</v>
      </c>
    </row>
    <row r="16" spans="1:3">
      <c r="A16" s="2" t="s">
        <v>1588</v>
      </c>
      <c r="B16" s="6">
        <v>12965</v>
      </c>
      <c r="C16" s="4">
        <v>570</v>
      </c>
    </row>
    <row r="17" spans="1:3">
      <c r="A17" s="2" t="s">
        <v>1589</v>
      </c>
      <c r="B17" s="4">
        <v>209</v>
      </c>
      <c r="C17" s="4">
        <v>5</v>
      </c>
    </row>
    <row r="18" spans="1:3">
      <c r="A18" s="2" t="s">
        <v>1590</v>
      </c>
      <c r="B18" s="6">
        <v>20373</v>
      </c>
      <c r="C18" s="6">
        <v>26660</v>
      </c>
    </row>
    <row r="19" spans="1:3">
      <c r="A19" s="2" t="s">
        <v>1591</v>
      </c>
      <c r="B19" s="4">
        <v>247</v>
      </c>
      <c r="C19" s="4">
        <v>941</v>
      </c>
    </row>
    <row r="20" spans="1:3">
      <c r="A20" s="2" t="s">
        <v>1582</v>
      </c>
      <c r="B20" s="4"/>
      <c r="C20" s="4"/>
    </row>
    <row r="21" spans="1:3" ht="30">
      <c r="A21" s="3" t="s">
        <v>1576</v>
      </c>
      <c r="B21" s="4"/>
      <c r="C21" s="4"/>
    </row>
    <row r="22" spans="1:3">
      <c r="A22" s="2" t="s">
        <v>1586</v>
      </c>
      <c r="B22" s="4">
        <v>288</v>
      </c>
      <c r="C22" s="4"/>
    </row>
    <row r="23" spans="1:3">
      <c r="A23" s="2" t="s">
        <v>1587</v>
      </c>
      <c r="B23" s="4">
        <v>5</v>
      </c>
      <c r="C23" s="4"/>
    </row>
    <row r="24" spans="1:3">
      <c r="A24" s="2" t="s">
        <v>1590</v>
      </c>
      <c r="B24" s="4">
        <v>288</v>
      </c>
      <c r="C24" s="4"/>
    </row>
    <row r="25" spans="1:3">
      <c r="A25" s="2" t="s">
        <v>1591</v>
      </c>
      <c r="B25" s="4">
        <v>5</v>
      </c>
      <c r="C25" s="4"/>
    </row>
    <row r="26" spans="1:3">
      <c r="A26" s="2" t="s">
        <v>1583</v>
      </c>
      <c r="B26" s="4"/>
      <c r="C26" s="4"/>
    </row>
    <row r="27" spans="1:3" ht="30">
      <c r="A27" s="3" t="s">
        <v>1576</v>
      </c>
      <c r="B27" s="4"/>
      <c r="C27" s="4"/>
    </row>
    <row r="28" spans="1:3">
      <c r="A28" s="2" t="s">
        <v>1586</v>
      </c>
      <c r="B28" s="6">
        <v>21083</v>
      </c>
      <c r="C28" s="6">
        <v>27461</v>
      </c>
    </row>
    <row r="29" spans="1:3">
      <c r="A29" s="2" t="s">
        <v>1587</v>
      </c>
      <c r="B29" s="4">
        <v>179</v>
      </c>
      <c r="C29" s="4">
        <v>693</v>
      </c>
    </row>
    <row r="30" spans="1:3">
      <c r="A30" s="2" t="s">
        <v>1588</v>
      </c>
      <c r="B30" s="6">
        <v>11622</v>
      </c>
      <c r="C30" s="6">
        <v>5046</v>
      </c>
    </row>
    <row r="31" spans="1:3">
      <c r="A31" s="2" t="s">
        <v>1589</v>
      </c>
      <c r="B31" s="4">
        <v>150</v>
      </c>
      <c r="C31" s="4">
        <v>126</v>
      </c>
    </row>
    <row r="32" spans="1:3">
      <c r="A32" s="2" t="s">
        <v>1590</v>
      </c>
      <c r="B32" s="6">
        <v>32705</v>
      </c>
      <c r="C32" s="6">
        <v>32507</v>
      </c>
    </row>
    <row r="33" spans="1:3">
      <c r="A33" s="2" t="s">
        <v>1591</v>
      </c>
      <c r="B33" s="7">
        <v>329</v>
      </c>
      <c r="C33" s="7">
        <v>8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593</v>
      </c>
      <c r="B1" s="1" t="s">
        <v>1</v>
      </c>
      <c r="C1" s="1"/>
    </row>
    <row r="2" spans="1:3">
      <c r="A2" s="8"/>
      <c r="B2" s="1" t="s">
        <v>2</v>
      </c>
      <c r="C2" s="1" t="s">
        <v>28</v>
      </c>
    </row>
    <row r="3" spans="1:3">
      <c r="A3" s="3" t="s">
        <v>257</v>
      </c>
      <c r="B3" s="4"/>
      <c r="C3" s="4"/>
    </row>
    <row r="4" spans="1:3">
      <c r="A4" s="2" t="s">
        <v>1594</v>
      </c>
      <c r="B4" s="7">
        <v>190000</v>
      </c>
      <c r="C4" s="4"/>
    </row>
    <row r="5" spans="1:3" ht="30">
      <c r="A5" s="2" t="s">
        <v>1595</v>
      </c>
      <c r="B5" s="6">
        <v>2760000</v>
      </c>
      <c r="C5" s="4"/>
    </row>
    <row r="6" spans="1:3" ht="30">
      <c r="A6" s="2" t="s">
        <v>1596</v>
      </c>
      <c r="B6" s="6">
        <v>12758000</v>
      </c>
      <c r="C6" s="4"/>
    </row>
    <row r="7" spans="1:3">
      <c r="A7" s="2" t="s">
        <v>1597</v>
      </c>
      <c r="B7" s="6">
        <v>84466000</v>
      </c>
      <c r="C7" s="4"/>
    </row>
    <row r="8" spans="1:3">
      <c r="A8" s="2" t="s">
        <v>1598</v>
      </c>
      <c r="B8" s="6">
        <v>100174000</v>
      </c>
      <c r="C8" s="6">
        <v>80580000</v>
      </c>
    </row>
    <row r="9" spans="1:3">
      <c r="A9" s="2" t="s">
        <v>1599</v>
      </c>
      <c r="B9" s="6">
        <v>191000</v>
      </c>
      <c r="C9" s="4"/>
    </row>
    <row r="10" spans="1:3" ht="30">
      <c r="A10" s="2" t="s">
        <v>1600</v>
      </c>
      <c r="B10" s="6">
        <v>2776000</v>
      </c>
      <c r="C10" s="4"/>
    </row>
    <row r="11" spans="1:3" ht="30">
      <c r="A11" s="2" t="s">
        <v>1601</v>
      </c>
      <c r="B11" s="6">
        <v>12788000</v>
      </c>
      <c r="C11" s="4"/>
    </row>
    <row r="12" spans="1:3">
      <c r="A12" s="2" t="s">
        <v>1602</v>
      </c>
      <c r="B12" s="6">
        <v>84314000</v>
      </c>
      <c r="C12" s="4"/>
    </row>
    <row r="13" spans="1:3">
      <c r="A13" s="2" t="s">
        <v>1580</v>
      </c>
      <c r="B13" s="6">
        <v>100069000</v>
      </c>
      <c r="C13" s="6">
        <v>79126000</v>
      </c>
    </row>
    <row r="14" spans="1:3" ht="30">
      <c r="A14" s="2" t="s">
        <v>1603</v>
      </c>
      <c r="B14" s="302">
        <v>1.6E-2</v>
      </c>
      <c r="C14" s="4"/>
    </row>
    <row r="15" spans="1:3" ht="30">
      <c r="A15" s="2" t="s">
        <v>1604</v>
      </c>
      <c r="B15" s="302">
        <v>1.43E-2</v>
      </c>
      <c r="C15" s="4"/>
    </row>
    <row r="16" spans="1:3" ht="30">
      <c r="A16" s="2" t="s">
        <v>1605</v>
      </c>
      <c r="B16" s="302">
        <v>1.5100000000000001E-2</v>
      </c>
      <c r="C16" s="4"/>
    </row>
    <row r="17" spans="1:3" ht="30">
      <c r="A17" s="2" t="s">
        <v>1606</v>
      </c>
      <c r="B17" s="302">
        <v>1.9E-2</v>
      </c>
      <c r="C17" s="4"/>
    </row>
    <row r="18" spans="1:3">
      <c r="A18" s="2" t="s">
        <v>1607</v>
      </c>
      <c r="B18" s="302">
        <v>1.83E-2</v>
      </c>
      <c r="C18" s="4"/>
    </row>
    <row r="19" spans="1:3">
      <c r="A19" s="2" t="s">
        <v>1608</v>
      </c>
      <c r="B19" s="6">
        <v>17500000</v>
      </c>
      <c r="C19" s="6">
        <v>17000000</v>
      </c>
    </row>
    <row r="20" spans="1:3" ht="30">
      <c r="A20" s="2" t="s">
        <v>1609</v>
      </c>
      <c r="B20" s="7">
        <v>2400000</v>
      </c>
      <c r="C20" s="7">
        <v>27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610</v>
      </c>
      <c r="B1" s="8" t="s">
        <v>2</v>
      </c>
      <c r="C1" s="8" t="s">
        <v>1567</v>
      </c>
      <c r="D1" s="8" t="s">
        <v>3</v>
      </c>
      <c r="E1" s="8" t="s">
        <v>1568</v>
      </c>
      <c r="F1" s="8" t="s">
        <v>28</v>
      </c>
      <c r="G1" s="8" t="s">
        <v>1569</v>
      </c>
      <c r="H1" s="8" t="s">
        <v>1570</v>
      </c>
      <c r="I1" s="8" t="s">
        <v>1571</v>
      </c>
    </row>
    <row r="2" spans="1:9" ht="30">
      <c r="A2" s="1" t="s">
        <v>27</v>
      </c>
      <c r="B2" s="8"/>
      <c r="C2" s="8"/>
      <c r="D2" s="8"/>
      <c r="E2" s="8"/>
      <c r="F2" s="8"/>
      <c r="G2" s="8"/>
      <c r="H2" s="8"/>
      <c r="I2" s="8"/>
    </row>
    <row r="3" spans="1:9">
      <c r="A3" s="3" t="s">
        <v>1611</v>
      </c>
      <c r="B3" s="4"/>
      <c r="C3" s="4"/>
      <c r="D3" s="4"/>
      <c r="E3" s="4"/>
      <c r="F3" s="4"/>
      <c r="G3" s="4"/>
      <c r="H3" s="4"/>
      <c r="I3" s="4"/>
    </row>
    <row r="4" spans="1:9">
      <c r="A4" s="2" t="s">
        <v>1370</v>
      </c>
      <c r="B4" s="7">
        <v>457549</v>
      </c>
      <c r="C4" s="7">
        <v>463942</v>
      </c>
      <c r="D4" s="7">
        <v>471646</v>
      </c>
      <c r="E4" s="7">
        <v>482746</v>
      </c>
      <c r="F4" s="7">
        <v>493023</v>
      </c>
      <c r="G4" s="7">
        <v>500974</v>
      </c>
      <c r="H4" s="7">
        <v>510028</v>
      </c>
      <c r="I4" s="7">
        <v>511376</v>
      </c>
    </row>
    <row r="5" spans="1:9">
      <c r="A5" s="2" t="s">
        <v>1612</v>
      </c>
      <c r="B5" s="4"/>
      <c r="C5" s="4"/>
      <c r="D5" s="4"/>
      <c r="E5" s="4"/>
      <c r="F5" s="4"/>
      <c r="G5" s="4"/>
      <c r="H5" s="4"/>
      <c r="I5" s="4"/>
    </row>
    <row r="6" spans="1:9">
      <c r="A6" s="3" t="s">
        <v>1611</v>
      </c>
      <c r="B6" s="4"/>
      <c r="C6" s="4"/>
      <c r="D6" s="4"/>
      <c r="E6" s="4"/>
      <c r="F6" s="4"/>
      <c r="G6" s="4"/>
      <c r="H6" s="4"/>
      <c r="I6" s="4"/>
    </row>
    <row r="7" spans="1:9">
      <c r="A7" s="2" t="s">
        <v>1370</v>
      </c>
      <c r="B7" s="6">
        <v>21807</v>
      </c>
      <c r="C7" s="4"/>
      <c r="D7" s="4"/>
      <c r="E7" s="4"/>
      <c r="F7" s="6">
        <v>24955</v>
      </c>
      <c r="G7" s="4"/>
      <c r="H7" s="4"/>
      <c r="I7" s="4"/>
    </row>
    <row r="8" spans="1:9">
      <c r="A8" s="2" t="s">
        <v>1613</v>
      </c>
      <c r="B8" s="4"/>
      <c r="C8" s="4"/>
      <c r="D8" s="4"/>
      <c r="E8" s="4"/>
      <c r="F8" s="4"/>
      <c r="G8" s="4"/>
      <c r="H8" s="4"/>
      <c r="I8" s="4"/>
    </row>
    <row r="9" spans="1:9">
      <c r="A9" s="3" t="s">
        <v>1611</v>
      </c>
      <c r="B9" s="4"/>
      <c r="C9" s="4"/>
      <c r="D9" s="4"/>
      <c r="E9" s="4"/>
      <c r="F9" s="4"/>
      <c r="G9" s="4"/>
      <c r="H9" s="4"/>
      <c r="I9" s="4"/>
    </row>
    <row r="10" spans="1:9">
      <c r="A10" s="2" t="s">
        <v>1370</v>
      </c>
      <c r="B10" s="6">
        <v>3117</v>
      </c>
      <c r="C10" s="4"/>
      <c r="D10" s="4"/>
      <c r="E10" s="4"/>
      <c r="F10" s="6">
        <v>3718</v>
      </c>
      <c r="G10" s="4"/>
      <c r="H10" s="4"/>
      <c r="I10" s="4"/>
    </row>
    <row r="11" spans="1:9">
      <c r="A11" s="2" t="s">
        <v>1614</v>
      </c>
      <c r="B11" s="4"/>
      <c r="C11" s="4"/>
      <c r="D11" s="4"/>
      <c r="E11" s="4"/>
      <c r="F11" s="4"/>
      <c r="G11" s="4"/>
      <c r="H11" s="4"/>
      <c r="I11" s="4"/>
    </row>
    <row r="12" spans="1:9">
      <c r="A12" s="3" t="s">
        <v>1611</v>
      </c>
      <c r="B12" s="4"/>
      <c r="C12" s="4"/>
      <c r="D12" s="4"/>
      <c r="E12" s="4"/>
      <c r="F12" s="4"/>
      <c r="G12" s="4"/>
      <c r="H12" s="4"/>
      <c r="I12" s="4"/>
    </row>
    <row r="13" spans="1:9">
      <c r="A13" s="2" t="s">
        <v>1370</v>
      </c>
      <c r="B13" s="6">
        <v>25828</v>
      </c>
      <c r="C13" s="4"/>
      <c r="D13" s="4"/>
      <c r="E13" s="4"/>
      <c r="F13" s="6">
        <v>26055</v>
      </c>
      <c r="G13" s="4"/>
      <c r="H13" s="4"/>
      <c r="I13" s="4"/>
    </row>
    <row r="14" spans="1:9">
      <c r="A14" s="2" t="s">
        <v>1615</v>
      </c>
      <c r="B14" s="4"/>
      <c r="C14" s="4"/>
      <c r="D14" s="4"/>
      <c r="E14" s="4"/>
      <c r="F14" s="4"/>
      <c r="G14" s="4"/>
      <c r="H14" s="4"/>
      <c r="I14" s="4"/>
    </row>
    <row r="15" spans="1:9">
      <c r="A15" s="3" t="s">
        <v>1611</v>
      </c>
      <c r="B15" s="4"/>
      <c r="C15" s="4"/>
      <c r="D15" s="4"/>
      <c r="E15" s="4"/>
      <c r="F15" s="4"/>
      <c r="G15" s="4"/>
      <c r="H15" s="4"/>
      <c r="I15" s="4"/>
    </row>
    <row r="16" spans="1:9">
      <c r="A16" s="2" t="s">
        <v>1370</v>
      </c>
      <c r="B16" s="4">
        <v>97</v>
      </c>
      <c r="C16" s="4"/>
      <c r="D16" s="4"/>
      <c r="E16" s="4"/>
      <c r="F16" s="4">
        <v>139</v>
      </c>
      <c r="G16" s="4"/>
      <c r="H16" s="4"/>
      <c r="I16" s="4"/>
    </row>
    <row r="17" spans="1:9">
      <c r="A17" s="2" t="s">
        <v>1616</v>
      </c>
      <c r="B17" s="4"/>
      <c r="C17" s="4"/>
      <c r="D17" s="4"/>
      <c r="E17" s="4"/>
      <c r="F17" s="4"/>
      <c r="G17" s="4"/>
      <c r="H17" s="4"/>
      <c r="I17" s="4"/>
    </row>
    <row r="18" spans="1:9">
      <c r="A18" s="3" t="s">
        <v>1611</v>
      </c>
      <c r="B18" s="4"/>
      <c r="C18" s="4"/>
      <c r="D18" s="4"/>
      <c r="E18" s="4"/>
      <c r="F18" s="4"/>
      <c r="G18" s="4"/>
      <c r="H18" s="4"/>
      <c r="I18" s="4"/>
    </row>
    <row r="19" spans="1:9">
      <c r="A19" s="2" t="s">
        <v>1370</v>
      </c>
      <c r="B19" s="6">
        <v>406700</v>
      </c>
      <c r="C19" s="4"/>
      <c r="D19" s="4"/>
      <c r="E19" s="4"/>
      <c r="F19" s="6">
        <v>438156</v>
      </c>
      <c r="G19" s="4"/>
      <c r="H19" s="4"/>
      <c r="I19" s="4"/>
    </row>
    <row r="20" spans="1:9" ht="30">
      <c r="A20" s="2" t="s">
        <v>1617</v>
      </c>
      <c r="B20" s="4"/>
      <c r="C20" s="4"/>
      <c r="D20" s="4"/>
      <c r="E20" s="4"/>
      <c r="F20" s="4"/>
      <c r="G20" s="4"/>
      <c r="H20" s="4"/>
      <c r="I20" s="4"/>
    </row>
    <row r="21" spans="1:9">
      <c r="A21" s="3" t="s">
        <v>1611</v>
      </c>
      <c r="B21" s="4"/>
      <c r="C21" s="4"/>
      <c r="D21" s="4"/>
      <c r="E21" s="4"/>
      <c r="F21" s="4"/>
      <c r="G21" s="4"/>
      <c r="H21" s="4"/>
      <c r="I21" s="4"/>
    </row>
    <row r="22" spans="1:9">
      <c r="A22" s="2" t="s">
        <v>1370</v>
      </c>
      <c r="B22" s="6">
        <v>108062</v>
      </c>
      <c r="C22" s="4"/>
      <c r="D22" s="4"/>
      <c r="E22" s="4"/>
      <c r="F22" s="6">
        <v>126174</v>
      </c>
      <c r="G22" s="4"/>
      <c r="H22" s="4"/>
      <c r="I22" s="4"/>
    </row>
    <row r="23" spans="1:9" ht="30">
      <c r="A23" s="2" t="s">
        <v>1618</v>
      </c>
      <c r="B23" s="4"/>
      <c r="C23" s="4"/>
      <c r="D23" s="4"/>
      <c r="E23" s="4"/>
      <c r="F23" s="4"/>
      <c r="G23" s="4"/>
      <c r="H23" s="4"/>
      <c r="I23" s="4"/>
    </row>
    <row r="24" spans="1:9">
      <c r="A24" s="3" t="s">
        <v>1611</v>
      </c>
      <c r="B24" s="4"/>
      <c r="C24" s="4"/>
      <c r="D24" s="4"/>
      <c r="E24" s="4"/>
      <c r="F24" s="4"/>
      <c r="G24" s="4"/>
      <c r="H24" s="4"/>
      <c r="I24" s="4"/>
    </row>
    <row r="25" spans="1:9">
      <c r="A25" s="2" t="s">
        <v>1370</v>
      </c>
      <c r="B25" s="6">
        <v>15439</v>
      </c>
      <c r="C25" s="4"/>
      <c r="D25" s="4"/>
      <c r="E25" s="4"/>
      <c r="F25" s="6">
        <v>22421</v>
      </c>
      <c r="G25" s="4"/>
      <c r="H25" s="4"/>
      <c r="I25" s="4"/>
    </row>
    <row r="26" spans="1:9" ht="30">
      <c r="A26" s="2" t="s">
        <v>1619</v>
      </c>
      <c r="B26" s="4"/>
      <c r="C26" s="4"/>
      <c r="D26" s="4"/>
      <c r="E26" s="4"/>
      <c r="F26" s="4"/>
      <c r="G26" s="4"/>
      <c r="H26" s="4"/>
      <c r="I26" s="4"/>
    </row>
    <row r="27" spans="1:9">
      <c r="A27" s="3" t="s">
        <v>1611</v>
      </c>
      <c r="B27" s="4"/>
      <c r="C27" s="4"/>
      <c r="D27" s="4"/>
      <c r="E27" s="4"/>
      <c r="F27" s="4"/>
      <c r="G27" s="4"/>
      <c r="H27" s="4"/>
      <c r="I27" s="4"/>
    </row>
    <row r="28" spans="1:9">
      <c r="A28" s="2" t="s">
        <v>1370</v>
      </c>
      <c r="B28" s="6">
        <v>243538</v>
      </c>
      <c r="C28" s="4"/>
      <c r="D28" s="4"/>
      <c r="E28" s="4"/>
      <c r="F28" s="6">
        <v>249187</v>
      </c>
      <c r="G28" s="4"/>
      <c r="H28" s="4"/>
      <c r="I28" s="4"/>
    </row>
    <row r="29" spans="1:9" ht="30">
      <c r="A29" s="2" t="s">
        <v>1620</v>
      </c>
      <c r="B29" s="4"/>
      <c r="C29" s="4"/>
      <c r="D29" s="4"/>
      <c r="E29" s="4"/>
      <c r="F29" s="4"/>
      <c r="G29" s="4"/>
      <c r="H29" s="4"/>
      <c r="I29" s="4"/>
    </row>
    <row r="30" spans="1:9">
      <c r="A30" s="3" t="s">
        <v>1611</v>
      </c>
      <c r="B30" s="4"/>
      <c r="C30" s="4"/>
      <c r="D30" s="4"/>
      <c r="E30" s="4"/>
      <c r="F30" s="4"/>
      <c r="G30" s="4"/>
      <c r="H30" s="4"/>
      <c r="I30" s="4"/>
    </row>
    <row r="31" spans="1:9">
      <c r="A31" s="2" t="s">
        <v>1370</v>
      </c>
      <c r="B31" s="6">
        <v>14409</v>
      </c>
      <c r="C31" s="4"/>
      <c r="D31" s="4"/>
      <c r="E31" s="4"/>
      <c r="F31" s="6">
        <v>11482</v>
      </c>
      <c r="G31" s="4"/>
      <c r="H31" s="4"/>
      <c r="I31" s="4"/>
    </row>
    <row r="32" spans="1:9" ht="30">
      <c r="A32" s="2" t="s">
        <v>1621</v>
      </c>
      <c r="B32" s="4"/>
      <c r="C32" s="4"/>
      <c r="D32" s="4"/>
      <c r="E32" s="4"/>
      <c r="F32" s="4"/>
      <c r="G32" s="4"/>
      <c r="H32" s="4"/>
      <c r="I32" s="4"/>
    </row>
    <row r="33" spans="1:9">
      <c r="A33" s="3" t="s">
        <v>1611</v>
      </c>
      <c r="B33" s="4"/>
      <c r="C33" s="4"/>
      <c r="D33" s="4"/>
      <c r="E33" s="4"/>
      <c r="F33" s="4"/>
      <c r="G33" s="4"/>
      <c r="H33" s="4"/>
      <c r="I33" s="4"/>
    </row>
    <row r="34" spans="1:9">
      <c r="A34" s="2" t="s">
        <v>1370</v>
      </c>
      <c r="B34" s="7">
        <v>25252</v>
      </c>
      <c r="C34" s="4"/>
      <c r="D34" s="4"/>
      <c r="E34" s="4"/>
      <c r="F34" s="7">
        <v>28892</v>
      </c>
      <c r="G34" s="4"/>
      <c r="H34" s="4"/>
      <c r="I3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1622</v>
      </c>
      <c r="B1" s="8" t="s">
        <v>1</v>
      </c>
      <c r="C1" s="8"/>
    </row>
    <row r="2" spans="1:3">
      <c r="A2" s="8"/>
      <c r="B2" s="1" t="s">
        <v>2</v>
      </c>
      <c r="C2" s="8" t="s">
        <v>28</v>
      </c>
    </row>
    <row r="3" spans="1:3">
      <c r="A3" s="8"/>
      <c r="B3" s="1" t="s">
        <v>1623</v>
      </c>
      <c r="C3" s="8"/>
    </row>
    <row r="4" spans="1:3">
      <c r="A4" s="3" t="s">
        <v>1611</v>
      </c>
      <c r="B4" s="4"/>
      <c r="C4" s="4"/>
    </row>
    <row r="5" spans="1:3" ht="30">
      <c r="A5" s="2" t="s">
        <v>418</v>
      </c>
      <c r="B5" s="7">
        <v>21861000</v>
      </c>
      <c r="C5" s="7">
        <v>28307000</v>
      </c>
    </row>
    <row r="6" spans="1:3" ht="30">
      <c r="A6" s="2" t="s">
        <v>1624</v>
      </c>
      <c r="B6" s="6">
        <v>386000</v>
      </c>
      <c r="C6" s="6">
        <v>969000</v>
      </c>
    </row>
    <row r="7" spans="1:3">
      <c r="A7" s="2" t="s">
        <v>1625</v>
      </c>
      <c r="B7" s="4">
        <v>3</v>
      </c>
      <c r="C7" s="4"/>
    </row>
    <row r="8" spans="1:3">
      <c r="A8" s="2" t="s">
        <v>1626</v>
      </c>
      <c r="B8" s="6">
        <v>5500000</v>
      </c>
      <c r="C8" s="4"/>
    </row>
    <row r="9" spans="1:3">
      <c r="A9" s="2" t="s">
        <v>1627</v>
      </c>
      <c r="B9" s="6">
        <v>1000000</v>
      </c>
      <c r="C9" s="4"/>
    </row>
    <row r="10" spans="1:3">
      <c r="A10" s="2" t="s">
        <v>1612</v>
      </c>
      <c r="B10" s="4"/>
      <c r="C10" s="4"/>
    </row>
    <row r="11" spans="1:3">
      <c r="A11" s="3" t="s">
        <v>1611</v>
      </c>
      <c r="B11" s="4"/>
      <c r="C11" s="4"/>
    </row>
    <row r="12" spans="1:3" ht="30">
      <c r="A12" s="2" t="s">
        <v>418</v>
      </c>
      <c r="B12" s="6">
        <v>554000</v>
      </c>
      <c r="C12" s="6">
        <v>947000</v>
      </c>
    </row>
    <row r="13" spans="1:3">
      <c r="A13" s="2" t="s">
        <v>1613</v>
      </c>
      <c r="B13" s="4"/>
      <c r="C13" s="4"/>
    </row>
    <row r="14" spans="1:3">
      <c r="A14" s="3" t="s">
        <v>1611</v>
      </c>
      <c r="B14" s="4"/>
      <c r="C14" s="4"/>
    </row>
    <row r="15" spans="1:3" ht="30">
      <c r="A15" s="2" t="s">
        <v>418</v>
      </c>
      <c r="B15" s="6">
        <v>18000</v>
      </c>
      <c r="C15" s="6">
        <v>45000</v>
      </c>
    </row>
    <row r="16" spans="1:3">
      <c r="A16" s="2" t="s">
        <v>1614</v>
      </c>
      <c r="B16" s="4"/>
      <c r="C16" s="4"/>
    </row>
    <row r="17" spans="1:3">
      <c r="A17" s="3" t="s">
        <v>1611</v>
      </c>
      <c r="B17" s="4"/>
      <c r="C17" s="4"/>
    </row>
    <row r="18" spans="1:3" ht="30">
      <c r="A18" s="2" t="s">
        <v>418</v>
      </c>
      <c r="B18" s="6">
        <v>46000</v>
      </c>
      <c r="C18" s="6">
        <v>104000</v>
      </c>
    </row>
    <row r="19" spans="1:3">
      <c r="A19" s="2" t="s">
        <v>1615</v>
      </c>
      <c r="B19" s="4"/>
      <c r="C19" s="4"/>
    </row>
    <row r="20" spans="1:3">
      <c r="A20" s="3" t="s">
        <v>1611</v>
      </c>
      <c r="B20" s="4"/>
      <c r="C20" s="4"/>
    </row>
    <row r="21" spans="1:3" ht="30">
      <c r="A21" s="2" t="s">
        <v>418</v>
      </c>
      <c r="B21" s="4" t="s">
        <v>179</v>
      </c>
      <c r="C21" s="4" t="s">
        <v>179</v>
      </c>
    </row>
    <row r="22" spans="1:3">
      <c r="A22" s="2" t="s">
        <v>1616</v>
      </c>
      <c r="B22" s="4"/>
      <c r="C22" s="4"/>
    </row>
    <row r="23" spans="1:3">
      <c r="A23" s="3" t="s">
        <v>1611</v>
      </c>
      <c r="B23" s="4"/>
      <c r="C23" s="4"/>
    </row>
    <row r="24" spans="1:3" ht="30">
      <c r="A24" s="2" t="s">
        <v>418</v>
      </c>
      <c r="B24" s="6">
        <v>21243000</v>
      </c>
      <c r="C24" s="6">
        <v>27211000</v>
      </c>
    </row>
    <row r="25" spans="1:3" ht="30">
      <c r="A25" s="2" t="s">
        <v>1617</v>
      </c>
      <c r="B25" s="4"/>
      <c r="C25" s="4"/>
    </row>
    <row r="26" spans="1:3">
      <c r="A26" s="3" t="s">
        <v>1611</v>
      </c>
      <c r="B26" s="4"/>
      <c r="C26" s="4"/>
    </row>
    <row r="27" spans="1:3" ht="30">
      <c r="A27" s="2" t="s">
        <v>418</v>
      </c>
      <c r="B27" s="6">
        <v>6222000</v>
      </c>
      <c r="C27" s="6">
        <v>16098000</v>
      </c>
    </row>
    <row r="28" spans="1:3" ht="30">
      <c r="A28" s="2" t="s">
        <v>1618</v>
      </c>
      <c r="B28" s="4"/>
      <c r="C28" s="4"/>
    </row>
    <row r="29" spans="1:3">
      <c r="A29" s="3" t="s">
        <v>1611</v>
      </c>
      <c r="B29" s="4"/>
      <c r="C29" s="4"/>
    </row>
    <row r="30" spans="1:3" ht="30">
      <c r="A30" s="2" t="s">
        <v>418</v>
      </c>
      <c r="B30" s="6">
        <v>332000</v>
      </c>
      <c r="C30" s="6">
        <v>775000</v>
      </c>
    </row>
    <row r="31" spans="1:3" ht="30">
      <c r="A31" s="2" t="s">
        <v>1619</v>
      </c>
      <c r="B31" s="4"/>
      <c r="C31" s="4"/>
    </row>
    <row r="32" spans="1:3">
      <c r="A32" s="3" t="s">
        <v>1611</v>
      </c>
      <c r="B32" s="4"/>
      <c r="C32" s="4"/>
    </row>
    <row r="33" spans="1:3" ht="30">
      <c r="A33" s="2" t="s">
        <v>418</v>
      </c>
      <c r="B33" s="6">
        <v>8589000</v>
      </c>
      <c r="C33" s="6">
        <v>4852000</v>
      </c>
    </row>
    <row r="34" spans="1:3" ht="30">
      <c r="A34" s="2" t="s">
        <v>1620</v>
      </c>
      <c r="B34" s="4"/>
      <c r="C34" s="4"/>
    </row>
    <row r="35" spans="1:3">
      <c r="A35" s="3" t="s">
        <v>1611</v>
      </c>
      <c r="B35" s="4"/>
      <c r="C35" s="4"/>
    </row>
    <row r="36" spans="1:3" ht="30">
      <c r="A36" s="2" t="s">
        <v>418</v>
      </c>
      <c r="B36" s="6">
        <v>118000</v>
      </c>
      <c r="C36" s="6">
        <v>171000</v>
      </c>
    </row>
    <row r="37" spans="1:3" ht="30">
      <c r="A37" s="2" t="s">
        <v>1621</v>
      </c>
      <c r="B37" s="4"/>
      <c r="C37" s="4"/>
    </row>
    <row r="38" spans="1:3">
      <c r="A38" s="3" t="s">
        <v>1611</v>
      </c>
      <c r="B38" s="4"/>
      <c r="C38" s="4"/>
    </row>
    <row r="39" spans="1:3" ht="30">
      <c r="A39" s="2" t="s">
        <v>418</v>
      </c>
      <c r="B39" s="7">
        <v>5982000</v>
      </c>
      <c r="C39" s="7">
        <v>5315000</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1628</v>
      </c>
      <c r="B1" s="8" t="s">
        <v>1</v>
      </c>
      <c r="C1" s="8"/>
    </row>
    <row r="2" spans="1:3" ht="30">
      <c r="A2" s="1" t="s">
        <v>27</v>
      </c>
      <c r="B2" s="1" t="s">
        <v>2</v>
      </c>
      <c r="C2" s="1" t="s">
        <v>28</v>
      </c>
    </row>
    <row r="3" spans="1:3">
      <c r="A3" s="3" t="s">
        <v>1611</v>
      </c>
      <c r="B3" s="4"/>
      <c r="C3" s="4"/>
    </row>
    <row r="4" spans="1:3">
      <c r="A4" s="2" t="s">
        <v>1629</v>
      </c>
      <c r="B4" s="7">
        <v>33471</v>
      </c>
      <c r="C4" s="7">
        <v>50944</v>
      </c>
    </row>
    <row r="5" spans="1:3">
      <c r="A5" s="2" t="s">
        <v>1630</v>
      </c>
      <c r="B5" s="4">
        <v>795</v>
      </c>
      <c r="C5" s="6">
        <v>1499</v>
      </c>
    </row>
    <row r="6" spans="1:3">
      <c r="A6" s="2" t="s">
        <v>851</v>
      </c>
      <c r="B6" s="6">
        <v>22780</v>
      </c>
      <c r="C6" s="6">
        <v>41176</v>
      </c>
    </row>
    <row r="7" spans="1:3">
      <c r="A7" s="2" t="s">
        <v>428</v>
      </c>
      <c r="B7" s="6">
        <v>26118</v>
      </c>
      <c r="C7" s="6">
        <v>45125</v>
      </c>
    </row>
    <row r="8" spans="1:3">
      <c r="A8" s="2" t="s">
        <v>1631</v>
      </c>
      <c r="B8" s="6">
        <v>2331</v>
      </c>
      <c r="C8" s="6">
        <v>4206</v>
      </c>
    </row>
    <row r="9" spans="1:3" ht="30">
      <c r="A9" s="2" t="s">
        <v>1632</v>
      </c>
      <c r="B9" s="4"/>
      <c r="C9" s="4"/>
    </row>
    <row r="10" spans="1:3">
      <c r="A10" s="3" t="s">
        <v>1611</v>
      </c>
      <c r="B10" s="4"/>
      <c r="C10" s="4"/>
    </row>
    <row r="11" spans="1:3">
      <c r="A11" s="2" t="s">
        <v>1629</v>
      </c>
      <c r="B11" s="4">
        <v>421</v>
      </c>
      <c r="C11" s="4">
        <v>717</v>
      </c>
    </row>
    <row r="12" spans="1:3">
      <c r="A12" s="2" t="s">
        <v>1630</v>
      </c>
      <c r="B12" s="4"/>
      <c r="C12" s="4">
        <v>7</v>
      </c>
    </row>
    <row r="13" spans="1:3">
      <c r="A13" s="2" t="s">
        <v>851</v>
      </c>
      <c r="B13" s="4">
        <v>548</v>
      </c>
      <c r="C13" s="4">
        <v>315</v>
      </c>
    </row>
    <row r="14" spans="1:3">
      <c r="A14" s="2" t="s">
        <v>428</v>
      </c>
      <c r="B14" s="4">
        <v>674</v>
      </c>
      <c r="C14" s="4">
        <v>423</v>
      </c>
    </row>
    <row r="15" spans="1:3" ht="30">
      <c r="A15" s="2" t="s">
        <v>1633</v>
      </c>
      <c r="B15" s="4"/>
      <c r="C15" s="4"/>
    </row>
    <row r="16" spans="1:3">
      <c r="A16" s="3" t="s">
        <v>1611</v>
      </c>
      <c r="B16" s="4"/>
      <c r="C16" s="4"/>
    </row>
    <row r="17" spans="1:3">
      <c r="A17" s="2" t="s">
        <v>1629</v>
      </c>
      <c r="B17" s="4">
        <v>62</v>
      </c>
      <c r="C17" s="4">
        <v>71</v>
      </c>
    </row>
    <row r="18" spans="1:3">
      <c r="A18" s="2" t="s">
        <v>1630</v>
      </c>
      <c r="B18" s="4">
        <v>4</v>
      </c>
      <c r="C18" s="4">
        <v>6</v>
      </c>
    </row>
    <row r="19" spans="1:3">
      <c r="A19" s="2" t="s">
        <v>851</v>
      </c>
      <c r="B19" s="4">
        <v>52</v>
      </c>
      <c r="C19" s="4">
        <v>60</v>
      </c>
    </row>
    <row r="20" spans="1:3">
      <c r="A20" s="2" t="s">
        <v>428</v>
      </c>
      <c r="B20" s="4">
        <v>52</v>
      </c>
      <c r="C20" s="4">
        <v>60</v>
      </c>
    </row>
    <row r="21" spans="1:3" ht="45">
      <c r="A21" s="2" t="s">
        <v>1634</v>
      </c>
      <c r="B21" s="4"/>
      <c r="C21" s="4"/>
    </row>
    <row r="22" spans="1:3">
      <c r="A22" s="3" t="s">
        <v>1611</v>
      </c>
      <c r="B22" s="4"/>
      <c r="C22" s="4"/>
    </row>
    <row r="23" spans="1:3">
      <c r="A23" s="2" t="s">
        <v>1629</v>
      </c>
      <c r="B23" s="4">
        <v>12</v>
      </c>
      <c r="C23" s="4">
        <v>51</v>
      </c>
    </row>
    <row r="24" spans="1:3">
      <c r="A24" s="2" t="s">
        <v>1630</v>
      </c>
      <c r="B24" s="4">
        <v>1</v>
      </c>
      <c r="C24" s="4">
        <v>2</v>
      </c>
    </row>
    <row r="25" spans="1:3">
      <c r="A25" s="2" t="s">
        <v>851</v>
      </c>
      <c r="B25" s="4">
        <v>15</v>
      </c>
      <c r="C25" s="4">
        <v>12</v>
      </c>
    </row>
    <row r="26" spans="1:3">
      <c r="A26" s="2" t="s">
        <v>428</v>
      </c>
      <c r="B26" s="4">
        <v>15</v>
      </c>
      <c r="C26" s="4">
        <v>12</v>
      </c>
    </row>
    <row r="27" spans="1:3" ht="30">
      <c r="A27" s="2" t="s">
        <v>1635</v>
      </c>
      <c r="B27" s="4"/>
      <c r="C27" s="4"/>
    </row>
    <row r="28" spans="1:3">
      <c r="A28" s="3" t="s">
        <v>1611</v>
      </c>
      <c r="B28" s="4"/>
      <c r="C28" s="4"/>
    </row>
    <row r="29" spans="1:3">
      <c r="A29" s="2" t="s">
        <v>1629</v>
      </c>
      <c r="B29" s="4"/>
      <c r="C29" s="4" t="s">
        <v>179</v>
      </c>
    </row>
    <row r="30" spans="1:3">
      <c r="A30" s="2" t="s">
        <v>1630</v>
      </c>
      <c r="B30" s="4"/>
      <c r="C30" s="4" t="s">
        <v>179</v>
      </c>
    </row>
    <row r="31" spans="1:3">
      <c r="A31" s="2" t="s">
        <v>851</v>
      </c>
      <c r="B31" s="4"/>
      <c r="C31" s="4" t="s">
        <v>179</v>
      </c>
    </row>
    <row r="32" spans="1:3">
      <c r="A32" s="2" t="s">
        <v>428</v>
      </c>
      <c r="B32" s="4"/>
      <c r="C32" s="4" t="s">
        <v>179</v>
      </c>
    </row>
    <row r="33" spans="1:3">
      <c r="A33" s="2" t="s">
        <v>1631</v>
      </c>
      <c r="B33" s="4"/>
      <c r="C33" s="4" t="s">
        <v>179</v>
      </c>
    </row>
    <row r="34" spans="1:3" ht="45">
      <c r="A34" s="2" t="s">
        <v>1636</v>
      </c>
      <c r="B34" s="4"/>
      <c r="C34" s="4"/>
    </row>
    <row r="35" spans="1:3">
      <c r="A35" s="3" t="s">
        <v>1611</v>
      </c>
      <c r="B35" s="4"/>
      <c r="C35" s="4"/>
    </row>
    <row r="36" spans="1:3">
      <c r="A36" s="2" t="s">
        <v>1629</v>
      </c>
      <c r="B36" s="6">
        <v>9628</v>
      </c>
      <c r="C36" s="6">
        <v>16270</v>
      </c>
    </row>
    <row r="37" spans="1:3">
      <c r="A37" s="2" t="s">
        <v>1630</v>
      </c>
      <c r="B37" s="4">
        <v>128</v>
      </c>
      <c r="C37" s="4">
        <v>300</v>
      </c>
    </row>
    <row r="38" spans="1:3">
      <c r="A38" s="2" t="s">
        <v>851</v>
      </c>
      <c r="B38" s="6">
        <v>3986</v>
      </c>
      <c r="C38" s="6">
        <v>9807</v>
      </c>
    </row>
    <row r="39" spans="1:3">
      <c r="A39" s="2" t="s">
        <v>428</v>
      </c>
      <c r="B39" s="6">
        <v>5166</v>
      </c>
      <c r="C39" s="6">
        <v>10276</v>
      </c>
    </row>
    <row r="40" spans="1:3" ht="60">
      <c r="A40" s="2" t="s">
        <v>1637</v>
      </c>
      <c r="B40" s="4"/>
      <c r="C40" s="4"/>
    </row>
    <row r="41" spans="1:3">
      <c r="A41" s="3" t="s">
        <v>1611</v>
      </c>
      <c r="B41" s="4"/>
      <c r="C41" s="4"/>
    </row>
    <row r="42" spans="1:3">
      <c r="A42" s="2" t="s">
        <v>1629</v>
      </c>
      <c r="B42" s="4">
        <v>248</v>
      </c>
      <c r="C42" s="6">
        <v>2246</v>
      </c>
    </row>
    <row r="43" spans="1:3">
      <c r="A43" s="2" t="s">
        <v>1630</v>
      </c>
      <c r="B43" s="4">
        <v>1</v>
      </c>
      <c r="C43" s="4">
        <v>26</v>
      </c>
    </row>
    <row r="44" spans="1:3">
      <c r="A44" s="2" t="s">
        <v>851</v>
      </c>
      <c r="B44" s="4">
        <v>15</v>
      </c>
      <c r="C44" s="4">
        <v>336</v>
      </c>
    </row>
    <row r="45" spans="1:3">
      <c r="A45" s="2" t="s">
        <v>428</v>
      </c>
      <c r="B45" s="4">
        <v>15</v>
      </c>
      <c r="C45" s="4">
        <v>345</v>
      </c>
    </row>
    <row r="46" spans="1:3" ht="45">
      <c r="A46" s="2" t="s">
        <v>1638</v>
      </c>
      <c r="B46" s="4"/>
      <c r="C46" s="4"/>
    </row>
    <row r="47" spans="1:3">
      <c r="A47" s="3" t="s">
        <v>1611</v>
      </c>
      <c r="B47" s="4"/>
      <c r="C47" s="4"/>
    </row>
    <row r="48" spans="1:3">
      <c r="A48" s="2" t="s">
        <v>1629</v>
      </c>
      <c r="B48" s="6">
        <v>2959</v>
      </c>
      <c r="C48" s="6">
        <v>4276</v>
      </c>
    </row>
    <row r="49" spans="1:3">
      <c r="A49" s="2" t="s">
        <v>1630</v>
      </c>
      <c r="B49" s="4">
        <v>177</v>
      </c>
      <c r="C49" s="4">
        <v>126</v>
      </c>
    </row>
    <row r="50" spans="1:3">
      <c r="A50" s="2" t="s">
        <v>851</v>
      </c>
      <c r="B50" s="6">
        <v>3245</v>
      </c>
      <c r="C50" s="6">
        <v>2557</v>
      </c>
    </row>
    <row r="51" spans="1:3">
      <c r="A51" s="2" t="s">
        <v>428</v>
      </c>
      <c r="B51" s="6">
        <v>3471</v>
      </c>
      <c r="C51" s="6">
        <v>2727</v>
      </c>
    </row>
    <row r="52" spans="1:3" ht="45">
      <c r="A52" s="2" t="s">
        <v>1639</v>
      </c>
      <c r="B52" s="4"/>
      <c r="C52" s="4"/>
    </row>
    <row r="53" spans="1:3">
      <c r="A53" s="3" t="s">
        <v>1611</v>
      </c>
      <c r="B53" s="4"/>
      <c r="C53" s="4"/>
    </row>
    <row r="54" spans="1:3">
      <c r="A54" s="2" t="s">
        <v>1629</v>
      </c>
      <c r="B54" s="4">
        <v>370</v>
      </c>
      <c r="C54" s="4">
        <v>652</v>
      </c>
    </row>
    <row r="55" spans="1:3">
      <c r="A55" s="2" t="s">
        <v>1630</v>
      </c>
      <c r="B55" s="4">
        <v>26</v>
      </c>
      <c r="C55" s="4">
        <v>16</v>
      </c>
    </row>
    <row r="56" spans="1:3">
      <c r="A56" s="2" t="s">
        <v>851</v>
      </c>
      <c r="B56" s="4">
        <v>438</v>
      </c>
      <c r="C56" s="4">
        <v>326</v>
      </c>
    </row>
    <row r="57" spans="1:3">
      <c r="A57" s="2" t="s">
        <v>428</v>
      </c>
      <c r="B57" s="4">
        <v>479</v>
      </c>
      <c r="C57" s="4">
        <v>326</v>
      </c>
    </row>
    <row r="58" spans="1:3" ht="45">
      <c r="A58" s="2" t="s">
        <v>1640</v>
      </c>
      <c r="B58" s="4"/>
      <c r="C58" s="4"/>
    </row>
    <row r="59" spans="1:3">
      <c r="A59" s="3" t="s">
        <v>1611</v>
      </c>
      <c r="B59" s="4"/>
      <c r="C59" s="4"/>
    </row>
    <row r="60" spans="1:3">
      <c r="A60" s="2" t="s">
        <v>1629</v>
      </c>
      <c r="B60" s="6">
        <v>5383</v>
      </c>
      <c r="C60" s="6">
        <v>4260</v>
      </c>
    </row>
    <row r="61" spans="1:3">
      <c r="A61" s="2" t="s">
        <v>1630</v>
      </c>
      <c r="B61" s="4">
        <v>114</v>
      </c>
      <c r="C61" s="4">
        <v>166</v>
      </c>
    </row>
    <row r="62" spans="1:3">
      <c r="A62" s="2" t="s">
        <v>851</v>
      </c>
      <c r="B62" s="6">
        <v>5767</v>
      </c>
      <c r="C62" s="6">
        <v>2533</v>
      </c>
    </row>
    <row r="63" spans="1:3">
      <c r="A63" s="2" t="s">
        <v>428</v>
      </c>
      <c r="B63" s="6">
        <v>6801</v>
      </c>
      <c r="C63" s="6">
        <v>2670</v>
      </c>
    </row>
    <row r="64" spans="1:3" ht="30">
      <c r="A64" s="2" t="s">
        <v>1641</v>
      </c>
      <c r="B64" s="4"/>
      <c r="C64" s="4"/>
    </row>
    <row r="65" spans="1:3">
      <c r="A65" s="3" t="s">
        <v>1611</v>
      </c>
      <c r="B65" s="4"/>
      <c r="C65" s="4"/>
    </row>
    <row r="66" spans="1:3">
      <c r="A66" s="2" t="s">
        <v>1629</v>
      </c>
      <c r="B66" s="4">
        <v>407</v>
      </c>
      <c r="C66" s="6">
        <v>1012</v>
      </c>
    </row>
    <row r="67" spans="1:3">
      <c r="A67" s="2" t="s">
        <v>1630</v>
      </c>
      <c r="B67" s="4">
        <v>4</v>
      </c>
      <c r="C67" s="4">
        <v>3</v>
      </c>
    </row>
    <row r="68" spans="1:3">
      <c r="A68" s="2" t="s">
        <v>851</v>
      </c>
      <c r="B68" s="4">
        <v>74</v>
      </c>
      <c r="C68" s="4">
        <v>672</v>
      </c>
    </row>
    <row r="69" spans="1:3">
      <c r="A69" s="2" t="s">
        <v>428</v>
      </c>
      <c r="B69" s="4">
        <v>74</v>
      </c>
      <c r="C69" s="4">
        <v>740</v>
      </c>
    </row>
    <row r="70" spans="1:3">
      <c r="A70" s="2" t="s">
        <v>1631</v>
      </c>
      <c r="B70" s="4">
        <v>26</v>
      </c>
      <c r="C70" s="4">
        <v>208</v>
      </c>
    </row>
    <row r="71" spans="1:3" ht="30">
      <c r="A71" s="2" t="s">
        <v>1642</v>
      </c>
      <c r="B71" s="4"/>
      <c r="C71" s="4"/>
    </row>
    <row r="72" spans="1:3">
      <c r="A72" s="3" t="s">
        <v>1611</v>
      </c>
      <c r="B72" s="4"/>
      <c r="C72" s="4"/>
    </row>
    <row r="73" spans="1:3">
      <c r="A73" s="2" t="s">
        <v>1629</v>
      </c>
      <c r="B73" s="4">
        <v>39</v>
      </c>
      <c r="C73" s="4">
        <v>138</v>
      </c>
    </row>
    <row r="74" spans="1:3">
      <c r="A74" s="2" t="s">
        <v>1630</v>
      </c>
      <c r="B74" s="4">
        <v>2</v>
      </c>
      <c r="C74" s="4">
        <v>4</v>
      </c>
    </row>
    <row r="75" spans="1:3">
      <c r="A75" s="2" t="s">
        <v>851</v>
      </c>
      <c r="B75" s="4">
        <v>30</v>
      </c>
      <c r="C75" s="4">
        <v>55</v>
      </c>
    </row>
    <row r="76" spans="1:3">
      <c r="A76" s="2" t="s">
        <v>428</v>
      </c>
      <c r="B76" s="4">
        <v>30</v>
      </c>
      <c r="C76" s="4">
        <v>71</v>
      </c>
    </row>
    <row r="77" spans="1:3">
      <c r="A77" s="2" t="s">
        <v>1631</v>
      </c>
      <c r="B77" s="4">
        <v>30</v>
      </c>
      <c r="C77" s="4">
        <v>43</v>
      </c>
    </row>
    <row r="78" spans="1:3" ht="45">
      <c r="A78" s="2" t="s">
        <v>1643</v>
      </c>
      <c r="B78" s="4"/>
      <c r="C78" s="4"/>
    </row>
    <row r="79" spans="1:3">
      <c r="A79" s="3" t="s">
        <v>1611</v>
      </c>
      <c r="B79" s="4"/>
      <c r="C79" s="4"/>
    </row>
    <row r="80" spans="1:3">
      <c r="A80" s="2" t="s">
        <v>1629</v>
      </c>
      <c r="B80" s="4">
        <v>10</v>
      </c>
      <c r="C80" s="4">
        <v>22</v>
      </c>
    </row>
    <row r="81" spans="1:3">
      <c r="A81" s="2" t="s">
        <v>1630</v>
      </c>
      <c r="B81" s="4"/>
      <c r="C81" s="4">
        <v>2</v>
      </c>
    </row>
    <row r="82" spans="1:3">
      <c r="A82" s="2" t="s">
        <v>851</v>
      </c>
      <c r="B82" s="4"/>
      <c r="C82" s="4">
        <v>22</v>
      </c>
    </row>
    <row r="83" spans="1:3">
      <c r="A83" s="2" t="s">
        <v>428</v>
      </c>
      <c r="B83" s="4"/>
      <c r="C83" s="4">
        <v>22</v>
      </c>
    </row>
    <row r="84" spans="1:3">
      <c r="A84" s="2" t="s">
        <v>1631</v>
      </c>
      <c r="B84" s="4"/>
      <c r="C84" s="4">
        <v>3</v>
      </c>
    </row>
    <row r="85" spans="1:3" ht="30">
      <c r="A85" s="2" t="s">
        <v>1644</v>
      </c>
      <c r="B85" s="4"/>
      <c r="C85" s="4"/>
    </row>
    <row r="86" spans="1:3">
      <c r="A86" s="3" t="s">
        <v>1611</v>
      </c>
      <c r="B86" s="4"/>
      <c r="C86" s="4"/>
    </row>
    <row r="87" spans="1:3">
      <c r="A87" s="2" t="s">
        <v>1629</v>
      </c>
      <c r="B87" s="4" t="s">
        <v>179</v>
      </c>
      <c r="C87" s="4" t="s">
        <v>179</v>
      </c>
    </row>
    <row r="88" spans="1:3">
      <c r="A88" s="2" t="s">
        <v>1630</v>
      </c>
      <c r="B88" s="4" t="s">
        <v>179</v>
      </c>
      <c r="C88" s="4" t="s">
        <v>179</v>
      </c>
    </row>
    <row r="89" spans="1:3">
      <c r="A89" s="2" t="s">
        <v>851</v>
      </c>
      <c r="B89" s="4" t="s">
        <v>179</v>
      </c>
      <c r="C89" s="4" t="s">
        <v>179</v>
      </c>
    </row>
    <row r="90" spans="1:3">
      <c r="A90" s="2" t="s">
        <v>428</v>
      </c>
      <c r="B90" s="4" t="s">
        <v>179</v>
      </c>
      <c r="C90" s="4" t="s">
        <v>179</v>
      </c>
    </row>
    <row r="91" spans="1:3">
      <c r="A91" s="2" t="s">
        <v>1631</v>
      </c>
      <c r="B91" s="4" t="s">
        <v>179</v>
      </c>
      <c r="C91" s="4" t="s">
        <v>179</v>
      </c>
    </row>
    <row r="92" spans="1:3" ht="45">
      <c r="A92" s="2" t="s">
        <v>1645</v>
      </c>
      <c r="B92" s="4"/>
      <c r="C92" s="4"/>
    </row>
    <row r="93" spans="1:3">
      <c r="A93" s="3" t="s">
        <v>1611</v>
      </c>
      <c r="B93" s="4"/>
      <c r="C93" s="4"/>
    </row>
    <row r="94" spans="1:3">
      <c r="A94" s="2" t="s">
        <v>1629</v>
      </c>
      <c r="B94" s="6">
        <v>6338</v>
      </c>
      <c r="C94" s="6">
        <v>12080</v>
      </c>
    </row>
    <row r="95" spans="1:3">
      <c r="A95" s="2" t="s">
        <v>1630</v>
      </c>
      <c r="B95" s="4">
        <v>132</v>
      </c>
      <c r="C95" s="4">
        <v>441</v>
      </c>
    </row>
    <row r="96" spans="1:3">
      <c r="A96" s="2" t="s">
        <v>851</v>
      </c>
      <c r="B96" s="6">
        <v>4517</v>
      </c>
      <c r="C96" s="6">
        <v>12092</v>
      </c>
    </row>
    <row r="97" spans="1:3">
      <c r="A97" s="2" t="s">
        <v>428</v>
      </c>
      <c r="B97" s="6">
        <v>4905</v>
      </c>
      <c r="C97" s="6">
        <v>13924</v>
      </c>
    </row>
    <row r="98" spans="1:3">
      <c r="A98" s="2" t="s">
        <v>1631</v>
      </c>
      <c r="B98" s="6">
        <v>1482</v>
      </c>
      <c r="C98" s="6">
        <v>1942</v>
      </c>
    </row>
    <row r="99" spans="1:3" ht="60">
      <c r="A99" s="2" t="s">
        <v>1646</v>
      </c>
      <c r="B99" s="4"/>
      <c r="C99" s="4"/>
    </row>
    <row r="100" spans="1:3">
      <c r="A100" s="3" t="s">
        <v>1611</v>
      </c>
      <c r="B100" s="4"/>
      <c r="C100" s="4"/>
    </row>
    <row r="101" spans="1:3">
      <c r="A101" s="2" t="s">
        <v>1629</v>
      </c>
      <c r="B101" s="4">
        <v>505</v>
      </c>
      <c r="C101" s="4">
        <v>492</v>
      </c>
    </row>
    <row r="102" spans="1:3">
      <c r="A102" s="2" t="s">
        <v>1630</v>
      </c>
      <c r="B102" s="4">
        <v>14</v>
      </c>
      <c r="C102" s="4">
        <v>9</v>
      </c>
    </row>
    <row r="103" spans="1:3">
      <c r="A103" s="2" t="s">
        <v>851</v>
      </c>
      <c r="B103" s="4">
        <v>303</v>
      </c>
      <c r="C103" s="4">
        <v>554</v>
      </c>
    </row>
    <row r="104" spans="1:3">
      <c r="A104" s="2" t="s">
        <v>428</v>
      </c>
      <c r="B104" s="4">
        <v>355</v>
      </c>
      <c r="C104" s="4">
        <v>640</v>
      </c>
    </row>
    <row r="105" spans="1:3">
      <c r="A105" s="2" t="s">
        <v>1631</v>
      </c>
      <c r="B105" s="4">
        <v>88</v>
      </c>
      <c r="C105" s="4">
        <v>138</v>
      </c>
    </row>
    <row r="106" spans="1:3" ht="45">
      <c r="A106" s="2" t="s">
        <v>1647</v>
      </c>
      <c r="B106" s="4"/>
      <c r="C106" s="4"/>
    </row>
    <row r="107" spans="1:3">
      <c r="A107" s="3" t="s">
        <v>1611</v>
      </c>
      <c r="B107" s="4"/>
      <c r="C107" s="4"/>
    </row>
    <row r="108" spans="1:3">
      <c r="A108" s="2" t="s">
        <v>1629</v>
      </c>
      <c r="B108" s="6">
        <v>4248</v>
      </c>
      <c r="C108" s="6">
        <v>3980</v>
      </c>
    </row>
    <row r="109" spans="1:3">
      <c r="A109" s="2" t="s">
        <v>1630</v>
      </c>
      <c r="B109" s="4">
        <v>126</v>
      </c>
      <c r="C109" s="4">
        <v>260</v>
      </c>
    </row>
    <row r="110" spans="1:3">
      <c r="A110" s="2" t="s">
        <v>851</v>
      </c>
      <c r="B110" s="6">
        <v>2573</v>
      </c>
      <c r="C110" s="6">
        <v>5458</v>
      </c>
    </row>
    <row r="111" spans="1:3">
      <c r="A111" s="2" t="s">
        <v>428</v>
      </c>
      <c r="B111" s="6">
        <v>2852</v>
      </c>
      <c r="C111" s="6">
        <v>5824</v>
      </c>
    </row>
    <row r="112" spans="1:3">
      <c r="A112" s="2" t="s">
        <v>1631</v>
      </c>
      <c r="B112" s="4">
        <v>347</v>
      </c>
      <c r="C112" s="6">
        <v>1180</v>
      </c>
    </row>
    <row r="113" spans="1:3" ht="45">
      <c r="A113" s="2" t="s">
        <v>1648</v>
      </c>
      <c r="B113" s="4"/>
      <c r="C113" s="4"/>
    </row>
    <row r="114" spans="1:3">
      <c r="A114" s="3" t="s">
        <v>1611</v>
      </c>
      <c r="B114" s="4"/>
      <c r="C114" s="4"/>
    </row>
    <row r="115" spans="1:3">
      <c r="A115" s="2" t="s">
        <v>1629</v>
      </c>
      <c r="B115" s="4">
        <v>268</v>
      </c>
      <c r="C115" s="4">
        <v>561</v>
      </c>
    </row>
    <row r="116" spans="1:3">
      <c r="A116" s="2" t="s">
        <v>1630</v>
      </c>
      <c r="B116" s="4">
        <v>7</v>
      </c>
      <c r="C116" s="4">
        <v>17</v>
      </c>
    </row>
    <row r="117" spans="1:3">
      <c r="A117" s="2" t="s">
        <v>851</v>
      </c>
      <c r="B117" s="4">
        <v>113</v>
      </c>
      <c r="C117" s="4">
        <v>268</v>
      </c>
    </row>
    <row r="118" spans="1:3">
      <c r="A118" s="2" t="s">
        <v>428</v>
      </c>
      <c r="B118" s="4">
        <v>113</v>
      </c>
      <c r="C118" s="4">
        <v>268</v>
      </c>
    </row>
    <row r="119" spans="1:3">
      <c r="A119" s="2" t="s">
        <v>1631</v>
      </c>
      <c r="B119" s="4">
        <v>15</v>
      </c>
      <c r="C119" s="4">
        <v>39</v>
      </c>
    </row>
    <row r="120" spans="1:3" ht="45">
      <c r="A120" s="2" t="s">
        <v>1649</v>
      </c>
      <c r="B120" s="4"/>
      <c r="C120" s="4"/>
    </row>
    <row r="121" spans="1:3">
      <c r="A121" s="3" t="s">
        <v>1611</v>
      </c>
      <c r="B121" s="4"/>
      <c r="C121" s="4"/>
    </row>
    <row r="122" spans="1:3">
      <c r="A122" s="2" t="s">
        <v>1629</v>
      </c>
      <c r="B122" s="6">
        <v>2573</v>
      </c>
      <c r="C122" s="6">
        <v>4116</v>
      </c>
    </row>
    <row r="123" spans="1:3">
      <c r="A123" s="2" t="s">
        <v>1630</v>
      </c>
      <c r="B123" s="4">
        <v>59</v>
      </c>
      <c r="C123" s="4">
        <v>114</v>
      </c>
    </row>
    <row r="124" spans="1:3">
      <c r="A124" s="2" t="s">
        <v>851</v>
      </c>
      <c r="B124" s="6">
        <v>1104</v>
      </c>
      <c r="C124" s="6">
        <v>6109</v>
      </c>
    </row>
    <row r="125" spans="1:3">
      <c r="A125" s="2" t="s">
        <v>428</v>
      </c>
      <c r="B125" s="6">
        <v>1116</v>
      </c>
      <c r="C125" s="6">
        <v>6797</v>
      </c>
    </row>
    <row r="126" spans="1:3">
      <c r="A126" s="2" t="s">
        <v>1631</v>
      </c>
      <c r="B126" s="7">
        <v>343</v>
      </c>
      <c r="C126" s="7">
        <v>6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4.140625" bestFit="1" customWidth="1"/>
    <col min="3" max="3" width="33" bestFit="1" customWidth="1"/>
    <col min="4" max="4" width="33.5703125" bestFit="1" customWidth="1"/>
    <col min="5" max="5" width="27" bestFit="1" customWidth="1"/>
    <col min="6" max="6" width="36.5703125" bestFit="1" customWidth="1"/>
    <col min="7" max="7" width="10.140625" bestFit="1" customWidth="1"/>
  </cols>
  <sheetData>
    <row r="1" spans="1:7" ht="15" customHeight="1">
      <c r="A1" s="1" t="s">
        <v>122</v>
      </c>
      <c r="B1" s="8" t="s">
        <v>124</v>
      </c>
      <c r="C1" s="8" t="s">
        <v>125</v>
      </c>
      <c r="D1" s="8" t="s">
        <v>126</v>
      </c>
      <c r="E1" s="8" t="s">
        <v>127</v>
      </c>
      <c r="F1" s="8" t="s">
        <v>128</v>
      </c>
      <c r="G1" s="8" t="s">
        <v>129</v>
      </c>
    </row>
    <row r="2" spans="1:7">
      <c r="A2" s="1" t="s">
        <v>123</v>
      </c>
      <c r="B2" s="8"/>
      <c r="C2" s="8"/>
      <c r="D2" s="8"/>
      <c r="E2" s="8"/>
      <c r="F2" s="8"/>
      <c r="G2" s="8"/>
    </row>
    <row r="3" spans="1:7">
      <c r="A3" s="2" t="s">
        <v>130</v>
      </c>
      <c r="B3" s="7">
        <v>43731</v>
      </c>
      <c r="C3" s="7">
        <v>2056</v>
      </c>
      <c r="D3" s="7">
        <v>13081</v>
      </c>
      <c r="E3" s="7">
        <v>-19409</v>
      </c>
      <c r="F3" s="7">
        <v>407</v>
      </c>
      <c r="G3" s="7">
        <v>39866</v>
      </c>
    </row>
    <row r="4" spans="1:7">
      <c r="A4" s="2" t="s">
        <v>131</v>
      </c>
      <c r="B4" s="6">
        <v>21866000</v>
      </c>
      <c r="C4" s="4"/>
      <c r="D4" s="4"/>
      <c r="E4" s="4"/>
      <c r="F4" s="4"/>
      <c r="G4" s="4"/>
    </row>
    <row r="5" spans="1:7">
      <c r="A5" s="2" t="s">
        <v>132</v>
      </c>
      <c r="B5" s="4"/>
      <c r="C5" s="4"/>
      <c r="D5" s="4"/>
      <c r="E5" s="6">
        <v>1484</v>
      </c>
      <c r="F5" s="4"/>
      <c r="G5" s="6">
        <v>1484</v>
      </c>
    </row>
    <row r="6" spans="1:7">
      <c r="A6" s="2" t="s">
        <v>133</v>
      </c>
      <c r="B6" s="4">
        <v>14</v>
      </c>
      <c r="C6" s="4">
        <v>-6</v>
      </c>
      <c r="D6" s="4">
        <v>6</v>
      </c>
      <c r="E6" s="4"/>
      <c r="F6" s="4"/>
      <c r="G6" s="4">
        <v>14</v>
      </c>
    </row>
    <row r="7" spans="1:7" ht="30">
      <c r="A7" s="2" t="s">
        <v>134</v>
      </c>
      <c r="B7" s="6">
        <v>6000</v>
      </c>
      <c r="C7" s="4"/>
      <c r="D7" s="4"/>
      <c r="E7" s="4"/>
      <c r="F7" s="4"/>
      <c r="G7" s="4"/>
    </row>
    <row r="8" spans="1:7">
      <c r="A8" s="2" t="s">
        <v>135</v>
      </c>
      <c r="B8" s="4"/>
      <c r="C8" s="4"/>
      <c r="D8" s="4">
        <v>-37</v>
      </c>
      <c r="E8" s="4"/>
      <c r="F8" s="4"/>
      <c r="G8" s="4">
        <v>-37</v>
      </c>
    </row>
    <row r="9" spans="1:7" ht="30">
      <c r="A9" s="2" t="s">
        <v>136</v>
      </c>
      <c r="B9" s="4"/>
      <c r="C9" s="4"/>
      <c r="D9" s="4"/>
      <c r="E9" s="4"/>
      <c r="F9" s="6">
        <v>-1367</v>
      </c>
      <c r="G9" s="6">
        <v>-1367</v>
      </c>
    </row>
    <row r="10" spans="1:7">
      <c r="A10" s="2" t="s">
        <v>137</v>
      </c>
      <c r="B10" s="6">
        <v>43745</v>
      </c>
      <c r="C10" s="6">
        <v>2050</v>
      </c>
      <c r="D10" s="6">
        <v>13050</v>
      </c>
      <c r="E10" s="6">
        <v>-17925</v>
      </c>
      <c r="F10" s="4">
        <v>-960</v>
      </c>
      <c r="G10" s="6">
        <v>39960</v>
      </c>
    </row>
    <row r="11" spans="1:7">
      <c r="A11" s="2" t="s">
        <v>138</v>
      </c>
      <c r="B11" s="6">
        <v>21872000</v>
      </c>
      <c r="C11" s="4"/>
      <c r="D11" s="4"/>
      <c r="E11" s="4"/>
      <c r="F11" s="4"/>
      <c r="G11" s="6">
        <v>21872293</v>
      </c>
    </row>
    <row r="12" spans="1:7">
      <c r="A12" s="2" t="s">
        <v>132</v>
      </c>
      <c r="B12" s="4"/>
      <c r="C12" s="4"/>
      <c r="D12" s="4"/>
      <c r="E12" s="4">
        <v>240</v>
      </c>
      <c r="F12" s="4"/>
      <c r="G12" s="4">
        <v>240</v>
      </c>
    </row>
    <row r="13" spans="1:7">
      <c r="A13" s="2" t="s">
        <v>133</v>
      </c>
      <c r="B13" s="6">
        <v>-2012</v>
      </c>
      <c r="C13" s="4">
        <v>874</v>
      </c>
      <c r="D13" s="4">
        <v>-622</v>
      </c>
      <c r="E13" s="4"/>
      <c r="F13" s="4"/>
      <c r="G13" s="6">
        <v>-1760</v>
      </c>
    </row>
    <row r="14" spans="1:7" ht="30">
      <c r="A14" s="2" t="s">
        <v>134</v>
      </c>
      <c r="B14" s="6">
        <v>1006000</v>
      </c>
      <c r="C14" s="4"/>
      <c r="D14" s="4"/>
      <c r="E14" s="4"/>
      <c r="F14" s="4"/>
      <c r="G14" s="4"/>
    </row>
    <row r="15" spans="1:7" ht="30">
      <c r="A15" s="2" t="s">
        <v>136</v>
      </c>
      <c r="B15" s="4"/>
      <c r="C15" s="4"/>
      <c r="D15" s="4"/>
      <c r="E15" s="4"/>
      <c r="F15" s="4">
        <v>891</v>
      </c>
      <c r="G15" s="4">
        <v>891</v>
      </c>
    </row>
    <row r="16" spans="1:7">
      <c r="A16" s="2" t="s">
        <v>139</v>
      </c>
      <c r="B16" s="7">
        <v>45757</v>
      </c>
      <c r="C16" s="7">
        <v>1176</v>
      </c>
      <c r="D16" s="7">
        <v>13672</v>
      </c>
      <c r="E16" s="7">
        <v>-17685</v>
      </c>
      <c r="F16" s="7">
        <v>-69</v>
      </c>
      <c r="G16" s="7">
        <v>42851</v>
      </c>
    </row>
    <row r="17" spans="1:7">
      <c r="A17" s="2" t="s">
        <v>140</v>
      </c>
      <c r="B17" s="6">
        <v>22878000</v>
      </c>
      <c r="C17" s="4"/>
      <c r="D17" s="4"/>
      <c r="E17" s="4"/>
      <c r="F17" s="4"/>
      <c r="G17" s="6">
        <v>2287865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1650</v>
      </c>
      <c r="B1" s="8" t="s">
        <v>2</v>
      </c>
      <c r="C1" s="8" t="s">
        <v>1567</v>
      </c>
      <c r="D1" s="8" t="s">
        <v>3</v>
      </c>
      <c r="E1" s="8" t="s">
        <v>1568</v>
      </c>
      <c r="F1" s="8" t="s">
        <v>28</v>
      </c>
      <c r="G1" s="8" t="s">
        <v>1569</v>
      </c>
      <c r="H1" s="8" t="s">
        <v>1570</v>
      </c>
      <c r="I1" s="8" t="s">
        <v>1571</v>
      </c>
    </row>
    <row r="2" spans="1:9" ht="30">
      <c r="A2" s="1" t="s">
        <v>27</v>
      </c>
      <c r="B2" s="8"/>
      <c r="C2" s="8"/>
      <c r="D2" s="8"/>
      <c r="E2" s="8"/>
      <c r="F2" s="8"/>
      <c r="G2" s="8"/>
      <c r="H2" s="8"/>
      <c r="I2" s="8"/>
    </row>
    <row r="3" spans="1:9">
      <c r="A3" s="3" t="s">
        <v>1611</v>
      </c>
      <c r="B3" s="4"/>
      <c r="C3" s="4"/>
      <c r="D3" s="4"/>
      <c r="E3" s="4"/>
      <c r="F3" s="4"/>
      <c r="G3" s="4"/>
      <c r="H3" s="4"/>
      <c r="I3" s="4"/>
    </row>
    <row r="4" spans="1:9">
      <c r="A4" s="2" t="s">
        <v>1651</v>
      </c>
      <c r="B4" s="7">
        <v>11882</v>
      </c>
      <c r="C4" s="4"/>
      <c r="D4" s="4"/>
      <c r="E4" s="4"/>
      <c r="F4" s="7">
        <v>16370</v>
      </c>
      <c r="G4" s="4"/>
      <c r="H4" s="4"/>
      <c r="I4" s="4"/>
    </row>
    <row r="5" spans="1:9">
      <c r="A5" s="2" t="s">
        <v>1652</v>
      </c>
      <c r="B5" s="6">
        <v>2634</v>
      </c>
      <c r="C5" s="4"/>
      <c r="D5" s="4"/>
      <c r="E5" s="4"/>
      <c r="F5" s="6">
        <v>3625</v>
      </c>
      <c r="G5" s="4"/>
      <c r="H5" s="4"/>
      <c r="I5" s="4"/>
    </row>
    <row r="6" spans="1:9">
      <c r="A6" s="2" t="s">
        <v>1653</v>
      </c>
      <c r="B6" s="6">
        <v>4952</v>
      </c>
      <c r="C6" s="4"/>
      <c r="D6" s="4"/>
      <c r="E6" s="4"/>
      <c r="F6" s="6">
        <v>10702</v>
      </c>
      <c r="G6" s="4"/>
      <c r="H6" s="4"/>
      <c r="I6" s="4"/>
    </row>
    <row r="7" spans="1:9">
      <c r="A7" s="2" t="s">
        <v>1654</v>
      </c>
      <c r="B7" s="6">
        <v>19468</v>
      </c>
      <c r="C7" s="4"/>
      <c r="D7" s="4"/>
      <c r="E7" s="4"/>
      <c r="F7" s="6">
        <v>30697</v>
      </c>
      <c r="G7" s="4"/>
      <c r="H7" s="4"/>
      <c r="I7" s="4"/>
    </row>
    <row r="8" spans="1:9">
      <c r="A8" s="2" t="s">
        <v>1655</v>
      </c>
      <c r="B8" s="6">
        <v>438081</v>
      </c>
      <c r="C8" s="4"/>
      <c r="D8" s="4"/>
      <c r="E8" s="4"/>
      <c r="F8" s="6">
        <v>462326</v>
      </c>
      <c r="G8" s="4"/>
      <c r="H8" s="4"/>
      <c r="I8" s="4"/>
    </row>
    <row r="9" spans="1:9">
      <c r="A9" s="2" t="s">
        <v>1370</v>
      </c>
      <c r="B9" s="6">
        <v>457549</v>
      </c>
      <c r="C9" s="6">
        <v>463942</v>
      </c>
      <c r="D9" s="6">
        <v>471646</v>
      </c>
      <c r="E9" s="6">
        <v>482746</v>
      </c>
      <c r="F9" s="6">
        <v>493023</v>
      </c>
      <c r="G9" s="6">
        <v>500974</v>
      </c>
      <c r="H9" s="6">
        <v>510028</v>
      </c>
      <c r="I9" s="6">
        <v>511376</v>
      </c>
    </row>
    <row r="10" spans="1:9" ht="30">
      <c r="A10" s="2" t="s">
        <v>1656</v>
      </c>
      <c r="B10" s="4"/>
      <c r="C10" s="4"/>
      <c r="D10" s="4"/>
      <c r="E10" s="4"/>
      <c r="F10" s="4">
        <v>1</v>
      </c>
      <c r="G10" s="4"/>
      <c r="H10" s="4"/>
      <c r="I10" s="4"/>
    </row>
    <row r="11" spans="1:9">
      <c r="A11" s="2" t="s">
        <v>1612</v>
      </c>
      <c r="B11" s="4"/>
      <c r="C11" s="4"/>
      <c r="D11" s="4"/>
      <c r="E11" s="4"/>
      <c r="F11" s="4"/>
      <c r="G11" s="4"/>
      <c r="H11" s="4"/>
      <c r="I11" s="4"/>
    </row>
    <row r="12" spans="1:9">
      <c r="A12" s="3" t="s">
        <v>1611</v>
      </c>
      <c r="B12" s="4"/>
      <c r="C12" s="4"/>
      <c r="D12" s="4"/>
      <c r="E12" s="4"/>
      <c r="F12" s="4"/>
      <c r="G12" s="4"/>
      <c r="H12" s="4"/>
      <c r="I12" s="4"/>
    </row>
    <row r="13" spans="1:9">
      <c r="A13" s="2" t="s">
        <v>1651</v>
      </c>
      <c r="B13" s="4">
        <v>64</v>
      </c>
      <c r="C13" s="4"/>
      <c r="D13" s="4"/>
      <c r="E13" s="4"/>
      <c r="F13" s="4">
        <v>135</v>
      </c>
      <c r="G13" s="4"/>
      <c r="H13" s="4"/>
      <c r="I13" s="4"/>
    </row>
    <row r="14" spans="1:9">
      <c r="A14" s="2" t="s">
        <v>1652</v>
      </c>
      <c r="B14" s="4">
        <v>15</v>
      </c>
      <c r="C14" s="4"/>
      <c r="D14" s="4"/>
      <c r="E14" s="4"/>
      <c r="F14" s="4">
        <v>14</v>
      </c>
      <c r="G14" s="4"/>
      <c r="H14" s="4"/>
      <c r="I14" s="4"/>
    </row>
    <row r="15" spans="1:9">
      <c r="A15" s="2" t="s">
        <v>1653</v>
      </c>
      <c r="B15" s="4">
        <v>162</v>
      </c>
      <c r="C15" s="4"/>
      <c r="D15" s="4"/>
      <c r="E15" s="4"/>
      <c r="F15" s="4">
        <v>902</v>
      </c>
      <c r="G15" s="4"/>
      <c r="H15" s="4"/>
      <c r="I15" s="4"/>
    </row>
    <row r="16" spans="1:9">
      <c r="A16" s="2" t="s">
        <v>1654</v>
      </c>
      <c r="B16" s="4">
        <v>241</v>
      </c>
      <c r="C16" s="4"/>
      <c r="D16" s="4"/>
      <c r="E16" s="4"/>
      <c r="F16" s="6">
        <v>1051</v>
      </c>
      <c r="G16" s="4"/>
      <c r="H16" s="4"/>
      <c r="I16" s="4"/>
    </row>
    <row r="17" spans="1:9">
      <c r="A17" s="2" t="s">
        <v>1655</v>
      </c>
      <c r="B17" s="6">
        <v>21566</v>
      </c>
      <c r="C17" s="4"/>
      <c r="D17" s="4"/>
      <c r="E17" s="4"/>
      <c r="F17" s="6">
        <v>23904</v>
      </c>
      <c r="G17" s="4"/>
      <c r="H17" s="4"/>
      <c r="I17" s="4"/>
    </row>
    <row r="18" spans="1:9">
      <c r="A18" s="2" t="s">
        <v>1370</v>
      </c>
      <c r="B18" s="6">
        <v>21807</v>
      </c>
      <c r="C18" s="4"/>
      <c r="D18" s="4"/>
      <c r="E18" s="4"/>
      <c r="F18" s="6">
        <v>24955</v>
      </c>
      <c r="G18" s="4"/>
      <c r="H18" s="4"/>
      <c r="I18" s="4"/>
    </row>
    <row r="19" spans="1:9">
      <c r="A19" s="2" t="s">
        <v>1613</v>
      </c>
      <c r="B19" s="4"/>
      <c r="C19" s="4"/>
      <c r="D19" s="4"/>
      <c r="E19" s="4"/>
      <c r="F19" s="4"/>
      <c r="G19" s="4"/>
      <c r="H19" s="4"/>
      <c r="I19" s="4"/>
    </row>
    <row r="20" spans="1:9">
      <c r="A20" s="3" t="s">
        <v>1611</v>
      </c>
      <c r="B20" s="4"/>
      <c r="C20" s="4"/>
      <c r="D20" s="4"/>
      <c r="E20" s="4"/>
      <c r="F20" s="4"/>
      <c r="G20" s="4"/>
      <c r="H20" s="4"/>
      <c r="I20" s="4"/>
    </row>
    <row r="21" spans="1:9">
      <c r="A21" s="2" t="s">
        <v>1651</v>
      </c>
      <c r="B21" s="4"/>
      <c r="C21" s="4"/>
      <c r="D21" s="4"/>
      <c r="E21" s="4"/>
      <c r="F21" s="4">
        <v>26</v>
      </c>
      <c r="G21" s="4"/>
      <c r="H21" s="4"/>
      <c r="I21" s="4"/>
    </row>
    <row r="22" spans="1:9">
      <c r="A22" s="2" t="s">
        <v>1652</v>
      </c>
      <c r="B22" s="4">
        <v>4</v>
      </c>
      <c r="C22" s="4"/>
      <c r="D22" s="4"/>
      <c r="E22" s="4"/>
      <c r="F22" s="4">
        <v>20</v>
      </c>
      <c r="G22" s="4"/>
      <c r="H22" s="4"/>
      <c r="I22" s="4"/>
    </row>
    <row r="23" spans="1:9">
      <c r="A23" s="2" t="s">
        <v>1653</v>
      </c>
      <c r="B23" s="4"/>
      <c r="C23" s="4"/>
      <c r="D23" s="4"/>
      <c r="E23" s="4"/>
      <c r="F23" s="4">
        <v>13</v>
      </c>
      <c r="G23" s="4"/>
      <c r="H23" s="4"/>
      <c r="I23" s="4"/>
    </row>
    <row r="24" spans="1:9">
      <c r="A24" s="2" t="s">
        <v>1654</v>
      </c>
      <c r="B24" s="4">
        <v>4</v>
      </c>
      <c r="C24" s="4"/>
      <c r="D24" s="4"/>
      <c r="E24" s="4"/>
      <c r="F24" s="4">
        <v>59</v>
      </c>
      <c r="G24" s="4"/>
      <c r="H24" s="4"/>
      <c r="I24" s="4"/>
    </row>
    <row r="25" spans="1:9">
      <c r="A25" s="2" t="s">
        <v>1655</v>
      </c>
      <c r="B25" s="6">
        <v>3113</v>
      </c>
      <c r="C25" s="4"/>
      <c r="D25" s="4"/>
      <c r="E25" s="4"/>
      <c r="F25" s="6">
        <v>3659</v>
      </c>
      <c r="G25" s="4"/>
      <c r="H25" s="4"/>
      <c r="I25" s="4"/>
    </row>
    <row r="26" spans="1:9">
      <c r="A26" s="2" t="s">
        <v>1370</v>
      </c>
      <c r="B26" s="6">
        <v>3117</v>
      </c>
      <c r="C26" s="4"/>
      <c r="D26" s="4"/>
      <c r="E26" s="4"/>
      <c r="F26" s="6">
        <v>3718</v>
      </c>
      <c r="G26" s="4"/>
      <c r="H26" s="4"/>
      <c r="I26" s="4"/>
    </row>
    <row r="27" spans="1:9">
      <c r="A27" s="2" t="s">
        <v>1614</v>
      </c>
      <c r="B27" s="4"/>
      <c r="C27" s="4"/>
      <c r="D27" s="4"/>
      <c r="E27" s="4"/>
      <c r="F27" s="4"/>
      <c r="G27" s="4"/>
      <c r="H27" s="4"/>
      <c r="I27" s="4"/>
    </row>
    <row r="28" spans="1:9">
      <c r="A28" s="3" t="s">
        <v>1611</v>
      </c>
      <c r="B28" s="4"/>
      <c r="C28" s="4"/>
      <c r="D28" s="4"/>
      <c r="E28" s="4"/>
      <c r="F28" s="4"/>
      <c r="G28" s="4"/>
      <c r="H28" s="4"/>
      <c r="I28" s="4"/>
    </row>
    <row r="29" spans="1:9">
      <c r="A29" s="2" t="s">
        <v>1651</v>
      </c>
      <c r="B29" s="4">
        <v>153</v>
      </c>
      <c r="C29" s="4"/>
      <c r="D29" s="4"/>
      <c r="E29" s="4"/>
      <c r="F29" s="4">
        <v>241</v>
      </c>
      <c r="G29" s="4"/>
      <c r="H29" s="4"/>
      <c r="I29" s="4"/>
    </row>
    <row r="30" spans="1:9">
      <c r="A30" s="2" t="s">
        <v>1652</v>
      </c>
      <c r="B30" s="4">
        <v>19</v>
      </c>
      <c r="C30" s="4"/>
      <c r="D30" s="4"/>
      <c r="E30" s="4"/>
      <c r="F30" s="4">
        <v>48</v>
      </c>
      <c r="G30" s="4"/>
      <c r="H30" s="4"/>
      <c r="I30" s="4"/>
    </row>
    <row r="31" spans="1:9">
      <c r="A31" s="2" t="s">
        <v>1653</v>
      </c>
      <c r="B31" s="4">
        <v>21</v>
      </c>
      <c r="C31" s="4"/>
      <c r="D31" s="4"/>
      <c r="E31" s="4"/>
      <c r="F31" s="4">
        <v>8</v>
      </c>
      <c r="G31" s="4"/>
      <c r="H31" s="4"/>
      <c r="I31" s="4"/>
    </row>
    <row r="32" spans="1:9">
      <c r="A32" s="2" t="s">
        <v>1654</v>
      </c>
      <c r="B32" s="4">
        <v>193</v>
      </c>
      <c r="C32" s="4"/>
      <c r="D32" s="4"/>
      <c r="E32" s="4"/>
      <c r="F32" s="4">
        <v>297</v>
      </c>
      <c r="G32" s="4"/>
      <c r="H32" s="4"/>
      <c r="I32" s="4"/>
    </row>
    <row r="33" spans="1:9">
      <c r="A33" s="2" t="s">
        <v>1655</v>
      </c>
      <c r="B33" s="6">
        <v>25635</v>
      </c>
      <c r="C33" s="4"/>
      <c r="D33" s="4"/>
      <c r="E33" s="4"/>
      <c r="F33" s="6">
        <v>25758</v>
      </c>
      <c r="G33" s="4"/>
      <c r="H33" s="4"/>
      <c r="I33" s="4"/>
    </row>
    <row r="34" spans="1:9">
      <c r="A34" s="2" t="s">
        <v>1370</v>
      </c>
      <c r="B34" s="6">
        <v>25828</v>
      </c>
      <c r="C34" s="4"/>
      <c r="D34" s="4"/>
      <c r="E34" s="4"/>
      <c r="F34" s="6">
        <v>26055</v>
      </c>
      <c r="G34" s="4"/>
      <c r="H34" s="4"/>
      <c r="I34" s="4"/>
    </row>
    <row r="35" spans="1:9">
      <c r="A35" s="2" t="s">
        <v>1615</v>
      </c>
      <c r="B35" s="4"/>
      <c r="C35" s="4"/>
      <c r="D35" s="4"/>
      <c r="E35" s="4"/>
      <c r="F35" s="4"/>
      <c r="G35" s="4"/>
      <c r="H35" s="4"/>
      <c r="I35" s="4"/>
    </row>
    <row r="36" spans="1:9">
      <c r="A36" s="3" t="s">
        <v>1611</v>
      </c>
      <c r="B36" s="4"/>
      <c r="C36" s="4"/>
      <c r="D36" s="4"/>
      <c r="E36" s="4"/>
      <c r="F36" s="4"/>
      <c r="G36" s="4"/>
      <c r="H36" s="4"/>
      <c r="I36" s="4"/>
    </row>
    <row r="37" spans="1:9">
      <c r="A37" s="2" t="s">
        <v>1651</v>
      </c>
      <c r="B37" s="4">
        <v>22</v>
      </c>
      <c r="C37" s="4"/>
      <c r="D37" s="4"/>
      <c r="E37" s="4"/>
      <c r="F37" s="4">
        <v>11</v>
      </c>
      <c r="G37" s="4"/>
      <c r="H37" s="4"/>
      <c r="I37" s="4"/>
    </row>
    <row r="38" spans="1:9">
      <c r="A38" s="2" t="s">
        <v>1652</v>
      </c>
      <c r="B38" s="4">
        <v>6</v>
      </c>
      <c r="C38" s="4"/>
      <c r="D38" s="4"/>
      <c r="E38" s="4"/>
      <c r="F38" s="4">
        <v>7</v>
      </c>
      <c r="G38" s="4"/>
      <c r="H38" s="4"/>
      <c r="I38" s="4"/>
    </row>
    <row r="39" spans="1:9">
      <c r="A39" s="2" t="s">
        <v>1653</v>
      </c>
      <c r="B39" s="4"/>
      <c r="C39" s="4"/>
      <c r="D39" s="4"/>
      <c r="E39" s="4"/>
      <c r="F39" s="4">
        <v>1</v>
      </c>
      <c r="G39" s="4"/>
      <c r="H39" s="4"/>
      <c r="I39" s="4"/>
    </row>
    <row r="40" spans="1:9">
      <c r="A40" s="2" t="s">
        <v>1654</v>
      </c>
      <c r="B40" s="4">
        <v>28</v>
      </c>
      <c r="C40" s="4"/>
      <c r="D40" s="4"/>
      <c r="E40" s="4"/>
      <c r="F40" s="4">
        <v>19</v>
      </c>
      <c r="G40" s="4"/>
      <c r="H40" s="4"/>
      <c r="I40" s="4"/>
    </row>
    <row r="41" spans="1:9">
      <c r="A41" s="2" t="s">
        <v>1655</v>
      </c>
      <c r="B41" s="4">
        <v>69</v>
      </c>
      <c r="C41" s="4"/>
      <c r="D41" s="4"/>
      <c r="E41" s="4"/>
      <c r="F41" s="4">
        <v>120</v>
      </c>
      <c r="G41" s="4"/>
      <c r="H41" s="4"/>
      <c r="I41" s="4"/>
    </row>
    <row r="42" spans="1:9">
      <c r="A42" s="2" t="s">
        <v>1370</v>
      </c>
      <c r="B42" s="4">
        <v>97</v>
      </c>
      <c r="C42" s="4"/>
      <c r="D42" s="4"/>
      <c r="E42" s="4"/>
      <c r="F42" s="4">
        <v>139</v>
      </c>
      <c r="G42" s="4"/>
      <c r="H42" s="4"/>
      <c r="I42" s="4"/>
    </row>
    <row r="43" spans="1:9" ht="30">
      <c r="A43" s="2" t="s">
        <v>1656</v>
      </c>
      <c r="B43" s="4"/>
      <c r="C43" s="4"/>
      <c r="D43" s="4"/>
      <c r="E43" s="4"/>
      <c r="F43" s="4">
        <v>1</v>
      </c>
      <c r="G43" s="4"/>
      <c r="H43" s="4"/>
      <c r="I43" s="4"/>
    </row>
    <row r="44" spans="1:9">
      <c r="A44" s="2" t="s">
        <v>1616</v>
      </c>
      <c r="B44" s="4"/>
      <c r="C44" s="4"/>
      <c r="D44" s="4"/>
      <c r="E44" s="4"/>
      <c r="F44" s="4"/>
      <c r="G44" s="4"/>
      <c r="H44" s="4"/>
      <c r="I44" s="4"/>
    </row>
    <row r="45" spans="1:9">
      <c r="A45" s="3" t="s">
        <v>1611</v>
      </c>
      <c r="B45" s="4"/>
      <c r="C45" s="4"/>
      <c r="D45" s="4"/>
      <c r="E45" s="4"/>
      <c r="F45" s="4"/>
      <c r="G45" s="4"/>
      <c r="H45" s="4"/>
      <c r="I45" s="4"/>
    </row>
    <row r="46" spans="1:9">
      <c r="A46" s="2" t="s">
        <v>1651</v>
      </c>
      <c r="B46" s="6">
        <v>11643</v>
      </c>
      <c r="C46" s="4"/>
      <c r="D46" s="4"/>
      <c r="E46" s="4"/>
      <c r="F46" s="6">
        <v>15957</v>
      </c>
      <c r="G46" s="4"/>
      <c r="H46" s="4"/>
      <c r="I46" s="4"/>
    </row>
    <row r="47" spans="1:9">
      <c r="A47" s="2" t="s">
        <v>1652</v>
      </c>
      <c r="B47" s="6">
        <v>2590</v>
      </c>
      <c r="C47" s="4"/>
      <c r="D47" s="4"/>
      <c r="E47" s="4"/>
      <c r="F47" s="6">
        <v>3536</v>
      </c>
      <c r="G47" s="4"/>
      <c r="H47" s="4"/>
      <c r="I47" s="4"/>
    </row>
    <row r="48" spans="1:9">
      <c r="A48" s="2" t="s">
        <v>1653</v>
      </c>
      <c r="B48" s="6">
        <v>4769</v>
      </c>
      <c r="C48" s="4"/>
      <c r="D48" s="4"/>
      <c r="E48" s="4"/>
      <c r="F48" s="6">
        <v>9778</v>
      </c>
      <c r="G48" s="4"/>
      <c r="H48" s="4"/>
      <c r="I48" s="4"/>
    </row>
    <row r="49" spans="1:9">
      <c r="A49" s="2" t="s">
        <v>1654</v>
      </c>
      <c r="B49" s="6">
        <v>19002</v>
      </c>
      <c r="C49" s="4"/>
      <c r="D49" s="4"/>
      <c r="E49" s="4"/>
      <c r="F49" s="6">
        <v>29271</v>
      </c>
      <c r="G49" s="4"/>
      <c r="H49" s="4"/>
      <c r="I49" s="4"/>
    </row>
    <row r="50" spans="1:9">
      <c r="A50" s="2" t="s">
        <v>1655</v>
      </c>
      <c r="B50" s="6">
        <v>387698</v>
      </c>
      <c r="C50" s="4"/>
      <c r="D50" s="4"/>
      <c r="E50" s="4"/>
      <c r="F50" s="6">
        <v>408885</v>
      </c>
      <c r="G50" s="4"/>
      <c r="H50" s="4"/>
      <c r="I50" s="4"/>
    </row>
    <row r="51" spans="1:9">
      <c r="A51" s="2" t="s">
        <v>1370</v>
      </c>
      <c r="B51" s="6">
        <v>406700</v>
      </c>
      <c r="C51" s="4"/>
      <c r="D51" s="4"/>
      <c r="E51" s="4"/>
      <c r="F51" s="6">
        <v>438156</v>
      </c>
      <c r="G51" s="4"/>
      <c r="H51" s="4"/>
      <c r="I51" s="4"/>
    </row>
    <row r="52" spans="1:9" ht="30">
      <c r="A52" s="2" t="s">
        <v>1617</v>
      </c>
      <c r="B52" s="4"/>
      <c r="C52" s="4"/>
      <c r="D52" s="4"/>
      <c r="E52" s="4"/>
      <c r="F52" s="4"/>
      <c r="G52" s="4"/>
      <c r="H52" s="4"/>
      <c r="I52" s="4"/>
    </row>
    <row r="53" spans="1:9">
      <c r="A53" s="3" t="s">
        <v>1611</v>
      </c>
      <c r="B53" s="4"/>
      <c r="C53" s="4"/>
      <c r="D53" s="4"/>
      <c r="E53" s="4"/>
      <c r="F53" s="4"/>
      <c r="G53" s="4"/>
      <c r="H53" s="4"/>
      <c r="I53" s="4"/>
    </row>
    <row r="54" spans="1:9">
      <c r="A54" s="2" t="s">
        <v>1651</v>
      </c>
      <c r="B54" s="6">
        <v>2683</v>
      </c>
      <c r="C54" s="4"/>
      <c r="D54" s="4"/>
      <c r="E54" s="4"/>
      <c r="F54" s="6">
        <v>7192</v>
      </c>
      <c r="G54" s="4"/>
      <c r="H54" s="4"/>
      <c r="I54" s="4"/>
    </row>
    <row r="55" spans="1:9">
      <c r="A55" s="2" t="s">
        <v>1652</v>
      </c>
      <c r="B55" s="4">
        <v>74</v>
      </c>
      <c r="C55" s="4"/>
      <c r="D55" s="4"/>
      <c r="E55" s="4"/>
      <c r="F55" s="6">
        <v>1713</v>
      </c>
      <c r="G55" s="4"/>
      <c r="H55" s="4"/>
      <c r="I55" s="4"/>
    </row>
    <row r="56" spans="1:9">
      <c r="A56" s="2" t="s">
        <v>1653</v>
      </c>
      <c r="B56" s="6">
        <v>2411</v>
      </c>
      <c r="C56" s="4"/>
      <c r="D56" s="4"/>
      <c r="E56" s="4"/>
      <c r="F56" s="6">
        <v>4174</v>
      </c>
      <c r="G56" s="4"/>
      <c r="H56" s="4"/>
      <c r="I56" s="4"/>
    </row>
    <row r="57" spans="1:9">
      <c r="A57" s="2" t="s">
        <v>1654</v>
      </c>
      <c r="B57" s="6">
        <v>5168</v>
      </c>
      <c r="C57" s="4"/>
      <c r="D57" s="4"/>
      <c r="E57" s="4"/>
      <c r="F57" s="6">
        <v>13079</v>
      </c>
      <c r="G57" s="4"/>
      <c r="H57" s="4"/>
      <c r="I57" s="4"/>
    </row>
    <row r="58" spans="1:9">
      <c r="A58" s="2" t="s">
        <v>1655</v>
      </c>
      <c r="B58" s="6">
        <v>102894</v>
      </c>
      <c r="C58" s="4"/>
      <c r="D58" s="4"/>
      <c r="E58" s="4"/>
      <c r="F58" s="6">
        <v>113095</v>
      </c>
      <c r="G58" s="4"/>
      <c r="H58" s="4"/>
      <c r="I58" s="4"/>
    </row>
    <row r="59" spans="1:9">
      <c r="A59" s="2" t="s">
        <v>1370</v>
      </c>
      <c r="B59" s="6">
        <v>108062</v>
      </c>
      <c r="C59" s="4"/>
      <c r="D59" s="4"/>
      <c r="E59" s="4"/>
      <c r="F59" s="6">
        <v>126174</v>
      </c>
      <c r="G59" s="4"/>
      <c r="H59" s="4"/>
      <c r="I59" s="4"/>
    </row>
    <row r="60" spans="1:9" ht="30">
      <c r="A60" s="2" t="s">
        <v>1618</v>
      </c>
      <c r="B60" s="4"/>
      <c r="C60" s="4"/>
      <c r="D60" s="4"/>
      <c r="E60" s="4"/>
      <c r="F60" s="4"/>
      <c r="G60" s="4"/>
      <c r="H60" s="4"/>
      <c r="I60" s="4"/>
    </row>
    <row r="61" spans="1:9">
      <c r="A61" s="3" t="s">
        <v>1611</v>
      </c>
      <c r="B61" s="4"/>
      <c r="C61" s="4"/>
      <c r="D61" s="4"/>
      <c r="E61" s="4"/>
      <c r="F61" s="4"/>
      <c r="G61" s="4"/>
      <c r="H61" s="4"/>
      <c r="I61" s="4"/>
    </row>
    <row r="62" spans="1:9">
      <c r="A62" s="2" t="s">
        <v>1651</v>
      </c>
      <c r="B62" s="4">
        <v>94</v>
      </c>
      <c r="C62" s="4"/>
      <c r="D62" s="4"/>
      <c r="E62" s="4"/>
      <c r="F62" s="4">
        <v>505</v>
      </c>
      <c r="G62" s="4"/>
      <c r="H62" s="4"/>
      <c r="I62" s="4"/>
    </row>
    <row r="63" spans="1:9">
      <c r="A63" s="2" t="s">
        <v>1652</v>
      </c>
      <c r="B63" s="4">
        <v>335</v>
      </c>
      <c r="C63" s="4"/>
      <c r="D63" s="4"/>
      <c r="E63" s="4"/>
      <c r="F63" s="4">
        <v>183</v>
      </c>
      <c r="G63" s="4"/>
      <c r="H63" s="4"/>
      <c r="I63" s="4"/>
    </row>
    <row r="64" spans="1:9">
      <c r="A64" s="2" t="s">
        <v>1653</v>
      </c>
      <c r="B64" s="4">
        <v>12</v>
      </c>
      <c r="C64" s="4"/>
      <c r="D64" s="4"/>
      <c r="E64" s="4"/>
      <c r="F64" s="4">
        <v>347</v>
      </c>
      <c r="G64" s="4"/>
      <c r="H64" s="4"/>
      <c r="I64" s="4"/>
    </row>
    <row r="65" spans="1:9">
      <c r="A65" s="2" t="s">
        <v>1654</v>
      </c>
      <c r="B65" s="4">
        <v>441</v>
      </c>
      <c r="C65" s="4"/>
      <c r="D65" s="4"/>
      <c r="E65" s="4"/>
      <c r="F65" s="6">
        <v>1035</v>
      </c>
      <c r="G65" s="4"/>
      <c r="H65" s="4"/>
      <c r="I65" s="4"/>
    </row>
    <row r="66" spans="1:9">
      <c r="A66" s="2" t="s">
        <v>1655</v>
      </c>
      <c r="B66" s="6">
        <v>14998</v>
      </c>
      <c r="C66" s="4"/>
      <c r="D66" s="4"/>
      <c r="E66" s="4"/>
      <c r="F66" s="6">
        <v>21386</v>
      </c>
      <c r="G66" s="4"/>
      <c r="H66" s="4"/>
      <c r="I66" s="4"/>
    </row>
    <row r="67" spans="1:9">
      <c r="A67" s="2" t="s">
        <v>1370</v>
      </c>
      <c r="B67" s="6">
        <v>15439</v>
      </c>
      <c r="C67" s="4"/>
      <c r="D67" s="4"/>
      <c r="E67" s="4"/>
      <c r="F67" s="6">
        <v>22421</v>
      </c>
      <c r="G67" s="4"/>
      <c r="H67" s="4"/>
      <c r="I67" s="4"/>
    </row>
    <row r="68" spans="1:9" ht="30">
      <c r="A68" s="2" t="s">
        <v>1619</v>
      </c>
      <c r="B68" s="4"/>
      <c r="C68" s="4"/>
      <c r="D68" s="4"/>
      <c r="E68" s="4"/>
      <c r="F68" s="4"/>
      <c r="G68" s="4"/>
      <c r="H68" s="4"/>
      <c r="I68" s="4"/>
    </row>
    <row r="69" spans="1:9">
      <c r="A69" s="3" t="s">
        <v>1611</v>
      </c>
      <c r="B69" s="4"/>
      <c r="C69" s="4"/>
      <c r="D69" s="4"/>
      <c r="E69" s="4"/>
      <c r="F69" s="4"/>
      <c r="G69" s="4"/>
      <c r="H69" s="4"/>
      <c r="I69" s="4"/>
    </row>
    <row r="70" spans="1:9">
      <c r="A70" s="2" t="s">
        <v>1651</v>
      </c>
      <c r="B70" s="6">
        <v>7885</v>
      </c>
      <c r="C70" s="4"/>
      <c r="D70" s="4"/>
      <c r="E70" s="4"/>
      <c r="F70" s="6">
        <v>6391</v>
      </c>
      <c r="G70" s="4"/>
      <c r="H70" s="4"/>
      <c r="I70" s="4"/>
    </row>
    <row r="71" spans="1:9">
      <c r="A71" s="2" t="s">
        <v>1652</v>
      </c>
      <c r="B71" s="6">
        <v>1728</v>
      </c>
      <c r="C71" s="4"/>
      <c r="D71" s="4"/>
      <c r="E71" s="4"/>
      <c r="F71" s="6">
        <v>1067</v>
      </c>
      <c r="G71" s="4"/>
      <c r="H71" s="4"/>
      <c r="I71" s="4"/>
    </row>
    <row r="72" spans="1:9">
      <c r="A72" s="2" t="s">
        <v>1653</v>
      </c>
      <c r="B72" s="6">
        <v>2346</v>
      </c>
      <c r="C72" s="4"/>
      <c r="D72" s="4"/>
      <c r="E72" s="4"/>
      <c r="F72" s="6">
        <v>1271</v>
      </c>
      <c r="G72" s="4"/>
      <c r="H72" s="4"/>
      <c r="I72" s="4"/>
    </row>
    <row r="73" spans="1:9">
      <c r="A73" s="2" t="s">
        <v>1654</v>
      </c>
      <c r="B73" s="6">
        <v>11959</v>
      </c>
      <c r="C73" s="4"/>
      <c r="D73" s="4"/>
      <c r="E73" s="4"/>
      <c r="F73" s="6">
        <v>8729</v>
      </c>
      <c r="G73" s="4"/>
      <c r="H73" s="4"/>
      <c r="I73" s="4"/>
    </row>
    <row r="74" spans="1:9">
      <c r="A74" s="2" t="s">
        <v>1655</v>
      </c>
      <c r="B74" s="6">
        <v>231579</v>
      </c>
      <c r="C74" s="4"/>
      <c r="D74" s="4"/>
      <c r="E74" s="4"/>
      <c r="F74" s="6">
        <v>240458</v>
      </c>
      <c r="G74" s="4"/>
      <c r="H74" s="4"/>
      <c r="I74" s="4"/>
    </row>
    <row r="75" spans="1:9">
      <c r="A75" s="2" t="s">
        <v>1370</v>
      </c>
      <c r="B75" s="6">
        <v>243538</v>
      </c>
      <c r="C75" s="4"/>
      <c r="D75" s="4"/>
      <c r="E75" s="4"/>
      <c r="F75" s="6">
        <v>249187</v>
      </c>
      <c r="G75" s="4"/>
      <c r="H75" s="4"/>
      <c r="I75" s="4"/>
    </row>
    <row r="76" spans="1:9" ht="30">
      <c r="A76" s="2" t="s">
        <v>1620</v>
      </c>
      <c r="B76" s="4"/>
      <c r="C76" s="4"/>
      <c r="D76" s="4"/>
      <c r="E76" s="4"/>
      <c r="F76" s="4"/>
      <c r="G76" s="4"/>
      <c r="H76" s="4"/>
      <c r="I76" s="4"/>
    </row>
    <row r="77" spans="1:9">
      <c r="A77" s="3" t="s">
        <v>1611</v>
      </c>
      <c r="B77" s="4"/>
      <c r="C77" s="4"/>
      <c r="D77" s="4"/>
      <c r="E77" s="4"/>
      <c r="F77" s="4"/>
      <c r="G77" s="4"/>
      <c r="H77" s="4"/>
      <c r="I77" s="4"/>
    </row>
    <row r="78" spans="1:9">
      <c r="A78" s="2" t="s">
        <v>1651</v>
      </c>
      <c r="B78" s="4">
        <v>320</v>
      </c>
      <c r="C78" s="4"/>
      <c r="D78" s="4"/>
      <c r="E78" s="4"/>
      <c r="F78" s="4"/>
      <c r="G78" s="4"/>
      <c r="H78" s="4"/>
      <c r="I78" s="4"/>
    </row>
    <row r="79" spans="1:9">
      <c r="A79" s="2" t="s">
        <v>1652</v>
      </c>
      <c r="B79" s="4"/>
      <c r="C79" s="4"/>
      <c r="D79" s="4"/>
      <c r="E79" s="4"/>
      <c r="F79" s="4">
        <v>436</v>
      </c>
      <c r="G79" s="4"/>
      <c r="H79" s="4"/>
      <c r="I79" s="4"/>
    </row>
    <row r="80" spans="1:9">
      <c r="A80" s="2" t="s">
        <v>1654</v>
      </c>
      <c r="B80" s="4">
        <v>320</v>
      </c>
      <c r="C80" s="4"/>
      <c r="D80" s="4"/>
      <c r="E80" s="4"/>
      <c r="F80" s="4">
        <v>436</v>
      </c>
      <c r="G80" s="4"/>
      <c r="H80" s="4"/>
      <c r="I80" s="4"/>
    </row>
    <row r="81" spans="1:9">
      <c r="A81" s="2" t="s">
        <v>1655</v>
      </c>
      <c r="B81" s="6">
        <v>14089</v>
      </c>
      <c r="C81" s="4"/>
      <c r="D81" s="4"/>
      <c r="E81" s="4"/>
      <c r="F81" s="6">
        <v>11046</v>
      </c>
      <c r="G81" s="4"/>
      <c r="H81" s="4"/>
      <c r="I81" s="4"/>
    </row>
    <row r="82" spans="1:9">
      <c r="A82" s="2" t="s">
        <v>1370</v>
      </c>
      <c r="B82" s="6">
        <v>14409</v>
      </c>
      <c r="C82" s="4"/>
      <c r="D82" s="4"/>
      <c r="E82" s="4"/>
      <c r="F82" s="6">
        <v>11482</v>
      </c>
      <c r="G82" s="4"/>
      <c r="H82" s="4"/>
      <c r="I82" s="4"/>
    </row>
    <row r="83" spans="1:9" ht="30">
      <c r="A83" s="2" t="s">
        <v>1621</v>
      </c>
      <c r="B83" s="4"/>
      <c r="C83" s="4"/>
      <c r="D83" s="4"/>
      <c r="E83" s="4"/>
      <c r="F83" s="4"/>
      <c r="G83" s="4"/>
      <c r="H83" s="4"/>
      <c r="I83" s="4"/>
    </row>
    <row r="84" spans="1:9">
      <c r="A84" s="3" t="s">
        <v>1611</v>
      </c>
      <c r="B84" s="4"/>
      <c r="C84" s="4"/>
      <c r="D84" s="4"/>
      <c r="E84" s="4"/>
      <c r="F84" s="4"/>
      <c r="G84" s="4"/>
      <c r="H84" s="4"/>
      <c r="I84" s="4"/>
    </row>
    <row r="85" spans="1:9">
      <c r="A85" s="2" t="s">
        <v>1651</v>
      </c>
      <c r="B85" s="4">
        <v>661</v>
      </c>
      <c r="C85" s="4"/>
      <c r="D85" s="4"/>
      <c r="E85" s="4"/>
      <c r="F85" s="6">
        <v>1869</v>
      </c>
      <c r="G85" s="4"/>
      <c r="H85" s="4"/>
      <c r="I85" s="4"/>
    </row>
    <row r="86" spans="1:9">
      <c r="A86" s="2" t="s">
        <v>1652</v>
      </c>
      <c r="B86" s="4">
        <v>453</v>
      </c>
      <c r="C86" s="4"/>
      <c r="D86" s="4"/>
      <c r="E86" s="4"/>
      <c r="F86" s="4">
        <v>137</v>
      </c>
      <c r="G86" s="4"/>
      <c r="H86" s="4"/>
      <c r="I86" s="4"/>
    </row>
    <row r="87" spans="1:9">
      <c r="A87" s="2" t="s">
        <v>1653</v>
      </c>
      <c r="B87" s="4"/>
      <c r="C87" s="4"/>
      <c r="D87" s="4"/>
      <c r="E87" s="4"/>
      <c r="F87" s="6">
        <v>3986</v>
      </c>
      <c r="G87" s="4"/>
      <c r="H87" s="4"/>
      <c r="I87" s="4"/>
    </row>
    <row r="88" spans="1:9">
      <c r="A88" s="2" t="s">
        <v>1654</v>
      </c>
      <c r="B88" s="6">
        <v>1114</v>
      </c>
      <c r="C88" s="4"/>
      <c r="D88" s="4"/>
      <c r="E88" s="4"/>
      <c r="F88" s="6">
        <v>5992</v>
      </c>
      <c r="G88" s="4"/>
      <c r="H88" s="4"/>
      <c r="I88" s="4"/>
    </row>
    <row r="89" spans="1:9">
      <c r="A89" s="2" t="s">
        <v>1655</v>
      </c>
      <c r="B89" s="6">
        <v>24138</v>
      </c>
      <c r="C89" s="4"/>
      <c r="D89" s="4"/>
      <c r="E89" s="4"/>
      <c r="F89" s="6">
        <v>22900</v>
      </c>
      <c r="G89" s="4"/>
      <c r="H89" s="4"/>
      <c r="I89" s="4"/>
    </row>
    <row r="90" spans="1:9">
      <c r="A90" s="2" t="s">
        <v>1370</v>
      </c>
      <c r="B90" s="7">
        <v>25252</v>
      </c>
      <c r="C90" s="4"/>
      <c r="D90" s="4"/>
      <c r="E90" s="4"/>
      <c r="F90" s="7">
        <v>28892</v>
      </c>
      <c r="G90" s="4"/>
      <c r="H90" s="4"/>
      <c r="I9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657</v>
      </c>
      <c r="B1" s="8" t="s">
        <v>2</v>
      </c>
      <c r="C1" s="8" t="s">
        <v>1567</v>
      </c>
      <c r="D1" s="8" t="s">
        <v>3</v>
      </c>
      <c r="E1" s="8" t="s">
        <v>1568</v>
      </c>
      <c r="F1" s="8" t="s">
        <v>28</v>
      </c>
      <c r="G1" s="8" t="s">
        <v>1569</v>
      </c>
      <c r="H1" s="8" t="s">
        <v>1570</v>
      </c>
      <c r="I1" s="8" t="s">
        <v>1571</v>
      </c>
    </row>
    <row r="2" spans="1:9" ht="30">
      <c r="A2" s="1" t="s">
        <v>27</v>
      </c>
      <c r="B2" s="8"/>
      <c r="C2" s="8"/>
      <c r="D2" s="8"/>
      <c r="E2" s="8"/>
      <c r="F2" s="8"/>
      <c r="G2" s="8"/>
      <c r="H2" s="8"/>
      <c r="I2" s="8"/>
    </row>
    <row r="3" spans="1:9">
      <c r="A3" s="3" t="s">
        <v>1611</v>
      </c>
      <c r="B3" s="4"/>
      <c r="C3" s="4"/>
      <c r="D3" s="4"/>
      <c r="E3" s="4"/>
      <c r="F3" s="4"/>
      <c r="G3" s="4"/>
      <c r="H3" s="4"/>
      <c r="I3" s="4"/>
    </row>
    <row r="4" spans="1:9">
      <c r="A4" s="2" t="s">
        <v>129</v>
      </c>
      <c r="B4" s="7">
        <v>457549</v>
      </c>
      <c r="C4" s="7">
        <v>463942</v>
      </c>
      <c r="D4" s="7">
        <v>471646</v>
      </c>
      <c r="E4" s="7">
        <v>482746</v>
      </c>
      <c r="F4" s="7">
        <v>493023</v>
      </c>
      <c r="G4" s="7">
        <v>500974</v>
      </c>
      <c r="H4" s="7">
        <v>510028</v>
      </c>
      <c r="I4" s="7">
        <v>511376</v>
      </c>
    </row>
    <row r="5" spans="1:9">
      <c r="A5" s="2" t="s">
        <v>1658</v>
      </c>
      <c r="B5" s="4"/>
      <c r="C5" s="4"/>
      <c r="D5" s="4"/>
      <c r="E5" s="4"/>
      <c r="F5" s="4"/>
      <c r="G5" s="4"/>
      <c r="H5" s="4"/>
      <c r="I5" s="4"/>
    </row>
    <row r="6" spans="1:9">
      <c r="A6" s="3" t="s">
        <v>1611</v>
      </c>
      <c r="B6" s="4"/>
      <c r="C6" s="4"/>
      <c r="D6" s="4"/>
      <c r="E6" s="4"/>
      <c r="F6" s="4"/>
      <c r="G6" s="4"/>
      <c r="H6" s="4"/>
      <c r="I6" s="4"/>
    </row>
    <row r="7" spans="1:9">
      <c r="A7" s="2" t="s">
        <v>129</v>
      </c>
      <c r="B7" s="6">
        <v>415165</v>
      </c>
      <c r="C7" s="4"/>
      <c r="D7" s="4"/>
      <c r="E7" s="4"/>
      <c r="F7" s="6">
        <v>437969</v>
      </c>
      <c r="G7" s="4"/>
      <c r="H7" s="4"/>
      <c r="I7" s="4"/>
    </row>
    <row r="8" spans="1:9">
      <c r="A8" s="2" t="s">
        <v>1659</v>
      </c>
      <c r="B8" s="4"/>
      <c r="C8" s="4"/>
      <c r="D8" s="4"/>
      <c r="E8" s="4"/>
      <c r="F8" s="4"/>
      <c r="G8" s="4"/>
      <c r="H8" s="4"/>
      <c r="I8" s="4"/>
    </row>
    <row r="9" spans="1:9">
      <c r="A9" s="3" t="s">
        <v>1611</v>
      </c>
      <c r="B9" s="4"/>
      <c r="C9" s="4"/>
      <c r="D9" s="4"/>
      <c r="E9" s="4"/>
      <c r="F9" s="4"/>
      <c r="G9" s="4"/>
      <c r="H9" s="4"/>
      <c r="I9" s="4"/>
    </row>
    <row r="10" spans="1:9">
      <c r="A10" s="2" t="s">
        <v>129</v>
      </c>
      <c r="B10" s="6">
        <v>14895</v>
      </c>
      <c r="C10" s="4"/>
      <c r="D10" s="4"/>
      <c r="E10" s="4"/>
      <c r="F10" s="6">
        <v>9931</v>
      </c>
      <c r="G10" s="4"/>
      <c r="H10" s="4"/>
      <c r="I10" s="4"/>
    </row>
    <row r="11" spans="1:9">
      <c r="A11" s="2" t="s">
        <v>1660</v>
      </c>
      <c r="B11" s="4"/>
      <c r="C11" s="4"/>
      <c r="D11" s="4"/>
      <c r="E11" s="4"/>
      <c r="F11" s="4"/>
      <c r="G11" s="4"/>
      <c r="H11" s="4"/>
      <c r="I11" s="4"/>
    </row>
    <row r="12" spans="1:9">
      <c r="A12" s="3" t="s">
        <v>1611</v>
      </c>
      <c r="B12" s="4"/>
      <c r="C12" s="4"/>
      <c r="D12" s="4"/>
      <c r="E12" s="4"/>
      <c r="F12" s="4"/>
      <c r="G12" s="4"/>
      <c r="H12" s="4"/>
      <c r="I12" s="4"/>
    </row>
    <row r="13" spans="1:9">
      <c r="A13" s="2" t="s">
        <v>129</v>
      </c>
      <c r="B13" s="6">
        <v>27489</v>
      </c>
      <c r="C13" s="4"/>
      <c r="D13" s="4"/>
      <c r="E13" s="4"/>
      <c r="F13" s="6">
        <v>44893</v>
      </c>
      <c r="G13" s="4"/>
      <c r="H13" s="4"/>
      <c r="I13" s="4"/>
    </row>
    <row r="14" spans="1:9">
      <c r="A14" s="2" t="s">
        <v>1661</v>
      </c>
      <c r="B14" s="4"/>
      <c r="C14" s="4"/>
      <c r="D14" s="4"/>
      <c r="E14" s="4"/>
      <c r="F14" s="4"/>
      <c r="G14" s="4"/>
      <c r="H14" s="4"/>
      <c r="I14" s="4"/>
    </row>
    <row r="15" spans="1:9">
      <c r="A15" s="3" t="s">
        <v>1611</v>
      </c>
      <c r="B15" s="4"/>
      <c r="C15" s="4"/>
      <c r="D15" s="4"/>
      <c r="E15" s="4"/>
      <c r="F15" s="4"/>
      <c r="G15" s="4"/>
      <c r="H15" s="4"/>
      <c r="I15" s="4"/>
    </row>
    <row r="16" spans="1:9">
      <c r="A16" s="2" t="s">
        <v>129</v>
      </c>
      <c r="B16" s="4"/>
      <c r="C16" s="4"/>
      <c r="D16" s="4"/>
      <c r="E16" s="4"/>
      <c r="F16" s="4">
        <v>230</v>
      </c>
      <c r="G16" s="4"/>
      <c r="H16" s="4"/>
      <c r="I16" s="4"/>
    </row>
    <row r="17" spans="1:9">
      <c r="A17" s="2" t="s">
        <v>1612</v>
      </c>
      <c r="B17" s="4"/>
      <c r="C17" s="4"/>
      <c r="D17" s="4"/>
      <c r="E17" s="4"/>
      <c r="F17" s="4"/>
      <c r="G17" s="4"/>
      <c r="H17" s="4"/>
      <c r="I17" s="4"/>
    </row>
    <row r="18" spans="1:9">
      <c r="A18" s="3" t="s">
        <v>1611</v>
      </c>
      <c r="B18" s="4"/>
      <c r="C18" s="4"/>
      <c r="D18" s="4"/>
      <c r="E18" s="4"/>
      <c r="F18" s="4"/>
      <c r="G18" s="4"/>
      <c r="H18" s="4"/>
      <c r="I18" s="4"/>
    </row>
    <row r="19" spans="1:9">
      <c r="A19" s="2" t="s">
        <v>129</v>
      </c>
      <c r="B19" s="6">
        <v>21807</v>
      </c>
      <c r="C19" s="4"/>
      <c r="D19" s="4"/>
      <c r="E19" s="4"/>
      <c r="F19" s="6">
        <v>24955</v>
      </c>
      <c r="G19" s="4"/>
      <c r="H19" s="4"/>
      <c r="I19" s="4"/>
    </row>
    <row r="20" spans="1:9" ht="30">
      <c r="A20" s="2" t="s">
        <v>1662</v>
      </c>
      <c r="B20" s="4"/>
      <c r="C20" s="4"/>
      <c r="D20" s="4"/>
      <c r="E20" s="4"/>
      <c r="F20" s="4"/>
      <c r="G20" s="4"/>
      <c r="H20" s="4"/>
      <c r="I20" s="4"/>
    </row>
    <row r="21" spans="1:9">
      <c r="A21" s="3" t="s">
        <v>1611</v>
      </c>
      <c r="B21" s="4"/>
      <c r="C21" s="4"/>
      <c r="D21" s="4"/>
      <c r="E21" s="4"/>
      <c r="F21" s="4"/>
      <c r="G21" s="4"/>
      <c r="H21" s="4"/>
      <c r="I21" s="4"/>
    </row>
    <row r="22" spans="1:9">
      <c r="A22" s="2" t="s">
        <v>129</v>
      </c>
      <c r="B22" s="6">
        <v>18495</v>
      </c>
      <c r="C22" s="4"/>
      <c r="D22" s="4"/>
      <c r="E22" s="4"/>
      <c r="F22" s="6">
        <v>23258</v>
      </c>
      <c r="G22" s="4"/>
      <c r="H22" s="4"/>
      <c r="I22" s="4"/>
    </row>
    <row r="23" spans="1:9" ht="30">
      <c r="A23" s="2" t="s">
        <v>1663</v>
      </c>
      <c r="B23" s="4"/>
      <c r="C23" s="4"/>
      <c r="D23" s="4"/>
      <c r="E23" s="4"/>
      <c r="F23" s="4"/>
      <c r="G23" s="4"/>
      <c r="H23" s="4"/>
      <c r="I23" s="4"/>
    </row>
    <row r="24" spans="1:9">
      <c r="A24" s="3" t="s">
        <v>1611</v>
      </c>
      <c r="B24" s="4"/>
      <c r="C24" s="4"/>
      <c r="D24" s="4"/>
      <c r="E24" s="4"/>
      <c r="F24" s="4"/>
      <c r="G24" s="4"/>
      <c r="H24" s="4"/>
      <c r="I24" s="4"/>
    </row>
    <row r="25" spans="1:9">
      <c r="A25" s="2" t="s">
        <v>129</v>
      </c>
      <c r="B25" s="6">
        <v>2548</v>
      </c>
      <c r="C25" s="4"/>
      <c r="D25" s="4"/>
      <c r="E25" s="4"/>
      <c r="F25" s="4">
        <v>634</v>
      </c>
      <c r="G25" s="4"/>
      <c r="H25" s="4"/>
      <c r="I25" s="4"/>
    </row>
    <row r="26" spans="1:9" ht="30">
      <c r="A26" s="2" t="s">
        <v>1664</v>
      </c>
      <c r="B26" s="4"/>
      <c r="C26" s="4"/>
      <c r="D26" s="4"/>
      <c r="E26" s="4"/>
      <c r="F26" s="4"/>
      <c r="G26" s="4"/>
      <c r="H26" s="4"/>
      <c r="I26" s="4"/>
    </row>
    <row r="27" spans="1:9">
      <c r="A27" s="3" t="s">
        <v>1611</v>
      </c>
      <c r="B27" s="4"/>
      <c r="C27" s="4"/>
      <c r="D27" s="4"/>
      <c r="E27" s="4"/>
      <c r="F27" s="4"/>
      <c r="G27" s="4"/>
      <c r="H27" s="4"/>
      <c r="I27" s="4"/>
    </row>
    <row r="28" spans="1:9">
      <c r="A28" s="2" t="s">
        <v>129</v>
      </c>
      <c r="B28" s="4">
        <v>764</v>
      </c>
      <c r="C28" s="4"/>
      <c r="D28" s="4"/>
      <c r="E28" s="4"/>
      <c r="F28" s="6">
        <v>1034</v>
      </c>
      <c r="G28" s="4"/>
      <c r="H28" s="4"/>
      <c r="I28" s="4"/>
    </row>
    <row r="29" spans="1:9" ht="30">
      <c r="A29" s="2" t="s">
        <v>1665</v>
      </c>
      <c r="B29" s="4"/>
      <c r="C29" s="4"/>
      <c r="D29" s="4"/>
      <c r="E29" s="4"/>
      <c r="F29" s="4"/>
      <c r="G29" s="4"/>
      <c r="H29" s="4"/>
      <c r="I29" s="4"/>
    </row>
    <row r="30" spans="1:9">
      <c r="A30" s="3" t="s">
        <v>1611</v>
      </c>
      <c r="B30" s="4"/>
      <c r="C30" s="4"/>
      <c r="D30" s="4"/>
      <c r="E30" s="4"/>
      <c r="F30" s="4"/>
      <c r="G30" s="4"/>
      <c r="H30" s="4"/>
      <c r="I30" s="4"/>
    </row>
    <row r="31" spans="1:9">
      <c r="A31" s="2" t="s">
        <v>129</v>
      </c>
      <c r="B31" s="4"/>
      <c r="C31" s="4"/>
      <c r="D31" s="4"/>
      <c r="E31" s="4"/>
      <c r="F31" s="4">
        <v>29</v>
      </c>
      <c r="G31" s="4"/>
      <c r="H31" s="4"/>
      <c r="I31" s="4"/>
    </row>
    <row r="32" spans="1:9">
      <c r="A32" s="2" t="s">
        <v>1613</v>
      </c>
      <c r="B32" s="4"/>
      <c r="C32" s="4"/>
      <c r="D32" s="4"/>
      <c r="E32" s="4"/>
      <c r="F32" s="4"/>
      <c r="G32" s="4"/>
      <c r="H32" s="4"/>
      <c r="I32" s="4"/>
    </row>
    <row r="33" spans="1:9">
      <c r="A33" s="3" t="s">
        <v>1611</v>
      </c>
      <c r="B33" s="4"/>
      <c r="C33" s="4"/>
      <c r="D33" s="4"/>
      <c r="E33" s="4"/>
      <c r="F33" s="4"/>
      <c r="G33" s="4"/>
      <c r="H33" s="4"/>
      <c r="I33" s="4"/>
    </row>
    <row r="34" spans="1:9">
      <c r="A34" s="2" t="s">
        <v>129</v>
      </c>
      <c r="B34" s="6">
        <v>3117</v>
      </c>
      <c r="C34" s="4"/>
      <c r="D34" s="4"/>
      <c r="E34" s="4"/>
      <c r="F34" s="6">
        <v>3718</v>
      </c>
      <c r="G34" s="4"/>
      <c r="H34" s="4"/>
      <c r="I34" s="4"/>
    </row>
    <row r="35" spans="1:9">
      <c r="A35" s="2" t="s">
        <v>1666</v>
      </c>
      <c r="B35" s="4"/>
      <c r="C35" s="4"/>
      <c r="D35" s="4"/>
      <c r="E35" s="4"/>
      <c r="F35" s="4"/>
      <c r="G35" s="4"/>
      <c r="H35" s="4"/>
      <c r="I35" s="4"/>
    </row>
    <row r="36" spans="1:9">
      <c r="A36" s="3" t="s">
        <v>1611</v>
      </c>
      <c r="B36" s="4"/>
      <c r="C36" s="4"/>
      <c r="D36" s="4"/>
      <c r="E36" s="4"/>
      <c r="F36" s="4"/>
      <c r="G36" s="4"/>
      <c r="H36" s="4"/>
      <c r="I36" s="4"/>
    </row>
    <row r="37" spans="1:9">
      <c r="A37" s="2" t="s">
        <v>129</v>
      </c>
      <c r="B37" s="6">
        <v>3069</v>
      </c>
      <c r="C37" s="4"/>
      <c r="D37" s="4"/>
      <c r="E37" s="4"/>
      <c r="F37" s="6">
        <v>3583</v>
      </c>
      <c r="G37" s="4"/>
      <c r="H37" s="4"/>
      <c r="I37" s="4"/>
    </row>
    <row r="38" spans="1:9" ht="30">
      <c r="A38" s="2" t="s">
        <v>1667</v>
      </c>
      <c r="B38" s="4"/>
      <c r="C38" s="4"/>
      <c r="D38" s="4"/>
      <c r="E38" s="4"/>
      <c r="F38" s="4"/>
      <c r="G38" s="4"/>
      <c r="H38" s="4"/>
      <c r="I38" s="4"/>
    </row>
    <row r="39" spans="1:9">
      <c r="A39" s="3" t="s">
        <v>1611</v>
      </c>
      <c r="B39" s="4"/>
      <c r="C39" s="4"/>
      <c r="D39" s="4"/>
      <c r="E39" s="4"/>
      <c r="F39" s="4"/>
      <c r="G39" s="4"/>
      <c r="H39" s="4"/>
      <c r="I39" s="4"/>
    </row>
    <row r="40" spans="1:9">
      <c r="A40" s="2" t="s">
        <v>129</v>
      </c>
      <c r="B40" s="4"/>
      <c r="C40" s="4"/>
      <c r="D40" s="4"/>
      <c r="E40" s="4"/>
      <c r="F40" s="4">
        <v>11</v>
      </c>
      <c r="G40" s="4"/>
      <c r="H40" s="4"/>
      <c r="I40" s="4"/>
    </row>
    <row r="41" spans="1:9" ht="30">
      <c r="A41" s="2" t="s">
        <v>1668</v>
      </c>
      <c r="B41" s="4"/>
      <c r="C41" s="4"/>
      <c r="D41" s="4"/>
      <c r="E41" s="4"/>
      <c r="F41" s="4"/>
      <c r="G41" s="4"/>
      <c r="H41" s="4"/>
      <c r="I41" s="4"/>
    </row>
    <row r="42" spans="1:9">
      <c r="A42" s="3" t="s">
        <v>1611</v>
      </c>
      <c r="B42" s="4"/>
      <c r="C42" s="4"/>
      <c r="D42" s="4"/>
      <c r="E42" s="4"/>
      <c r="F42" s="4"/>
      <c r="G42" s="4"/>
      <c r="H42" s="4"/>
      <c r="I42" s="4"/>
    </row>
    <row r="43" spans="1:9">
      <c r="A43" s="2" t="s">
        <v>129</v>
      </c>
      <c r="B43" s="4">
        <v>48</v>
      </c>
      <c r="C43" s="4"/>
      <c r="D43" s="4"/>
      <c r="E43" s="4"/>
      <c r="F43" s="4">
        <v>124</v>
      </c>
      <c r="G43" s="4"/>
      <c r="H43" s="4"/>
      <c r="I43" s="4"/>
    </row>
    <row r="44" spans="1:9">
      <c r="A44" s="2" t="s">
        <v>1614</v>
      </c>
      <c r="B44" s="4"/>
      <c r="C44" s="4"/>
      <c r="D44" s="4"/>
      <c r="E44" s="4"/>
      <c r="F44" s="4"/>
      <c r="G44" s="4"/>
      <c r="H44" s="4"/>
      <c r="I44" s="4"/>
    </row>
    <row r="45" spans="1:9">
      <c r="A45" s="3" t="s">
        <v>1611</v>
      </c>
      <c r="B45" s="4"/>
      <c r="C45" s="4"/>
      <c r="D45" s="4"/>
      <c r="E45" s="4"/>
      <c r="F45" s="4"/>
      <c r="G45" s="4"/>
      <c r="H45" s="4"/>
      <c r="I45" s="4"/>
    </row>
    <row r="46" spans="1:9">
      <c r="A46" s="2" t="s">
        <v>129</v>
      </c>
      <c r="B46" s="6">
        <v>25828</v>
      </c>
      <c r="C46" s="4"/>
      <c r="D46" s="4"/>
      <c r="E46" s="4"/>
      <c r="F46" s="6">
        <v>26055</v>
      </c>
      <c r="G46" s="4"/>
      <c r="H46" s="4"/>
      <c r="I46" s="4"/>
    </row>
    <row r="47" spans="1:9" ht="30">
      <c r="A47" s="2" t="s">
        <v>1669</v>
      </c>
      <c r="B47" s="4"/>
      <c r="C47" s="4"/>
      <c r="D47" s="4"/>
      <c r="E47" s="4"/>
      <c r="F47" s="4"/>
      <c r="G47" s="4"/>
      <c r="H47" s="4"/>
      <c r="I47" s="4"/>
    </row>
    <row r="48" spans="1:9">
      <c r="A48" s="3" t="s">
        <v>1611</v>
      </c>
      <c r="B48" s="4"/>
      <c r="C48" s="4"/>
      <c r="D48" s="4"/>
      <c r="E48" s="4"/>
      <c r="F48" s="4"/>
      <c r="G48" s="4"/>
      <c r="H48" s="4"/>
      <c r="I48" s="4"/>
    </row>
    <row r="49" spans="1:9">
      <c r="A49" s="2" t="s">
        <v>129</v>
      </c>
      <c r="B49" s="6">
        <v>25719</v>
      </c>
      <c r="C49" s="4"/>
      <c r="D49" s="4"/>
      <c r="E49" s="4"/>
      <c r="F49" s="6">
        <v>25879</v>
      </c>
      <c r="G49" s="4"/>
      <c r="H49" s="4"/>
      <c r="I49" s="4"/>
    </row>
    <row r="50" spans="1:9" ht="30">
      <c r="A50" s="2" t="s">
        <v>1670</v>
      </c>
      <c r="B50" s="4"/>
      <c r="C50" s="4"/>
      <c r="D50" s="4"/>
      <c r="E50" s="4"/>
      <c r="F50" s="4"/>
      <c r="G50" s="4"/>
      <c r="H50" s="4"/>
      <c r="I50" s="4"/>
    </row>
    <row r="51" spans="1:9">
      <c r="A51" s="3" t="s">
        <v>1611</v>
      </c>
      <c r="B51" s="4"/>
      <c r="C51" s="4"/>
      <c r="D51" s="4"/>
      <c r="E51" s="4"/>
      <c r="F51" s="4"/>
      <c r="G51" s="4"/>
      <c r="H51" s="4"/>
      <c r="I51" s="4"/>
    </row>
    <row r="52" spans="1:9">
      <c r="A52" s="2" t="s">
        <v>129</v>
      </c>
      <c r="B52" s="4">
        <v>109</v>
      </c>
      <c r="C52" s="4"/>
      <c r="D52" s="4"/>
      <c r="E52" s="4"/>
      <c r="F52" s="4">
        <v>176</v>
      </c>
      <c r="G52" s="4"/>
      <c r="H52" s="4"/>
      <c r="I52" s="4"/>
    </row>
    <row r="53" spans="1:9">
      <c r="A53" s="2" t="s">
        <v>1615</v>
      </c>
      <c r="B53" s="4"/>
      <c r="C53" s="4"/>
      <c r="D53" s="4"/>
      <c r="E53" s="4"/>
      <c r="F53" s="4"/>
      <c r="G53" s="4"/>
      <c r="H53" s="4"/>
      <c r="I53" s="4"/>
    </row>
    <row r="54" spans="1:9">
      <c r="A54" s="3" t="s">
        <v>1611</v>
      </c>
      <c r="B54" s="4"/>
      <c r="C54" s="4"/>
      <c r="D54" s="4"/>
      <c r="E54" s="4"/>
      <c r="F54" s="4"/>
      <c r="G54" s="4"/>
      <c r="H54" s="4"/>
      <c r="I54" s="4"/>
    </row>
    <row r="55" spans="1:9">
      <c r="A55" s="2" t="s">
        <v>129</v>
      </c>
      <c r="B55" s="4">
        <v>97</v>
      </c>
      <c r="C55" s="4"/>
      <c r="D55" s="4"/>
      <c r="E55" s="4"/>
      <c r="F55" s="4">
        <v>139</v>
      </c>
      <c r="G55" s="4"/>
      <c r="H55" s="4"/>
      <c r="I55" s="4"/>
    </row>
    <row r="56" spans="1:9" ht="30">
      <c r="A56" s="2" t="s">
        <v>1671</v>
      </c>
      <c r="B56" s="4"/>
      <c r="C56" s="4"/>
      <c r="D56" s="4"/>
      <c r="E56" s="4"/>
      <c r="F56" s="4"/>
      <c r="G56" s="4"/>
      <c r="H56" s="4"/>
      <c r="I56" s="4"/>
    </row>
    <row r="57" spans="1:9">
      <c r="A57" s="3" t="s">
        <v>1611</v>
      </c>
      <c r="B57" s="4"/>
      <c r="C57" s="4"/>
      <c r="D57" s="4"/>
      <c r="E57" s="4"/>
      <c r="F57" s="4"/>
      <c r="G57" s="4"/>
      <c r="H57" s="4"/>
      <c r="I57" s="4"/>
    </row>
    <row r="58" spans="1:9">
      <c r="A58" s="2" t="s">
        <v>129</v>
      </c>
      <c r="B58" s="4">
        <v>97</v>
      </c>
      <c r="C58" s="4"/>
      <c r="D58" s="4"/>
      <c r="E58" s="4"/>
      <c r="F58" s="4">
        <v>139</v>
      </c>
      <c r="G58" s="4"/>
      <c r="H58" s="4"/>
      <c r="I58" s="4"/>
    </row>
    <row r="59" spans="1:9">
      <c r="A59" s="2" t="s">
        <v>1616</v>
      </c>
      <c r="B59" s="4"/>
      <c r="C59" s="4"/>
      <c r="D59" s="4"/>
      <c r="E59" s="4"/>
      <c r="F59" s="4"/>
      <c r="G59" s="4"/>
      <c r="H59" s="4"/>
      <c r="I59" s="4"/>
    </row>
    <row r="60" spans="1:9">
      <c r="A60" s="3" t="s">
        <v>1611</v>
      </c>
      <c r="B60" s="4"/>
      <c r="C60" s="4"/>
      <c r="D60" s="4"/>
      <c r="E60" s="4"/>
      <c r="F60" s="4"/>
      <c r="G60" s="4"/>
      <c r="H60" s="4"/>
      <c r="I60" s="4"/>
    </row>
    <row r="61" spans="1:9">
      <c r="A61" s="2" t="s">
        <v>129</v>
      </c>
      <c r="B61" s="6">
        <v>406700</v>
      </c>
      <c r="C61" s="4"/>
      <c r="D61" s="4"/>
      <c r="E61" s="4"/>
      <c r="F61" s="6">
        <v>438156</v>
      </c>
      <c r="G61" s="4"/>
      <c r="H61" s="4"/>
      <c r="I61" s="4"/>
    </row>
    <row r="62" spans="1:9">
      <c r="A62" s="2" t="s">
        <v>1672</v>
      </c>
      <c r="B62" s="4"/>
      <c r="C62" s="4"/>
      <c r="D62" s="4"/>
      <c r="E62" s="4"/>
      <c r="F62" s="4"/>
      <c r="G62" s="4"/>
      <c r="H62" s="4"/>
      <c r="I62" s="4"/>
    </row>
    <row r="63" spans="1:9">
      <c r="A63" s="3" t="s">
        <v>1611</v>
      </c>
      <c r="B63" s="4"/>
      <c r="C63" s="4"/>
      <c r="D63" s="4"/>
      <c r="E63" s="4"/>
      <c r="F63" s="4"/>
      <c r="G63" s="4"/>
      <c r="H63" s="4"/>
      <c r="I63" s="4"/>
    </row>
    <row r="64" spans="1:9">
      <c r="A64" s="2" t="s">
        <v>129</v>
      </c>
      <c r="B64" s="6">
        <v>367785</v>
      </c>
      <c r="C64" s="4"/>
      <c r="D64" s="4"/>
      <c r="E64" s="4"/>
      <c r="F64" s="6">
        <v>385110</v>
      </c>
      <c r="G64" s="4"/>
      <c r="H64" s="4"/>
      <c r="I64" s="4"/>
    </row>
    <row r="65" spans="1:9" ht="30">
      <c r="A65" s="2" t="s">
        <v>1673</v>
      </c>
      <c r="B65" s="4"/>
      <c r="C65" s="4"/>
      <c r="D65" s="4"/>
      <c r="E65" s="4"/>
      <c r="F65" s="4"/>
      <c r="G65" s="4"/>
      <c r="H65" s="4"/>
      <c r="I65" s="4"/>
    </row>
    <row r="66" spans="1:9">
      <c r="A66" s="3" t="s">
        <v>1611</v>
      </c>
      <c r="B66" s="4"/>
      <c r="C66" s="4"/>
      <c r="D66" s="4"/>
      <c r="E66" s="4"/>
      <c r="F66" s="4"/>
      <c r="G66" s="4"/>
      <c r="H66" s="4"/>
      <c r="I66" s="4"/>
    </row>
    <row r="67" spans="1:9">
      <c r="A67" s="2" t="s">
        <v>129</v>
      </c>
      <c r="B67" s="6">
        <v>12347</v>
      </c>
      <c r="C67" s="4"/>
      <c r="D67" s="4"/>
      <c r="E67" s="4"/>
      <c r="F67" s="6">
        <v>9286</v>
      </c>
      <c r="G67" s="4"/>
      <c r="H67" s="4"/>
      <c r="I67" s="4"/>
    </row>
    <row r="68" spans="1:9" ht="30">
      <c r="A68" s="2" t="s">
        <v>1674</v>
      </c>
      <c r="B68" s="4"/>
      <c r="C68" s="4"/>
      <c r="D68" s="4"/>
      <c r="E68" s="4"/>
      <c r="F68" s="4"/>
      <c r="G68" s="4"/>
      <c r="H68" s="4"/>
      <c r="I68" s="4"/>
    </row>
    <row r="69" spans="1:9">
      <c r="A69" s="3" t="s">
        <v>1611</v>
      </c>
      <c r="B69" s="4"/>
      <c r="C69" s="4"/>
      <c r="D69" s="4"/>
      <c r="E69" s="4"/>
      <c r="F69" s="4"/>
      <c r="G69" s="4"/>
      <c r="H69" s="4"/>
      <c r="I69" s="4"/>
    </row>
    <row r="70" spans="1:9">
      <c r="A70" s="2" t="s">
        <v>129</v>
      </c>
      <c r="B70" s="6">
        <v>26568</v>
      </c>
      <c r="C70" s="4"/>
      <c r="D70" s="4"/>
      <c r="E70" s="4"/>
      <c r="F70" s="6">
        <v>43559</v>
      </c>
      <c r="G70" s="4"/>
      <c r="H70" s="4"/>
      <c r="I70" s="4"/>
    </row>
    <row r="71" spans="1:9" ht="30">
      <c r="A71" s="2" t="s">
        <v>1675</v>
      </c>
      <c r="B71" s="4"/>
      <c r="C71" s="4"/>
      <c r="D71" s="4"/>
      <c r="E71" s="4"/>
      <c r="F71" s="4"/>
      <c r="G71" s="4"/>
      <c r="H71" s="4"/>
      <c r="I71" s="4"/>
    </row>
    <row r="72" spans="1:9">
      <c r="A72" s="3" t="s">
        <v>1611</v>
      </c>
      <c r="B72" s="4"/>
      <c r="C72" s="4"/>
      <c r="D72" s="4"/>
      <c r="E72" s="4"/>
      <c r="F72" s="4"/>
      <c r="G72" s="4"/>
      <c r="H72" s="4"/>
      <c r="I72" s="4"/>
    </row>
    <row r="73" spans="1:9">
      <c r="A73" s="2" t="s">
        <v>129</v>
      </c>
      <c r="B73" s="4"/>
      <c r="C73" s="4"/>
      <c r="D73" s="4"/>
      <c r="E73" s="4"/>
      <c r="F73" s="4">
        <v>201</v>
      </c>
      <c r="G73" s="4"/>
      <c r="H73" s="4"/>
      <c r="I73" s="4"/>
    </row>
    <row r="74" spans="1:9" ht="30">
      <c r="A74" s="2" t="s">
        <v>1617</v>
      </c>
      <c r="B74" s="4"/>
      <c r="C74" s="4"/>
      <c r="D74" s="4"/>
      <c r="E74" s="4"/>
      <c r="F74" s="4"/>
      <c r="G74" s="4"/>
      <c r="H74" s="4"/>
      <c r="I74" s="4"/>
    </row>
    <row r="75" spans="1:9">
      <c r="A75" s="3" t="s">
        <v>1611</v>
      </c>
      <c r="B75" s="4"/>
      <c r="C75" s="4"/>
      <c r="D75" s="4"/>
      <c r="E75" s="4"/>
      <c r="F75" s="4"/>
      <c r="G75" s="4"/>
      <c r="H75" s="4"/>
      <c r="I75" s="4"/>
    </row>
    <row r="76" spans="1:9">
      <c r="A76" s="2" t="s">
        <v>129</v>
      </c>
      <c r="B76" s="6">
        <v>108062</v>
      </c>
      <c r="C76" s="4"/>
      <c r="D76" s="4"/>
      <c r="E76" s="4"/>
      <c r="F76" s="6">
        <v>126174</v>
      </c>
      <c r="G76" s="4"/>
      <c r="H76" s="4"/>
      <c r="I76" s="4"/>
    </row>
    <row r="77" spans="1:9" ht="30">
      <c r="A77" s="2" t="s">
        <v>1676</v>
      </c>
      <c r="B77" s="4"/>
      <c r="C77" s="4"/>
      <c r="D77" s="4"/>
      <c r="E77" s="4"/>
      <c r="F77" s="4"/>
      <c r="G77" s="4"/>
      <c r="H77" s="4"/>
      <c r="I77" s="4"/>
    </row>
    <row r="78" spans="1:9">
      <c r="A78" s="3" t="s">
        <v>1611</v>
      </c>
      <c r="B78" s="4"/>
      <c r="C78" s="4"/>
      <c r="D78" s="4"/>
      <c r="E78" s="4"/>
      <c r="F78" s="4"/>
      <c r="G78" s="4"/>
      <c r="H78" s="4"/>
      <c r="I78" s="4"/>
    </row>
    <row r="79" spans="1:9">
      <c r="A79" s="2" t="s">
        <v>129</v>
      </c>
      <c r="B79" s="6">
        <v>92515</v>
      </c>
      <c r="C79" s="4"/>
      <c r="D79" s="4"/>
      <c r="E79" s="4"/>
      <c r="F79" s="6">
        <v>100403</v>
      </c>
      <c r="G79" s="4"/>
      <c r="H79" s="4"/>
      <c r="I79" s="4"/>
    </row>
    <row r="80" spans="1:9" ht="30">
      <c r="A80" s="2" t="s">
        <v>1677</v>
      </c>
      <c r="B80" s="4"/>
      <c r="C80" s="4"/>
      <c r="D80" s="4"/>
      <c r="E80" s="4"/>
      <c r="F80" s="4"/>
      <c r="G80" s="4"/>
      <c r="H80" s="4"/>
      <c r="I80" s="4"/>
    </row>
    <row r="81" spans="1:9">
      <c r="A81" s="3" t="s">
        <v>1611</v>
      </c>
      <c r="B81" s="4"/>
      <c r="C81" s="4"/>
      <c r="D81" s="4"/>
      <c r="E81" s="4"/>
      <c r="F81" s="4"/>
      <c r="G81" s="4"/>
      <c r="H81" s="4"/>
      <c r="I81" s="4"/>
    </row>
    <row r="82" spans="1:9">
      <c r="A82" s="2" t="s">
        <v>129</v>
      </c>
      <c r="B82" s="6">
        <v>7925</v>
      </c>
      <c r="C82" s="4"/>
      <c r="D82" s="4"/>
      <c r="E82" s="4"/>
      <c r="F82" s="6">
        <v>4586</v>
      </c>
      <c r="G82" s="4"/>
      <c r="H82" s="4"/>
      <c r="I82" s="4"/>
    </row>
    <row r="83" spans="1:9" ht="30">
      <c r="A83" s="2" t="s">
        <v>1678</v>
      </c>
      <c r="B83" s="4"/>
      <c r="C83" s="4"/>
      <c r="D83" s="4"/>
      <c r="E83" s="4"/>
      <c r="F83" s="4"/>
      <c r="G83" s="4"/>
      <c r="H83" s="4"/>
      <c r="I83" s="4"/>
    </row>
    <row r="84" spans="1:9">
      <c r="A84" s="3" t="s">
        <v>1611</v>
      </c>
      <c r="B84" s="4"/>
      <c r="C84" s="4"/>
      <c r="D84" s="4"/>
      <c r="E84" s="4"/>
      <c r="F84" s="4"/>
      <c r="G84" s="4"/>
      <c r="H84" s="4"/>
      <c r="I84" s="4"/>
    </row>
    <row r="85" spans="1:9">
      <c r="A85" s="2" t="s">
        <v>129</v>
      </c>
      <c r="B85" s="6">
        <v>7622</v>
      </c>
      <c r="C85" s="4"/>
      <c r="D85" s="4"/>
      <c r="E85" s="4"/>
      <c r="F85" s="6">
        <v>21185</v>
      </c>
      <c r="G85" s="4"/>
      <c r="H85" s="4"/>
      <c r="I85" s="4"/>
    </row>
    <row r="86" spans="1:9" ht="30">
      <c r="A86" s="2" t="s">
        <v>1618</v>
      </c>
      <c r="B86" s="4"/>
      <c r="C86" s="4"/>
      <c r="D86" s="4"/>
      <c r="E86" s="4"/>
      <c r="F86" s="4"/>
      <c r="G86" s="4"/>
      <c r="H86" s="4"/>
      <c r="I86" s="4"/>
    </row>
    <row r="87" spans="1:9">
      <c r="A87" s="3" t="s">
        <v>1611</v>
      </c>
      <c r="B87" s="4"/>
      <c r="C87" s="4"/>
      <c r="D87" s="4"/>
      <c r="E87" s="4"/>
      <c r="F87" s="4"/>
      <c r="G87" s="4"/>
      <c r="H87" s="4"/>
      <c r="I87" s="4"/>
    </row>
    <row r="88" spans="1:9">
      <c r="A88" s="2" t="s">
        <v>129</v>
      </c>
      <c r="B88" s="6">
        <v>15439</v>
      </c>
      <c r="C88" s="4"/>
      <c r="D88" s="4"/>
      <c r="E88" s="4"/>
      <c r="F88" s="6">
        <v>22421</v>
      </c>
      <c r="G88" s="4"/>
      <c r="H88" s="4"/>
      <c r="I88" s="4"/>
    </row>
    <row r="89" spans="1:9" ht="45">
      <c r="A89" s="2" t="s">
        <v>1679</v>
      </c>
      <c r="B89" s="4"/>
      <c r="C89" s="4"/>
      <c r="D89" s="4"/>
      <c r="E89" s="4"/>
      <c r="F89" s="4"/>
      <c r="G89" s="4"/>
      <c r="H89" s="4"/>
      <c r="I89" s="4"/>
    </row>
    <row r="90" spans="1:9">
      <c r="A90" s="3" t="s">
        <v>1611</v>
      </c>
      <c r="B90" s="4"/>
      <c r="C90" s="4"/>
      <c r="D90" s="4"/>
      <c r="E90" s="4"/>
      <c r="F90" s="4"/>
      <c r="G90" s="4"/>
      <c r="H90" s="4"/>
      <c r="I90" s="4"/>
    </row>
    <row r="91" spans="1:9">
      <c r="A91" s="2" t="s">
        <v>129</v>
      </c>
      <c r="B91" s="6">
        <v>12974</v>
      </c>
      <c r="C91" s="4"/>
      <c r="D91" s="4"/>
      <c r="E91" s="4"/>
      <c r="F91" s="6">
        <v>19138</v>
      </c>
      <c r="G91" s="4"/>
      <c r="H91" s="4"/>
      <c r="I91" s="4"/>
    </row>
    <row r="92" spans="1:9" ht="45">
      <c r="A92" s="2" t="s">
        <v>1680</v>
      </c>
      <c r="B92" s="4"/>
      <c r="C92" s="4"/>
      <c r="D92" s="4"/>
      <c r="E92" s="4"/>
      <c r="F92" s="4"/>
      <c r="G92" s="4"/>
      <c r="H92" s="4"/>
      <c r="I92" s="4"/>
    </row>
    <row r="93" spans="1:9">
      <c r="A93" s="3" t="s">
        <v>1611</v>
      </c>
      <c r="B93" s="4"/>
      <c r="C93" s="4"/>
      <c r="D93" s="4"/>
      <c r="E93" s="4"/>
      <c r="F93" s="4"/>
      <c r="G93" s="4"/>
      <c r="H93" s="4"/>
      <c r="I93" s="4"/>
    </row>
    <row r="94" spans="1:9">
      <c r="A94" s="2" t="s">
        <v>129</v>
      </c>
      <c r="B94" s="6">
        <v>2041</v>
      </c>
      <c r="C94" s="4"/>
      <c r="D94" s="4"/>
      <c r="E94" s="4"/>
      <c r="F94" s="6">
        <v>2107</v>
      </c>
      <c r="G94" s="4"/>
      <c r="H94" s="4"/>
      <c r="I94" s="4"/>
    </row>
    <row r="95" spans="1:9" ht="45">
      <c r="A95" s="2" t="s">
        <v>1681</v>
      </c>
      <c r="B95" s="4"/>
      <c r="C95" s="4"/>
      <c r="D95" s="4"/>
      <c r="E95" s="4"/>
      <c r="F95" s="4"/>
      <c r="G95" s="4"/>
      <c r="H95" s="4"/>
      <c r="I95" s="4"/>
    </row>
    <row r="96" spans="1:9">
      <c r="A96" s="3" t="s">
        <v>1611</v>
      </c>
      <c r="B96" s="4"/>
      <c r="C96" s="4"/>
      <c r="D96" s="4"/>
      <c r="E96" s="4"/>
      <c r="F96" s="4"/>
      <c r="G96" s="4"/>
      <c r="H96" s="4"/>
      <c r="I96" s="4"/>
    </row>
    <row r="97" spans="1:9">
      <c r="A97" s="2" t="s">
        <v>129</v>
      </c>
      <c r="B97" s="4">
        <v>424</v>
      </c>
      <c r="C97" s="4"/>
      <c r="D97" s="4"/>
      <c r="E97" s="4"/>
      <c r="F97" s="6">
        <v>1176</v>
      </c>
      <c r="G97" s="4"/>
      <c r="H97" s="4"/>
      <c r="I97" s="4"/>
    </row>
    <row r="98" spans="1:9" ht="30">
      <c r="A98" s="2" t="s">
        <v>1619</v>
      </c>
      <c r="B98" s="4"/>
      <c r="C98" s="4"/>
      <c r="D98" s="4"/>
      <c r="E98" s="4"/>
      <c r="F98" s="4"/>
      <c r="G98" s="4"/>
      <c r="H98" s="4"/>
      <c r="I98" s="4"/>
    </row>
    <row r="99" spans="1:9">
      <c r="A99" s="3" t="s">
        <v>1611</v>
      </c>
      <c r="B99" s="4"/>
      <c r="C99" s="4"/>
      <c r="D99" s="4"/>
      <c r="E99" s="4"/>
      <c r="F99" s="4"/>
      <c r="G99" s="4"/>
      <c r="H99" s="4"/>
      <c r="I99" s="4"/>
    </row>
    <row r="100" spans="1:9">
      <c r="A100" s="2" t="s">
        <v>129</v>
      </c>
      <c r="B100" s="6">
        <v>243538</v>
      </c>
      <c r="C100" s="4"/>
      <c r="D100" s="4"/>
      <c r="E100" s="4"/>
      <c r="F100" s="6">
        <v>249187</v>
      </c>
      <c r="G100" s="4"/>
      <c r="H100" s="4"/>
      <c r="I100" s="4"/>
    </row>
    <row r="101" spans="1:9" ht="30">
      <c r="A101" s="2" t="s">
        <v>1682</v>
      </c>
      <c r="B101" s="4"/>
      <c r="C101" s="4"/>
      <c r="D101" s="4"/>
      <c r="E101" s="4"/>
      <c r="F101" s="4"/>
      <c r="G101" s="4"/>
      <c r="H101" s="4"/>
      <c r="I101" s="4"/>
    </row>
    <row r="102" spans="1:9">
      <c r="A102" s="3" t="s">
        <v>1611</v>
      </c>
      <c r="B102" s="4"/>
      <c r="C102" s="4"/>
      <c r="D102" s="4"/>
      <c r="E102" s="4"/>
      <c r="F102" s="4"/>
      <c r="G102" s="4"/>
      <c r="H102" s="4"/>
      <c r="I102" s="4"/>
    </row>
    <row r="103" spans="1:9">
      <c r="A103" s="2" t="s">
        <v>129</v>
      </c>
      <c r="B103" s="6">
        <v>230184</v>
      </c>
      <c r="C103" s="4"/>
      <c r="D103" s="4"/>
      <c r="E103" s="4"/>
      <c r="F103" s="6">
        <v>234857</v>
      </c>
      <c r="G103" s="4"/>
      <c r="H103" s="4"/>
      <c r="I103" s="4"/>
    </row>
    <row r="104" spans="1:9" ht="45">
      <c r="A104" s="2" t="s">
        <v>1683</v>
      </c>
      <c r="B104" s="4"/>
      <c r="C104" s="4"/>
      <c r="D104" s="4"/>
      <c r="E104" s="4"/>
      <c r="F104" s="4"/>
      <c r="G104" s="4"/>
      <c r="H104" s="4"/>
      <c r="I104" s="4"/>
    </row>
    <row r="105" spans="1:9">
      <c r="A105" s="3" t="s">
        <v>1611</v>
      </c>
      <c r="B105" s="4"/>
      <c r="C105" s="4"/>
      <c r="D105" s="4"/>
      <c r="E105" s="4"/>
      <c r="F105" s="4"/>
      <c r="G105" s="4"/>
      <c r="H105" s="4"/>
      <c r="I105" s="4"/>
    </row>
    <row r="106" spans="1:9">
      <c r="A106" s="2" t="s">
        <v>129</v>
      </c>
      <c r="B106" s="6">
        <v>1965</v>
      </c>
      <c r="C106" s="4"/>
      <c r="D106" s="4"/>
      <c r="E106" s="4"/>
      <c r="F106" s="6">
        <v>1916</v>
      </c>
      <c r="G106" s="4"/>
      <c r="H106" s="4"/>
      <c r="I106" s="4"/>
    </row>
    <row r="107" spans="1:9" ht="45">
      <c r="A107" s="2" t="s">
        <v>1684</v>
      </c>
      <c r="B107" s="4"/>
      <c r="C107" s="4"/>
      <c r="D107" s="4"/>
      <c r="E107" s="4"/>
      <c r="F107" s="4"/>
      <c r="G107" s="4"/>
      <c r="H107" s="4"/>
      <c r="I107" s="4"/>
    </row>
    <row r="108" spans="1:9">
      <c r="A108" s="3" t="s">
        <v>1611</v>
      </c>
      <c r="B108" s="4"/>
      <c r="C108" s="4"/>
      <c r="D108" s="4"/>
      <c r="E108" s="4"/>
      <c r="F108" s="4"/>
      <c r="G108" s="4"/>
      <c r="H108" s="4"/>
      <c r="I108" s="4"/>
    </row>
    <row r="109" spans="1:9">
      <c r="A109" s="2" t="s">
        <v>129</v>
      </c>
      <c r="B109" s="6">
        <v>11389</v>
      </c>
      <c r="C109" s="4"/>
      <c r="D109" s="4"/>
      <c r="E109" s="4"/>
      <c r="F109" s="6">
        <v>12213</v>
      </c>
      <c r="G109" s="4"/>
      <c r="H109" s="4"/>
      <c r="I109" s="4"/>
    </row>
    <row r="110" spans="1:9" ht="30">
      <c r="A110" s="2" t="s">
        <v>1685</v>
      </c>
      <c r="B110" s="4"/>
      <c r="C110" s="4"/>
      <c r="D110" s="4"/>
      <c r="E110" s="4"/>
      <c r="F110" s="4"/>
      <c r="G110" s="4"/>
      <c r="H110" s="4"/>
      <c r="I110" s="4"/>
    </row>
    <row r="111" spans="1:9">
      <c r="A111" s="3" t="s">
        <v>1611</v>
      </c>
      <c r="B111" s="4"/>
      <c r="C111" s="4"/>
      <c r="D111" s="4"/>
      <c r="E111" s="4"/>
      <c r="F111" s="4"/>
      <c r="G111" s="4"/>
      <c r="H111" s="4"/>
      <c r="I111" s="4"/>
    </row>
    <row r="112" spans="1:9">
      <c r="A112" s="2" t="s">
        <v>129</v>
      </c>
      <c r="B112" s="4"/>
      <c r="C112" s="4"/>
      <c r="D112" s="4"/>
      <c r="E112" s="4"/>
      <c r="F112" s="4">
        <v>201</v>
      </c>
      <c r="G112" s="4"/>
      <c r="H112" s="4"/>
      <c r="I112" s="4"/>
    </row>
    <row r="113" spans="1:9" ht="30">
      <c r="A113" s="2" t="s">
        <v>1620</v>
      </c>
      <c r="B113" s="4"/>
      <c r="C113" s="4"/>
      <c r="D113" s="4"/>
      <c r="E113" s="4"/>
      <c r="F113" s="4"/>
      <c r="G113" s="4"/>
      <c r="H113" s="4"/>
      <c r="I113" s="4"/>
    </row>
    <row r="114" spans="1:9">
      <c r="A114" s="3" t="s">
        <v>1611</v>
      </c>
      <c r="B114" s="4"/>
      <c r="C114" s="4"/>
      <c r="D114" s="4"/>
      <c r="E114" s="4"/>
      <c r="F114" s="4"/>
      <c r="G114" s="4"/>
      <c r="H114" s="4"/>
      <c r="I114" s="4"/>
    </row>
    <row r="115" spans="1:9">
      <c r="A115" s="2" t="s">
        <v>129</v>
      </c>
      <c r="B115" s="6">
        <v>14409</v>
      </c>
      <c r="C115" s="4"/>
      <c r="D115" s="4"/>
      <c r="E115" s="4"/>
      <c r="F115" s="6">
        <v>11482</v>
      </c>
      <c r="G115" s="4"/>
      <c r="H115" s="4"/>
      <c r="I115" s="4"/>
    </row>
    <row r="116" spans="1:9" ht="30">
      <c r="A116" s="2" t="s">
        <v>1686</v>
      </c>
      <c r="B116" s="4"/>
      <c r="C116" s="4"/>
      <c r="D116" s="4"/>
      <c r="E116" s="4"/>
      <c r="F116" s="4"/>
      <c r="G116" s="4"/>
      <c r="H116" s="4"/>
      <c r="I116" s="4"/>
    </row>
    <row r="117" spans="1:9">
      <c r="A117" s="3" t="s">
        <v>1611</v>
      </c>
      <c r="B117" s="4"/>
      <c r="C117" s="4"/>
      <c r="D117" s="4"/>
      <c r="E117" s="4"/>
      <c r="F117" s="4"/>
      <c r="G117" s="4"/>
      <c r="H117" s="4"/>
      <c r="I117" s="4"/>
    </row>
    <row r="118" spans="1:9">
      <c r="A118" s="2" t="s">
        <v>129</v>
      </c>
      <c r="B118" s="6">
        <v>13953</v>
      </c>
      <c r="C118" s="4"/>
      <c r="D118" s="4"/>
      <c r="E118" s="4"/>
      <c r="F118" s="6">
        <v>10777</v>
      </c>
      <c r="G118" s="4"/>
      <c r="H118" s="4"/>
      <c r="I118" s="4"/>
    </row>
    <row r="119" spans="1:9" ht="30">
      <c r="A119" s="2" t="s">
        <v>1687</v>
      </c>
      <c r="B119" s="4"/>
      <c r="C119" s="4"/>
      <c r="D119" s="4"/>
      <c r="E119" s="4"/>
      <c r="F119" s="4"/>
      <c r="G119" s="4"/>
      <c r="H119" s="4"/>
      <c r="I119" s="4"/>
    </row>
    <row r="120" spans="1:9">
      <c r="A120" s="3" t="s">
        <v>1611</v>
      </c>
      <c r="B120" s="4"/>
      <c r="C120" s="4"/>
      <c r="D120" s="4"/>
      <c r="E120" s="4"/>
      <c r="F120" s="4"/>
      <c r="G120" s="4"/>
      <c r="H120" s="4"/>
      <c r="I120" s="4"/>
    </row>
    <row r="121" spans="1:9">
      <c r="A121" s="2" t="s">
        <v>129</v>
      </c>
      <c r="B121" s="4">
        <v>146</v>
      </c>
      <c r="C121" s="4"/>
      <c r="D121" s="4"/>
      <c r="E121" s="4"/>
      <c r="F121" s="4">
        <v>266</v>
      </c>
      <c r="G121" s="4"/>
      <c r="H121" s="4"/>
      <c r="I121" s="4"/>
    </row>
    <row r="122" spans="1:9" ht="30">
      <c r="A122" s="2" t="s">
        <v>1688</v>
      </c>
      <c r="B122" s="4"/>
      <c r="C122" s="4"/>
      <c r="D122" s="4"/>
      <c r="E122" s="4"/>
      <c r="F122" s="4"/>
      <c r="G122" s="4"/>
      <c r="H122" s="4"/>
      <c r="I122" s="4"/>
    </row>
    <row r="123" spans="1:9">
      <c r="A123" s="3" t="s">
        <v>1611</v>
      </c>
      <c r="B123" s="4"/>
      <c r="C123" s="4"/>
      <c r="D123" s="4"/>
      <c r="E123" s="4"/>
      <c r="F123" s="4"/>
      <c r="G123" s="4"/>
      <c r="H123" s="4"/>
      <c r="I123" s="4"/>
    </row>
    <row r="124" spans="1:9">
      <c r="A124" s="2" t="s">
        <v>129</v>
      </c>
      <c r="B124" s="4">
        <v>310</v>
      </c>
      <c r="C124" s="4"/>
      <c r="D124" s="4"/>
      <c r="E124" s="4"/>
      <c r="F124" s="4">
        <v>439</v>
      </c>
      <c r="G124" s="4"/>
      <c r="H124" s="4"/>
      <c r="I124" s="4"/>
    </row>
    <row r="125" spans="1:9" ht="30">
      <c r="A125" s="2" t="s">
        <v>1621</v>
      </c>
      <c r="B125" s="4"/>
      <c r="C125" s="4"/>
      <c r="D125" s="4"/>
      <c r="E125" s="4"/>
      <c r="F125" s="4"/>
      <c r="G125" s="4"/>
      <c r="H125" s="4"/>
      <c r="I125" s="4"/>
    </row>
    <row r="126" spans="1:9">
      <c r="A126" s="3" t="s">
        <v>1611</v>
      </c>
      <c r="B126" s="4"/>
      <c r="C126" s="4"/>
      <c r="D126" s="4"/>
      <c r="E126" s="4"/>
      <c r="F126" s="4"/>
      <c r="G126" s="4"/>
      <c r="H126" s="4"/>
      <c r="I126" s="4"/>
    </row>
    <row r="127" spans="1:9">
      <c r="A127" s="2" t="s">
        <v>129</v>
      </c>
      <c r="B127" s="6">
        <v>25252</v>
      </c>
      <c r="C127" s="4"/>
      <c r="D127" s="4"/>
      <c r="E127" s="4"/>
      <c r="F127" s="6">
        <v>28892</v>
      </c>
      <c r="G127" s="4"/>
      <c r="H127" s="4"/>
      <c r="I127" s="4"/>
    </row>
    <row r="128" spans="1:9" ht="30">
      <c r="A128" s="2" t="s">
        <v>1689</v>
      </c>
      <c r="B128" s="4"/>
      <c r="C128" s="4"/>
      <c r="D128" s="4"/>
      <c r="E128" s="4"/>
      <c r="F128" s="4"/>
      <c r="G128" s="4"/>
      <c r="H128" s="4"/>
      <c r="I128" s="4"/>
    </row>
    <row r="129" spans="1:9">
      <c r="A129" s="3" t="s">
        <v>1611</v>
      </c>
      <c r="B129" s="4"/>
      <c r="C129" s="4"/>
      <c r="D129" s="4"/>
      <c r="E129" s="4"/>
      <c r="F129" s="4"/>
      <c r="G129" s="4"/>
      <c r="H129" s="4"/>
      <c r="I129" s="4"/>
    </row>
    <row r="130" spans="1:9">
      <c r="A130" s="2" t="s">
        <v>129</v>
      </c>
      <c r="B130" s="6">
        <v>18159</v>
      </c>
      <c r="C130" s="4"/>
      <c r="D130" s="4"/>
      <c r="E130" s="4"/>
      <c r="F130" s="6">
        <v>19935</v>
      </c>
      <c r="G130" s="4"/>
      <c r="H130" s="4"/>
      <c r="I130" s="4"/>
    </row>
    <row r="131" spans="1:9" ht="30">
      <c r="A131" s="2" t="s">
        <v>1690</v>
      </c>
      <c r="B131" s="4"/>
      <c r="C131" s="4"/>
      <c r="D131" s="4"/>
      <c r="E131" s="4"/>
      <c r="F131" s="4"/>
      <c r="G131" s="4"/>
      <c r="H131" s="4"/>
      <c r="I131" s="4"/>
    </row>
    <row r="132" spans="1:9">
      <c r="A132" s="3" t="s">
        <v>1611</v>
      </c>
      <c r="B132" s="4"/>
      <c r="C132" s="4"/>
      <c r="D132" s="4"/>
      <c r="E132" s="4"/>
      <c r="F132" s="4"/>
      <c r="G132" s="4"/>
      <c r="H132" s="4"/>
      <c r="I132" s="4"/>
    </row>
    <row r="133" spans="1:9">
      <c r="A133" s="2" t="s">
        <v>129</v>
      </c>
      <c r="B133" s="4">
        <v>270</v>
      </c>
      <c r="C133" s="4"/>
      <c r="D133" s="4"/>
      <c r="E133" s="4"/>
      <c r="F133" s="4">
        <v>411</v>
      </c>
      <c r="G133" s="4"/>
      <c r="H133" s="4"/>
      <c r="I133" s="4"/>
    </row>
    <row r="134" spans="1:9" ht="30">
      <c r="A134" s="2" t="s">
        <v>1691</v>
      </c>
      <c r="B134" s="4"/>
      <c r="C134" s="4"/>
      <c r="D134" s="4"/>
      <c r="E134" s="4"/>
      <c r="F134" s="4"/>
      <c r="G134" s="4"/>
      <c r="H134" s="4"/>
      <c r="I134" s="4"/>
    </row>
    <row r="135" spans="1:9">
      <c r="A135" s="3" t="s">
        <v>1611</v>
      </c>
      <c r="B135" s="4"/>
      <c r="C135" s="4"/>
      <c r="D135" s="4"/>
      <c r="E135" s="4"/>
      <c r="F135" s="4"/>
      <c r="G135" s="4"/>
      <c r="H135" s="4"/>
      <c r="I135" s="4"/>
    </row>
    <row r="136" spans="1:9">
      <c r="A136" s="2" t="s">
        <v>129</v>
      </c>
      <c r="B136" s="7">
        <v>6823</v>
      </c>
      <c r="C136" s="4"/>
      <c r="D136" s="4"/>
      <c r="E136" s="4"/>
      <c r="F136" s="7">
        <v>8546</v>
      </c>
      <c r="G136" s="4"/>
      <c r="H136" s="4"/>
      <c r="I13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1692</v>
      </c>
      <c r="B1" s="8" t="s">
        <v>1</v>
      </c>
      <c r="C1" s="8"/>
    </row>
    <row r="2" spans="1:3" ht="30">
      <c r="A2" s="1" t="s">
        <v>27</v>
      </c>
      <c r="B2" s="1" t="s">
        <v>2</v>
      </c>
      <c r="C2" s="1" t="s">
        <v>28</v>
      </c>
    </row>
    <row r="3" spans="1:3">
      <c r="A3" s="3" t="s">
        <v>1693</v>
      </c>
      <c r="B3" s="4"/>
      <c r="C3" s="4"/>
    </row>
    <row r="4" spans="1:3">
      <c r="A4" s="2" t="s">
        <v>1694</v>
      </c>
      <c r="B4" s="7">
        <v>13080</v>
      </c>
      <c r="C4" s="7">
        <v>16810</v>
      </c>
    </row>
    <row r="5" spans="1:3">
      <c r="A5" s="2" t="s">
        <v>1695</v>
      </c>
      <c r="B5" s="6">
        <v>-4559</v>
      </c>
      <c r="C5" s="6">
        <v>-6044</v>
      </c>
    </row>
    <row r="6" spans="1:3">
      <c r="A6" s="2" t="s">
        <v>721</v>
      </c>
      <c r="B6" s="6">
        <v>1401</v>
      </c>
      <c r="C6" s="6">
        <v>1764</v>
      </c>
    </row>
    <row r="7" spans="1:3">
      <c r="A7" s="2" t="s">
        <v>722</v>
      </c>
      <c r="B7" s="4" t="s">
        <v>179</v>
      </c>
      <c r="C7" s="4"/>
    </row>
    <row r="8" spans="1:3">
      <c r="A8" s="2" t="s">
        <v>1696</v>
      </c>
      <c r="B8" s="4"/>
      <c r="C8" s="4">
        <v>550</v>
      </c>
    </row>
    <row r="9" spans="1:3">
      <c r="A9" s="2" t="s">
        <v>1697</v>
      </c>
      <c r="B9" s="6">
        <v>9922</v>
      </c>
      <c r="C9" s="6">
        <v>13080</v>
      </c>
    </row>
    <row r="10" spans="1:3">
      <c r="A10" s="2" t="s">
        <v>1612</v>
      </c>
      <c r="B10" s="4"/>
      <c r="C10" s="4"/>
    </row>
    <row r="11" spans="1:3">
      <c r="A11" s="3" t="s">
        <v>1693</v>
      </c>
      <c r="B11" s="4"/>
      <c r="C11" s="4"/>
    </row>
    <row r="12" spans="1:3">
      <c r="A12" s="2" t="s">
        <v>1694</v>
      </c>
      <c r="B12" s="6">
        <v>1147</v>
      </c>
      <c r="C12" s="6">
        <v>1772</v>
      </c>
    </row>
    <row r="13" spans="1:3">
      <c r="A13" s="2" t="s">
        <v>1695</v>
      </c>
      <c r="B13" s="4">
        <v>-47</v>
      </c>
      <c r="C13" s="4">
        <v>-513</v>
      </c>
    </row>
    <row r="14" spans="1:3">
      <c r="A14" s="2" t="s">
        <v>721</v>
      </c>
      <c r="B14" s="4">
        <v>29</v>
      </c>
      <c r="C14" s="4">
        <v>50</v>
      </c>
    </row>
    <row r="15" spans="1:3">
      <c r="A15" s="2" t="s">
        <v>722</v>
      </c>
      <c r="B15" s="4" t="s">
        <v>179</v>
      </c>
      <c r="C15" s="4"/>
    </row>
    <row r="16" spans="1:3">
      <c r="A16" s="2" t="s">
        <v>1696</v>
      </c>
      <c r="B16" s="4">
        <v>-672</v>
      </c>
      <c r="C16" s="4">
        <v>-162</v>
      </c>
    </row>
    <row r="17" spans="1:3">
      <c r="A17" s="2" t="s">
        <v>1697</v>
      </c>
      <c r="B17" s="4">
        <v>457</v>
      </c>
      <c r="C17" s="6">
        <v>1147</v>
      </c>
    </row>
    <row r="18" spans="1:3">
      <c r="A18" s="2" t="s">
        <v>1613</v>
      </c>
      <c r="B18" s="4"/>
      <c r="C18" s="4"/>
    </row>
    <row r="19" spans="1:3">
      <c r="A19" s="3" t="s">
        <v>1693</v>
      </c>
      <c r="B19" s="4"/>
      <c r="C19" s="4"/>
    </row>
    <row r="20" spans="1:3">
      <c r="A20" s="2" t="s">
        <v>1694</v>
      </c>
      <c r="B20" s="4">
        <v>337</v>
      </c>
      <c r="C20" s="4">
        <v>533</v>
      </c>
    </row>
    <row r="21" spans="1:3">
      <c r="A21" s="2" t="s">
        <v>1695</v>
      </c>
      <c r="B21" s="4">
        <v>-17</v>
      </c>
      <c r="C21" s="4">
        <v>-363</v>
      </c>
    </row>
    <row r="22" spans="1:3">
      <c r="A22" s="2" t="s">
        <v>721</v>
      </c>
      <c r="B22" s="4">
        <v>1</v>
      </c>
      <c r="C22" s="4">
        <v>51</v>
      </c>
    </row>
    <row r="23" spans="1:3">
      <c r="A23" s="2" t="s">
        <v>722</v>
      </c>
      <c r="B23" s="4" t="s">
        <v>179</v>
      </c>
      <c r="C23" s="4"/>
    </row>
    <row r="24" spans="1:3">
      <c r="A24" s="2" t="s">
        <v>1696</v>
      </c>
      <c r="B24" s="4">
        <v>-196</v>
      </c>
      <c r="C24" s="4">
        <v>116</v>
      </c>
    </row>
    <row r="25" spans="1:3">
      <c r="A25" s="2" t="s">
        <v>1697</v>
      </c>
      <c r="B25" s="4">
        <v>125</v>
      </c>
      <c r="C25" s="4">
        <v>337</v>
      </c>
    </row>
    <row r="26" spans="1:3">
      <c r="A26" s="2" t="s">
        <v>1614</v>
      </c>
      <c r="B26" s="4"/>
      <c r="C26" s="4"/>
    </row>
    <row r="27" spans="1:3">
      <c r="A27" s="3" t="s">
        <v>1693</v>
      </c>
      <c r="B27" s="4"/>
      <c r="C27" s="4"/>
    </row>
    <row r="28" spans="1:3">
      <c r="A28" s="2" t="s">
        <v>1694</v>
      </c>
      <c r="B28" s="4">
        <v>153</v>
      </c>
      <c r="C28" s="4">
        <v>388</v>
      </c>
    </row>
    <row r="29" spans="1:3">
      <c r="A29" s="2" t="s">
        <v>1695</v>
      </c>
      <c r="B29" s="4">
        <v>-79</v>
      </c>
      <c r="C29" s="4">
        <v>-153</v>
      </c>
    </row>
    <row r="30" spans="1:3">
      <c r="A30" s="2" t="s">
        <v>721</v>
      </c>
      <c r="B30" s="4">
        <v>40</v>
      </c>
      <c r="C30" s="4">
        <v>128</v>
      </c>
    </row>
    <row r="31" spans="1:3">
      <c r="A31" s="2" t="s">
        <v>722</v>
      </c>
      <c r="B31" s="4" t="s">
        <v>179</v>
      </c>
      <c r="C31" s="4"/>
    </row>
    <row r="32" spans="1:3">
      <c r="A32" s="2" t="s">
        <v>1696</v>
      </c>
      <c r="B32" s="4">
        <v>57</v>
      </c>
      <c r="C32" s="4">
        <v>-210</v>
      </c>
    </row>
    <row r="33" spans="1:3">
      <c r="A33" s="2" t="s">
        <v>1697</v>
      </c>
      <c r="B33" s="4">
        <v>171</v>
      </c>
      <c r="C33" s="4">
        <v>153</v>
      </c>
    </row>
    <row r="34" spans="1:3">
      <c r="A34" s="2" t="s">
        <v>1615</v>
      </c>
      <c r="B34" s="4"/>
      <c r="C34" s="4"/>
    </row>
    <row r="35" spans="1:3">
      <c r="A35" s="3" t="s">
        <v>1693</v>
      </c>
      <c r="B35" s="4"/>
      <c r="C35" s="4"/>
    </row>
    <row r="36" spans="1:3">
      <c r="A36" s="2" t="s">
        <v>1694</v>
      </c>
      <c r="B36" s="4">
        <v>2</v>
      </c>
      <c r="C36" s="4">
        <v>4</v>
      </c>
    </row>
    <row r="37" spans="1:3">
      <c r="A37" s="2" t="s">
        <v>722</v>
      </c>
      <c r="B37" s="4" t="s">
        <v>179</v>
      </c>
      <c r="C37" s="4"/>
    </row>
    <row r="38" spans="1:3">
      <c r="A38" s="2" t="s">
        <v>1696</v>
      </c>
      <c r="B38" s="4">
        <v>-1</v>
      </c>
      <c r="C38" s="4">
        <v>-2</v>
      </c>
    </row>
    <row r="39" spans="1:3">
      <c r="A39" s="2" t="s">
        <v>1697</v>
      </c>
      <c r="B39" s="4">
        <v>1</v>
      </c>
      <c r="C39" s="4">
        <v>2</v>
      </c>
    </row>
    <row r="40" spans="1:3">
      <c r="A40" s="2" t="s">
        <v>1698</v>
      </c>
      <c r="B40" s="4"/>
      <c r="C40" s="4"/>
    </row>
    <row r="41" spans="1:3">
      <c r="A41" s="3" t="s">
        <v>1693</v>
      </c>
      <c r="B41" s="4"/>
      <c r="C41" s="4"/>
    </row>
    <row r="42" spans="1:3">
      <c r="A42" s="2" t="s">
        <v>1694</v>
      </c>
      <c r="B42" s="4">
        <v>381</v>
      </c>
      <c r="C42" s="4">
        <v>551</v>
      </c>
    </row>
    <row r="43" spans="1:3">
      <c r="A43" s="2" t="s">
        <v>722</v>
      </c>
      <c r="B43" s="4" t="s">
        <v>179</v>
      </c>
      <c r="C43" s="4"/>
    </row>
    <row r="44" spans="1:3">
      <c r="A44" s="2" t="s">
        <v>1696</v>
      </c>
      <c r="B44" s="4">
        <v>531</v>
      </c>
      <c r="C44" s="4">
        <v>-170</v>
      </c>
    </row>
    <row r="45" spans="1:3">
      <c r="A45" s="2" t="s">
        <v>1697</v>
      </c>
      <c r="B45" s="4">
        <v>912</v>
      </c>
      <c r="C45" s="4">
        <v>381</v>
      </c>
    </row>
    <row r="46" spans="1:3">
      <c r="A46" s="2" t="s">
        <v>1616</v>
      </c>
      <c r="B46" s="4"/>
      <c r="C46" s="4"/>
    </row>
    <row r="47" spans="1:3">
      <c r="A47" s="3" t="s">
        <v>1693</v>
      </c>
      <c r="B47" s="4"/>
      <c r="C47" s="4"/>
    </row>
    <row r="48" spans="1:3">
      <c r="A48" s="2" t="s">
        <v>1694</v>
      </c>
      <c r="B48" s="6">
        <v>11060</v>
      </c>
      <c r="C48" s="6">
        <v>13562</v>
      </c>
    </row>
    <row r="49" spans="1:3">
      <c r="A49" s="2" t="s">
        <v>1695</v>
      </c>
      <c r="B49" s="6">
        <v>-4416</v>
      </c>
      <c r="C49" s="6">
        <v>-5015</v>
      </c>
    </row>
    <row r="50" spans="1:3">
      <c r="A50" s="2" t="s">
        <v>721</v>
      </c>
      <c r="B50" s="6">
        <v>1331</v>
      </c>
      <c r="C50" s="6">
        <v>1535</v>
      </c>
    </row>
    <row r="51" spans="1:3">
      <c r="A51" s="2" t="s">
        <v>722</v>
      </c>
      <c r="B51" s="4" t="s">
        <v>179</v>
      </c>
      <c r="C51" s="4"/>
    </row>
    <row r="52" spans="1:3">
      <c r="A52" s="2" t="s">
        <v>1696</v>
      </c>
      <c r="B52" s="4">
        <v>281</v>
      </c>
      <c r="C52" s="4">
        <v>978</v>
      </c>
    </row>
    <row r="53" spans="1:3">
      <c r="A53" s="2" t="s">
        <v>1697</v>
      </c>
      <c r="B53" s="6">
        <v>8256</v>
      </c>
      <c r="C53" s="6">
        <v>11060</v>
      </c>
    </row>
    <row r="54" spans="1:3" ht="30">
      <c r="A54" s="2" t="s">
        <v>1617</v>
      </c>
      <c r="B54" s="4"/>
      <c r="C54" s="4"/>
    </row>
    <row r="55" spans="1:3">
      <c r="A55" s="3" t="s">
        <v>1693</v>
      </c>
      <c r="B55" s="4"/>
      <c r="C55" s="4"/>
    </row>
    <row r="56" spans="1:3">
      <c r="A56" s="2" t="s">
        <v>1694</v>
      </c>
      <c r="B56" s="6">
        <v>5203</v>
      </c>
      <c r="C56" s="6">
        <v>6720</v>
      </c>
    </row>
    <row r="57" spans="1:3">
      <c r="A57" s="2" t="s">
        <v>1695</v>
      </c>
      <c r="B57" s="6">
        <v>-2190</v>
      </c>
      <c r="C57" s="6">
        <v>-2811</v>
      </c>
    </row>
    <row r="58" spans="1:3">
      <c r="A58" s="2" t="s">
        <v>721</v>
      </c>
      <c r="B58" s="4">
        <v>427</v>
      </c>
      <c r="C58" s="4">
        <v>439</v>
      </c>
    </row>
    <row r="59" spans="1:3">
      <c r="A59" s="2" t="s">
        <v>722</v>
      </c>
      <c r="B59" s="4" t="s">
        <v>179</v>
      </c>
      <c r="C59" s="4"/>
    </row>
    <row r="60" spans="1:3">
      <c r="A60" s="2" t="s">
        <v>1696</v>
      </c>
      <c r="B60" s="4">
        <v>978</v>
      </c>
      <c r="C60" s="4">
        <v>855</v>
      </c>
    </row>
    <row r="61" spans="1:3">
      <c r="A61" s="2" t="s">
        <v>1697</v>
      </c>
      <c r="B61" s="6">
        <v>4418</v>
      </c>
      <c r="C61" s="6">
        <v>5203</v>
      </c>
    </row>
    <row r="62" spans="1:3" ht="30">
      <c r="A62" s="2" t="s">
        <v>1618</v>
      </c>
      <c r="B62" s="4"/>
      <c r="C62" s="4"/>
    </row>
    <row r="63" spans="1:3">
      <c r="A63" s="3" t="s">
        <v>1693</v>
      </c>
      <c r="B63" s="4"/>
      <c r="C63" s="4"/>
    </row>
    <row r="64" spans="1:3">
      <c r="A64" s="2" t="s">
        <v>1694</v>
      </c>
      <c r="B64" s="6">
        <v>1184</v>
      </c>
      <c r="C64" s="6">
        <v>2166</v>
      </c>
    </row>
    <row r="65" spans="1:3">
      <c r="A65" s="2" t="s">
        <v>1695</v>
      </c>
      <c r="B65" s="4">
        <v>-292</v>
      </c>
      <c r="C65" s="4">
        <v>-312</v>
      </c>
    </row>
    <row r="66" spans="1:3">
      <c r="A66" s="2" t="s">
        <v>721</v>
      </c>
      <c r="B66" s="4">
        <v>236</v>
      </c>
      <c r="C66" s="4">
        <v>452</v>
      </c>
    </row>
    <row r="67" spans="1:3">
      <c r="A67" s="2" t="s">
        <v>722</v>
      </c>
      <c r="B67" s="4" t="s">
        <v>179</v>
      </c>
      <c r="C67" s="4"/>
    </row>
    <row r="68" spans="1:3">
      <c r="A68" s="2" t="s">
        <v>1696</v>
      </c>
      <c r="B68" s="4">
        <v>-929</v>
      </c>
      <c r="C68" s="6">
        <v>-1122</v>
      </c>
    </row>
    <row r="69" spans="1:3">
      <c r="A69" s="2" t="s">
        <v>1697</v>
      </c>
      <c r="B69" s="4">
        <v>199</v>
      </c>
      <c r="C69" s="6">
        <v>1184</v>
      </c>
    </row>
    <row r="70" spans="1:3" ht="30">
      <c r="A70" s="2" t="s">
        <v>1619</v>
      </c>
      <c r="B70" s="4"/>
      <c r="C70" s="4"/>
    </row>
    <row r="71" spans="1:3">
      <c r="A71" s="3" t="s">
        <v>1693</v>
      </c>
      <c r="B71" s="4"/>
      <c r="C71" s="4"/>
    </row>
    <row r="72" spans="1:3">
      <c r="A72" s="2" t="s">
        <v>1694</v>
      </c>
      <c r="B72" s="6">
        <v>3316</v>
      </c>
      <c r="C72" s="6">
        <v>3050</v>
      </c>
    </row>
    <row r="73" spans="1:3">
      <c r="A73" s="2" t="s">
        <v>1695</v>
      </c>
      <c r="B73" s="6">
        <v>-1063</v>
      </c>
      <c r="C73" s="6">
        <v>-1143</v>
      </c>
    </row>
    <row r="74" spans="1:3">
      <c r="A74" s="2" t="s">
        <v>721</v>
      </c>
      <c r="B74" s="4">
        <v>148</v>
      </c>
      <c r="C74" s="4">
        <v>576</v>
      </c>
    </row>
    <row r="75" spans="1:3">
      <c r="A75" s="2" t="s">
        <v>722</v>
      </c>
      <c r="B75" s="4" t="s">
        <v>179</v>
      </c>
      <c r="C75" s="4"/>
    </row>
    <row r="76" spans="1:3">
      <c r="A76" s="2" t="s">
        <v>1696</v>
      </c>
      <c r="B76" s="4">
        <v>171</v>
      </c>
      <c r="C76" s="4">
        <v>833</v>
      </c>
    </row>
    <row r="77" spans="1:3">
      <c r="A77" s="2" t="s">
        <v>1697</v>
      </c>
      <c r="B77" s="6">
        <v>2572</v>
      </c>
      <c r="C77" s="6">
        <v>3316</v>
      </c>
    </row>
    <row r="78" spans="1:3" ht="30">
      <c r="A78" s="2" t="s">
        <v>1620</v>
      </c>
      <c r="B78" s="4"/>
      <c r="C78" s="4"/>
    </row>
    <row r="79" spans="1:3">
      <c r="A79" s="3" t="s">
        <v>1693</v>
      </c>
      <c r="B79" s="4"/>
      <c r="C79" s="4"/>
    </row>
    <row r="80" spans="1:3">
      <c r="A80" s="2" t="s">
        <v>1694</v>
      </c>
      <c r="B80" s="4">
        <v>133</v>
      </c>
      <c r="C80" s="4">
        <v>552</v>
      </c>
    </row>
    <row r="81" spans="1:3">
      <c r="A81" s="2" t="s">
        <v>1695</v>
      </c>
      <c r="B81" s="4">
        <v>-41</v>
      </c>
      <c r="C81" s="4"/>
    </row>
    <row r="82" spans="1:3">
      <c r="A82" s="2" t="s">
        <v>722</v>
      </c>
      <c r="B82" s="4" t="s">
        <v>179</v>
      </c>
      <c r="C82" s="4"/>
    </row>
    <row r="83" spans="1:3">
      <c r="A83" s="2" t="s">
        <v>1696</v>
      </c>
      <c r="B83" s="4">
        <v>62</v>
      </c>
      <c r="C83" s="4">
        <v>-419</v>
      </c>
    </row>
    <row r="84" spans="1:3">
      <c r="A84" s="2" t="s">
        <v>1697</v>
      </c>
      <c r="B84" s="4">
        <v>154</v>
      </c>
      <c r="C84" s="4">
        <v>133</v>
      </c>
    </row>
    <row r="85" spans="1:3" ht="30">
      <c r="A85" s="2" t="s">
        <v>1621</v>
      </c>
      <c r="B85" s="4"/>
      <c r="C85" s="4"/>
    </row>
    <row r="86" spans="1:3">
      <c r="A86" s="3" t="s">
        <v>1693</v>
      </c>
      <c r="B86" s="4"/>
      <c r="C86" s="4"/>
    </row>
    <row r="87" spans="1:3">
      <c r="A87" s="2" t="s">
        <v>1694</v>
      </c>
      <c r="B87" s="6">
        <v>1224</v>
      </c>
      <c r="C87" s="6">
        <v>1074</v>
      </c>
    </row>
    <row r="88" spans="1:3">
      <c r="A88" s="2" t="s">
        <v>1695</v>
      </c>
      <c r="B88" s="4">
        <v>-830</v>
      </c>
      <c r="C88" s="4">
        <v>-749</v>
      </c>
    </row>
    <row r="89" spans="1:3">
      <c r="A89" s="2" t="s">
        <v>721</v>
      </c>
      <c r="B89" s="4">
        <v>520</v>
      </c>
      <c r="C89" s="4">
        <v>68</v>
      </c>
    </row>
    <row r="90" spans="1:3">
      <c r="A90" s="2" t="s">
        <v>722</v>
      </c>
      <c r="B90" s="4" t="s">
        <v>179</v>
      </c>
      <c r="C90" s="4"/>
    </row>
    <row r="91" spans="1:3">
      <c r="A91" s="2" t="s">
        <v>1696</v>
      </c>
      <c r="B91" s="4">
        <v>-1</v>
      </c>
      <c r="C91" s="4">
        <v>831</v>
      </c>
    </row>
    <row r="92" spans="1:3">
      <c r="A92" s="2" t="s">
        <v>1697</v>
      </c>
      <c r="B92" s="7">
        <v>913</v>
      </c>
      <c r="C92" s="7">
        <v>122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c r="A1" s="1" t="s">
        <v>1699</v>
      </c>
      <c r="B1" s="8" t="s">
        <v>2</v>
      </c>
      <c r="C1" s="8" t="s">
        <v>1567</v>
      </c>
      <c r="D1" s="8" t="s">
        <v>3</v>
      </c>
      <c r="E1" s="8" t="s">
        <v>1568</v>
      </c>
      <c r="F1" s="8" t="s">
        <v>28</v>
      </c>
      <c r="G1" s="8" t="s">
        <v>1569</v>
      </c>
      <c r="H1" s="8" t="s">
        <v>1570</v>
      </c>
      <c r="I1" s="8" t="s">
        <v>1571</v>
      </c>
      <c r="J1" s="8" t="s">
        <v>1700</v>
      </c>
    </row>
    <row r="2" spans="1:10" ht="30">
      <c r="A2" s="1" t="s">
        <v>27</v>
      </c>
      <c r="B2" s="8"/>
      <c r="C2" s="8"/>
      <c r="D2" s="8"/>
      <c r="E2" s="8"/>
      <c r="F2" s="8"/>
      <c r="G2" s="8"/>
      <c r="H2" s="8"/>
      <c r="I2" s="8"/>
      <c r="J2" s="8"/>
    </row>
    <row r="3" spans="1:10">
      <c r="A3" s="3" t="s">
        <v>1693</v>
      </c>
      <c r="B3" s="4"/>
      <c r="C3" s="4"/>
      <c r="D3" s="4"/>
      <c r="E3" s="4"/>
      <c r="F3" s="4"/>
      <c r="G3" s="4"/>
      <c r="H3" s="4"/>
      <c r="I3" s="4"/>
      <c r="J3" s="4"/>
    </row>
    <row r="4" spans="1:10" ht="30">
      <c r="A4" s="2" t="s">
        <v>1701</v>
      </c>
      <c r="B4" s="7">
        <v>2331</v>
      </c>
      <c r="C4" s="4"/>
      <c r="D4" s="4"/>
      <c r="E4" s="4"/>
      <c r="F4" s="7">
        <v>4206</v>
      </c>
      <c r="G4" s="4"/>
      <c r="H4" s="4"/>
      <c r="I4" s="4"/>
      <c r="J4" s="4"/>
    </row>
    <row r="5" spans="1:10" ht="30">
      <c r="A5" s="2" t="s">
        <v>1702</v>
      </c>
      <c r="B5" s="6">
        <v>7591</v>
      </c>
      <c r="C5" s="4"/>
      <c r="D5" s="4"/>
      <c r="E5" s="4"/>
      <c r="F5" s="6">
        <v>8874</v>
      </c>
      <c r="G5" s="4"/>
      <c r="H5" s="4"/>
      <c r="I5" s="4"/>
      <c r="J5" s="4"/>
    </row>
    <row r="6" spans="1:10">
      <c r="A6" s="2" t="s">
        <v>1703</v>
      </c>
      <c r="B6" s="6">
        <v>9922</v>
      </c>
      <c r="C6" s="4"/>
      <c r="D6" s="4"/>
      <c r="E6" s="4"/>
      <c r="F6" s="6">
        <v>13080</v>
      </c>
      <c r="G6" s="4"/>
      <c r="H6" s="4"/>
      <c r="I6" s="4"/>
      <c r="J6" s="6">
        <v>16810</v>
      </c>
    </row>
    <row r="7" spans="1:10" ht="30">
      <c r="A7" s="2" t="s">
        <v>1704</v>
      </c>
      <c r="B7" s="6">
        <v>22780</v>
      </c>
      <c r="C7" s="4"/>
      <c r="D7" s="4"/>
      <c r="E7" s="4"/>
      <c r="F7" s="6">
        <v>41176</v>
      </c>
      <c r="G7" s="4"/>
      <c r="H7" s="4"/>
      <c r="I7" s="4"/>
      <c r="J7" s="4"/>
    </row>
    <row r="8" spans="1:10" ht="30">
      <c r="A8" s="2" t="s">
        <v>1705</v>
      </c>
      <c r="B8" s="6">
        <v>434769</v>
      </c>
      <c r="C8" s="4"/>
      <c r="D8" s="4"/>
      <c r="E8" s="4"/>
      <c r="F8" s="6">
        <v>451847</v>
      </c>
      <c r="G8" s="4"/>
      <c r="H8" s="4"/>
      <c r="I8" s="4"/>
      <c r="J8" s="4"/>
    </row>
    <row r="9" spans="1:10">
      <c r="A9" s="2" t="s">
        <v>1706</v>
      </c>
      <c r="B9" s="6">
        <v>457549</v>
      </c>
      <c r="C9" s="6">
        <v>463942</v>
      </c>
      <c r="D9" s="6">
        <v>471646</v>
      </c>
      <c r="E9" s="6">
        <v>482746</v>
      </c>
      <c r="F9" s="6">
        <v>493023</v>
      </c>
      <c r="G9" s="6">
        <v>500974</v>
      </c>
      <c r="H9" s="6">
        <v>510028</v>
      </c>
      <c r="I9" s="6">
        <v>511376</v>
      </c>
      <c r="J9" s="4"/>
    </row>
    <row r="10" spans="1:10">
      <c r="A10" s="2" t="s">
        <v>1612</v>
      </c>
      <c r="B10" s="4"/>
      <c r="C10" s="4"/>
      <c r="D10" s="4"/>
      <c r="E10" s="4"/>
      <c r="F10" s="4"/>
      <c r="G10" s="4"/>
      <c r="H10" s="4"/>
      <c r="I10" s="4"/>
      <c r="J10" s="4"/>
    </row>
    <row r="11" spans="1:10">
      <c r="A11" s="3" t="s">
        <v>1693</v>
      </c>
      <c r="B11" s="4"/>
      <c r="C11" s="4"/>
      <c r="D11" s="4"/>
      <c r="E11" s="4"/>
      <c r="F11" s="4"/>
      <c r="G11" s="4"/>
      <c r="H11" s="4"/>
      <c r="I11" s="4"/>
      <c r="J11" s="4"/>
    </row>
    <row r="12" spans="1:10" ht="30">
      <c r="A12" s="2" t="s">
        <v>1701</v>
      </c>
      <c r="B12" s="4">
        <v>26</v>
      </c>
      <c r="C12" s="4"/>
      <c r="D12" s="4"/>
      <c r="E12" s="4"/>
      <c r="F12" s="4">
        <v>208</v>
      </c>
      <c r="G12" s="4"/>
      <c r="H12" s="4"/>
      <c r="I12" s="4"/>
      <c r="J12" s="4"/>
    </row>
    <row r="13" spans="1:10" ht="30">
      <c r="A13" s="2" t="s">
        <v>1702</v>
      </c>
      <c r="B13" s="4">
        <v>431</v>
      </c>
      <c r="C13" s="4"/>
      <c r="D13" s="4"/>
      <c r="E13" s="4"/>
      <c r="F13" s="4">
        <v>939</v>
      </c>
      <c r="G13" s="4"/>
      <c r="H13" s="4"/>
      <c r="I13" s="4"/>
      <c r="J13" s="4"/>
    </row>
    <row r="14" spans="1:10">
      <c r="A14" s="2" t="s">
        <v>1703</v>
      </c>
      <c r="B14" s="4">
        <v>457</v>
      </c>
      <c r="C14" s="4"/>
      <c r="D14" s="4"/>
      <c r="E14" s="4"/>
      <c r="F14" s="6">
        <v>1147</v>
      </c>
      <c r="G14" s="4"/>
      <c r="H14" s="4"/>
      <c r="I14" s="4"/>
      <c r="J14" s="6">
        <v>1772</v>
      </c>
    </row>
    <row r="15" spans="1:10" ht="30">
      <c r="A15" s="2" t="s">
        <v>1704</v>
      </c>
      <c r="B15" s="4">
        <v>622</v>
      </c>
      <c r="C15" s="4"/>
      <c r="D15" s="4"/>
      <c r="E15" s="4"/>
      <c r="F15" s="4">
        <v>987</v>
      </c>
      <c r="G15" s="4"/>
      <c r="H15" s="4"/>
      <c r="I15" s="4"/>
      <c r="J15" s="4"/>
    </row>
    <row r="16" spans="1:10" ht="30">
      <c r="A16" s="2" t="s">
        <v>1705</v>
      </c>
      <c r="B16" s="6">
        <v>21185</v>
      </c>
      <c r="C16" s="4"/>
      <c r="D16" s="4"/>
      <c r="E16" s="4"/>
      <c r="F16" s="6">
        <v>23968</v>
      </c>
      <c r="G16" s="4"/>
      <c r="H16" s="4"/>
      <c r="I16" s="4"/>
      <c r="J16" s="4"/>
    </row>
    <row r="17" spans="1:10">
      <c r="A17" s="2" t="s">
        <v>1706</v>
      </c>
      <c r="B17" s="6">
        <v>21807</v>
      </c>
      <c r="C17" s="4"/>
      <c r="D17" s="4"/>
      <c r="E17" s="4"/>
      <c r="F17" s="6">
        <v>24955</v>
      </c>
      <c r="G17" s="4"/>
      <c r="H17" s="4"/>
      <c r="I17" s="4"/>
      <c r="J17" s="4"/>
    </row>
    <row r="18" spans="1:10">
      <c r="A18" s="2" t="s">
        <v>1613</v>
      </c>
      <c r="B18" s="4"/>
      <c r="C18" s="4"/>
      <c r="D18" s="4"/>
      <c r="E18" s="4"/>
      <c r="F18" s="4"/>
      <c r="G18" s="4"/>
      <c r="H18" s="4"/>
      <c r="I18" s="4"/>
      <c r="J18" s="4"/>
    </row>
    <row r="19" spans="1:10">
      <c r="A19" s="3" t="s">
        <v>1693</v>
      </c>
      <c r="B19" s="4"/>
      <c r="C19" s="4"/>
      <c r="D19" s="4"/>
      <c r="E19" s="4"/>
      <c r="F19" s="4"/>
      <c r="G19" s="4"/>
      <c r="H19" s="4"/>
      <c r="I19" s="4"/>
      <c r="J19" s="4"/>
    </row>
    <row r="20" spans="1:10" ht="30">
      <c r="A20" s="2" t="s">
        <v>1701</v>
      </c>
      <c r="B20" s="4">
        <v>30</v>
      </c>
      <c r="C20" s="4"/>
      <c r="D20" s="4"/>
      <c r="E20" s="4"/>
      <c r="F20" s="4">
        <v>43</v>
      </c>
      <c r="G20" s="4"/>
      <c r="H20" s="4"/>
      <c r="I20" s="4"/>
      <c r="J20" s="4"/>
    </row>
    <row r="21" spans="1:10" ht="30">
      <c r="A21" s="2" t="s">
        <v>1702</v>
      </c>
      <c r="B21" s="4">
        <v>95</v>
      </c>
      <c r="C21" s="4"/>
      <c r="D21" s="4"/>
      <c r="E21" s="4"/>
      <c r="F21" s="4">
        <v>294</v>
      </c>
      <c r="G21" s="4"/>
      <c r="H21" s="4"/>
      <c r="I21" s="4"/>
      <c r="J21" s="4"/>
    </row>
    <row r="22" spans="1:10">
      <c r="A22" s="2" t="s">
        <v>1703</v>
      </c>
      <c r="B22" s="4">
        <v>125</v>
      </c>
      <c r="C22" s="4"/>
      <c r="D22" s="4"/>
      <c r="E22" s="4"/>
      <c r="F22" s="4">
        <v>337</v>
      </c>
      <c r="G22" s="4"/>
      <c r="H22" s="4"/>
      <c r="I22" s="4"/>
      <c r="J22" s="4">
        <v>533</v>
      </c>
    </row>
    <row r="23" spans="1:10" ht="30">
      <c r="A23" s="2" t="s">
        <v>1704</v>
      </c>
      <c r="B23" s="4">
        <v>82</v>
      </c>
      <c r="C23" s="4"/>
      <c r="D23" s="4"/>
      <c r="E23" s="4"/>
      <c r="F23" s="4">
        <v>115</v>
      </c>
      <c r="G23" s="4"/>
      <c r="H23" s="4"/>
      <c r="I23" s="4"/>
      <c r="J23" s="4"/>
    </row>
    <row r="24" spans="1:10" ht="30">
      <c r="A24" s="2" t="s">
        <v>1705</v>
      </c>
      <c r="B24" s="6">
        <v>3035</v>
      </c>
      <c r="C24" s="4"/>
      <c r="D24" s="4"/>
      <c r="E24" s="4"/>
      <c r="F24" s="6">
        <v>3603</v>
      </c>
      <c r="G24" s="4"/>
      <c r="H24" s="4"/>
      <c r="I24" s="4"/>
      <c r="J24" s="4"/>
    </row>
    <row r="25" spans="1:10">
      <c r="A25" s="2" t="s">
        <v>1706</v>
      </c>
      <c r="B25" s="6">
        <v>3117</v>
      </c>
      <c r="C25" s="4"/>
      <c r="D25" s="4"/>
      <c r="E25" s="4"/>
      <c r="F25" s="6">
        <v>3718</v>
      </c>
      <c r="G25" s="4"/>
      <c r="H25" s="4"/>
      <c r="I25" s="4"/>
      <c r="J25" s="4"/>
    </row>
    <row r="26" spans="1:10">
      <c r="A26" s="2" t="s">
        <v>1614</v>
      </c>
      <c r="B26" s="4"/>
      <c r="C26" s="4"/>
      <c r="D26" s="4"/>
      <c r="E26" s="4"/>
      <c r="F26" s="4"/>
      <c r="G26" s="4"/>
      <c r="H26" s="4"/>
      <c r="I26" s="4"/>
      <c r="J26" s="4"/>
    </row>
    <row r="27" spans="1:10">
      <c r="A27" s="3" t="s">
        <v>1693</v>
      </c>
      <c r="B27" s="4"/>
      <c r="C27" s="4"/>
      <c r="D27" s="4"/>
      <c r="E27" s="4"/>
      <c r="F27" s="4"/>
      <c r="G27" s="4"/>
      <c r="H27" s="4"/>
      <c r="I27" s="4"/>
      <c r="J27" s="4"/>
    </row>
    <row r="28" spans="1:10" ht="30">
      <c r="A28" s="2" t="s">
        <v>1701</v>
      </c>
      <c r="B28" s="4"/>
      <c r="C28" s="4"/>
      <c r="D28" s="4"/>
      <c r="E28" s="4"/>
      <c r="F28" s="4">
        <v>3</v>
      </c>
      <c r="G28" s="4"/>
      <c r="H28" s="4"/>
      <c r="I28" s="4"/>
      <c r="J28" s="4"/>
    </row>
    <row r="29" spans="1:10" ht="30">
      <c r="A29" s="2" t="s">
        <v>1702</v>
      </c>
      <c r="B29" s="4">
        <v>171</v>
      </c>
      <c r="C29" s="4"/>
      <c r="D29" s="4"/>
      <c r="E29" s="4"/>
      <c r="F29" s="4">
        <v>150</v>
      </c>
      <c r="G29" s="4"/>
      <c r="H29" s="4"/>
      <c r="I29" s="4"/>
      <c r="J29" s="4"/>
    </row>
    <row r="30" spans="1:10">
      <c r="A30" s="2" t="s">
        <v>1703</v>
      </c>
      <c r="B30" s="4">
        <v>171</v>
      </c>
      <c r="C30" s="4"/>
      <c r="D30" s="4"/>
      <c r="E30" s="4"/>
      <c r="F30" s="4">
        <v>153</v>
      </c>
      <c r="G30" s="4"/>
      <c r="H30" s="4"/>
      <c r="I30" s="4"/>
      <c r="J30" s="4">
        <v>388</v>
      </c>
    </row>
    <row r="31" spans="1:10" ht="30">
      <c r="A31" s="2" t="s">
        <v>1704</v>
      </c>
      <c r="B31" s="4">
        <v>15</v>
      </c>
      <c r="C31" s="4"/>
      <c r="D31" s="4"/>
      <c r="E31" s="4"/>
      <c r="F31" s="4">
        <v>34</v>
      </c>
      <c r="G31" s="4"/>
      <c r="H31" s="4"/>
      <c r="I31" s="4"/>
      <c r="J31" s="4"/>
    </row>
    <row r="32" spans="1:10" ht="30">
      <c r="A32" s="2" t="s">
        <v>1705</v>
      </c>
      <c r="B32" s="6">
        <v>25813</v>
      </c>
      <c r="C32" s="4"/>
      <c r="D32" s="4"/>
      <c r="E32" s="4"/>
      <c r="F32" s="6">
        <v>26021</v>
      </c>
      <c r="G32" s="4"/>
      <c r="H32" s="4"/>
      <c r="I32" s="4"/>
      <c r="J32" s="4"/>
    </row>
    <row r="33" spans="1:10">
      <c r="A33" s="2" t="s">
        <v>1706</v>
      </c>
      <c r="B33" s="6">
        <v>25828</v>
      </c>
      <c r="C33" s="4"/>
      <c r="D33" s="4"/>
      <c r="E33" s="4"/>
      <c r="F33" s="6">
        <v>26055</v>
      </c>
      <c r="G33" s="4"/>
      <c r="H33" s="4"/>
      <c r="I33" s="4"/>
      <c r="J33" s="4"/>
    </row>
    <row r="34" spans="1:10">
      <c r="A34" s="2" t="s">
        <v>1615</v>
      </c>
      <c r="B34" s="4"/>
      <c r="C34" s="4"/>
      <c r="D34" s="4"/>
      <c r="E34" s="4"/>
      <c r="F34" s="4"/>
      <c r="G34" s="4"/>
      <c r="H34" s="4"/>
      <c r="I34" s="4"/>
      <c r="J34" s="4"/>
    </row>
    <row r="35" spans="1:10">
      <c r="A35" s="3" t="s">
        <v>1693</v>
      </c>
      <c r="B35" s="4"/>
      <c r="C35" s="4"/>
      <c r="D35" s="4"/>
      <c r="E35" s="4"/>
      <c r="F35" s="4"/>
      <c r="G35" s="4"/>
      <c r="H35" s="4"/>
      <c r="I35" s="4"/>
      <c r="J35" s="4"/>
    </row>
    <row r="36" spans="1:10" ht="30">
      <c r="A36" s="2" t="s">
        <v>1702</v>
      </c>
      <c r="B36" s="4">
        <v>1</v>
      </c>
      <c r="C36" s="4"/>
      <c r="D36" s="4"/>
      <c r="E36" s="4"/>
      <c r="F36" s="4">
        <v>2</v>
      </c>
      <c r="G36" s="4"/>
      <c r="H36" s="4"/>
      <c r="I36" s="4"/>
      <c r="J36" s="4"/>
    </row>
    <row r="37" spans="1:10">
      <c r="A37" s="2" t="s">
        <v>1703</v>
      </c>
      <c r="B37" s="4">
        <v>1</v>
      </c>
      <c r="C37" s="4"/>
      <c r="D37" s="4"/>
      <c r="E37" s="4"/>
      <c r="F37" s="4">
        <v>2</v>
      </c>
      <c r="G37" s="4"/>
      <c r="H37" s="4"/>
      <c r="I37" s="4"/>
      <c r="J37" s="4">
        <v>4</v>
      </c>
    </row>
    <row r="38" spans="1:10" ht="30">
      <c r="A38" s="2" t="s">
        <v>1705</v>
      </c>
      <c r="B38" s="4">
        <v>97</v>
      </c>
      <c r="C38" s="4"/>
      <c r="D38" s="4"/>
      <c r="E38" s="4"/>
      <c r="F38" s="4">
        <v>139</v>
      </c>
      <c r="G38" s="4"/>
      <c r="H38" s="4"/>
      <c r="I38" s="4"/>
      <c r="J38" s="4"/>
    </row>
    <row r="39" spans="1:10">
      <c r="A39" s="2" t="s">
        <v>1706</v>
      </c>
      <c r="B39" s="4">
        <v>97</v>
      </c>
      <c r="C39" s="4"/>
      <c r="D39" s="4"/>
      <c r="E39" s="4"/>
      <c r="F39" s="4">
        <v>139</v>
      </c>
      <c r="G39" s="4"/>
      <c r="H39" s="4"/>
      <c r="I39" s="4"/>
      <c r="J39" s="4"/>
    </row>
    <row r="40" spans="1:10">
      <c r="A40" s="2" t="s">
        <v>1698</v>
      </c>
      <c r="B40" s="4"/>
      <c r="C40" s="4"/>
      <c r="D40" s="4"/>
      <c r="E40" s="4"/>
      <c r="F40" s="4"/>
      <c r="G40" s="4"/>
      <c r="H40" s="4"/>
      <c r="I40" s="4"/>
      <c r="J40" s="4"/>
    </row>
    <row r="41" spans="1:10">
      <c r="A41" s="3" t="s">
        <v>1693</v>
      </c>
      <c r="B41" s="4"/>
      <c r="C41" s="4"/>
      <c r="D41" s="4"/>
      <c r="E41" s="4"/>
      <c r="F41" s="4"/>
      <c r="G41" s="4"/>
      <c r="H41" s="4"/>
      <c r="I41" s="4"/>
      <c r="J41" s="4"/>
    </row>
    <row r="42" spans="1:10" ht="30">
      <c r="A42" s="2" t="s">
        <v>1702</v>
      </c>
      <c r="B42" s="4">
        <v>912</v>
      </c>
      <c r="C42" s="4"/>
      <c r="D42" s="4"/>
      <c r="E42" s="4"/>
      <c r="F42" s="4">
        <v>381</v>
      </c>
      <c r="G42" s="4"/>
      <c r="H42" s="4"/>
      <c r="I42" s="4"/>
      <c r="J42" s="4"/>
    </row>
    <row r="43" spans="1:10">
      <c r="A43" s="2" t="s">
        <v>1703</v>
      </c>
      <c r="B43" s="4">
        <v>912</v>
      </c>
      <c r="C43" s="4"/>
      <c r="D43" s="4"/>
      <c r="E43" s="4"/>
      <c r="F43" s="4">
        <v>381</v>
      </c>
      <c r="G43" s="4"/>
      <c r="H43" s="4"/>
      <c r="I43" s="4"/>
      <c r="J43" s="4">
        <v>551</v>
      </c>
    </row>
    <row r="44" spans="1:10">
      <c r="A44" s="2" t="s">
        <v>1616</v>
      </c>
      <c r="B44" s="4"/>
      <c r="C44" s="4"/>
      <c r="D44" s="4"/>
      <c r="E44" s="4"/>
      <c r="F44" s="4"/>
      <c r="G44" s="4"/>
      <c r="H44" s="4"/>
      <c r="I44" s="4"/>
      <c r="J44" s="4"/>
    </row>
    <row r="45" spans="1:10">
      <c r="A45" s="3" t="s">
        <v>1693</v>
      </c>
      <c r="B45" s="4"/>
      <c r="C45" s="4"/>
      <c r="D45" s="4"/>
      <c r="E45" s="4"/>
      <c r="F45" s="4"/>
      <c r="G45" s="4"/>
      <c r="H45" s="4"/>
      <c r="I45" s="4"/>
      <c r="J45" s="4"/>
    </row>
    <row r="46" spans="1:10" ht="30">
      <c r="A46" s="2" t="s">
        <v>1701</v>
      </c>
      <c r="B46" s="6">
        <v>2275</v>
      </c>
      <c r="C46" s="4"/>
      <c r="D46" s="4"/>
      <c r="E46" s="4"/>
      <c r="F46" s="6">
        <v>3952</v>
      </c>
      <c r="G46" s="4"/>
      <c r="H46" s="4"/>
      <c r="I46" s="4"/>
      <c r="J46" s="4"/>
    </row>
    <row r="47" spans="1:10" ht="30">
      <c r="A47" s="2" t="s">
        <v>1702</v>
      </c>
      <c r="B47" s="6">
        <v>5981</v>
      </c>
      <c r="C47" s="4"/>
      <c r="D47" s="4"/>
      <c r="E47" s="4"/>
      <c r="F47" s="6">
        <v>7108</v>
      </c>
      <c r="G47" s="4"/>
      <c r="H47" s="4"/>
      <c r="I47" s="4"/>
      <c r="J47" s="4"/>
    </row>
    <row r="48" spans="1:10">
      <c r="A48" s="2" t="s">
        <v>1703</v>
      </c>
      <c r="B48" s="6">
        <v>8256</v>
      </c>
      <c r="C48" s="4"/>
      <c r="D48" s="4"/>
      <c r="E48" s="4"/>
      <c r="F48" s="6">
        <v>11060</v>
      </c>
      <c r="G48" s="4"/>
      <c r="H48" s="4"/>
      <c r="I48" s="4"/>
      <c r="J48" s="6">
        <v>13562</v>
      </c>
    </row>
    <row r="49" spans="1:10" ht="30">
      <c r="A49" s="2" t="s">
        <v>1704</v>
      </c>
      <c r="B49" s="6">
        <v>22061</v>
      </c>
      <c r="C49" s="4"/>
      <c r="D49" s="4"/>
      <c r="E49" s="4"/>
      <c r="F49" s="6">
        <v>40040</v>
      </c>
      <c r="G49" s="4"/>
      <c r="H49" s="4"/>
      <c r="I49" s="4"/>
      <c r="J49" s="4"/>
    </row>
    <row r="50" spans="1:10" ht="30">
      <c r="A50" s="2" t="s">
        <v>1705</v>
      </c>
      <c r="B50" s="6">
        <v>384639</v>
      </c>
      <c r="C50" s="4"/>
      <c r="D50" s="4"/>
      <c r="E50" s="4"/>
      <c r="F50" s="6">
        <v>398116</v>
      </c>
      <c r="G50" s="4"/>
      <c r="H50" s="4"/>
      <c r="I50" s="4"/>
      <c r="J50" s="4"/>
    </row>
    <row r="51" spans="1:10">
      <c r="A51" s="2" t="s">
        <v>1706</v>
      </c>
      <c r="B51" s="6">
        <v>406700</v>
      </c>
      <c r="C51" s="4"/>
      <c r="D51" s="4"/>
      <c r="E51" s="4"/>
      <c r="F51" s="6">
        <v>438156</v>
      </c>
      <c r="G51" s="4"/>
      <c r="H51" s="4"/>
      <c r="I51" s="4"/>
      <c r="J51" s="4"/>
    </row>
    <row r="52" spans="1:10" ht="30">
      <c r="A52" s="2" t="s">
        <v>1617</v>
      </c>
      <c r="B52" s="4"/>
      <c r="C52" s="4"/>
      <c r="D52" s="4"/>
      <c r="E52" s="4"/>
      <c r="F52" s="4"/>
      <c r="G52" s="4"/>
      <c r="H52" s="4"/>
      <c r="I52" s="4"/>
      <c r="J52" s="4"/>
    </row>
    <row r="53" spans="1:10">
      <c r="A53" s="3" t="s">
        <v>1693</v>
      </c>
      <c r="B53" s="4"/>
      <c r="C53" s="4"/>
      <c r="D53" s="4"/>
      <c r="E53" s="4"/>
      <c r="F53" s="4"/>
      <c r="G53" s="4"/>
      <c r="H53" s="4"/>
      <c r="I53" s="4"/>
      <c r="J53" s="4"/>
    </row>
    <row r="54" spans="1:10" ht="30">
      <c r="A54" s="2" t="s">
        <v>1701</v>
      </c>
      <c r="B54" s="6">
        <v>1482</v>
      </c>
      <c r="C54" s="4"/>
      <c r="D54" s="4"/>
      <c r="E54" s="4"/>
      <c r="F54" s="6">
        <v>1942</v>
      </c>
      <c r="G54" s="4"/>
      <c r="H54" s="4"/>
      <c r="I54" s="4"/>
      <c r="J54" s="4"/>
    </row>
    <row r="55" spans="1:10" ht="30">
      <c r="A55" s="2" t="s">
        <v>1702</v>
      </c>
      <c r="B55" s="6">
        <v>2936</v>
      </c>
      <c r="C55" s="4"/>
      <c r="D55" s="4"/>
      <c r="E55" s="4"/>
      <c r="F55" s="6">
        <v>3261</v>
      </c>
      <c r="G55" s="4"/>
      <c r="H55" s="4"/>
      <c r="I55" s="4"/>
      <c r="J55" s="4"/>
    </row>
    <row r="56" spans="1:10">
      <c r="A56" s="2" t="s">
        <v>1703</v>
      </c>
      <c r="B56" s="6">
        <v>4418</v>
      </c>
      <c r="C56" s="4"/>
      <c r="D56" s="4"/>
      <c r="E56" s="4"/>
      <c r="F56" s="6">
        <v>5203</v>
      </c>
      <c r="G56" s="4"/>
      <c r="H56" s="4"/>
      <c r="I56" s="4"/>
      <c r="J56" s="6">
        <v>6720</v>
      </c>
    </row>
    <row r="57" spans="1:10" ht="30">
      <c r="A57" s="2" t="s">
        <v>1704</v>
      </c>
      <c r="B57" s="6">
        <v>8503</v>
      </c>
      <c r="C57" s="4"/>
      <c r="D57" s="4"/>
      <c r="E57" s="4"/>
      <c r="F57" s="6">
        <v>21899</v>
      </c>
      <c r="G57" s="4"/>
      <c r="H57" s="4"/>
      <c r="I57" s="4"/>
      <c r="J57" s="4"/>
    </row>
    <row r="58" spans="1:10" ht="30">
      <c r="A58" s="2" t="s">
        <v>1705</v>
      </c>
      <c r="B58" s="6">
        <v>99559</v>
      </c>
      <c r="C58" s="4"/>
      <c r="D58" s="4"/>
      <c r="E58" s="4"/>
      <c r="F58" s="6">
        <v>104275</v>
      </c>
      <c r="G58" s="4"/>
      <c r="H58" s="4"/>
      <c r="I58" s="4"/>
      <c r="J58" s="4"/>
    </row>
    <row r="59" spans="1:10">
      <c r="A59" s="2" t="s">
        <v>1706</v>
      </c>
      <c r="B59" s="6">
        <v>108062</v>
      </c>
      <c r="C59" s="4"/>
      <c r="D59" s="4"/>
      <c r="E59" s="4"/>
      <c r="F59" s="6">
        <v>126174</v>
      </c>
      <c r="G59" s="4"/>
      <c r="H59" s="4"/>
      <c r="I59" s="4"/>
      <c r="J59" s="4"/>
    </row>
    <row r="60" spans="1:10" ht="30">
      <c r="A60" s="2" t="s">
        <v>1618</v>
      </c>
      <c r="B60" s="4"/>
      <c r="C60" s="4"/>
      <c r="D60" s="4"/>
      <c r="E60" s="4"/>
      <c r="F60" s="4"/>
      <c r="G60" s="4"/>
      <c r="H60" s="4"/>
      <c r="I60" s="4"/>
      <c r="J60" s="4"/>
    </row>
    <row r="61" spans="1:10">
      <c r="A61" s="3" t="s">
        <v>1693</v>
      </c>
      <c r="B61" s="4"/>
      <c r="C61" s="4"/>
      <c r="D61" s="4"/>
      <c r="E61" s="4"/>
      <c r="F61" s="4"/>
      <c r="G61" s="4"/>
      <c r="H61" s="4"/>
      <c r="I61" s="4"/>
      <c r="J61" s="4"/>
    </row>
    <row r="62" spans="1:10" ht="30">
      <c r="A62" s="2" t="s">
        <v>1701</v>
      </c>
      <c r="B62" s="4">
        <v>88</v>
      </c>
      <c r="C62" s="4"/>
      <c r="D62" s="4"/>
      <c r="E62" s="4"/>
      <c r="F62" s="4">
        <v>138</v>
      </c>
      <c r="G62" s="4"/>
      <c r="H62" s="4"/>
      <c r="I62" s="4"/>
      <c r="J62" s="4"/>
    </row>
    <row r="63" spans="1:10" ht="30">
      <c r="A63" s="2" t="s">
        <v>1702</v>
      </c>
      <c r="B63" s="4">
        <v>111</v>
      </c>
      <c r="C63" s="4"/>
      <c r="D63" s="4"/>
      <c r="E63" s="4"/>
      <c r="F63" s="6">
        <v>1046</v>
      </c>
      <c r="G63" s="4"/>
      <c r="H63" s="4"/>
      <c r="I63" s="4"/>
      <c r="J63" s="4"/>
    </row>
    <row r="64" spans="1:10">
      <c r="A64" s="2" t="s">
        <v>1703</v>
      </c>
      <c r="B64" s="4">
        <v>199</v>
      </c>
      <c r="C64" s="4"/>
      <c r="D64" s="4"/>
      <c r="E64" s="4"/>
      <c r="F64" s="6">
        <v>1184</v>
      </c>
      <c r="G64" s="4"/>
      <c r="H64" s="4"/>
      <c r="I64" s="4"/>
      <c r="J64" s="6">
        <v>2166</v>
      </c>
    </row>
    <row r="65" spans="1:10" ht="30">
      <c r="A65" s="2" t="s">
        <v>1704</v>
      </c>
      <c r="B65" s="4">
        <v>318</v>
      </c>
      <c r="C65" s="4"/>
      <c r="D65" s="4"/>
      <c r="E65" s="4"/>
      <c r="F65" s="4">
        <v>890</v>
      </c>
      <c r="G65" s="4"/>
      <c r="H65" s="4"/>
      <c r="I65" s="4"/>
      <c r="J65" s="4"/>
    </row>
    <row r="66" spans="1:10" ht="30">
      <c r="A66" s="2" t="s">
        <v>1705</v>
      </c>
      <c r="B66" s="6">
        <v>15121</v>
      </c>
      <c r="C66" s="4"/>
      <c r="D66" s="4"/>
      <c r="E66" s="4"/>
      <c r="F66" s="6">
        <v>21531</v>
      </c>
      <c r="G66" s="4"/>
      <c r="H66" s="4"/>
      <c r="I66" s="4"/>
      <c r="J66" s="4"/>
    </row>
    <row r="67" spans="1:10">
      <c r="A67" s="2" t="s">
        <v>1706</v>
      </c>
      <c r="B67" s="6">
        <v>15439</v>
      </c>
      <c r="C67" s="4"/>
      <c r="D67" s="4"/>
      <c r="E67" s="4"/>
      <c r="F67" s="6">
        <v>22421</v>
      </c>
      <c r="G67" s="4"/>
      <c r="H67" s="4"/>
      <c r="I67" s="4"/>
      <c r="J67" s="4"/>
    </row>
    <row r="68" spans="1:10" ht="30">
      <c r="A68" s="2" t="s">
        <v>1619</v>
      </c>
      <c r="B68" s="4"/>
      <c r="C68" s="4"/>
      <c r="D68" s="4"/>
      <c r="E68" s="4"/>
      <c r="F68" s="4"/>
      <c r="G68" s="4"/>
      <c r="H68" s="4"/>
      <c r="I68" s="4"/>
      <c r="J68" s="4"/>
    </row>
    <row r="69" spans="1:10">
      <c r="A69" s="3" t="s">
        <v>1693</v>
      </c>
      <c r="B69" s="4"/>
      <c r="C69" s="4"/>
      <c r="D69" s="4"/>
      <c r="E69" s="4"/>
      <c r="F69" s="4"/>
      <c r="G69" s="4"/>
      <c r="H69" s="4"/>
      <c r="I69" s="4"/>
      <c r="J69" s="4"/>
    </row>
    <row r="70" spans="1:10" ht="30">
      <c r="A70" s="2" t="s">
        <v>1701</v>
      </c>
      <c r="B70" s="4">
        <v>347</v>
      </c>
      <c r="C70" s="4"/>
      <c r="D70" s="4"/>
      <c r="E70" s="4"/>
      <c r="F70" s="6">
        <v>1180</v>
      </c>
      <c r="G70" s="4"/>
      <c r="H70" s="4"/>
      <c r="I70" s="4"/>
      <c r="J70" s="4"/>
    </row>
    <row r="71" spans="1:10" ht="30">
      <c r="A71" s="2" t="s">
        <v>1702</v>
      </c>
      <c r="B71" s="6">
        <v>2225</v>
      </c>
      <c r="C71" s="4"/>
      <c r="D71" s="4"/>
      <c r="E71" s="4"/>
      <c r="F71" s="6">
        <v>2136</v>
      </c>
      <c r="G71" s="4"/>
      <c r="H71" s="4"/>
      <c r="I71" s="4"/>
      <c r="J71" s="4"/>
    </row>
    <row r="72" spans="1:10">
      <c r="A72" s="2" t="s">
        <v>1703</v>
      </c>
      <c r="B72" s="6">
        <v>2572</v>
      </c>
      <c r="C72" s="4"/>
      <c r="D72" s="4"/>
      <c r="E72" s="4"/>
      <c r="F72" s="6">
        <v>3316</v>
      </c>
      <c r="G72" s="4"/>
      <c r="H72" s="4"/>
      <c r="I72" s="4"/>
      <c r="J72" s="6">
        <v>3050</v>
      </c>
    </row>
    <row r="73" spans="1:10" ht="30">
      <c r="A73" s="2" t="s">
        <v>1704</v>
      </c>
      <c r="B73" s="6">
        <v>5818</v>
      </c>
      <c r="C73" s="4"/>
      <c r="D73" s="4"/>
      <c r="E73" s="4"/>
      <c r="F73" s="6">
        <v>8015</v>
      </c>
      <c r="G73" s="4"/>
      <c r="H73" s="4"/>
      <c r="I73" s="4"/>
      <c r="J73" s="4"/>
    </row>
    <row r="74" spans="1:10" ht="30">
      <c r="A74" s="2" t="s">
        <v>1705</v>
      </c>
      <c r="B74" s="6">
        <v>237720</v>
      </c>
      <c r="C74" s="4"/>
      <c r="D74" s="4"/>
      <c r="E74" s="4"/>
      <c r="F74" s="6">
        <v>241172</v>
      </c>
      <c r="G74" s="4"/>
      <c r="H74" s="4"/>
      <c r="I74" s="4"/>
      <c r="J74" s="4"/>
    </row>
    <row r="75" spans="1:10">
      <c r="A75" s="2" t="s">
        <v>1706</v>
      </c>
      <c r="B75" s="6">
        <v>243538</v>
      </c>
      <c r="C75" s="4"/>
      <c r="D75" s="4"/>
      <c r="E75" s="4"/>
      <c r="F75" s="6">
        <v>249187</v>
      </c>
      <c r="G75" s="4"/>
      <c r="H75" s="4"/>
      <c r="I75" s="4"/>
      <c r="J75" s="4"/>
    </row>
    <row r="76" spans="1:10" ht="30">
      <c r="A76" s="2" t="s">
        <v>1620</v>
      </c>
      <c r="B76" s="4"/>
      <c r="C76" s="4"/>
      <c r="D76" s="4"/>
      <c r="E76" s="4"/>
      <c r="F76" s="4"/>
      <c r="G76" s="4"/>
      <c r="H76" s="4"/>
      <c r="I76" s="4"/>
      <c r="J76" s="4"/>
    </row>
    <row r="77" spans="1:10">
      <c r="A77" s="3" t="s">
        <v>1693</v>
      </c>
      <c r="B77" s="4"/>
      <c r="C77" s="4"/>
      <c r="D77" s="4"/>
      <c r="E77" s="4"/>
      <c r="F77" s="4"/>
      <c r="G77" s="4"/>
      <c r="H77" s="4"/>
      <c r="I77" s="4"/>
      <c r="J77" s="4"/>
    </row>
    <row r="78" spans="1:10" ht="30">
      <c r="A78" s="2" t="s">
        <v>1701</v>
      </c>
      <c r="B78" s="4">
        <v>15</v>
      </c>
      <c r="C78" s="4"/>
      <c r="D78" s="4"/>
      <c r="E78" s="4"/>
      <c r="F78" s="4">
        <v>39</v>
      </c>
      <c r="G78" s="4"/>
      <c r="H78" s="4"/>
      <c r="I78" s="4"/>
      <c r="J78" s="4"/>
    </row>
    <row r="79" spans="1:10" ht="30">
      <c r="A79" s="2" t="s">
        <v>1702</v>
      </c>
      <c r="B79" s="4">
        <v>139</v>
      </c>
      <c r="C79" s="4"/>
      <c r="D79" s="4"/>
      <c r="E79" s="4"/>
      <c r="F79" s="4">
        <v>94</v>
      </c>
      <c r="G79" s="4"/>
      <c r="H79" s="4"/>
      <c r="I79" s="4"/>
      <c r="J79" s="4"/>
    </row>
    <row r="80" spans="1:10">
      <c r="A80" s="2" t="s">
        <v>1703</v>
      </c>
      <c r="B80" s="4">
        <v>154</v>
      </c>
      <c r="C80" s="4"/>
      <c r="D80" s="4"/>
      <c r="E80" s="4"/>
      <c r="F80" s="4">
        <v>133</v>
      </c>
      <c r="G80" s="4"/>
      <c r="H80" s="4"/>
      <c r="I80" s="4"/>
      <c r="J80" s="4">
        <v>552</v>
      </c>
    </row>
    <row r="81" spans="1:10" ht="30">
      <c r="A81" s="2" t="s">
        <v>1704</v>
      </c>
      <c r="B81" s="4">
        <v>551</v>
      </c>
      <c r="C81" s="4"/>
      <c r="D81" s="4"/>
      <c r="E81" s="4"/>
      <c r="F81" s="4">
        <v>594</v>
      </c>
      <c r="G81" s="4"/>
      <c r="H81" s="4"/>
      <c r="I81" s="4"/>
      <c r="J81" s="4"/>
    </row>
    <row r="82" spans="1:10" ht="30">
      <c r="A82" s="2" t="s">
        <v>1705</v>
      </c>
      <c r="B82" s="6">
        <v>13858</v>
      </c>
      <c r="C82" s="4"/>
      <c r="D82" s="4"/>
      <c r="E82" s="4"/>
      <c r="F82" s="6">
        <v>10888</v>
      </c>
      <c r="G82" s="4"/>
      <c r="H82" s="4"/>
      <c r="I82" s="4"/>
      <c r="J82" s="4"/>
    </row>
    <row r="83" spans="1:10">
      <c r="A83" s="2" t="s">
        <v>1706</v>
      </c>
      <c r="B83" s="6">
        <v>14409</v>
      </c>
      <c r="C83" s="4"/>
      <c r="D83" s="4"/>
      <c r="E83" s="4"/>
      <c r="F83" s="6">
        <v>11482</v>
      </c>
      <c r="G83" s="4"/>
      <c r="H83" s="4"/>
      <c r="I83" s="4"/>
      <c r="J83" s="4"/>
    </row>
    <row r="84" spans="1:10" ht="30">
      <c r="A84" s="2" t="s">
        <v>1621</v>
      </c>
      <c r="B84" s="4"/>
      <c r="C84" s="4"/>
      <c r="D84" s="4"/>
      <c r="E84" s="4"/>
      <c r="F84" s="4"/>
      <c r="G84" s="4"/>
      <c r="H84" s="4"/>
      <c r="I84" s="4"/>
      <c r="J84" s="4"/>
    </row>
    <row r="85" spans="1:10">
      <c r="A85" s="3" t="s">
        <v>1693</v>
      </c>
      <c r="B85" s="4"/>
      <c r="C85" s="4"/>
      <c r="D85" s="4"/>
      <c r="E85" s="4"/>
      <c r="F85" s="4"/>
      <c r="G85" s="4"/>
      <c r="H85" s="4"/>
      <c r="I85" s="4"/>
      <c r="J85" s="4"/>
    </row>
    <row r="86" spans="1:10" ht="30">
      <c r="A86" s="2" t="s">
        <v>1701</v>
      </c>
      <c r="B86" s="4">
        <v>343</v>
      </c>
      <c r="C86" s="4"/>
      <c r="D86" s="4"/>
      <c r="E86" s="4"/>
      <c r="F86" s="4">
        <v>653</v>
      </c>
      <c r="G86" s="4"/>
      <c r="H86" s="4"/>
      <c r="I86" s="4"/>
      <c r="J86" s="4"/>
    </row>
    <row r="87" spans="1:10" ht="30">
      <c r="A87" s="2" t="s">
        <v>1702</v>
      </c>
      <c r="B87" s="4">
        <v>570</v>
      </c>
      <c r="C87" s="4"/>
      <c r="D87" s="4"/>
      <c r="E87" s="4"/>
      <c r="F87" s="4">
        <v>571</v>
      </c>
      <c r="G87" s="4"/>
      <c r="H87" s="4"/>
      <c r="I87" s="4"/>
      <c r="J87" s="4"/>
    </row>
    <row r="88" spans="1:10">
      <c r="A88" s="2" t="s">
        <v>1703</v>
      </c>
      <c r="B88" s="4">
        <v>913</v>
      </c>
      <c r="C88" s="4"/>
      <c r="D88" s="4"/>
      <c r="E88" s="4"/>
      <c r="F88" s="6">
        <v>1224</v>
      </c>
      <c r="G88" s="4"/>
      <c r="H88" s="4"/>
      <c r="I88" s="4"/>
      <c r="J88" s="6">
        <v>1074</v>
      </c>
    </row>
    <row r="89" spans="1:10" ht="30">
      <c r="A89" s="2" t="s">
        <v>1704</v>
      </c>
      <c r="B89" s="6">
        <v>6871</v>
      </c>
      <c r="C89" s="4"/>
      <c r="D89" s="4"/>
      <c r="E89" s="4"/>
      <c r="F89" s="6">
        <v>8642</v>
      </c>
      <c r="G89" s="4"/>
      <c r="H89" s="4"/>
      <c r="I89" s="4"/>
      <c r="J89" s="4"/>
    </row>
    <row r="90" spans="1:10" ht="30">
      <c r="A90" s="2" t="s">
        <v>1705</v>
      </c>
      <c r="B90" s="6">
        <v>18381</v>
      </c>
      <c r="C90" s="4"/>
      <c r="D90" s="4"/>
      <c r="E90" s="4"/>
      <c r="F90" s="6">
        <v>20250</v>
      </c>
      <c r="G90" s="4"/>
      <c r="H90" s="4"/>
      <c r="I90" s="4"/>
      <c r="J90" s="4"/>
    </row>
    <row r="91" spans="1:10">
      <c r="A91" s="2" t="s">
        <v>1706</v>
      </c>
      <c r="B91" s="7">
        <v>25252</v>
      </c>
      <c r="C91" s="4"/>
      <c r="D91" s="4"/>
      <c r="E91" s="4"/>
      <c r="F91" s="7">
        <v>28892</v>
      </c>
      <c r="G91" s="4"/>
      <c r="H91" s="4"/>
      <c r="I91" s="4"/>
      <c r="J9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07</v>
      </c>
      <c r="B1" s="8" t="s">
        <v>1</v>
      </c>
      <c r="C1" s="8"/>
    </row>
    <row r="2" spans="1:3">
      <c r="A2" s="1" t="s">
        <v>1551</v>
      </c>
      <c r="B2" s="1" t="s">
        <v>2</v>
      </c>
      <c r="C2" s="1" t="s">
        <v>28</v>
      </c>
    </row>
    <row r="3" spans="1:3">
      <c r="A3" s="1"/>
      <c r="B3" s="1" t="s">
        <v>1623</v>
      </c>
      <c r="C3" s="1" t="s">
        <v>1623</v>
      </c>
    </row>
    <row r="4" spans="1:3" ht="30">
      <c r="A4" s="3" t="s">
        <v>1708</v>
      </c>
      <c r="B4" s="4"/>
      <c r="C4" s="4"/>
    </row>
    <row r="5" spans="1:3">
      <c r="A5" s="2" t="s">
        <v>1709</v>
      </c>
      <c r="B5" s="4">
        <v>4</v>
      </c>
      <c r="C5" s="4">
        <v>3</v>
      </c>
    </row>
    <row r="6" spans="1:3" ht="30">
      <c r="A6" s="2" t="s">
        <v>1710</v>
      </c>
      <c r="B6" s="4" t="s">
        <v>1711</v>
      </c>
      <c r="C6" s="4"/>
    </row>
    <row r="7" spans="1:3">
      <c r="A7" s="2" t="s">
        <v>1712</v>
      </c>
      <c r="B7" s="7">
        <v>10</v>
      </c>
      <c r="C7" s="9">
        <v>12.3</v>
      </c>
    </row>
    <row r="8" spans="1:3" ht="30">
      <c r="A8" s="2" t="s">
        <v>1713</v>
      </c>
      <c r="B8" s="4"/>
      <c r="C8" s="4"/>
    </row>
    <row r="9" spans="1:3" ht="30">
      <c r="A9" s="3" t="s">
        <v>1708</v>
      </c>
      <c r="B9" s="4"/>
      <c r="C9" s="4"/>
    </row>
    <row r="10" spans="1:3">
      <c r="A10" s="2" t="s">
        <v>1709</v>
      </c>
      <c r="B10" s="4">
        <v>4</v>
      </c>
      <c r="C10" s="4">
        <v>3</v>
      </c>
    </row>
    <row r="11" spans="1:3">
      <c r="A11" s="2" t="s">
        <v>1714</v>
      </c>
      <c r="B11" s="4"/>
      <c r="C11" s="4">
        <v>1</v>
      </c>
    </row>
    <row r="12" spans="1:3">
      <c r="A12" s="2" t="s">
        <v>1715</v>
      </c>
      <c r="B12" s="4"/>
      <c r="C12" s="4">
        <v>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716</v>
      </c>
      <c r="B1" s="8" t="s">
        <v>1</v>
      </c>
      <c r="C1" s="8"/>
    </row>
    <row r="2" spans="1:3" ht="30">
      <c r="A2" s="1" t="s">
        <v>27</v>
      </c>
      <c r="B2" s="1" t="s">
        <v>2</v>
      </c>
      <c r="C2" s="1" t="s">
        <v>28</v>
      </c>
    </row>
    <row r="3" spans="1:3">
      <c r="A3" s="1"/>
      <c r="B3" s="1" t="s">
        <v>1623</v>
      </c>
      <c r="C3" s="1" t="s">
        <v>1623</v>
      </c>
    </row>
    <row r="4" spans="1:3" ht="30">
      <c r="A4" s="3" t="s">
        <v>1708</v>
      </c>
      <c r="B4" s="4"/>
      <c r="C4" s="4"/>
    </row>
    <row r="5" spans="1:3">
      <c r="A5" s="2" t="s">
        <v>846</v>
      </c>
      <c r="B5" s="4">
        <v>4</v>
      </c>
      <c r="C5" s="4">
        <v>3</v>
      </c>
    </row>
    <row r="6" spans="1:3">
      <c r="A6" s="2" t="s">
        <v>847</v>
      </c>
      <c r="B6" s="7">
        <v>3936</v>
      </c>
      <c r="C6" s="7">
        <v>201</v>
      </c>
    </row>
    <row r="7" spans="1:3">
      <c r="A7" s="2" t="s">
        <v>1717</v>
      </c>
      <c r="B7" s="6">
        <v>3185</v>
      </c>
      <c r="C7" s="4">
        <v>154</v>
      </c>
    </row>
    <row r="8" spans="1:3">
      <c r="A8" s="2" t="s">
        <v>1612</v>
      </c>
      <c r="B8" s="4"/>
      <c r="C8" s="4"/>
    </row>
    <row r="9" spans="1:3" ht="30">
      <c r="A9" s="3" t="s">
        <v>1708</v>
      </c>
      <c r="B9" s="4"/>
      <c r="C9" s="4"/>
    </row>
    <row r="10" spans="1:3">
      <c r="A10" s="2" t="s">
        <v>846</v>
      </c>
      <c r="B10" s="4"/>
      <c r="C10" s="4">
        <v>1</v>
      </c>
    </row>
    <row r="11" spans="1:3">
      <c r="A11" s="2" t="s">
        <v>847</v>
      </c>
      <c r="B11" s="4"/>
      <c r="C11" s="4">
        <v>51</v>
      </c>
    </row>
    <row r="12" spans="1:3">
      <c r="A12" s="2" t="s">
        <v>1717</v>
      </c>
      <c r="B12" s="4"/>
      <c r="C12" s="4">
        <v>7</v>
      </c>
    </row>
    <row r="13" spans="1:3">
      <c r="A13" s="2" t="s">
        <v>1614</v>
      </c>
      <c r="B13" s="4"/>
      <c r="C13" s="4"/>
    </row>
    <row r="14" spans="1:3" ht="30">
      <c r="A14" s="3" t="s">
        <v>1708</v>
      </c>
      <c r="B14" s="4"/>
      <c r="C14" s="4"/>
    </row>
    <row r="15" spans="1:3">
      <c r="A15" s="2" t="s">
        <v>846</v>
      </c>
      <c r="B15" s="4"/>
      <c r="C15" s="4">
        <v>1</v>
      </c>
    </row>
    <row r="16" spans="1:3">
      <c r="A16" s="2" t="s">
        <v>847</v>
      </c>
      <c r="B16" s="4"/>
      <c r="C16" s="4">
        <v>14</v>
      </c>
    </row>
    <row r="17" spans="1:3">
      <c r="A17" s="2" t="s">
        <v>1717</v>
      </c>
      <c r="B17" s="4"/>
      <c r="C17" s="4">
        <v>13</v>
      </c>
    </row>
    <row r="18" spans="1:3">
      <c r="A18" s="2" t="s">
        <v>1616</v>
      </c>
      <c r="B18" s="4"/>
      <c r="C18" s="4"/>
    </row>
    <row r="19" spans="1:3" ht="30">
      <c r="A19" s="3" t="s">
        <v>1708</v>
      </c>
      <c r="B19" s="4"/>
      <c r="C19" s="4"/>
    </row>
    <row r="20" spans="1:3">
      <c r="A20" s="2" t="s">
        <v>846</v>
      </c>
      <c r="B20" s="4">
        <v>4</v>
      </c>
      <c r="C20" s="4">
        <v>1</v>
      </c>
    </row>
    <row r="21" spans="1:3">
      <c r="A21" s="2" t="s">
        <v>847</v>
      </c>
      <c r="B21" s="6">
        <v>3936</v>
      </c>
      <c r="C21" s="4">
        <v>136</v>
      </c>
    </row>
    <row r="22" spans="1:3">
      <c r="A22" s="2" t="s">
        <v>1717</v>
      </c>
      <c r="B22" s="6">
        <v>3185</v>
      </c>
      <c r="C22" s="4">
        <v>134</v>
      </c>
    </row>
    <row r="23" spans="1:3" ht="30">
      <c r="A23" s="2" t="s">
        <v>1617</v>
      </c>
      <c r="B23" s="4"/>
      <c r="C23" s="4"/>
    </row>
    <row r="24" spans="1:3" ht="30">
      <c r="A24" s="3" t="s">
        <v>1708</v>
      </c>
      <c r="B24" s="4"/>
      <c r="C24" s="4"/>
    </row>
    <row r="25" spans="1:3">
      <c r="A25" s="2" t="s">
        <v>846</v>
      </c>
      <c r="B25" s="4"/>
      <c r="C25" s="4">
        <v>1</v>
      </c>
    </row>
    <row r="26" spans="1:3">
      <c r="A26" s="2" t="s">
        <v>847</v>
      </c>
      <c r="B26" s="4"/>
      <c r="C26" s="4">
        <v>136</v>
      </c>
    </row>
    <row r="27" spans="1:3">
      <c r="A27" s="2" t="s">
        <v>1717</v>
      </c>
      <c r="B27" s="4"/>
      <c r="C27" s="4">
        <v>134</v>
      </c>
    </row>
    <row r="28" spans="1:3" ht="30">
      <c r="A28" s="2" t="s">
        <v>1619</v>
      </c>
      <c r="B28" s="4"/>
      <c r="C28" s="4"/>
    </row>
    <row r="29" spans="1:3" ht="30">
      <c r="A29" s="3" t="s">
        <v>1708</v>
      </c>
      <c r="B29" s="4"/>
      <c r="C29" s="4"/>
    </row>
    <row r="30" spans="1:3">
      <c r="A30" s="2" t="s">
        <v>846</v>
      </c>
      <c r="B30" s="4">
        <v>2</v>
      </c>
      <c r="C30" s="4"/>
    </row>
    <row r="31" spans="1:3">
      <c r="A31" s="2" t="s">
        <v>847</v>
      </c>
      <c r="B31" s="4">
        <v>596</v>
      </c>
      <c r="C31" s="4"/>
    </row>
    <row r="32" spans="1:3">
      <c r="A32" s="2" t="s">
        <v>1717</v>
      </c>
      <c r="B32" s="4">
        <v>589</v>
      </c>
      <c r="C32" s="4"/>
    </row>
    <row r="33" spans="1:3" ht="30">
      <c r="A33" s="2" t="s">
        <v>1621</v>
      </c>
      <c r="B33" s="4"/>
      <c r="C33" s="4"/>
    </row>
    <row r="34" spans="1:3" ht="30">
      <c r="A34" s="3" t="s">
        <v>1708</v>
      </c>
      <c r="B34" s="4"/>
      <c r="C34" s="4"/>
    </row>
    <row r="35" spans="1:3">
      <c r="A35" s="2" t="s">
        <v>846</v>
      </c>
      <c r="B35" s="4">
        <v>2</v>
      </c>
      <c r="C35" s="4"/>
    </row>
    <row r="36" spans="1:3">
      <c r="A36" s="2" t="s">
        <v>847</v>
      </c>
      <c r="B36" s="6">
        <v>3340</v>
      </c>
      <c r="C36" s="4"/>
    </row>
    <row r="37" spans="1:3">
      <c r="A37" s="2" t="s">
        <v>1717</v>
      </c>
      <c r="B37" s="7">
        <v>2596</v>
      </c>
      <c r="C3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18</v>
      </c>
      <c r="B1" s="8" t="s">
        <v>1</v>
      </c>
      <c r="C1" s="8"/>
    </row>
    <row r="2" spans="1:3" ht="30">
      <c r="A2" s="1" t="s">
        <v>27</v>
      </c>
      <c r="B2" s="1" t="s">
        <v>2</v>
      </c>
      <c r="C2" s="1" t="s">
        <v>28</v>
      </c>
    </row>
    <row r="3" spans="1:3" ht="30">
      <c r="A3" s="3" t="s">
        <v>874</v>
      </c>
      <c r="B3" s="4"/>
      <c r="C3" s="4"/>
    </row>
    <row r="4" spans="1:3">
      <c r="A4" s="2" t="s">
        <v>879</v>
      </c>
      <c r="B4" s="7">
        <v>9672</v>
      </c>
      <c r="C4" s="7">
        <v>10199</v>
      </c>
    </row>
    <row r="5" spans="1:3">
      <c r="A5" s="2" t="s">
        <v>1719</v>
      </c>
      <c r="B5" s="6">
        <v>22897</v>
      </c>
      <c r="C5" s="6">
        <v>23149</v>
      </c>
    </row>
    <row r="6" spans="1:3">
      <c r="A6" s="2" t="s">
        <v>885</v>
      </c>
      <c r="B6" s="6">
        <v>17719</v>
      </c>
      <c r="C6" s="6">
        <v>16407</v>
      </c>
    </row>
    <row r="7" spans="1:3">
      <c r="A7" s="2" t="s">
        <v>213</v>
      </c>
      <c r="B7" s="4">
        <v>516</v>
      </c>
      <c r="C7" s="4">
        <v>499</v>
      </c>
    </row>
    <row r="8" spans="1:3">
      <c r="A8" s="2" t="s">
        <v>891</v>
      </c>
      <c r="B8" s="4">
        <v>18</v>
      </c>
      <c r="C8" s="4">
        <v>232</v>
      </c>
    </row>
    <row r="9" spans="1:3" ht="30">
      <c r="A9" s="2" t="s">
        <v>1720</v>
      </c>
      <c r="B9" s="6">
        <v>50822</v>
      </c>
      <c r="C9" s="6">
        <v>50486</v>
      </c>
    </row>
    <row r="10" spans="1:3">
      <c r="A10" s="2" t="s">
        <v>895</v>
      </c>
      <c r="B10" s="6">
        <v>-22056</v>
      </c>
      <c r="C10" s="6">
        <v>-20510</v>
      </c>
    </row>
    <row r="11" spans="1:3" ht="30">
      <c r="A11" s="2" t="s">
        <v>1721</v>
      </c>
      <c r="B11" s="6">
        <v>28766</v>
      </c>
      <c r="C11" s="6">
        <v>29976</v>
      </c>
    </row>
    <row r="12" spans="1:3">
      <c r="A12" s="2" t="s">
        <v>1722</v>
      </c>
      <c r="B12" s="7">
        <v>2216</v>
      </c>
      <c r="C12" s="7">
        <v>233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23</v>
      </c>
      <c r="B1" s="1" t="s">
        <v>2</v>
      </c>
      <c r="C1" s="1" t="s">
        <v>28</v>
      </c>
    </row>
    <row r="2" spans="1:3">
      <c r="A2" s="3" t="s">
        <v>901</v>
      </c>
      <c r="B2" s="4"/>
      <c r="C2" s="4"/>
    </row>
    <row r="3" spans="1:3">
      <c r="A3" s="2">
        <v>2015</v>
      </c>
      <c r="B3" s="7">
        <v>214303000</v>
      </c>
      <c r="C3" s="4"/>
    </row>
    <row r="4" spans="1:3">
      <c r="A4" s="2">
        <v>2016</v>
      </c>
      <c r="B4" s="6">
        <v>45565000</v>
      </c>
      <c r="C4" s="4"/>
    </row>
    <row r="5" spans="1:3">
      <c r="A5" s="2">
        <v>2017</v>
      </c>
      <c r="B5" s="6">
        <v>17305000</v>
      </c>
      <c r="C5" s="4"/>
    </row>
    <row r="6" spans="1:3">
      <c r="A6" s="2">
        <v>2018</v>
      </c>
      <c r="B6" s="6">
        <v>12495000</v>
      </c>
      <c r="C6" s="4"/>
    </row>
    <row r="7" spans="1:3">
      <c r="A7" s="2">
        <v>2019</v>
      </c>
      <c r="B7" s="6">
        <v>10206000</v>
      </c>
      <c r="C7" s="4"/>
    </row>
    <row r="8" spans="1:3">
      <c r="A8" s="2" t="s">
        <v>909</v>
      </c>
      <c r="B8" s="6">
        <v>100000</v>
      </c>
      <c r="C8" s="4"/>
    </row>
    <row r="9" spans="1:3">
      <c r="A9" s="2" t="s">
        <v>129</v>
      </c>
      <c r="B9" s="6">
        <v>299974000</v>
      </c>
      <c r="C9" s="6">
        <v>346991000</v>
      </c>
    </row>
    <row r="10" spans="1:3">
      <c r="A10" s="2" t="s">
        <v>1724</v>
      </c>
      <c r="B10" s="6">
        <v>2700000</v>
      </c>
      <c r="C10" s="6">
        <v>2700000</v>
      </c>
    </row>
    <row r="11" spans="1:3" ht="30">
      <c r="A11" s="2" t="s">
        <v>1725</v>
      </c>
      <c r="B11" s="7">
        <v>15700000</v>
      </c>
      <c r="C11" s="7">
        <v>213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26</v>
      </c>
      <c r="B1" s="8" t="s">
        <v>1</v>
      </c>
      <c r="C1" s="8"/>
    </row>
    <row r="2" spans="1:3" ht="30">
      <c r="A2" s="1" t="s">
        <v>27</v>
      </c>
      <c r="B2" s="1" t="s">
        <v>2</v>
      </c>
      <c r="C2" s="1" t="s">
        <v>28</v>
      </c>
    </row>
    <row r="3" spans="1:3" ht="30">
      <c r="A3" s="3" t="s">
        <v>913</v>
      </c>
      <c r="B3" s="4"/>
      <c r="C3" s="4"/>
    </row>
    <row r="4" spans="1:3">
      <c r="A4" s="2" t="s">
        <v>1727</v>
      </c>
      <c r="B4" s="7">
        <v>-5</v>
      </c>
      <c r="C4" s="7">
        <v>-14</v>
      </c>
    </row>
    <row r="5" spans="1:3">
      <c r="A5" s="2" t="s">
        <v>152</v>
      </c>
      <c r="B5" s="4"/>
      <c r="C5" s="4">
        <v>-57</v>
      </c>
    </row>
    <row r="6" spans="1:3">
      <c r="A6" s="2" t="s">
        <v>917</v>
      </c>
      <c r="B6" s="7">
        <v>-5</v>
      </c>
      <c r="C6" s="7">
        <v>-7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28</v>
      </c>
      <c r="B1" s="8" t="s">
        <v>2</v>
      </c>
      <c r="C1" s="8" t="s">
        <v>28</v>
      </c>
    </row>
    <row r="2" spans="1:3" ht="30">
      <c r="A2" s="1" t="s">
        <v>27</v>
      </c>
      <c r="B2" s="8"/>
      <c r="C2" s="8"/>
    </row>
    <row r="3" spans="1:3" ht="30">
      <c r="A3" s="3" t="s">
        <v>913</v>
      </c>
      <c r="B3" s="4"/>
      <c r="C3" s="4"/>
    </row>
    <row r="4" spans="1:3">
      <c r="A4" s="2" t="s">
        <v>36</v>
      </c>
      <c r="B4" s="7">
        <v>3373</v>
      </c>
      <c r="C4" s="7">
        <v>4447</v>
      </c>
    </row>
    <row r="5" spans="1:3">
      <c r="A5" s="2" t="s">
        <v>922</v>
      </c>
      <c r="B5" s="4">
        <v>150</v>
      </c>
      <c r="C5" s="4">
        <v>138</v>
      </c>
    </row>
    <row r="6" spans="1:3">
      <c r="A6" s="2" t="s">
        <v>923</v>
      </c>
      <c r="B6" s="4">
        <v>89</v>
      </c>
      <c r="C6" s="4">
        <v>49</v>
      </c>
    </row>
    <row r="7" spans="1:3">
      <c r="A7" s="2" t="s">
        <v>926</v>
      </c>
      <c r="B7" s="4">
        <v>50</v>
      </c>
      <c r="C7" s="4">
        <v>42</v>
      </c>
    </row>
    <row r="8" spans="1:3">
      <c r="A8" s="2" t="s">
        <v>928</v>
      </c>
      <c r="B8" s="4">
        <v>752</v>
      </c>
      <c r="C8" s="4">
        <v>535</v>
      </c>
    </row>
    <row r="9" spans="1:3">
      <c r="A9" s="2" t="s">
        <v>40</v>
      </c>
      <c r="B9" s="6">
        <v>1386</v>
      </c>
      <c r="C9" s="6">
        <v>1217</v>
      </c>
    </row>
    <row r="10" spans="1:3">
      <c r="A10" s="2" t="s">
        <v>933</v>
      </c>
      <c r="B10" s="4"/>
      <c r="C10" s="4">
        <v>34</v>
      </c>
    </row>
    <row r="11" spans="1:3">
      <c r="A11" s="2" t="s">
        <v>934</v>
      </c>
      <c r="B11" s="4">
        <v>138</v>
      </c>
      <c r="C11" s="4">
        <v>153</v>
      </c>
    </row>
    <row r="12" spans="1:3">
      <c r="A12" s="2" t="s">
        <v>935</v>
      </c>
      <c r="B12" s="4">
        <v>701</v>
      </c>
      <c r="C12" s="4">
        <v>794</v>
      </c>
    </row>
    <row r="13" spans="1:3">
      <c r="A13" s="2" t="s">
        <v>938</v>
      </c>
      <c r="B13" s="4">
        <v>44</v>
      </c>
      <c r="C13" s="4">
        <v>46</v>
      </c>
    </row>
    <row r="14" spans="1:3">
      <c r="A14" s="2" t="s">
        <v>940</v>
      </c>
      <c r="B14" s="6">
        <v>5986</v>
      </c>
      <c r="C14" s="6">
        <v>5480</v>
      </c>
    </row>
    <row r="15" spans="1:3">
      <c r="A15" s="2" t="s">
        <v>943</v>
      </c>
      <c r="B15" s="4">
        <v>252</v>
      </c>
      <c r="C15" s="4">
        <v>252</v>
      </c>
    </row>
    <row r="16" spans="1:3" ht="30">
      <c r="A16" s="2" t="s">
        <v>945</v>
      </c>
      <c r="B16" s="4">
        <v>36</v>
      </c>
      <c r="C16" s="4">
        <v>494</v>
      </c>
    </row>
    <row r="17" spans="1:3">
      <c r="A17" s="2" t="s">
        <v>1729</v>
      </c>
      <c r="B17" s="6">
        <v>12957</v>
      </c>
      <c r="C17" s="6">
        <v>13681</v>
      </c>
    </row>
    <row r="18" spans="1:3">
      <c r="A18" s="2" t="s">
        <v>951</v>
      </c>
      <c r="B18" s="6">
        <v>-6390</v>
      </c>
      <c r="C18" s="6">
        <v>-6352</v>
      </c>
    </row>
    <row r="19" spans="1:3">
      <c r="A19" s="2" t="s">
        <v>1730</v>
      </c>
      <c r="B19" s="6">
        <v>6567</v>
      </c>
      <c r="C19" s="6">
        <v>7329</v>
      </c>
    </row>
    <row r="20" spans="1:3">
      <c r="A20" s="2" t="s">
        <v>956</v>
      </c>
      <c r="B20" s="6">
        <v>1070</v>
      </c>
      <c r="C20" s="6">
        <v>1409</v>
      </c>
    </row>
    <row r="21" spans="1:3">
      <c r="A21" s="2" t="s">
        <v>959</v>
      </c>
      <c r="B21" s="4">
        <v>217</v>
      </c>
      <c r="C21" s="4">
        <v>209</v>
      </c>
    </row>
    <row r="22" spans="1:3">
      <c r="A22" s="2" t="s">
        <v>961</v>
      </c>
      <c r="B22" s="4">
        <v>292</v>
      </c>
      <c r="C22" s="4">
        <v>265</v>
      </c>
    </row>
    <row r="23" spans="1:3" ht="30">
      <c r="A23" s="2" t="s">
        <v>964</v>
      </c>
      <c r="B23" s="4" t="s">
        <v>179</v>
      </c>
      <c r="C23" s="4" t="s">
        <v>179</v>
      </c>
    </row>
    <row r="24" spans="1:3">
      <c r="A24" s="2" t="s">
        <v>965</v>
      </c>
      <c r="B24" s="6">
        <v>1579</v>
      </c>
      <c r="C24" s="6">
        <v>1883</v>
      </c>
    </row>
    <row r="25" spans="1:3">
      <c r="A25" s="2" t="s">
        <v>968</v>
      </c>
      <c r="B25" s="7">
        <v>4988</v>
      </c>
      <c r="C25" s="7">
        <v>544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8" t="s">
        <v>1</v>
      </c>
      <c r="C1" s="8"/>
    </row>
    <row r="2" spans="1:3" ht="30">
      <c r="A2" s="1" t="s">
        <v>27</v>
      </c>
      <c r="B2" s="1" t="s">
        <v>2</v>
      </c>
      <c r="C2" s="1" t="s">
        <v>28</v>
      </c>
    </row>
    <row r="3" spans="1:3" ht="30">
      <c r="A3" s="3" t="s">
        <v>142</v>
      </c>
      <c r="B3" s="4"/>
      <c r="C3" s="4"/>
    </row>
    <row r="4" spans="1:3">
      <c r="A4" s="2" t="s">
        <v>132</v>
      </c>
      <c r="B4" s="7">
        <v>240</v>
      </c>
      <c r="C4" s="7">
        <v>1484</v>
      </c>
    </row>
    <row r="5" spans="1:3" ht="45">
      <c r="A5" s="3" t="s">
        <v>143</v>
      </c>
      <c r="B5" s="4"/>
      <c r="C5" s="4"/>
    </row>
    <row r="6" spans="1:3">
      <c r="A6" s="2" t="s">
        <v>144</v>
      </c>
      <c r="B6" s="6">
        <v>2216</v>
      </c>
      <c r="C6" s="6">
        <v>2338</v>
      </c>
    </row>
    <row r="7" spans="1:3">
      <c r="A7" s="2" t="s">
        <v>145</v>
      </c>
      <c r="B7" s="4"/>
      <c r="C7" s="4">
        <v>550</v>
      </c>
    </row>
    <row r="8" spans="1:3" ht="30">
      <c r="A8" s="2" t="s">
        <v>146</v>
      </c>
      <c r="B8" s="4">
        <v>-150</v>
      </c>
      <c r="C8" s="4">
        <v>-154</v>
      </c>
    </row>
    <row r="9" spans="1:3" ht="30">
      <c r="A9" s="2" t="s">
        <v>147</v>
      </c>
      <c r="B9" s="4">
        <v>-2</v>
      </c>
      <c r="C9" s="4">
        <v>-99</v>
      </c>
    </row>
    <row r="10" spans="1:3" ht="30">
      <c r="A10" s="2" t="s">
        <v>148</v>
      </c>
      <c r="B10" s="4">
        <v>-386</v>
      </c>
      <c r="C10" s="4">
        <v>23</v>
      </c>
    </row>
    <row r="11" spans="1:3">
      <c r="A11" s="2" t="s">
        <v>149</v>
      </c>
      <c r="B11" s="4">
        <v>173</v>
      </c>
      <c r="C11" s="4">
        <v>570</v>
      </c>
    </row>
    <row r="12" spans="1:3" ht="30">
      <c r="A12" s="2" t="s">
        <v>150</v>
      </c>
      <c r="B12" s="6">
        <v>1099</v>
      </c>
      <c r="C12" s="4">
        <v>562</v>
      </c>
    </row>
    <row r="13" spans="1:3">
      <c r="A13" s="2" t="s">
        <v>151</v>
      </c>
      <c r="B13" s="6">
        <v>1038</v>
      </c>
      <c r="C13" s="4">
        <v>922</v>
      </c>
    </row>
    <row r="14" spans="1:3">
      <c r="A14" s="2" t="s">
        <v>152</v>
      </c>
      <c r="B14" s="4"/>
      <c r="C14" s="4">
        <v>-57</v>
      </c>
    </row>
    <row r="15" spans="1:3">
      <c r="A15" s="2" t="s">
        <v>153</v>
      </c>
      <c r="B15" s="4">
        <v>8</v>
      </c>
      <c r="C15" s="4">
        <v>45</v>
      </c>
    </row>
    <row r="16" spans="1:3">
      <c r="A16" s="3" t="s">
        <v>154</v>
      </c>
      <c r="B16" s="4"/>
      <c r="C16" s="4"/>
    </row>
    <row r="17" spans="1:3">
      <c r="A17" s="2" t="s">
        <v>155</v>
      </c>
      <c r="B17" s="4">
        <v>311</v>
      </c>
      <c r="C17" s="4">
        <v>88</v>
      </c>
    </row>
    <row r="18" spans="1:3">
      <c r="A18" s="2" t="s">
        <v>45</v>
      </c>
      <c r="B18" s="4">
        <v>158</v>
      </c>
      <c r="C18" s="4">
        <v>228</v>
      </c>
    </row>
    <row r="19" spans="1:3">
      <c r="A19" s="2" t="s">
        <v>54</v>
      </c>
      <c r="B19" s="6">
        <v>-2021</v>
      </c>
      <c r="C19" s="4">
        <v>407</v>
      </c>
    </row>
    <row r="20" spans="1:3">
      <c r="A20" s="2" t="s">
        <v>55</v>
      </c>
      <c r="B20" s="4">
        <v>508</v>
      </c>
      <c r="C20" s="4">
        <v>248</v>
      </c>
    </row>
    <row r="21" spans="1:3" ht="30">
      <c r="A21" s="2" t="s">
        <v>156</v>
      </c>
      <c r="B21" s="6">
        <v>3192</v>
      </c>
      <c r="C21" s="6">
        <v>7155</v>
      </c>
    </row>
    <row r="22" spans="1:3" ht="30">
      <c r="A22" s="3" t="s">
        <v>157</v>
      </c>
      <c r="B22" s="4"/>
      <c r="C22" s="4"/>
    </row>
    <row r="23" spans="1:3">
      <c r="A23" s="2" t="s">
        <v>158</v>
      </c>
      <c r="B23" s="6">
        <v>24611</v>
      </c>
      <c r="C23" s="6">
        <v>16847</v>
      </c>
    </row>
    <row r="24" spans="1:3">
      <c r="A24" s="2" t="s">
        <v>159</v>
      </c>
      <c r="B24" s="6">
        <v>4655</v>
      </c>
      <c r="C24" s="4"/>
    </row>
    <row r="25" spans="1:3" ht="30">
      <c r="A25" s="2" t="s">
        <v>160</v>
      </c>
      <c r="B25" s="6">
        <v>-54859</v>
      </c>
      <c r="C25" s="6">
        <v>-48280</v>
      </c>
    </row>
    <row r="26" spans="1:3" ht="30">
      <c r="A26" s="2" t="s">
        <v>161</v>
      </c>
      <c r="B26" s="6">
        <v>34229</v>
      </c>
      <c r="C26" s="6">
        <v>15876</v>
      </c>
    </row>
    <row r="27" spans="1:3">
      <c r="A27" s="2" t="s">
        <v>162</v>
      </c>
      <c r="B27" s="4">
        <v>350</v>
      </c>
      <c r="C27" s="4">
        <v>309</v>
      </c>
    </row>
    <row r="28" spans="1:3">
      <c r="A28" s="2" t="s">
        <v>163</v>
      </c>
      <c r="B28" s="4">
        <v>-15</v>
      </c>
      <c r="C28" s="4">
        <v>-210</v>
      </c>
    </row>
    <row r="29" spans="1:3" ht="30">
      <c r="A29" s="2" t="s">
        <v>164</v>
      </c>
      <c r="B29" s="6">
        <v>-1753</v>
      </c>
      <c r="C29" s="6">
        <v>-1552</v>
      </c>
    </row>
    <row r="30" spans="1:3" ht="30">
      <c r="A30" s="2" t="s">
        <v>165</v>
      </c>
      <c r="B30" s="6">
        <v>1133</v>
      </c>
      <c r="C30" s="4">
        <v>405</v>
      </c>
    </row>
    <row r="31" spans="1:3" ht="30">
      <c r="A31" s="2" t="s">
        <v>166</v>
      </c>
      <c r="B31" s="6">
        <v>2582</v>
      </c>
      <c r="C31" s="6">
        <v>5097</v>
      </c>
    </row>
    <row r="32" spans="1:3" ht="30">
      <c r="A32" s="2" t="s">
        <v>167</v>
      </c>
      <c r="B32" s="6">
        <v>10933</v>
      </c>
      <c r="C32" s="6">
        <v>-11508</v>
      </c>
    </row>
    <row r="33" spans="1:3" ht="30">
      <c r="A33" s="3" t="s">
        <v>168</v>
      </c>
      <c r="B33" s="4"/>
      <c r="C33" s="4"/>
    </row>
    <row r="34" spans="1:3">
      <c r="A34" s="2" t="s">
        <v>135</v>
      </c>
      <c r="B34" s="4"/>
      <c r="C34" s="4">
        <v>-37</v>
      </c>
    </row>
    <row r="35" spans="1:3">
      <c r="A35" s="2" t="s">
        <v>169</v>
      </c>
      <c r="B35" s="6">
        <v>1760</v>
      </c>
      <c r="C35" s="4">
        <v>14</v>
      </c>
    </row>
    <row r="36" spans="1:3" ht="30">
      <c r="A36" s="2" t="s">
        <v>170</v>
      </c>
      <c r="B36" s="6">
        <v>-1200</v>
      </c>
      <c r="C36" s="6">
        <v>-1200</v>
      </c>
    </row>
    <row r="37" spans="1:3">
      <c r="A37" s="3" t="s">
        <v>154</v>
      </c>
      <c r="B37" s="4"/>
      <c r="C37" s="4"/>
    </row>
    <row r="38" spans="1:3">
      <c r="A38" s="2" t="s">
        <v>171</v>
      </c>
      <c r="B38" s="6">
        <v>5634</v>
      </c>
      <c r="C38" s="4">
        <v>786</v>
      </c>
    </row>
    <row r="39" spans="1:3">
      <c r="A39" s="2" t="s">
        <v>50</v>
      </c>
      <c r="B39" s="6">
        <v>7578</v>
      </c>
      <c r="C39" s="6">
        <v>-9157</v>
      </c>
    </row>
    <row r="40" spans="1:3">
      <c r="A40" s="2" t="s">
        <v>51</v>
      </c>
      <c r="B40" s="6">
        <v>-47017</v>
      </c>
      <c r="C40" s="6">
        <v>-25482</v>
      </c>
    </row>
    <row r="41" spans="1:3">
      <c r="A41" s="2" t="s">
        <v>172</v>
      </c>
      <c r="B41" s="6">
        <v>-33245</v>
      </c>
      <c r="C41" s="6">
        <v>-35076</v>
      </c>
    </row>
    <row r="42" spans="1:3" ht="30">
      <c r="A42" s="2" t="s">
        <v>173</v>
      </c>
      <c r="B42" s="6">
        <v>-19120</v>
      </c>
      <c r="C42" s="6">
        <v>-39429</v>
      </c>
    </row>
    <row r="43" spans="1:3" ht="30">
      <c r="A43" s="2" t="s">
        <v>174</v>
      </c>
      <c r="B43" s="6">
        <v>54680</v>
      </c>
      <c r="C43" s="6">
        <v>94109</v>
      </c>
    </row>
    <row r="44" spans="1:3" ht="30">
      <c r="A44" s="2" t="s">
        <v>175</v>
      </c>
      <c r="B44" s="6">
        <v>35560</v>
      </c>
      <c r="C44" s="6">
        <v>54680</v>
      </c>
    </row>
    <row r="45" spans="1:3" ht="30">
      <c r="A45" s="3" t="s">
        <v>176</v>
      </c>
      <c r="B45" s="4"/>
      <c r="C45" s="4"/>
    </row>
    <row r="46" spans="1:3">
      <c r="A46" s="2" t="s">
        <v>177</v>
      </c>
      <c r="B46" s="6">
        <v>6077</v>
      </c>
      <c r="C46" s="6">
        <v>4336</v>
      </c>
    </row>
    <row r="47" spans="1:3">
      <c r="A47" s="2" t="s">
        <v>178</v>
      </c>
      <c r="B47" s="4" t="s">
        <v>179</v>
      </c>
      <c r="C47" s="4" t="s">
        <v>179</v>
      </c>
    </row>
    <row r="48" spans="1:3" ht="30">
      <c r="A48" s="3" t="s">
        <v>180</v>
      </c>
      <c r="B48" s="4"/>
      <c r="C48" s="4"/>
    </row>
    <row r="49" spans="1:3" ht="30">
      <c r="A49" s="2" t="s">
        <v>181</v>
      </c>
      <c r="B49" s="6">
        <v>4306</v>
      </c>
      <c r="C49" s="6">
        <v>9001</v>
      </c>
    </row>
    <row r="50" spans="1:3" ht="30">
      <c r="A50" s="2" t="s">
        <v>182</v>
      </c>
      <c r="B50" s="7">
        <v>1256</v>
      </c>
      <c r="C50" s="7">
        <v>7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731</v>
      </c>
      <c r="B1" s="8" t="s">
        <v>1</v>
      </c>
      <c r="C1" s="8"/>
    </row>
    <row r="2" spans="1:3" ht="30">
      <c r="A2" s="1" t="s">
        <v>27</v>
      </c>
      <c r="B2" s="1" t="s">
        <v>2</v>
      </c>
      <c r="C2" s="1" t="s">
        <v>28</v>
      </c>
    </row>
    <row r="3" spans="1:3">
      <c r="A3" s="3" t="s">
        <v>1732</v>
      </c>
      <c r="B3" s="4"/>
      <c r="C3" s="4"/>
    </row>
    <row r="4" spans="1:3">
      <c r="A4" s="2" t="s">
        <v>1733</v>
      </c>
      <c r="B4" s="302">
        <v>0.34</v>
      </c>
      <c r="C4" s="302">
        <v>0.34</v>
      </c>
    </row>
    <row r="5" spans="1:3" ht="30">
      <c r="A5" s="2" t="s">
        <v>972</v>
      </c>
      <c r="B5" s="7">
        <v>80</v>
      </c>
      <c r="C5" s="7">
        <v>480</v>
      </c>
    </row>
    <row r="6" spans="1:3">
      <c r="A6" s="2" t="s">
        <v>976</v>
      </c>
      <c r="B6" s="4">
        <v>8</v>
      </c>
      <c r="C6" s="4">
        <v>8</v>
      </c>
    </row>
    <row r="7" spans="1:3">
      <c r="A7" s="2" t="s">
        <v>977</v>
      </c>
      <c r="B7" s="4">
        <v>-42</v>
      </c>
      <c r="C7" s="4">
        <v>-49</v>
      </c>
    </row>
    <row r="8" spans="1:3" ht="30">
      <c r="A8" s="2" t="s">
        <v>978</v>
      </c>
      <c r="B8" s="4">
        <v>3</v>
      </c>
      <c r="C8" s="4">
        <v>10</v>
      </c>
    </row>
    <row r="9" spans="1:3">
      <c r="A9" s="2" t="s">
        <v>926</v>
      </c>
      <c r="B9" s="4">
        <v>-37</v>
      </c>
      <c r="C9" s="4">
        <v>-44</v>
      </c>
    </row>
    <row r="10" spans="1:3" ht="30">
      <c r="A10" s="2" t="s">
        <v>979</v>
      </c>
      <c r="B10" s="4">
        <v>38</v>
      </c>
      <c r="C10" s="4">
        <v>-428</v>
      </c>
    </row>
    <row r="11" spans="1:3">
      <c r="A11" s="2" t="s">
        <v>980</v>
      </c>
      <c r="B11" s="4">
        <v>-55</v>
      </c>
      <c r="C11" s="4">
        <v>-48</v>
      </c>
    </row>
    <row r="12" spans="1:3">
      <c r="A12" s="2" t="s">
        <v>917</v>
      </c>
      <c r="B12" s="4">
        <v>-5</v>
      </c>
      <c r="C12" s="4">
        <v>-71</v>
      </c>
    </row>
    <row r="13" spans="1:3">
      <c r="A13" s="2" t="s">
        <v>951</v>
      </c>
      <c r="B13" s="6">
        <v>6390</v>
      </c>
      <c r="C13" s="6">
        <v>6352</v>
      </c>
    </row>
    <row r="14" spans="1:3">
      <c r="A14" s="2" t="s">
        <v>940</v>
      </c>
      <c r="B14" s="6">
        <v>5986</v>
      </c>
      <c r="C14" s="6">
        <v>5480</v>
      </c>
    </row>
    <row r="15" spans="1:3">
      <c r="A15" s="2" t="s">
        <v>1734</v>
      </c>
      <c r="B15" s="4"/>
      <c r="C15" s="4"/>
    </row>
    <row r="16" spans="1:3">
      <c r="A16" s="3" t="s">
        <v>1732</v>
      </c>
      <c r="B16" s="4"/>
      <c r="C16" s="4"/>
    </row>
    <row r="17" spans="1:3">
      <c r="A17" s="2" t="s">
        <v>940</v>
      </c>
      <c r="B17" s="7">
        <v>17600</v>
      </c>
      <c r="C17"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35</v>
      </c>
      <c r="B1" s="8" t="s">
        <v>1</v>
      </c>
      <c r="C1" s="8"/>
      <c r="D1" s="1"/>
    </row>
    <row r="2" spans="1:4">
      <c r="A2" s="8"/>
      <c r="B2" s="1" t="s">
        <v>2</v>
      </c>
      <c r="C2" s="1" t="s">
        <v>28</v>
      </c>
      <c r="D2" s="1" t="s">
        <v>1736</v>
      </c>
    </row>
    <row r="3" spans="1:4">
      <c r="A3" s="3" t="s">
        <v>1737</v>
      </c>
      <c r="B3" s="4"/>
      <c r="C3" s="4"/>
      <c r="D3" s="4"/>
    </row>
    <row r="4" spans="1:4" ht="30">
      <c r="A4" s="2" t="s">
        <v>1738</v>
      </c>
      <c r="B4" s="7">
        <v>4000000</v>
      </c>
      <c r="C4" s="7">
        <v>4000000</v>
      </c>
      <c r="D4" s="4"/>
    </row>
    <row r="5" spans="1:4">
      <c r="A5" s="2" t="s">
        <v>1739</v>
      </c>
      <c r="B5" s="6">
        <v>3200000</v>
      </c>
      <c r="C5" s="6">
        <v>3100000</v>
      </c>
      <c r="D5" s="4"/>
    </row>
    <row r="6" spans="1:4">
      <c r="A6" s="2" t="s">
        <v>1740</v>
      </c>
      <c r="B6" s="6">
        <v>3100000</v>
      </c>
      <c r="C6" s="6">
        <v>3000000</v>
      </c>
      <c r="D6" s="4"/>
    </row>
    <row r="7" spans="1:4">
      <c r="A7" s="2" t="s">
        <v>1741</v>
      </c>
      <c r="B7" s="6">
        <v>5600000</v>
      </c>
      <c r="C7" s="6">
        <v>6300000</v>
      </c>
      <c r="D7" s="4"/>
    </row>
    <row r="8" spans="1:4">
      <c r="A8" s="2" t="s">
        <v>1742</v>
      </c>
      <c r="B8" s="6">
        <v>28766000</v>
      </c>
      <c r="C8" s="6">
        <v>29976000</v>
      </c>
      <c r="D8" s="4"/>
    </row>
    <row r="9" spans="1:4">
      <c r="A9" s="2" t="s">
        <v>1743</v>
      </c>
      <c r="B9" s="4"/>
      <c r="C9" s="4"/>
      <c r="D9" s="4"/>
    </row>
    <row r="10" spans="1:4">
      <c r="A10" s="3" t="s">
        <v>1737</v>
      </c>
      <c r="B10" s="4"/>
      <c r="C10" s="4"/>
      <c r="D10" s="4"/>
    </row>
    <row r="11" spans="1:4">
      <c r="A11" s="2" t="s">
        <v>1742</v>
      </c>
      <c r="B11" s="4"/>
      <c r="C11" s="4"/>
      <c r="D11" s="6">
        <v>455000</v>
      </c>
    </row>
    <row r="12" spans="1:4">
      <c r="A12" s="2" t="s">
        <v>1555</v>
      </c>
      <c r="B12" s="4"/>
      <c r="C12" s="4"/>
      <c r="D12" s="4"/>
    </row>
    <row r="13" spans="1:4">
      <c r="A13" s="3" t="s">
        <v>1737</v>
      </c>
      <c r="B13" s="4"/>
      <c r="C13" s="4"/>
      <c r="D13" s="4"/>
    </row>
    <row r="14" spans="1:4">
      <c r="A14" s="2" t="s">
        <v>1742</v>
      </c>
      <c r="B14" s="4"/>
      <c r="C14" s="4"/>
      <c r="D14" s="7">
        <v>89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44</v>
      </c>
      <c r="B1" s="8" t="s">
        <v>2</v>
      </c>
      <c r="C1" s="8" t="s">
        <v>28</v>
      </c>
    </row>
    <row r="2" spans="1:3" ht="30">
      <c r="A2" s="1" t="s">
        <v>27</v>
      </c>
      <c r="B2" s="8"/>
      <c r="C2" s="8"/>
    </row>
    <row r="3" spans="1:3">
      <c r="A3" s="2" t="s">
        <v>1745</v>
      </c>
      <c r="B3" s="4"/>
      <c r="C3" s="4"/>
    </row>
    <row r="4" spans="1:3" ht="30">
      <c r="A4" s="3" t="s">
        <v>1746</v>
      </c>
      <c r="B4" s="4"/>
      <c r="C4" s="4"/>
    </row>
    <row r="5" spans="1:3">
      <c r="A5" s="2" t="s">
        <v>993</v>
      </c>
      <c r="B5" s="7">
        <v>810</v>
      </c>
      <c r="C5" s="7">
        <v>810</v>
      </c>
    </row>
    <row r="6" spans="1:3">
      <c r="A6" s="2" t="s">
        <v>994</v>
      </c>
      <c r="B6" s="4">
        <v>810</v>
      </c>
      <c r="C6" s="4">
        <v>802</v>
      </c>
    </row>
    <row r="7" spans="1:3">
      <c r="A7" s="2" t="s">
        <v>995</v>
      </c>
      <c r="B7" s="4"/>
      <c r="C7" s="7">
        <v>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47</v>
      </c>
      <c r="B1" s="8" t="s">
        <v>1</v>
      </c>
      <c r="C1" s="8"/>
    </row>
    <row r="2" spans="1:3" ht="30">
      <c r="A2" s="1" t="s">
        <v>27</v>
      </c>
      <c r="B2" s="1" t="s">
        <v>2</v>
      </c>
      <c r="C2" s="1" t="s">
        <v>28</v>
      </c>
    </row>
    <row r="3" spans="1:3">
      <c r="A3" s="3" t="s">
        <v>1000</v>
      </c>
      <c r="B3" s="4"/>
      <c r="C3" s="4"/>
    </row>
    <row r="4" spans="1:3" ht="30">
      <c r="A4" s="2" t="s">
        <v>1748</v>
      </c>
      <c r="B4" s="302">
        <v>0.03</v>
      </c>
      <c r="C4" s="4"/>
    </row>
    <row r="5" spans="1:3">
      <c r="A5" s="2" t="s">
        <v>1749</v>
      </c>
      <c r="B5" s="7">
        <v>240</v>
      </c>
      <c r="C5" s="7">
        <v>258</v>
      </c>
    </row>
    <row r="6" spans="1:3" ht="30">
      <c r="A6" s="2" t="s">
        <v>1750</v>
      </c>
      <c r="B6" s="7">
        <v>45</v>
      </c>
      <c r="C6" s="7">
        <v>4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7.28515625" bestFit="1" customWidth="1"/>
    <col min="3" max="6" width="12.28515625" bestFit="1" customWidth="1"/>
  </cols>
  <sheetData>
    <row r="1" spans="1:6" ht="30" customHeight="1">
      <c r="A1" s="8" t="s">
        <v>1751</v>
      </c>
      <c r="B1" s="8" t="s">
        <v>1</v>
      </c>
      <c r="C1" s="8"/>
      <c r="D1" s="1"/>
      <c r="E1" s="1"/>
      <c r="F1" s="1"/>
    </row>
    <row r="2" spans="1:6">
      <c r="A2" s="8"/>
      <c r="B2" s="1" t="s">
        <v>2</v>
      </c>
      <c r="C2" s="1" t="s">
        <v>28</v>
      </c>
      <c r="D2" s="1" t="s">
        <v>1700</v>
      </c>
      <c r="E2" s="1" t="s">
        <v>1752</v>
      </c>
      <c r="F2" s="1" t="s">
        <v>1753</v>
      </c>
    </row>
    <row r="3" spans="1:6" ht="45">
      <c r="A3" s="3" t="s">
        <v>1754</v>
      </c>
      <c r="B3" s="4"/>
      <c r="C3" s="4"/>
      <c r="D3" s="4"/>
      <c r="E3" s="4"/>
      <c r="F3" s="4"/>
    </row>
    <row r="4" spans="1:6">
      <c r="A4" s="2" t="s">
        <v>1755</v>
      </c>
      <c r="B4" s="6">
        <v>198183</v>
      </c>
      <c r="C4" s="6">
        <v>284729</v>
      </c>
      <c r="D4" s="6">
        <v>371866</v>
      </c>
      <c r="E4" s="6">
        <v>461773</v>
      </c>
      <c r="F4" s="4"/>
    </row>
    <row r="5" spans="1:6" ht="30">
      <c r="A5" s="2" t="s">
        <v>1756</v>
      </c>
      <c r="B5" s="4" t="s">
        <v>1757</v>
      </c>
      <c r="C5" s="4"/>
      <c r="D5" s="4"/>
      <c r="E5" s="4"/>
      <c r="F5" s="4"/>
    </row>
    <row r="6" spans="1:6">
      <c r="A6" s="2" t="s">
        <v>1758</v>
      </c>
      <c r="B6" s="9">
        <v>11.54</v>
      </c>
      <c r="C6" s="9">
        <v>11.02</v>
      </c>
      <c r="D6" s="9">
        <v>10.43</v>
      </c>
      <c r="E6" s="9">
        <v>10.08</v>
      </c>
      <c r="F6" s="4"/>
    </row>
    <row r="7" spans="1:6">
      <c r="A7" s="2" t="s">
        <v>1759</v>
      </c>
      <c r="B7" s="4"/>
      <c r="C7" s="4"/>
      <c r="D7" s="4"/>
      <c r="E7" s="4"/>
      <c r="F7" s="6">
        <v>1287000</v>
      </c>
    </row>
    <row r="8" spans="1:6" ht="30">
      <c r="A8" s="2" t="s">
        <v>1760</v>
      </c>
      <c r="B8" s="302">
        <v>1</v>
      </c>
      <c r="C8" s="4"/>
      <c r="D8" s="4"/>
      <c r="E8" s="4"/>
      <c r="F8" s="4"/>
    </row>
    <row r="9" spans="1:6">
      <c r="A9" s="2" t="s">
        <v>1761</v>
      </c>
      <c r="B9" s="4">
        <v>0</v>
      </c>
      <c r="C9" s="4">
        <v>0</v>
      </c>
      <c r="D9" s="4"/>
      <c r="E9" s="4"/>
      <c r="F9" s="4"/>
    </row>
    <row r="10" spans="1:6">
      <c r="A10" s="2" t="s">
        <v>1762</v>
      </c>
      <c r="B10" s="4">
        <v>0</v>
      </c>
      <c r="C10" s="4">
        <v>0</v>
      </c>
      <c r="D10" s="4"/>
      <c r="E10" s="4"/>
      <c r="F10" s="4"/>
    </row>
    <row r="11" spans="1:6">
      <c r="A11" s="2" t="s">
        <v>1763</v>
      </c>
      <c r="B11" s="4"/>
      <c r="C11" s="4"/>
      <c r="D11" s="4"/>
      <c r="E11" s="4"/>
      <c r="F11" s="4"/>
    </row>
    <row r="12" spans="1:6" ht="45">
      <c r="A12" s="3" t="s">
        <v>1754</v>
      </c>
      <c r="B12" s="4"/>
      <c r="C12" s="4"/>
      <c r="D12" s="4"/>
      <c r="E12" s="4"/>
      <c r="F12" s="4"/>
    </row>
    <row r="13" spans="1:6">
      <c r="A13" s="2" t="s">
        <v>1009</v>
      </c>
      <c r="B13" s="9">
        <v>11.54</v>
      </c>
      <c r="C13" s="4"/>
      <c r="D13" s="4"/>
      <c r="E13" s="4"/>
      <c r="F13" s="4"/>
    </row>
    <row r="14" spans="1:6">
      <c r="A14" s="2" t="s">
        <v>1755</v>
      </c>
      <c r="B14" s="6">
        <v>198183</v>
      </c>
      <c r="C14" s="4"/>
      <c r="D14" s="4"/>
      <c r="E14" s="4"/>
      <c r="F14" s="4"/>
    </row>
    <row r="15" spans="1:6" ht="30">
      <c r="A15" s="2" t="s">
        <v>1756</v>
      </c>
      <c r="B15" s="4" t="s">
        <v>1757</v>
      </c>
      <c r="C15" s="4"/>
      <c r="D15" s="4"/>
      <c r="E15" s="4"/>
      <c r="F15" s="4"/>
    </row>
    <row r="16" spans="1:6">
      <c r="A16" s="2" t="s">
        <v>1758</v>
      </c>
      <c r="B16" s="9">
        <v>11.54</v>
      </c>
      <c r="C16" s="4"/>
      <c r="D16" s="4"/>
      <c r="E16" s="4"/>
      <c r="F16"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764</v>
      </c>
      <c r="B1" s="8" t="s">
        <v>1</v>
      </c>
      <c r="C1" s="8"/>
      <c r="D1" s="8"/>
    </row>
    <row r="2" spans="1:4">
      <c r="A2" s="8"/>
      <c r="B2" s="1" t="s">
        <v>2</v>
      </c>
      <c r="C2" s="1" t="s">
        <v>28</v>
      </c>
      <c r="D2" s="1" t="s">
        <v>1700</v>
      </c>
    </row>
    <row r="3" spans="1:4">
      <c r="A3" s="3" t="s">
        <v>1005</v>
      </c>
      <c r="B3" s="4"/>
      <c r="C3" s="4"/>
      <c r="D3" s="4"/>
    </row>
    <row r="4" spans="1:4" ht="30">
      <c r="A4" s="2" t="s">
        <v>1765</v>
      </c>
      <c r="B4" s="6">
        <v>284729</v>
      </c>
      <c r="C4" s="6">
        <v>371866</v>
      </c>
      <c r="D4" s="6">
        <v>461773</v>
      </c>
    </row>
    <row r="5" spans="1:4">
      <c r="A5" s="2" t="s">
        <v>1766</v>
      </c>
      <c r="B5" s="4">
        <v>0</v>
      </c>
      <c r="C5" s="4">
        <v>0</v>
      </c>
      <c r="D5" s="4"/>
    </row>
    <row r="6" spans="1:4">
      <c r="A6" s="2" t="s">
        <v>1767</v>
      </c>
      <c r="B6" s="6">
        <v>-20930</v>
      </c>
      <c r="C6" s="6">
        <v>-39682</v>
      </c>
      <c r="D6" s="6">
        <v>-46116</v>
      </c>
    </row>
    <row r="7" spans="1:4">
      <c r="A7" s="2" t="s">
        <v>1768</v>
      </c>
      <c r="B7" s="6">
        <v>-65616</v>
      </c>
      <c r="C7" s="6">
        <v>-47455</v>
      </c>
      <c r="D7" s="6">
        <v>-43791</v>
      </c>
    </row>
    <row r="8" spans="1:4" ht="30">
      <c r="A8" s="2" t="s">
        <v>1769</v>
      </c>
      <c r="B8" s="6">
        <v>198183</v>
      </c>
      <c r="C8" s="6">
        <v>284729</v>
      </c>
      <c r="D8" s="6">
        <v>371866</v>
      </c>
    </row>
    <row r="9" spans="1:4" ht="45">
      <c r="A9" s="2" t="s">
        <v>1770</v>
      </c>
      <c r="B9" s="9">
        <v>11.02</v>
      </c>
      <c r="C9" s="9">
        <v>10.43</v>
      </c>
      <c r="D9" s="9">
        <v>10.08</v>
      </c>
    </row>
    <row r="10" spans="1:4" ht="30">
      <c r="A10" s="2" t="s">
        <v>1771</v>
      </c>
      <c r="B10" s="9">
        <v>11.04</v>
      </c>
      <c r="C10" s="9">
        <v>10.3</v>
      </c>
      <c r="D10" s="9">
        <v>10.18</v>
      </c>
    </row>
    <row r="11" spans="1:4" ht="30">
      <c r="A11" s="2" t="s">
        <v>1772</v>
      </c>
      <c r="B11" s="9">
        <v>9.44</v>
      </c>
      <c r="C11" s="9">
        <v>6.99</v>
      </c>
      <c r="D11" s="9">
        <v>6.99</v>
      </c>
    </row>
    <row r="12" spans="1:4" ht="30">
      <c r="A12" s="2" t="s">
        <v>1773</v>
      </c>
      <c r="B12" s="9">
        <v>11.54</v>
      </c>
      <c r="C12" s="9">
        <v>11.02</v>
      </c>
      <c r="D12" s="9">
        <v>10.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774</v>
      </c>
      <c r="B1" s="1" t="s">
        <v>1</v>
      </c>
    </row>
    <row r="2" spans="1:2" ht="30">
      <c r="A2" s="1" t="s">
        <v>27</v>
      </c>
      <c r="B2" s="1" t="s">
        <v>28</v>
      </c>
    </row>
    <row r="3" spans="1:2">
      <c r="A3" s="1"/>
      <c r="B3" s="1" t="s">
        <v>1585</v>
      </c>
    </row>
    <row r="4" spans="1:2">
      <c r="A4" s="3" t="s">
        <v>1042</v>
      </c>
      <c r="B4" s="4"/>
    </row>
    <row r="5" spans="1:2">
      <c r="A5" s="2" t="s">
        <v>1775</v>
      </c>
      <c r="B5" s="4">
        <v>1</v>
      </c>
    </row>
    <row r="6" spans="1:2">
      <c r="A6" s="2" t="s">
        <v>1776</v>
      </c>
      <c r="B6" s="7">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777</v>
      </c>
      <c r="B1" s="1" t="s">
        <v>2</v>
      </c>
      <c r="C1" s="1" t="s">
        <v>28</v>
      </c>
      <c r="D1" s="1" t="s">
        <v>1736</v>
      </c>
    </row>
    <row r="2" spans="1:4">
      <c r="A2" s="3" t="s">
        <v>1778</v>
      </c>
      <c r="B2" s="4"/>
      <c r="C2" s="4"/>
      <c r="D2" s="4"/>
    </row>
    <row r="3" spans="1:4" ht="30">
      <c r="A3" s="2" t="s">
        <v>1779</v>
      </c>
      <c r="B3" s="7">
        <v>99900000</v>
      </c>
      <c r="C3" s="4"/>
      <c r="D3" s="4"/>
    </row>
    <row r="4" spans="1:4" ht="30">
      <c r="A4" s="2" t="s">
        <v>1780</v>
      </c>
      <c r="B4" s="4">
        <v>0</v>
      </c>
      <c r="C4" s="4">
        <v>0</v>
      </c>
      <c r="D4" s="4"/>
    </row>
    <row r="5" spans="1:4" ht="30">
      <c r="A5" s="2" t="s">
        <v>1781</v>
      </c>
      <c r="B5" s="6">
        <v>4200000</v>
      </c>
      <c r="C5" s="6">
        <v>5400000</v>
      </c>
      <c r="D5" s="4"/>
    </row>
    <row r="6" spans="1:4">
      <c r="A6" s="2" t="s">
        <v>1782</v>
      </c>
      <c r="B6" s="302">
        <v>4.07E-2</v>
      </c>
      <c r="C6" s="4"/>
      <c r="D6" s="4"/>
    </row>
    <row r="7" spans="1:4">
      <c r="A7" s="2" t="s">
        <v>1783</v>
      </c>
      <c r="B7" s="4">
        <v>2018</v>
      </c>
      <c r="C7" s="4"/>
      <c r="D7" s="4"/>
    </row>
    <row r="8" spans="1:4">
      <c r="A8" s="2" t="s">
        <v>1784</v>
      </c>
      <c r="B8" s="4"/>
      <c r="C8" s="4"/>
      <c r="D8" s="4"/>
    </row>
    <row r="9" spans="1:4">
      <c r="A9" s="3" t="s">
        <v>1778</v>
      </c>
      <c r="B9" s="4"/>
      <c r="C9" s="4"/>
      <c r="D9" s="4"/>
    </row>
    <row r="10" spans="1:4">
      <c r="A10" s="2" t="s">
        <v>1785</v>
      </c>
      <c r="B10" s="4"/>
      <c r="C10" s="7">
        <v>7000000</v>
      </c>
      <c r="D10" s="7">
        <v>3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786</v>
      </c>
      <c r="B1" s="1" t="s">
        <v>1</v>
      </c>
    </row>
    <row r="2" spans="1:2">
      <c r="A2" s="8"/>
      <c r="B2" s="1" t="s">
        <v>2</v>
      </c>
    </row>
    <row r="3" spans="1:2">
      <c r="A3" s="3" t="s">
        <v>1054</v>
      </c>
      <c r="B3" s="4"/>
    </row>
    <row r="4" spans="1:2" ht="30">
      <c r="A4" s="2" t="s">
        <v>1787</v>
      </c>
      <c r="B4" s="7">
        <v>3</v>
      </c>
    </row>
    <row r="5" spans="1:2">
      <c r="A5" s="2" t="s">
        <v>1788</v>
      </c>
      <c r="B5" s="4" t="s">
        <v>178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790</v>
      </c>
      <c r="B1" s="8" t="s">
        <v>2</v>
      </c>
      <c r="C1" s="8" t="s">
        <v>28</v>
      </c>
    </row>
    <row r="2" spans="1:3" ht="30">
      <c r="A2" s="1" t="s">
        <v>27</v>
      </c>
      <c r="B2" s="8"/>
      <c r="C2" s="8"/>
    </row>
    <row r="3" spans="1:3" ht="30">
      <c r="A3" s="2" t="s">
        <v>1791</v>
      </c>
      <c r="B3" s="4"/>
      <c r="C3" s="4"/>
    </row>
    <row r="4" spans="1:3" ht="30">
      <c r="A4" s="3" t="s">
        <v>1792</v>
      </c>
      <c r="B4" s="4"/>
      <c r="C4" s="4"/>
    </row>
    <row r="5" spans="1:3" ht="30">
      <c r="A5" s="2" t="s">
        <v>1793</v>
      </c>
      <c r="B5" s="7">
        <v>26082</v>
      </c>
      <c r="C5" s="7">
        <v>29039</v>
      </c>
    </row>
    <row r="6" spans="1:3">
      <c r="A6" s="2" t="s">
        <v>1794</v>
      </c>
      <c r="B6" s="4"/>
      <c r="C6" s="4"/>
    </row>
    <row r="7" spans="1:3" ht="30">
      <c r="A7" s="3" t="s">
        <v>1792</v>
      </c>
      <c r="B7" s="4"/>
      <c r="C7" s="4"/>
    </row>
    <row r="8" spans="1:3" ht="30">
      <c r="A8" s="2" t="s">
        <v>1793</v>
      </c>
      <c r="B8" s="7">
        <v>2638</v>
      </c>
      <c r="C8" s="7">
        <v>29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8" t="s">
        <v>183</v>
      </c>
      <c r="B1" s="1" t="s">
        <v>1</v>
      </c>
    </row>
    <row r="2" spans="1:2">
      <c r="A2" s="8"/>
      <c r="B2" s="1" t="s">
        <v>2</v>
      </c>
    </row>
    <row r="3" spans="1:2">
      <c r="A3" s="3" t="s">
        <v>184</v>
      </c>
      <c r="B3" s="4"/>
    </row>
    <row r="4" spans="1:2" ht="30">
      <c r="A4" s="13" t="s">
        <v>183</v>
      </c>
      <c r="B4" s="10" t="s">
        <v>185</v>
      </c>
    </row>
    <row r="5" spans="1:2">
      <c r="A5" s="13"/>
      <c r="B5" s="11"/>
    </row>
    <row r="6" spans="1:2" ht="409.6">
      <c r="A6" s="13"/>
      <c r="B6" s="11" t="s">
        <v>186</v>
      </c>
    </row>
    <row r="7" spans="1:2">
      <c r="A7" s="13"/>
      <c r="B7" s="12"/>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4" bestFit="1" customWidth="1"/>
    <col min="3" max="3" width="12.28515625" bestFit="1" customWidth="1"/>
    <col min="4" max="4" width="15.42578125" bestFit="1" customWidth="1"/>
    <col min="5" max="5" width="16.42578125" bestFit="1" customWidth="1"/>
    <col min="6" max="6" width="11.5703125" bestFit="1" customWidth="1"/>
    <col min="7" max="7" width="12.28515625" bestFit="1" customWidth="1"/>
    <col min="8" max="8" width="12.5703125" bestFit="1" customWidth="1"/>
  </cols>
  <sheetData>
    <row r="1" spans="1:8" ht="15" customHeight="1">
      <c r="A1" s="8" t="s">
        <v>1795</v>
      </c>
      <c r="B1" s="8" t="s">
        <v>1</v>
      </c>
      <c r="C1" s="8"/>
      <c r="D1" s="1" t="s">
        <v>1796</v>
      </c>
      <c r="E1" s="1" t="s">
        <v>1</v>
      </c>
      <c r="F1" s="1"/>
      <c r="G1" s="1"/>
      <c r="H1" s="1"/>
    </row>
    <row r="2" spans="1:8">
      <c r="A2" s="8"/>
      <c r="B2" s="8" t="s">
        <v>2</v>
      </c>
      <c r="C2" s="1" t="s">
        <v>1797</v>
      </c>
      <c r="D2" s="8" t="s">
        <v>1798</v>
      </c>
      <c r="E2" s="8" t="s">
        <v>28</v>
      </c>
      <c r="F2" s="8" t="s">
        <v>1799</v>
      </c>
      <c r="G2" s="8" t="s">
        <v>1800</v>
      </c>
      <c r="H2" s="8" t="s">
        <v>1801</v>
      </c>
    </row>
    <row r="3" spans="1:8">
      <c r="A3" s="8"/>
      <c r="B3" s="8"/>
      <c r="C3" s="1" t="s">
        <v>1585</v>
      </c>
      <c r="D3" s="8"/>
      <c r="E3" s="8"/>
      <c r="F3" s="8"/>
      <c r="G3" s="8"/>
      <c r="H3" s="8"/>
    </row>
    <row r="4" spans="1:8">
      <c r="A4" s="3" t="s">
        <v>1778</v>
      </c>
      <c r="B4" s="4"/>
      <c r="C4" s="4"/>
      <c r="D4" s="4"/>
      <c r="E4" s="4"/>
      <c r="F4" s="4"/>
      <c r="G4" s="4"/>
      <c r="H4" s="4"/>
    </row>
    <row r="5" spans="1:8">
      <c r="A5" s="2" t="s">
        <v>1802</v>
      </c>
      <c r="B5" s="4"/>
      <c r="C5" s="4">
        <v>2</v>
      </c>
      <c r="D5" s="4"/>
      <c r="E5" s="4"/>
      <c r="F5" s="4"/>
      <c r="G5" s="4"/>
      <c r="H5" s="4"/>
    </row>
    <row r="6" spans="1:8">
      <c r="A6" s="2" t="s">
        <v>1803</v>
      </c>
      <c r="B6" s="4" t="s">
        <v>1804</v>
      </c>
      <c r="C6" s="4"/>
      <c r="D6" s="4"/>
      <c r="E6" s="4"/>
      <c r="F6" s="4"/>
      <c r="G6" s="4"/>
      <c r="H6" s="4"/>
    </row>
    <row r="7" spans="1:8">
      <c r="A7" s="2" t="s">
        <v>1805</v>
      </c>
      <c r="B7" s="4" t="s">
        <v>214</v>
      </c>
      <c r="C7" s="4"/>
      <c r="D7" s="4"/>
      <c r="E7" s="4"/>
      <c r="F7" s="4"/>
      <c r="G7" s="4"/>
      <c r="H7" s="4"/>
    </row>
    <row r="8" spans="1:8" ht="30">
      <c r="A8" s="2" t="s">
        <v>1806</v>
      </c>
      <c r="B8" s="4" t="s">
        <v>1807</v>
      </c>
      <c r="C8" s="4"/>
      <c r="D8" s="4"/>
      <c r="E8" s="4"/>
      <c r="F8" s="4"/>
      <c r="G8" s="4"/>
      <c r="H8" s="4"/>
    </row>
    <row r="9" spans="1:8">
      <c r="A9" s="2" t="s">
        <v>1808</v>
      </c>
      <c r="B9" s="4"/>
      <c r="C9" s="4"/>
      <c r="D9" s="4"/>
      <c r="E9" s="4"/>
      <c r="F9" s="4"/>
      <c r="G9" s="4"/>
      <c r="H9" s="4"/>
    </row>
    <row r="10" spans="1:8">
      <c r="A10" s="3" t="s">
        <v>1778</v>
      </c>
      <c r="B10" s="4"/>
      <c r="C10" s="4"/>
      <c r="D10" s="4"/>
      <c r="E10" s="4"/>
      <c r="F10" s="4"/>
      <c r="G10" s="4"/>
      <c r="H10" s="4"/>
    </row>
    <row r="11" spans="1:8" ht="30">
      <c r="A11" s="2" t="s">
        <v>1809</v>
      </c>
      <c r="B11" s="4"/>
      <c r="C11" s="4"/>
      <c r="D11" s="4"/>
      <c r="E11" s="4"/>
      <c r="F11" s="7">
        <v>11300000</v>
      </c>
      <c r="G11" s="4"/>
      <c r="H11" s="4"/>
    </row>
    <row r="12" spans="1:8" ht="30">
      <c r="A12" s="2" t="s">
        <v>1810</v>
      </c>
      <c r="B12" s="302">
        <v>2.5999999999999999E-2</v>
      </c>
      <c r="C12" s="4"/>
      <c r="D12" s="4"/>
      <c r="E12" s="4"/>
      <c r="F12" s="4"/>
      <c r="G12" s="4"/>
      <c r="H12" s="4"/>
    </row>
    <row r="13" spans="1:8">
      <c r="A13" s="2" t="s">
        <v>1811</v>
      </c>
      <c r="B13" s="302">
        <v>2.8299999999999999E-2</v>
      </c>
      <c r="C13" s="4"/>
      <c r="D13" s="4"/>
      <c r="E13" s="4"/>
      <c r="F13" s="4"/>
      <c r="G13" s="4"/>
      <c r="H13" s="4"/>
    </row>
    <row r="14" spans="1:8">
      <c r="A14" s="2" t="s">
        <v>1812</v>
      </c>
      <c r="B14" s="4" t="s">
        <v>1813</v>
      </c>
      <c r="C14" s="4"/>
      <c r="D14" s="4"/>
      <c r="E14" s="4"/>
      <c r="F14" s="4"/>
      <c r="G14" s="4"/>
      <c r="H14" s="4"/>
    </row>
    <row r="15" spans="1:8">
      <c r="A15" s="2" t="s">
        <v>1814</v>
      </c>
      <c r="B15" s="4"/>
      <c r="C15" s="4"/>
      <c r="D15" s="4"/>
      <c r="E15" s="4"/>
      <c r="F15" s="4"/>
      <c r="G15" s="4"/>
      <c r="H15" s="4"/>
    </row>
    <row r="16" spans="1:8">
      <c r="A16" s="3" t="s">
        <v>1778</v>
      </c>
      <c r="B16" s="4"/>
      <c r="C16" s="4"/>
      <c r="D16" s="4"/>
      <c r="E16" s="4"/>
      <c r="F16" s="4"/>
      <c r="G16" s="4"/>
      <c r="H16" s="4"/>
    </row>
    <row r="17" spans="1:8" ht="30">
      <c r="A17" s="2" t="s">
        <v>1809</v>
      </c>
      <c r="B17" s="4"/>
      <c r="C17" s="4"/>
      <c r="D17" s="4"/>
      <c r="E17" s="4"/>
      <c r="F17" s="4"/>
      <c r="G17" s="6">
        <v>5200000</v>
      </c>
      <c r="H17" s="4"/>
    </row>
    <row r="18" spans="1:8" ht="30">
      <c r="A18" s="2" t="s">
        <v>1810</v>
      </c>
      <c r="B18" s="302">
        <v>1.77E-2</v>
      </c>
      <c r="C18" s="4"/>
      <c r="D18" s="4"/>
      <c r="E18" s="4"/>
      <c r="F18" s="4"/>
      <c r="G18" s="4"/>
      <c r="H18" s="4"/>
    </row>
    <row r="19" spans="1:8">
      <c r="A19" s="2" t="s">
        <v>1811</v>
      </c>
      <c r="B19" s="302">
        <v>0.02</v>
      </c>
      <c r="C19" s="4"/>
      <c r="D19" s="4"/>
      <c r="E19" s="4"/>
      <c r="F19" s="4"/>
      <c r="G19" s="4"/>
      <c r="H19" s="4"/>
    </row>
    <row r="20" spans="1:8">
      <c r="A20" s="2" t="s">
        <v>1812</v>
      </c>
      <c r="B20" s="4" t="s">
        <v>1813</v>
      </c>
      <c r="C20" s="4"/>
      <c r="D20" s="4"/>
      <c r="E20" s="4"/>
      <c r="F20" s="4"/>
      <c r="G20" s="4"/>
      <c r="H20" s="4"/>
    </row>
    <row r="21" spans="1:8">
      <c r="A21" s="2" t="s">
        <v>1815</v>
      </c>
      <c r="B21" s="4"/>
      <c r="C21" s="4"/>
      <c r="D21" s="4"/>
      <c r="E21" s="4"/>
      <c r="F21" s="4"/>
      <c r="G21" s="4"/>
      <c r="H21" s="4"/>
    </row>
    <row r="22" spans="1:8">
      <c r="A22" s="3" t="s">
        <v>1778</v>
      </c>
      <c r="B22" s="4"/>
      <c r="C22" s="4"/>
      <c r="D22" s="4"/>
      <c r="E22" s="4"/>
      <c r="F22" s="4"/>
      <c r="G22" s="4"/>
      <c r="H22" s="4"/>
    </row>
    <row r="23" spans="1:8" ht="30">
      <c r="A23" s="2" t="s">
        <v>1816</v>
      </c>
      <c r="B23" s="4"/>
      <c r="C23" s="4"/>
      <c r="D23" s="6">
        <v>2500000</v>
      </c>
      <c r="E23" s="4"/>
      <c r="F23" s="4"/>
      <c r="G23" s="4"/>
      <c r="H23" s="4"/>
    </row>
    <row r="24" spans="1:8" ht="30">
      <c r="A24" s="2" t="s">
        <v>1817</v>
      </c>
      <c r="B24" s="4" t="s">
        <v>1807</v>
      </c>
      <c r="C24" s="4"/>
      <c r="D24" s="4"/>
      <c r="E24" s="4"/>
      <c r="F24" s="4"/>
      <c r="G24" s="4"/>
      <c r="H24" s="4"/>
    </row>
    <row r="25" spans="1:8">
      <c r="A25" s="2" t="s">
        <v>1818</v>
      </c>
      <c r="B25" s="4"/>
      <c r="C25" s="4"/>
      <c r="D25" s="4"/>
      <c r="E25" s="6">
        <v>2000000</v>
      </c>
      <c r="F25" s="4"/>
      <c r="G25" s="4"/>
      <c r="H25" s="4"/>
    </row>
    <row r="26" spans="1:8" ht="30">
      <c r="A26" s="2" t="s">
        <v>1819</v>
      </c>
      <c r="B26" s="4"/>
      <c r="C26" s="4"/>
      <c r="D26" s="4"/>
      <c r="E26" s="4"/>
      <c r="F26" s="4"/>
      <c r="G26" s="4"/>
      <c r="H26" s="4"/>
    </row>
    <row r="27" spans="1:8">
      <c r="A27" s="3" t="s">
        <v>1778</v>
      </c>
      <c r="B27" s="4"/>
      <c r="C27" s="4"/>
      <c r="D27" s="4"/>
      <c r="E27" s="4"/>
      <c r="F27" s="4"/>
      <c r="G27" s="4"/>
      <c r="H27" s="4"/>
    </row>
    <row r="28" spans="1:8" ht="30">
      <c r="A28" s="2" t="s">
        <v>1820</v>
      </c>
      <c r="B28" s="4"/>
      <c r="C28" s="4"/>
      <c r="D28" s="4"/>
      <c r="E28" s="4"/>
      <c r="F28" s="4"/>
      <c r="G28" s="4"/>
      <c r="H28" s="7">
        <v>107000</v>
      </c>
    </row>
  </sheetData>
  <mergeCells count="8">
    <mergeCell ref="G2:G3"/>
    <mergeCell ref="H2:H3"/>
    <mergeCell ref="A1:A3"/>
    <mergeCell ref="B1:C1"/>
    <mergeCell ref="B2:B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6" width="12.28515625" bestFit="1" customWidth="1"/>
  </cols>
  <sheetData>
    <row r="1" spans="1:6" ht="15" customHeight="1">
      <c r="A1" s="1" t="s">
        <v>1821</v>
      </c>
      <c r="B1" s="8" t="s">
        <v>1796</v>
      </c>
      <c r="C1" s="8"/>
      <c r="D1" s="1" t="s">
        <v>1823</v>
      </c>
      <c r="E1" s="8" t="s">
        <v>1</v>
      </c>
      <c r="F1" s="8"/>
    </row>
    <row r="2" spans="1:6" ht="30">
      <c r="A2" s="1" t="s">
        <v>1822</v>
      </c>
      <c r="B2" s="1" t="s">
        <v>1824</v>
      </c>
      <c r="C2" s="1" t="s">
        <v>1825</v>
      </c>
      <c r="D2" s="1" t="s">
        <v>1826</v>
      </c>
      <c r="E2" s="1" t="s">
        <v>2</v>
      </c>
      <c r="F2" s="1" t="s">
        <v>28</v>
      </c>
    </row>
    <row r="3" spans="1:6">
      <c r="A3" s="2" t="s">
        <v>1827</v>
      </c>
      <c r="B3" s="9">
        <v>1.25</v>
      </c>
      <c r="C3" s="9">
        <v>0.5</v>
      </c>
      <c r="D3" s="4"/>
      <c r="E3" s="9">
        <v>1.75</v>
      </c>
      <c r="F3" s="4"/>
    </row>
    <row r="4" spans="1:6">
      <c r="A4" s="2" t="s">
        <v>1828</v>
      </c>
      <c r="B4" s="4"/>
      <c r="C4" s="4"/>
      <c r="D4" s="9">
        <v>1.76</v>
      </c>
      <c r="E4" s="4"/>
      <c r="F4" s="4"/>
    </row>
    <row r="5" spans="1:6">
      <c r="A5" s="2" t="s">
        <v>70</v>
      </c>
      <c r="B5" s="4"/>
      <c r="C5" s="4"/>
      <c r="D5" s="4"/>
      <c r="E5" s="6">
        <v>22878654</v>
      </c>
      <c r="F5" s="6">
        <v>21872293</v>
      </c>
    </row>
    <row r="6" spans="1:6">
      <c r="A6" s="2" t="s">
        <v>1829</v>
      </c>
      <c r="B6" s="4"/>
      <c r="C6" s="4"/>
      <c r="D6" s="4"/>
      <c r="E6" s="6">
        <v>1357781</v>
      </c>
      <c r="F6" s="6">
        <v>2364142</v>
      </c>
    </row>
    <row r="7" spans="1:6">
      <c r="A7" s="2" t="s">
        <v>1830</v>
      </c>
      <c r="B7" s="4"/>
      <c r="C7" s="4"/>
      <c r="D7" s="6">
        <v>1006261</v>
      </c>
      <c r="E7" s="6">
        <v>1006361</v>
      </c>
      <c r="F7" s="6">
        <v>6758</v>
      </c>
    </row>
    <row r="8" spans="1:6">
      <c r="A8" s="2" t="s">
        <v>1831</v>
      </c>
      <c r="B8" s="4"/>
      <c r="C8" s="4"/>
      <c r="D8" s="4">
        <v>1.75</v>
      </c>
      <c r="E8" s="4"/>
      <c r="F8" s="4">
        <v>1.75</v>
      </c>
    </row>
    <row r="9" spans="1:6">
      <c r="A9" s="2" t="s">
        <v>125</v>
      </c>
      <c r="B9" s="4"/>
      <c r="C9" s="4"/>
      <c r="D9" s="4"/>
      <c r="E9" s="4"/>
      <c r="F9" s="4"/>
    </row>
    <row r="10" spans="1:6">
      <c r="A10" s="2" t="s">
        <v>1829</v>
      </c>
      <c r="B10" s="4"/>
      <c r="C10" s="4"/>
      <c r="D10" s="4"/>
      <c r="E10" s="6">
        <v>1357781</v>
      </c>
      <c r="F10" s="4"/>
    </row>
  </sheetData>
  <mergeCells count="2">
    <mergeCell ref="B1:C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832</v>
      </c>
      <c r="B1" s="8" t="s">
        <v>2</v>
      </c>
      <c r="C1" s="8" t="s">
        <v>28</v>
      </c>
    </row>
    <row r="2" spans="1:3" ht="30">
      <c r="A2" s="1" t="s">
        <v>27</v>
      </c>
      <c r="B2" s="8"/>
      <c r="C2" s="8"/>
    </row>
    <row r="3" spans="1:3">
      <c r="A3" s="2" t="s">
        <v>1833</v>
      </c>
      <c r="B3" s="4"/>
      <c r="C3" s="4"/>
    </row>
    <row r="4" spans="1:3" ht="30">
      <c r="A4" s="2" t="s">
        <v>1834</v>
      </c>
      <c r="B4" s="7">
        <v>59816</v>
      </c>
      <c r="C4" s="7">
        <v>58305</v>
      </c>
    </row>
    <row r="5" spans="1:3" ht="30">
      <c r="A5" s="2" t="s">
        <v>1835</v>
      </c>
      <c r="B5" s="302">
        <v>0.1598</v>
      </c>
      <c r="C5" s="302">
        <v>0.1439</v>
      </c>
    </row>
    <row r="6" spans="1:3" ht="45">
      <c r="A6" s="2" t="s">
        <v>1836</v>
      </c>
      <c r="B6" s="6">
        <v>29948</v>
      </c>
      <c r="C6" s="6">
        <v>32417</v>
      </c>
    </row>
    <row r="7" spans="1:3" ht="30">
      <c r="A7" s="2" t="s">
        <v>1837</v>
      </c>
      <c r="B7" s="302">
        <v>0.08</v>
      </c>
      <c r="C7" s="302">
        <v>0.08</v>
      </c>
    </row>
    <row r="8" spans="1:3" ht="30">
      <c r="A8" s="2" t="s">
        <v>1838</v>
      </c>
      <c r="B8" s="6">
        <v>53379</v>
      </c>
      <c r="C8" s="6">
        <v>50776</v>
      </c>
    </row>
    <row r="9" spans="1:3" ht="30">
      <c r="A9" s="2" t="s">
        <v>1839</v>
      </c>
      <c r="B9" s="302">
        <v>0.1426</v>
      </c>
      <c r="C9" s="302">
        <v>0.12529999999999999</v>
      </c>
    </row>
    <row r="10" spans="1:3" ht="45">
      <c r="A10" s="2" t="s">
        <v>1840</v>
      </c>
      <c r="B10" s="6">
        <v>14974</v>
      </c>
      <c r="C10" s="6">
        <v>16208</v>
      </c>
    </row>
    <row r="11" spans="1:3" ht="30">
      <c r="A11" s="2" t="s">
        <v>1841</v>
      </c>
      <c r="B11" s="302">
        <v>0.04</v>
      </c>
      <c r="C11" s="302">
        <v>0.04</v>
      </c>
    </row>
    <row r="12" spans="1:3" ht="30">
      <c r="A12" s="2" t="s">
        <v>1842</v>
      </c>
      <c r="B12" s="6">
        <v>53379</v>
      </c>
      <c r="C12" s="6">
        <v>50776</v>
      </c>
    </row>
    <row r="13" spans="1:3" ht="30">
      <c r="A13" s="2" t="s">
        <v>1843</v>
      </c>
      <c r="B13" s="302">
        <v>8.0699999999999994E-2</v>
      </c>
      <c r="C13" s="302">
        <v>7.3999999999999996E-2</v>
      </c>
    </row>
    <row r="14" spans="1:3" ht="45">
      <c r="A14" s="2" t="s">
        <v>1844</v>
      </c>
      <c r="B14" s="6">
        <v>26453</v>
      </c>
      <c r="C14" s="6">
        <v>27445</v>
      </c>
    </row>
    <row r="15" spans="1:3" ht="30">
      <c r="A15" s="2" t="s">
        <v>1845</v>
      </c>
      <c r="B15" s="302">
        <v>0.04</v>
      </c>
      <c r="C15" s="302">
        <v>0.04</v>
      </c>
    </row>
    <row r="16" spans="1:3">
      <c r="A16" s="2" t="s">
        <v>1846</v>
      </c>
      <c r="B16" s="4"/>
      <c r="C16" s="4"/>
    </row>
    <row r="17" spans="1:3" ht="30">
      <c r="A17" s="2" t="s">
        <v>1834</v>
      </c>
      <c r="B17" s="6">
        <v>58869</v>
      </c>
      <c r="C17" s="6">
        <v>56602</v>
      </c>
    </row>
    <row r="18" spans="1:3" ht="30">
      <c r="A18" s="2" t="s">
        <v>1835</v>
      </c>
      <c r="B18" s="302">
        <v>0.1573</v>
      </c>
      <c r="C18" s="302">
        <v>0.1396</v>
      </c>
    </row>
    <row r="19" spans="1:3" ht="45">
      <c r="A19" s="2" t="s">
        <v>1836</v>
      </c>
      <c r="B19" s="6">
        <v>29938</v>
      </c>
      <c r="C19" s="6">
        <v>32430</v>
      </c>
    </row>
    <row r="20" spans="1:3" ht="30">
      <c r="A20" s="2" t="s">
        <v>1837</v>
      </c>
      <c r="B20" s="302">
        <v>0.08</v>
      </c>
      <c r="C20" s="302">
        <v>0.08</v>
      </c>
    </row>
    <row r="21" spans="1:3" ht="60">
      <c r="A21" s="2" t="s">
        <v>1847</v>
      </c>
      <c r="B21" s="6">
        <v>37422</v>
      </c>
      <c r="C21" s="6">
        <v>40538</v>
      </c>
    </row>
    <row r="22" spans="1:3" ht="60">
      <c r="A22" s="2" t="s">
        <v>1848</v>
      </c>
      <c r="B22" s="302">
        <v>0.1</v>
      </c>
      <c r="C22" s="302">
        <v>0.1</v>
      </c>
    </row>
    <row r="23" spans="1:3" ht="30">
      <c r="A23" s="2" t="s">
        <v>1838</v>
      </c>
      <c r="B23" s="6">
        <v>54127</v>
      </c>
      <c r="C23" s="6">
        <v>51436</v>
      </c>
    </row>
    <row r="24" spans="1:3" ht="30">
      <c r="A24" s="2" t="s">
        <v>1839</v>
      </c>
      <c r="B24" s="302">
        <v>0.14460000000000001</v>
      </c>
      <c r="C24" s="302">
        <v>0.12690000000000001</v>
      </c>
    </row>
    <row r="25" spans="1:3" ht="45">
      <c r="A25" s="2" t="s">
        <v>1840</v>
      </c>
      <c r="B25" s="6">
        <v>14969</v>
      </c>
      <c r="C25" s="6">
        <v>16215</v>
      </c>
    </row>
    <row r="26" spans="1:3" ht="30">
      <c r="A26" s="2" t="s">
        <v>1841</v>
      </c>
      <c r="B26" s="302">
        <v>0.04</v>
      </c>
      <c r="C26" s="302">
        <v>0.04</v>
      </c>
    </row>
    <row r="27" spans="1:3" ht="60">
      <c r="A27" s="2" t="s">
        <v>1849</v>
      </c>
      <c r="B27" s="6">
        <v>22453</v>
      </c>
      <c r="C27" s="6">
        <v>24323</v>
      </c>
    </row>
    <row r="28" spans="1:3" ht="60">
      <c r="A28" s="2" t="s">
        <v>1850</v>
      </c>
      <c r="B28" s="302">
        <v>0.06</v>
      </c>
      <c r="C28" s="302">
        <v>0.06</v>
      </c>
    </row>
    <row r="29" spans="1:3" ht="30">
      <c r="A29" s="2" t="s">
        <v>1842</v>
      </c>
      <c r="B29" s="6">
        <v>54127</v>
      </c>
      <c r="C29" s="6">
        <v>51436</v>
      </c>
    </row>
    <row r="30" spans="1:3" ht="30">
      <c r="A30" s="2" t="s">
        <v>1843</v>
      </c>
      <c r="B30" s="302">
        <v>8.1900000000000001E-2</v>
      </c>
      <c r="C30" s="302">
        <v>7.4899999999999994E-2</v>
      </c>
    </row>
    <row r="31" spans="1:3" ht="45">
      <c r="A31" s="2" t="s">
        <v>1844</v>
      </c>
      <c r="B31" s="6">
        <v>26447</v>
      </c>
      <c r="C31" s="6">
        <v>27460</v>
      </c>
    </row>
    <row r="32" spans="1:3" ht="30">
      <c r="A32" s="2" t="s">
        <v>1845</v>
      </c>
      <c r="B32" s="302">
        <v>0.04</v>
      </c>
      <c r="C32" s="302">
        <v>0.04</v>
      </c>
    </row>
    <row r="33" spans="1:3" ht="60">
      <c r="A33" s="2" t="s">
        <v>1851</v>
      </c>
      <c r="B33" s="7">
        <v>33058</v>
      </c>
      <c r="C33" s="7">
        <v>34326</v>
      </c>
    </row>
    <row r="34" spans="1:3" ht="60">
      <c r="A34" s="2" t="s">
        <v>1852</v>
      </c>
      <c r="B34" s="302">
        <v>0.05</v>
      </c>
      <c r="C34" s="302">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 bestFit="1" customWidth="1"/>
    <col min="3" max="3" width="12" bestFit="1" customWidth="1"/>
    <col min="4" max="4" width="12.28515625" bestFit="1" customWidth="1"/>
  </cols>
  <sheetData>
    <row r="1" spans="1:4" ht="15" customHeight="1">
      <c r="A1" s="8" t="s">
        <v>1853</v>
      </c>
      <c r="B1" s="1" t="s">
        <v>1</v>
      </c>
      <c r="C1" s="1"/>
      <c r="D1" s="1"/>
    </row>
    <row r="2" spans="1:4">
      <c r="A2" s="8"/>
      <c r="B2" s="1" t="s">
        <v>2</v>
      </c>
      <c r="C2" s="1" t="s">
        <v>1826</v>
      </c>
      <c r="D2" s="1" t="s">
        <v>28</v>
      </c>
    </row>
    <row r="3" spans="1:4">
      <c r="A3" s="3" t="s">
        <v>1854</v>
      </c>
      <c r="B3" s="4"/>
      <c r="C3" s="4"/>
      <c r="D3" s="4"/>
    </row>
    <row r="4" spans="1:4">
      <c r="A4" s="2" t="s">
        <v>1831</v>
      </c>
      <c r="B4" s="4"/>
      <c r="C4" s="4">
        <v>1.75</v>
      </c>
      <c r="D4" s="4">
        <v>1.75</v>
      </c>
    </row>
    <row r="5" spans="1:4">
      <c r="A5" s="2" t="s">
        <v>1855</v>
      </c>
      <c r="B5" s="6">
        <v>1357781</v>
      </c>
      <c r="C5" s="4"/>
      <c r="D5" s="6">
        <v>2364142</v>
      </c>
    </row>
    <row r="6" spans="1:4">
      <c r="A6" s="2" t="s">
        <v>125</v>
      </c>
      <c r="B6" s="4"/>
      <c r="C6" s="4"/>
      <c r="D6" s="4"/>
    </row>
    <row r="7" spans="1:4">
      <c r="A7" s="3" t="s">
        <v>1854</v>
      </c>
      <c r="B7" s="4"/>
      <c r="C7" s="4"/>
      <c r="D7" s="4"/>
    </row>
    <row r="8" spans="1:4">
      <c r="A8" s="2" t="s">
        <v>1855</v>
      </c>
      <c r="B8" s="6">
        <v>1357781</v>
      </c>
      <c r="C8" s="4"/>
      <c r="D8" s="4"/>
    </row>
    <row r="9" spans="1:4" ht="30">
      <c r="A9" s="2" t="s">
        <v>1856</v>
      </c>
      <c r="B9" s="4" t="s">
        <v>1857</v>
      </c>
      <c r="C9" s="4"/>
      <c r="D9" s="4"/>
    </row>
    <row r="10" spans="1:4" ht="30">
      <c r="A10" s="2" t="s">
        <v>1858</v>
      </c>
      <c r="B10" s="4"/>
      <c r="C10" s="4"/>
      <c r="D10" s="4"/>
    </row>
    <row r="11" spans="1:4">
      <c r="A11" s="3" t="s">
        <v>1854</v>
      </c>
      <c r="B11" s="4"/>
      <c r="C11" s="4"/>
      <c r="D11" s="4"/>
    </row>
    <row r="12" spans="1:4">
      <c r="A12" s="2" t="s">
        <v>1859</v>
      </c>
      <c r="B12" s="5">
        <v>43089</v>
      </c>
      <c r="C12" s="4"/>
      <c r="D12" s="4"/>
    </row>
    <row r="13" spans="1:4">
      <c r="A13" s="2" t="s">
        <v>1831</v>
      </c>
      <c r="B13" s="4">
        <v>1.75</v>
      </c>
      <c r="C13" s="4"/>
      <c r="D13" s="4"/>
    </row>
    <row r="14" spans="1:4">
      <c r="A14" s="2" t="s">
        <v>1855</v>
      </c>
      <c r="B14" s="6">
        <v>1357781</v>
      </c>
      <c r="C14" s="4"/>
      <c r="D14" s="4"/>
    </row>
    <row r="15" spans="1:4" ht="30">
      <c r="A15" s="2" t="s">
        <v>1856</v>
      </c>
      <c r="B15" s="4" t="s">
        <v>1857</v>
      </c>
      <c r="C15" s="4"/>
      <c r="D15"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60</v>
      </c>
      <c r="B1" s="1" t="s">
        <v>2</v>
      </c>
      <c r="C1" s="1" t="s">
        <v>28</v>
      </c>
    </row>
    <row r="2" spans="1:3">
      <c r="A2" s="3" t="s">
        <v>1154</v>
      </c>
      <c r="B2" s="4"/>
      <c r="C2" s="4"/>
    </row>
    <row r="3" spans="1:3" ht="30">
      <c r="A3" s="2" t="s">
        <v>1861</v>
      </c>
      <c r="B3" s="7">
        <v>100069000</v>
      </c>
      <c r="C3" s="7">
        <v>79126000</v>
      </c>
    </row>
    <row r="4" spans="1:3" ht="30">
      <c r="A4" s="2" t="s">
        <v>1862</v>
      </c>
      <c r="B4" s="6">
        <v>20400000</v>
      </c>
      <c r="C4" s="6">
        <v>37000000</v>
      </c>
    </row>
    <row r="5" spans="1:3" ht="30">
      <c r="A5" s="2" t="s">
        <v>1863</v>
      </c>
      <c r="B5" s="7">
        <v>15000000</v>
      </c>
      <c r="C5" s="7">
        <v>159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864</v>
      </c>
      <c r="B1" s="8" t="s">
        <v>1</v>
      </c>
      <c r="C1" s="8"/>
    </row>
    <row r="2" spans="1:3" ht="30">
      <c r="A2" s="1" t="s">
        <v>27</v>
      </c>
      <c r="B2" s="1" t="s">
        <v>2</v>
      </c>
      <c r="C2" s="1" t="s">
        <v>28</v>
      </c>
    </row>
    <row r="3" spans="1:3" ht="30">
      <c r="A3" s="2" t="s">
        <v>1865</v>
      </c>
      <c r="B3" s="4"/>
      <c r="C3" s="4"/>
    </row>
    <row r="4" spans="1:3" ht="45">
      <c r="A4" s="3" t="s">
        <v>1866</v>
      </c>
      <c r="B4" s="4"/>
      <c r="C4" s="4"/>
    </row>
    <row r="5" spans="1:3">
      <c r="A5" s="2" t="s">
        <v>129</v>
      </c>
      <c r="B5" s="7">
        <v>100069</v>
      </c>
      <c r="C5" s="7">
        <v>79126</v>
      </c>
    </row>
    <row r="6" spans="1:3" ht="30">
      <c r="A6" s="2" t="s">
        <v>1867</v>
      </c>
      <c r="B6" s="4"/>
      <c r="C6" s="4"/>
    </row>
    <row r="7" spans="1:3" ht="45">
      <c r="A7" s="3" t="s">
        <v>1866</v>
      </c>
      <c r="B7" s="4"/>
      <c r="C7" s="4"/>
    </row>
    <row r="8" spans="1:3">
      <c r="A8" s="2" t="s">
        <v>129</v>
      </c>
      <c r="B8" s="6">
        <v>35498</v>
      </c>
      <c r="C8" s="6">
        <v>52823</v>
      </c>
    </row>
    <row r="9" spans="1:3" ht="45">
      <c r="A9" s="2" t="s">
        <v>1868</v>
      </c>
      <c r="B9" s="4"/>
      <c r="C9" s="4"/>
    </row>
    <row r="10" spans="1:3" ht="45">
      <c r="A10" s="3" t="s">
        <v>1866</v>
      </c>
      <c r="B10" s="4"/>
      <c r="C10" s="4"/>
    </row>
    <row r="11" spans="1:3">
      <c r="A11" s="2" t="s">
        <v>129</v>
      </c>
      <c r="B11" s="4">
        <v>596</v>
      </c>
      <c r="C11" s="4">
        <v>779</v>
      </c>
    </row>
    <row r="12" spans="1:3" ht="45">
      <c r="A12" s="2" t="s">
        <v>1869</v>
      </c>
      <c r="B12" s="4"/>
      <c r="C12" s="4"/>
    </row>
    <row r="13" spans="1:3" ht="45">
      <c r="A13" s="3" t="s">
        <v>1866</v>
      </c>
      <c r="B13" s="4"/>
      <c r="C13" s="4"/>
    </row>
    <row r="14" spans="1:3">
      <c r="A14" s="2" t="s">
        <v>129</v>
      </c>
      <c r="B14" s="4">
        <v>52</v>
      </c>
      <c r="C14" s="4">
        <v>72</v>
      </c>
    </row>
    <row r="15" spans="1:3" ht="45">
      <c r="A15" s="2" t="s">
        <v>1870</v>
      </c>
      <c r="B15" s="4"/>
      <c r="C15" s="4"/>
    </row>
    <row r="16" spans="1:3" ht="45">
      <c r="A16" s="3" t="s">
        <v>1866</v>
      </c>
      <c r="B16" s="4"/>
      <c r="C16" s="4"/>
    </row>
    <row r="17" spans="1:3">
      <c r="A17" s="2" t="s">
        <v>129</v>
      </c>
      <c r="B17" s="4">
        <v>15</v>
      </c>
      <c r="C17" s="4">
        <v>31</v>
      </c>
    </row>
    <row r="18" spans="1:3" ht="45">
      <c r="A18" s="2" t="s">
        <v>1871</v>
      </c>
      <c r="B18" s="4"/>
      <c r="C18" s="4"/>
    </row>
    <row r="19" spans="1:3" ht="45">
      <c r="A19" s="3" t="s">
        <v>1866</v>
      </c>
      <c r="B19" s="4"/>
      <c r="C19" s="4"/>
    </row>
    <row r="20" spans="1:3">
      <c r="A20" s="2" t="s">
        <v>129</v>
      </c>
      <c r="B20" s="6">
        <v>7021</v>
      </c>
      <c r="C20" s="6">
        <v>19957</v>
      </c>
    </row>
    <row r="21" spans="1:3" ht="60">
      <c r="A21" s="2" t="s">
        <v>1872</v>
      </c>
      <c r="B21" s="4"/>
      <c r="C21" s="4"/>
    </row>
    <row r="22" spans="1:3" ht="45">
      <c r="A22" s="3" t="s">
        <v>1866</v>
      </c>
      <c r="B22" s="4"/>
      <c r="C22" s="4"/>
    </row>
    <row r="23" spans="1:3">
      <c r="A23" s="2" t="s">
        <v>129</v>
      </c>
      <c r="B23" s="4">
        <v>230</v>
      </c>
      <c r="C23" s="4">
        <v>752</v>
      </c>
    </row>
    <row r="24" spans="1:3" ht="60">
      <c r="A24" s="2" t="s">
        <v>1873</v>
      </c>
      <c r="B24" s="4"/>
      <c r="C24" s="4"/>
    </row>
    <row r="25" spans="1:3" ht="45">
      <c r="A25" s="3" t="s">
        <v>1866</v>
      </c>
      <c r="B25" s="4"/>
      <c r="C25" s="4"/>
    </row>
    <row r="26" spans="1:3">
      <c r="A26" s="2" t="s">
        <v>129</v>
      </c>
      <c r="B26" s="6">
        <v>5471</v>
      </c>
      <c r="C26" s="6">
        <v>6835</v>
      </c>
    </row>
    <row r="27" spans="1:3" ht="45">
      <c r="A27" s="2" t="s">
        <v>1874</v>
      </c>
      <c r="B27" s="4"/>
      <c r="C27" s="4"/>
    </row>
    <row r="28" spans="1:3" ht="45">
      <c r="A28" s="3" t="s">
        <v>1866</v>
      </c>
      <c r="B28" s="4"/>
      <c r="C28" s="4"/>
    </row>
    <row r="29" spans="1:3">
      <c r="A29" s="2" t="s">
        <v>129</v>
      </c>
      <c r="B29" s="4">
        <v>536</v>
      </c>
      <c r="C29" s="4">
        <v>555</v>
      </c>
    </row>
    <row r="30" spans="1:3" ht="45">
      <c r="A30" s="2" t="s">
        <v>1875</v>
      </c>
      <c r="B30" s="4"/>
      <c r="C30" s="4"/>
    </row>
    <row r="31" spans="1:3" ht="45">
      <c r="A31" s="3" t="s">
        <v>1866</v>
      </c>
      <c r="B31" s="4"/>
      <c r="C31" s="4"/>
    </row>
    <row r="32" spans="1:3">
      <c r="A32" s="2" t="s">
        <v>129</v>
      </c>
      <c r="B32" s="6">
        <v>6528</v>
      </c>
      <c r="C32" s="6">
        <v>7989</v>
      </c>
    </row>
    <row r="33" spans="1:3" ht="60">
      <c r="A33" s="2" t="s">
        <v>1876</v>
      </c>
      <c r="B33" s="4"/>
      <c r="C33" s="4"/>
    </row>
    <row r="34" spans="1:3" ht="45">
      <c r="A34" s="3" t="s">
        <v>1866</v>
      </c>
      <c r="B34" s="4"/>
      <c r="C34" s="4"/>
    </row>
    <row r="35" spans="1:3">
      <c r="A35" s="2" t="s">
        <v>129</v>
      </c>
      <c r="B35" s="6">
        <v>44070</v>
      </c>
      <c r="C35" s="6">
        <v>38601</v>
      </c>
    </row>
    <row r="36" spans="1:3" ht="60">
      <c r="A36" s="2" t="s">
        <v>1877</v>
      </c>
      <c r="B36" s="4"/>
      <c r="C36" s="4"/>
    </row>
    <row r="37" spans="1:3" ht="45">
      <c r="A37" s="3" t="s">
        <v>1866</v>
      </c>
      <c r="B37" s="4"/>
      <c r="C37" s="4"/>
    </row>
    <row r="38" spans="1:3">
      <c r="A38" s="2" t="s">
        <v>129</v>
      </c>
      <c r="B38" s="4">
        <v>288</v>
      </c>
      <c r="C38" s="4"/>
    </row>
    <row r="39" spans="1:3" ht="60">
      <c r="A39" s="2" t="s">
        <v>1878</v>
      </c>
      <c r="B39" s="4"/>
      <c r="C39" s="4"/>
    </row>
    <row r="40" spans="1:3" ht="45">
      <c r="A40" s="3" t="s">
        <v>1866</v>
      </c>
      <c r="B40" s="4"/>
      <c r="C40" s="4"/>
    </row>
    <row r="41" spans="1:3">
      <c r="A41" s="2" t="s">
        <v>129</v>
      </c>
      <c r="B41" s="6">
        <v>55711</v>
      </c>
      <c r="C41" s="6">
        <v>40525</v>
      </c>
    </row>
    <row r="42" spans="1:3" ht="60">
      <c r="A42" s="2" t="s">
        <v>1879</v>
      </c>
      <c r="B42" s="4"/>
      <c r="C42" s="4"/>
    </row>
    <row r="43" spans="1:3" ht="45">
      <c r="A43" s="3" t="s">
        <v>1866</v>
      </c>
      <c r="B43" s="4"/>
      <c r="C43" s="4"/>
    </row>
    <row r="44" spans="1:3">
      <c r="A44" s="2" t="s">
        <v>129</v>
      </c>
      <c r="B44" s="7">
        <v>15049</v>
      </c>
      <c r="C44" s="7">
        <v>1585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45">
      <c r="A1" s="1" t="s">
        <v>1880</v>
      </c>
      <c r="B1" s="1" t="s">
        <v>1</v>
      </c>
    </row>
    <row r="2" spans="1:2" ht="30">
      <c r="A2" s="1" t="s">
        <v>27</v>
      </c>
      <c r="B2" s="1" t="s">
        <v>2</v>
      </c>
    </row>
    <row r="3" spans="1:2">
      <c r="A3" s="2" t="s">
        <v>1881</v>
      </c>
      <c r="B3" s="4"/>
    </row>
    <row r="4" spans="1:2" ht="30">
      <c r="A4" s="3" t="s">
        <v>1882</v>
      </c>
      <c r="B4" s="4"/>
    </row>
    <row r="5" spans="1:2">
      <c r="A5" s="2" t="s">
        <v>1883</v>
      </c>
      <c r="B5" s="7">
        <v>20449</v>
      </c>
    </row>
    <row r="6" spans="1:2" ht="30">
      <c r="A6" s="2" t="s">
        <v>1208</v>
      </c>
      <c r="B6" s="4" t="s">
        <v>1213</v>
      </c>
    </row>
    <row r="7" spans="1:2" ht="45">
      <c r="A7" s="2" t="s">
        <v>1209</v>
      </c>
      <c r="B7" s="4" t="s">
        <v>1214</v>
      </c>
    </row>
    <row r="8" spans="1:2">
      <c r="A8" s="2" t="s">
        <v>1884</v>
      </c>
      <c r="B8" s="4"/>
    </row>
    <row r="9" spans="1:2" ht="30">
      <c r="A9" s="3" t="s">
        <v>1882</v>
      </c>
      <c r="B9" s="4"/>
    </row>
    <row r="10" spans="1:2">
      <c r="A10" s="2" t="s">
        <v>1883</v>
      </c>
      <c r="B10" s="7">
        <v>15049</v>
      </c>
    </row>
    <row r="11" spans="1:2" ht="45">
      <c r="A11" s="2" t="s">
        <v>1208</v>
      </c>
      <c r="B11" s="4" t="s">
        <v>1217</v>
      </c>
    </row>
    <row r="12" spans="1:2" ht="30">
      <c r="A12" s="2" t="s">
        <v>1209</v>
      </c>
      <c r="B12" s="4" t="s">
        <v>1218</v>
      </c>
    </row>
    <row r="13" spans="1:2" ht="30">
      <c r="A13" s="2" t="s">
        <v>1885</v>
      </c>
      <c r="B13" s="4"/>
    </row>
    <row r="14" spans="1:2" ht="30">
      <c r="A14" s="3" t="s">
        <v>1882</v>
      </c>
      <c r="B14" s="4"/>
    </row>
    <row r="15" spans="1:2">
      <c r="A15" s="2" t="s">
        <v>1886</v>
      </c>
      <c r="B15" s="302">
        <v>0</v>
      </c>
    </row>
    <row r="16" spans="1:2" ht="30">
      <c r="A16" s="2" t="s">
        <v>1887</v>
      </c>
      <c r="B16" s="4"/>
    </row>
    <row r="17" spans="1:2" ht="30">
      <c r="A17" s="3" t="s">
        <v>1882</v>
      </c>
      <c r="B17" s="4"/>
    </row>
    <row r="18" spans="1:2">
      <c r="A18" s="2" t="s">
        <v>1886</v>
      </c>
      <c r="B18" s="302">
        <v>0</v>
      </c>
    </row>
    <row r="19" spans="1:2" ht="30">
      <c r="A19" s="2" t="s">
        <v>1888</v>
      </c>
      <c r="B19" s="4"/>
    </row>
    <row r="20" spans="1:2" ht="30">
      <c r="A20" s="3" t="s">
        <v>1882</v>
      </c>
      <c r="B20" s="4"/>
    </row>
    <row r="21" spans="1:2">
      <c r="A21" s="2" t="s">
        <v>1886</v>
      </c>
      <c r="B21" s="302">
        <v>0.18</v>
      </c>
    </row>
    <row r="22" spans="1:2" ht="30">
      <c r="A22" s="2" t="s">
        <v>1889</v>
      </c>
      <c r="B22" s="4"/>
    </row>
    <row r="23" spans="1:2" ht="30">
      <c r="A23" s="3" t="s">
        <v>1882</v>
      </c>
      <c r="B23" s="4"/>
    </row>
    <row r="24" spans="1:2">
      <c r="A24" s="2" t="s">
        <v>1886</v>
      </c>
      <c r="B24" s="302">
        <v>0.1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890</v>
      </c>
      <c r="B1" s="8" t="s">
        <v>2</v>
      </c>
      <c r="C1" s="8" t="s">
        <v>28</v>
      </c>
    </row>
    <row r="2" spans="1:3" ht="30">
      <c r="A2" s="1" t="s">
        <v>27</v>
      </c>
      <c r="B2" s="8"/>
      <c r="C2" s="8"/>
    </row>
    <row r="3" spans="1:3" ht="45">
      <c r="A3" s="3" t="s">
        <v>1891</v>
      </c>
      <c r="B3" s="4"/>
      <c r="C3" s="4"/>
    </row>
    <row r="4" spans="1:3">
      <c r="A4" s="2" t="s">
        <v>37</v>
      </c>
      <c r="B4" s="7">
        <v>447627</v>
      </c>
      <c r="C4" s="7">
        <v>479943</v>
      </c>
    </row>
    <row r="5" spans="1:3">
      <c r="A5" s="2" t="s">
        <v>51</v>
      </c>
      <c r="B5" s="6">
        <v>299974</v>
      </c>
      <c r="C5" s="6">
        <v>346991</v>
      </c>
    </row>
    <row r="6" spans="1:3">
      <c r="A6" s="2" t="s">
        <v>1892</v>
      </c>
      <c r="B6" s="4"/>
      <c r="C6" s="4"/>
    </row>
    <row r="7" spans="1:3" ht="45">
      <c r="A7" s="3" t="s">
        <v>1891</v>
      </c>
      <c r="B7" s="4"/>
      <c r="C7" s="4"/>
    </row>
    <row r="8" spans="1:3">
      <c r="A8" s="2" t="s">
        <v>37</v>
      </c>
      <c r="B8" s="6">
        <v>447627</v>
      </c>
      <c r="C8" s="6">
        <v>479943</v>
      </c>
    </row>
    <row r="9" spans="1:3">
      <c r="A9" s="2" t="s">
        <v>51</v>
      </c>
      <c r="B9" s="6">
        <v>299974</v>
      </c>
      <c r="C9" s="6">
        <v>346991</v>
      </c>
    </row>
    <row r="10" spans="1:3">
      <c r="A10" s="2" t="s">
        <v>53</v>
      </c>
      <c r="B10" s="6">
        <v>4158</v>
      </c>
      <c r="C10" s="6">
        <v>5358</v>
      </c>
    </row>
    <row r="11" spans="1:3">
      <c r="A11" s="2" t="s">
        <v>1893</v>
      </c>
      <c r="B11" s="4"/>
      <c r="C11" s="4"/>
    </row>
    <row r="12" spans="1:3" ht="45">
      <c r="A12" s="3" t="s">
        <v>1891</v>
      </c>
      <c r="B12" s="4"/>
      <c r="C12" s="4"/>
    </row>
    <row r="13" spans="1:3">
      <c r="A13" s="2" t="s">
        <v>37</v>
      </c>
      <c r="B13" s="6">
        <v>451225</v>
      </c>
      <c r="C13" s="6">
        <v>482285</v>
      </c>
    </row>
    <row r="14" spans="1:3">
      <c r="A14" s="2" t="s">
        <v>51</v>
      </c>
      <c r="B14" s="6">
        <v>301309</v>
      </c>
      <c r="C14" s="6">
        <v>348944</v>
      </c>
    </row>
    <row r="15" spans="1:3">
      <c r="A15" s="2" t="s">
        <v>53</v>
      </c>
      <c r="B15" s="6">
        <v>4158</v>
      </c>
      <c r="C15" s="6">
        <v>5358</v>
      </c>
    </row>
    <row r="16" spans="1:3" ht="30">
      <c r="A16" s="2" t="s">
        <v>1894</v>
      </c>
      <c r="B16" s="4"/>
      <c r="C16" s="4"/>
    </row>
    <row r="17" spans="1:3" ht="45">
      <c r="A17" s="3" t="s">
        <v>1891</v>
      </c>
      <c r="B17" s="4"/>
      <c r="C17" s="4"/>
    </row>
    <row r="18" spans="1:3">
      <c r="A18" s="2" t="s">
        <v>37</v>
      </c>
      <c r="B18" s="4" t="s">
        <v>179</v>
      </c>
      <c r="C18" s="4" t="s">
        <v>179</v>
      </c>
    </row>
    <row r="19" spans="1:3">
      <c r="A19" s="2" t="s">
        <v>51</v>
      </c>
      <c r="B19" s="4" t="s">
        <v>179</v>
      </c>
      <c r="C19" s="4" t="s">
        <v>179</v>
      </c>
    </row>
    <row r="20" spans="1:3">
      <c r="A20" s="2" t="s">
        <v>53</v>
      </c>
      <c r="B20" s="4" t="s">
        <v>179</v>
      </c>
      <c r="C20" s="4" t="s">
        <v>179</v>
      </c>
    </row>
    <row r="21" spans="1:3" ht="30">
      <c r="A21" s="2" t="s">
        <v>1865</v>
      </c>
      <c r="B21" s="4"/>
      <c r="C21" s="4"/>
    </row>
    <row r="22" spans="1:3" ht="45">
      <c r="A22" s="3" t="s">
        <v>1891</v>
      </c>
      <c r="B22" s="4"/>
      <c r="C22" s="4"/>
    </row>
    <row r="23" spans="1:3">
      <c r="A23" s="2" t="s">
        <v>37</v>
      </c>
      <c r="B23" s="6">
        <v>430776</v>
      </c>
      <c r="C23" s="6">
        <v>445315</v>
      </c>
    </row>
    <row r="24" spans="1:3">
      <c r="A24" s="2" t="s">
        <v>51</v>
      </c>
      <c r="B24" s="6">
        <v>301309</v>
      </c>
      <c r="C24" s="6">
        <v>348944</v>
      </c>
    </row>
    <row r="25" spans="1:3">
      <c r="A25" s="2" t="s">
        <v>53</v>
      </c>
      <c r="B25" s="6">
        <v>4158</v>
      </c>
      <c r="C25" s="6">
        <v>5358</v>
      </c>
    </row>
    <row r="26" spans="1:3" ht="30">
      <c r="A26" s="2" t="s">
        <v>1867</v>
      </c>
      <c r="B26" s="4"/>
      <c r="C26" s="4"/>
    </row>
    <row r="27" spans="1:3" ht="45">
      <c r="A27" s="3" t="s">
        <v>1891</v>
      </c>
      <c r="B27" s="4"/>
      <c r="C27" s="4"/>
    </row>
    <row r="28" spans="1:3">
      <c r="A28" s="2" t="s">
        <v>37</v>
      </c>
      <c r="B28" s="7">
        <v>20449</v>
      </c>
      <c r="C28" s="7">
        <v>3697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60">
      <c r="A1" s="1" t="s">
        <v>1895</v>
      </c>
      <c r="B1" s="8" t="s">
        <v>2</v>
      </c>
      <c r="C1" s="8" t="s">
        <v>1567</v>
      </c>
      <c r="D1" s="8" t="s">
        <v>3</v>
      </c>
      <c r="E1" s="8" t="s">
        <v>1568</v>
      </c>
      <c r="F1" s="8" t="s">
        <v>28</v>
      </c>
      <c r="G1" s="8" t="s">
        <v>1569</v>
      </c>
      <c r="H1" s="8" t="s">
        <v>1570</v>
      </c>
      <c r="I1" s="8" t="s">
        <v>1571</v>
      </c>
      <c r="J1" s="8" t="s">
        <v>1700</v>
      </c>
    </row>
    <row r="2" spans="1:10" ht="30">
      <c r="A2" s="1" t="s">
        <v>73</v>
      </c>
      <c r="B2" s="8"/>
      <c r="C2" s="8"/>
      <c r="D2" s="8"/>
      <c r="E2" s="8"/>
      <c r="F2" s="8"/>
      <c r="G2" s="8"/>
      <c r="H2" s="8"/>
      <c r="I2" s="8"/>
      <c r="J2" s="8"/>
    </row>
    <row r="3" spans="1:10">
      <c r="A3" s="3" t="s">
        <v>1896</v>
      </c>
      <c r="B3" s="4"/>
      <c r="C3" s="4"/>
      <c r="D3" s="4"/>
      <c r="E3" s="4"/>
      <c r="F3" s="4"/>
      <c r="G3" s="4"/>
      <c r="H3" s="4"/>
      <c r="I3" s="4"/>
      <c r="J3" s="4"/>
    </row>
    <row r="4" spans="1:10">
      <c r="A4" s="2" t="s">
        <v>1258</v>
      </c>
      <c r="B4" s="7">
        <v>14622</v>
      </c>
      <c r="C4" s="4"/>
      <c r="D4" s="4"/>
      <c r="E4" s="4"/>
      <c r="F4" s="7">
        <v>18770</v>
      </c>
      <c r="G4" s="4"/>
      <c r="H4" s="4"/>
      <c r="I4" s="4"/>
      <c r="J4" s="4"/>
    </row>
    <row r="5" spans="1:10">
      <c r="A5" s="2" t="s">
        <v>45</v>
      </c>
      <c r="B5" s="6">
        <v>2413</v>
      </c>
      <c r="C5" s="4"/>
      <c r="D5" s="4"/>
      <c r="E5" s="4"/>
      <c r="F5" s="6">
        <v>2571</v>
      </c>
      <c r="G5" s="4"/>
      <c r="H5" s="4"/>
      <c r="I5" s="4"/>
      <c r="J5" s="4"/>
    </row>
    <row r="6" spans="1:10">
      <c r="A6" s="2" t="s">
        <v>46</v>
      </c>
      <c r="B6" s="6">
        <v>651084</v>
      </c>
      <c r="C6" s="6">
        <v>669449</v>
      </c>
      <c r="D6" s="6">
        <v>682816</v>
      </c>
      <c r="E6" s="6">
        <v>696501</v>
      </c>
      <c r="F6" s="6">
        <v>684711</v>
      </c>
      <c r="G6" s="6">
        <v>690817</v>
      </c>
      <c r="H6" s="6">
        <v>699238</v>
      </c>
      <c r="I6" s="6">
        <v>707744</v>
      </c>
      <c r="J6" s="4"/>
    </row>
    <row r="7" spans="1:10">
      <c r="A7" s="3" t="s">
        <v>1897</v>
      </c>
      <c r="B7" s="4"/>
      <c r="C7" s="4"/>
      <c r="D7" s="4"/>
      <c r="E7" s="4"/>
      <c r="F7" s="4"/>
      <c r="G7" s="4"/>
      <c r="H7" s="4"/>
      <c r="I7" s="4"/>
      <c r="J7" s="4"/>
    </row>
    <row r="8" spans="1:10">
      <c r="A8" s="2" t="s">
        <v>54</v>
      </c>
      <c r="B8" s="4">
        <v>266</v>
      </c>
      <c r="C8" s="4"/>
      <c r="D8" s="4"/>
      <c r="E8" s="4"/>
      <c r="F8" s="6">
        <v>2287</v>
      </c>
      <c r="G8" s="4"/>
      <c r="H8" s="4"/>
      <c r="I8" s="4"/>
      <c r="J8" s="4"/>
    </row>
    <row r="9" spans="1:10">
      <c r="A9" s="2" t="s">
        <v>55</v>
      </c>
      <c r="B9" s="6">
        <v>2121</v>
      </c>
      <c r="C9" s="4"/>
      <c r="D9" s="4"/>
      <c r="E9" s="4"/>
      <c r="F9" s="6">
        <v>1613</v>
      </c>
      <c r="G9" s="4"/>
      <c r="H9" s="4"/>
      <c r="I9" s="4"/>
      <c r="J9" s="4"/>
    </row>
    <row r="10" spans="1:10">
      <c r="A10" s="2" t="s">
        <v>56</v>
      </c>
      <c r="B10" s="6">
        <v>16496</v>
      </c>
      <c r="C10" s="4"/>
      <c r="D10" s="4"/>
      <c r="E10" s="4"/>
      <c r="F10" s="6">
        <v>16496</v>
      </c>
      <c r="G10" s="4"/>
      <c r="H10" s="4"/>
      <c r="I10" s="4"/>
      <c r="J10" s="4"/>
    </row>
    <row r="11" spans="1:10">
      <c r="A11" s="2" t="s">
        <v>57</v>
      </c>
      <c r="B11" s="6">
        <v>608233</v>
      </c>
      <c r="C11" s="4"/>
      <c r="D11" s="4"/>
      <c r="E11" s="4"/>
      <c r="F11" s="6">
        <v>644751</v>
      </c>
      <c r="G11" s="4"/>
      <c r="H11" s="4"/>
      <c r="I11" s="4"/>
      <c r="J11" s="4"/>
    </row>
    <row r="12" spans="1:10">
      <c r="A12" s="3" t="s">
        <v>58</v>
      </c>
      <c r="B12" s="4"/>
      <c r="C12" s="4"/>
      <c r="D12" s="4"/>
      <c r="E12" s="4"/>
      <c r="F12" s="4"/>
      <c r="G12" s="4"/>
      <c r="H12" s="4"/>
      <c r="I12" s="4"/>
      <c r="J12" s="4"/>
    </row>
    <row r="13" spans="1:10" ht="75">
      <c r="A13" s="2" t="s">
        <v>1898</v>
      </c>
      <c r="B13" s="6">
        <v>45757</v>
      </c>
      <c r="C13" s="4"/>
      <c r="D13" s="4"/>
      <c r="E13" s="4"/>
      <c r="F13" s="6">
        <v>43745</v>
      </c>
      <c r="G13" s="4"/>
      <c r="H13" s="4"/>
      <c r="I13" s="4"/>
      <c r="J13" s="4"/>
    </row>
    <row r="14" spans="1:10">
      <c r="A14" s="2" t="s">
        <v>1148</v>
      </c>
      <c r="B14" s="6">
        <v>1176</v>
      </c>
      <c r="C14" s="4"/>
      <c r="D14" s="4"/>
      <c r="E14" s="4"/>
      <c r="F14" s="6">
        <v>2050</v>
      </c>
      <c r="G14" s="4"/>
      <c r="H14" s="4"/>
      <c r="I14" s="4"/>
      <c r="J14" s="4"/>
    </row>
    <row r="15" spans="1:10">
      <c r="A15" s="2" t="s">
        <v>61</v>
      </c>
      <c r="B15" s="6">
        <v>13672</v>
      </c>
      <c r="C15" s="4"/>
      <c r="D15" s="4"/>
      <c r="E15" s="4"/>
      <c r="F15" s="6">
        <v>13050</v>
      </c>
      <c r="G15" s="4"/>
      <c r="H15" s="4"/>
      <c r="I15" s="4"/>
      <c r="J15" s="4"/>
    </row>
    <row r="16" spans="1:10">
      <c r="A16" s="2" t="s">
        <v>62</v>
      </c>
      <c r="B16" s="6">
        <v>-17685</v>
      </c>
      <c r="C16" s="4"/>
      <c r="D16" s="4"/>
      <c r="E16" s="4"/>
      <c r="F16" s="6">
        <v>-17925</v>
      </c>
      <c r="G16" s="4"/>
      <c r="H16" s="4"/>
      <c r="I16" s="4"/>
      <c r="J16" s="4"/>
    </row>
    <row r="17" spans="1:10" ht="30">
      <c r="A17" s="2" t="s">
        <v>63</v>
      </c>
      <c r="B17" s="4">
        <v>-69</v>
      </c>
      <c r="C17" s="4"/>
      <c r="D17" s="4"/>
      <c r="E17" s="4"/>
      <c r="F17" s="4">
        <v>-960</v>
      </c>
      <c r="G17" s="4"/>
      <c r="H17" s="4"/>
      <c r="I17" s="4"/>
      <c r="J17" s="4"/>
    </row>
    <row r="18" spans="1:10">
      <c r="A18" s="2" t="s">
        <v>64</v>
      </c>
      <c r="B18" s="6">
        <v>42851</v>
      </c>
      <c r="C18" s="6">
        <v>40667</v>
      </c>
      <c r="D18" s="6">
        <v>40233</v>
      </c>
      <c r="E18" s="6">
        <v>40126</v>
      </c>
      <c r="F18" s="6">
        <v>39960</v>
      </c>
      <c r="G18" s="6">
        <v>40134</v>
      </c>
      <c r="H18" s="6">
        <v>40302</v>
      </c>
      <c r="I18" s="6">
        <v>39829</v>
      </c>
      <c r="J18" s="6">
        <v>39866</v>
      </c>
    </row>
    <row r="19" spans="1:10" ht="30">
      <c r="A19" s="2" t="s">
        <v>65</v>
      </c>
      <c r="B19" s="6">
        <v>651084</v>
      </c>
      <c r="C19" s="4"/>
      <c r="D19" s="4"/>
      <c r="E19" s="4"/>
      <c r="F19" s="6">
        <v>684711</v>
      </c>
      <c r="G19" s="4"/>
      <c r="H19" s="4"/>
      <c r="I19" s="4"/>
      <c r="J19" s="4"/>
    </row>
    <row r="20" spans="1:10">
      <c r="A20" s="2" t="s">
        <v>68</v>
      </c>
      <c r="B20" s="7">
        <v>2</v>
      </c>
      <c r="C20" s="4"/>
      <c r="D20" s="4"/>
      <c r="E20" s="4"/>
      <c r="F20" s="7">
        <v>2</v>
      </c>
      <c r="G20" s="4"/>
      <c r="H20" s="4"/>
      <c r="I20" s="4"/>
      <c r="J20" s="4"/>
    </row>
    <row r="21" spans="1:10">
      <c r="A21" s="2" t="s">
        <v>69</v>
      </c>
      <c r="B21" s="6">
        <v>50000000</v>
      </c>
      <c r="C21" s="4"/>
      <c r="D21" s="4"/>
      <c r="E21" s="4"/>
      <c r="F21" s="6">
        <v>50000000</v>
      </c>
      <c r="G21" s="4"/>
      <c r="H21" s="4"/>
      <c r="I21" s="4"/>
      <c r="J21" s="4"/>
    </row>
    <row r="22" spans="1:10">
      <c r="A22" s="2" t="s">
        <v>70</v>
      </c>
      <c r="B22" s="6">
        <v>22878654</v>
      </c>
      <c r="C22" s="4"/>
      <c r="D22" s="4"/>
      <c r="E22" s="4"/>
      <c r="F22" s="6">
        <v>21872293</v>
      </c>
      <c r="G22" s="4"/>
      <c r="H22" s="4"/>
      <c r="I22" s="4"/>
      <c r="J22" s="4"/>
    </row>
    <row r="23" spans="1:10">
      <c r="A23" s="2" t="s">
        <v>71</v>
      </c>
      <c r="B23" s="6">
        <v>22878654</v>
      </c>
      <c r="C23" s="4"/>
      <c r="D23" s="4"/>
      <c r="E23" s="4"/>
      <c r="F23" s="6">
        <v>21872293</v>
      </c>
      <c r="G23" s="4"/>
      <c r="H23" s="4"/>
      <c r="I23" s="4"/>
      <c r="J23" s="4"/>
    </row>
    <row r="24" spans="1:10">
      <c r="A24" s="2" t="s">
        <v>1899</v>
      </c>
      <c r="B24" s="4"/>
      <c r="C24" s="4"/>
      <c r="D24" s="4"/>
      <c r="E24" s="4"/>
      <c r="F24" s="4"/>
      <c r="G24" s="4"/>
      <c r="H24" s="4"/>
      <c r="I24" s="4"/>
      <c r="J24" s="4"/>
    </row>
    <row r="25" spans="1:10">
      <c r="A25" s="3" t="s">
        <v>1896</v>
      </c>
      <c r="B25" s="4"/>
      <c r="C25" s="4"/>
      <c r="D25" s="4"/>
      <c r="E25" s="4"/>
      <c r="F25" s="4"/>
      <c r="G25" s="4"/>
      <c r="H25" s="4"/>
      <c r="I25" s="4"/>
      <c r="J25" s="4"/>
    </row>
    <row r="26" spans="1:10">
      <c r="A26" s="2" t="s">
        <v>1258</v>
      </c>
      <c r="B26" s="6">
        <v>1091</v>
      </c>
      <c r="C26" s="4"/>
      <c r="D26" s="4"/>
      <c r="E26" s="4"/>
      <c r="F26" s="6">
        <v>4415</v>
      </c>
      <c r="G26" s="4"/>
      <c r="H26" s="4"/>
      <c r="I26" s="4"/>
      <c r="J26" s="4"/>
    </row>
    <row r="27" spans="1:10">
      <c r="A27" s="2" t="s">
        <v>1261</v>
      </c>
      <c r="B27" s="6">
        <v>57635</v>
      </c>
      <c r="C27" s="4"/>
      <c r="D27" s="4"/>
      <c r="E27" s="4"/>
      <c r="F27" s="6">
        <v>53938</v>
      </c>
      <c r="G27" s="4"/>
      <c r="H27" s="4"/>
      <c r="I27" s="4"/>
      <c r="J27" s="4"/>
    </row>
    <row r="28" spans="1:10">
      <c r="A28" s="2" t="s">
        <v>45</v>
      </c>
      <c r="B28" s="4">
        <v>687</v>
      </c>
      <c r="C28" s="4"/>
      <c r="D28" s="4"/>
      <c r="E28" s="4"/>
      <c r="F28" s="4">
        <v>644</v>
      </c>
      <c r="G28" s="4"/>
      <c r="H28" s="4"/>
      <c r="I28" s="4"/>
      <c r="J28" s="4"/>
    </row>
    <row r="29" spans="1:10">
      <c r="A29" s="2" t="s">
        <v>46</v>
      </c>
      <c r="B29" s="6">
        <v>59413</v>
      </c>
      <c r="C29" s="4"/>
      <c r="D29" s="4"/>
      <c r="E29" s="4"/>
      <c r="F29" s="6">
        <v>58997</v>
      </c>
      <c r="G29" s="4"/>
      <c r="H29" s="4"/>
      <c r="I29" s="4"/>
      <c r="J29" s="4"/>
    </row>
    <row r="30" spans="1:10">
      <c r="A30" s="3" t="s">
        <v>1897</v>
      </c>
      <c r="B30" s="4"/>
      <c r="C30" s="4"/>
      <c r="D30" s="4"/>
      <c r="E30" s="4"/>
      <c r="F30" s="4"/>
      <c r="G30" s="4"/>
      <c r="H30" s="4"/>
      <c r="I30" s="4"/>
      <c r="J30" s="4"/>
    </row>
    <row r="31" spans="1:10">
      <c r="A31" s="2" t="s">
        <v>54</v>
      </c>
      <c r="B31" s="4"/>
      <c r="C31" s="4"/>
      <c r="D31" s="4"/>
      <c r="E31" s="4"/>
      <c r="F31" s="6">
        <v>1954</v>
      </c>
      <c r="G31" s="4"/>
      <c r="H31" s="4"/>
      <c r="I31" s="4"/>
      <c r="J31" s="4"/>
    </row>
    <row r="32" spans="1:10">
      <c r="A32" s="2" t="s">
        <v>55</v>
      </c>
      <c r="B32" s="4">
        <v>66</v>
      </c>
      <c r="C32" s="4"/>
      <c r="D32" s="4"/>
      <c r="E32" s="4"/>
      <c r="F32" s="4">
        <v>587</v>
      </c>
      <c r="G32" s="4"/>
      <c r="H32" s="4"/>
      <c r="I32" s="4"/>
      <c r="J32" s="4"/>
    </row>
    <row r="33" spans="1:10">
      <c r="A33" s="2" t="s">
        <v>56</v>
      </c>
      <c r="B33" s="6">
        <v>16496</v>
      </c>
      <c r="C33" s="4"/>
      <c r="D33" s="4"/>
      <c r="E33" s="4"/>
      <c r="F33" s="6">
        <v>16496</v>
      </c>
      <c r="G33" s="4"/>
      <c r="H33" s="4"/>
      <c r="I33" s="4"/>
      <c r="J33" s="4"/>
    </row>
    <row r="34" spans="1:10">
      <c r="A34" s="2" t="s">
        <v>57</v>
      </c>
      <c r="B34" s="6">
        <v>16562</v>
      </c>
      <c r="C34" s="4"/>
      <c r="D34" s="4"/>
      <c r="E34" s="4"/>
      <c r="F34" s="6">
        <v>19037</v>
      </c>
      <c r="G34" s="4"/>
      <c r="H34" s="4"/>
      <c r="I34" s="4"/>
      <c r="J34" s="4"/>
    </row>
    <row r="35" spans="1:10">
      <c r="A35" s="3" t="s">
        <v>58</v>
      </c>
      <c r="B35" s="4"/>
      <c r="C35" s="4"/>
      <c r="D35" s="4"/>
      <c r="E35" s="4"/>
      <c r="F35" s="4"/>
      <c r="G35" s="4"/>
      <c r="H35" s="4"/>
      <c r="I35" s="4"/>
      <c r="J35" s="4"/>
    </row>
    <row r="36" spans="1:10" ht="75">
      <c r="A36" s="2" t="s">
        <v>1898</v>
      </c>
      <c r="B36" s="6">
        <v>45757</v>
      </c>
      <c r="C36" s="4"/>
      <c r="D36" s="4"/>
      <c r="E36" s="4"/>
      <c r="F36" s="6">
        <v>43745</v>
      </c>
      <c r="G36" s="4"/>
      <c r="H36" s="4"/>
      <c r="I36" s="4"/>
      <c r="J36" s="4"/>
    </row>
    <row r="37" spans="1:10">
      <c r="A37" s="2" t="s">
        <v>1148</v>
      </c>
      <c r="B37" s="6">
        <v>1176</v>
      </c>
      <c r="C37" s="4"/>
      <c r="D37" s="4"/>
      <c r="E37" s="4"/>
      <c r="F37" s="6">
        <v>2050</v>
      </c>
      <c r="G37" s="4"/>
      <c r="H37" s="4"/>
      <c r="I37" s="4"/>
      <c r="J37" s="4"/>
    </row>
    <row r="38" spans="1:10">
      <c r="A38" s="2" t="s">
        <v>61</v>
      </c>
      <c r="B38" s="6">
        <v>13672</v>
      </c>
      <c r="C38" s="4"/>
      <c r="D38" s="4"/>
      <c r="E38" s="4"/>
      <c r="F38" s="6">
        <v>13050</v>
      </c>
      <c r="G38" s="4"/>
      <c r="H38" s="4"/>
      <c r="I38" s="4"/>
      <c r="J38" s="4"/>
    </row>
    <row r="39" spans="1:10">
      <c r="A39" s="2" t="s">
        <v>62</v>
      </c>
      <c r="B39" s="6">
        <v>-17685</v>
      </c>
      <c r="C39" s="4"/>
      <c r="D39" s="4"/>
      <c r="E39" s="4"/>
      <c r="F39" s="6">
        <v>-17925</v>
      </c>
      <c r="G39" s="4"/>
      <c r="H39" s="4"/>
      <c r="I39" s="4"/>
      <c r="J39" s="4"/>
    </row>
    <row r="40" spans="1:10" ht="30">
      <c r="A40" s="2" t="s">
        <v>63</v>
      </c>
      <c r="B40" s="4">
        <v>-69</v>
      </c>
      <c r="C40" s="4"/>
      <c r="D40" s="4"/>
      <c r="E40" s="4"/>
      <c r="F40" s="4">
        <v>-960</v>
      </c>
      <c r="G40" s="4"/>
      <c r="H40" s="4"/>
      <c r="I40" s="4"/>
      <c r="J40" s="4"/>
    </row>
    <row r="41" spans="1:10">
      <c r="A41" s="2" t="s">
        <v>64</v>
      </c>
      <c r="B41" s="6">
        <v>42851</v>
      </c>
      <c r="C41" s="4"/>
      <c r="D41" s="4"/>
      <c r="E41" s="4"/>
      <c r="F41" s="6">
        <v>39960</v>
      </c>
      <c r="G41" s="4"/>
      <c r="H41" s="4"/>
      <c r="I41" s="4"/>
      <c r="J41" s="4"/>
    </row>
    <row r="42" spans="1:10" ht="30">
      <c r="A42" s="2" t="s">
        <v>65</v>
      </c>
      <c r="B42" s="7">
        <v>59413</v>
      </c>
      <c r="C42" s="4"/>
      <c r="D42" s="4"/>
      <c r="E42" s="4"/>
      <c r="F42" s="7">
        <v>58997</v>
      </c>
      <c r="G42" s="4"/>
      <c r="H42" s="4"/>
      <c r="I42" s="4"/>
      <c r="J4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900</v>
      </c>
      <c r="B1" s="8" t="s">
        <v>1566</v>
      </c>
      <c r="C1" s="8"/>
      <c r="D1" s="8"/>
      <c r="E1" s="8"/>
      <c r="F1" s="8"/>
      <c r="G1" s="8"/>
      <c r="H1" s="8"/>
      <c r="I1" s="8"/>
      <c r="J1" s="8" t="s">
        <v>1</v>
      </c>
      <c r="K1" s="8"/>
    </row>
    <row r="2" spans="1:11" ht="30">
      <c r="A2" s="1" t="s">
        <v>27</v>
      </c>
      <c r="B2" s="1" t="s">
        <v>2</v>
      </c>
      <c r="C2" s="1" t="s">
        <v>1567</v>
      </c>
      <c r="D2" s="1" t="s">
        <v>3</v>
      </c>
      <c r="E2" s="1" t="s">
        <v>1568</v>
      </c>
      <c r="F2" s="1" t="s">
        <v>28</v>
      </c>
      <c r="G2" s="1" t="s">
        <v>1569</v>
      </c>
      <c r="H2" s="1" t="s">
        <v>1570</v>
      </c>
      <c r="I2" s="1" t="s">
        <v>1571</v>
      </c>
      <c r="J2" s="1" t="s">
        <v>2</v>
      </c>
      <c r="K2" s="1" t="s">
        <v>28</v>
      </c>
    </row>
    <row r="3" spans="1:11" ht="30">
      <c r="A3" s="2" t="s">
        <v>1300</v>
      </c>
      <c r="B3" s="4"/>
      <c r="C3" s="4"/>
      <c r="D3" s="4"/>
      <c r="E3" s="4"/>
      <c r="F3" s="4"/>
      <c r="G3" s="4"/>
      <c r="H3" s="4"/>
      <c r="I3" s="4"/>
      <c r="J3" s="7">
        <v>545</v>
      </c>
      <c r="K3" s="7">
        <v>471</v>
      </c>
    </row>
    <row r="4" spans="1:11">
      <c r="A4" s="2" t="s">
        <v>105</v>
      </c>
      <c r="B4" s="4"/>
      <c r="C4" s="4"/>
      <c r="D4" s="4"/>
      <c r="E4" s="4"/>
      <c r="F4" s="4"/>
      <c r="G4" s="4"/>
      <c r="H4" s="4"/>
      <c r="I4" s="4"/>
      <c r="J4" s="6">
        <v>5563</v>
      </c>
      <c r="K4" s="6">
        <v>5299</v>
      </c>
    </row>
    <row r="5" spans="1:11">
      <c r="A5" s="2" t="s">
        <v>106</v>
      </c>
      <c r="B5" s="6">
        <v>7190</v>
      </c>
      <c r="C5" s="6">
        <v>6865</v>
      </c>
      <c r="D5" s="6">
        <v>7184</v>
      </c>
      <c r="E5" s="6">
        <v>7355</v>
      </c>
      <c r="F5" s="6">
        <v>7782</v>
      </c>
      <c r="G5" s="6">
        <v>7279</v>
      </c>
      <c r="H5" s="6">
        <v>6821</v>
      </c>
      <c r="I5" s="6">
        <v>7019</v>
      </c>
      <c r="J5" s="6">
        <v>28594</v>
      </c>
      <c r="K5" s="6">
        <v>28901</v>
      </c>
    </row>
    <row r="6" spans="1:11">
      <c r="A6" s="2" t="s">
        <v>107</v>
      </c>
      <c r="B6" s="4"/>
      <c r="C6" s="4"/>
      <c r="D6" s="4"/>
      <c r="E6" s="4"/>
      <c r="F6" s="4"/>
      <c r="G6" s="4"/>
      <c r="H6" s="4"/>
      <c r="I6" s="4"/>
      <c r="J6" s="4">
        <v>235</v>
      </c>
      <c r="K6" s="6">
        <v>1413</v>
      </c>
    </row>
    <row r="7" spans="1:11">
      <c r="A7" s="2" t="s">
        <v>912</v>
      </c>
      <c r="B7" s="4"/>
      <c r="C7" s="4"/>
      <c r="D7" s="4"/>
      <c r="E7" s="4"/>
      <c r="F7" s="4"/>
      <c r="G7" s="4"/>
      <c r="H7" s="4"/>
      <c r="I7" s="4"/>
      <c r="J7" s="4">
        <v>-5</v>
      </c>
      <c r="K7" s="4">
        <v>-71</v>
      </c>
    </row>
    <row r="8" spans="1:11">
      <c r="A8" s="2" t="s">
        <v>109</v>
      </c>
      <c r="B8" s="4">
        <v>76</v>
      </c>
      <c r="C8" s="4">
        <v>393</v>
      </c>
      <c r="D8" s="4">
        <v>-157</v>
      </c>
      <c r="E8" s="4">
        <v>-72</v>
      </c>
      <c r="F8" s="4">
        <v>-55</v>
      </c>
      <c r="G8" s="4">
        <v>447</v>
      </c>
      <c r="H8" s="4">
        <v>945</v>
      </c>
      <c r="I8" s="4">
        <v>147</v>
      </c>
      <c r="J8" s="4">
        <v>240</v>
      </c>
      <c r="K8" s="6">
        <v>1484</v>
      </c>
    </row>
    <row r="9" spans="1:11">
      <c r="A9" s="2" t="s">
        <v>1899</v>
      </c>
      <c r="B9" s="4"/>
      <c r="C9" s="4"/>
      <c r="D9" s="4"/>
      <c r="E9" s="4"/>
      <c r="F9" s="4"/>
      <c r="G9" s="4"/>
      <c r="H9" s="4"/>
      <c r="I9" s="4"/>
      <c r="J9" s="4"/>
      <c r="K9" s="4"/>
    </row>
    <row r="10" spans="1:11">
      <c r="A10" s="2" t="s">
        <v>1292</v>
      </c>
      <c r="B10" s="4"/>
      <c r="C10" s="4"/>
      <c r="D10" s="4"/>
      <c r="E10" s="4"/>
      <c r="F10" s="4"/>
      <c r="G10" s="4"/>
      <c r="H10" s="4"/>
      <c r="I10" s="4"/>
      <c r="J10" s="4">
        <v>15</v>
      </c>
      <c r="K10" s="4">
        <v>14</v>
      </c>
    </row>
    <row r="11" spans="1:11" ht="30">
      <c r="A11" s="2" t="s">
        <v>1901</v>
      </c>
      <c r="B11" s="4"/>
      <c r="C11" s="4"/>
      <c r="D11" s="4"/>
      <c r="E11" s="4"/>
      <c r="F11" s="4"/>
      <c r="G11" s="4"/>
      <c r="H11" s="4"/>
      <c r="I11" s="4"/>
      <c r="J11" s="6">
        <v>1056</v>
      </c>
      <c r="K11" s="6">
        <v>2138</v>
      </c>
    </row>
    <row r="12" spans="1:11">
      <c r="A12" s="2" t="s">
        <v>1902</v>
      </c>
      <c r="B12" s="4"/>
      <c r="C12" s="4"/>
      <c r="D12" s="4"/>
      <c r="E12" s="4"/>
      <c r="F12" s="4"/>
      <c r="G12" s="4"/>
      <c r="H12" s="4"/>
      <c r="I12" s="4"/>
      <c r="J12" s="6">
        <v>1071</v>
      </c>
      <c r="K12" s="6">
        <v>2152</v>
      </c>
    </row>
    <row r="13" spans="1:11" ht="30">
      <c r="A13" s="2" t="s">
        <v>1300</v>
      </c>
      <c r="B13" s="4"/>
      <c r="C13" s="4"/>
      <c r="D13" s="4"/>
      <c r="E13" s="4"/>
      <c r="F13" s="4"/>
      <c r="G13" s="4"/>
      <c r="H13" s="4"/>
      <c r="I13" s="4"/>
      <c r="J13" s="4">
        <v>545</v>
      </c>
      <c r="K13" s="4">
        <v>471</v>
      </c>
    </row>
    <row r="14" spans="1:11">
      <c r="A14" s="2" t="s">
        <v>1303</v>
      </c>
      <c r="B14" s="4"/>
      <c r="C14" s="4"/>
      <c r="D14" s="4"/>
      <c r="E14" s="4"/>
      <c r="F14" s="4"/>
      <c r="G14" s="4"/>
      <c r="H14" s="4"/>
      <c r="I14" s="4"/>
      <c r="J14" s="4">
        <v>126</v>
      </c>
      <c r="K14" s="4">
        <v>23</v>
      </c>
    </row>
    <row r="15" spans="1:11">
      <c r="A15" s="2" t="s">
        <v>1305</v>
      </c>
      <c r="B15" s="4"/>
      <c r="C15" s="4"/>
      <c r="D15" s="4"/>
      <c r="E15" s="4"/>
      <c r="F15" s="4"/>
      <c r="G15" s="4"/>
      <c r="H15" s="4"/>
      <c r="I15" s="4"/>
      <c r="J15" s="4">
        <v>112</v>
      </c>
      <c r="K15" s="4">
        <v>150</v>
      </c>
    </row>
    <row r="16" spans="1:11">
      <c r="A16" s="2" t="s">
        <v>105</v>
      </c>
      <c r="B16" s="4"/>
      <c r="C16" s="4"/>
      <c r="D16" s="4"/>
      <c r="E16" s="4"/>
      <c r="F16" s="4"/>
      <c r="G16" s="4"/>
      <c r="H16" s="4"/>
      <c r="I16" s="4"/>
      <c r="J16" s="4">
        <v>48</v>
      </c>
      <c r="K16" s="4">
        <v>75</v>
      </c>
    </row>
    <row r="17" spans="1:11">
      <c r="A17" s="2" t="s">
        <v>106</v>
      </c>
      <c r="B17" s="4"/>
      <c r="C17" s="4"/>
      <c r="D17" s="4"/>
      <c r="E17" s="4"/>
      <c r="F17" s="4"/>
      <c r="G17" s="4"/>
      <c r="H17" s="4"/>
      <c r="I17" s="4"/>
      <c r="J17" s="4">
        <v>831</v>
      </c>
      <c r="K17" s="4">
        <v>719</v>
      </c>
    </row>
    <row r="18" spans="1:11">
      <c r="A18" s="2" t="s">
        <v>107</v>
      </c>
      <c r="B18" s="4"/>
      <c r="C18" s="4"/>
      <c r="D18" s="4"/>
      <c r="E18" s="4"/>
      <c r="F18" s="4"/>
      <c r="G18" s="4"/>
      <c r="H18" s="4"/>
      <c r="I18" s="4"/>
      <c r="J18" s="4">
        <v>240</v>
      </c>
      <c r="K18" s="6">
        <v>1433</v>
      </c>
    </row>
    <row r="19" spans="1:11">
      <c r="A19" s="2" t="s">
        <v>912</v>
      </c>
      <c r="B19" s="4"/>
      <c r="C19" s="4"/>
      <c r="D19" s="4"/>
      <c r="E19" s="4"/>
      <c r="F19" s="4"/>
      <c r="G19" s="4"/>
      <c r="H19" s="4"/>
      <c r="I19" s="4"/>
      <c r="J19" s="4"/>
      <c r="K19" s="4">
        <v>-51</v>
      </c>
    </row>
    <row r="20" spans="1:11">
      <c r="A20" s="2" t="s">
        <v>109</v>
      </c>
      <c r="B20" s="4"/>
      <c r="C20" s="4"/>
      <c r="D20" s="4"/>
      <c r="E20" s="4"/>
      <c r="F20" s="4"/>
      <c r="G20" s="4"/>
      <c r="H20" s="4"/>
      <c r="I20" s="4"/>
      <c r="J20" s="7">
        <v>240</v>
      </c>
      <c r="K20" s="7">
        <v>1484</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2" width="36.5703125" bestFit="1" customWidth="1"/>
    <col min="3" max="3" width="3.140625" customWidth="1"/>
    <col min="4" max="4" width="30.42578125" customWidth="1"/>
    <col min="5" max="5" width="3.140625" customWidth="1"/>
    <col min="6" max="6" width="18" customWidth="1"/>
  </cols>
  <sheetData>
    <row r="1" spans="1:6" ht="15" customHeight="1">
      <c r="A1" s="8" t="s">
        <v>187</v>
      </c>
      <c r="B1" s="8" t="s">
        <v>1</v>
      </c>
      <c r="C1" s="8"/>
      <c r="D1" s="8"/>
      <c r="E1" s="8"/>
      <c r="F1" s="8"/>
    </row>
    <row r="2" spans="1:6" ht="15" customHeight="1">
      <c r="A2" s="8"/>
      <c r="B2" s="8" t="s">
        <v>2</v>
      </c>
      <c r="C2" s="8"/>
      <c r="D2" s="8"/>
      <c r="E2" s="8"/>
      <c r="F2" s="8"/>
    </row>
    <row r="3" spans="1:6" ht="30">
      <c r="A3" s="3" t="s">
        <v>188</v>
      </c>
      <c r="B3" s="28"/>
      <c r="C3" s="28"/>
      <c r="D3" s="28"/>
      <c r="E3" s="28"/>
      <c r="F3" s="28"/>
    </row>
    <row r="4" spans="1:6" ht="15" customHeight="1">
      <c r="A4" s="13" t="s">
        <v>187</v>
      </c>
      <c r="B4" s="29" t="s">
        <v>189</v>
      </c>
      <c r="C4" s="29"/>
      <c r="D4" s="29"/>
      <c r="E4" s="29"/>
      <c r="F4" s="29"/>
    </row>
    <row r="5" spans="1:6">
      <c r="A5" s="13"/>
      <c r="B5" s="30"/>
      <c r="C5" s="30"/>
      <c r="D5" s="30"/>
      <c r="E5" s="30"/>
      <c r="F5" s="30"/>
    </row>
    <row r="6" spans="1:6" ht="51" customHeight="1">
      <c r="A6" s="13"/>
      <c r="B6" s="30" t="s">
        <v>190</v>
      </c>
      <c r="C6" s="30"/>
      <c r="D6" s="30"/>
      <c r="E6" s="30"/>
      <c r="F6" s="30"/>
    </row>
    <row r="7" spans="1:6">
      <c r="A7" s="13"/>
      <c r="B7" s="30"/>
      <c r="C7" s="30"/>
      <c r="D7" s="30"/>
      <c r="E7" s="30"/>
      <c r="F7" s="30"/>
    </row>
    <row r="8" spans="1:6" ht="76.5" customHeight="1">
      <c r="A8" s="13"/>
      <c r="B8" s="30" t="s">
        <v>191</v>
      </c>
      <c r="C8" s="30"/>
      <c r="D8" s="30"/>
      <c r="E8" s="30"/>
      <c r="F8" s="30"/>
    </row>
    <row r="9" spans="1:6">
      <c r="A9" s="13"/>
      <c r="B9" s="31"/>
      <c r="C9" s="31"/>
      <c r="D9" s="31"/>
      <c r="E9" s="31"/>
      <c r="F9" s="31"/>
    </row>
    <row r="10" spans="1:6" ht="25.5" customHeight="1">
      <c r="A10" s="13"/>
      <c r="B10" s="30" t="s">
        <v>192</v>
      </c>
      <c r="C10" s="30"/>
      <c r="D10" s="30"/>
      <c r="E10" s="30"/>
      <c r="F10" s="30"/>
    </row>
    <row r="11" spans="1:6">
      <c r="A11" s="13"/>
      <c r="B11" s="30"/>
      <c r="C11" s="30"/>
      <c r="D11" s="30"/>
      <c r="E11" s="30"/>
      <c r="F11" s="30"/>
    </row>
    <row r="12" spans="1:6" ht="89.25" customHeight="1">
      <c r="A12" s="13"/>
      <c r="B12" s="30" t="s">
        <v>193</v>
      </c>
      <c r="C12" s="30"/>
      <c r="D12" s="30"/>
      <c r="E12" s="30"/>
      <c r="F12" s="30"/>
    </row>
    <row r="13" spans="1:6">
      <c r="A13" s="13"/>
      <c r="B13" s="31"/>
      <c r="C13" s="31"/>
      <c r="D13" s="31"/>
      <c r="E13" s="31"/>
      <c r="F13" s="31"/>
    </row>
    <row r="14" spans="1:6" ht="114.75" customHeight="1">
      <c r="A14" s="13"/>
      <c r="B14" s="31" t="s">
        <v>194</v>
      </c>
      <c r="C14" s="31"/>
      <c r="D14" s="31"/>
      <c r="E14" s="31"/>
      <c r="F14" s="31"/>
    </row>
    <row r="15" spans="1:6">
      <c r="A15" s="13"/>
      <c r="B15" s="30"/>
      <c r="C15" s="30"/>
      <c r="D15" s="30"/>
      <c r="E15" s="30"/>
      <c r="F15" s="30"/>
    </row>
    <row r="16" spans="1:6" ht="51" customHeight="1">
      <c r="A16" s="13"/>
      <c r="B16" s="30" t="s">
        <v>195</v>
      </c>
      <c r="C16" s="30"/>
      <c r="D16" s="30"/>
      <c r="E16" s="30"/>
      <c r="F16" s="30"/>
    </row>
    <row r="17" spans="1:6">
      <c r="A17" s="13"/>
      <c r="B17" s="32"/>
      <c r="C17" s="32"/>
      <c r="D17" s="32"/>
      <c r="E17" s="32"/>
      <c r="F17" s="32"/>
    </row>
    <row r="18" spans="1:6" ht="114.75" customHeight="1">
      <c r="A18" s="13"/>
      <c r="B18" s="31" t="s">
        <v>196</v>
      </c>
      <c r="C18" s="31"/>
      <c r="D18" s="31"/>
      <c r="E18" s="31"/>
      <c r="F18" s="31"/>
    </row>
    <row r="19" spans="1:6">
      <c r="A19" s="13"/>
      <c r="B19" s="31"/>
      <c r="C19" s="31"/>
      <c r="D19" s="31"/>
      <c r="E19" s="31"/>
      <c r="F19" s="31"/>
    </row>
    <row r="20" spans="1:6" ht="153" customHeight="1">
      <c r="A20" s="13"/>
      <c r="B20" s="31" t="s">
        <v>197</v>
      </c>
      <c r="C20" s="31"/>
      <c r="D20" s="31"/>
      <c r="E20" s="31"/>
      <c r="F20" s="31"/>
    </row>
    <row r="21" spans="1:6">
      <c r="A21" s="13"/>
      <c r="B21" s="30"/>
      <c r="C21" s="30"/>
      <c r="D21" s="30"/>
      <c r="E21" s="30"/>
      <c r="F21" s="30"/>
    </row>
    <row r="22" spans="1:6" ht="76.5" customHeight="1">
      <c r="A22" s="13"/>
      <c r="B22" s="30" t="s">
        <v>198</v>
      </c>
      <c r="C22" s="30"/>
      <c r="D22" s="30"/>
      <c r="E22" s="30"/>
      <c r="F22" s="30"/>
    </row>
    <row r="23" spans="1:6">
      <c r="A23" s="13"/>
      <c r="B23" s="30"/>
      <c r="C23" s="30"/>
      <c r="D23" s="30"/>
      <c r="E23" s="30"/>
      <c r="F23" s="30"/>
    </row>
    <row r="24" spans="1:6" ht="153" customHeight="1">
      <c r="A24" s="13"/>
      <c r="B24" s="30" t="s">
        <v>199</v>
      </c>
      <c r="C24" s="30"/>
      <c r="D24" s="30"/>
      <c r="E24" s="30"/>
      <c r="F24" s="30"/>
    </row>
    <row r="25" spans="1:6">
      <c r="A25" s="13"/>
      <c r="B25" s="31"/>
      <c r="C25" s="31"/>
      <c r="D25" s="31"/>
      <c r="E25" s="31"/>
      <c r="F25" s="31"/>
    </row>
    <row r="26" spans="1:6" ht="51" customHeight="1">
      <c r="A26" s="13"/>
      <c r="B26" s="31" t="s">
        <v>200</v>
      </c>
      <c r="C26" s="31"/>
      <c r="D26" s="31"/>
      <c r="E26" s="31"/>
      <c r="F26" s="31"/>
    </row>
    <row r="27" spans="1:6">
      <c r="A27" s="13"/>
      <c r="B27" s="31"/>
      <c r="C27" s="31"/>
      <c r="D27" s="31"/>
      <c r="E27" s="31"/>
      <c r="F27" s="31"/>
    </row>
    <row r="28" spans="1:6" ht="102" customHeight="1">
      <c r="A28" s="13"/>
      <c r="B28" s="31" t="s">
        <v>201</v>
      </c>
      <c r="C28" s="31"/>
      <c r="D28" s="31"/>
      <c r="E28" s="31"/>
      <c r="F28" s="31"/>
    </row>
    <row r="29" spans="1:6">
      <c r="A29" s="13"/>
      <c r="B29" s="31"/>
      <c r="C29" s="31"/>
      <c r="D29" s="31"/>
      <c r="E29" s="31"/>
      <c r="F29" s="31"/>
    </row>
    <row r="30" spans="1:6" ht="140.25" customHeight="1">
      <c r="A30" s="13"/>
      <c r="B30" s="31" t="s">
        <v>202</v>
      </c>
      <c r="C30" s="31"/>
      <c r="D30" s="31"/>
      <c r="E30" s="31"/>
      <c r="F30" s="31"/>
    </row>
    <row r="31" spans="1:6">
      <c r="A31" s="13"/>
      <c r="B31" s="31"/>
      <c r="C31" s="31"/>
      <c r="D31" s="31"/>
      <c r="E31" s="31"/>
      <c r="F31" s="31"/>
    </row>
    <row r="32" spans="1:6" ht="76.5" customHeight="1">
      <c r="A32" s="13"/>
      <c r="B32" s="30" t="s">
        <v>203</v>
      </c>
      <c r="C32" s="30"/>
      <c r="D32" s="30"/>
      <c r="E32" s="30"/>
      <c r="F32" s="30"/>
    </row>
    <row r="33" spans="1:6">
      <c r="A33" s="13"/>
      <c r="B33" s="30"/>
      <c r="C33" s="30"/>
      <c r="D33" s="30"/>
      <c r="E33" s="30"/>
      <c r="F33" s="30"/>
    </row>
    <row r="34" spans="1:6" ht="39.75" customHeight="1">
      <c r="A34" s="13"/>
      <c r="B34" s="30" t="s">
        <v>204</v>
      </c>
      <c r="C34" s="30"/>
      <c r="D34" s="30"/>
      <c r="E34" s="30"/>
      <c r="F34" s="30"/>
    </row>
    <row r="35" spans="1:6">
      <c r="A35" s="13"/>
      <c r="B35" s="31"/>
      <c r="C35" s="31"/>
      <c r="D35" s="31"/>
      <c r="E35" s="31"/>
      <c r="F35" s="31"/>
    </row>
    <row r="36" spans="1:6" ht="15.75" thickBot="1">
      <c r="A36" s="13"/>
      <c r="B36" s="16" t="s">
        <v>205</v>
      </c>
      <c r="C36" s="17"/>
      <c r="D36" s="16" t="s">
        <v>206</v>
      </c>
    </row>
    <row r="37" spans="1:6">
      <c r="A37" s="13"/>
      <c r="B37" s="18" t="s">
        <v>207</v>
      </c>
      <c r="C37" s="17"/>
      <c r="D37" s="18" t="s">
        <v>208</v>
      </c>
    </row>
    <row r="38" spans="1:6">
      <c r="A38" s="13"/>
      <c r="B38" s="19" t="s">
        <v>209</v>
      </c>
      <c r="C38" s="17"/>
      <c r="D38" s="19" t="s">
        <v>210</v>
      </c>
    </row>
    <row r="39" spans="1:6">
      <c r="A39" s="13"/>
      <c r="B39" s="19" t="s">
        <v>211</v>
      </c>
      <c r="C39" s="17"/>
      <c r="D39" s="19" t="s">
        <v>212</v>
      </c>
    </row>
    <row r="40" spans="1:6">
      <c r="A40" s="13"/>
      <c r="B40" s="19" t="s">
        <v>213</v>
      </c>
      <c r="C40" s="17"/>
      <c r="D40" s="19" t="s">
        <v>214</v>
      </c>
    </row>
    <row r="41" spans="1:6">
      <c r="A41" s="13"/>
      <c r="B41" s="19" t="s">
        <v>215</v>
      </c>
      <c r="C41" s="17"/>
      <c r="D41" s="19" t="s">
        <v>216</v>
      </c>
    </row>
    <row r="42" spans="1:6" ht="51" customHeight="1">
      <c r="A42" s="13"/>
      <c r="B42" s="30" t="s">
        <v>217</v>
      </c>
      <c r="C42" s="30"/>
      <c r="D42" s="30"/>
      <c r="E42" s="30"/>
      <c r="F42" s="30"/>
    </row>
    <row r="43" spans="1:6" ht="38.25" customHeight="1">
      <c r="A43" s="13"/>
      <c r="B43" s="30" t="s">
        <v>218</v>
      </c>
      <c r="C43" s="30"/>
      <c r="D43" s="30"/>
      <c r="E43" s="30"/>
      <c r="F43" s="30"/>
    </row>
    <row r="44" spans="1:6" ht="76.5" customHeight="1">
      <c r="A44" s="13"/>
      <c r="B44" s="30" t="s">
        <v>219</v>
      </c>
      <c r="C44" s="30"/>
      <c r="D44" s="30"/>
      <c r="E44" s="30"/>
      <c r="F44" s="30"/>
    </row>
    <row r="45" spans="1:6">
      <c r="A45" s="13"/>
      <c r="B45" s="31"/>
      <c r="C45" s="31"/>
      <c r="D45" s="31"/>
      <c r="E45" s="31"/>
      <c r="F45" s="31"/>
    </row>
    <row r="46" spans="1:6" ht="102" customHeight="1">
      <c r="A46" s="13"/>
      <c r="B46" s="31" t="s">
        <v>220</v>
      </c>
      <c r="C46" s="31"/>
      <c r="D46" s="31"/>
      <c r="E46" s="31"/>
      <c r="F46" s="31"/>
    </row>
    <row r="47" spans="1:6">
      <c r="A47" s="13"/>
      <c r="B47" s="31"/>
      <c r="C47" s="31"/>
      <c r="D47" s="31"/>
      <c r="E47" s="31"/>
      <c r="F47" s="31"/>
    </row>
    <row r="48" spans="1:6" ht="38.25" customHeight="1">
      <c r="A48" s="13"/>
      <c r="B48" s="30" t="s">
        <v>221</v>
      </c>
      <c r="C48" s="30"/>
      <c r="D48" s="30"/>
      <c r="E48" s="30"/>
      <c r="F48" s="30"/>
    </row>
    <row r="49" spans="1:6">
      <c r="A49" s="13"/>
      <c r="B49" s="31"/>
      <c r="C49" s="31"/>
      <c r="D49" s="31"/>
      <c r="E49" s="31"/>
      <c r="F49" s="31"/>
    </row>
    <row r="50" spans="1:6" ht="89.25" customHeight="1">
      <c r="A50" s="13"/>
      <c r="B50" s="30" t="s">
        <v>222</v>
      </c>
      <c r="C50" s="30"/>
      <c r="D50" s="30"/>
      <c r="E50" s="30"/>
      <c r="F50" s="30"/>
    </row>
    <row r="51" spans="1:6">
      <c r="A51" s="13"/>
      <c r="B51" s="31"/>
      <c r="C51" s="31"/>
      <c r="D51" s="31"/>
      <c r="E51" s="31"/>
      <c r="F51" s="31"/>
    </row>
    <row r="52" spans="1:6">
      <c r="A52" s="13"/>
      <c r="B52" s="19" t="s">
        <v>223</v>
      </c>
      <c r="C52" s="17"/>
      <c r="D52" s="26" t="s">
        <v>224</v>
      </c>
      <c r="E52" s="26"/>
      <c r="F52" s="26"/>
    </row>
    <row r="53" spans="1:6" ht="15.75" thickBot="1">
      <c r="A53" s="13"/>
      <c r="B53" s="19" t="s">
        <v>225</v>
      </c>
      <c r="C53" s="17"/>
      <c r="D53" s="27" t="s">
        <v>226</v>
      </c>
      <c r="E53" s="27"/>
      <c r="F53" s="27"/>
    </row>
    <row r="54" spans="1:6" ht="15.75" thickBot="1">
      <c r="A54" s="13"/>
      <c r="B54" s="19"/>
      <c r="C54" s="17"/>
      <c r="D54" s="21">
        <v>2014</v>
      </c>
      <c r="E54" s="22"/>
      <c r="F54" s="21">
        <v>2013</v>
      </c>
    </row>
    <row r="55" spans="1:6" ht="15.75" thickBot="1">
      <c r="A55" s="13"/>
      <c r="B55" s="19" t="s">
        <v>132</v>
      </c>
      <c r="C55" s="19" t="s">
        <v>227</v>
      </c>
      <c r="D55" s="23" t="s">
        <v>228</v>
      </c>
      <c r="E55" s="19" t="s">
        <v>227</v>
      </c>
      <c r="F55" s="23" t="s">
        <v>229</v>
      </c>
    </row>
    <row r="56" spans="1:6" ht="16.5" thickTop="1" thickBot="1">
      <c r="A56" s="13"/>
      <c r="B56" s="19" t="s">
        <v>230</v>
      </c>
      <c r="C56" s="24"/>
      <c r="D56" s="25" t="s">
        <v>231</v>
      </c>
      <c r="E56" s="24"/>
      <c r="F56" s="25" t="s">
        <v>232</v>
      </c>
    </row>
    <row r="57" spans="1:6" ht="27" thickTop="1" thickBot="1">
      <c r="A57" s="13"/>
      <c r="B57" s="19" t="s">
        <v>233</v>
      </c>
      <c r="C57" s="17"/>
      <c r="D57" s="25" t="s">
        <v>231</v>
      </c>
      <c r="E57" s="17"/>
      <c r="F57" s="25" t="s">
        <v>232</v>
      </c>
    </row>
    <row r="58" spans="1:6" ht="16.5" thickTop="1" thickBot="1">
      <c r="A58" s="13"/>
      <c r="B58" s="19" t="s">
        <v>234</v>
      </c>
      <c r="C58" s="19" t="s">
        <v>227</v>
      </c>
      <c r="D58" s="25" t="s">
        <v>235</v>
      </c>
      <c r="E58" s="19" t="s">
        <v>227</v>
      </c>
      <c r="F58" s="25" t="s">
        <v>236</v>
      </c>
    </row>
    <row r="59" spans="1:6" ht="15.75" thickTop="1">
      <c r="A59" s="13"/>
      <c r="B59" s="30"/>
      <c r="C59" s="30"/>
      <c r="D59" s="30"/>
      <c r="E59" s="30"/>
      <c r="F59" s="30"/>
    </row>
    <row r="60" spans="1:6" ht="76.5" customHeight="1">
      <c r="A60" s="13"/>
      <c r="B60" s="30" t="s">
        <v>237</v>
      </c>
      <c r="C60" s="30"/>
      <c r="D60" s="30"/>
      <c r="E60" s="30"/>
      <c r="F60" s="30"/>
    </row>
    <row r="61" spans="1:6">
      <c r="A61" s="13"/>
      <c r="B61" s="30"/>
      <c r="C61" s="30"/>
      <c r="D61" s="30"/>
      <c r="E61" s="30"/>
      <c r="F61" s="30"/>
    </row>
    <row r="62" spans="1:6">
      <c r="A62" s="13"/>
      <c r="B62" s="30" t="s">
        <v>238</v>
      </c>
      <c r="C62" s="30"/>
      <c r="D62" s="30"/>
      <c r="E62" s="30"/>
      <c r="F62" s="30"/>
    </row>
    <row r="63" spans="1:6">
      <c r="A63" s="13"/>
      <c r="B63" s="30"/>
      <c r="C63" s="30"/>
      <c r="D63" s="30"/>
      <c r="E63" s="30"/>
      <c r="F63" s="30"/>
    </row>
    <row r="64" spans="1:6" ht="127.5" customHeight="1">
      <c r="A64" s="13"/>
      <c r="B64" s="30" t="s">
        <v>239</v>
      </c>
      <c r="C64" s="30"/>
      <c r="D64" s="30"/>
      <c r="E64" s="30"/>
      <c r="F64" s="30"/>
    </row>
    <row r="65" spans="1:6">
      <c r="A65" s="13"/>
      <c r="B65" s="30"/>
      <c r="C65" s="30"/>
      <c r="D65" s="30"/>
      <c r="E65" s="30"/>
      <c r="F65" s="30"/>
    </row>
    <row r="66" spans="1:6" ht="38.25" customHeight="1">
      <c r="A66" s="13"/>
      <c r="B66" s="30" t="s">
        <v>240</v>
      </c>
      <c r="C66" s="30"/>
      <c r="D66" s="30"/>
      <c r="E66" s="30"/>
      <c r="F66" s="30"/>
    </row>
    <row r="67" spans="1:6">
      <c r="A67" s="13"/>
      <c r="B67" s="31"/>
      <c r="C67" s="31"/>
      <c r="D67" s="31"/>
      <c r="E67" s="31"/>
      <c r="F67" s="31"/>
    </row>
    <row r="68" spans="1:6" ht="25.5" customHeight="1">
      <c r="A68" s="13"/>
      <c r="B68" s="30" t="s">
        <v>241</v>
      </c>
      <c r="C68" s="30"/>
      <c r="D68" s="30"/>
      <c r="E68" s="30"/>
      <c r="F68" s="30"/>
    </row>
    <row r="69" spans="1:6">
      <c r="A69" s="13"/>
      <c r="B69" s="33"/>
      <c r="C69" s="33"/>
      <c r="D69" s="33"/>
      <c r="E69" s="33"/>
      <c r="F69" s="33"/>
    </row>
  </sheetData>
  <mergeCells count="60">
    <mergeCell ref="B68:F68"/>
    <mergeCell ref="B69:F69"/>
    <mergeCell ref="B62:F62"/>
    <mergeCell ref="B63:F63"/>
    <mergeCell ref="B64:F64"/>
    <mergeCell ref="B65:F65"/>
    <mergeCell ref="B66:F66"/>
    <mergeCell ref="B67:F67"/>
    <mergeCell ref="B49:F49"/>
    <mergeCell ref="B50:F50"/>
    <mergeCell ref="B51:F51"/>
    <mergeCell ref="B59:F59"/>
    <mergeCell ref="B60:F60"/>
    <mergeCell ref="B61:F61"/>
    <mergeCell ref="B43:F43"/>
    <mergeCell ref="B44:F44"/>
    <mergeCell ref="B45:F45"/>
    <mergeCell ref="B46:F46"/>
    <mergeCell ref="B47:F47"/>
    <mergeCell ref="B48:F48"/>
    <mergeCell ref="B31:F31"/>
    <mergeCell ref="B32:F32"/>
    <mergeCell ref="B33:F33"/>
    <mergeCell ref="B34:F34"/>
    <mergeCell ref="B35:F35"/>
    <mergeCell ref="B42:F42"/>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2:F52"/>
    <mergeCell ref="D53:F53"/>
    <mergeCell ref="A1:A2"/>
    <mergeCell ref="B1:F1"/>
    <mergeCell ref="B2:F2"/>
    <mergeCell ref="B3:F3"/>
    <mergeCell ref="A4:A69"/>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903</v>
      </c>
      <c r="B1" s="8" t="s">
        <v>1</v>
      </c>
      <c r="C1" s="8"/>
    </row>
    <row r="2" spans="1:3" ht="30">
      <c r="A2" s="1" t="s">
        <v>27</v>
      </c>
      <c r="B2" s="1" t="s">
        <v>2</v>
      </c>
      <c r="C2" s="1" t="s">
        <v>28</v>
      </c>
    </row>
    <row r="3" spans="1:3" ht="30">
      <c r="A3" s="3" t="s">
        <v>142</v>
      </c>
      <c r="B3" s="4"/>
      <c r="C3" s="4"/>
    </row>
    <row r="4" spans="1:3">
      <c r="A4" s="2" t="s">
        <v>1362</v>
      </c>
      <c r="B4" s="7">
        <v>240</v>
      </c>
      <c r="C4" s="7">
        <v>1484</v>
      </c>
    </row>
    <row r="5" spans="1:3">
      <c r="A5" s="3" t="s">
        <v>154</v>
      </c>
      <c r="B5" s="4"/>
      <c r="C5" s="4"/>
    </row>
    <row r="6" spans="1:3">
      <c r="A6" s="2" t="s">
        <v>45</v>
      </c>
      <c r="B6" s="4">
        <v>158</v>
      </c>
      <c r="C6" s="4">
        <v>228</v>
      </c>
    </row>
    <row r="7" spans="1:3" ht="30">
      <c r="A7" s="2" t="s">
        <v>156</v>
      </c>
      <c r="B7" s="6">
        <v>3192</v>
      </c>
      <c r="C7" s="6">
        <v>7155</v>
      </c>
    </row>
    <row r="8" spans="1:3" ht="30">
      <c r="A8" s="3" t="s">
        <v>157</v>
      </c>
      <c r="B8" s="4"/>
      <c r="C8" s="4"/>
    </row>
    <row r="9" spans="1:3" ht="30">
      <c r="A9" s="2" t="s">
        <v>167</v>
      </c>
      <c r="B9" s="6">
        <v>10933</v>
      </c>
      <c r="C9" s="6">
        <v>-11508</v>
      </c>
    </row>
    <row r="10" spans="1:3" ht="30">
      <c r="A10" s="3" t="s">
        <v>168</v>
      </c>
      <c r="B10" s="4"/>
      <c r="C10" s="4"/>
    </row>
    <row r="11" spans="1:3">
      <c r="A11" s="2" t="s">
        <v>135</v>
      </c>
      <c r="B11" s="4"/>
      <c r="C11" s="4">
        <v>-37</v>
      </c>
    </row>
    <row r="12" spans="1:3">
      <c r="A12" s="2" t="s">
        <v>172</v>
      </c>
      <c r="B12" s="6">
        <v>-33245</v>
      </c>
      <c r="C12" s="6">
        <v>-35076</v>
      </c>
    </row>
    <row r="13" spans="1:3" ht="30">
      <c r="A13" s="2" t="s">
        <v>173</v>
      </c>
      <c r="B13" s="6">
        <v>-19120</v>
      </c>
      <c r="C13" s="6">
        <v>-39429</v>
      </c>
    </row>
    <row r="14" spans="1:3" ht="30">
      <c r="A14" s="2" t="s">
        <v>174</v>
      </c>
      <c r="B14" s="6">
        <v>54680</v>
      </c>
      <c r="C14" s="6">
        <v>94109</v>
      </c>
    </row>
    <row r="15" spans="1:3" ht="30">
      <c r="A15" s="2" t="s">
        <v>175</v>
      </c>
      <c r="B15" s="6">
        <v>35560</v>
      </c>
      <c r="C15" s="6">
        <v>54680</v>
      </c>
    </row>
    <row r="16" spans="1:3" ht="30">
      <c r="A16" s="3" t="s">
        <v>1904</v>
      </c>
      <c r="B16" s="4"/>
      <c r="C16" s="4"/>
    </row>
    <row r="17" spans="1:3">
      <c r="A17" s="2" t="s">
        <v>177</v>
      </c>
      <c r="B17" s="6">
        <v>6077</v>
      </c>
      <c r="C17" s="6">
        <v>4336</v>
      </c>
    </row>
    <row r="18" spans="1:3">
      <c r="A18" s="2" t="s">
        <v>178</v>
      </c>
      <c r="B18" s="4" t="s">
        <v>179</v>
      </c>
      <c r="C18" s="4" t="s">
        <v>179</v>
      </c>
    </row>
    <row r="19" spans="1:3">
      <c r="A19" s="2" t="s">
        <v>1899</v>
      </c>
      <c r="B19" s="4"/>
      <c r="C19" s="4"/>
    </row>
    <row r="20" spans="1:3" ht="30">
      <c r="A20" s="3" t="s">
        <v>142</v>
      </c>
      <c r="B20" s="4"/>
      <c r="C20" s="4"/>
    </row>
    <row r="21" spans="1:3">
      <c r="A21" s="2" t="s">
        <v>1362</v>
      </c>
      <c r="B21" s="4">
        <v>240</v>
      </c>
      <c r="C21" s="6">
        <v>1484</v>
      </c>
    </row>
    <row r="22" spans="1:3" ht="45">
      <c r="A22" s="3" t="s">
        <v>143</v>
      </c>
      <c r="B22" s="4"/>
      <c r="C22" s="4"/>
    </row>
    <row r="23" spans="1:3">
      <c r="A23" s="2" t="s">
        <v>1905</v>
      </c>
      <c r="B23" s="6">
        <v>-1056</v>
      </c>
      <c r="C23" s="6">
        <v>-2138</v>
      </c>
    </row>
    <row r="24" spans="1:3">
      <c r="A24" s="3" t="s">
        <v>154</v>
      </c>
      <c r="B24" s="4"/>
      <c r="C24" s="4"/>
    </row>
    <row r="25" spans="1:3">
      <c r="A25" s="2" t="s">
        <v>45</v>
      </c>
      <c r="B25" s="4">
        <v>-43</v>
      </c>
      <c r="C25" s="4">
        <v>23</v>
      </c>
    </row>
    <row r="26" spans="1:3">
      <c r="A26" s="2" t="s">
        <v>1906</v>
      </c>
      <c r="B26" s="6">
        <v>-2475</v>
      </c>
      <c r="C26" s="4">
        <v>480</v>
      </c>
    </row>
    <row r="27" spans="1:3" ht="30">
      <c r="A27" s="2" t="s">
        <v>156</v>
      </c>
      <c r="B27" s="6">
        <v>-3334</v>
      </c>
      <c r="C27" s="4">
        <v>-151</v>
      </c>
    </row>
    <row r="28" spans="1:3" ht="30">
      <c r="A28" s="3" t="s">
        <v>157</v>
      </c>
      <c r="B28" s="4"/>
      <c r="C28" s="4"/>
    </row>
    <row r="29" spans="1:3">
      <c r="A29" s="2" t="s">
        <v>1324</v>
      </c>
      <c r="B29" s="6">
        <v>-1750</v>
      </c>
      <c r="C29" s="4"/>
    </row>
    <row r="30" spans="1:3" ht="30">
      <c r="A30" s="2" t="s">
        <v>167</v>
      </c>
      <c r="B30" s="6">
        <v>-1750</v>
      </c>
      <c r="C30" s="4"/>
    </row>
    <row r="31" spans="1:3" ht="30">
      <c r="A31" s="3" t="s">
        <v>168</v>
      </c>
      <c r="B31" s="4"/>
      <c r="C31" s="4"/>
    </row>
    <row r="32" spans="1:3">
      <c r="A32" s="2" t="s">
        <v>135</v>
      </c>
      <c r="B32" s="4"/>
      <c r="C32" s="4">
        <v>-37</v>
      </c>
    </row>
    <row r="33" spans="1:3">
      <c r="A33" s="2" t="s">
        <v>169</v>
      </c>
      <c r="B33" s="6">
        <v>1760</v>
      </c>
      <c r="C33" s="4">
        <v>14</v>
      </c>
    </row>
    <row r="34" spans="1:3">
      <c r="A34" s="2" t="s">
        <v>172</v>
      </c>
      <c r="B34" s="6">
        <v>1760</v>
      </c>
      <c r="C34" s="4">
        <v>-23</v>
      </c>
    </row>
    <row r="35" spans="1:3" ht="30">
      <c r="A35" s="2" t="s">
        <v>173</v>
      </c>
      <c r="B35" s="6">
        <v>-3324</v>
      </c>
      <c r="C35" s="4">
        <v>-174</v>
      </c>
    </row>
    <row r="36" spans="1:3" ht="30">
      <c r="A36" s="2" t="s">
        <v>174</v>
      </c>
      <c r="B36" s="6">
        <v>4415</v>
      </c>
      <c r="C36" s="6">
        <v>4589</v>
      </c>
    </row>
    <row r="37" spans="1:3" ht="30">
      <c r="A37" s="2" t="s">
        <v>175</v>
      </c>
      <c r="B37" s="6">
        <v>1091</v>
      </c>
      <c r="C37" s="6">
        <v>4415</v>
      </c>
    </row>
    <row r="38" spans="1:3" ht="30">
      <c r="A38" s="3" t="s">
        <v>1904</v>
      </c>
      <c r="B38" s="4"/>
      <c r="C38" s="4"/>
    </row>
    <row r="39" spans="1:3">
      <c r="A39" s="2" t="s">
        <v>177</v>
      </c>
      <c r="B39" s="6">
        <v>2508</v>
      </c>
      <c r="C39" s="4" t="s">
        <v>179</v>
      </c>
    </row>
    <row r="40" spans="1:3">
      <c r="A40" s="2" t="s">
        <v>178</v>
      </c>
      <c r="B40" s="4" t="s">
        <v>179</v>
      </c>
      <c r="C40" s="4" t="s">
        <v>17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7</v>
      </c>
      <c r="B1" s="8" t="s">
        <v>1566</v>
      </c>
      <c r="C1" s="8"/>
      <c r="D1" s="8"/>
      <c r="E1" s="8"/>
      <c r="F1" s="8"/>
      <c r="G1" s="8"/>
      <c r="H1" s="8"/>
      <c r="I1" s="8"/>
      <c r="J1" s="8" t="s">
        <v>1</v>
      </c>
      <c r="K1" s="8"/>
      <c r="L1" s="1"/>
    </row>
    <row r="2" spans="1:12" ht="30">
      <c r="A2" s="1" t="s">
        <v>1908</v>
      </c>
      <c r="B2" s="1" t="s">
        <v>2</v>
      </c>
      <c r="C2" s="1" t="s">
        <v>1567</v>
      </c>
      <c r="D2" s="1" t="s">
        <v>3</v>
      </c>
      <c r="E2" s="1" t="s">
        <v>1568</v>
      </c>
      <c r="F2" s="1" t="s">
        <v>28</v>
      </c>
      <c r="G2" s="1" t="s">
        <v>1569</v>
      </c>
      <c r="H2" s="1" t="s">
        <v>1570</v>
      </c>
      <c r="I2" s="1" t="s">
        <v>1571</v>
      </c>
      <c r="J2" s="1" t="s">
        <v>2</v>
      </c>
      <c r="K2" s="1" t="s">
        <v>28</v>
      </c>
      <c r="L2" s="1" t="s">
        <v>1700</v>
      </c>
    </row>
    <row r="3" spans="1:12">
      <c r="A3" s="2" t="s">
        <v>1346</v>
      </c>
      <c r="B3" s="7">
        <v>5554</v>
      </c>
      <c r="C3" s="7">
        <v>5644</v>
      </c>
      <c r="D3" s="7">
        <v>5647</v>
      </c>
      <c r="E3" s="7">
        <v>5743</v>
      </c>
      <c r="F3" s="7">
        <v>6347</v>
      </c>
      <c r="G3" s="7">
        <v>6265</v>
      </c>
      <c r="H3" s="7">
        <v>6455</v>
      </c>
      <c r="I3" s="7">
        <v>6266</v>
      </c>
      <c r="J3" s="7">
        <v>22588</v>
      </c>
      <c r="K3" s="7">
        <v>25333</v>
      </c>
      <c r="L3" s="4"/>
    </row>
    <row r="4" spans="1:12">
      <c r="A4" s="2" t="s">
        <v>1351</v>
      </c>
      <c r="B4" s="6">
        <v>1716</v>
      </c>
      <c r="C4" s="6">
        <v>1610</v>
      </c>
      <c r="D4" s="6">
        <v>1376</v>
      </c>
      <c r="E4" s="6">
        <v>1539</v>
      </c>
      <c r="F4" s="6">
        <v>1318</v>
      </c>
      <c r="G4" s="6">
        <v>1467</v>
      </c>
      <c r="H4" s="6">
        <v>1277</v>
      </c>
      <c r="I4" s="6">
        <v>1469</v>
      </c>
      <c r="J4" s="6">
        <v>6241</v>
      </c>
      <c r="K4" s="6">
        <v>5531</v>
      </c>
      <c r="L4" s="4"/>
    </row>
    <row r="5" spans="1:12">
      <c r="A5" s="2" t="s">
        <v>145</v>
      </c>
      <c r="B5" s="4"/>
      <c r="C5" s="4"/>
      <c r="D5" s="4"/>
      <c r="E5" s="4"/>
      <c r="F5" s="4"/>
      <c r="G5" s="4"/>
      <c r="H5" s="4"/>
      <c r="I5" s="4">
        <v>550</v>
      </c>
      <c r="J5" s="4"/>
      <c r="K5" s="4">
        <v>550</v>
      </c>
      <c r="L5" s="4"/>
    </row>
    <row r="6" spans="1:12">
      <c r="A6" s="2" t="s">
        <v>1357</v>
      </c>
      <c r="B6" s="6">
        <v>7190</v>
      </c>
      <c r="C6" s="6">
        <v>6865</v>
      </c>
      <c r="D6" s="6">
        <v>7184</v>
      </c>
      <c r="E6" s="6">
        <v>7355</v>
      </c>
      <c r="F6" s="6">
        <v>7782</v>
      </c>
      <c r="G6" s="6">
        <v>7279</v>
      </c>
      <c r="H6" s="6">
        <v>6821</v>
      </c>
      <c r="I6" s="6">
        <v>7019</v>
      </c>
      <c r="J6" s="6">
        <v>28594</v>
      </c>
      <c r="K6" s="6">
        <v>28901</v>
      </c>
      <c r="L6" s="4"/>
    </row>
    <row r="7" spans="1:12">
      <c r="A7" s="2" t="s">
        <v>1362</v>
      </c>
      <c r="B7" s="4">
        <v>76</v>
      </c>
      <c r="C7" s="4">
        <v>393</v>
      </c>
      <c r="D7" s="4">
        <v>-157</v>
      </c>
      <c r="E7" s="4">
        <v>-72</v>
      </c>
      <c r="F7" s="4">
        <v>-55</v>
      </c>
      <c r="G7" s="4">
        <v>447</v>
      </c>
      <c r="H7" s="4">
        <v>945</v>
      </c>
      <c r="I7" s="4">
        <v>147</v>
      </c>
      <c r="J7" s="4">
        <v>240</v>
      </c>
      <c r="K7" s="6">
        <v>1484</v>
      </c>
      <c r="L7" s="4"/>
    </row>
    <row r="8" spans="1:12">
      <c r="A8" s="2" t="s">
        <v>1365</v>
      </c>
      <c r="B8" s="7">
        <v>0</v>
      </c>
      <c r="C8" s="9">
        <v>0.02</v>
      </c>
      <c r="D8" s="9">
        <v>-0.01</v>
      </c>
      <c r="E8" s="7">
        <v>0</v>
      </c>
      <c r="F8" s="7">
        <v>0</v>
      </c>
      <c r="G8" s="9">
        <v>0.02</v>
      </c>
      <c r="H8" s="9">
        <v>0.04</v>
      </c>
      <c r="I8" s="9">
        <v>0.01</v>
      </c>
      <c r="J8" s="4"/>
      <c r="K8" s="4"/>
      <c r="L8" s="4"/>
    </row>
    <row r="9" spans="1:12">
      <c r="A9" s="2" t="s">
        <v>1368</v>
      </c>
      <c r="B9" s="7">
        <v>0</v>
      </c>
      <c r="C9" s="9">
        <v>0.02</v>
      </c>
      <c r="D9" s="9">
        <v>-0.01</v>
      </c>
      <c r="E9" s="7">
        <v>0</v>
      </c>
      <c r="F9" s="7">
        <v>0</v>
      </c>
      <c r="G9" s="9">
        <v>0.02</v>
      </c>
      <c r="H9" s="9">
        <v>0.04</v>
      </c>
      <c r="I9" s="9">
        <v>0.01</v>
      </c>
      <c r="J9" s="4"/>
      <c r="K9" s="4"/>
      <c r="L9" s="4"/>
    </row>
    <row r="10" spans="1:12">
      <c r="A10" s="2" t="s">
        <v>1370</v>
      </c>
      <c r="B10" s="6">
        <v>457549</v>
      </c>
      <c r="C10" s="6">
        <v>463942</v>
      </c>
      <c r="D10" s="6">
        <v>471646</v>
      </c>
      <c r="E10" s="6">
        <v>482746</v>
      </c>
      <c r="F10" s="6">
        <v>493023</v>
      </c>
      <c r="G10" s="6">
        <v>500974</v>
      </c>
      <c r="H10" s="6">
        <v>510028</v>
      </c>
      <c r="I10" s="6">
        <v>511376</v>
      </c>
      <c r="J10" s="6">
        <v>457549</v>
      </c>
      <c r="K10" s="6">
        <v>493023</v>
      </c>
      <c r="L10" s="4"/>
    </row>
    <row r="11" spans="1:12">
      <c r="A11" s="2" t="s">
        <v>1374</v>
      </c>
      <c r="B11" s="6">
        <v>651084</v>
      </c>
      <c r="C11" s="6">
        <v>669449</v>
      </c>
      <c r="D11" s="6">
        <v>682816</v>
      </c>
      <c r="E11" s="6">
        <v>696501</v>
      </c>
      <c r="F11" s="6">
        <v>684711</v>
      </c>
      <c r="G11" s="6">
        <v>690817</v>
      </c>
      <c r="H11" s="6">
        <v>699238</v>
      </c>
      <c r="I11" s="6">
        <v>707744</v>
      </c>
      <c r="J11" s="6">
        <v>651084</v>
      </c>
      <c r="K11" s="6">
        <v>684711</v>
      </c>
      <c r="L11" s="4"/>
    </row>
    <row r="12" spans="1:12">
      <c r="A12" s="2" t="s">
        <v>1379</v>
      </c>
      <c r="B12" s="6">
        <v>585192</v>
      </c>
      <c r="C12" s="6">
        <v>602847</v>
      </c>
      <c r="D12" s="6">
        <v>616883</v>
      </c>
      <c r="E12" s="6">
        <v>630212</v>
      </c>
      <c r="F12" s="6">
        <v>618997</v>
      </c>
      <c r="G12" s="6">
        <v>624180</v>
      </c>
      <c r="H12" s="6">
        <v>632637</v>
      </c>
      <c r="I12" s="6">
        <v>641295</v>
      </c>
      <c r="J12" s="6">
        <v>585192</v>
      </c>
      <c r="K12" s="6">
        <v>618997</v>
      </c>
      <c r="L12" s="4"/>
    </row>
    <row r="13" spans="1:12">
      <c r="A13" s="2" t="s">
        <v>1909</v>
      </c>
      <c r="B13" s="6">
        <v>42851</v>
      </c>
      <c r="C13" s="6">
        <v>40667</v>
      </c>
      <c r="D13" s="6">
        <v>40233</v>
      </c>
      <c r="E13" s="6">
        <v>40126</v>
      </c>
      <c r="F13" s="6">
        <v>39960</v>
      </c>
      <c r="G13" s="6">
        <v>40134</v>
      </c>
      <c r="H13" s="6">
        <v>40302</v>
      </c>
      <c r="I13" s="6">
        <v>39829</v>
      </c>
      <c r="J13" s="6">
        <v>42851</v>
      </c>
      <c r="K13" s="6">
        <v>39960</v>
      </c>
      <c r="L13" s="6">
        <v>39866</v>
      </c>
    </row>
    <row r="14" spans="1:12">
      <c r="A14" s="2" t="s">
        <v>1899</v>
      </c>
      <c r="B14" s="4"/>
      <c r="C14" s="4"/>
      <c r="D14" s="4"/>
      <c r="E14" s="4"/>
      <c r="F14" s="4"/>
      <c r="G14" s="4"/>
      <c r="H14" s="4"/>
      <c r="I14" s="4"/>
      <c r="J14" s="4"/>
      <c r="K14" s="4"/>
      <c r="L14" s="4"/>
    </row>
    <row r="15" spans="1:12">
      <c r="A15" s="2" t="s">
        <v>1357</v>
      </c>
      <c r="B15" s="4"/>
      <c r="C15" s="4"/>
      <c r="D15" s="4"/>
      <c r="E15" s="4"/>
      <c r="F15" s="4"/>
      <c r="G15" s="4"/>
      <c r="H15" s="4"/>
      <c r="I15" s="4"/>
      <c r="J15" s="4">
        <v>831</v>
      </c>
      <c r="K15" s="4">
        <v>719</v>
      </c>
      <c r="L15" s="4"/>
    </row>
    <row r="16" spans="1:12">
      <c r="A16" s="2" t="s">
        <v>1362</v>
      </c>
      <c r="B16" s="4"/>
      <c r="C16" s="4"/>
      <c r="D16" s="4"/>
      <c r="E16" s="4"/>
      <c r="F16" s="4"/>
      <c r="G16" s="4"/>
      <c r="H16" s="4"/>
      <c r="I16" s="4"/>
      <c r="J16" s="4">
        <v>240</v>
      </c>
      <c r="K16" s="6">
        <v>1484</v>
      </c>
      <c r="L16" s="4"/>
    </row>
    <row r="17" spans="1:12">
      <c r="A17" s="2" t="s">
        <v>1374</v>
      </c>
      <c r="B17" s="6">
        <v>59413</v>
      </c>
      <c r="C17" s="4"/>
      <c r="D17" s="4"/>
      <c r="E17" s="4"/>
      <c r="F17" s="6">
        <v>58997</v>
      </c>
      <c r="G17" s="4"/>
      <c r="H17" s="4"/>
      <c r="I17" s="4"/>
      <c r="J17" s="6">
        <v>59413</v>
      </c>
      <c r="K17" s="6">
        <v>58997</v>
      </c>
      <c r="L17" s="4"/>
    </row>
    <row r="18" spans="1:12">
      <c r="A18" s="2" t="s">
        <v>1909</v>
      </c>
      <c r="B18" s="7">
        <v>42851</v>
      </c>
      <c r="C18" s="4"/>
      <c r="D18" s="4"/>
      <c r="E18" s="4"/>
      <c r="F18" s="7">
        <v>39960</v>
      </c>
      <c r="G18" s="4"/>
      <c r="H18" s="4"/>
      <c r="I18" s="4"/>
      <c r="J18" s="7">
        <v>42851</v>
      </c>
      <c r="K18" s="7">
        <v>39960</v>
      </c>
      <c r="L18" s="4"/>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vt:lpstr>
      <vt:lpstr>Summary_Of_Significant_Account</vt:lpstr>
      <vt:lpstr>Formal_Written_Agreement</vt:lpstr>
      <vt:lpstr>Deposits_In_And_Federal_Funds_</vt:lpstr>
      <vt:lpstr>Investment_Securities</vt:lpstr>
      <vt:lpstr>Loans</vt:lpstr>
      <vt:lpstr>Allowance_For_Loan_Losses</vt:lpstr>
      <vt:lpstr>Troubled_Debt_Restructurings</vt:lpstr>
      <vt:lpstr>Bank_Premises_And_Equipment</vt:lpstr>
      <vt:lpstr>Other_Time_Deposits</vt:lpstr>
      <vt:lpstr>Income_Tax_Expense_Benefit</vt:lpstr>
      <vt:lpstr>Related_Party_Transactions</vt:lpstr>
      <vt:lpstr>Intangible_Assets</vt:lpstr>
      <vt:lpstr>Retirement_Plans</vt:lpstr>
      <vt:lpstr>Stock_Option_Plan</vt:lpstr>
      <vt:lpstr>Dividend_Limitations_On_Subsid</vt:lpstr>
      <vt:lpstr>Leasing_Activites</vt:lpstr>
      <vt:lpstr>Available_Lines_Of_Credit_And_</vt:lpstr>
      <vt:lpstr>Legal_Contingencies</vt:lpstr>
      <vt:lpstr>Financial_Instruments_With_Off</vt:lpstr>
      <vt:lpstr>Trust_Preferred_Securities_And</vt:lpstr>
      <vt:lpstr>Capital</vt:lpstr>
      <vt:lpstr>Fair_Values</vt:lpstr>
      <vt:lpstr>Recent_Accounting_Developments</vt:lpstr>
      <vt:lpstr>Parent_Corporation_Only_Financ</vt:lpstr>
      <vt:lpstr>Selected_Quarterly_Information</vt:lpstr>
      <vt:lpstr>Summary_Of_Significant_Account1</vt:lpstr>
      <vt:lpstr>Summary_Of_Significant_Account2</vt:lpstr>
      <vt:lpstr>Investment_Securities_Tables</vt:lpstr>
      <vt:lpstr>Loans_Tables</vt:lpstr>
      <vt:lpstr>Allowance_For_Loan_Losses_Tabl</vt:lpstr>
      <vt:lpstr>Troubled_Debt_Restructurings_T</vt:lpstr>
      <vt:lpstr>Bank_Premises_And_Equipment_Ta</vt:lpstr>
      <vt:lpstr>Other_Time_Deposits_Tables</vt:lpstr>
      <vt:lpstr>Income_Tax_Expense_Benefit_Tab</vt:lpstr>
      <vt:lpstr>Intangible_Assets_Tables</vt:lpstr>
      <vt:lpstr>Stock_Option_Plan_Tables</vt:lpstr>
      <vt:lpstr>Financial_Instruments_With_Off1</vt:lpstr>
      <vt:lpstr>Capital_Tables</vt:lpstr>
      <vt:lpstr>Fair_Values_Tables</vt:lpstr>
      <vt:lpstr>Parent_Corporation_Only_Financ1</vt:lpstr>
      <vt:lpstr>Selected_Quarterly_Information1</vt:lpstr>
      <vt:lpstr>Summary_Of_Significant_Account3</vt:lpstr>
      <vt:lpstr>Summary_Of_Significant_Account4</vt:lpstr>
      <vt:lpstr>Summary_Of_Significant_Account5</vt:lpstr>
      <vt:lpstr>Deposits_In_And_Federal_Funds_1</vt:lpstr>
      <vt:lpstr>Investment_Securities_Schedule</vt:lpstr>
      <vt:lpstr>Investment_Securities_Schedule1</vt:lpstr>
      <vt:lpstr>Investment_Securities_The_Amor</vt:lpstr>
      <vt:lpstr>Loans_Summary_Of_Loans_Receiva</vt:lpstr>
      <vt:lpstr>Loans_Summary_Of_Loans_Receiva1</vt:lpstr>
      <vt:lpstr>Loans_Summary_Of_Impaired_Loan</vt:lpstr>
      <vt:lpstr>Loans_Summary_Of_Age_Analysis_</vt:lpstr>
      <vt:lpstr>Loans_Summary_Of_Risk_Category</vt:lpstr>
      <vt:lpstr>Allowance_For_Loan_Losses_Summ</vt:lpstr>
      <vt:lpstr>Allowance_For_Loan_Losses_Sche</vt:lpstr>
      <vt:lpstr>Troubled_Debt_Restructurings_N</vt:lpstr>
      <vt:lpstr>Troubled_Debt_Restructurings_S</vt:lpstr>
      <vt:lpstr>Bank_Premises_And_Equipment_De</vt:lpstr>
      <vt:lpstr>Other_Time_Deposits_Schedule_O</vt:lpstr>
      <vt:lpstr>Income_Tax_Expense_Benefit_Sch</vt:lpstr>
      <vt:lpstr>Income_Tax_Expense_Benefit_Sch1</vt:lpstr>
      <vt:lpstr>Income_Tax_Expense_Benefit_Sch2</vt:lpstr>
      <vt:lpstr>Related_Party_Transactions_Nar</vt:lpstr>
      <vt:lpstr>Intangible_Assets_Schedule_Of_</vt:lpstr>
      <vt:lpstr>Retirement_Plans_Narrative_Det</vt:lpstr>
      <vt:lpstr>Stock_Option_Plan_Information_</vt:lpstr>
      <vt:lpstr>Stock_Option_Plan_Summary_Of_T</vt:lpstr>
      <vt:lpstr>Leasing_Activities_Schedule_Of</vt:lpstr>
      <vt:lpstr>Available_Lines_Of_Credit_And_1</vt:lpstr>
      <vt:lpstr>Legal_Contingencies_Details</vt:lpstr>
      <vt:lpstr>Financial_Instruments_With_Off2</vt:lpstr>
      <vt:lpstr>Trust_Preferred_Securities_And1</vt:lpstr>
      <vt:lpstr>Capital_Narrative_Details</vt:lpstr>
      <vt:lpstr>Capital_Schedule_Of_Capital_Re</vt:lpstr>
      <vt:lpstr>Capital_Summary_Of_Common_Stoc</vt:lpstr>
      <vt:lpstr>Fair_Values_Narrative_Details</vt:lpstr>
      <vt:lpstr>Fair_Values_Summary_Of_Assets_</vt:lpstr>
      <vt:lpstr>Fair_Values_Schedule_Of_Signif</vt:lpstr>
      <vt:lpstr>Fair_Values_Estimated_Fair_Val</vt:lpstr>
      <vt:lpstr>Parent_Corporation_Only_Financ2</vt:lpstr>
      <vt:lpstr>Parent_Corporation_Only_Financ3</vt:lpstr>
      <vt:lpstr>Parent_Corporation_Only_Financ4</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31:00Z</dcterms:created>
  <dcterms:modified xsi:type="dcterms:W3CDTF">2015-03-26T21:31:00Z</dcterms:modified>
</cp:coreProperties>
</file>